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INCO" sheetId="3" r:id="rId3"/>
    <s:sheet name="CONSOLIDATED STATEMENTS OF COMP" sheetId="4" r:id="rId4"/>
    <s:sheet name="CONSOLIDATED STATEMENTS OF COMM" sheetId="5" r:id="rId5"/>
    <s:sheet name="CONSOLIDATED STATEMENT OF CASH " sheetId="6" r:id="rId6"/>
    <s:sheet name="SUMMARY OF SIGNIFICANT ACCOUNTI" sheetId="7" r:id="rId7"/>
    <s:sheet name="REGULATORY ACCOUNTING" sheetId="8" r:id="rId8"/>
    <s:sheet name="PROPERTY, PLANT AND ACCUMULATED" sheetId="9" r:id="rId9"/>
    <s:sheet name="DERIVATIVE INSTRUMENTS" sheetId="10" r:id="rId10"/>
    <s:sheet name="MARKETABLE SECURITIES" sheetId="11" r:id="rId11"/>
    <s:sheet name="ASSET RETIREMENT OBLIGATIONS" sheetId="12" r:id="rId12"/>
    <s:sheet name="SHORT TERM DEBT" sheetId="13" r:id="rId13"/>
    <s:sheet name="LONG-TERM DEBT" sheetId="14" r:id="rId14"/>
    <s:sheet name="PENSION BENEFITS AND POSTRETIRE" sheetId="15" r:id="rId15"/>
    <s:sheet name="DEFINED CONTRIBUTION PLANS" sheetId="16" r:id="rId16"/>
    <s:sheet name="SHARE-BASED PAYMENTS" sheetId="17" r:id="rId17"/>
    <s:sheet name="OTHER RETIREMENT BENEFITS" sheetId="18" r:id="rId18"/>
    <s:sheet name="INCOME TAXES" sheetId="19" r:id="rId19"/>
    <s:sheet name="COMMITMENTS AND CONTINGENCIES" sheetId="20" r:id="rId20"/>
    <s:sheet name="LEASES" sheetId="21" r:id="rId21"/>
    <s:sheet name="FAIR VALUE OF FINANCIAL INSTRUM" sheetId="22" r:id="rId22"/>
    <s:sheet name="ACCUMULATED OTHER COMPREHENSIVE" sheetId="23" r:id="rId23"/>
    <s:sheet name="DIVIDEND RESTRICTIONS" sheetId="24" r:id="rId24"/>
    <s:sheet name="COMMON SHARES" sheetId="25" r:id="rId25"/>
    <s:sheet name="PREFFERED STOCK NOT SUBJECT TO " sheetId="26" r:id="rId26"/>
    <s:sheet name="COMMON SHARESHOLDERS' EQUITY AN" sheetId="27" r:id="rId27"/>
    <s:sheet name="EARNINGS PER SHARE" sheetId="28" r:id="rId28"/>
    <s:sheet name="SEGMENT INFORMATION" sheetId="29" r:id="rId29"/>
    <s:sheet name="GOODWILL" sheetId="30" r:id="rId30"/>
    <s:sheet name="VARIABLE INTEREST ENTITIES" sheetId="31" r:id="rId31"/>
    <s:sheet name="QUARTERLY FINANCIAL DATA (Unaud" sheetId="32" r:id="rId32"/>
    <s:sheet name="SIGNIFCANT ACCOUNTING POLICIES " sheetId="33" r:id="rId33"/>
    <s:sheet name="Provision for Uncollectible Acc" sheetId="34" r:id="rId34"/>
    <s:sheet name="Fuel Materials and Supplies and" sheetId="35" r:id="rId35"/>
    <s:sheet name="Equity Method Investments (Tabl" sheetId="36" r:id="rId36"/>
    <s:sheet name="Operating Expenses (Tables)" sheetId="37" r:id="rId37"/>
    <s:sheet name="Allowance for Funds Used During" sheetId="38" r:id="rId38"/>
    <s:sheet name="Other Taxes (Tables)" sheetId="39" r:id="rId39"/>
    <s:sheet name="Supplemental Cash Flow Informat" sheetId="40" r:id="rId40"/>
    <s:sheet name="REGULATORY ACCOUNTING (Tables)" sheetId="41" r:id="rId41"/>
    <s:sheet name="PROPERTY, PLANT AND ACCUMULAT42" sheetId="42" r:id="rId42"/>
    <s:sheet name="DERIVATIVE INSTRUMENTS (Tables)" sheetId="43" r:id="rId43"/>
    <s:sheet name="MARKETABLE SECURITIES (Tables)" sheetId="44" r:id="rId44"/>
    <s:sheet name="ASSET RETIREMENT OBLIGATIONS (T" sheetId="45" r:id="rId45"/>
    <s:sheet name="LONG-TERM DEBT (TABLES)" sheetId="46" r:id="rId46"/>
    <s:sheet name="Pension Benefits and Postreti47" sheetId="47" r:id="rId47"/>
    <s:sheet name="DEFINED CONTRIBUTION PLANS (TAB" sheetId="48" r:id="rId48"/>
    <s:sheet name="Share-Based Payments (Tables)" sheetId="49" r:id="rId49"/>
    <s:sheet name="Other Retirement Benefits (Tabl" sheetId="50" r:id="rId50"/>
    <s:sheet name="INCOME TAXES (Tables)" sheetId="51" r:id="rId51"/>
    <s:sheet name="Environmental Matters (Tables)" sheetId="52" r:id="rId52"/>
    <s:sheet name="Long-Term Contractual Arrangeme" sheetId="53" r:id="rId53"/>
    <s:sheet name="Guarantees and Indemnifications" sheetId="54" r:id="rId54"/>
    <s:sheet name="LEASES (Tables)" sheetId="55" r:id="rId55"/>
    <s:sheet name="FAIR VALUE OF FINANCIAL INSTR56" sheetId="56" r:id="rId56"/>
    <s:sheet name="ACCUMULATED OTHER COMPREHENSI57" sheetId="57" r:id="rId57"/>
    <s:sheet name="COMMON SHARES (Tables)" sheetId="58" r:id="rId58"/>
    <s:sheet name="PREFFERED STOCK (TABLES)" sheetId="59" r:id="rId59"/>
    <s:sheet name="COMMON SHARESHOLDERS' EQUITY 60" sheetId="60" r:id="rId60"/>
    <s:sheet name="EARNINGS PER SHARE (Tables)" sheetId="61" r:id="rId61"/>
    <s:sheet name="SEGMENT INFORMATION (Tables)" sheetId="62" r:id="rId62"/>
    <s:sheet name="GOODWILL (Tables)" sheetId="63" r:id="rId63"/>
    <s:sheet name="QUARTERLY FINANCIAL DATA (Una64" sheetId="64" r:id="rId64"/>
    <s:sheet name="ACCOUNTING STANDARDS (Details)" sheetId="65" r:id="rId65"/>
    <s:sheet name="Provision for Uncollectible A66" sheetId="66" r:id="rId66"/>
    <s:sheet name="Fuel, Materials and Supplies an" sheetId="67" r:id="rId67"/>
    <s:sheet name="Deposits (Details)" sheetId="68" r:id="rId68"/>
    <s:sheet name="Equity Method Investments (Deta" sheetId="69" r:id="rId69"/>
    <s:sheet name="Operating Expenses (Details)" sheetId="70" r:id="rId70"/>
    <s:sheet name="Allowance for Funds Used Duri71" sheetId="71" r:id="rId71"/>
    <s:sheet name="Other Income, Net (Details)" sheetId="72" r:id="rId72"/>
    <s:sheet name="Other Taxes (Details)" sheetId="73" r:id="rId73"/>
    <s:sheet name="Supplemental Cash Flow Inform74" sheetId="74" r:id="rId74"/>
    <s:sheet name="Severance Benefits (Details)" sheetId="75" r:id="rId75"/>
    <s:sheet name="Related Parties (Details)" sheetId="76" r:id="rId76"/>
    <s:sheet name="REGULATORY ACCOUNTING (Details)" sheetId="77" r:id="rId77"/>
    <s:sheet name="PROPERTY, PLANT AND ACCUMULAT78" sheetId="78" r:id="rId78"/>
    <s:sheet name="DERIVATIVE INSTURMENTS (Details" sheetId="79" r:id="rId79"/>
    <s:sheet name="Fair Value Measurements (Detail" sheetId="80" r:id="rId80"/>
    <s:sheet name="MARKETABLE SECURITIES (Details)" sheetId="81" r:id="rId81"/>
    <s:sheet name="ASSET RETIREMENT OBLIGATIONS (D" sheetId="82" r:id="rId82"/>
    <s:sheet name="SHORT-TERM DEBT (Details)" sheetId="83" r:id="rId83"/>
    <s:sheet name="LONG-TERM DEBT (Details)" sheetId="84" r:id="rId84"/>
    <s:sheet name="PENSION BENEFITS AND POSTRETI85" sheetId="85" r:id="rId85"/>
    <s:sheet name="Defined Contribution Plans (Det" sheetId="86" r:id="rId86"/>
    <s:sheet name="Employee Stock Ownership Plan (" sheetId="87" r:id="rId87"/>
    <s:sheet name="Share-Based Payments (Details)" sheetId="88" r:id="rId88"/>
    <s:sheet name="INCOME TAXES (Details)" sheetId="89" r:id="rId89"/>
    <s:sheet name="Environmental Matters (Details)" sheetId="90" r:id="rId90"/>
    <s:sheet name="Long-Term Contractual Arrange91" sheetId="91" r:id="rId91"/>
    <s:sheet name="Contractual Obligations with Ya" sheetId="92" r:id="rId92"/>
    <s:sheet name="Guarantees and Indemnificatio93" sheetId="93" r:id="rId93"/>
    <s:sheet name="Other Contingencies (Details)" sheetId="94" r:id="rId94"/>
    <s:sheet name="LEASES (Details)" sheetId="95" r:id="rId95"/>
    <s:sheet name="FAIR VALUE OF FINANCIAL INSTR96" sheetId="96" r:id="rId96"/>
    <s:sheet name="ACCUMULATED OTHER COMPREHENSI97" sheetId="97" r:id="rId97"/>
    <s:sheet name="DIVIDEND RESTRICTIONS (Details)" sheetId="98" r:id="rId98"/>
    <s:sheet name="COMMON SHARES (Details)" sheetId="99" r:id="rId99"/>
    <s:sheet name="PREFFERED STOCK NOT SUBJECT 100" sheetId="100" r:id="rId100"/>
    <s:sheet name="COMMON SHAREHOLDER EQUIT AND NC" sheetId="101" r:id="rId101"/>
    <s:sheet name="EARNINGS PER SHARE (Details)" sheetId="102" r:id="rId102"/>
    <s:sheet name="SEGMENT INFORMATION (Details)" sheetId="103" r:id="rId103"/>
    <s:sheet name="GOODWILL (Details)" sheetId="104" r:id="rId104"/>
    <s:sheet name="QUARTERLY FINANCIAL DATA (UN105" sheetId="105" r:id="rId105"/>
    <s:sheet name="SCHEDULE II - VALUATION AND QUA" sheetId="106" r:id="rId106"/>
  </s:sheets>
  <s:definedNames/>
  <s:calcPr calcId="124519" calcMode="auto" fullCalcOnLoad="1"/>
</s:workbook>
</file>

<file path=xl/sharedStrings.xml><?xml version="1.0" encoding="utf-8"?>
<sst xmlns="http://schemas.openxmlformats.org/spreadsheetml/2006/main" uniqueCount="1409">
  <si>
    <t>DOCUMENT AND ENTITY INFORMATION - USD ($)</t>
  </si>
  <si>
    <t>12 Months Ended</t>
  </si>
  <si>
    <t>Dec. 31, 2015</t>
  </si>
  <si>
    <t>Jan. 31, 2016</t>
  </si>
  <si>
    <t>Jun. 30, 2015</t>
  </si>
  <si>
    <t>Document And Entity [Line Items]</t>
  </si>
  <si>
    <t>Entity Registrant Name</t>
  </si>
  <si>
    <t>EVERSOURCE ENERGY</t>
  </si>
  <si>
    <t>Document Period End Date</t>
  </si>
  <si>
    <t>Dec. 31,
		2015</t>
  </si>
  <si>
    <t>Document Type</t>
  </si>
  <si>
    <t>10-K</t>
  </si>
  <si>
    <t>Entity Central Index Key</t>
  </si>
  <si>
    <t>Current Fiscal Year End Date</t>
  </si>
  <si>
    <t>--12-31</t>
  </si>
  <si>
    <t>Entity Common Stock, Shares Outstanding</t>
  </si>
  <si>
    <t>Entity Public Float</t>
  </si>
  <si>
    <t>Entity Filer Category</t>
  </si>
  <si>
    <t>Large Accelerated Filer</t>
  </si>
  <si>
    <t>Entity Current Reporting Status</t>
  </si>
  <si>
    <t>Yes</t>
  </si>
  <si>
    <t>Entity Voluntary Filers</t>
  </si>
  <si>
    <t>No</t>
  </si>
  <si>
    <t>Entity Well-known Seasoned Issuer</t>
  </si>
  <si>
    <t>Document Fiscal Year Focus</t>
  </si>
  <si>
    <t>Document Fiscal Period Focus</t>
  </si>
  <si>
    <t>FY</t>
  </si>
  <si>
    <t>Amendment Flag</t>
  </si>
  <si>
    <t>false</t>
  </si>
  <si>
    <t>The Connecticut Light And Power Company [Member]</t>
  </si>
  <si>
    <t>The Connecticut Light and Power Company</t>
  </si>
  <si>
    <t>Non-accelerated Filer</t>
  </si>
  <si>
    <t>Public Service Company Of New Hampshire [Member]</t>
  </si>
  <si>
    <t>Public Service Company of New Hampshire</t>
  </si>
  <si>
    <t>Western Massachusetts Electric Company [Member]</t>
  </si>
  <si>
    <t>Western Massachusetts Electric Company</t>
  </si>
  <si>
    <t>NSTAR Electric Company [Member]</t>
  </si>
  <si>
    <t>NSTAR Electric Company</t>
  </si>
  <si>
    <t>CONSOLIDATED BALANCE SHEETS - USD ($) $ in Thousands</t>
  </si>
  <si>
    <t>Dec. 31, 2014</t>
  </si>
  <si>
    <t>Current Assets:</t>
  </si>
  <si>
    <t>Cash</t>
  </si>
  <si>
    <t>Receivables, Net</t>
  </si>
  <si>
    <t>Unbilled Revenues</t>
  </si>
  <si>
    <t>Taxes Receivable</t>
  </si>
  <si>
    <t>Fuel, Materials and Supplies</t>
  </si>
  <si>
    <t>Regulatory Assets Current</t>
  </si>
  <si>
    <t>Prepayments and Other Current Assets</t>
  </si>
  <si>
    <t>Total Current Assets</t>
  </si>
  <si>
    <t>Property, Plant and Equipment, Net</t>
  </si>
  <si>
    <t>Deferred Debits and Other Assets:</t>
  </si>
  <si>
    <t>Regulatory Assets Long Term</t>
  </si>
  <si>
    <t>Goodwill</t>
  </si>
  <si>
    <t>Marketable Securities</t>
  </si>
  <si>
    <t>Other Long-Term Assets</t>
  </si>
  <si>
    <t>Total Deferred Debits and Other Assets</t>
  </si>
  <si>
    <t>Total Assets</t>
  </si>
  <si>
    <t>Current Liabilities:</t>
  </si>
  <si>
    <t>Notes Payable</t>
  </si>
  <si>
    <t>Long-Term Debt - Current Portion</t>
  </si>
  <si>
    <t>Accounts Payable - Current</t>
  </si>
  <si>
    <t>Regulatory Liability Current</t>
  </si>
  <si>
    <t>Deferred Tax Liabilities Current</t>
  </si>
  <si>
    <t>Other Liabilities - Current</t>
  </si>
  <si>
    <t>Total Current Liabilities</t>
  </si>
  <si>
    <t>Deferred Credits and Other Liabilities:</t>
  </si>
  <si>
    <t>Accumulated Deferred Income Taxes</t>
  </si>
  <si>
    <t>Regulatory Liabilities Long-Term</t>
  </si>
  <si>
    <t>Long-Term Derivative Liabilities</t>
  </si>
  <si>
    <t>Accrued Pension, SERP and PBOP</t>
  </si>
  <si>
    <t>Other Long-Term Liabilities</t>
  </si>
  <si>
    <t>Total Deferred Credits and Other Liabilities</t>
  </si>
  <si>
    <t>Capitalization:</t>
  </si>
  <si>
    <t>Long-Term Debt</t>
  </si>
  <si>
    <t>Noncontrolling Interest in Consolidated Subsidiary:</t>
  </si>
  <si>
    <t>Temporary Equity, Carrying Amount, Attributable to Noncontrolling Interest</t>
  </si>
  <si>
    <t>Common Shareholders' Equity:</t>
  </si>
  <si>
    <t>Common Stock</t>
  </si>
  <si>
    <t>Capital Surplus, Paid In</t>
  </si>
  <si>
    <t>Retained Earnings</t>
  </si>
  <si>
    <t>Accumulated Other Comprehensive Loss</t>
  </si>
  <si>
    <t>Treasury Stock</t>
  </si>
  <si>
    <t>Common Shareholders' Equity</t>
  </si>
  <si>
    <t>Total Capitalization</t>
  </si>
  <si>
    <t>Total Liabilities and Capitalization</t>
  </si>
  <si>
    <t>Accounts Receivable from Affiliated Companies</t>
  </si>
  <si>
    <t>Materials and Supplies</t>
  </si>
  <si>
    <t>Notes Payable To Affiliated Companies</t>
  </si>
  <si>
    <t>Accounts Payable to Affiliated Companies</t>
  </si>
  <si>
    <t>Obligations to Third Party Suppliers</t>
  </si>
  <si>
    <t>Derivative Liabilities - Current</t>
  </si>
  <si>
    <t>Renewable Portfolio Standards Compliance Obligation</t>
  </si>
  <si>
    <t>Marketable Securities - Current</t>
  </si>
  <si>
    <t>Other Postretirement Benefit Plan Liability</t>
  </si>
  <si>
    <t>Eversource Parent [Member]</t>
  </si>
  <si>
    <t>Notes Receivable from Affiliated Companies</t>
  </si>
  <si>
    <t>Equity Method Investments</t>
  </si>
  <si>
    <t>Notes Receivable, Related Parties, Noncurrent</t>
  </si>
  <si>
    <t>Deferred Tax Assets, Net, Noncurrent</t>
  </si>
  <si>
    <t>CONSOLIDATED STATEMENTS OF INCOME - USD ($) $ in Thousands</t>
  </si>
  <si>
    <t>Dec. 31, 2013</t>
  </si>
  <si>
    <t>Operating Revenues</t>
  </si>
  <si>
    <t>Operating Expenses:</t>
  </si>
  <si>
    <t>Purchased Power and Transmission</t>
  </si>
  <si>
    <t>Operations and Maintenance</t>
  </si>
  <si>
    <t>Depreciation</t>
  </si>
  <si>
    <t>Amortization of Regulatory Assets/(Liabilities), Net</t>
  </si>
  <si>
    <t>Amortization of Rate Reduction Bonds</t>
  </si>
  <si>
    <t>Energy Efficiency Programs</t>
  </si>
  <si>
    <t>Taxes Other Than Income Taxes</t>
  </si>
  <si>
    <t>Total Operating Expenses</t>
  </si>
  <si>
    <t>Operating Income</t>
  </si>
  <si>
    <t>Interest Expense:</t>
  </si>
  <si>
    <t>Total Interest Expense</t>
  </si>
  <si>
    <t>Other Income [Abstract]</t>
  </si>
  <si>
    <t>Other Income/(Loss), Net</t>
  </si>
  <si>
    <t>Income Before Income Tax Expense</t>
  </si>
  <si>
    <t>Income Tax Expense</t>
  </si>
  <si>
    <t>Net Income</t>
  </si>
  <si>
    <t>Net Income Attributable to Noncontrolling Interests</t>
  </si>
  <si>
    <t>Net Income Attributable to Controlling Interests</t>
  </si>
  <si>
    <t>Basic Earnings Per Common Share</t>
  </si>
  <si>
    <t>Diluted Earnings Per Common Share</t>
  </si>
  <si>
    <t>Weighted Average Common Shares Outstanding:</t>
  </si>
  <si>
    <t>Basic</t>
  </si>
  <si>
    <t>Diluted</t>
  </si>
  <si>
    <t>Equity In Earnings Of Subsidiaries</t>
  </si>
  <si>
    <t>Other, Net</t>
  </si>
  <si>
    <t>CONSOLIDATED STATEMENTS OF COMPREHENSIVE INCOME - USD ($) $ in Thousands</t>
  </si>
  <si>
    <t>Other Comprehensive Income Loss Net Of Tax Period Increase Decrease Abstract</t>
  </si>
  <si>
    <t>Other Comprehensive Income (Loss), Derivatives Qualifying as Hedges, Net of Tax</t>
  </si>
  <si>
    <t>Other Comprehensive Income (Loss), Available-for-sale Securities Adjustment, Net of Tax</t>
  </si>
  <si>
    <t>Other Comprehensive Income (Loss), Pension and Other Postretirement Benefit Plans, Adjustment, Net of Tax</t>
  </si>
  <si>
    <t>Other Comprehensive Income (Loss), Net of Tax, Total</t>
  </si>
  <si>
    <t>Comprehensive Income Attributable to Noncontrolling Interests</t>
  </si>
  <si>
    <t>Comprehensive Income</t>
  </si>
  <si>
    <t>CONSOLIDATED STATEMENTS OF COMMON SHAREHOLDERS EQUITY - USD ($) $ in Thousands</t>
  </si>
  <si>
    <t>Total</t>
  </si>
  <si>
    <t>Common Stock [Member]</t>
  </si>
  <si>
    <t>Additional Paid-in Capital [Member]</t>
  </si>
  <si>
    <t>Retained Earnings [Member]</t>
  </si>
  <si>
    <t>Accumulated Other Comprehensive Income (Loss) [Member]</t>
  </si>
  <si>
    <t>Treasury Stock [Member]</t>
  </si>
  <si>
    <t>Common Shareholders Equity [Member]</t>
  </si>
  <si>
    <t>The Connecticut Light And Power Company [Member]Common Stock [Member]</t>
  </si>
  <si>
    <t>The Connecticut Light And Power Company [Member]Additional Paid-in Capital [Member]</t>
  </si>
  <si>
    <t>The Connecticut Light And Power Company [Member]Retained Earnings [Member]</t>
  </si>
  <si>
    <t>The Connecticut Light And Power Company [Member]Accumulated Other Comprehensive Income (Loss) [Member]</t>
  </si>
  <si>
    <t>The Connecticut Light And Power Company [Member]Common Shareholders Equity [Member]</t>
  </si>
  <si>
    <t>NSTAR Electric Company [Member]Common Stock [Member]</t>
  </si>
  <si>
    <t>NSTAR Electric Company [Member]Additional Paid-in Capital [Member]</t>
  </si>
  <si>
    <t>NSTAR Electric Company [Member]Retained Earnings [Member]</t>
  </si>
  <si>
    <t>NSTAR Electric Company [Member]Accumulated Other Comprehensive Income (Loss) [Member]</t>
  </si>
  <si>
    <t>NSTAR Electric Company [Member]Stockholders Equity Total Member</t>
  </si>
  <si>
    <t>NSTAR Electric Company [Member]Common Shareholders Equity [Member]</t>
  </si>
  <si>
    <t>Public Service Company Of New Hampshire [Member]Common Stock [Member]</t>
  </si>
  <si>
    <t>Public Service Company Of New Hampshire [Member]Additional Paid-in Capital [Member]</t>
  </si>
  <si>
    <t>Public Service Company Of New Hampshire [Member]Retained Earnings [Member]</t>
  </si>
  <si>
    <t>Public Service Company Of New Hampshire [Member]Accumulated Other Comprehensive Income (Loss) [Member]</t>
  </si>
  <si>
    <t>Public Service Company Of New Hampshire [Member]Common Shareholders Equity [Member]</t>
  </si>
  <si>
    <t>Western Massachusetts Electric Company [Member]Common Stock [Member]</t>
  </si>
  <si>
    <t>Western Massachusetts Electric Company [Member]Additional Paid-in Capital [Member]</t>
  </si>
  <si>
    <t>Western Massachusetts Electric Company [Member]Retained Earnings [Member]</t>
  </si>
  <si>
    <t>Western Massachusetts Electric Company [Member]Accumulated Other Comprehensive Income (Loss) [Member]</t>
  </si>
  <si>
    <t>Western Massachusetts Electric Company [Member]Common Shareholders Equity [Member]</t>
  </si>
  <si>
    <t>Common Stock, Shares, Outstanding</t>
  </si>
  <si>
    <t>Common Stock, Value, Outstanding</t>
  </si>
  <si>
    <t>Dividends on Common Shares</t>
  </si>
  <si>
    <t>Issuance of Common Shares</t>
  </si>
  <si>
    <t>Stock Issued During Period, Shares, New Issues</t>
  </si>
  <si>
    <t>Dividends on Preferred Stock</t>
  </si>
  <si>
    <t>Stock Issued During Period, Value, Employee Stock Ownership Plan</t>
  </si>
  <si>
    <t>Long-Term Incentive Plan Activity</t>
  </si>
  <si>
    <t>Other Comprehensive Income (Loss), Net of Tax</t>
  </si>
  <si>
    <t>Stock Issued During Period, Value, Treasury Stock Reissued</t>
  </si>
  <si>
    <t>Stock Issued During Period, Shares, Treasury Stock Reissued</t>
  </si>
  <si>
    <t>Payments of Stock Issuance Costs</t>
  </si>
  <si>
    <t>Capital Contributions from NU Parent</t>
  </si>
  <si>
    <t>OtherChangesInShareholdersEquity</t>
  </si>
  <si>
    <t xml:space="preserve"> </t>
  </si>
  <si>
    <t>SharesIssuedInConnectionWithNstarMerger</t>
  </si>
  <si>
    <t>SharesIssuedValueInConectionWithNstarMerger</t>
  </si>
  <si>
    <t>OtherEquityImpactsOfMergerWithNstar</t>
  </si>
  <si>
    <t>IncreaseInTreasuryShares</t>
  </si>
  <si>
    <t>CONSOLIDATED STATEMENT OF CASH FLOWS $ in Thousands</t>
  </si>
  <si>
    <t>Dec. 31, 2015USD ($)</t>
  </si>
  <si>
    <t>Dec. 31, 2014USD ($)</t>
  </si>
  <si>
    <t>Dec. 31, 2013USD ($)</t>
  </si>
  <si>
    <t>Operating Activities:</t>
  </si>
  <si>
    <t>Adjustments to Reconcile Net Income to Net Cash Flows Provided by Operating Activities:</t>
  </si>
  <si>
    <t>Deferred Income Tax Expense (Benefit)</t>
  </si>
  <si>
    <t>Pension, SERP and PBOP Expense</t>
  </si>
  <si>
    <t>Pension and PBOP Contributions</t>
  </si>
  <si>
    <t>Regulatory Over/(Under) Recoveries, Net</t>
  </si>
  <si>
    <t>Other</t>
  </si>
  <si>
    <t>(Payments)/Refunds Related to Spent Nuclear Fuel</t>
  </si>
  <si>
    <t>Changes in Current Assets and Liabilities:</t>
  </si>
  <si>
    <t>Receivables and Unbilled Revenues, Net</t>
  </si>
  <si>
    <t>Increase Decrease in Fuel, Materials and Supplies</t>
  </si>
  <si>
    <t>Taxes Receivable/(Accrued)</t>
  </si>
  <si>
    <t>Accounts Payable</t>
  </si>
  <si>
    <t>Other Current Assets and Liabilities, Net</t>
  </si>
  <si>
    <t>Net Cash Flows Provided by Operating Activities</t>
  </si>
  <si>
    <t>Investing Activities:</t>
  </si>
  <si>
    <t>Investments in Property, Plant and Equipment</t>
  </si>
  <si>
    <t>Proceeds from Sales of Marketable Securities</t>
  </si>
  <si>
    <t>Purchases of Marketable Securities</t>
  </si>
  <si>
    <t>Other Investing Activities</t>
  </si>
  <si>
    <t>Net Cash Flows Used in Investing Activities</t>
  </si>
  <si>
    <t>Financing Activities:</t>
  </si>
  <si>
    <t>Cash Dividends on Common Stock</t>
  </si>
  <si>
    <t>Cash Dividends on Preferred Stock</t>
  </si>
  <si>
    <t>Increase/(Decrease) in Short-Term Debt</t>
  </si>
  <si>
    <t>Issuance of Long-Term Debt</t>
  </si>
  <si>
    <t>Retirements of Long-Term Debt</t>
  </si>
  <si>
    <t>Retirements of Rate Reduction Bonds</t>
  </si>
  <si>
    <t>Other Financing Activities</t>
  </si>
  <si>
    <t>Net Cash Flows Provided by/(Used in) Financing Activities</t>
  </si>
  <si>
    <t>Net Increase/(Decrease) in Cash</t>
  </si>
  <si>
    <t>Cash - Beginning of Year</t>
  </si>
  <si>
    <t>Cash - End of Year</t>
  </si>
  <si>
    <t>Increase/(Decrease) in Notes Payable to Affiliate</t>
  </si>
  <si>
    <t>Pension Contribution</t>
  </si>
  <si>
    <t>Bad Debt Expense</t>
  </si>
  <si>
    <t>Accounts Payable Related Parties</t>
  </si>
  <si>
    <t>Decrease in Restricted Cash</t>
  </si>
  <si>
    <t>Cash Dividends Paid to Parent Company by Consolidated Subsidiaries</t>
  </si>
  <si>
    <t>Capital Contributions To Subsidiaries</t>
  </si>
  <si>
    <t>(Increase) Decrease In Notes Receivable From Affiliated Company</t>
  </si>
  <si>
    <t>SUMMARY OF SIGNIFICANT ACCOUNTING POLICIES</t>
  </si>
  <si>
    <t>Notes To Consolidated Financial Statements [Abstract]</t>
  </si>
  <si>
    <t>Significant Accounting Policies [Text Block]</t>
  </si>
  <si>
    <t xml:space="preserve"> EVERSOURCE ENERGY AND SUBSIDIARIES THE CONN ECTICUT LIGHT AND POWER COMPANY NSTAR E LECTRIC COMPANY AND SUBSIDIARY PUBLIC SERVICE COMPANY O F NEW HAMPSHIRE AND SUBSIDIARY WESTERN MASSACHUSETTS ELECTRIC COMPANY COMBINED NOTES TO FINANCIAL STATEMENTS Refer to the Glossary of Terms included in this combined Annual Report on Form 10-K for abbreviations and acronyms used throughout the co mbined notes to the financial statements. 1. SUMMARY OF SIGNIFICANT ACCOUNTING POLICIES A. About Eversource , CL&amp;P, NSTAR Electric, PSNH and WMECO Eversource Energy : Eversource Energy is a public utility holding company primarily engaged , through its wholly owned regulated utility subsidiaries , in the energy delivery business. Eversource Energy 's wholly owned regulated utility subsidiaries consist of CL&amp;P, NSTAR Electric, PSNH, WMECO, Yankee Gas and NSTAR Gas. Eversource provides energy delivery service to approximately 3. 6 million electric and natural gas customers through these six regulated utilities in Connecticut, Massachusetts and New Hampshire . On April 30 , 2015, the Company's legal name was changed from Northeast Utilities to Eversource Energy. CL&amp;P, NSTAR Electric, PSNH and WMECO are each doing business as Eversource Energy. Eversource , CL&amp;P, NSTAR Electric, PSNH and WMECO are reporting companies under the Securities Exchange Act of 1934. Eversource Energy is a public utility holding company under the Public Utility Holding Company Act of 2005. Arrangements among the regulated electric companies and other Eversource companies, outside agencies and other utilities covering interconnections, interchange of electric power and sales of utility property are subject to regulation by the FERC. The Regulated companies are subject to regulation of rates, accounting and other matters by the FERC and/or applicable state regulatory commissions (the PURA for CL&amp;P and Yankee Gas, the DPU for NSTAR Electric, WMECO and NSTAR Gas, and the NHPUC for PSNH). Regulated Companies: CL&amp;P, NSTAR Electric, PSNH and WMECO furnish franchised retail electric service in Connecticut, Massachusetts and New Hampshire. Yankee Gas and NSTAR Gas are engaged in the distribution and sale of natural gas to c ustomers within Connecticut and Massachusetts, respectively. CL&amp;P, NSTAR Electric, PSNH and WMECO's results include the operations of their respective distribution and transmission businesses. PSNH and WMECO's distribution results include the operations of their respective generation businesses. Eversource also has a regulated subsidiary, NPT, which was formed to construct, own and operate the Northern Pass line, a HVDC transmission line from Québec to New Hampshire under development that will interconnect with a new HVDC transmission line being developed by a transmission subsidiary of HQ. Other: Eversource S ervice , Eversource 's service company, Rocky River Realty Company, a wholly-owned real estate subsidiary of Eversource , Renewable Properties, Inc., an indirect, wholly-owned subsidiary of Eversource , and Properties, Inc., a wholly-owned subsidiary of PSNH, provide support services to Eversource , including its R egulated companies. Eversource Gas Transmission LLC, a n indirect, wholly-owned subsidiary of Eversource, holds an equity interest in the Access Northeast project. B. Basis of Presentation The consolidated financial statements of Eversource , NSTAR Electric and PSNH include the accounts of each of their respective subsidiaries. Intercompany transactions have been eliminated in consolidation. The accompanying consolidated financial statements of Eversource , NSTAR Electric and PSNH and the financial statements of CL&amp;P and WMECO are herein collectively referred to as the "financial statements." The preparation of the financial statements in conformity with GAAP requires management to make estimates and assumptions that affect the reported amounts of assets and liabilities and the disclosure of contingent liabilities as of the date of the financial statements and the reported amounts of revenues and expenses during the reporting period. Actual results could differ from those estimates. Eversource consolidates CYAPC and YAEC because CL&amp;P's, NSTAR Electric's, PSNH's and WMECO's combined ownership interest in each of these entities is greater than 50 percent. Intercompany transactions between CL&amp;P, NSTAR Electric, PSNH and WMECO and the CYAPC and YAEC companies have been eliminated in consolidation of the Eversource financial statements . Eversource's utility subsidiaries' distribution (including generation ) and transmission businesses are subject to rate-regulation that is based on cost recovery and meets the criteria for application of accounting guidance for entities with rate-regulated operations, which considers the effect of regulation on the differences in the timing of the recognition of certain revenues and expenses from those of other businesses and industries. See Note 2, "Regulatory Accounting," for further information. Certain r eclassifications of prior year data were made in the accompanying financial statements to conform to the current year presentation and as a result of the adoption of new accounting guidance . See Note 1C, "Summary of Significant Accounting Policies – Accounting Standards," for further information. In accordance with accounting guidance on noncontrolling interests in consolidated financial statements, the Preferred Stock of CL&amp;P and the Preferred Stock of NSTAR Electric, which are not owned by Eversource or its consolidated subsidiaries and are not subject to mandatory redemption, have been presented as noncontrolling interests in the financial statements of Eversource . The Preferred Stock of CL&amp;P and the Preferred Stock of NSTAR Electric are considered to be temporary equity and have been classified between liabilities and permanent shareholders' equity on t he balance sheets of Eversource , CL&amp;P and NSTAR Electric due to a provision in the preferred stock agreements of both CL&amp;P and NSTAR Electric that grant preferred stockholders the right to elect a majority of the CL&amp;P and NSTAR Electric Board s of Directors, respectively, should certain conditions exist, such as if preferred dividends are in arrears for a specified amount of time. The Net Income reported in the statements of income and cash flows represents net income prior to apportionment to noncontrolling interests, which is represented by dividends on preferred stock of CL&amp;P and NSTAR Electric. As of December 31, 201 5 and 201 4 , Eversource 's carrying amount of goodwill was approximately $3.5 billion. Eversource performs an assessment for possible impairment of its goodwill at least annually. Eversource completed its annual goodwill impairment test for each of its reporting units as of October 1, 201 5 and determined that no impairment exists. See Note 2 1 , "Goodwill , " for further information. C. Accounting Standards Accounting Standards Issued but not Yet Effective : In May 2014, the Financial Accounting Standards Board (FASB) issued an Accounting Standards Update (ASU) 2014-09, Revenue from Contracts with Customers , which amends existing revenue recognition guidance and is required to be applied retrospectively (either to each reporting period presented or cumulatively at the date of initial application). In August 2015, the FASB issued ASU 2015-14, Revenue from Contracts with Customers – Deferral of the Effective Date , which defers the effective date of ASU 2014-09 to the first quarter of 2018, with 2017 application permitted. The Company is reviewing the requirements of ASU 2014-09 and will implement the standard in the first quarter of 2018. The ASU is not expected to have a material impact on the financial statements of Eversource, CL&amp;P, NSTAR Electric, PSNH or WMECO. In January 2016, the FASB issued ASU 2016-01, Financial Ins truments-Overall: Recognition and Measurement of Financial Assets and Liabilities , which is required to be implemented in the first quarter of 2018. The Company is reviewin g the requirements of the ASU. The ASU will remove the available-for-sale designation for equity securities, whereby changes in fair value are recorded in other comprehensive income in shareholders' equity, and will require changes in fair value of all equity securities to be recorded in earnings beginning on January 1, 2018, with the unrealized gain or loss on available-for-sale equity securities as of that date reclassified to retained earnings as a cumulative effect of adoption. T he fair value of available-for-sale equity securities subject to this guidance as of December 31, 2015 w as approximately $ 52 million. The remaining available-for-sale equity securities included in marketable securities on the balance sheet are held in nuclear decommissioning trusts and are subject to regulatory accounting treatment and will not be impacted by this guidance. Implementation of the ASU for other financial instruments is not expected to have a material impact on the financial statements of Eversource, CL&amp;P, NSTAR Electric, PSNH or WMECO. On February 25, 2016, the FASB issued ASU 2016-02, Leases , which changes existing lease accounting guidance and is required to be applied in the first quarter of 2019, with earlier application permitted. The ASU is required to be implemented for leases beginning on the date of initial application. For prior periods presented, leases are required to be recognized and measured using a modified retrospective approach. The Company is reviewing the requirements of ASU 2016-02. Recently Adopted Accounting Standards: In April 2015, the FASB issued ASU 2015-03, Simplifying the Presentation of Debt Issuance Costs , that change d the balance sheet presentation of debt issuance costs. Un der the ASU , issuance costs related to debt are presented on the balance sheet as a direct deduction from the carrying amount of the debt liability rather than as a deferred cost. The new accounting guidance is effective for interim and annual periods beginning in the first quarter of 2016 with early adoption permitted and is required to be applied retrospectively . On December 31, 2015, the Company adopted the new accounting guidance and applied it retrospectively to all prior periods presented in the financial statements. The adoption of this ASU did not have a material effect on the balance sheets and had no impact on the results of operations or cash flows of Eversource, CL&amp;P, NSTAR Electric, PSNH or WMECO. See Note 8, "Long-Term Debt," for the prior year amounts that have been retrospectively adjusted. On November 20, 2015, the FASB issued ASU 2015-17, Balance Sheet Classification of Deferred Taxes, that required all deferred tax liabilities and assets , along with any related valuation allowance, be classified as noncurrent on the balance sheet. This new accounting guidance is effective for interim and annual periods beginning in the first quarter of 2017 with early adoption permitted and may be applied either prospectively or retrospectively. On Dece mber 31, 2015, the Company adopted the new accounting guidance and applied it prospectively . The adoption of this ASU did not have a material effect on the balance sheets and had no impact on the results of operations or cash flows of Eversource, CL&amp;P, NSTAR Electric, PSNH or WMECO. The current portion of Accumulated Deferred Income Taxes as of December 31, 2 014, which was included in Total Current Liabilities on the balance sheets, was $160.3 million for Eversource, $ 34.1 million for CL&amp;P, $55.1 million for NSTAR Electric, $36.2 million for PSNH, and $18.1 million for WMECO. D. Cash and Cash Equivalents Cash and cash equivalents include cash on hand and short-term cash investments that are highly liquid in nature and have original maturities of three months or less. At the end of each reporting period, any overdraft amounts are reclassified from Cash and Cash Equivalents to Accounts Payable on the balance sheets. E. Provision for Uncollectible Accounts Eversource , including CL&amp;P, NSTAR Electric, PSNH and WMECO, presents its receivables at estimated net realizable value by maintaining a provision for uncollectible accounts. This provision is determined based upon a variety of judgments and factors, including the application of an estimated uncollectible percentage to each receivable aging category. The estimate is based upon historical collection and write-off experience and man agement's assessment of collecta bility from customers. Management co ntinuously assesses the collecta bility of r eceivables and adjusts collecta bility estimates based on actual experience. Receivable balances are written off against the provision for uncollectible accounts when the customer accounts are terminated and these balances are deemed to be uncollectible . The PURA allows CL&amp;P and Yankee Gas to accelerate the recovery of accounts receivable balances attributable to qualified customers under financial or medical duress (uncollectible hardship accounts receivable) outstanding for greater than 180 days and 90 days , respectively . The DPU allows WMECO and NSTAR Gas to also recover in rates amounts associated with certain uncollectible hardship accounts receivable. Certain of NSTAR Electric's uncollectible hardsh ip accounts receivable are expected to be recovered in future rates , similar to WMECO and NSTAR Gas. Uncollectible customer account balances, which are expected to be recovered in rates, are included in Regulatory Assets or Other Long-Term Assets on the balance sheets . The total provision for uncollectible accounts and for uncollectible hardship accounts , which is included in the total provision, are included in Receivables, Net on the balance sheets, and w ere as follows: Total Provision for Uncollectible Accounts Uncollectible Hardship As of December 31, As of December 31, (Millions of Dollars) 2015 2014 2015 2014 Eversource $ 190.7 $ 175.3 $ 118.5 $ 91.5 CL&amp;P 79.5 84.3 68.1 74.0 NSTAR Electric 52.6 40.7 25.3 - PSNH 8.7 7.7 - - WMECO 14.0 9.9 7.4 6.2 F. Fuel, Materials and Supplies and Allowance Inventory Fuel, Materials and Supplies include natural gas, coal, biomass and oil inventories a s well as materials purchased primarily for construction or operation and maintenance purposes. Natural gas, coal , biomass and oil inventories are valued at their respective weighted average cost. Materials and supplies are valued at the lower of average cost or market. Fuel, Materials and Supplies also include Renewable Energy Certificates (RECs) , which are purchased from suppliers of renewable sources of generation. RECs are used to meet state mandated Renewable Portfolio Standards requirements. PSNH is subject to federal and state laws and regulations that regulate emissions of air pollutants, including SO 2 , CO 2 , and NO x related to its regulated generation units, and uses SO 2 , CO 2 , and NO x emissions allowances. At the end of each compliance period, PSNH is required to relinquish SO 2 , CO 2 , and NO x emissions allowances corresponding to the actual respective emissions emitted by its generating units over the compliance period. SO 2 and NO x emissions allowances are obtained through an annual allocation from the federal and state regulators that are granted at no cost and through purchases from third parties. CO 2 emissions allowances are obtained through an annual allocation from the state regulator that are granted at no cost and are acquired through auctions and through purchases from third parties. SO 2 , CO 2 , and NO x emissions allowances are charged to expense based on their weighted average cost as they are utilized against emissions volumes at PSNH's generating units. SO 2 , CO 2 , and NO x emissions allowances are recorded within Fuel, Materials and Supplies on the balance sheet and are classified as short-term or long-term depending on the period in which they are expected to be utilized against act ual emi ssions. Current SO 2 and CO 2 emissions allowances were classified as Fuel, Materials and Supplies on the balance sheets and long-term SO 2 and CO 2 emissions allowances were classified as Other Long-Term Assets on the balance sheets. The carry ing amount of fuel, materials and supplies , RECs , and emission allowances were as follows: As of December 31, 2015 2014 NSTAR NSTAR (Millions of Dollars) Eversource Electric PSNH Eversource Electric PSNH Current: Fuel $ 152.5 $ - $ 103.4 $ 164.3 $ - $ 95.1 Materials and Supplies 131.2 32.2 44.6 159.5 49.1 52.2 RECs 50.9 43.3 7.0 25.8 25.1 0.7 Emission Allowances 1.9 - 1.9 0.1 - 0.1 Long-Term: Emission Allowances 17.5 - 17.5 20.1 - 20.1 G . Deposits As of December 31, 201 5 , Eversource , CL&amp;P , NS TAR Electric and PSNH had $ 17.1 million , $ 0.7 million , $ 8.5 million and $ 1.5 million , respectively, of cash collateral posted not subject to master netting agreements, with ISO-NE related to energy purchase transactions , which was included in Prepayments and Other Current Assets on the balance sheets. As of December 31, 201 4 , these amounts were $ 9.9 million , $ 1.2 million and $ 2.5 million for Eversource, CL&amp;P and PSNH , respectively. H . Fair Value Measurements Fair value measurement guidance is applied to derivative contracts that are not elected or designated as "normal purchases or normal sales" (normal) and to the marketable securities held in trusts. Fair value measurement guidance is also applied to valuations of the investments used to calculate the funded status of pension and PBOP plans , the nonrecurring fair value measurements of nonfinancial assets such as goodwill and AROs, and the estimate d fair value of preferred stock and long-term debt. Fair Value Hierarchy: In measuring fair value, Eversource uses observable market data when available in order to minimize the use of unobservable inputs. Inputs used in fair value measurements are categorized into three fair value hierarchy levels for disclosure purposes. The entire fair value measurement is categorized based on the lowest level of input that is significant to the fair value measurement. Eversource evaluates the classification of assets and liabilities measured at fair value on a quarterly basis, and Eversource's policy is to recognize transfers between levels of the fair value hierarchy as of the end of the reporting period. The three levels of the fair value hierarchy are described below: Level 1 - Inputs are quoted prices (unadjusted) in active markets for identical assets or liabilities as of the reporting date. Active markets are those in which transactions for the asset or liability occur in sufficient frequency and volume to provide pricing information on an ongoing basis. Level 2 - Inputs are quoted prices for similar instruments in active markets, quoted prices for identical or similar instruments in markets that are not active, and model-derived valuations in which all significant inputs are observable. Level 3 - Quoted market prices are not available. Fair value is derived from valuation techniques in which one or more significant inputs or assumptions are unobservable. Where possible, valuation techniques incorporate observable market inputs that can be validated to external sources such as industry exchanges, including prices of energy and energy-related products. Determination of Fair Value: The valuation techniques and inputs used in Eversource 's fair value meas urements are described in Note 4 , " Der ivative Instruments, " Note 5 , " Marketable Securities, " Note 6 , " Asset Retirement Obligations, " Note 9A, "Employee Benefits – Pension Benefits and Postretirement Benefits Other Than Pensions," and Note 13 , " Fair Value of Financial Instru ments " to the financial statements. I . Derivative Accounting M any of the Regulated companies' cont racts for the purchase and sale of ene rgy or energy- related products are derivatives . The accounting treatment for energy contracts entered into varies and depends on the intended use of the particular contract and on whether or not the contract is a derivative. For the Regulated companies, regulatory assets or regulatory liabilities are recorded to offset the fair values of derivative contracts, as contract settlements are recovered from, or refunded to, customers in future rates. The application of derivative accounting is complex and requires management judgment in the following respects: identification of derivatives and embedded derivatives, election and designation of a contract as normal, and determination of the fair value of derivative contracts . All of these judgments can have a signif icant impact on the financial statements. The judgmen t applied in the election of a contract as normal (and resulting accrual accounting) includes the conclusion that it is probable at the inception of the contract and throughout its term that it will result in physical delivery of the underlying product and that the quantities will be used or sold by the business in the normal course of business. If facts and circumstances change and management can no longer support this conclusion, then a contract cannot be considered normal and accrual accounting is terminated , and fair value accounting is applied prospectively. The fair value of derivative contracts is based upon the contract terms and conditions and the underlying market price or fair value per unit. When quantities are not specified in the contract, the Company determines whether the contract has a determinable quantity by using amounts referenced in default provisions and other relevant sections of the contract. The fair value of derivative assets and liabilities with the same counterparty are offset and recorded as a net derivative asset or liability on the balance sheets. All c hanges in the fair value of derivative contracts are recorded as regulatory asset s or liabilities and do not impact net income. For further information regarding derivative contracts , see Note 4 , " Derivative I nstruments, " to the financial statements. J. Equity Method Investments Equity investments are included in Other Long-Term Assets on the balance sheets and net earnings related to these equity investments are included in Other Income, Net on the statements of income. Regional Decommissioned Nuclear Companies : CL&amp;P, NSTAR Electric, PSNH and WMECO own common stock in three regional nuclear generation companies (CYAPC, YAEC and MYAPC, collectively referred to as the Yankee Companies), each of which owned a single nuclear generating facility that has been decom missioned. For CL&amp;P, NSTAR Electric, PSNH and WME CO, the respective investments in CYAPC, YAEC and MYAPC are accounted for under the equity method. Eversource consolidates CYAPC and YAEC because CL&amp;P's, NSTAR Electric's, PSNH's and WMECO's combined ownership int erest in each of these entities is greater than 50 percent. I ntercompany transactions between CL&amp;P, NSTAR Electric, PSNH and WMECO and the CYAPC and YAEC companies have been eliminated in consolidation of the Eversource financial statements . CL&amp;P's, NSTAR Electric's, PSNH's and WMECO's o wnership interests in the Yankee C ompanies and the total carrying values, which were included in Other Long-Term Assets on their respective balance sheets , were as follows: Ownership Interests (percent) Carrying Amount (in millions) As of December 31, 2015 and 2014 As of December 31, CYAPC YAEC MYAPC 2015 2014 CL&amp;P 34.5 % 24.5 % 12.0 % $ 1.2 $ 1.2 NSTAR Electric 14.0 14.0 4.0 0.5 0.5 PSNH 5.0 7.0 5.0 0.3 0.3 WMECO 9.5 7.0 3.0 0.3 0.3 For further information on the Yankee Companies, see Note 1 1 C, " Commitmen ts and Contingencies - Contractual Obligations - Yankee Companies , " to the financial statements. Infrastructure and Other Investments : As of December 31, 201 5 and 201 4 , Eversource ha d an equity ownership interest in an energy investment fund of $ 30.3 million and $ 17 .8 million, respectively . Eversource had a 40 percent equity ownership interest in the Algonquin Gas Transmission, LLC ( legal entity that owns Access Northeast assets) of $ 10.7 million as of December 31, 2015. K. Revenues Regulated Companies ' Retail Revenues : The Regulated companies' retail revenues are based on rates approved by the ir respective state regulatory commissions. In general, rates can only be changed through formal proceedings with the state regulatory commissions. The Regulated companies' rates are designed to recover the costs to provide service to their customers, and include a return on investment . The Regulated companies also utilize regulatory commission-approved tracking mechanisms to recover certain costs on a fully-reconciling basis. These tracking mechanisms require ra tes to be changed periodically to ensure recovery of actual costs incurred . CL&amp;P ( effective December 1, 2014), WMECO , and NSTAR Gas (effective January 1, 2016) , each have a regulatory commission approv ed revenue decoupling mechanism . Distribution r evenues are decoupled from customer sales volumes, which breaks the relationship between sales volumes and revenues recognized. CL&amp;P and WMECO reconcile their annual base distribution rate recovery to pre-established levels of baseline distribution delivery service revenues. Any difference between the allowed level of distribution revenue and the actual amount incurred during a 12-month period is adjusted through rates in the following period. A significant portion of the Regulated companies' retail revenues relate to the recovery of costs incurred for the sale of electricity and natural gas purchased on behalf of customers. These energy supply costs are recovered from customer s in rates through cost tracking mechanisms. Energy purchases are re corded in Purchased Power, Fuel and Transmission, and the sale s of energy associated with these purchases are recorded in Operating Revenues . Regulated Companies' Unbilled Revenues: Because customers are billed throughout the month based on pre-determined cycles rather than on a calendar month basis, an estimate of electricity or natural gas delivered to customers for which the customers have not yet been billed is calculated as of the balance sheet date. Unbilled revenues are included in Operating Revenues on the statements of income and in Current A ssets on the balance sheets. Actual amounts billed to customers when meter readings become available may vary from the estimated amount. The Regulated companies estimate unbilled sales monthly using the daily load cycle method. The daily load cycle method allocates billed sales to the current calendar month based on the daily load for each billing cycle. The billed sales are subtracted from total month load, net of delivery losses, to estimate unbilled sales. Unbilled revenues are estimated by first allocating unbilled sales to the respective customer classes, then applying an estimated rate by customer class to those sales. The estimate of unbilled revenues can significantly impact the amount of revenues recorded at NSTAR Electric and PSNH because they do not have a revenue decoupling mechanism. CL&amp;P and WMECO record a regulatory deferral to reflect the actual allowed amount of revenue for decoupling . Regulated Companies' Transmission Revenues - Wholesale Rates: Wholesale transmission revenues are recovered through FERC approved formula rates. Wholesale transmission revenues for CL&amp;P, NSTAR Electric, PSNH, and WMECO are collected through a combination of regional and local rates, both of which are under the ISO New England Transmission, Markets and Services Tariff (ISO-NE Tariff). The ISO-NE Tariff includes Reg ional Network Service (RNS), Schedule 21 – E S rate schedules , which recover the costs of transmission and other transmission-related services for CL&amp;P, PSNH and WMECO , and Schedule 21 - NSTAR rate schedules , which recover costs of transmission and other transmission-related services for NSTAR Electric. The RNS rate, administered by ISO-NE and billed to all New England transmission load , including CL&amp;P, NSTAR Electri c, PSNH and WMECO's distribution businesses, is reset on June 1 st of each year and recovers the revenue requirements associated with Pool Transmission F acilities ( PTF) that benefit the entire New England region. The Schedule 21 – ES rate and Schedule 21 - NSTAR rate are administered by Eversource and recover any PTF costs not recovered under RNS rates, as well as the cost of transmission facilities associated with the respective utility's local system. The Schedule 21 - ES rate is reset on January 1 st and June 1 st of each year, while the Schedule 21 - NSTAR rate is reset on June 1 st of each year. The Schedule 21 – ES rate and Schedule 21 - NSTAR rate calculations recover total transmission revenue requirements net of revenues received from other sources (i.e., RNS, rentals, etc.), thereby ensuring that Eversource recovers all of CL&amp;P's, NSTAR Electric's, PSNH's and WMECO's regional and local transmission revenue requirements in accordance with the ISO-NE Tariff. The RNS, Schedule 21 – ES rate and Schedule 21 - NSTAR rate provide for the annual reconciliation and recovery or refund of estimated costs to actual costs. The financial impacts of differences between actual and estimated costs are deferred for future recovery from, or refunded to, transmission customers. See Note 11E, "Commitment s and Contingencies – FERC ROE Complaints," for complaints filed at the FERC relating to Eversource 's ROE. Regulated Companies' Transmission Revenues - Retail Rates: A significant portion of the Eversource transmission segment revenue comes from ISO-NE charges to the distribution businesses of CL&amp;P, NSTAR Electric, PSNH and WMECO, each of which recovers these costs through rates charged to their retail customers. CL&amp;P, NSTAR Electric, PSNH and WMECO each have a retail transmission cost tracking mechanism as part of their rates, which allows the electric distribution companies to charge their retail customers for transmission costs on a timely basis. L. Operating Expenses Costs related to fuel and natural gas included in Purc hased Power, Fuel and Transmission on the statements of income were as follows: For the Years Ended December 31, (Millions of Dollars) 2015 2014 2013 Eversource - Natural Gas and Fuel $ 516.7 $ 599.4 $ 466.5 PSNH - Fuel 85.4 113.4 104.8 M. Allowance for Funds Used During Construction AFUDC represents the cost of borrowed and equity funds used to finance construction and is included in the cost of the Regulated companies' utility plant on the balance sheet . The portion of AFUDC attributable to borrowed funds is recorded as a reduction of Other Interest Expense, and the AFUDC related to equity funds is recorded as Other Income, Net on the statements of income . AFUDC costs are recovered from customers over the service life of the related plant in the form of increased revenue collected as a result of higher depreciation expense . The Regulated companies' average AFUDC rate is based on a FERC-prescribed formula using the cost of a company's short-term financings and capitalization (preferred stock, long-term debt and common equity) , as appropriate . The average rate is applied to average eligible CWIP amounts to calculate AFUDC. AFUDC costs and the weighted-average AFUDC rates were as follows : Eversource For the Years Ended December 31, (Millions of Dollars, except percentages) 2015 2014 2013 Borrowed Funds $ 7.2 $ 5.8 $ 4.1 Equity Funds 18.8 13.7 7.1 Total AFUDC $ 26.0 $ 19.5 $ 11.2 Average AFUDC Rate 3.9% 3.4% 2.7% For the Years Ended December 31, 2015 2014 2013 (Millions of Dollars, NSTAR NSTAR NSTAR except percentages) CL&amp;P Electric PSNH WMECO CL&amp;P Electric PSNH WMECO CL&amp;P Electric PSNH WMECO Borrowed Funds $ 2.6 $ 2.0 $ 1.0 $ 1.0 $ 1.9 $ 2.0 $ 0.6 $ 0.9 $ 2.2 $ 0.5 $ 0.5 $ 0.5 Equity Funds 5.2 4.3 1.2 1.7 2.9 3.8 0.6 1.7 2.9 - 0.2 1.0 Total AFUDC $ 7.8 $ 6.3 $ 2.2 $ 2.7 $ 4.8 $ 5.8 $ 1.2 $ 2.6 $ 5.1 $ 0.5 $ 0.7 $ 1.5 Average AFUDC Rate 5.5% 3.2% 1.8% 4.4% 3.4% 2.5% 1.8% 5.6% 3.7% 0.5% 1.1% 6.1% N. Other Income, Net Items included within Other Income, Net on the statements of income primarily consist of investment income /( loss), interest income, AFUDC related to equity funds, and equity in earnings of equity method investees . Investment income /( loss) primarily relate s to debt and equity securities held in trust . For further information, see Note 5 , "Marketable Securities," to the financial statements. For further information on AFUDC related to equity funds, see Note 1M, "Summary of Significant Accounting Policies – Allowance for Funds Used During Construction," to the financial statements. O. Other Taxes Gross receipts taxes levied by the state of Connecticut are collected by CL&amp;P and Yankee Gas from their respe</t>
  </si>
  <si>
    <t>REGULATORY ACCOUNTING</t>
  </si>
  <si>
    <t>Public Utilities Disclosure [Text Block]</t>
  </si>
  <si>
    <t>2 . REGULATORY ACCOUNTING Eversource's Regulated companies are subject to rate-regulation that is based on cost recovery and meets the criteria for application of accounting guidance for rate-regulated operations, which consider s the effect of regulation on the timing of the recognition of certain revenues and expenses. The Regulated companies' financial statements reflect the effects of the rate-making process. The rates charged to the customers of Eversource's Regulated companies are designed to collect each company's costs to provide service, including a return on investment. Management believes it is probable that each of the Regulated companies will recover their respective investments in long-lived assets, including regulatory assets. If management were to determine that it could no longer apply the accounting guidance applicable to rate-regulated enterprises to any of the Regulate d companies' operations, or if management could not conclude it is probable that costs would be recovered from customers in future rates, the costs would be charged to net income in the period in which the determination is made. Regulatory Assets: The c omponents of regulatory assets we re as follows: Eversource As of December 31, (Millions of Dollars) 2015 2014 Benefit Costs $ 1,828.2 $ 2,016.0 Derivative Liabilities 388.0 425.5 Income Taxes, Net 650.9 635.3 Storm Restoration Costs 436.9 502.8 Goodwill-related 484.9 505.4 Regulatory Tracker Mechanisms 526.5 350.5 Contractual Obligations - Yankee Companies 134.4 123.8 Other Regulatory Assets 134.0 167.3 Total Regulatory Assets 4,583.8 4,726.6 Less: Current Portion 845.8 672.5 Total Long-Term Regulatory Assets $ 3,738.0 $ 4,054.1 As of December 31, 2015 2014 NSTAR NSTAR (Millions of Dollars) CL&amp;P Electric PSNH WMECO CL&amp;P Electric PSNH WMECO Benefit Costs $ 413.6 $ 479.9 $ 164.2 $ 84.9 $ 445.4 $ 515.9 $ 174.3 $ 85.0 Derivative Liabilities 380.8 1.3 - - 410.9 4.5 - - Income Taxes, Net 444.4 85.7 34.5 31.8 437.7 83.7 38.0 35.5 Storm Restoration Costs 271.4 110.9 31.5 23.1 319.6 103.7 47.7 31.8 Goodwill-related - 416.3 - - - 433.9 - - Regulatory Tracker Mechanisms 45.1 311.0 101.2 40.1 16.1 141.4 103.5 33.0 Other Regulatory Assets 82.0 56.3 31.5 11.3 66.1 94.7 41.3 12.9 Total Regulatory Assets 1,637.3 1,461.4 362.9 191.2 1,695.8 1,377.8 404.8 198.2 Less: Current Portion 268.3 348.4 105.0 56.2 220.3 198.7 111.7 51.9 Total Long-Term Regulatory Assets $ 1,369.0 $ 1,113.0 $ 257.9 $ 135.0 $ 1,475.5 $ 1,179.1 $ 293.1 $ 146.3 Benefit Costs: Eversource's Pension, SERP and PBOP Plans are accounted for in accordance with accounting guidance on defined benefit pension and other PBOP plans. The liability recorded by the Regulated companies to recognize the funded status of their retiree benefit plans is offset by a regulatory asset in lieu of a charge to Accumulated Other Comprehensive Income/(Loss), reflecting ultimate recovery from customers through rates. The regulatory asset is amortized as the actuarial gains and losses and prior service cost are amortized to net periodic benefit cost for the pension and PBOP plans. All amounts are remeasured annually . Regulatory accounting is als o applied to the portions of Eversource's service company costs that support the Regulated companies, as these amounts are also recoverable. As these regulatory assets do not represent a cash outlay for the Regulated companies, no carrying charge is recovered from customers. CL&amp;P, NSTAR Electric, PSNH and WMECO recover benefit costs related to their distribution and transmission operations from customers in rates as allowed by their applicable regulatory commissions. NSTAR Electric and WMECO each recover their quali fied pension and PBOP expenses related to distribution operations through rate reconciling mechanism s that fully track the change in net pension and PBOP expenses each y ear . Derivative Liabilities: R egulatory assets are recorded as an offset to derivative liabilities and relate to the fair value of contracts used to purchase energy and energy-related products that will be recovered from customers in future rates . These assets are excluded from rate base and are being recovered as the actual settlement s occur over the duration of the contracts. See Note 4 , "Derivative Instruments," to the financial statements for further information on these contracts . Income Taxes, Net: The tax effect of temporary book-tax differences (differences between the periods in which transactions affect income in the financial statements and the periods in which they affect the determination of taxable income, including those differences relating to uncertain tax positions) is accounted for in accordance with the rate-making treatment of the applicable regulatory commissions and accounting guidance for income taxes. Differences in income taxes between the accounting guidance and the rate-making treatment of the applicable regulatory commissions are recorded as regulatory assets. As these assets are offset by deferred income tax liabilities, no carrying charge is collected. The amortization period of these assets varies depending on the nature and/or remainin g life of the underlying assets and liabilities. For further information regarding income taxes, see Note 1 0 , "Income Taxes," to the financial statements. Storm Restoration Costs: The storm restoration cost deferrals relate to costs incurred for major storm events at CL&amp;P, NSTAR Electric, PSNH and WMECO that each company expects to recover from customers. A storm must meet certain criteria to qualify as a major storm with the criteria specific to each state jurisdiction and utility company . Once a storm qualifies as a major storm , all qualifying expenses incurred during storm restoration efforts are deferred and recovered from customers . In addition to storm restoration costs, CL&amp;P and PSNH are each allowed to recover pre-staging storm costs . Of the total deferred storm restoration costs, $197 million is pending regulatory approval (including $106 million at NSTAR Electric, $61 million at PSNH, and $30 million at WMECO). Management believes the storm restoration costs were prudent and meet the criteria for specific cost recovery in Connecticut, Massachusetts and New Hampshire , and that recovery from customers is probable through the applicable regulatory recovery process. Each electric utility has sought, or is seeking , recovery of its deferred storm restoration costs through its applicable regulatory recovery process. Each electric utility company earns a return on its deferred storm restoration cost regulatory asset balance. Goodwill-related: The goodwill regulatory asset originated from a 1 999 merger transaction and the DPU allowed its recovery in NSTAR Electric and NSTAR Gas rates . This regulatory asset is currently being amortized and recovered from customers in rates without a carrying charge over a 40-year period , and , as of December 31, 201 5 , there were 2 4 years of amortization remaining. Regulatory Tracker Mechanisms: T he Regulated companies' approved rates are designed to recover their costs incurred to provide service to customers. The Regul ated companies recover certain of their costs on a fully-reconciling basis through regulatory commission-approved tracking mechanisms. The difference s between the costs incurred (or the rate recovery all owed) and the actual revenues are recorded as regulatory assets (for undercollections) or as regulatory liabilities (for overcollections) to be included in future customer rates each year. Carrying charges are recorded on all material regulatory tracker mechanisms. CL&amp;P, NSTAR Electric, PSNH and WMECO each recover , on a fully reconciling basis, the costs associated with the procurement of energy, transmission related costs from FERC-approved transmission tariffs, energy efficiency programs (including LBR at NSTAR Electric) , low income assistance programs, certain uncollectible accounts receivable for hardship customers, and restructuring and stranded costs as a result of deregulati on . Energy procurement costs at PSNH include the costs related to its generating stations and at WMECO include the costs related to its solar generation . CL&amp; P (effective December 1, 2014) and WMECO each have a regulatory commission approved revenue decoupling mechanism. Distribution r evenues are decoupled from customer sales volumes, which breaks the relationship between sales volumes and revenues recognized. CL&amp;P and WMECO reconcile their annual base distribution rate recovery to pre-established levels of baseline distribution delivery service revenues. Any difference between the allowed level of distribution revenu e and the actual amount received during a 12-month period is adjusted through rates in the following period. CL&amp;P and WMECO's revenue decoupling mechanisms permit recovery of an annual base amount of distribution revenues of $1.059 billion and $ 132.4 million, respectively. Contractual Obligations - Yankee Companies: CL&amp;P, NSTAR Electric, PSNH and WMECO are responsible for their proportionate share of the remaining costs of the CYAPC, YAEC and MYAPC nuclear facilities, including nuclear fuel storage . A portion of these cos ts was recorded as a regulatory asset. Amounts for CL&amp;P are earning a return and are being recovered through the CTA. Amounts for NSTAR Electric and WMECO are being recovered without a return through the transition charge. Amounts for PSNH were fully recovered in 2006. As a result of Eversource's consolidation of CYAPC and YAEC, Eversource's regulatory asset balance also includes the regulatory assets of CYAPC and YAEC, which total ed $ 110.9 million and $ 97.8 million as of December 31, 201 5 and 201 4 , respectively. I ntercompany transactions between CL&amp;P, NSTAR Electric, PSNH and WMECO and the CYAPC and YAEC companies have been eliminated in consolidation of the Eversource financial statements. Other Regulatory Assets: Other Regulatory Assets primarily include asset retirement obligations, environmental remediation costs, losses associated with the reacquisition or redemption of long-term debt , purchase power contract termination costs and various other item s. Regulatory Costs in Other Long-Term Assets: The Regulated companies had $ 75.3 million ( including $ 3.1 million for CL&amp;P, $ 35.4 million for NSTAR Electric, $ 4.8 million for PSNH and $ 16.7 million for WMECO) and $ 60.5 million ( including $ 1.3 million for CL&amp;P, $ 33.2 million for NSTAR Electric, $0.9 million for PSNH, and $ 11 million for WMECO) of additional regulatory costs as of December 31, 201 5 and 201 4 , respectively, that were included in Other Long-Term Assets on the balance sheets. These amounts represent incurred costs for which recovery has not yet been specifically approved by the applicable regulatory agency. However, based on regulatory policies or past precedent on similar costs, management believes it is probable that these costs will ultimately be approved and recovered from customers in rates. The NSTAR Electric balance as of December 31 , 2015 and 2014 primarily related to the deferral of certain bad debt costs expected to be recovered in future rates . Equity Return on Regulatory Assets: For rate-making purposes, the Regulated companies recover the carrying cost s related to their regulatory assets. For certain regulatory assets, the carrying cost recovered includes an equity return component. This equity return, which is not recorded on the balance sheets, totaled $ 1.5 million and $ 1.7 million for CL&amp;P as of December 31, 2015 and 2014, respectively. These carrying costs will be recovered from customers in future rates. As of December 31, 2015 and 2014, this equity return , which is not recorded on the balance sheets , totaled $ 48.3 million and $ 43.3 million , respectively, for PSNH. These amounts include $25 million of equity return on the Clean Air Project costs that PSNH has agreed not to bill customers pending NHPUC approval of a generation divestiture settlem ent agreement . For further information on the divestiture, see Note 11H, "Commitments and Contingencies – PSNH Generation Restructuring." Regulatory Liabilities: The compon ents of regulatory liabilities wer e as follows: Eversource As of December 31, (Millions of Dollars) 2015 2014 Cost of Removal $ 437.1 $ 439.9 Regulatory Tracker Mechanisms 99.7 192.3 AFUDC - Transmission 66.1 67.1 Other Regulatory Liabilities 18.5 50.8 Total Regulatory Liabilities 621.4 750.1 Less: Current Portion 107.8 235.0 Total Long-Term Regulatory Liabilities $ 513.6 $ 515.1 As of December 31, 2015 2014 NSTAR NSTAR (Millions of Dollars) CL&amp;P Electric PSNH WMECO CL&amp;P Electric PSNH WMECO Cost of Removal $ 24.1 $ 257.4 $ 47.2 $ 2.8 $ 19.7 $ 258.3 $ 50.3 $ 1.1 Regulatory Tracker Mechanisms 56.2 3.3 3.4 12.9 122.6 20.7 14.2 22.3 AFUDC - Transmission 51.5 5.7 - 8.9 53.6 4.4 - 9.1 Other Regulatory Liabilities 4.2 1.3 4.2 0.1 10.1 28.9 2.9 0.8 Total Regulatory Liabilities 136.0 267.7 54.8 24.7 206.0 312.3 67.4 33.3 Less: Current Portion 61.2 3.3 6.9 13.1 124.7 49.6 16.0 22.5 Total Long-Term Regulatory Liabilities $ 74.8 $ 264.4 $ 47.9 $ 11.6 $ 81.3 $ 262.7 $ 51.4 $ 10.8 Cost of Removal: Eversource's Regulated companies currently recover amounts in rates for future costs of removal of plant assets over the lives of the assets. The estimated cost to remove utility assets from service is recognized as a component of depreciation expense and the cumulative amount collected from customers but not yet expended is recognized as a regulatory liability . Expended costs that exceed amounts collected from customers are recognized as regulatory assets, as they are probabl e of recovery in future rates. AFUDC - Transmission: Regulatory liabilities were recorded by CL&amp;P and WMECO for AFUDC accrued on certain reliability-related transmission projects to reflect local rate base recovery as a result of a FERC-approv ed transmission tariff . A r egulatory liability was recorded by NSTAR Electric for AFUDC accrued on certain reliability-related transmission projects through December 31, 2015 to reflect local rate base recovery. The se regulatory liabilities for CL&amp;P, NSTAR Electric and WMECO will be amortized over the depreciable life of the related transmission assets. 2015 Regulatory Developments: FERC ROE Complaints: As a result of the actions taken by the FERC and other developments in the pending ROE complaint proceedings described in Note 11 E , "Commitments and Contingencies – FERC ROE Complaints ," Eversource recorded reserves for the first and second ROE complaints , which were recorded as a regulatory liability and as a reduction to operating revenues. T he cumulative pre-tax reserves (excluding interest) as of December 31, 2015 , which include the impact of refunds given to customers, totaled $ 39.1 million for Eversource (including $21.4 million for CL&amp;P, $8.5 million for NSTAR Electric, $3.1 million for PSNH, and $6.1 million for WMECO). NS TAR Electric and NSTAR Gas Comprehensive Settlement Agreement : On March 2, 2015, the DPU approved the comprehensive settlement agreement between NSTAR Electric, NSTAR Gas and the Massachusetts Attorney General (the " Settlement " ) as filed with the DPU on December 31, 2014. The Settlement resolved the outstanding NSTAR Electric CPSL program filings for 2006 through 2011, the NSTAR Electric and NSTAR Gas PAM and energy efficiency-related customer billing adjustments reported in 2012, and the recovery of LBR related to NSTAR Electric ' s energy efficiency programs for 2009 through 2011 (11 dockets in total). In 2015, as a result of the DPU order, NSTA R Electric and NSTAR Gas commenced refunding a combined $44.7 million to customers, which was recorded as a regulatory liability . Refunds to customers will continue through December 2016 . As a result of the Settlement, NSTAR Electric increased its operating revenues and decreased its amortization expense in 2015, resulting in the recognition of a $21.7 million pre-tax benefit in 2015. NSTAR Electric Basic Service Bad Debt Adder : On January 7, 2015, the DPU issued an order concluding that NSTAR Electric had removed energy-related bad debt costs from base distribution rates effective January 1, 2006. As a result of the DPU order, in the first quarter of 2015, NSTAR Electric increased its regulatory assets and reduced its operations and maintenance expense by an under recovered amount of $24.2 million for energy-related bad debt costs through 2014, resulting in a pre-tax benefit in 2015 . NSTAR Electric filed for recovery of the energy-related bad debt costs regulatory asset from customers and on November 20, 2015 the DPU approved NSTAR Electric's proposed rate increase to recover these costs over a 12-month period, effective January 1, 2016. CL&amp;P Distribution Rates : On July 2, 2015, PURA issued a final order that approved a settlement agreement filed on May 19, 2015, which allows for an increase to rate base of approximately $163 million associated with ADIT, including a regulatory asset to recover the incremental revenue requirement for the period December 1, 2014 through November 30, 2015 over a subsequent 24-month period. The rate base increase provided an increase to total allowed annual revenue requirements of $18.4 million beginning December 1, 2014 . As part of the settlement agreement , the $18.4 million for the period December 1, 2014 through November 30, 2015 was recorded as a regulatory asset with a corresponding increase in Operating Revenues , and is being collected from customers in rates over a 24-month period beginning December 1, 2015. NSTAR Gas Distribution Rates : On October 30, 2015, the DPU issued its order in the NSTAR Gas distribution rate case, which approved an annualized base rate increase of $15.8 million , plus other increases of approximately $11.5 million, mostly relating to recovery of pension and PBOP expenses and the Hopkinton GSA, effective January 1, 2016. In the order, the DPU also approved an authorized regulatory ROE of 9.8 percent, the establishment of a revenue decoupling mechanism, the recovery of certain bad debt expenses, and a 52.1 percent equity component of its capital structure. On November 19, 2015, NSTAR Gas filed a motion for reconsideration of the order with the DPU seeking the correction of mathematical errors and other plant and cost of service items. As a result of this order, Eversource recorded regulatory deferrals for costs that have been approved for recovery or are expected to be approved for recovery in future rate proceedings, which resulted in the recognition of a $17.2 million pre-tax benefit in 2015. Included in this amount is a $10.5 million pre-tax benefit recorded at NSTAR Electric for certain uncollectible hardship accounts receivable that are expected to be recovered in future rates given the allowed recoveries of uncollectible hardship accounts receivable by WMECO and NSTAR Gas.</t>
  </si>
  <si>
    <t>PROPERTY, PLANT AND ACCUMULATED DEPRECIATION</t>
  </si>
  <si>
    <t>Property Plant And Equipment Disclosure [Text Block]</t>
  </si>
  <si>
    <t>3. PROPERTY, PLANT AND EQUIPMENT AND ACCUMULATED DEPRECIATION Utility property, plant and equipment is recorded at original cost. Original cost includes materials , labor, con struction overhead and AFUDC for regulated property. The cost of repairs and maintenance, including planned major maintenance activities, is charged to Operating Expenses as incurred. The following tables summarize the investments in utility property, plant and equipment by asset category : Eversource As of December 31, (Millions of Dollars) 2015 2014 Distribution - Electric $ 13,054.8 $ 12,495.2 Distribution - Natural Gas 2,727.2 2,595.4 Transmission - Electric 7,691.9 6,930.7 Generation 1,194.1 1,170.9 Electric and Natural Gas Utility 24,668.0 23,192.2 Other (1) 558.6 551.3 Property, Plant and Equipment, Gross 25,226.6 23,743.5 Less: Accumulated Depreciation Electric and Natural Gas Utility (6,141.1) (5,777.8) Other (255.6) (231.8) Total Accumulated Depreciation (6,396.7) (6,009.6) Property, Plant and Equipment, Net 18,829.9 17,733.9 Construction Work in Progress 1,062.5 913.1 Total Property, Plant and Equipment, Net $ 19,892.4 $ 18,647.0 (1) These assets are primarily comprised of building improvements , computer software , hardware and equipment at Eversource Service . As of December 31, 2015 2014 NSTAR NSTAR (Millions of Dollars) CL&amp;P Electric PSNH WMECO CL&amp;P Electric PSNH WMECO Distribution $ 5,377.2 $ 5,100.5 $ 1,804.8 $ 812.3 $ 5,158.8 $ 4,895.5 $ 1,696.7 $ 784.2 Transmission 3,618.0 2,131.3 928.2 964.9 3,274.0 1,928.5 789.7 891.0 Generation - - 1,158.1 36.0 - - 1,136.5 34.4 Property, Plant and
Equipment, Gross 8,995.2 7,231.8 3,891.1 1,813.2 8,432.8 6,824.0 3,622.9 1,709.6 Less: Accumulated Depreciation (2,041.9) (1,886.8) (1,171.0) (307.0) (1,928.0) (1,761.4) (1,090.0) (297.4) Property, Plant and Equipment, Net 6,953.3 5,345.0 2,720.1 1,506.2 6,504.8 5,062.6 2,532.9 1,412.2 Construction Work in Progress 203.5 310.5 135.3 69.1 304.9 272.8 102.9 49.1 Total Property, Plant and
Equipment, Net $ 7,156.8 $ 5,655.5 $ 2,855.4 $ 1,575.3 $ 6,809.7 $ 5,335.4 $ 2,635.8 $ 1,461.3 As o f December 31, 2015, PSNH had $1.2 billion in gross generation utility plant assets and related Accumulated Depreciation of $ 522.4 million. These generation assets are the subject of a divestiture agreement entered into on June 10, 2015 between Eversource, PSNH and key New Hampshire officials whereby, among other reso lutions, PSNH has agreed to divest these generation assets upon NHPUC approval . Upon completi on of the divestiture process, remaining costs not recovered by the sale of these assets (stranded costs) will be recovered via bonds that will be secured by a non- bypassable charge or other recovery mechanisms in rates billed to PSNH's customers. See Note 11H , “Commitments and Contingencies – PSNH Generation Restructuring,” for further information. Depreciation of utility assets is calculated on a straight-line basis using composite rates based on the estimated remaining useful lives of the various classes of property (estimated useful life for PSNH distribution) . The composite rates , which are subject to approval by the appropriate state regulatory agency , include a cost of removal component (other than PSNH Generation) , which is collected f rom customers over the lives of the plant assets and is recognized as a regulatory liability . Depreciation rates are applied to property from the time it is placed in service. Upon retirement from service, the cost of the utility asset is charged to the accumulated provision for depreciation. The actual incurred removal costs are applied against the related regulatory liability. The depreciation rates for the various classes of utility property , plant and equipment aggregate to composite rates as follows: (Percent) 2015 2014 2013 Eversource 2.9 % 3.0 % 2.8 % CL&amp;P 2.7 % 2.7 % 2.5 % NSTAR Electric 3.0 % 3.0 % 2.9 % PSNH 3.2 % 3.0 % 3.0 % WMECO 2.7 % 3.3 % 2.9 % The following table summarizes average remaining useful lives of depreciable assets: As of December 31, 2015 (Years) Eversource CL&amp;P NSTAR Electric PSNH WMECO Distribution 34.8 37.3 31.9 31.3 30.5 Transmission 41.6 38.7 43.8 41.6 50.0 Generation 30.7 - - 30.9 25.0 Other 14.1 - - - -</t>
  </si>
  <si>
    <t>DERIVATIVE INSTRUMENTS</t>
  </si>
  <si>
    <t>Derivative Instruments and Hedging Activities Disclosure [Text Block]</t>
  </si>
  <si>
    <t xml:space="preserve">4 . DERIVATIVE INSTRUMENTS The Regulated companies purchase and procure energy and energy-related products, which are subject to price volatility, for their customers. The costs associated with supplying energy to customers are recoverable from customers in future rates. The Regulated companies manage the risks associated with the price volatility of energy and energy-related products through the use of derivative and nonderivative contracts. Many of the derivative contracts meet the definition of, and are designated as, normal and qualify for accrual accounting under the applicable accounting guidance. The costs and benefits of derivative contracts that meet the definition of normal are recognized in Operating Expenses or Operating Revenues on the statements of income, as applicable, as electricity or natural gas is delivered. Derivative contracts that are not designated as normal are recorded at fair value as current or long-term Derivative Assets or Derivative Liabilities on the balance sheets. For the Regulated companies, regulatory assets or regulatory liabilities are recorded to offset the fair values of derivatives, as contract settlement amounts are recovered from, or refunded to, customers in their respective energy supply rates. The gross fair values of derivative assets and liabilities with the same counterparty are offset and reported as net Derivative Assets or Derivative Liabilities, with current and long-term portions, on the balance sheets. The following table presents the gross fair values of contracts , categorized by risk type , and the net amount s recorded as current or long-term derivative asset s or liabilities : As of December 31, 2015 2014 Commodity Supply Net Amount Commodity Supply Net Amount and Price Risk Recorded as and Price Risk Recorded as (Millions of Dollars) Management Netting (1) a Derivative Management Netting (1) a Derivative Current Derivative Assets: Level 3: Eversource $ 16.7 $ (10.9) $ 5.8 $ 16.2 $ (6.6) $ 9.6 CL&amp;P 16.7 (10.9) 5.8 16.1 (6.6) 9.5 NSTAR Electric - - - 0.1 - 0.1 Long-Term Derivative Assets: Level 2: Eversource $ 0.1 $ - $ 0.1 $ - $ - $ - Level 3: Eversource 62.0 (19.3) 42.7 93.5 (19.2) 74.3 CL&amp;P 60.7 (19.3) 41.4 93.5 (19.2) 74.3 NSTAR Electric 1.3 - 1.3 - - - Current Derivative Liabilities: Level 2: Eversource $ (5.8) $ - $ (5.8) $ (9.8) $ - $ (9.8) Level 3: Eversource (92.3) - (92.3) (90.0) - (90.0) CL&amp;P (91.8) - (91.8) (88.5) - (88.5) NSTAR Electric (0.5) - (0.5) (1.5) - (1.5) Long-Term Derivative Liabilities: Level 2: Eversource $ - $ - $ - $ (0.3) $ - $ (0.3) Level 3: Eversource (337.1) - (337.1) (409.3) - (409.3) CL&amp;P (336.2) - (336.2) (406.2) - (406.2) NSTAR Electric (0.9) - (0.9) (3.1) - (3.1) (1) Amounts represent derivative assets and liabilities that Eversource elected to record net on the balance sheets. These amounts are subject to master netting agreements or similar agreements for which the right of offset exists . The business activities that result in the recognition of derivative assets also create e xposure to various counterparties. As of December 31, 201 5 , Eversource 's and CL&amp;P's derivative assets were exposed to counterparty credit risk. Of Eversource 's and CL&amp;P's derivative assets , approximately $ 47 million was contracted with inve stment grade entities. For further information on the fair value of d erivative contracts, see Note 1 H , "Summary of Significant Accounting Policies - Fair Value Measurements ," and Note 1 I , "Summary of Significant Accounting Policies - Derivative Accounting ," to the financial statements. Derivative Contracts At Fair Value with Offsetting Regulatory Amounts Commodity Supply and Price Risk Management : As required by regulation, CL&amp;P, along with UI, has capacity-related contracts with generation facilities. CL&amp;P has a sharing agreement with UI, with 80 percent of the costs or benefits of each contract borne by or allocated to CL&amp;P and 20 percent borne by or allocated to UI. The combined capacity of these contracts is 787 MW. The capacity contracts extend through 2026 and obligate both CL&amp;P and UI to make or receive payments on a monthly basis to or from the generation facilities based on the difference between a set capacity price and the capacity market price received in the ISO-NE capacity markets. In addition, CL&amp;P has a contract to purchase 0.1 million MWh of energy per year through 2020. NSTAR Electric has a renewable energy contract to purchase 0.1 million MWh of energy per year through 2018 and a capacity-related contract to purchase up to 35 MW per year through 2019. As of December 31, 2015 and 2014 , Eversource had NYMEX financial contracts for natural gas futures in order to reduce variability associated with the purchase price of approximately 9.1 million and 8.8 million MMBtu of natural gas, respectively. For the years ended December 31, 2015, 2014 and 2013, there were losses of $60.2 million and gains of $134.4 million and $160.6 million, respectively, deferred as regulatory c osts, which reflect the change in fair value associated with Eversource's derivative contracts. Credit Risk Certain of Eversource's derivative contracts contain credit risk contingent provisions. These provisions require Eversource to maintain investment grade credit ratings from the major rating agencies and to post collateral for contracts in a net liability position over specified credit limits. As of December 31, 2015 and 2014, E versource had $ 5.8 million and $ 10 million, respectively, of derivative contracts in a net liability position that were subject to credit risk contingent provisions and would have been required to post additional c ollateral of $ 5.8 million and $ 10 million, respectively, if Eversource parent's unsecured debt credit ratings had been downgraded to below investment grade. Fair Value Measurements of Derivative Instruments Derivative contracts classified as Level 2 in the fair value hierarchy relate to the financial contracts for natural gas futures. Prices are obtained from broker quotes and are based on actual market activity. The contracts are valued using NYMEX natural gas prices. Valuations of these contracts also incorporate discount rates using the yield curve approach. The fair value of derivative contracts classified as Level 3 utilizes significant unobservable inputs. The fair value is modeled using income techniques, such as discounted cash flow valuations adjusted for assumptions relating to exit price. Significant observable inputs for valuations of these contracts include energy and energy-related product prices in future years for which quoted prices in an active market exist. Fair value measurements categorized in Level 3 of the fair value hierarchy are prepared by individuals with expertise in valuation techniques, pricing of energy and energy-related products, and accounting requirements. The future power and capacity prices for periods that are not quoted in an active market or established at auction are based on available market data and are escalated based on estimates of inflation in order to address the full time period of the contract. Valuations of derivative contracts using a discounted cash flow methodology include assumptions regarding the timing and likelihood of scheduled payments and also reflect non-performance risk, including credit, using the default probability approach based on the counterparty's credit rating for assets and the Company's credit rating for liabilities. Valuations incorporate estimates of premiums or discounts that would be required by a market participant to arrive at an exit price, using historical market transactions adjusted for the terms of the contract. The following is a summary of Eversource's , including CL&amp;P's and NSTAR Electric's, Level 3 derivative contracts and the range of the significant unobservable inputs utilized in the ir respective valuations over the duration of the contracts: As of December 31, 2015 2014 Range Period Covered Range Period Covered Capacity Prices: Eversource $ 10.81 - 15.82 per kW-Month 2016 - 2026 $ 5.30 - 12.98 per kW-Month 2016 - 2026 CL&amp;P $ 10.81 - 12.60 per kW-Month 2019 - 2026 $ 11.08 - 12.98 per kW-Month 2018 - 2026 NSTAR Electric $ 10.81 - 15.82 per kW-Month 2016 - 2019 $ 5.30 - 11.10 per kW-Month 2016 - 2019 Forward Reserve: Eversource, CL&amp;P $ 2.00 per kW-Month 2016 - 2024 $ 5.80 - 9.50 per kW-Month 2015 - 2024 REC Prices: Eversource, NSTAR Electric $ 45 - 51 per REC 2016 - 2018 $ 38 - 56 per REC 2015 - 2018 Exit price premiums of 5 percent to 22 percent are also applied on these contracts and reflect the uncertainty and illiquidity premiums that would be required based on the most recent market activity available for similar type contracts . Valuations using significant unobservable inputs: The following table presents changes in the Level 3 category of derivative assets and derivative liabilities measured at fair value on a recurring basis. The derivative assets and liabilities are presented on a net basis. (Millions of Dollars) Eversource CL&amp;P NSTAR Electric Derivatives, Net: Fair Value as of January 1, 2014 $ (635.2) $ (630.6) $ (7.3) Net Realized/Unrealized Gains Included in
Regulatory Assets and Liabilities 141.3 139.7 4.3 Settlements 78.5 80.0 (1.5) Fair Value as of December 31, 2014 $ (415.4) $ (410.9) $ (4.5) Net Realized/Unrealized Losses Included in
Regulatory Assets and Liabilities (52.1) (51.3) (0.8) Settlements 86.6 81.4 5.2 Fair Value as of December 31, 2015 $ (380.9) $ (380.8) $ (0.1) Significant increases or decreases in future energy or capacity prices in isolation would decrease or increase, respectively, the fair value of the derivative l iability. Any increases in risk premiums would increase the fair value of the derivative liabili t y . Changes in these fair values are recorded as a regulato ry asset or liability and do not impact net income. </t>
  </si>
  <si>
    <t>MARKETABLE SECURITIES</t>
  </si>
  <si>
    <t>Marketable Securities [Text Block]</t>
  </si>
  <si>
    <t>5 . MARKETABLE SECURITIES Eversource maintains trusts that hold marketable securities to fund certain non-qualified executive benefits. These trusts are not subject to regulatory oversight by state or federal agencies. CYAPC and YAEC maintain legally restricted trusts, each of which holds marketable securities, to fund the decommissioning and spent nuclear fuel removal obligations of their nuclear fuel storage facilities. WMECO maintained a spent nuclear fuel trust to fund WMECO's pre-1983 spent nuclear fuel obligation . In late 2015, this trust was liquidated to satisfy the spent nuclear fuel obligation with the DOE . For further information, see Note 8, "Long-Term Debt." Trading Securities: Eversource has elected to record certain equity securities as trading securities, with the changes in fair values recorded in Other Income, Net on the statements of income. As of December 31, 2015 and 2014, these securities were classified as Level 1 in the fair value hierarchy and totaled $ 14.2 million and $85.1 mil lion, respectively. For the years ended December 31, 2015, 2014 and 2013, net gains on these securities of $ 2 million , $1.9 million and $10.2 million , respectively, were recorded in Other Income, Net on the statements of income. Dividend income is recorded in Other Income, Net when dividends are declared. In 2015, certain of the securities classified as trading securities were sold and the proceeds were re-invested in equity securities designated as available-for-sale securities. Available-for-Sale Securities: The following is a summary of available-for-sale securities , which are recorded at fair value and are included in current and long-term Marketable Securities on the balance sheets. As of December 31, 2015 2014 Pre-Tax Pre-Tax Pre-Tax Pre-Tax Amortized Unrealized Unrealized Amortized Unrealized Unrealized (Millions of Dollars) Cost Gains Losses Fair Value Cost Gains Losses Fair Value Eversource Debt Securities (1) (2) $ 256.5 $ 4.5 $ (0.6) $ 260.4 $ 313.0 $ 7.5 $ (0.3) $ 320.2 Equity Securities (1) 215.3 59.2 (3.4) 271.1 160.6 73.3 - 233.9 WMECO Debt Securities (2) - - - - 58.2 - (0.1) 58.1 Amounts include CYAPC's and YAEC's marketable securities held in nuclea r decommissioning trusts of $436.9 million and $450.8 million as of December 31, 2015 and 2014, respectively. Unrealized gains and losses for the nuclear decommissioning trusts are recorded in Marketable Securities with the corresponding offset to Oth er Long-Term Liabilities on the balance sheets, with no impact on the statements of income. Unrealized gains and losses on debt securities held by WMECO were recorded in Marketable Securities with the corresponding offset to Other Long-Term Assets on the balance sheets. Unrealized Losses and Other-than-Temporary Impairment: There have been no significant unrealized losses, other-than-temporary i mpairments or credit losses in 2015 or 2014 . Factors considered in determining whether a credit loss exists include the duration and severity of the impairment, adverse conditions specifically affecting the issuer, and the payment history, ratings and rating changes of the security. For asset-backed debt securities, underlying collateral and expected future cash flows are also evaluated. Realized Gains and Losses: Realized gains and losses on available-for-sale securities a re recorded in Other Income, Net for Eversource ' s benefit trust and a re offset in Other Long-Term Liabilities for CYAPC and YAEC. Eversource utilizes the specific identification basis method for the Eversource benefit trust and the average cost basis method for the CYAPC and YAEC nuclear decommissioning trusts to compute the realized gains and losses on the sale of a vailable-for-sale securities. Contractual Maturities : As of December 31 , 201 5 , the contractual maturities of available-for-sale debt securities were as follows: Eversource Amortized Fair (Millions of Dollars) Cost Value Less than one year (1) $ 33.3 $ 33.2 One to five years 50.2 50.7 Six to ten years 56.6 57.2 Greater than ten years 116.4 119.3 Total Debt Securities $ 256.5 $ 260.4 (1) Amounts in the Less than one year category include securities in the CYAPC and YAEC nuclear decommissioning trusts, which are restricted and are classified in long-term Marketable Securities on the balance sheet s . Fair Value Measurements: The following table presents the marketable securities recorded at fair value on a recurring basis by the level in which they are classified within the fair value hierarchy : Eversource As of December 31, (Millions of Dollars) 2015 2014 Level 1: Mutual Funds and Equities $ 285.3 $ 319.0 Money Market Funds 26.9 24.9 Total Level 1 $ 312.2 $ 343.9 Level 2: U.S. Government Issued Debt Securities
(Agency and Treasury) $ 46.6 $ 51.3 Corporate Debt Securities 43.9 49.1 Asset-Backed Debt Securities 20.0 54.1 Municipal Bonds 111.4 116.3 Other Fixed Income Securities 11.6 24.5 Total Level 2 $ 233.5 $ 295.3 Total Marketable Securities $ 545.7 $ 639.2 As of December 31, 2014, the WMECO spent nuclear fuel trust included investments in money market funds of $ 4.3 million classified as Level 1 in the fair value hierarchy, and $ 14.7 million of corporate debt securities, $14.5 million of a sset-backed debt securities, $13 million of municipal bonds and $11.6 million of other fixed income securities classified as Level 2 in the fair value hierarchy . The trust was liquidated in late 2015. U.S. government issued debt securities are valued using market approaches that incorporate transactions for the same or similar bonds and adjustments for yields and maturity dates. Corporate debt securities are valued using a market approach, utilizing recent trades of the same or similar instrument and also incorporating yield curves, credit spreads and specific bond terms and conditions. Asset-backed debt securities include collateralized mortgage obligations, commercial mortgage backed securities, and securities collateralized by auto loans, credit card loans or receivables. Asset-backed debt securities are valued using recent trades of similar instruments, prepayment assumptions, yield curves, issuance and maturity dates, and tranche information. Municipal bonds are valued using a market approach that incorporates reported trades and benchmark yields. Other fixed income securities are valued using pricing models, quoted prices of securities with similar characteristics, and discounted cash flows.</t>
  </si>
  <si>
    <t>ASSET RETIREMENT OBLIGATIONS</t>
  </si>
  <si>
    <t>Asset Retirement Obligation Disclosure [Text Block]</t>
  </si>
  <si>
    <t>6. ASSET RETIREMENT OBLIGATIONS Eversource , including CL&amp;P, NSTAR Electric, PSNH and WMECO, recognizes a liability for the fair value of an ARO on the obligation date if the liability's fair value can be reasonably estimated and is conditional on a future event. Settlement dates and future costs are reasonably estimated when sufficient information becomes available. Management has identified various categories of AROs, primarily certain assets containing asbestos and hazardous contamination , and has performed fair value calculation s reflecting expected probabilities for settlement scenarios . The fair value of an ARO is recorded as a liability in Other Long -Term Liabilities with a corresponding amount included in Property, Plant and Equipment, Net on the balance sheets. The ARO assets are depreciated, and the ARO liabilities are accreted over the estimated life of the obligation with corresponding credits recorded as accumulated depreciation and ARO liabilities, respectively. As the Regulated companies are rate-regulated on a cost-of-service basis, these companies apply regulatory accounting guidance and both the depreciation and accretion costs associated with the Regulated companies' AROs are recorded as increases to Regulatory Assets on the balance sheets . A reconciliation of the beginning and ending carrying amounts of ARO liabilities are as follows: Eversource As of December 31, (Millions of Dollars) 2015 2014 Balance as of Beginning of Year $ 426.3 $ 424.9 Liabilities Incurred During the Year 6.6 1.3 Liabilities Settled During the Year (18.2) (19.5) Accretion 26.5 25.1 Revisions in Estimated Cash Flows (11.1) (5.5) Balance as of End of Year $ 430.1 $ 426.3 As of December 31, 2015 2014 NSTAR NSTAR (Millions of Dollars) CL&amp;P Electric PSNH WMECO CL&amp;P Electric PSNH WMECO Balance as of Beginning of Year $ 35.3 $ 34.3 $ 20.6 $ 5.9 $ 35.0 $ 32.8 $ 19.5 $ 4.5 Liabilities Incurred During the Year - 6.2 0.4 - - - - 1.1 Liabilities Settled During the Year - (1.5) - (0.1) (1.1) - - - Accretion 2.2 1.8 1.3 0.4 1.9 1.5 1.1 0.3 Revisions in Estimated Cash Flows (3.7) (5.5) (0.7) (0.5) (0.5) - - - Balance as of End of Year $ 33.8 $ 35.3 $ 21.6 $ 5.7 $ 35.3 $ 34.3 $ 20.6 $ 5.9 Eversource 's amounts include CYAPC and YAEC's AROs of $ 319.1 million and $ 317.3 million as of December 31, 2015 and 2014 , respectively. The fair value of the ARO for CY APC and YAEC include s uncertainties of the fuel off- load dates related to the DOE's timing of performance regarding its obligation to dispose of the spent nuclear fuel and high level waste. The incremental asset recorded as an offset to the ARO liability was fully depreciated since the plants have no remaining useful life. Any changes in the assumptions used to calculate the fair value of the ARO liability are recorded with a corresponding of fset to the related regulatory a sset. The assets held in the CYAPC and YAEC nuclear decommissioning trust s are restricted for sett l ing the ARO and all other decommissioning obligations. For further information on the assets held in the nuclear decommissioning trust s , see Note 5 , " Marketable Securities, " to the financial statements .</t>
  </si>
  <si>
    <t>SHORT TERM DEBT</t>
  </si>
  <si>
    <t>Short Term Debt Text Block</t>
  </si>
  <si>
    <t xml:space="preserve">7. SHORT-TERM DEBT Short-Term Borrowing Limits: The amount of short-term borrowings that may be incurred by CL&amp;P , NSTAR Electric and WMECO is subject to periodic approval by the FERC. As a result of the NHPUC having jurisdiction over PSNH's short-term debt, PSNH is not currently required to obtain FERC approval for its short-term borrowings. On June 16, 2015, t he FERC granted authorization that allow s CL&amp;P and WMECO to incur total short-term borrowings up to a maximum of $600 million and $300 million, respectively, effective January 1, 2016 through December 31, 2017 . On June 11, 2014 , the FERC granted authorization to allow NSTAR Electric to issue total short-term debt securities in an aggregate principal amount not to exceed $655 million outstanding at an y one time, effective October 24, 2014 through October 23, 201 6 . PSNH is authorized by regulation of the NHPUC to incur short-term borrowings up to 10 percent of net fixed plant plus an additional $60 million until further ordered by the NHPUC . As of December 31, 201 5 , PSNH's short-term debt authorization under the 10 percent of net fixed plant test plus $60 million totaled approximately $ 325 million. CL&amp;P's certificate of incorporation contains preferred stock provisions restricting the amount of unsecured debt that CL&amp;P may incur, including limiting unsecured indebtedness with a maturity of less than 10 years to 10 percent of total capitalization. As of December 31, 201 5 , CL&amp;P had $ 327.3 million of unsecured debt capacity available under this authorization. Yankee Gas and NSTAR Gas are not required to obtain approval from any state or federal authority to incur short-term debt. Credit Agreements and Commercial Paper Programs: Eversource parent, CL&amp;P, PSNH, WMECO, NSTAR Gas and Yankee Gas are parties to a five-year $1.45 billion revolving credit facility. On October 26, 2015, this revolving credit facility was amended and restated and the termination date was extended to September 4, 2020. Under the revolving credit facility, CL&amp;P has a borrowing sublimit of $600 million, and PSNH and WMECO each have borrowing sublimits of $300 million. The revolving credit facility serves to backstop Eversource parent's $1.45 billion commercial paper program. The commercial paper program allows Eversource parent to issue commercial paper as a form of short-term debt. As of December 31, 2015 and 2014, Eversource parent had approximately $1.1 billion in short-term borrowings outstanding on each date under the Eversource parent comm ercial paper program, leaving $351.5 million and $348.9 million of available borrowing capac ity as of December 31, 2015 and 2014, respectively. The weighted-average interest rate on these borrowings as of December 31, 2015 and 2014 was 0.72 percent and 0.4 3 percent, respectively. As of December 31, 2015, there were intercompany loans from Eversource parent of $277.4 million to CL&amp;P , $ 231.3 million to PSNH and $ 143.4 million to WMECO. As of December 31, 2014, there were intercompany loans from Eversource parent of $133.4 million to CL&amp;P, $90.5 million to PSNH and $21.4 million to WMECO. NSTAR Electric has a five-year $450 million revolving credit facility. On October 26, 2015, this revolving credit facility was amended and restated and the termination date was extended to September 4, 2020. The facility serves to backstop NSTAR Electric's $450 million commercial paper program. As of December 31, 2015 and 2014 , NSTAR Electric had $ 62.5 million and $ 302 million, respectively, in short-term borrowings outstanding under its commercial paper program, leaving $ 387.5 million and $148 million of available borrowing capacity as of December 31, 201 5 and 201 4 , respectively. The weighted-average interest rate on these bo rrowings as of December 31, 2015 and 2014 was 0. 4 0 percent and 0. 27 percent, respectively. Except as described below, a mounts outstanding under the commercial paper programs are included in Notes Payable for Eversource and NSTAR Electric and are classified in current liabilities on the balance sheets as all borrowings are outstanding for no more than 364 days at one time. Intercompany loans from Eversource parent to CL&amp;P, PSNH and WMECO are included in Notes Payable to Eversource Parent and are classified in current liabilities on the ir respective balance sheets. Intercompany loans from Eversource to CL&amp;P, PSNH and WMECO are eliminated in consolidation o n Eversource 's balance sheets. On January 15 , 2015, Eversource p arent is sued $ 150 million of 1.60 percent Series G Senior Not es due to mature in 2018 and $300 million of 3.15 percent Series H Senior Notes, due to mature in 2025 . The proceeds, net of issuance costs, were used to re pay short-term borrowings outstanding under the Eversource parent commercial paper program. As the debt proceeds, net of issuance costs, refinanced short-term debt , the short-term debt was classified as Long-Term Debt as of December 31, 2014. See Note 8 , "Long-Term Debt , " for further information on these debt issuances. Under the credit facilities described above , Eversource and its subsidiaries must comply with certain financial and non-financial coven ants, including a consolidated debt to total capitalization rati o. As of December 31, 201 5 and 201 4 , Eversource and its subsidiaries were in compliance with these covenants. If Eversource or its subsidiaries were not in compliance with these covenants, an event of default would occur requiring all outstanding borrowings by such borrower to be repaid and additional borrowings by such borrower w ould not be permitted under its respective credit facility. </t>
  </si>
  <si>
    <t>LONG-TERM DEBT</t>
  </si>
  <si>
    <t>Long-term Debt [Text Block]</t>
  </si>
  <si>
    <t>8. LONG-TERM DEBT Details of long-term debt outstanding are as follows : CL&amp;P As of December 31, (Millions of Dollars) 2015 2014 First Mortgage Bonds: 7.875% 1994 Series D due 2024 $ 139.8 $ 139.8 5.750% 2004 Series B due 2034 130.0 130.0 5.000% 2005 Series A due 2015 - 100.0 5.625% 2005 Series B due 2035 100.0 100.0 6.350% 2006 Series A due 2036 250.0 250.0 5.375% 2007 Series A due 2017 150.0 150.0 5.750% 2007 Series B due 2037 150.0 150.0 5.750% 2007 Series C due 2017 100.0 100.0 6.375% 2007 Series D due 2037 100.0 100.0 5.650% 2008 Series A due 2018 300.0 300.0 5.500% 2009 Series A due 2019 250.0 250.0 2.500% 2013 Series A due 2023 400.0 400.0 4.300% 2014 Series A due 2044 250.0 250.0 4.150% 2015 Series A due 2045 350.0 - Total First Mortgage Bonds 2,669.8 2,419.8 Pollution Control Revenue Bonds: 4.375% Fixed Rate Tax Exempt due 2028 120.5 120.5 1.550% Fixed Rate Tax Exempt due 2031 - 62.0 Total Pollution Control Revenue Bonds 120.5 182.5 Pre-1983 Spent Nuclear Fuel Obligation - 244.5 Less Amounts due Within One Year - (162.0) Unamortized Premiums and Discounts, Net (10.7) (4.8) Unamortized Debt Issuance Costs (1) (15.9) (15.8) CL&amp;P Long-Term Debt (1) $ 2,763.7 $ 2,664.2 NSTAR Electric As of December 31, (Millions of Dollars) 2015 2014 Debentures: 5.750% due 2036 $ 200.0 $ 200.0 5.625% due 2017 400.0 400.0 5.500% due 2040 300.0 300.0 2.375% due 2022 400.0 400.0 Variable Rate due 2016 (0.6036% and 0.4721% as of December 31, 2015 and 2014) 200.0 200.0 4.400% due 2044 300.0 300.0 3.250% due 2025 250.0 - Total Debentures 2,050.0 1,800.0 Bonds: 7.375% Tax Exempt Sewage Facility Revenue Bonds, due 2015 - 4.7 Less Amounts due Within One Year (200.0) (4.7) Unamortized Premiums and Discounts, Net (8.5) (7.3) Unamortized Debt Issuance Costs (1) (11.7) (11.2) NSTAR Electric Long-Term Debt (1) $ 1,829.8 $ 1,781.5 PSNH As of December 31, (Millions of Dollars) 2015 2014 First Mortgage Bonds: 5.60% Series M due 2035 $ 50.0 $ 50.0 6.15% Series N due 2017 70.0 70.0 6.00% Series O due 2018 110.0 110.0 4.50% Series P due 2019 150.0 150.0 4.05% Series Q due 2021 122.0 122.0 3.20% Series R due 2021 160.0 160.0 3.50% Series S due 2023 325.0 325.0 Total First Mortgage Bonds 987.0 987.0 Pollution Control Revenue Bonds: Adjustable Rate Tax Exempt Series A due 2021
(0.193% and 0.175% as of December 31, 2015 and 2014) 89.3 89.3 Unamortized Premiums and Discounts, Net 0.1 - Unamortized Debt Issuance Costs (1) (5.4) (6.3) PSNH Long-Term Debt (1) $ 1,071.0 $ 1,070.0 WMECO As of December 31, (Millions of Dollars) 2015 2014 Notes: 5.90% Senior Notes Series B, due 2034 $ 50.0 $ 50.0 5.24% Senior Notes Series C, due 2015 - 50.0 6.70% Senior Notes Series D, due 2037 40.0 40.0 5.10% Senior Notes Series E, due 2020 95.0 95.0 3.50% Senior Notes Series F, due 2021 250.0 250.0 3.88% Senior Notes Series G, due 2023 80.0 80.0 Total Notes 515.0 565.0 Pre-1983 Spent Nuclear Fuel Obligation - 57.4 Less Amounts due Within One Year - (50.0) Unamortized Premiums and Discounts, Net 5.2 6.1 Unamortized Debt Issuance Costs (1) (2.9) (3.3) WMECO Long-Term Debt (1) $ 517.3 $ 575.2 OTHER As of December 31, (Millions of Dollars) 2015 2014 Yankee Gas - First Mortgage Bonds: 8.48% Series B due 2022 $ 20.0 $ 20.0 5.26% Series H due 2019 50.0 50.0 5.35% Series I due 2035 50.0 50.0 6.90% Series J due 2018 100.0 100.0 4.87% Series K due 2020 50.0 50.0 4.82% Series L due 2044 100.0 100.0 3.35% Series M due 2025 75.0 - Total First Mortgage Bonds 445.0 370.0 Unamortized Premium 0.4 0.6 Unamortized Debt Issuance Costs (1) (1.7) (1.5) Yankee Gas Long-Term Debt (1) 443.7 369.1 NSTAR Gas - First Mortgage Bonds: 9.95% Series J due 2020 25.0 25.0 7.11% Series K due 2033 35.0 35.0 7.04% Series M due 2017 25.0 25.0 4.46% Series N due 2020 125.0 125.0 4.35% Series O due 2045 100.0 - Total First Mortgage Bonds 310.0 210.0 Unamortized Debt Issuance Costs (1) (0.8) (0.6) NSTAR Gas Long-Term Debt (1) 309.2 209.4 Eversource Parent - Notes and Debentures: 4.50% Debentures due 2019 350.0 350.0 1.45% Senior Notes Series E due 2018 300.0 300.0 2.80% Senior Notes Series F due 2023 450.0 450.0 1.60% Senior Notes Series G due 2018 150.0 - 3.15% Senior Notes Series H due 2025 300.0 - Eversource Parent Commercial Paper Borrowings - 446.3 Total Eversource Parent Notes and Debentures 1,550.0 1,546.3 Pre-1983 Spent Nuclear Fuel Obligation (CYAPC) 179.5 179.4 Fair Value Adjustment (2) 173.5 202.3 Less Fair Value Adjustment - Current Portion (2) (28.9) (28.9) Unamortized Premiums and Discounts, Net (1.3) (1.2) Unamortized Debt Issuance Costs (1) (1.9) 1.1 Total Other Long-Term Debt (1) $ 2,623.8 $ 2,477.5 Total Eversource Long-Term Debt (1) $ 8,805.6 $ 8,568.4 (1) Effective December 31, 2015, t he carrying amount of Long-Term Debt includes unamortized debt issuance costs presented as a direct reduction from the carrying amount of the debt liability, in accordance with new accounting guidance. The December 31, 2014 carrying amount of Long-Term Debt was retrospectively adjusted to conform to the current year presentation. See Note 1 C , "Summary of Significant Accounting Policies – Accounting Standards," for further information. (2) The fair value adjustment amount is the purchase price adjustment , net of amortization, required to record the NSTAR long-term debt at fair value on the date of the merger. Long-Term Debt Issuances : On January 1 5, 2015, Eversource p arent issued $150 million of 1.60 percent Series G Senior Notes , due to mature in 2018 , and $300 million of 3.15 percent Series H Senior Notes, due to mature in 2025. As the debt proceeds, net of issuance costs, refinanced short-term debt, the short-term debt was classified as Long-Term Debt as of December 31, 2014. On May 20, 2015 and Dec ember 1 , 2015, CL&amp;P issued $300 million and $50 million, respectively, of 4.15 percent 2015 Series A First and Refunding Mortgage Bonds due to mature in 2045. On September 10, 2015, Yankee Gas issued $75 million of 3.35 percent 2015 Series M First Mortgage Bonds due to mature in 2025 . On November 18, 2015, NSTAR Electric issued $250 million of 3.25 percent debentures, due to mature in 2025. On December 8, 2015, NSTAR Gas issued $100 million of 4.35 percent Series O First Mortgage Bonds due to mature in 2045. The proceeds of all debt issuances, net of issuance costs, were used to repay short-term borrowings and fund capital expenditures and working capital . Long-Term Debt Repayments : On April 1, 2015, CL&amp;P repaid at maturity the $100 million 5.00 percent 2005 Series A First and Refunding Mortgage Bonds and also redeemed the $62 million 1996A Series 1.55 percent PCRBs that were subject to mandatory tender using short-term borrowings. On August 3, 2015, WMECO repaid at maturity the $50 million 5.24 percent Series C Senior Notes, using short-term borrowings. Long-Term Debt Issuance Authorizations: On November 25, 2015, PURA approved Yankee Gas' request to extend the authorization period for issuance of up to $125 million in long-term debt from December 31, 2015 to December 31, 2016. On December 4, 2015, the DPU authorized WMECO to issue up to $100 million in long-term debt for the period through December 31, 2016. On December 4, 2015, the DPU approved NSTAR Electric's request to extend the authorization period for issuance of up to $250 million in long-term debt from December 31, 2015 to December 31, 2016. Long-Term Debt Provisions : The utility plant of CL&amp;P, PSNH, Yankee Gas and NSTAR Gas is subject to the lien of each company's respective first mortgage bond indenture. The Eversource parent, NSTAR Electric and WMECO debt is unsecured. Additionally, t he long-term debt agreements provide that Eversource and certain of its subsidiaries must comply with certain covenants as are customarily included in such agreements, including a minimum equity requirement for NSTAR Gas. Under the minimum equity requirement, the outstanding long-term debt of NSTAR Gas must not exceed equity. CL&amp;P's obligation to repay the PCRBs is secured by first mortgage bonds. The first mortgage bonds contain similar terms and provisions as the applicable series of PCRBs. If CL&amp;P fails to meet its obligations under the first mortgage bonds, then the holder of the first mortgage bonds (the issuer of the PCRBs) would have rights under the first mortgage bonds. CL&amp;P's $120.5 million tax-exempt PCRBs will be subject to redemption at par on or after September 1, 2021. All other long-term debt securities are subject to make-whole provisions. PSNH's obligation to repay the PCRBs is secured by first mortgage bonds and bond insurance. The first mortgage bonds contain similar terms and provisions as the PCRBs. If PSNH fails to meet its obligations under the first mortgage bonds, then the holder of the first mortgage bonds (the issuer of the PCRBs) would have rights under the first mortgage bonds. The PSNH Series A tax-exempt PCRBs are currently callable at 100 percent of par. The PCRBs bear interest at a rate that is periodically set pursuant to auctions. PSNH is not obligated to purchase these PCRBs, which mature in 2021, from the remarketing agent. Yankee Gas has certain long-term debt agreements that contain cross-default provisions . No other debt issuances contain cross-default provisions as of December 31, 201 5 . Pr e-1983 Spent Nuclear Fuel Obligation: Under the Nuclear Waste Policy Act of 1982, CL&amp;P and WMECO were obligated to pay the D OE for the costs of disposal of pre-1983 spent nuclear fuel and high-level radioactive waste for the period prior to the sale of their ownership shares in the Millstone nuclear power stations , which were sold in March 2001 . The DOE is responsible for the selection and development of repositories for, and the disposal of, spent nuclear fuel and high-level radioactive waste. After the sale of the Millstone nuclear power stations in March 2001 , CL&amp;P and WMECO remained responsible for th eir share of the disposal costs for nuclear fuel used to generate electricity prior to April 7, 1983 ( pre-1983 Spent Nuclear Fuel) and recorded an accrual for the full liability thereof to the DOE . This liability accrued i nterest costs at the 3- month Treasury bill yield rate. As of December 31, 2014, CL&amp;P and WMECO's p re-1983 Spent Nuclear Fuel obligation was $244.5 million and $57.4 million, respectively, which included accumulated interest costs of $178 million for CL&amp;P and $41.8 million for WMECO. In late 2015, CL&amp;P and WMECO made payments of $ 244.6 million and $ 57.4 million , respectively, to fully satisfy the ir pre-1983 Spent Nuclear Fuel obligation s to the DOE , which included accumulated interest of $ 178 million and $ 41.8 million, respectively. CL&amp;P issued debt to fund its payment while WMECO liquidated its spent nuclear fuel trust. In addition, as a result of consolidating CYAPC, Eversource has consolidated $ 179.5 million and $179.4 million , respectively, in additional pre-1983 spent nuclear fuel obligations to the DOE , which include accumulated interest costs of $ 130.7 million and $ 130.6 million as of December 31, 2015 and 2014 , respectively . CYAPC maintain s a trust to fund amounts due to the DOE for the disposal of pre-1983 spent nuclear fuel. For further information, see Note 5 , "Marketable Securities," to the financial statements. Long-Term Debt Maturities: Long-term debt maturities on debt outstanding for the years 2016 through 2020 and thereafter are shown below. These amounts exclud e the CYAPC pre-1983 spent nuclear fue l obligation , net unamortized premiums, discounts and debt issuance costs , and other fair value adjustments as of December 31, 2015 : (Millions of Dollars) Eversource CL&amp;P NSTAR Electric PSNH WMECO 2016 $ 200.0 $ - $ 200.0 $ - $ - 2017 745.0 250.0 400.0 70.0 - 2018 960.0 300.0 - 110.0 - 2019 800.0 250.0 - 150.0 - 2020 295.0 - - - 95.0 Thereafter 5,736.6 1,990.3 1,450.0 746.3 420.0 Total $ 8,736.6 $ 2,790.3 $ 2,050.0 $ 1,076.3 $ 515.0</t>
  </si>
  <si>
    <t>PENSION BENEFITS AND POSTRETIREMENT BENEFITS OTHER THAN PENSIONS</t>
  </si>
  <si>
    <t>Pension and Other Postretirement Benefits Disclosure [Text Block]</t>
  </si>
  <si>
    <t>9 . EMPLOYEE BENEFITS A. Pension Benefits and Postretirement Benefits Other Than Pensions As of December 31, 2014, Eversource Service sponsored two defined benefit retirement plans that covered eligible employees, including , among others, employees of CL&amp;P, NSTAR Electric, PSNH and WMECO. Effective January 1, 2015, the se two pension plans were merged into one plan, sponsored by Eversource Service (Pension Plan). The Pension P lan is subject to the provisions of ERISA, as amended by the PPA of 2006. Eversource 's policy is to annually fund the Pension Plan in an amount at least equal to an amount that will satisfy all federal funding requirements. In addition to the Pension Plan , Eversource maintains non-qualified defined benefit retirement plans sponsored by Eversource Service (herein collectively referred to as the SERP Plans), which provide benefits in excess of Internal Revenue Code limitations to eligible current and retired participants. As of December 31, 2014, Eversource Service also sponsored defined benefit postretirement plans that provide d certain retiree benefits, primarily medical, dental and life insurance , to retired employees that me t certain age and service eligibility requirements, including , among others, employees of CL&amp;P, NSTAR Electric, PSNH and WMECO. Effective January 1, 2015, the se postretirement plans were merged into one plan, sponsored by Eversource Service (PBOP Plan). Under certain circumstances, eligible retirees are required to contribute to the costs of postretirement benefits. The benefits provided under the PBOP Plan are not vested and the Company has the right to modify any benefit provision subject to applicable laws at that time. Eversource annually funds postretirement costs through tax deductible contributions to external trusts. Because the Regulated companies recover the retiree benefit costs from customers through rates, regulatory assets are recorded in lieu of recording an adjustment to Accumulated Other Comprehensive Income/(Loss) for the funded status of the Pension, SERP and PBOP Plans . Regulatory accounting is also applied to the portions of the Eversource Service costs that support the Regulated companies, as these costs are also recovered from customers. Adjustments to the Pension and PBOP Plans funded status for the unregulated companies are recorded on an after-tax basis to Accumulated Other Comprehensive Income /( Loss). For further information , see Note 2 , "Regulatory Accounting," and Note 1 4 , " Accumulated Other Comprehensive Income/(Loss), " to the financial statements. For the year ended December 31, 2015, the difference between the actual return and calculated expected return on plan assets for the Pension and PBOP Plans are reflected as a component of unrecognized actuarial gains or losses , which are recorded in Regulatory Assets or Accumulated Other Comprehensive Income/(Loss) . Unrecognized actuarial gains or losses a re amort ized as a component of p ension and PBOP expense over the estimated average future employee service period . Pension and SERP Plans : On January 1, 2014, NSTAR Electric &amp; Gas was merged into Eversource Service (service company merger) and, concurrently, all employees were transferred to the company they p redominantly provide services for: Eversource Service , NSTAR Electric or NSTAR Gas . As a result of the se employee transfers, the pension and SERP assets and liabilities of NSTAR Electric &amp; Gas were attributed by participant a nd transferred to the applicable operating company's balance sheets. This change had no impact on the income statement or net assets of NSTAR Electric or Eversource . The Pension and SERP P lans are a ccounted for under the multiple- employer approach, with each operating company's balance sheet reflecting its share of the funded stat us of the plans . Although Eversource maintains marketable securities in a benefit trust, the SERP Plans do not contain any assets. For further information, s ee Note 5 , "Marketable Securities," to the financial statements. The following tables provide information on the P ension and SERP P lan benefit obligations, fair values of Pension P lan assets, and funded status : Pension and SERP Eversource As of December 31, (Millions of Dollars) 2015 2014 Change in Benefit Obligation Benefit Obligation as of Beginning of Year $ (5,486.2) $ (4,676.5) Service Cost (91.4) (79.9) Interest Cost (227.0) (225.7) Actuarial Gain/(Loss) 331.5 (739.6) Benefits Paid - Pension 238.5 230.3 Benefits Paid - Lump Sum 149.5 - Benefits Paid - SERP 5.0 5.2 Benefit Obligation as of End of Year $ (5,080.1) $ (5,486.2) Change in Pension Plan Assets Fair Value of Pension Plan Assets as of Beginning of Year $ 4,126.5 $ 3,985.9 Employer Contributions 154.6 171.6 Actual Return on Pension Plan Assets 12.3 199.3 Benefits Paid (238.5) (230.3) Benefits Paid - Lump Sum (149.5) - Fair Value of Pension Plan Assets as of End of Year $ 3,905.4 $ 4,126.5 Funded Status as of December 31 st $ (1,174.7) $ (1,359.7) Pension and SERP As of December 31, 2015 As of December 31, 2014 NSTAR NSTAR (Millions of Dollars) CL&amp;P Electric PSNH WMECO CL&amp;P Electric PSNH WMECO Change in Benefit Obligation Benefit Obligation as of Beginning of Year $ (1,230.1) $ (982.6) $ (580.7) $ (249.4) $ (1,083.4) $ (1,353.3) $ (529.0) $ (223.9) Change due to transfer of employees (4.6) 6.2 (1.9) (1.3) 26.4 479.9 32.2 6.2 Service Cost (24.7) (14.9) (12.1) (4.3) (20.2) (13.6) (9.7) (3.5) Interest Cost (51.1) (40.2) (24.3) (10.4) (50.5) (41.3) (23.8) (10.3) Actuarial Gain/(Loss) 77.8 34.1 38.9 12.6 (161.0) (107.0) (73.3) (29.8) Benefits Paid - Pension 60.2 47.6 23.2 12.7 58.3 52.4 22.8 11.9 Benefits Paid - Lump Sum 14.5 - 9.1 2.5 - - - - Benefits Paid - SERP 0.4 0.1 0.2 - 0.3 0.3 0.1 - Benefit Obligation as of End of Year $ (1,157.6) $ (949.7) $ (547.6) $ (237.6) $ (1,230.1) $ (982.6) $ (580.7) $ (249.4) Change in Pension Plan Assets Fair Value of Pension Plan Assets as of Beginning of Year $ 980.8 $ 879.0 $ 498.4 $ 234.0 $ 1,016.3 $ 1,235.3 $ 528.6 $ 240.4 Change due to transfer of employees 4.6 (6.2) 1.9 1.3 (26.4) (441.4) (32.2) (6.2) Employer Contributions - 5.0 1.0 - - 101.0 - - Actual Return on Pension Plan Assets 2.8 2.7 1.5 0.7 49.2 36.5 24.8 11.7 Benefits Paid (60.2) (47.6) (23.2) (12.7) (58.3) (52.4) (22.8) (11.9) Benefits Paid - Lump Sum (14.5) - (9.1) (2.5) - - - - Fair Value of Pension Plan Assets as of End of Year $ 913.5 $ 832.9 $ 470.5 $ 220.8 $ 980.8 $ 879.0 $ 498.4 $ 234.0 Funded Status as of December 31 st $ (244.1) $ (116.8) $ (77.1) $ (16.8) $ (249.3) $ (103.6) $ (82.3) $ (15.4) In August 2015, Eversource made a total lump-sum payout of $149.5 million, which reduced the projected benefit obligation and Pension Plan assets by a corresponding amount. Therefore, the lump-sum payment had no impact on the net Accrued Pension Liability reflected on the Eversource, CL&amp;P, PSNH and WMECO b alance sheets as of December 31 , 2015. During 2014, the Society of Actuaries released a series of updated mortal ity tables resulting from studies that measured mortality rates for various groups of individuals . The updated mortality tables released in 2014 increas ed the life expec tancy of plan participants by three to five years and had the effect of increasing the estimate d benefits to be provided to plan participants. The impact of adopting the updated mortality tables on Eversource 's liability as of December 31, 2014 was an increase of approximately $340 million. In 2015 , a revised scale for the mortality table was released having the effect of decreasing the estimate of benefits to be provided to plan participants. The impact of the adoption of the new mortality scale resulted in a decrease of $48 million on Eversource's liability as of December 31, 2015. The increase in the discount rate used to calculate the funded status resulted in a decrease on Eversource's l iability of approximately $267 million as of December 31, 2015. D ecrease s in the discount rate s resulted in an increase on Eversource 's liability of approximately $53 0 million as of December 31, 2014 . The p ension and SERP Plans' funded status includes the current portion of the SERP liability, which is included in Other Current Liabilities on the accompanying balance sheets. As of December 31, 2015 and 2014, the accumulated benefit obligation for the Pension and SERP Plans is as follows: (Millions of Dollars) Eversource CL&amp;P NSTAR Electric PSNH WMECO 2015 $ 4,733.2 $ 1,062.7 $ 888.8 $ 506.4 $ 222.3 2014 5,000.1 1,101.4 910.4 524.5 226.4 The following actuarial assumptions were used in calculating the Pension and SERP Plans' year end funded status: Pension and SERP As of December 31, 2015 2014 Discount Rate 4.21 % - 4.60 % 4.20 % Compensation/Progression Rate 3.50% 3.50 % Pension and SERP Expense: Eversource charges net periodic pension expense to its subsidiaries based on the actual participant demographic data for each subsidiary's participants. The actual investment return in the trust is allocated to each of the subsidiaries annually in proportion to the investment return expected to be earned during the year. For the year ended December 31, 2013 (prior to the service company merger ) , the net periodic pension expense recorded at NSTAR Electric represent ed the full cost of the plan with a portion of the costs allocated to affiliated companies based on participant demographic data. The components of net periodic benefit expense for the Pension and SERP Plans are shown below. The net periodic benefit expense and the intercompany allocations less the capitalized portion of pension and SERP amounts are included in Operations and Maintenance expense on the statements of income. Capitalized pension amounts relate to employees working on capital projects and are included in Property, Plant and Equipment, Net on the balance sheets . Pension and SERP expense reflected in the statements of cash flows for CL&amp;P, NSTAR Electric, PSNH and WMECO does not include the intercompany allocations or the corresponding capitalized portion , as these amounts are cash settled on a short-term basis . Pension and SERP For the Year Ended December 31, 2015 NSTAR (Millions of Dollars) Eversource (1) CL&amp;P Electric PSNH (1) WMECO Service Cost $ 91.4 $ 24.7 $ 14.9 $ 12.1 $ 4.3 Interest Cost 227.0 51.1 40.2 24.3 10.4 Expected Return on Pension Plan Assets (335.9) (78.9) (70.0) (40.4) (18.9) Actuarial Loss 148.5 32.2 35.8 11.6 6.4 Prior Service Cost/(Credit) 3.7 1.5 (0.1) 0.5 0.3 Total Net Periodic Benefit Expense $ 134.7 $ 30.6 $ 20.8 $ 8.1 $ 2.5 Intercompany Allocations N/A $ 22.5 $ 13.6 $ 6.7 $ 4.4 Capitalized Pension Expense $ 41.0 $ 18.8 $ 11.4 $ 3.5 $ 1.9 Pension and SERP For the Year Ended December 31, 2014 NSTAR (Millions of Dollars) Eversource CL&amp;P Electric PSNH WMECO Service Cost $ 79.9 $ 20.2 $ 13.6 $ 9.7 $ 3.5 Interest Cost 225.7 50.5 41.3 23.8 10.3 Expected Return on Pension Plan Assets (310.8) (75.4) (63.0) (38.1) (17.9) Actuarial Loss 128.4 33.7 23.5 11.6 6.9 Prior Service Cost 4.4 1.8 - 0.7 0.4 Total Net Periodic Benefit Expense $ 127.6 $ 30.8 $ 15.4 $ 7.7 $ 3.2 Intercompany Allocations N/A $ 26.7 $ 10.4 $ 7.6 $ 5.1 Capitalized Pension Expense $ 35.2 $ 17.6 $ 7.9 $ 3.0 $ 2.4 Pension and SERP For the Year Ended December 31, 2013 NSTAR (Millions of Dollars) Eversource CL&amp;P Electric (2) PSNH WMECO Service Cost $ 102.3 $ 24.9 $ 33.1 $ 13.1 $ 4.7 Interest Cost 206.7 48.3 58.0 23.6 10.0 Expected Return on Pension Plan Assets (278.1) (73.8) (84.4) (35.4) (17.4) Actuarial Loss 210.5 55.9 58.1 21.6 11.8 Prior Service Cost/(Credit) 4.0 1.8 (0.3) 0.7 0.4 Total Net Periodic Benefit Expense $ 245.4 $ 57.1 $ 64.5 $ 23.6 $ 9.5 Intercompany Allocations N/A $ 44.9 $ (8.4) $ 10.5 $ 8.0 Capitalized Pension Expense $ 73.2 $ 28.0 $ 28.9 $ 7.3 $ 5.2 Amounts exclude $ 3.2 million for the year ended December 31, 2015 that represent amounts included in other deferred debits. NSTAR E lectric's allocated expense associated with the NSTAR SERP was $3.2 million for the year ended December 31, 2013 and was not included in the NSTA R Electric amounts in the table above. For the year s ended December 31, 2015 and 2014, the SERP amount is now allocated to NSTAR Electric due to the service company merger. The following actuarial assumptions were used to calculate Pension and SERP expense amounts: Pension and SERP For the Years Ended December 31, 2015 2014 2013 Discount Rate 4.20% 4.85 % - 5.03 % 4.13 % - 4.24 % Expected Long-Term Rate of Return 8.25 % 8.25 % 8.25% Compensation/Progression Rate 3.50 % 3.50 % - 4.00 % 3.50 % - 4.00 % The following is a summary of the changes in plan assets and benefit obligations recognized in Regulatory Assets and Other Comprehensive Income (OCI) as well as amounts in Regulatory Assets and OCI that were reclassified as net periodic benefit expense during the years presented: Regulatory Assets OCI For the Years Ended December 31, (Millions of Dollars) 2015 2014 2015 2014 Actuarial (Gains)/Losses Arising During the Year $ (2.0) $ 797.3 $ (6.2) $ 55.9 Actuarial Losses Reclassified as Net Periodic Benefit Expense (142.3) (122.8) (6.2) (5.6) Prior Service Cost Reclassified as Net Periodic Benefit Expense (3.5) (4.2) (0.2) (0.2) The following is a summary of the remaining Regulatory Assets and Accumulated Other Comprehensive Loss amounts that have not been recognized as components of net periodic benefit expense as of December 31, 2015 and 2014, as well as the amounts that are expected to be recognized as components in 2016: Regulatory Assets as of Expected AOCI as of Expected December 31, 2016 December 31, 2016 (Millions of Dollars) 2015 2014 Expense 2015 2014 Expense Actuarial Loss $ 1,667.6 $ 1,811.9 $ 120.6 $ 81.1 $ 93.5 $ 5.4 Prior Service Cost 9.7 13.2 3.4 0.6 0.8 0.2 PBOP Plan : On January 1, 2014, concurrent with the service company merger, the PBOP assets and liabilities of NSTAR Electric &amp; Gas were attributed by participant and transferred to the applicable operating company's balance sheets. This change had no impact on the income statement s or ne t assets of NSTAR Electric or Eversource . The PBOP Plan is accounted for under the multiple-employer approach, with each operating company's balance sheet reflecting its share of the funded status of the plan. The following tables provide information on the PBOP Plan benefit obligations , fair values of plan assets, and funded status : PBOP Eversource As of December 31, (Millions of Dollars) 2015 2014 Change in Benefit Obligation Benefit Obligation as of Beginning of Year $ (1,147.9) $ (1,038.0) Service Cost (16.3) (12.5) Interest Cost (47.2) (49.5) Actuarial Gain/(Loss) 106.0 (95.5) Benefits Paid 54.0 47.6 Benefit Obligation as of End of Year $ (1,051.4) $ (1,147.9) Change in Plan Assets Fair Value of Plan Assets as of Beginning of Year $ 862.6 $ 826.5 Actual Return on Plan Assets (4.3) 43.7 Employer Contributions 7.9 40.0 Benefits Paid (54.0) (47.6) Fair Value of Plan Assets as of End of Year $ 812.2 $ 862.6 Funded Status as of December 31 st $ (239.2) $ (285.3) PBOP As of December 31, 2015 2014 NSTAR NSTAR (Millions of Dollars) CL&amp;P Electric PSNH WMECO CL&amp;P Electric PSNH WMECO Change in Benefit Obligation Benefit Obligation as of Beginning of Year $ (173.9) $ (468.7) $ (91.8) $ (36.6) $ (180.4) $ - $ (93.5) $ (38.7) Change due to transfer of employees 0.1 2.3 (0.3) - 3.7 (395.5) 4.3 1.0 Service Cost (2.1) (5.4) (1.4) (0.4) (2.2) (3.1) (1.3) (0.4) Interest Cost (7.2) (19.0) (3.9) (1.5) (8.1) (19.4) (4.3) (1.7) Actuarial Gain/(Loss) 7.2 59.1 3.6 1.5 3.5 (68.6) (1.1) 1.3 Benefits Paid 11.9 18.9 5.3 2.6 9.6 17.9 4.1 1.9 Benefit Obligation as of End of Year $ (164.0) $ (412.8) $ (88.5) $ (34.4) $ (173.9) $ (468.7) $ (91.8) $ (36.6) Change in Plan Assets Fair Value of Plan Assets as of Beginning of Year $ 149.0 $ 336.5 $ 80.9 $ 34.4 $ 151.3 $ - $ 81.8 $ 35.3 Change due to transfer of employees - 0.6 0.2 - (3.2) 316.7 (3.1) (1.0) Actual Return on Plan Assets (0.4) (2.8) - (0.1) 6.3 18.4 3.8 1.6 Employer Contributions - 4.9 - - 4.2 19.3 2.5 0.4 Benefits Paid (11.9) (18.9) (5.3) (2.6) (9.6) (17.9) (4.1) (1.9) Fair Value of Plan Assets as of End of Year $ 136.7 $ 320.3 $ 75.8 $ 31.7 $ 149.0 $ 336.5 $ 80.9 $ 34.4 Funded Status as of December 31 st $ (27.3) $ (92.5) $ (12.7) $ (2.7) $ (24.9) $ (132.2) $ (10.9) $ (2.2) During 201 4, the Society of Actuaries released a series of updated mortal ity tables resulting from studies that measured mortality rates for various groups of individuals . The updated mortality tables released in 2014 increased the life expec tancy of plan participants by three to five years and had the effect of increasing the estimate d benefits to be provided to plan participants. The impact of adopting the updated mortality tables on Eversource's liability as of December 31, 2014 was an increase of approximately $ 82 million. In 2015, a revised scale for the mortality table was released having the effect of decreasing the estimate of benefits to be provided to plan participants. The impact of the adoption of the new mortality scale resulted in a decrease of $ 23 millio n on Eversource's liability as of December 31, 2015. The increase in the discount rate used to calculate the funded status resulted in a decrease on Eversource's liability of approximately $ 60 million as of December 31, 2015. D ecreases in the discount rate s resulted in an increa se on Eversource's liability of approximately $110 million as of December 31, 2014 . The following actuarial assumptions were used in calculating the PBOP Plan's year end funded status: PBOP As of December 31, 2015 2014 Discount Rate 4.62 % 4.22 % Health Care Cost Trend Rate 6.25 % 6.50 % PBOP Expense: Eversource charges net periodic postre tire ment benefits expense to its subsidiaries based on the actual participant demographic data for each subsidiary's participants. The actual investment return in the trust each year is allocated to each of the subsidiaries annually in proportion to the investment return expected to be earned during the year. For the year ended December 31, 2013 (prior to the service company merger), t he net periodic postretirement expense of the NSTAR PBOP Plan allocated to NS T AR Electric was $ 4.6 million . The components of net periodic be nefit expense for the PBOP Plan are shown below. The net periodic benefit expense and the intercompany allocations less the capitalized portion of PBOP are included in Operations and Maintenance on the statements of income. Capitalized PBOP amounts relate to employees working on capital projects and are included in Property, Plant and Equipment, Net on the balance sheets . PBOP expense reflected in the statements of cash flows for CL&amp;P, NSTAR Electric, PSNH and WMECO does not include the intercompany allocations or the corresponding capitalized portion, as these amounts are cash settled on a short-term basis. PBOP For the Year Ended December 31, 2015 NSTAR (Millions of Dollars) Eversource CL&amp;P Electric PSNH WMECO Service Cost $ 16.3 $ 2.1 $ 5.4 $ 1.4 $ 0.4 Interest Cost 47.2 7.2 19.0 3.9 1.5 Expected Return on Plan Assets (67.4) (11.1) (27.3) (6.0) (2.5) Actuarial Loss 6.8 0.7 2.3 0.5 - Prior Service Credit (0.5) - (0.2) - - Total Net Periodic Benefit Expense/(Income) $ 2.4 $ (1.1) $ (0.8) $ (0.2) $ (0.6) Intercompany Allocations N/A $ 1.9 $ 0.8 $ 0.4 $ 0.3 Capitalized PBOP Expense/(Income) $ 0.1 $ (0.2) $ (0.2) $ 0.2 $ (0.2) PBOP For the Year Ended December 31, 2014 NSTAR (Millions of Dollars) Eversource CL&amp;P Electric PSNH WMECO Service Cost $ 12.5 $ 2.2 $ 3.1 $ 1.3 $ 0.4 Interest Cost 49.5 8.1 19.4 4.3 1.7 Expected Return on Plan Assets (63.3) (10.5) (25.9) (5.4) (2.3) Actuarial Loss/(Gain) 12.2 4.2 (0.5) 2.2 0.5 Prior Service Credit (2.8) - (1.9) - - Total Net Periodic Benefit Expense/(Income) $ 8.1 $ 4.0 $ (5.8) $ 2.4 $ 0.3 Intercompany Allocations N/A $ 3.8 $ 0.8 $ 1.0 $ 0.7 Capitalized PBOP Expense/(Income) $ 1.4 $ 1.8 $ (2.3) $ 0.8 $ 0.2 PBOP For the Year Ended December 31, 2013 (Millions of Dollars) Eversource CL&amp;P PSNH WMECO Service Cost $ 16.9 $ 3.4 $ 2.3 $ 0.7 Interest Cost 47.2 7.9 4.0 1.7 Expected Return on Plan Assets (55.4) (10.1) (5.2) (2.3) Actuarial Loss 26.0 7.4 3.6 1.1 Prior Service Credit (2.1) - - - Total Net Periodic Benefit Expense $ 32.6 $ 8.6 $ 4.7 $ 1.2 Intercompany Allocations N/A $ 7.1 $ 1.6 $ 1.3 Capitalized PBOP Expense $ 8.8 $ 3.9 $ 1.3 $ 0.6 The following actuarial assumptions were used to calculate PBOP expense amounts: PBOP For the Years Ended December 31, 2015 2014 2013 Discount Rate 4.22 % 4.78 % - 5.10 % 4.04 % - 4.35 % Expected Long-Term Rate of Return 8.25 % 8.25 % 8.25% As of December 31, 201 5 and 201 4 , the health care cost trend rate assumption s used to determine the PBOP Plan ' s funded st atus was 6.25 percent and 6.5 percent, respectively, subsequently decreasing to an ultimate rate of 4.5 percent in 2023 . The health care cost trend rate assum ption used to calculate the PBOP expense amount was 6.5 percent for the year ended December 31, 201 5 . Assumed health care cost trend rates have a significant effect on the amounts reported for the health care plans. The effect of changing the assumed health care cost trend rate by one percentage point for the year ended December 31, 201 5 would have the following effects : One Percentage One Percentage (Millions of Dollars) Point Increase Point Decrease Effect on PBOP Obligation $ 115.3 $ (90.8) Effect on Total Service and Interest Cost Components 8.5 (6.3) The following is a summary of the changes in plan assets and benefit obligations recognized in Regulatory Assets and OCI as well as amounts recognized in Regulatory Assets and OCI that were reclassified as net periodic benefit (expense)/income during the years presented: Regulatory Assets OCI For the Years Ended December 31, (Millions of Dollars) 2015 2014 2015 2014 Actuarial (Gains)/Losses Arising During the Year $ (34.1) $ 115.1 $ 0.7 $ 0.4 Actuarial Losses Reclassified as Net Periodic Benefit Expense (6.4) (11.6) (0.4) (0.6) Prior Service Credit Reclassified as Net Periodic Benefit Income 0.5 2.8 - - The following is a summary of the remaining Regulatory Assets and Accumulated Other Comprehensive Loss amounts that have not been recognized as components of net periodic benefit expense as of December 31, 2015 and 2014, as well as the amounts that are expected to be recognized as components in 2016: Regulatory Assets as of Expected AOCI as of Expected December 31, 2016 December 31, 2016 (Millions of Dollars) 2015 2014 Expense 2015 2014 Expense Actuarial Loss $ 152.2 $ 192.7 $ 4.0 $ 6.3 $ 6.0 $ 0.4 Prior Service Credit (1.3) (1.8) (0.2) - - - Estimated Future Benefit Payments: The following benefit payments, which reflect expected future service, are expected to be paid by the Pension, SERP and PBOP Plans: (Millions of Dollars) 2016 2017 2018 2019 2020 2021-2025 Pension and SERP $ 253.5 $ 272.9 $ 273.9 $ 283.7 $ 292.7 $ 1,604.3 PBOP 60.8 61.2 61.4 61.8 62.4 315.4 Eversource Contributions: Eversource contributed $ 154.6 million to the Pension P lan in 201 5 , of which $ 5 million was contributed by NSTAR Electric , $1 million by PSNH and the remainder by other Eversource subsidiarie s, primarily Eversource Service . Based on the current status of the P ension Plan and federal pension funding requirements , although not required to make a minimum pension contribution in 2016 , Eversource currently expects to make contribution s of approximately $ 146 million in 201 6 , of which $ 21 million will be contributed by NSTAR Electric and $ 17 million by PSNH . The remaining $ 108 million is expected to be contributed by other Eversource subsidiaries, primarily Eversource Service . Eversource contributed $ 7.9 million to the PBOP P lan in 2015 , of which $4.9 million was contributed by NSTAR Electric . Eversource expects to make approximately $ 9.5 million in contri butions in 2016 . Fair Value of Pension and PBOP Plan Assets: Pension and PBOP funds are held in external trusts. Trust assets, including accumulated earnings , must be used exclusively for P ension and PBOP payments. Eversource 's investment strategy for its Pension and PBOP Plans is to maximize the long-term rates of return on these plans' assets within an acceptable level of risk. The investment strategy for each asset category includes a diversificati on of asset types, fund strategies and fund managers and it establishes target asset allocations that are routinely reviewed and periodically rebalanced. PBOP assets are comprised of assets held in the PBOP Plan as well as specific assets within the defined benefit pension plan trust (401(h) assets) . The investment policy and strategy of the 401(h) assets is consistent with that of t he defined benefit pension plan . Eversource 's expected long-term rates of return on Pension and PBOP Plan assets are based on target asset allocation assumptions and related expected long-term rates of return. In developing its expected long-term rate of return assumptions for the Pension and PBOP Plans, Eversource evaluated input from consultants , as well as long-term inflation assumptions and historical returns. For the year ended December 31, 201 5 , management has assumed long-term rates of return of 8.25 percent for the Pension and PBOP Plan assets . These long-term rates of return are based on the assumed rates of return for the target asset allocations as follows: As of December 31, 2015 As of December 31, 2014 Pension Plan and Tax-Exempt Assets Within PBOP Plan Pension Plan and Tax-Exempt Assets Within PBOP Plan Target Asset Allocation Assumed Rate of Return Target Asset Allocation Assumed Rate of Return Equity Securities: United States 22% 8.5% 24% 9% International 13% 8.5% 10% 9% Emerging Markets 5% 10% 6% 10% Private Equity 12% 12% 10% 13% Debt Securities: Fixed Income 12% 4.5% 15% 5% High Yield Fixed Income 13% 8.5% 9% 7.5% Emerging Markets Debt 5% 7.5% 6% 7.5% Real Estate and Other Assets 10% 7.5% 9% 7.5% Hedge Funds 8% 7% 11% 7% The t axable assets within the PBOP P lan have a target asset allocation of 70 percent equity securities and 30 percent fixed income securities . The following table presents, by asset category, the Pension and PBOP Plan assets recorded at fair value on a recurring basis by the level in which they are classified within the fair value hierarchy: Pension Plan Fair Value Measurements as of December 31, (Millions of Dollars) 2015 2014 Asset Category: Level 1 Level 2 Level 3 Total Level 1 Level 2 Level 3 Total Equity Securities (1) $ 396.5 $ 985.7 $ 305.2 $ 1,687.4 $ 414.7 $ 1,035.0 $ 292.2 $ 1,741.9 Private Equity 7.6 - 464.7 472.3 18.8 - 367.9 386.7 Fixed Income (2) - 432.0 784.8 1,216.8 10.2 561.4 722.0 1,293.6 Real Estate and Other Assets - 117.5 260.3 377.8 - 132.0 265.8 397.8 Hedge Funds - 49.7 290.8 340.5 - 20.0 475.0 495.0 Total $ 404.1 $ 1,584.9 $ 2,105.8 $ 4,094.8 $ 443.7 $ 1,748.4 $ 2,122.9 $ 4,315.0 Less: 401(h) PBOP Assets (3) (189.4) (188.5) Total Pension Assets $ 3,905.4 $ 4,126.5 PBOP Plan Fair Value Measurements as of December 31, (Millions of Dollars) 2015 2014 Asset Category: Level 1 Level 2 Level 3 Total Level 1 Level 2 Level 3 Total Equity Securities (1) $ 109.7 $ 121.6 $ 77.8 $ 309.1 $ 104.1 $ 172.8 $ 75.1 $ 352.0 Private Equity - - 32.9 32.9 - - 24.9 24.9 Fixed Income (2) 9.7 99.9 81.6 191.2 16.1 110.0 78.3 204.4 Real Estate and Other Assets - 17.0 20.4 37.4 - 19.4 15.0 34.4 Hedge Funds - - 52.2 52.2 - - 58.4 58.4 Total $ 119.4 $ 238.5 $ 264.9 $ 622.8 $ 120.2 $ 302.2 $ 251.7 $ 674.1 Add: 401(h) PBOP Assets (3) 189.4 188.5 Total PBOP Assets $ 812.2 $ 862.6 United States, International and Emerging Market s equity securities classified as Level 2 include investments in commingled funds . Level 3 investments include hedge funds that are overlayed with equity index swaps and futures contracts and funds invested in equities that have redemption restrictions . Fixed Income investments classified as L evel 3 investments include fixed income funds that invest in a variety of opportunistic fixed income strategies , and hedge funds that are overlayed with fixed income futures . The assets of the Pension Plan include a 401(h) account that has been allocated to provide health and welfare postretireme nt benefits under the PBOP Plan . The Company values assets based on observable inputs when available. Equity securities , exchange traded funds and futures contracts classified as Level 1 in the fair value hierarchy are priced based on the closing price on the primary exchange as of the balance sheet date. Commingled funds included in Level 2 equity securities are recorded at the net asset value provided by the asset manager, which is based on the market prices of the underlying equity securities. Swaps are valued using pricing models that incorporate interest rates and equity and fixed income index closing prices to determine a net present value of the cash flows. Fixed income securities , such as government issued securities, corporate bonds and high yield bond funds , are included in Level 2 and are valued using pricing models, quoted prices of securities with similar characteristics or discounted cash flows. The pricing models utilize observable inputs such as recent trades for the same or similar instruments, yield curves, discount margins and bond structures. Hedge funds and investments in opportunistic fixed income funds are recorded at net asset value based on the values of the underlying assets. The assets in the hedge funds and opportunistic fixed income funds are valued using observable inputs and are classified as Level 3 within the fair value hierarchy due to redemption restrictions. Private Equity investments and Real Estate and Other Assets are valued using the net asset value provided by the partnerships, which are based on discounted cash flows of the underlying investments, real estate appraisals or public market comparables of the underlying investments. These investments are classified as Level 3 due to redemption restrictions. Fair Value Measurements Using Significant Unobservable Inputs (Level 3): The foll owing tables present changes in the Level 3 category of Eversource's Pension and PBOP Plan assets for the years ended December 31, 201 5 and 201 4 : Pension Plan Equity Private Fixed Real Estate and Hedge (Millions of Dollars) Securities Equity Income Other Assets Funds Total Balance as of January 1, 2014 $ 255.5 $ 300.3 $ 589.5 $ 288.5 $ 416.9 $ 1,850.7 Actual Return/(Loss) on Plan Assets: Relating to Assets Still Held as of Year End (2.3) 14.0 45.2 (3.6) 23.5 76.8 Relating to Assets Distributed During the Year - 13.9 (6.2) 28.3 (15.2) 20.8 Purchases, Sales and Settlements 39.0 39.7 93.5 (47.4) 49.8 174.6 Balance as of December 31, 2014 $ 292.2 $ 367.9 $ 722.0 $ 265.8 $ 475.0 $ 2,122.9 Transfer Between Categories 76.5 - - - (76.5) - Actual Return/(Loss) on Plan Assets: Relating to Assets Still Held as of Year End 5.3 24.4 (6.7) (7.1) - 15.9 Relating to Assets Distributed During the Year - 27.3 17.0 24.8 (0.9) 68.2 Purchases, Sales and Settlements (68.8) 45.1 52.5 (23.2) (106.8) (101.2) Balance as of December 31, 2015 $ 305.2 $ 464.7 $ 784.8 $ 260.3 $ 290.8 $ 2,105.8 PBOP Plan Equity Private Fixed Real Estate and Hedge (Millions of Dollars) Securities Equity Income Other Assets Funds Total Balance as of January 1, 2014 $ 69.1 $ 17.9 $ 51.5 $ 33.9 $ 57.0 $ 229.4 Actual Return/(Loss) on Plan Assets: Relating to Assets Still Held as of Year End 6.0 1.3 1.9 (2.8) 1.4 7.8 Relating to Assets Distributed During the Year - 0.1 - (2.2) - (2.1) Purchases, Sales and Settlements - 5.6 24.9 (13.9) - 16.6 Balance as of December 31, 2014 $ 75.1 $ 24.9 $ 78.3 $ 15.0 $ 58.4 $ 251.7 Actual Return/(Loss) on Plan Assets: Relating to Assets Still Held as of Year End (2.0) 2.6 2.1 0.3 (1.5) 1.5 Relating to Assets Distributed During the Year - - (0.3) - - (0.3) Purchases, Sales and Settlements 4.7 5.4 1.5 5.1 (4.7) 12.0 Balance as of December 31, 2015 $ 77.8 $ 32.9 $ 81.6 $ 20.4 $ 52.2 $ 264.9</t>
  </si>
  <si>
    <t>DEFINED CONTRIBUTION PLANS</t>
  </si>
  <si>
    <t>Compensation and Employee Benefit Plans [Text Block]</t>
  </si>
  <si>
    <t>B. Defined Contribution Plans Effective January 1, 2014, Eversource maintains one defined contribution plan on behalf of eligible participants, the Eversource 401k Plan. The Eversource 401k Plan provides for employee and employer contributions up to statutory limits. For eligible employees, the Eversource 401k Plan provides employer matching contributions of either 100 percent up to a maximum of three percent of eligible compensation or 50 percent up to a maximum of eight percent of eligible compensation. Beginning in 2014 f or newly hired employees, the Eversource 401k Plan provides employer matching contributions of 100 percent up to a maximum of three percent of eligible compensation . The Eversource 401k Plan also contains a K-Vantage feature for the benefit of eligible participants , which provides an additional annual employer contribution based on age and years of service. K-Vantage participants are not eligible to actively participate in the Eversource Pension P lan . The total defined Eversource 401k Plan employer matching contributions, including the K-Vantage contributions, were as follows: NSTAR (Millions of Dollars) Eversource CL&amp;P Electric PSNH WMECO 2015 $ 30.4 $ 4.8 $ 6.3 $ 3.4 $ 1.0 2014 29.7 5.0 6.3 3.2 1.0 2013 37.0 5.1 8.5 3.3 1.0 Allocations of Eversource common shares were made from Eversource treasury shares to satisfy a portion of the Eversource 4 01k Plan obligation , which provides 100 percent of the matching contribution in Eversource common shares. For treasury shares used to satisfy the Eversource 401k Plan employer matching contributions, compensation expense is recognized equal to the fair value of shares that have been allocated to participants. Any difference between the fair value and the average cost of the allocated treasury shares is charged or credited to Capital Surplus, Paid In on the balance sheet . For the years ended December 31, 201 5 , 201 4 and 201 3 , Eversource recognized $ 7 million, $22 million and $9.1 million, respectively, of compensa tion expense related to treasury shares used to satisfy the matching contribution .</t>
  </si>
  <si>
    <t>SHARE-BASED PAYMENTS</t>
  </si>
  <si>
    <t>Shareholders' Equity and Share-based Payments [Text Block]</t>
  </si>
  <si>
    <t>C . Share-Based Payments Share-based compensation awa rds are recorded using a fair- value-based method at the date of grant. Eversource , CL&amp;P, NSTAR Electric, PSNH and WMECO record compensation expense related to these awards, as applicable, for shares issued or sold to their respective employees and officers, as well as for the allocation of costs associated with shares issued or sold to Eversource 's service company employees and officers that support CL&amp;P, NSTAR Electric, PSNH and WMECO. Eversource Incentive Plan s : Eversource maintains long-term equity-based incentive plans in which Eversource , CL&amp;P, NSTAR Electric, PSNH and WMECO employees, officers and board members are e ligible to participate. The incentive p lan s authorize Eversource to grant up to 8,0 00,000 new shares for various types of awards, including RSUs and performance shares, to eligible employees, officers, and board members. As of December 31, 201 5 and 201 4 , Eversource had 3,005,010 and 3,112,020 common shares, respectively, available for issuance under the se p lan s . Eversource accounts for its various share-based plans as follows: RSUs - Eversource records compensation expense, net of estimated forfeitures, on a straight-line basis over the requisite service period based upon the fair value of Eversource 's common shares at the date of grant. The par value of RSUs is reclassified to Common Stock from APIC as RSUs become issued as common shares. P erformance S hares - Eversource records compensation expense, net of estimated forfeitures, on a straight-line basis over the requisite service period. Performance shares vest based upon the extent to which Company goals are achieved. V esting of outstanding performance shares is based upon both the Company's EPS growth over the requisite service period and the total shareholder return as compared to the Edison Electric Institute (EEI) Index during the requisite service period . The fair value of performance shares is determined at the date of g rant using a lattice model. Stock Options - Stock options currently outstanding are fully vested. ESPP Shares - For shares sold under the ESPP, no compensation expense was recorded as the ESPP qualified as a non-compensatory plan. The ESPP ended as of February 1, 2016. RSUs: Eversource granted RSUs under the annual long-t erm incentive programs that are subject to three-year graded vesting schedules for employees, and one-year graded vesting schedules , or immediate vesting , for board members. RSUs are paid in shares, reduced by amounts sufficient to satisfy withholdings for income taxes , subsequent to vesting. A summary of RSU transactions is as follows: Weighted Average RSUs Grant-Date (Units) Fair Value Outstanding as of December 31, 2014 1,380,747 $ 35.67 Granted 266,230 $ 54.57 Shares issued (888,495) $ 33.94 Forfeited (29,174) $ 46.68 Outstanding as of December 31, 2015 729,308 $ 43.45 The weighted average grant-date fair value of RSU s granted for the years ended December 31, 201 5 , 201 4 and 201 3 was $ 54.57 , $ 42.27 and $39. 56 , respectively. As of December 31, 201 5 and 201 4 , the number and weighted average grant-date fair value of unvested RSUs was 469,772 and $ 48 . 58 per share, and 1, 0 2 4 , 729 and $38 .14 per share , respectively. During 2015, there were 784,376 RSUs at a weighted average grant-date fair value of $ 37.21 per share that vested and were either paid or deferred . As of December 31, 201 5 , 259,536 RSUs were fully vest ed and deferred and an additional 446,283 are expected to vest. Performance Shares: Eversource granted performa nce shares under the annual long-term i ncentive programs that vest based upon the extent to which Company goals are achieved at the end of three-year performance measurement periods. Performance shares are paid in shares, after the performance measurement period. A summary of performance share transactions is as follows: Performance Weighted Average Shares Grant-Date (Units) Fair Value Outstanding as of December 31, 2014 375,644 $ 42.20 Granted 172,543 $ 55.04 Shares issued (4,604) $ 42.23 Forfeited (15,155) $ 45.33 Outstanding as of December 31, 2015 528,428 $ 46.30 The weighted average grant-date fair value of Performance Share s granted for the years ended December 31, 201 5 , 201 4 and 201 3 was $ 55.04 , $ 43.4 0 and $ 40.96 , respectively. As of December 31, 2015, all outstanding performance shares are unvested. The total compensation expense and associated future income tax benefit s recognized by Eversource , CL&amp;P, NSTAR Electric, PSNH and WMECO for sha re-based compensation awards we re as follows: Eversource For the Years Ended December 31, (Millions of Dollars) 2015 2014 2013 Compensation Expense $ 23.1 $ 24.6 $ 27.0 Future Income Tax Benefit 9.4 10.3 10.7 For the Years Ended December 31, 2015 2014 2013 NSTAR NSTAR NSTAR (Millions of Dollars) CL&amp;P Electric PSNH WMECO CL&amp;P Electric PSNH WMECO CL&amp;P Electric PSNH WMECO Compensation Expense $ 9.3 $ 5.8 $ 3.2 $ 1.7 $ 8.1 $ 7.4 $ 3.0 $ 1.3 $ 6.8 $ 7.5 $ 2.3 $ 1.3 Future Income Tax Benefit 3.8 2.4 1.3 0.7 3.4 3.1 1.3 0.5 2.7 3.0 0.9 0.5 As of December 31, 201 5 , there was $ 14.9 million of total unrecognized compensation expense related to nonvested share-based awards for Eversource , including $ 6.1 million for CL&amp;P, $ 3.8 million for NSTAR Electric, $ 2.2 m illion for PSNH and $ 1.2 million for WMECO. This cost is expected to be recognized ratably over a weighted-average period of 1.74 years for Eversource , and 1.7 3 years for each CL&amp;P, NSTAR Electric, PSNH and WMECO. For each of the years ended December 31, 201 5 and 201 4 , changes in excess tax benefits totaling $ 9.5 million increased cash flows from financing activities. For the year ended December 31, 2013 , changes in excess tax benefits totaling $5.5 million decreased cash flows from financing activities . Stock Options: Stock options currently outstanding were granted under the NSTAR Incentive P lan , expire ten years from the date of grant and are fully vested. The weighted average remaining contractual lives for the options outstanding as of December 31, 201 5 is 2.6 years. A summary of stock option transactions is as follows: Weighted Average Intrinsic Value Options Exercise Price (Millions) Outstanding and Exercisable - December 31, 2014 351,616 $ 26.69 $ 9.4 Exercised (179,744) $ 26.90 $ 4.4 Outstanding and Exercisable - December 31, 2015 171,872 $ 26.47 $ 4.2 Cash received for options exercised during the year ended December 31, 201 5 totaled $ 4.8 million. The tax benefit realized from stock options exercised totaled $ 1.9 million for the year ended December 31, 201 5 . Employee Share Purchase Plan: Eversource maintained an ESPP for eligible employees, which allowed for Eversource common shares to be purchased by employees at the end of successive six-month offering periods at 95 percent of the closing market price on the last day of each six-month period. Employees were permitted to purchase shares having a value not exceeding 25 percent of their compensation as of the beginning of the offering period up to a specified limit . The ESPP qualified as a non-compensatory plan under accounting guidance for share-based payments, and no compensation expense was recorded for ESPP purchases. During 201 5 , employees purchased 33,715 shares at discounted prices of $ 52.80 and $ 47.23 . Employees purchased 40,779 shares in 201 4 at discounted prices of $ 41.61 and $ 41.71 . As of December 31, 201 5 and 201 4 , 743,260 and 776,975 shares, respectively, remained available for future issuance under the ESPP. The ESPP ended as of February 1, 2016. An income tax rate of 40 percent is used to estimate the tax effect on total share-based payments determined under the fair value-based method for all awards. The Company generally settles stock option exercises and fully vested RSUs and performance shares with the issuance of common shares purchased in the open market .</t>
  </si>
  <si>
    <t>OTHER RETIREMENT BENEFITS</t>
  </si>
  <si>
    <t>Compensation Related Costs, General [Text Block]</t>
  </si>
  <si>
    <t>D . Other Retirement Benefits Eversource provides retirement and other benefits for certain current and past company officers . These benefits are accounted for on an accrual basis and expensed over a period equal to the service lives of the employees. The actuarially-determined liability for these benefits, which is included in Other Long-Term Liabilities on the balance sheets, as well as the related expense included in Operations and Maintenance on the income statements , are as follows: Eversource As of and For the Years Ended December 31, (Millions of Dollars) 2015 2014 2013 Actuarially-Determined Liability $ 55.2 $ 57.5 $ 51.3 Other Retirement Benefits Expense 3.9 4.5 4.4 As of and For the Years Ended December 31, 2015 2014 2013 (Millions of Dollars) CL&amp;P NSTAR Electric PSNH WMECO CL&amp;P NSTAR Electric PSNH WMECO CL&amp;P PSNH WMECO Actuarially-Determined Liability $ 0.4 $ - $ 2.4 $ 0.2 $ 0.4 $ - $ 2.6 $ 0.2 $ 0.4 $ 2.3 $ 0.1 Other Retirement Benefits Expense 1.5 1.0 0.7 0.3 2.1 0.3 0.9 0.4 2.5 1.0 0.5</t>
  </si>
  <si>
    <t>INCOME TAXES</t>
  </si>
  <si>
    <t>Income Tax Disclosure [Text Block]</t>
  </si>
  <si>
    <t xml:space="preserve">10. INCOME TAXES The components of income tax expense are as follows: Eversource For the Years Ended December 31, (Millions of Dollars) 2015 2014 2013 Current Income Taxes: Federal $ 6.2 $ 4.4 $ 8.8 State 45.7 24.5 (9.4) Total Current 51.9 28.9 (0.6) Deferred Income Taxes, Net: Federal 436.1 406.8 386.2 State 55.6 36.5 45.4 Total Deferred 491.7 443.3 431.6 Investment Tax Credits, Net (3.6) (3.9) (4.1) Income Tax Expense $ 540.0 $ 468.3 $ 426.9 For the Years Ended December 31, 2015 2014 2013 NSTAR NSTAR NSTAR (Millions of Dollars) CL&amp;P Electric PSNH WMECO CL&amp;P Electric PSNH WMECO CL&amp;P Electric PSNH WMECO Current Income Taxes: Federal $ 26.9 $ 36.3 $ (16.7) $ (3.5) $ (0.2) $ 75.0 $ (22.6) $ 1.9 $ 20.1 $ 95.8 $ (8.2) $ (53.4) State 15.8 19.8 6.0 1.6 4.3 20.2 (0.1) 1.8 (6.7) 29.6 3.6 4.2 Total Current 42.7 56.1 (10.7) (1.9) 4.1 95.2 (22.7) 3.7 13.4 125.4 (4.6) (49.2) Deferred Income
Taxes, Net: Federal 135.8 147.5 74.5 33.4 138.0 88.0 79.6 28.1 114.9 49.8 64.5 84.7 State 0.2 25.7 9.3 6.0 (7.1) 20.1 15.2 6.0 15.1 (1.0) 11.2 2.3 Total Deferred 136.0 173.2 83.8 39.4 130.9 108.1 94.8 34.1 130.0 48.8 75.7 87.0 Investment Tax
Credits, Net (1.3) (1.3) - (0.5) (1.5) (1.3) - (0.5) (1.7) (1.3) - (0.4) Income Tax Expense $ 177.4 $ 228.0 $ 73.1 $ 37.0 $ 133.5 $ 202.0 $ 72.1 $ 37.3 $ 141.7 $ 172.9 $ 71.1 $ 37.4 A reconciliation between income tax expense and the expected tax expense at the statutory rate is as follows: Eversource For the Years Ended December 31, (Millions of Dollars, except percentages) 2015 2014 2013 Income Before Income Tax Expense $ 1,425.9 $ 1,295.4 $ 1,220.6 Statutory Federal Income Tax Expense at 35% 499.1 453.4 427.2 Tax Effect of Differences: Depreciation (4.6) (5.6) (7.4) Investment Tax Credit Amortization (3.6) (3.9) (4.1) Other Federal Tax Credits (3.8) (3.5) (3.7) State Income Taxes, Net of Federal Impact 61.1 42.5 27.6 Dividends on ESOP (8.1) (8.0) (8.0) Tax Asset Valuation Allowance/Reserve Adjustments 4.7 (2.9) (4.3) Other, Net (4.8) (3.7) (0.4) Income Tax Expense $ 540.0 $ 468.3 $ 426.9 Effective Tax Rate 37.9% 36.2% 35.0% For the Years Ended December 31, 2015 2014 2013 (Millions of Dollars, NSTAR NSTAR NSTAR except percentages) CL&amp;P Electric PSNH WMECO CL&amp;P Electric PSNH WMECO CL&amp;P Electric PSNH WMECO Income Before Income
Tax Expense $ 476.8 $ 572.6 $ 187.5 $ 93.5 $ 421.2 $ 505.1 $ 186.1 $ 95.1 $ 421.1 $ 441.4 $ 182.5 $ 97.8 Statutory Federal Income
Tax Expense at 35% 166.9 200.4 65.6 32.7 147.4 176.8 65.1 33.3 147.4 154.5 63.9 34.2 Tax Effect of Differences: Depreciation (1.7) (1.4) 0.5 (0.3) (3.6) (1.3) 0.3 (0.2) (7.0) 0.1 0.6 - Investment Tax Credit
Amortization (1.3) (1.3) - (0.5) (1.5) (1.3) - (0.5) (1.7) (1.3) - (0.4) Other Federal Tax Credits - - (3.8) - - - (3.5) - - - (3.7) - State Income Taxes,
Net of Federal Impact 9.2 29.6 9.9 4.9 4.4 26.2 9.8 5.0 5.0 18.6 9.6 4.2 Tax Asset Valuation Allowance/
Reserve Adjustments 1.2 - - - (6.3) - - - 0.4 - - - Other, Net 3.1 0.7 0.9 0.2 (6.9) 1.6 0.4 (0.3) (2.4) 1.0 0.7 (0.6) Income Tax Expense $ 177.4 $ 228.0 $ 73.1 $ 37.0 $ 133.5 $ 202.0 $ 72.1 $ 37.3 $ 141.7 $ 172.9 $ 71.1 $ 37.4 Effective Tax Rate 37.2% 39.8% 39.0% 39.6% 31.7% 40.0% 38.7% 39.2% 33.6% 39.2% 39.0% 38.2% Eversource , CL&amp;P, NSTAR Electric, PSNH and WMECO file a consolidated federal income tax return and unitary, combined and separate state income tax returns. These entities are also parties to a tax allocation agreement under which taxable subsidiaries do not pay any more taxes than they would have otherwise paid had they filed a separate company tax return, and subsidiaries generating tax losses, if any, are paid for their losses when utilized. Deferred tax assets and liabilities are recognized for the future tax effects of temporary differences between the carrying amounts and the tax basis of assets and liabilities. The tax effect of temporary differences is accounted for in accordance with the rate-making treatment of the applicable regulatory commissions and relevant accounting authoritative literature . The tax effects of temporary differences that give rise to the net accumulated deferred income tax obligations are as follows: Eversource As of December 31, (Millions of Dollars) 2015 2014 Deferred Tax Assets: Employee Benefits $ 637.5 $ 632.2 Derivative Liabilities 172.7 199.6 Regulatory Deferrals - Liabilities 243.5 366.7 Allowance for Uncollectible Accounts 60.5 60.5 Tax Effect - Tax Regulatory Liabilities 9.7 10.0 Federal Net Operating Loss Carryforwards 5.4 59.1 Purchase Accounting Adjustment 119.3 126.2 Other 197.1 198.7 Total Deferred Tax Assets 1,445.7 1,653.0 Less: Valuation Allowance 3.7 5.1 Net Deferred Tax Assets $ 1,442.0 $ 1,647.9 Deferred Tax Liabilities: Accelerated Depreciation and Other Plant-Related Differences $ 4,602.6 $ 4,215.9 Property Tax Accruals 76.7 109.6 Regulatory Amounts: Regulatory Deferrals - Assets 1,289.1 1,277.9 Tax Effect - Tax Regulatory Assets 249.3 240.2 Goodwill Regulatory Asset - 1999 Merger 194.9 203.2 Derivative Assets 17.7 32.6 Other 159.4 196.3 Total Deferred Tax Liabilities $ 6,589.7 $ 6,275.7 As of December 31, 2015 2014 NSTAR NSTAR (Millions of Dollars) CL&amp;P Electric PSNH WMECO CL&amp;P Electric PSNH WMECO Deferred Tax Assets: Employee Benefits $ 126.1 $ 91.3 $ 37.1 $ 10.0 $ 129.0 $ 39.9 $ 46.8 $ 9.2 Derivative Liabilities 165.7 0.6 - - 193.0 1.8 - - Regulatory Deferrals - Liabilities 36.0 109.4 42.1 6.1 73.9 181.3 46.5 11.4 Allowance for Uncollectible Accounts 30.4 8.5 3.6 4.5 32.3 13.8 3.2 3.8 Tax Effect - Tax Regulatory Liabilities 3.1 1.5 2.3 2.4 3.1 1.8 2.1 2.5 Federal Net Operating Loss Carryforwards - - 2.4 0.4 - - 32.1 4.5 Other 55.5 3.4 61.1 5.0 53.8 19.9 48.9 4.9 Total Deferred Tax Assets 416.8 214.7 148.6 28.4 485.1 258.5 179.6 36.3 Less: Valuation Allowance 3.1 - - - 4.0 - - - Net Deferred Tax Assets $ 413.7 $ 214.7 $ 148.6 $ 28.4 $ 481.1 $ 258.5 $ 179.6 $ 36.3 Deferred Tax Liabilities: Accelerated Depreciation and Other
Plant-Related Differences $ 1,545.6 $ 1,387.1 $ 655.3 $ 416.1 $ 1,378.6 $ 1,296.9 $ 596.6 $ 385.8 Property Tax Accruals 27.3 22.8 7.3 10.6 58.1 25.0 7.4 12.8 Regulatory Amounts: Regulatory Deferrals - Assets 456.8 339.7 137.9 60.5 502.3 276.0 147.6 60.4 Tax Effect - Tax Regulatory Assets 168.7 36.0 15.4 9.0 166.9 35.5 15.9 9.3 Goodwill Regulatory Asset - 1999 Merger - 167.4 - - - 174.4 - - Derivative Assets 17.7 - - - 32.6 - - - Other 18.5 22.0 38.6 2.7 19.4 33.5 35.6 2.8 Total Deferred Tax Liabilities $ 2,234.6 $ 1,975.0 $ 854.5 $ 498.9 $ 2,157.9 $ 1,841.3 $ 803.1 $ 471.1 Carryforwards: The following tables provide the amounts and expiration dates of state tax credit and loss carryforwards and federal tax credit and net operating loss carryforwards: As of December 31, 2015 NSTAR (Millions of Dollars) Eversource CL&amp;P Electric PSNH WMECO Expiration Range Federal Net Operating Loss $ 15.5 $ - $ - $ 7.0 $ 1.0 2032 Federal Tax Credit 26.1 0.1 0.2 15.0 - 2031 - 2035 Federal Charitable Contribution 14.9 - - - - 2016 - 2018 State Tax Credit 101.2 73.8 - - - 2015 - 2020 State Charitable Contribution 3.0 - - - - 2015 - 2019 As of December 31, 2014 NSTAR (Millions of Dollars) Eversource CL&amp;P Electric PSNH WMECO Expiration Range Federal Net Operating Loss $ 168.8 $ - $ - $ 91.8 $ 12.7 2031 - 2032 Federal Tax Credit 16.3 0.1 0.2 11.1 - 2031 - 2034 Federal Charitable Contribution 19.4 - - - - 2016 - 2018 State Tax Credit 99.7 71.0 - - - 2014 - 2019 State Loss Carryforwards 40.6 - - - - 2014 - 2034 State Charitable Contribution 2.1 - - - - 2015 - 2018 In 2015, the Company decreased its valuation allowance reserve for state credits and state loss carryforwards by $1.3 million (CL&amp;P $0.9 million), net of tax, to reflect an update for expired state tax credits and loss carryforwards . In 2014, the Company recorded a reduction to its state credit carryforwards of $11 million (CL&amp;P $ 10.1 million), net of tax, as a result of an update to reflect the amounts expired. Further, the Company decreased its valuation allowance reserve for state credits by $19.2 million at CL&amp;P, net of tax, to reflect an update for expired state credits and latest estimate of usage. For 2015 and 2014, state credit and state loss carryforwards have been partially reserved b y a valuation allowance of $3.1 million and $4.4 million (net of tax) , respectively . Unrecognized Tax Benefits : A reconciliation of the activity in unrecognized t ax benefits , all of which woul d impact the effective tax rate if recognized, is as follows: (Millions of Dollars) Eversource CL&amp;P Balance as of January 1, 2013 $ 83.1 $ 49.0 Gross Increases - Current Year 8.2 2.1 Gross Decreases - Prior Year (1.1) (0.3) Settlements (49.8) (39.4) Lapse of Statute of Limitations (2.2) - Balance as of December 31, 2013 38.2 11.4 Gross Increases - Current Year 9.3 2.7 Gross Increases - Prior Year 0.3 0.2 Lapse of Statute of Limitations (1.6) - Balance as of December 31, 2014 46.2 14.3 Gross Increases - Current Year 9.9 2.6 Gross Increases - Prior Year 0.1 - Lapse of Statute of Limitations (8.2) (3.4) Balance as of December 31, 2015 $ 48.0 $ 13.5 Interest and Penalties: Interest on uncertain tax positions is recorded and generally classified as a component of Other Interest Expense on the statements of income . However, when resolution of uncertainties results in the Company receiving interest income, any related interest benefit is recorded in Other Income, Net on the statements of income. No penalties have been recorded. The amount of interest expense/(income) on uncertain tax positions recognized and the related accrued interest payable/(receivable) are as follows: Other Interest Expense/(Income) Accrued Interest Expense For the Years Ended December 31, As of December 31, (Millions of Dollars) 2015 2014 2013 2015 2014 Eversource $ 0.1 $ 0.4 $ (8.6) $ 2.0 $ 1.9 CL&amp;P 0 - (4.0) - - Tax Positions: During 2015 and 2014, Eversource did not resolve any of its uncertain tax positions . Open Tax Years: The following table summarizes Eversource , CL&amp;P, NSTAR Electric, PSNH and WMECO's tax years that remain subject to examination by major tax jurisdictions as of December 31, 201 5 : Description Tax Years Federal 2015 Connecticut 2012 - 2015 Massachusetts 2012 - 2015 New Hampshire 2012 - 2015 Eversource estimates that during the next twelve months, differences of a non-timing nature could be resolved, resulting in a zero to $ 2.3 million decrease in unrecognized tax benefits by Eversource . These estimated changes are not expected to have a material impact on the earnings of Eversource . Other companies' impacts are not expected to be material. 201 5 Federal Legislation: On December 18, 2015, the "Protecting Americans from Tax Hikes" Act became law, which extended the accelerated deduction of depreciation to businesses from 2015 through 2019. This extended stimulus provides Eversource with cash flow benefits in 2016 of approximately $ 275 mil lion ( including appro ximately $105 million for CL&amp;P, $7 2 million for NSTAR Electric, $46 million for PSNH, and $25 million for WMECO ) due to a refund of taxes paid in 2015 and lower expected tax payments in 2016 of approximately $300 million. 201 5 Connecticut Legislation : In 2015, the state of Connecticut enacted several changes to its corporate tax laws. Among the changes, commencing as of January 1, 2015, is the reduction in the amount of tax credits that corporations can utilize against its tax liability in a year and a continuation of the corporate income tax surcharge through 2018, which effectively increases the state corporate tax rate to 9 percent for the years 2016 and 2017 and 8.25 percent for 2018. Also, effective January 1, 2016, all Connecticut companies have a mandatory unitary tax filing requirement. Management continues to review the tax law changes and their impact on the effective tax rates of Eversource and CL&amp; P . 2014 Federal Legislation: On December 19, 2014, the "Tax Increase Prevention Act of 2014" became law, which extended the accelerated deduction of depreciation to businesses through 2014. This extended stimulus provide d Eversource with cash flow benefits of approximately $ 250 million (approximately $ 86 million at CL&amp;P, $ 64 million at NSTAR Electric, $ 44 million at PSNH, and $ 2 1 million at WMECO) in 2015. </t>
  </si>
  <si>
    <t>COMMITMENTS AND CONTINGENCIES</t>
  </si>
  <si>
    <t>Commitments and Contingencies Disclosure [Text Block]</t>
  </si>
  <si>
    <t xml:space="preserve">11 . COMMITMENTS AND CONTINGENCIES A. Environmental Matters General: Eversource , CL&amp;P, NSTAR Electric, PSNH and WMECO are subject to environmental laws and regulations intended to mitigate or remove the effect of past operations and improve or maintain the quality of the environment. These laws and regulations require the removal or the remedy of the effect on the environment of the disposal or release of certain specified hazardous substances at current and former operating sites. Eversource , CL&amp;P, NSTAR Electric , PSNH and WMECO have an active environmental auditing and training program and believe that they are substantially in compliance with all enacted laws and regulations. Environmental reserves are accrue d when assessments indicate it is probable that a liability has been incurred and an amount can be reasonably estimated. The approach used estimates the liability based on the most likely action plan from a variety of available remediation options, including no action required or several different remedies ranging from establishing institutional controls to full site remediation and monitoring. These liabilities are estimated on an undiscounted basis and do not assume that the amounts are recoverable from insurance companies or other third parties. The environmental reserves include sites at different stages of discovery and remediation and do not include any unasserted claims. These estimates are subjective in nature as they take into consideration several different remediation options at each specific site. The reliability and precision of these estimates can be affected by several factors, including new information concerning either the level of contamination at the site, the extent of Eversource , CL&amp;P, NSTAR Electric, PSNH and WMECO's responsibility for remediation or the extent of remediation required, recently en acted laws and regulations or change s in cost estimates due to certain economic factors. It is possible that new information or future developments could require a reassessment of the potential exposure to related environmental matters. As this information becomes available, management will continue to assess the potential exposure and adjust the reserves accordingly. The amounts recorded as environmental reserves included in Other Current Liabilities and Other Long-Term Liabilities on the balance sheets represent management's best estimate of the liability for environmental costs, and take into co nsideration site assessment, remediation and long-term monitoring costs . The environmental reserves also tak e into account recurring costs of managing hazardous substances and pollutants, mandated expenditures to remediate previously contaminated sites and any other inf requent and non-recurring clean- up costs. A reconciliation of the activity in the environmental reserves is as follows: (Millions of Dollars) Eversource CL&amp;P NSTAR Electric PSNH WMECO Balance as of January 1, 2014 $ 35.4 $ 3.4 $ 1.2 $ 5.4 $ 0.4 Additions 12.7 1.0 - 0.1 0.2 Payments/Reductions (4.8) (0.6) (0.1) (0.3) (0.1) Balance as of December 31, 2014 43.3 3.8 1.1 5.2 0.5 Additions 13.5 1.3 2.0 2.3 0.2 Payments/Reductions (5.7) (0.5) (0.7) (3.0) (0.1) Balance as of December 31, 2015 $ 51.1 $ 4.6 $ 2.4 $ 4.5 $ 0.6 The number of related env ironmental sites and reserves for which remediation or long- term monitoring , preliminary site work or site assessment is being performed are as follow s: As of December 31, 2015 As of December 31, 2014 Reserve Reserve Number of Sites (in millions) Number of Sites (in millions) Eversource 64 $ 51.1 65 $ 43.3 CL&amp;P 14 4.6 16 3.8 NSTAR Electric 15 2.4 13 1.1 PSNH 12 4.5 13 5.2 WMECO 4 0.6 4 0.5 Included in the Eversource number of sites and reserve amounts above are former MGP sites that were operated several decades ago and manufactured gas from coal and other processes, which resulted in certain by-products remaining in the environment that may pose a potential risk to human health and the environment , for which Eversource may have potential liability . The reserve balance s related to these former MGP sites w ere $ 45.5 mi llion and $38.8 million as of December 31, 201 5 and 201 4 , respectively, and related primarily to the natural gas business segment. As o f December 31, 2015 , for 9 environmental sites ( 3 for CL&amp;P , 1 for WMECO) that are included in the Company's reserve for environmental costs, the information known and the nature of the remediation options allow for the Company to estimate the range of losses for environmental costs. As of December 31, 201 5 , $ 24.7 million ( including $ 1.7 million for CL&amp;P and $ 0.3 million for WMECO ) had been accrued as a liability for these sites, which represent s the low end of the range of the liabilities for environmental costs. Management believes that a dditional losses of up to approximately $ 33.9 million (approximately $ 1.4 million for CL&amp;P, and $ 0. 1 million for WMECO) may be incurred in remediating these sites . As of D ecember 31, 2015 , for 12 environmental sites ( 3 for CL&amp;P and 2 for NSTAR Electric ) that are included in the Company's reserve for environmental costs, management cannot reasonably estimate the exposure to loss in excess of the reserve, or range of loss, as these sites are under investigation and/or there is significant uncertainty as to what remedial actions, if any, the Company may be required to und ertake. As of December 31, 201 5 , $ 13.7 million ( including $ 2 million for CL&amp;P ) had been accrued as a liability for these sites. As of December 31, 20 1 5 , for the remaining 43 environmental sites ( including 8 for CL&amp;P, 13 for NSTAR Electric, 12 for PSNH, and 3 for WMECO) that are included in the Company's reserve for environmental costs, the $ 12.7 million accrual ( including $ 0.9 million for CL&amp;P, $ 2.4 million for NSTAR Electric, $ 4.5 million for PSNH, and $ 0.3 million for WMECO) represents management's best estimate of the potential liability and no additional loss is anticipated at this time. CERCLA: Of the total environmental sites , nine sites ( four for NSTAR Electric and three for PSNH ) are superfund sites under t he federal Comprehensive Environmental Response, Compensation and Liability Act of 1980 (CERCLA) and its amendments or state equivalents for which the Company has been notified that it is a potentially responsible party but for which the site assessment and remediation are not being managed by the C ompany. As of December 31, 201 5 , a liability of $ 0. 8 mi llion accrued on these sites represents management's best estimate of its potential remediation costs with respect to these superfund sites. Environmental Rate Recovery: PSNH, NSTAR Gas and Yankee Gas have rate recovery mechanisms for MGP related environmental costs , therefore, changes in their respective environmental reserves do not impact Net Income . CL&amp;P recovers a certain level of environmental costs currently in rates . CL&amp;P, NSTAR Electric and WMECO do not have a separate environmental cost recovery regulatory mechanism . B. Long-Term Contractual Arrangements Estimated Future Annual Costs: The estimated future annual costs of significant long-term contractual arrangements as of December 31, 2015 are as follows: Eversource (Millions of Dollars) 2016 2017 2018 2019 2020 Thereafter Total Supply and Stranded Cost $ 177.4 $ 110.1 $ 81.5 $ 51.1 $ 34.9 $ 80.6 $ 535.6 Renewable Energy 246.6 273.3 238.3 237.4 237.0 2,174.7 3,407.3 Peaker CfDs 55.8 41.1 20.4 7.8 4.0 3.6 132.7 Natural Gas Procurement 137.9 123.8 78.4 57.8 46.9 99.7 544.5 Coal, Wood and Other 45.4 23.3 3.4 1.9 1.9 13.1 89.0 Transmission Support Commitments 21.4 19.0 20.3 20.2 20.2 - 101.1 Total $ 684.5 $ 590.6 $ 442.3 $ 376.2 $ 344.9 $ 2,371.7 $ 4,810.2 CL&amp;P (Millions of Dollars) 2016 2017 2018 2019 2020 Thereafter Total Supply and Stranded Cost $ 145.0 $ 87.2 $ 58.2 $ 38.0 $ 29.3 $ 47.6 $ 405.3 Renewable Energy 70.1 71.7 72.1 72.3 72.4 649.7 1,008.3 Peaker CfDs 55.8 41.1 20.4 7.8 4.0 3.6 132.7 Transmission Support Commitments 8.4 7.5 8.0 8.0 8.0 - 39.9 Yankee Companies Billings 0.1 0.4 0.8 0.8 0.8 10.7 13.6 Total $ 279.4 $ 207.9 $ 159.5 $ 126.9 $ 114.5 $ 711.6 $ 1,599.8 NSTAR Electric (Millions of Dollars) 2016 2017 2018 2019 2020 Thereafter Total Supply and Stranded Cost $ 14.1 $ 4.8 $ 5.5 $ 5.5 $ 3.1 $ 28.1 $ 61.1 Renewable Energy 99.0 117.0 80.4 78.5 76.6 489.8 941.3 Transmission Support Commitments 6.6 5.9 6.3 6.2 6.2 - 31.2 Yankee Companies Billings 0.1 0.2 0.3 0.3 0.3 3.6 4.8 Total $ 119.8 $ 127.9 $ 92.5 $ 90.5 $ 86.2 $ 521.5 $ 1,038.4 PSNH (Millions of Dollars) 2016 2017 2018 2019 2020 Thereafter Total Supply and Stranded Cost $ 18.3 $ 18.1 $ 17.8 $ 7.6 $ 2.5 $ 4.9 $ 69.2 Renewable Energy 67.9 69.0 70.1 70.7 72.0 860.4 1,210.1 Coal, Wood and Other 45.4 23.3 3.4 1.9 1.9 13.1 89.0 Transmission Support Commitments 4.6 4.0 4.3 4.3 4.3 - 21.5 Yankee Companies Billings 0.1 0.2 0.3 0.3 0.3 4.2 5.4 Total $ 136.3 $ 114.6 $ 95.9 $ 84.8 $ 81.0 $ 882.6 $ 1,395.2 WMECO (Millions of Dollars) 2016 2017 2018 2019 2020 Thereafter Total Renewable Energy $ 9.6 $ 15.6 $ 15.7 $ 15.9 $ 16.0 $ 174.8 $ 247.6 Transmission Support Commitments 1.8 1.6 1.7 1.7 1.7 - 8.5 Yankee Companies Billings - 0.1 0.2 0.2 0.2 2.7 3.4 Total $ 11.4 $ 17.3 $ 17.6 $ 17.8 $ 17.9 $ 177.5 $ 259.5 Supply and Stranded Cost: CL&amp;P, NSTAR Electric and PSNH have various IPP contracts or purchase obligations for electricity, including payment obligations resulting from the buydown of electricity purchase contracts. Such contracts extend throug h 202 4 for CL&amp;P , 203 1 for NSTAR Electric and 2023 for PSNH . In addition, CL&amp;P , along with UI , has four capacity CfDs for a total of approximately 787 MW of capacity consisting of three generation projects and one demand response project. The capacity CfDs extend through 2026 a nd obligate both CL&amp;P and UI to make or receive payments on a monthly basis to or from the generation facilities based on the difference between a set contractual capacity price and the capacity market prices received by the generation facilities in the ISO-NE capacity markets. CL&amp;P has a sharing agreement with UI, whereby UI will share 20 percent of the costs and benefits of these contracts. CL&amp;P's portion of the costs and benefits of these contracts will be paid by or refunded to CL&amp;P's customers . The contractual obligations table above does not include CL&amp;P's, NSTAR Electric's or WMECO's default service contracts, the amounts of which vary with customers' energy needs. The contractual obligations table also does not include PSNH's short-term power supply management. Renewable Energy: Renewable energy contracts include non-cancellable commitments under contracts of CL&amp;P, NSTAR Electric, PS NH, and WMECO for the purchase of energy and capacity from renewable energy facilities. Such contracts extend throug h 2035 fo r CL&amp;P, 2031 for NSTAR Electric, 203 3 for PSNH and 2031 for WMECO. The contractual obligations table above does not include long-term commitments signed by CL&amp;P, NSTAR Electric and WMECO, as required by the PURA and DPU, for the purchase of renewable energy and related products that are contingent on the future construction of energy facilities. Peaker CfDs : In 2008, CL&amp;P entered into three CfDs with developers of peaking g eneration units approved by PURA ( Peaker CfDs ). These units have a total of approximately 500 MW of peakin g capacity. As directed by P URA , CL&amp;P and UI have entered into a sharing agreement, whereby CL&amp;P is responsible for 80 percent and UI for 20 percent of the net costs or benefits of these CfDs . The Peaker CfDs pay the generation facility owner the difference between capacity, forward reserve and energy market revenues and a cost-of-service payment stream for 30 years. The ultimate cost or benefit to CL&amp;P under these contracts will depend on the costs of plant operation and the prices that the projects receive for capacity and other products in the ISO-NE markets. CL&amp;P's portion of the amounts paid or received under the Peaker CfDs will be recoverable from or refunded to CL&amp;P's customers. Natural Gas Procurement : In the normal course of business, Eversource 's natural g as distribution business es have long-term contracts for the purchase , transportation and storage of natural gas as part of its portfolio of supplies. The se contracts extend through 2029 . Coal , Wood and Other : PSNH has entered into various arrang ements for the purchase of coal , wood and the transportation services for fuel supply for i ts electric generating assets. Also included in the contractual obligations table above is a contract for capacity on the Portland Natural Gas Transmission System (PNGTS) pipeline that extends through 201 8 . The costs of this contract of $ 4.5 million are not recoverable from customers. Transmission Support Commitments: Along with other New England utilities, CL&amp;P, NSTAR Electric, PSNH and WMECO entered into agreements in 1985 to support transmission and terminal facilities that were built to import electricity from the Hydro-Québec system in Canada. CL&amp;P, NSTAR Electric, PSNH and WMECO are obligated to pay, over a 30-year period ending in 2020, their proportionate shares of the annual operation and maintenance expenses and capital costs of those facilities. Yankee Companies Billings : CL&amp;P , NSTAR Electric , PSNH and WMECO have decommissioning and plant closure cost obligations to the Yankee Companies, which have each completed the physical decommissioning of their respective nuclear facilities and are now engaged in the long-term storage of their spent fuel. For further information on the Yankee Companies, see Note 11C, "Commitments and Contingencies - Contractual Obligations - Yankee Companies," to the financial statements. The total cost s incurred under these agreements were as follows: Eversource For the Years Ended December 31, (Millions of Dollars) 2015 2014 2013 Supply and Stranded Cost $ 147.6 $ 99.2 $ 141.0 Renewable Energy 144.3 114.4 91.3 Peaker CfDs 42.7 18.1 51.9 Natural Gas Procurement 428.6 482.5 349.8 Coal, Wood and Other 95.9 120.5 112.6 Transmission Support Commitments 25.3 25.0 24.9 For the Years Ended December 31, 2015 2014 2013 NSTAR NSTAR NSTAR (Millions of Dollars) CL&amp;P Electric PSNH WMECO CL&amp;P Electric PSNH WMECO CL&amp;P Electric PSNH WMECO Supply and Stranded Cost $ 120.3 $ 6.5 $ 20.8 $ - $ 63.0 $ 7.0 $ 26.0 $ 3.2 $ 77.6 $ 32.4 $ 29.0 $ 2.0 Renewable Energy 20.0 86.7 37.2 0.4 0.7 87.4 26.3 - - 84.9 6.4 - Peaker CfDs 42.7 - - - 18.1 - - - 51.9 - - - Coal, Wood and Other - - 95.9 - - - 120.5 - - - 112.6 - Transmission Support
Commitments 10.0 7.8 5.4 2.1 9.9 7.7 5.3 2.1 9.8 7.7 5.3 2.1 C . Contractual Obligations - Yankee Companies CL&amp;P, NSTAR Electric, PSNH and WMECO have plant closure and fuel storage cost obligations to the Yankee Companies, which have each completed the physical decommissioning of their respective nuclear facilities and are now engaged in the long-term storage of their spent fuel. The Yankee Companies collect these costs through wholesale, FERC-approved rates charged under power purchase agreements with several New England utilities, including CL&amp;P, NSTAR Electric, PSNH and WMECO. These companies in turn recover these costs from their customers through state regulatory commission-app roved retail rates. The Yankee Companies have collected or are currently collecting amounts that management believes are adequate to recover the remaining plant closure and fuel storage cost estimates for the respective plants. Management believes CL&amp;P, NSTAR Electric and WMECO will recover their shares of these obligations from their customers. PSNH has recovered its total share of these costs from its customers. CL&amp;P, NSTAR Electric, PSNH and WMECO's percentage share of the obligations to support the Yankee Companies under FERC-approved rate tariffs is the same as their respective ownership percentages in the Yankee Companies. For further information on the ownership percentages, see Note 1J, "Summary of Significant Accounting Policies - Equity Method Investments," to the financial statements. Spent Nuclear Fuel Litigation: DOE Phase I Damages – In 2013 , CYAPC, YAEC and MYAPC received proceeds of $39.6 million, $38.3 million , and $81.7 million , respectively, based on a final court judgment awarding damages for separate complaints filed by the Yankee Companies in 1998 against the DOE seeking monetary damages resulting from the DOE's failure to begin accepting spent nuclear fuel for disposal pursuant to the terms of the 1983 spent fuel and high level waste disposal contracts between the Yankee Companies and the DOE (DOE Phase I Damages). Phase I covered damages for the period 1998 through 2002. In 2013 , CYAPC, YAEC and MYAPC reduce d rates in their wholesale power contracts through the application of the DOE proceeds for the benefit of customers. CL&amp;P, NSTAR Electric, PSNH and WMECO began receiving the benefit of the Phase I DOE proceeds in 2013 , and the benefits are being passed on to customers. In accordance with MYAPC 's three-year ref und plan of the DOE Phase I Damages proceeds , in September 2014, MYAPC returned the second portion of the proceeds to the member companies, including CL&amp;P, NSTAR Electric, PSNH, and WMECO, in the amount of $3.2 million, $1.1 million, $1.4 million and $0.8 million, respectively. On September 28, 2015, MYAPC returned the remaining DOE Phase I Damages proceeds to the member companies, including CL&amp;P, NSTAR Electric, PSNH, and WMECO, in the amount of $ 2.3 million, $ 0.8 million, $ 1 million and $ 0.6 million, respectively. These amounts reduced receivables at CL&amp;P, NSTAR Electric, PSNH and WMECO . DOE Phase II Damages - In 2014, CYAPC, YAEC and MYAPC received proceeds of $126.3 million, $73.3 million and $35.8 million, respectively, based on a final court judgment awarding damages for separate lawsuits filed by the Yankee Companies in 2007 against the DOE seeking recovery of actual damages incurred related to the alleged failure of the DOE to provide for a permanent facility to store spent nuclear fuel generated in years 2001 through 2008 for CYAPC and YAEC, and from 2002 through 2008 for MYAPC (DOE Phase II Damages). The Yankee Companies returned the DOE Phase II Damages proceeds to the member companies, including CL&amp;P, NSTAR Electric, PSNH, and WMECO, for the benefit of their respective customers in June 2014. As of December 31 , 2014, CL&amp;P's refund obligation to customers of $65.4 million was recorded as an offset to the deferred storm restoration costs regulatory asset, as directed by PURA. NSTAR Electric's, PSNH's and WMECO's refund obligation to customers of $29.1 million, $13.1 million and $18.1 million, respectively, was recorded as a regulatory liability in each company's respective regulatory tracker mechanisms. Refunds to customers for these Phase II DOE proceeds were completed in 2015 . DOE Phase III Damages – I n August 2013, the Yankee Companies each filed subsequent lawsuits against the DOE seeking recovery of actual damages incurred in the years 2009 through 2012. The DOE Phase III trial concluded on July 1, 2 015, with a post-trial briefing that concluded on October 14, 2015. The parties are a waiting a decision from the court. D . Guarantees and Indemnifications I n the normal course of business , Eversource parent provides credit assurances on behalf of its subsidiaries, including CL&amp;P, NSTAR Electric, PSNH and WMECO, in the form of guarantees. Eversource parent issued a declining balance guaranty on behalf of a wholly-owned subsidiary to guarantee the payment of the subsidiary's capital contributions for its investment in the Access Northeast project. The guarantee will not exceed $206 million and will decrease as capital contributions are made . The guaranty will expire upon the earlier of the full performance of the guaranteed obligations or December 31, 2021. Eversource parent issued a guaranty on behalf of its subsidiary, NPT, under which, beginning at the time the Northern Pass Transmission line goes into commercial operation, E versource parent will guarantee the financial obligations of NPT under the TSA with HQ in an amount not to exceed $25 million. E versource parent 's obligations under the guaranty expire upon the full, final and indefeasible payment of the guaranteed obligations. E versource parent has also guarantee d certain indemnification and other obligations as a result of the sale s of former unregulated subsidiar ies and the termination of an unregulated business , with maximum exposure s either not specified or not material. Management does not anticipate a material impact to Net Income as a result of these various guarantees and indemnifications. T he following table summarizes Eversource parent 's exposure to guarantees and indemnifications of its subsidiaries, including CL&amp;P, NSTAR Electric, PSNH and WMECO, and guarantees to external parties, as of December 31, 2015 : Maximum Exposure Company Description (in millions) Expiration Dates On behalf of subsidiaries: Various Surety Bonds (1) $ 32.7 2016 - 2018 Eversource Service and Rocky River Realty Company Lease Payments for Vehicles and Real Estate $ 11.4 2019 and 2024 On behalf of external parties: Algonquin Gas Transmission, LLC Access Northeast project (owner of Access Northeast assets) capital contributions guarantee $ 204.8 2021 (1) Surety bond expiration dates reflect termination dates, the majority of which will be renewed or extended. Certain surety bonds contain credit rating s triggers that would require Eversource parent to post collateral in the event that the unsecured debt credit ratings of Eversource are downgraded. E . FERC ROE Complaint s Three separate complaints have been filed at FERC by combinations of New England state attorneys general, state regulatory commissions, consumer advocates, consumer groups, municipal parties and other parties (the "Complainants"). In the first complaint, filed in 2011, the Complainants alleged that the NETOs' base ROE that had been utilized since 2006 was unjust and unreasonable, asserted that the rate was excessive due to changes in the capital markets, and sought an order to reduce it prospectively from the date of the final FERC order and for the 15-month period beginning October 1, 2011 to December 31, 2012. In the second and third complaints, filed in 2012 and 2014, the Complainants challenged the NETOs' base ROE and sought refunds for the respective 15-month periods beginning December 27, 2012 and July 31, 2014. As a result of the actions taken by the FERC and ot her developments in the first complaint matter, the Company recorded additional reserves at its electric subsidiaries in 2015 and 2014. In 2015, Eversource recognized a pre-tax charge to earnings (excluding interest) of $20 million, of which $12.5 million was recorded at CL&amp;P, $2.4 million at NSTAR Electric, $1 million at PSNH, and $4.1 million at WMECO. The pre-tax charge was recorded as a regulatory liability and as a reduction to Operating Revenues. In 2014, the net aggregate pre-tax charge to earni ngs (excluding interest) totaled $37 million, of which $20.7 million was recorded at CL&amp;P, $7.9 million at NSTAR Electric, $2.8 million at PSNH and $5.6 million at WMECO . In 2013, the net aggregate pre-tax charge to earnings (excluding interest) totaled $23.7 million, of which $12.8 million was recorded at CL&amp;P, $5.7 million at NSTAR Electric, $2.3 million at PSNH and $2.9 million at WMECO. The second and third complaint proceedings are ongoing and a final FERC order is expected in late 2016 or early 2017. Although management is uncertain on the final outcome of the second and third complaints regarding the ROE, management believes the current reserves established are appropriate to reflect probable and reasonably estimable refunds. F. N STAR Electric and NSTAR Gas Comprehensive Settlement Agreement On March 2, 2015, the DPU approved the comprehensive settlement agreement between NSTAR Electric, NSTAR Gas and the Massachusetts Attorney General (the " Settlement " ) as filed with the DPU on December 31, 2014. The Settlement resolved the outstanding NSTAR Electric CPSL program filings for 2006 through 2011, the NSTAR Electric and NSTAR Gas PAM and energy efficiency-related customer billing adjustments reported in 2012, and the recovery of LBR related to NSTAR Electric ' s energy efficiency programs for 2009 through 2011 (11 dockets in total). In the first quarter of 2015, as a result of the DPU order, NSTAR Electric and NSTAR Gas commenced refunding a combined $44.7 million to customers, which was recorded as a regulatory liability. Refunds to customers will continue through December 2016. As a result of the Settlement, NSTAR Electric increased its operating revenues and decreased its amortization expense in 2015, resulting in the recognition of a $21.7 million pre-tax benefit in 2015. G. NSTAR Electric Basic Service Bad Debt Adder On January 7, 2015, the DPU issued an order concluding that NSTAR Electric had removed energy-related bad debt costs from base distribution rates effective January 1, 2006. As a result of the DPU order, in the first quarter of 2015, NSTAR Electric increased its regulatory assets and reduced its operations and maintenance expense by an under recovered amount of $24.2 million for energy-related bad debt costs through 2014, resulting in a pre-tax benefit in 2015 . NSTAR Electric filed for recovery of the energy-related bad debt costs regulatory asset from customers and on November 20, 2015 the DPU approved NSTAR Electric's proposed rate increase, to recover these costs over a 12-month period, effective January 1, 2016. H . PSNH Generation Restructuring On June 10, 2015, Eversource and PSNH entered into the 2015 Public Service Company of New Hampshire Restructuring and Rate Stabilization Agreement (the Agreement) with the New Hampshire Office of Energy and Planning, certain members of the NHPUC staff, the Office of Consumer Advocate, two State Senators, and several other parties. The Agreement was filed with the NHPUC on the same day. Under the terms of the Agreement, PSNH has agreed to divest its generation assets upon NHPUC approval. The Agreement is designed to provide a resolution of issues pertaining to PSNH's generation a ssets in pending regulatory proceedings before the NHPUC. The Agreement provided for the Clean Air Project prudence proceeding to be resolved and all remaining Clean Air Project costs to be included in rates effective January 1, 2016. As part of the Agreement, PSNH has agreed to forego recovery of $25 million of the deferred equity return related to the Clean Air Project. In addition, PSNH will not seek a general distribution rate increase effective before July 1, 2017 and will contribute $5 million to create a clean energy fund, which will not be recoverable from its customers. In 2015, PSNH recorded the $5 million contribution as a long-term liability and an increase to Operations and Maintenance expense on the statements of income. Upon completion of the divestiture process, all remaining stranded costs will be recovered via bonds that will be secured by a non- bypassable charge or through other recoveries in rates billed to PSNH customers. On January 26, 2016, Advisory Staff of the NHPUC and the parties to the Agreement filed a stipulation with the NHPUC agreeing that near-term divestiture of PSNH's generation was in the public interest and that the Agreement should be approved. Implementation of the Agreement is subject to NHPUC approval, which is expected in early 2016. If the NHPUC approves the settlements and the sale of the plants, then management expect s to sell the plants in the first half of 2017. The sales price of the generating assets could be less than the carrying value, but we believe that full recovery of PSNH's generation assets is probable through a combination of cash flows during the remaining operating period, sales proceeds upon divestiture, and recovery of stranded costs in future rates. I . Litigation and Legal Proceedings Eversource , including CL&amp;P, NSTAR Electric, PSNH and WMECO, are involved in legal, tax and regulatory proceedings regarding matters arising in the ordinary course of business, which involve management's assessment to determine the probability of whether a loss will occur and, if probable, its best estimate of probable loss. The Company records and discloses losses when these losses are pro bable and reasonably estimable, and discloses matters when losses are probable but not estimable or when losses are reasonably possible . L egal costs related to the defense of loss contingencies are expensed as incurred. </t>
  </si>
  <si>
    <t>LEASES</t>
  </si>
  <si>
    <t>Leases of Lessee Disclosure [Text Block]</t>
  </si>
  <si>
    <t>LEASES Eversource , including CL&amp;P, NSTAR Electric, PSNH and WMECO, has entered into lease agreements, some of which are capital leases, for the use of data processing and office equipment, vehicles , service centers, and office space. In addition, CL&amp;P , NSTAR Electric, PSNH and WMECO incur costs associated with leas es ent ered into by Eversource Service and Rocky River Realty Company , which are included below in their respective operating lease rental expenses and future minimum rental payments . These intercompany lease amounts are eliminated on an Eversource consolidated basis. The provisions of the Eversource , CL&amp;P, NSTAR Electric, PSNH, and WMECO lease agreements generally contain renewal options. Certain lease agreements contain payments impacted by the commercial paper rate plus a credit spread or the consumer price index. Operating lease rental payments charged to expense are as follows: NSTAR (Millions of Dollars) Eversource CL&amp;P Electric PSNH WMECO 2015 $ 12.1 $ 12.5 $ 9.6 $ 2.8 $ 2.2 2014 14.3 6.0 7.8 1.5 1.2 2013 16.3 8.1 6.7 1.7 2.9 The 2015 rental payments above for CL&amp;P, NSTAR Electric, PSNH, and WMECO include an intercompany rate of return , property tax and o perational expense component paid to Rocky River Realty Company. Future minimum rental payments , excluding executory costs, such as property taxes, state use taxes, insurance, and maintenance, under long-term noncancelable leases, as of December 31, 201 5 are as follows: Operating Leases NSTAR (Millions of Dollars) Eversource CL&amp;P Electric PSNH WMECO 2016 $ 16.4 $ 2.9 $ 9.7 $ 0.8 $ 0.8 2017 13.8 2.0 8.5 0.7 0.7 2018 10.4 1.3 6.5 0.5 0.6 2019 8.5 1.0 5.3 0.4 0.5 2020 6.8 0.7 4.3 0.3 0.5 Thereafter 15.4 1.7 9.0 0.7 1.8 Future minimum lease payments $ 71.3 $ 9.6 $ 43.3 $ 3.4 $ 4.9 Capital Leases (Millions of Dollars) Eversource CL&amp;P PSNH 2016 $ 2.2 $ 1.9 $ 0.3 2017 2.1 1.9 0.2 2018 2.1 2.0 0.1 2019 2.0 2.0 0.0 2020 2.0 2.0 0.0 Thereafter 1.4 1.4 0.0 Future minimum lease payments 11.8 11.2 0.6 Less amount representing interest 3.6 3.6 0.0 Present value of future minimum lease payments $ 8.2 $ 7.6 $ 0.6 CL&amp;P entered into certain contracts for the purchase of energy that qualify as leases. These contracts do not have minimum lease payments and therefore are not included in the tables above . However, such contracts have been included in the contractual obligations tabl e in N ote 1 1 B , "Commitments and Contingencies - Long-Term Contractual Arrangements," to the financial statements.</t>
  </si>
  <si>
    <t>FAIR VALUE OF FINANCIAL INSTRUMENTS</t>
  </si>
  <si>
    <t>Fair Value Disclosures [Text Block]</t>
  </si>
  <si>
    <t>13 . FAIR VALUE OF FINANCIAL INSTRUMENTS The following methods and assumptions were used to estimate the fair value of each of the following financial instruments: Preferred Stock and Long-Term Debt: The fair value of CL&amp; P's and NSTAR Electric' s preferred stock is based upon pricing models that incorporate interest rates and other market factors, valuations or trades of similar securities and cash flow project ions. The fair value of long-term debt securities is based upon pricing models that incorporate quoted market prices for those issues or similar issues adjusted for market conditions, credit ratings of the respective companies and treasury benchmark yields. The fair values provided in the tables below are classified as Level 2 within the fair value hierarchy. Carrying amounts and estimated fair values are as follows : As of December 31, 2015 2014 Eversource Carrying Fair Carrying Fair (Millions of Dollars) Amount Value Amount Value Preferred Stock Not Subject
to Mandatory Redemption $ 155.6 $ 157.9 $ 155.6 $ 153.6 Long-Term Debt 9,034.5 9,425.9 8,814.0 9,451.2 As of December 31, 2015 CL&amp;P NSTAR Electric PSNH WMECO Carrying Fair Carrying Fair Carrying Fair Carrying Fair (Millions of Dollars) Amount Value Amount Value Amount Value Amount Value Preferred Stock Not Subject
to Mandatory Redemption $ 116.2 $ 114.9 $ 43.0 $ 43.0 $ - $ - $ - $ - Long-Term Debt 2,763.7 3,031.6 2,029.8 2,182.4 1,071.0 1,121.2 517.3 551.8 As of December 31, 2014 CL&amp;P NSTAR Electric PSNH WMECO Carrying Fair Carrying Fair Carrying Fair Carrying Fair (Millions of Dollars) Amount Value Amount Value Amount Value Amount Value Preferred Stock Not Subject
to Mandatory Redemption $ 116.2 $ 112.0 $ 43.0 $ 41.6 $ - $ - $ - $ - Long-Term Debt 2,826.2 3,214.5 1,786.2 1,993.5 1,070.0 1,137.9 625.2 689.4 Effective December 31, 2015, t he carrying amount of Long-Term Debt includes unamortized debt issuance costs presented as a direct reduction from the carrying amount of the debt liability, in accordance with new accounting guidance. The December 31, 2014 carrying amount of Long-Term Debt was retrospectively adjusted to conform to the current year presentation. See Note 1 C , "Summary of Significant Accounting Policies – Accounting Standards," for further information. Derivative Instruments: Derivative instruments are carried at fair value. For further information, see Note 4 , "Derivative In struments," to the financial statements. Other Financial Instruments: Investments in marketable securities are carried a t fair value . For further information, see Note 5 , "Marketable S ecurities," to the financial statements. The carrying value of other financial instruments included in current assets and current liabilities on the balance sheets , including cash and cash equivalents and special deposits, approximates their fair value due to the ir short-term nature . See Not e 1H , "Summary of Significant Accounting Policies - Fair Value Measurements," for the fair value measurement policy and the fair value hierarchy .</t>
  </si>
  <si>
    <t>ACCUMULATED OTHER COMPREHENSIVE INCOME</t>
  </si>
  <si>
    <t>Comprehensive Income Note [Text Block]</t>
  </si>
  <si>
    <t xml:space="preserve">14. ACCUMULATED OTHER COMPREHENSIVE INCOME/(LOSS) The changes in accumulated other comprehensive income /( loss) by co mponent , net of tax effect , is as follows: For the Year Ended December 31, 2015 For the Year Ended December 31, 2014 Qualified Unrealized Qualified Unrealized Cash Flow Gains/(Losses) Defined Cash Flow Gains on Defined Eversource Hedging on Marketable Benefit Hedging Marketable Benefit (Millions of Dollars) Instruments Securities Plans Total Instruments Securities Plans Total Balance as of January 1 st $ (12.4) $ 0.7 $ (62.3) $ (74.0) $ (14.4) $ 0.4 $ (32.0) $ (46.0) OCI Before Reclassifications - (2.6) 3.5 0.9 - 0.3 (34.2) (33.9) Amounts Reclassified from AOCI 2.1 - 4.2 6.3 2.0 - 3.9 5.9 Net OCI 2.1 (2.6) 7.7 7.2 2.0 0.3 (30.3) (28.0) Balance as of December 31 st $ (10.3) $ (1.9) $ (54.6) $ (66.8) $ (12.4) $ 0.7 $ (62.3) $ (74.0) Eversource 's qualified cash flow hedging instruments represent interest rate swap agreements on debt issuances that were settled in prior years. The settlement amount was recorded in AOCI and is being amortized into Net Income over the term of the underlying debt instrument. CL&amp;P, PSNH and WMECO continue to amortize interest rate swaps settled in prior years from AOCI into Interest Expense over the remaining life of the associated long-term debt . Such interest rate swaps are not material to their respective financial statements. The amortization expense of actuarial gains and losses and prior service cost on the defined benefit plans is amortized from AOCI into Operations and Maintenance over the average future employee service period, and is reflected in amounts reclassified from AOCI. Defined b enefit p lan OCI amounts before reclassifications relate to actuarial gains and losses that arose during the year and were recognized in AOCI . T he related tax effects recognized in AOCI during 2015 and 2013 were net deferred tax liabilities of $ 2 million in 2015 and $11.4 million in 201 3 , respectively, and net deferred tax assets of $22.3 million in 2014 . The follow ing table sets forth the amount s reclassified from AOCI by component and the impacted line item on the statements of income : Amounts Reclassified from AOCI Eversource For the Years Ended December 31, Statements of Income (Millions of Dollars) 2015 2014 2013 Line Item Impacted Qualified Cash Flow Hedging Instruments $ (3.5) $ (3.4) $ (3.4) Interest Expense Tax Effect 1.4 1.4 1.4 Income Tax Expense Qualified Cash Flow Hedging Instruments, Net of Tax $ (2.1) $ (2.0) $ (2.0) Defined Benefit Plan Costs: Amortization of Actuarial Losses $ (6.6) $ (6.2) $ (10.5) Operations and Maintenance (1) Amortization of Prior Service Cost (0.2) (0.2) (0.2) Operations and Maintenance (1) Total Defined Benefit Plan Costs (6.8) (6.4) (10.7) Tax Effect 2.6 2.5 4.3 Income Tax Expense Defined Benefit Plan Costs, Net of Tax $ (4.2) $ (3.9) $ (6.4) Total Amounts Reclassified from AOCI, Net of Tax $ (6.3) $ (5.9) $ (8.4) (1) T hese amounts are included in the computation of net periodic Pension, SERP and PBOP costs. See Note 9 A, "Employee Benefits - Pension Benefits and Postretirement Benefits Other Than Pensions," for further information. As of December 31, 201 5 , it wa s estimated that a pre-tax amount of $3. 6 million ( including $0.7 million for CL &amp;P, $2 million for PSNH and $0. 7 million for WMECO) will be reclassified from AOCI as a decrease to Net Income over the next 12 months as a result of the amortization of the interest rate swap agreements which have been settled. In addition, it is estimated that a pre-tax amount of $ 6 million will be reclassified from AOCI as a decrease to Net Income over the next 12 months as a result of the amortization of Pension, SERP and PBOP costs. </t>
  </si>
  <si>
    <t>DIVIDEND RESTRICTIONS</t>
  </si>
  <si>
    <t>Schedule of Dividend Payment Restrictions [Table Text Block]</t>
  </si>
  <si>
    <t xml:space="preserve">15. DIVIDEND RESTRICTIONS E versource parent's ability to pay dividends may be affected by certain state statutes, the ability of its subsidiaries to pay common dividends and the leverage restriction tied to its consolidated total debt to total capitalization ratio requirement in its revolving credit agreement. CL&amp;P, NSTAR Electric, PSNH and WMECO are subject to Section 305 of the Federal Power Act that makes it unlawful for a public utility to make or pay a dividend from any funds "properly included in its capital account." Management believes that this Federal Power Act restriction, as applied to CL&amp;P, NSTAR Electric, PSNH and WMECO, would not be construed or applied by the FERC to prohibit the payment of dividends from retained earnings for lawful and legitimate business purposes. In addition, certain state statutes may impose additional limitations on such companies and on Yankee Gas and NSTAR Gas . Such state law restrictions do not restrict the payment of dividends from retained earnings or net income. Pursuant to the joint revolving credit agreement of Eversource , CL&amp;P, PSNH, WMECO, Yankee Gas and NSTAR Gas, and to the NSTAR Electric revolving credit agreement, each company is required to maintain consolidated total debt to total capitalization ratio of no greater than 65 percent at the end of each fiscal quarter . As of December 31, 201 5 , all companies were in compliance with such covenant. The Retained Earnings balances subject to these restrictions were $ 2.8 billion for Eversource , $ 1.2 b illion for CL&amp;P, $ 1.6 b illion for NSTAR Electric, $ 494.9 million for PSNH and $ 198.1 million for WMECO as of December 31, 201 5 . As of December 31, 201 5 , Eversource , CL&amp;P, NSTAR Electric, PSNH, WMECO, Yankee Gas and NSTAR Gas were in compliance with all such provisions of the revolving credit agreements that may restrict the payment of dividends. PSNH is further required to reserve an additional amount under its FERC hydroelectric license conditions. As of December 31, 201 5 , $ 13.4 million of PSNH's Retained Earnings was subject to restriction under its FERC hy droelectric license conditions and PSNH was in compliance with this provision . </t>
  </si>
  <si>
    <t>COMMON SHARES</t>
  </si>
  <si>
    <t>Schedule of Stock by Class [Text Block]</t>
  </si>
  <si>
    <t xml:space="preserve">16 . COMMON SHARES The following table sets forth the Eversource parent common shares and those of CL&amp;P, NSTAR Electric , PSNH and WMECO that were authorized and issued as well as the respective per share par values : Shares Authorized Issued Per Share as of December 31, as of December 31, Par Value 2015 and 2014 2015 2014 Eversource $ 5 380,000,000 333,862,615 333,359,172 CL&amp;P $ 10 24,500,000 6,035,205 6,035,205 NSTAR Electric $ 1 100,000,000 100 100 PSNH $ 1 100,000,000 301 301 WMECO $ 25 1,072,471 434,653 434,653 As of December 31, 201 5 and 201 4 , there were 16,671,366 and 16,375,835 Eversource common shares held as treasury shares , respectively . As of December 31, 201 5 and 201 4 , Eversource common shares outstanding were 317,191,249 and 316,983,337 , respectively. In May 2015, the Comp any repurchased 532,521 Eversource common shares at a share price of $47.94. Such shares are included in Treasury Stock on the consolidated balance sheet at their weighted average original average cost of $26.02 per share. </t>
  </si>
  <si>
    <t>PREFFERED STOCK NOT SUBJECT TO MANDATORY REDEMPTION</t>
  </si>
  <si>
    <t>Preferred Stock Text Block</t>
  </si>
  <si>
    <t>17. PREFERRED STOCK NOT SUBJE CT TO MANDATORY REDEMPTION The CL&amp;P and NSTAR Electric preferred stock is not subject to mandatory redemption and is presented as a noncontrolling interest of a subsidiary in Eversource 's financial statements. CL&amp;P is authorized to issue up to 9,000,000 shares of preferred stock, par value $50 per share, and NSTAR Electric is authorized to issue 2,890,000 shares of preferred stock, par value $100 per share. Holders of preferred stock of CL&amp;P and NSTAR Electric are entitled to receive cumulative dividends in preference to any payment of dividends on the common stock. Upon liquidation, holders of preferred stock of CL&amp;P and NSTAR Electric are entitled to receive a liquidation preference before any distribution to holders of common stock in an amount equal to the par value of the preferred stock plus accrued and unpaid dividends. If the net assets were to be insufficient to pay the liquidation preference in full, then the net assets would be distributed ratably to all holders of preferred stock. The preferred stock of CL&amp;P and NSTAR Electric is subject to optional redemption by the CL&amp;P and NSTAR Electric Board of Directors at any time. Details of preferred stock not subject to mandatory redemption are as follows (in millions except in redemption price and share s): Redemption Price Shares Outstanding as of As of December 31, Series Per Share December 31, 2015 and 2014 2015 2014 CL&amp;P $ 1.90 Series of 1947 $ 52.50 163,912 $ 8.2 $ 8.2 $ 2.00 Series of 1947 $ 54.00 336,088 16.8 16.8 $ 2.04 Series of 1949 $ 52.00 100,000 5.0 5.0 $ 2.20 Series of 1949 $ 52.50 200,000 10.0 10.0 3.90 % Series of 1949 $ 50.50 160,000 8.0 8.0 $ 2.06 Series E of 1954 $ 51.00 200,000 10.0 10.0 $ 2.09 Series F of 1955 $ 51.00 100,000 5.0 5.0 4.50 % Series of 1956 $ 50.75 104,000 5.2 5.2 4.96 % Series of 1958 $ 50.50 100,000 5.0 5.0 4.50 % Series of 1963 $ 50.50 160,000 8.0 8.0 5.28 % Series of 1967 $ 51.43 200,000 10.0 10.0 $ 3.24 Series G of 1968 $ 51.84 300,000 15.0 15.0 6.56 % Series of 1968 $ 51.44 200,000 10.0 10.0 Total CL&amp;P 2,324,000 $ 116.2 $ 116.2 NSTAR Electric 4.25 % Series $ 103.625 180,000 $ 18.0 $ 18.0 4.78 % Series $ 102.80 250,000 25.0 25.0 Total NSTAR Electric 430,000 $ 43.0 $ 43.0 Fair Value Adjustment due to Merger with NSTAR (3.6) (3.6) Total Eversource - Preferred Stock of Subsidiaries $ 155.6 $ 155.6</t>
  </si>
  <si>
    <t>COMMON SHARESHOLDERS' EQUITY AND NONCONTROLLING INTERESTS (NU)</t>
  </si>
  <si>
    <t>Stockholders' Equity Note Disclosure [Text Block]</t>
  </si>
  <si>
    <t xml:space="preserve">18. COMMON SHAREHOLDERS' EQUITY AND NONCONTROLLING INTERESTS Dividends on the preferred stock of CL&amp;P and NSTAR Electric totaled $ 7.5 million, $7.5 million and $7.7 million for the years ended December 31, 2015, 2014 and 2013. These dividends were presented as Net Income Attributable to Noncontrolling Interests on the Eversource statements of income. Noncontrolling Interest – Preferred Stock of Subsidiaries on the Eversource balance sheets totaled $ 155.6 million as of December 31, 2015 and 2014. Common Shareholders' Equity was fully attributable to the parent and Noncontrolling Interest – Preferred Stock of Subsidiaries was fully attributable to the noncontrolling interest on the Eversource balance sheets. For the years ended December 31, 201 5 , 201 4 and 201 3 , there was no change in ownership of the common equity of CL&amp;P and NSTAR Electric. </t>
  </si>
  <si>
    <t>EARNINGS PER SHARE</t>
  </si>
  <si>
    <t>Earnings Per Share [Text Block]</t>
  </si>
  <si>
    <t>19 . EARNINGS PER SHARE Basic EPS is computed based upon the weighted average number of common shares outstanding during each period. Diluted EPS is compu ted on the basis of the weighted average number of common shares outstanding during each period plus the potential dilut ive effect o f certain share-based compensation awards as if they were converted into common shares . For the year s ended December 31, 201 5 , 201 4 and 201 3 , there were 1,474 , 3,643 and 1,575 antidilutive share awards excluded from the computation of diluted EPS , respectively . The following table sets forth the components of basic and diluted EPS: Eversource For the Years Ended December 31, (Millions of Dollars, except share information) 2015 2014 2013 Net Income Attributable to Common Shareholders $ 878.5 $ 819.5 $ 786.0 Weighted Average Common Shares Outstanding: Basic 317,336,881 316,136,748 315,311,387 Dilutive Effect 1,095,806 1,280,666 899,773 Diluted 318,432,687 317,417,414 316,211,160 Basic EPS $ 2.77 $ 2.59 $ 2.49 Diluted EPS $ 2.76 $ 2.58 $ 2.49 RSU and performance share awards are included in basic weighted average common shares outstanding as of the date that all necessary vesting conditions have been satisfied. The dilutive effect of unve sted RSU and performance share awards is calculated using the treasury stock method. Assumed proceeds of the se awards under the treasury stock method consist of the remaining compensation cost to be recognized and a theoretical tax benefit. The theoretical tax benefit is calculated as the tax impact of the intrinsic value of the awards (the difference between the market value of the average awards outstanding for the period, using the average market price during the period, and the grant date market value). The dilutive effect of stock options to purchase common shares is also calculated using the treasury stock method. Assumed proceeds for stock options consist of cash proceeds that would be received upon exercise, and a theoretical tax benefit. The theoretical tax benefit is calculated as the tax impact of the intrinsic value of the stock options (the difference between the market value of the average stock options outstanding for the period, using the average market price during the period, and the exercise price).</t>
  </si>
  <si>
    <t>SEGMENT INFORMATION</t>
  </si>
  <si>
    <t>Segment Reporting Disclosure [Text Block]</t>
  </si>
  <si>
    <t>20 . SEGMENT INFORMATION Presentation: Eversource is organized between the Electric Distribution, Electric Transmission and Natural Gas Distribution reportable segments and Other based on a combination of factors, including the characteristics of each segments' products and services, the sources of operating revenues and expenses and the regulatory environment in which each segment operates. These reportable segments represent substantially all of Eversource's total consolidated revenues. Revenues from the sale of electricity and natural gas primarily are derived from residential, commercial and industrial customers and are not dependent on any single customer. The Electric Distribution reportable segment includes the generation activities of PSNH and WMECO. The remainder of Eversource's operations is presented as Other in the tables below and primarily consists of 1) the equity in earnings of Eversource parent from its subsidiaries and intercompany interest income, both of which are eliminated in consolidation, and interest expense related to the debt of Eversource parent, 2) the revenues and expenses of Eversource Service, most of which are eliminated in consolidation, 3) the operations of CYAPC and YAEC, 4) the results of Eversource Gas Transmission LLC and 5) the results of other unregulated subsidiaries, which ar e not part of its core business. Cash flows used for investments in plant included in the segment information below are cash capital expenditures that do not include amounts incurred but not paid, cost of removal, AFUDC related to equity funds, and the capitalized portions of pension expense. Eversource's reportable segments are determined based upon the level at which Eversource's chief operating decision maker assesses performance and makes decisions about the allocation of company resources. Each of Eversource's subsidiaries, including CL&amp;P, NSTAR Electric, PSNH and WMECO, has one reportable segment. Eversource's operating segments and reporting units are consistent with its reportable business segments. Eversou rce's segment information is as follows: For the Year Ended December 31, 2015 Eversource Electric Natural Gas Electric (Millions of Dollars) Distribution Distribution Transmission Other Eliminations Total Operating Revenues $ 5,903.6 $ 995.5 $ 1,069.1 $ 863.6 $ (877.0) $ 7,954.8 Depreciation and Amortization (425.2) (70.5) (165.6) (29.0) 2.1 (688.2) Other Operating Expenses (4,470.2) (776.7) (314.9) (817.9) 877.3 (5,502.4) Operating Income 1,008.2 148.3 588.6 16.7 2.4 1,764.2 Interest Expense (186.3) (36.9) (105.8) (48.0) 4.6 (372.4) Interest Income 5.7 0.1 1.6 4.4 (5.1) 6.7 Other Income, Net 7.2 0.8 14.5 977.8 (972.8) 27.5 Income Tax (Expense)/Benefit (322.8) (40.1) (191.6) 14.5 - (540.0) Net Income 512.0 72.2 307.3 965.4 (970.9) 886.0 Net Income Attributable
to Noncontrolling Interests (4.7) - (2.8) - - (7.5) Net Income Attributable
to Common Shareholders $ 507.3 $ 72.2 $ 304.5 $ 965.4 $ (970.9) $ 878.5 Total Assets (as of) $ 17,981.3 $ 3,104.5 $ 8,019.3 $ 13,256.7 $ (11,781.5) $ 30,580.3 Cash Flows Used for
Investments in Plant $ 718.9 $ 182.2 $ 749.1 $ 73.9 $ - $ 1,724.1 For the Year Ended December 31, 2014 Eversource Electric Natural Gas Electric (Millions of Dollars) Distribution Distribution Transmission Other Eliminations Total Operating Revenues $ 5,663.4 $ 1,007.3 $ 1,018.2 $ 790.9 $ (737.9) $ 7,741.9 Depreciation and Amortization (384.6) (68.1) (150.5) (42.1) 19.9 (625.4) Other Operating Expenses (4,366.2) (786.7) (302.1) (748.0) 719.3 (5,483.7) Operating Income 912.6 152.5 565.6 0.8 1.3 1,632.8 Interest Expense (191.6) (34.0) (104.1) (36.6) 4.2 (362.1) Interest Income 5.1 - 0.9 3.6 (3.6) 6.0 Other Income, Net 10.7 0.2 10.3 916.0 (918.6) 18.6 Income Tax (Expense)/Benefit (269.7) (46.4) (174.5) 22.3 - (468.3) Net Income 467.1 72.3 298.2 906.1 (916.7) 827.0 Net Income Attributable
to Noncontrolling Interests (4.7) - (2.8) - - (7.5) Net Income Attributable
to Common Shareholders $ 462.4 $ 72.3 $ 295.4 $ 906.1 $ (916.7) $ 819.5 Total Assets (as of) $ 17,536.9 $ 3,029.3 $ 7,615.6 $ 12,664.9 $ (11,106.3) $ 29,740.4 Cash Flows Used for
Investments in Plant $ 645.2 $ 176.7 $ 731.6 $ 50.2 $ - $ 1,603.7 For the Year Ended December 31, 2013 Eversource Electric Natural Gas Electric (Millions of Dollars) Distribution Distribution Transmission Other Eliminations Total Operating Revenues $ 5,362.3 $ 855.8 $ 978.7 $ 777.5 $ (673.1) $ 7,301.2 Depreciation and Amortization (604.8) (66.7) (136.2) (62.2) 10.2 (859.7) Other Operating Expenses (3,927.7) (659.4) (281.8) (715.0) 671.8 (4,912.1) Operating Income 829.8 129.7 560.7 0.3 8.9 1,529.4 Interest Expense (175.0) (33.1) (100.3) (35.5) 5.2 (338.7) Interest Income 4.1 - 0.7 5.4 (5.6) 4.6 Other Income, Net 12.9 0.8 10.9 858.9 (858.2) 25.3 Income Tax (Expense)/Benefit (240.0) (36.5) (182.1) 31.9 (0.2) (426.9) Net Income 431.8 60.9 289.9 861.0 (849.9) 793.7 Net Income Attributable
to Noncontrolling Interests (4.8) - (2.9) - - (7.7) Net Income Attributable
to Common Shareholders $ 427.0 $ 60.9 $ 287.0 $ 861.0 $ (849.9) $ 786.0 Cash Flows Used for
Investments in Plant $ 639.0 $ 168.1 $ 618.5 $ 31.2 $ - $ 1,456.8</t>
  </si>
  <si>
    <t>GOODWILL</t>
  </si>
  <si>
    <t>Goodwill Disclosure [Text Block]</t>
  </si>
  <si>
    <t>21 . GOODWILL Eversource recorded approximately $ 3.2 billion of goodwill in connection with the 2012 merger with NSTAR and $0.3 billion of goodwill related to the acquisition of the parent of Yankee Gas in 2000 . G oodwill is not subject to amortization , h owever is subject to a fair value based assessment for impairment at least annually and whenever facts or circumstances indicate that there may be an impairment . A resulting write-down, if any, would be charged to O perating E xpense s . Eversource's reporting units for the purpose of testing goodwill for impairment are Electric Distribution, Electric Transmission and Natural Gas Distribution. These reporting units are consistent with the operating segments underlying the reportable segments identified in Note 2 0 , "Segment Information," to the financial statements. The annual goodwill assessment included an evaluation of the Company's share price and credit ratings, analyst reports, financial performance, cost and risk factors, long-term strategy, growth and future projections, as well as macroeconomic, industry and market conditions. Eversource completed its annual goodwill impairment test for each of its reporting units as of October 1, 201 5 and dete rmined that no impairment existed . There were no events subsequent to October 1, 2015 that indicated impairment of goodwill. There were no changes to the goodwill balance or the allocation of goodwill as of December 31, 2015 or 2014. The following table presents goodwill by reportable segmen t: As of December 31, 2015 and 2014 Electric Electric Natural Gas (Billions of Dollars) Distribution Transmission Distribution Total Goodwill $ 2.5 $ 0.6 $ 0.4 $ 3.5</t>
  </si>
  <si>
    <t>VARIABLE INTEREST ENTITIES</t>
  </si>
  <si>
    <t>Schedule Of Variable Interest Entities Text Block</t>
  </si>
  <si>
    <t xml:space="preserve">22 . VARIABLE INTEREST ENTITIES The Company's variable interests outside of the consolidated group are not material and consist of contracts that are required by regulation and provide for regulatory recovery of contract costs and benefits through customer rates. Eversource , CL&amp;P and NSTAR Electric hold variable interests in variable interest entities ( VIEs ) through agreements with certain entities that own single renewable energy or peaking generation power plants and with other independent power producers. Eversource , CL&amp;P and NSTAR Electric do not control the activities that are economically significant to these VIEs or provide financial or other support to these VIEs. Therefore, Eversource , CL&amp;P and NSTAR Electric do not consolidate any power plant VIEs. </t>
  </si>
  <si>
    <t>QUARTERLY FINANCIAL DATA (Unaudited)</t>
  </si>
  <si>
    <t>Quarterly Financial Data [Abstract]</t>
  </si>
  <si>
    <t>Quarterly Financial Information [Text Block]</t>
  </si>
  <si>
    <t xml:space="preserve"> QUARTERLY FINANCIAL DATA (UNAUDITED) 23. Eversource Quarter Ended (Millions of Dollars, except
per share information) 2015 2014 March 31, June 30, September 30, December 31, March 31, June 30, September 30, December 31, Operating Revenues $ 2,513.4 $ 1,817.1 $ 1,933.1 $ 1,691.2 $ 2,290.6 $ 1,677.6 $ 1,892.5 $ 1,881.2 Operating Income 497.5 412.0 469.2 385.5 467.7 294.0 440.9 430.2 Net Income 255.1 209.4 237.8 183.7 237.8 129.2 236.5 223.6 Net Income Attributable
to Common Shareholders 253.3 207.5 235.9 181.8 236.0 127.4 234.6 221.5 Basic EPS (a) $ 0.80 $ 0.65 $ 0.74 $ 0.57 $ 0.75 $ 0.40 $ 0.74 $ 0.69 Diluted EPS (a) $ 0.80 $ 0.65 $ 0.74 $ 0.57 $ 0.74 $ 0.40 $ 0.74 $ 0.69 (a) The summation of quarterly EPS data may not equal annual data due to rounding. Quarter Ended 2015 2014 (Millions of Dollars) March 31, June 30, September 30, December 31, March 31, June 30, September 30, December 31, CL&amp;P Operating Revenues $ 804.9 $ 666.6 $ 704.3 $ 626.9 $ 734.6 $ 587.3 $ 695.6 $ 675.1 Operating Income 141.8 154.0 161.1 154.2 158.0 92.1 146.2 159.0 Net Income 69.2 78.8 80.2 71.2 79.3 37.4 83.9 87.2 NSTAR Electric Operating Revenues $ 766.8 $ 617.2 $ 750.7 $ 546.6 $ 666.2 $ 561.5 $ 727.9 $ 581.1 Operating Income 159.5 151.4 214.2 117.7 118.4 121.5 206.6 132.0 Net Income 83.6 82.0 118.6 60.3 58.1 60.1 115.6 69.3 PSNH Operating Revenues $ 284.8 $ 241.9 $ 234.4 $ 211.1 $ 299.8 $ 211.6 $ 223.7 $ 224.4 Operating Income 63.2 54.1 63.6 49.3 64.0 49.0 56.4 60.0 Net Income 32.0 27.9 32.5 22.0 32.6 24.1 28.2 29.0 WMECO Operating Revenues $ 152.9 $ 125.2 $ 125.1 $ 114.9 $ 137.4 $ 108.3 $ 118.1 $ 129.6 Operating Income 28.6 28.9 30.0 28.0 34.7 17.7 31.2 34.0 Net Income 13.2 14.2 15.0 14.1 18.1 7.0 14.7 18.0</t>
  </si>
  <si>
    <t>SIGNIFCANT ACCOUNTING POLICIES (Policies)</t>
  </si>
  <si>
    <t>Organization Consolidation And Presentation Of Financial Statements Disclosure Text Block</t>
  </si>
  <si>
    <t xml:space="preserve">The consolidated financial statements of Eversource , NSTAR Electric and PSNH include the accounts of each of their respective subsidiaries. Intercompany transactions have been eliminated in consolidation. The accompanying consolidated financial statements of Eversource , NSTAR Electric and PSNH and the financial statements of CL&amp;P and WMECO are herein collectively referred to as the "financial statements." The preparation of the financial statements in conformity with GAAP requires management to make estimates and assumptions that affect the reported amounts of assets and liabilities and the disclosure of contingent liabilities as of the date of the financial statements and the reported amounts of revenues and expenses during the reporting period. Actual results could differ from those estimates. Eversource consolidates CYAPC and YAEC because CL&amp;P's, NSTAR Electric's, PSNH's and WMECO's combined ownership interest in each of these entities is greater than 50 percent. Intercompany transactions between CL&amp;P, NSTAR Electric, PSNH and WMECO and the CYAPC and YAEC companies have been eliminated in consolidation of the Eversource financial statements . Eversource's utility subsidiaries' distribution (including generation ) and transmission businesses are subject to rate-regulation that is based on cost recovery and meets the criteria for application of accounting guidance for entities with rate-regulated operations, which considers the effect of regulation on the differences in the timing of the recognition of certain revenues and expenses from those of other businesses and industries. See Note 2, "Regulatory Accounting," for further information. Certain r eclassifications of prior year data were made in the accompanying financial statements to conform to the current year presentation and as a result of the adoption of new accounting guidance . See Note 1C, "Summary of Significant Accounting Policies – Accounting Standards," for further information. In accordance with accounting guidance on noncontrolling interests in consolidated financial statements, the Preferred Stock of CL&amp;P and the Preferred Stock of NSTAR Electric, which are not owned by Eversource or its consolidated subsidiaries and are not subject to mandatory redemption, have been presented as noncontrolling interests in the financial statements of Eversource . The Preferred Stock of CL&amp;P and the Preferred Stock of NSTAR Electric are considered to be temporary equity and have been classified between liabilities and permanent shareholders' equity on t he balance sheets of Eversource , CL&amp;P and NSTAR Electric due to a provision in the preferred stock agreements of both CL&amp;P and NSTAR Electric that grant preferred stockholders the right to elect a majority of the CL&amp;P and NSTAR Electric Board s of Directors, respectively, should certain conditions exist, such as if preferred dividends are in arrears for a specified amount of time. The Net Income reported in the statements of income and cash flows represents net income prior to apportionment to noncontrolling interests, which is represented by dividends on preferred stock of CL&amp;P and NSTAR Electric. As of December 31, 201 5 and 201 4 , Eversource 's carrying amount of goodwill was approximately $3.5 billion. Eversource performs an assessment for possible impairment of its goodwill at least annually. Eversource completed its annual goodwill impairment test for each of its reporting units as of October 1, 201 5 and determined that no impairment exists. See Note 2 1 , "Goodwill , " for further information. </t>
  </si>
  <si>
    <t>Fair Value Of Financial Instruments Policy</t>
  </si>
  <si>
    <t xml:space="preserve">H . Fair Value Measurements Fair value measurement guidance is applied to derivative contracts that are not elected or designated as "normal purchases or normal sales" (normal) and to the marketable securities held in trusts. Fair value measurement guidance is also applied to valuations of the investments used to calculate the funded status of pension and PBOP plans , the nonrecurring fair value measurements of nonfinancial assets such as goodwill and AROs, and the estimate d fair value of preferred stock and long-term debt. Fair Value Hierarchy: In measuring fair value, Eversource uses observable market data when available in order to minimize the use of unobservable inputs. Inputs used in fair value measurements are categorized into three fair value hierarchy levels for disclosure purposes. The entire fair value measurement is categorized based on the lowest level of input that is significant to the fair value measurement. Eversource evaluates the classification of assets and liabilities measured at fair value on a quarterly basis, and Eversource's policy is to recognize transfers between levels of the fair value hierarchy as of the end of the reporting period. The three levels of the fair value hierarchy are described below: Level 1 - Inputs are quoted prices (unadjusted) in active markets for identical assets or liabilities as of the reporting date. Active markets are those in which transactions for the asset or liability occur in sufficient frequency and volume to provide pricing information on an ongoing basis. Level 2 - Inputs are quoted prices for similar instruments in active markets, quoted prices for identical or similar instruments in markets that are not active, and model-derived valuations in which all significant inputs are observable. Level 3 - Quoted market prices are not available. Fair value is derived from valuation techniques in which one or more significant inputs or assumptions are unobservable. Where possible, valuation techniques incorporate observable market inputs that can be validated to external sources such as industry exchanges, including prices of energy and energy-related products. Determination of Fair Value: The valuation techniques and inputs used in Eversource 's fair value meas urements are described in Note 4 , " Der ivative Instruments, " Note 5 , " Marketable Securities, " Note 6 , " Asset Retirement Obligations, " Note 9A, "Employee Benefits – Pension Benefits and Postretirement Benefits Other Than Pensions," and Note 13 , " Fair Value of Financial Instru ments " to the financial statements. Eversource , including CL&amp;P, NSTAR Electric, PSNH and WMECO, recognizes a liability for the fair value of an ARO on the obligation date if the liability's fair value can be reasonably estimated and is conditional on a future event. Settlement dates and future costs are reasonably estimated when sufficient information becomes available. Management has identified various categories of AROs, primarily certain assets containing asbestos and hazardous contamination , and has performed fair value calculation s reflecting expected probabilities for settlement scenarios . The fair value of an ARO is recorded as a liability in Other Long -Term Liabilities with a corresponding amount included in Property, Plant and Equipment, Net on the balance sheets. The ARO assets are depreciated, and the ARO liabilities are accreted over the estimated life of the obligation with corresponding credits recorded as accumulated depreciation and ARO liabilities, respectively. As the Regulated companies are rate-regulated on a cost-of-service basis, these companies apply regulatory accounting guidance and both the depreciation and accretion costs associated with the Regulated companies' AROs are recorded as increases to Regulatory Assets on the balance sheets . The Company values assets based on observable inputs when available. Equity securities , exchange traded funds and futures contracts classified as Level 1 in the fair value hierarchy are priced based on the closing price on the primary exchange as of the balance sheet date. Commingled funds included in Level 2 equity securities are recorded at the net asset value provided by the asset manager, which is based on the market prices of the underlying equity securities. Swaps are valued using pricing models that incorporate interest rates and equity and fixed income index closing prices to determine a net present value of the cash flows. Fixed income securities , such as government issued securities, corporate bonds and high yield bond funds , are included in Level 2 and are valued using pricing models, quoted prices of securities with similar characteristics or discounted cash flows. The pricing models utilize observable inputs such as recent trades for the same or similar instruments, yield curves, discount margins and bond structures. Hedge funds and investments in opportunistic fixed income funds are recorded at net asset value based on the values of the underlying assets. The assets in the hedge funds and opportunistic fixed income funds are valued using observable inputs and are classified as Level 3 within the fair value hierarchy due to redemption restrictions. Private Equity investments and Real Estate and Other Assets are valued using the net asset value provided by the partnerships, which are based on discounted cash flows of the underlying investments, real estate appraisals or public market comparables of the underlying investments. These investments are classified as Level 3 due to redemption restrictions. The following methods and assumptions were used to estimate the fair value of each of the following financial instruments: </t>
  </si>
  <si>
    <t>Allowance For Funds Used During Construction Policy</t>
  </si>
  <si>
    <t>M. Allowance for Funds Used During Construction AFUDC represents the cost of borrowed and equity funds used to finance construction and is included in the cost of the Regulated companies' utility plant on the balance sheet . The portion of AFUDC attributable to borrowed funds is recorded as a reduction of Other Interest Expense, and the AFUDC related to equity funds is recorded as Other Income, Net on the statements of income . AFUDC costs are recovered from customers over the service life of the related plant in the form of increased revenue collected as a result of higher depreciation expense . The Regulated companies' average AFUDC rate is based on a FERC-prescribed formula using the cost of a company's short-term financings and capitalization (preferred stock, long-term debt and common equity) , as appropriate . The average rate is applied to average eligible CWIP amounts to calculate AFUDC.</t>
  </si>
  <si>
    <t>Other Taxes Policy</t>
  </si>
  <si>
    <t>As agents for state and local governments, Eversource's companies that serve customers in Connecticut and Massachusetts collect certain sales taxes that are recorded on a net basis with no impact on the statements of income.</t>
  </si>
  <si>
    <t>Public Utilities Policy Text Block</t>
  </si>
  <si>
    <t xml:space="preserve">Eversource's Regulated companies are subject to rate-regulation that is based on cost recovery and meets the criteria for application of accounting guidance for rate-regulated operations, which consider s the effect of regulation on the timing of the recognition of certain revenues and expenses. The Regulated companies' financial statements reflect the effects of the rate-making process. The rates charged to the customers of Eversource's Regulated companies are designed to collect each company's costs to provide service, including a return on investment. Management believes it is probable that each of the Regulated companies will recover their respective investments in long-lived assets, including regulatory assets. If management were to determine that it could no longer apply the accounting guidance applicable to rate-regulated enterprises to any of the Regulate d companies' operations, or if management could not conclude it is probable that costs would be recovered from customers in future rates, the costs would be charged to net income in the period in which the determination is made. </t>
  </si>
  <si>
    <t>Derivatives Policy Text Block</t>
  </si>
  <si>
    <t>I . Derivative Accounting M any of the Regulated companies' cont racts for the purchase and sale of ene rgy or energy- related products are derivatives . The accounting treatment for energy contracts entered into varies and depends on the intended use of the particular contract and on whether or not the contract is a derivative. For the Regulated companies, regulatory assets or regulatory liabilities are recorded to offset the fair values of derivative contracts, as contract settlements are recovered from, or refunded to, customers in future rates. The application of derivative accounting is complex and requires management judgment in the following respects: identification of derivatives and embedded derivatives, election and designation of a contract as normal, and determination of the fair value of derivative contracts . All of these judgments can have a signif icant impact on the financial statements. The judgmen t applied in the election of a contract as normal (and resulting accrual accounting) includes the conclusion that it is probable at the inception of the contract and throughout its term that it will result in physical delivery of the underlying product and that the quantities will be used or sold by the business in the normal course of business. If facts and circumstances change and management can no longer support this conclusion, then a contract cannot be considered normal and accrual accounting is terminated , and fair value accounting is applied prospectively. The fair value of derivative contracts is based upon the contract terms and conditions and the underlying market price or fair value per unit. When quantities are not specified in the contract, the Company determines whether the contract has a determinable quantity by using amounts referenced in default provisions and other relevant sections of the contract. The fair value of derivative assets and liabilities with the same counterparty are offset and recorded as a net derivative asset or liability on the balance sheets. All c hanges in the fair value of derivative contracts are recorded as regulatory asset s or liabilities and do not impact net income. For further information regarding derivative contracts , see Note 4 , " Derivative I nstruments, " to the financial statements.</t>
  </si>
  <si>
    <t>Environmental Costs Policy</t>
  </si>
  <si>
    <t xml:space="preserve">Environmental Matters General: Eversource , CL&amp;P, NSTAR Electric, PSNH and WMECO are subject to environmental laws and regulations intended to mitigate or remove the effect of past operations and improve or maintain the quality of the environment. These laws and regulations require the removal or the remedy of the effect on the environment of the disposal or release of certain specified hazardous substances at current and former operating sites. Eversource , CL&amp;P, NSTAR Electric , PSNH and WMECO have an active environmental auditing and training program and believe that they are substantially in compliance with all enacted laws and regulations. </t>
  </si>
  <si>
    <t>Earnings Per Share Policy Text Block</t>
  </si>
  <si>
    <t xml:space="preserve">RSU and performance share awards are included in basic weighted average common shares outstanding as of the date that all necessary vesting conditions have been satisfied. The dilutive effect of unve sted RSU and performance share awards is calculated using the treasury stock method. Assumed proceeds of the se awards under the treasury stock method consist of the remaining compensation cost to be recognized and a theoretical tax benefit. The theoretical tax benefit is calculated as the tax impact of the intrinsic value of the awards (the difference between the market value of the average awards outstanding for the period, using the average market price during the period, and the grant date market value). The dilutive effect of stock options to purchase common shares is also calculated using the treasury stock method. Assumed proceeds for stock options consist of cash proceeds that would be received upon exercise, and a theoretical tax benefit. The theoretical tax benefit is calculated as the tax impact of the intrinsic value of the stock options (the difference between the market value of the average stock options outstanding for the period, using the average market price during the period, and the exercise price). </t>
  </si>
  <si>
    <t>Segment Reporting Policy Policy Text Block</t>
  </si>
  <si>
    <t xml:space="preserve">SEGMENT INFORMATION Presentation: Eversource is organized between the Electric Distribution, Electric Transmission and Natural Gas Distribution reportable segments and Other based on a combination of factors, including the characteristics of each segments' products and services, the sources of operating revenues and expenses and the regulatory environment in which each segment operates. These reportable segments represent substantially all of Eversource's total consolidated revenues. Revenues from the sale of electricity and natural gas primarily are derived from residential, commercial and industrial customers and are not dependent on any single customer. The Electric Distribution reportable segment includes the generation activities of PSNH and WMECO. The remainder of Eversource's operations is presented as Other in the tables below and primarily consists of 1) the equity in earnings of Eversource parent from its subsidiaries and intercompany interest income, both of which are eliminated in consolidation, and interest expense related to the debt of Eversource parent, 2) the revenues and expenses of Eversource Service, most of which are eliminated in consolidation, 3) the operations of CYAPC and YAEC, 4) the results of Eversource Gas Transmission LLC and 5) the results of other unregulated subsidiaries, which ar e not part of its core business. Cash flows used for investments in plant included in the segment information below are cash capital expenditures that do not include amounts incurred but not paid, cost of removal, AFUDC related to equity funds, and the capitalized portions of pension expense. Eversource's reportable segments are determined based upon the level at which Eversource's chief operating decision maker assesses performance and makes decisions about the allocation of company resources. Each of Eversource's subsidiaries, including CL&amp;P, NSTAR Electric, PSNH and WMECO, has one reportable segment. Eversource's operating segments and reporting units are consistent with its reportable business segments. Eversou rce's segment information is as follows: </t>
  </si>
  <si>
    <t>Consolidation Variable Interest Entity Policy</t>
  </si>
  <si>
    <t xml:space="preserve">VARIABLE INTEREST ENTITIES The Company's variable interests outside of the consolidated group are not material and consist of contracts that are required by regulation and provide for regulatory recovery of contract costs and benefits through customer rates. Eversource , CL&amp;P and NSTAR Electric hold variable interests in variable interest entities ( VIEs ) through agreements with certain entities that own single renewable energy or peaking generation power plants and with other independent power producers. Eversource , CL&amp;P and NSTAR Electric do not control the activities that are economically significant to these VIEs or provide financial or other support to these VIEs. Therefore, Eversource , CL&amp;P and NSTAR Electric do not consolidate any power plant VIEs. </t>
  </si>
  <si>
    <t>Cash and Cash Equivalents, Policy [Policy Text Block]</t>
  </si>
  <si>
    <t xml:space="preserve">Cash and cash equivalents include cash on hand and short-term cash investments that are highly liquid in nature and have original maturities of three months or less. At the end of each reporting period, any overdraft amounts are reclassified from Cash and Cash Equivalents to Accounts Payable on the balance sheets. </t>
  </si>
  <si>
    <t>Asset Retirement Obligations, Policy [Policy Text Block]</t>
  </si>
  <si>
    <t>Eversource 's amounts include CYAPC and YAEC's AROs of $ 319.1 million and $ 317.3 million as of December 31, 2015 and 2014 , respectively. The fair value of the ARO for CY APC and YAEC include s uncertainties of the fuel off- load dates related to the DOE's timing of performance regarding its obligation to dispose of the spent nuclear fuel and high level waste. The incremental asset recorded as an offset to the ARO liability was fully depreciated since the plants have no remaining useful life. Any changes in the assumptions used to calculate the fair value of the ARO liability are recorded with a corresponding of fset to the related regulatory a sset. The assets held in the CYAPC and YAEC nuclear decommissioning trust s are restricted for sett l ing the ARO and all other decommissioning obligations. For further information on the assets held in the nuclear decommissioning trust s , see Note 5 , " Marketable Securities, " to the financial statements .</t>
  </si>
  <si>
    <t>Pension And Other Postretirement Plans Policy</t>
  </si>
  <si>
    <t xml:space="preserve">A. Pension Benefits and Postretirement Benefits Other Than Pensions As of December 31, 2014, Eversource Service sponsored two defined benefit retirement plans that covered eligible employees, including , among others, employees of CL&amp;P, NSTAR Electric, PSNH and WMECO. Effective January 1, 2015, the se two pension plans were merged into one plan, sponsored by Eversource Service (Pension Plan). The Pension P lan is subject to the provisions of ERISA, as amended by the PPA of 2006. Eversource 's policy is to annually fund the Pension Plan in an amount at least equal to an amount that will satisfy all federal funding requirements. In addition to the Pension Plan , Eversource maintains non-qualified defined benefit retirement plans sponsored by Eversource Service (herein collectively referred to as the SERP Plans), which provide benefits in excess of Internal Revenue Code limitations to eligible current and retired participants. As of December 31, 2014, Eversource Service also sponsored defined benefit postretirement plans that provide d certain retiree benefits, primarily medical, dental and life insurance , to retired employees that me t certain age and service eligibility requirements, including , among others, employees of CL&amp;P, NSTAR Electric, PSNH and WMECO. Effective January 1, 2015, the se postretirement plans were merged into one plan, sponsored by Eversource Service (PBOP Plan). Under certain circumstances, eligible retirees are required to contribute to the costs of postretirement benefits. The benefits provided under the PBOP Plan are not vested and the Company has the right to modify any benefit provision subject to applicable laws at that time. Eversource annually funds postretirement costs through tax deductible contributions to external trusts. Because the Regulated companies recover the retiree benefit costs from customers through rates, regulatory assets are recorded in lieu of recording an adjustment to Accumulated Other Comprehensive Income/(Loss) for the funded status of the Pension, SERP and PBOP Plans . Regulatory accounting is also applied to the portions of the Eversource Service costs that support the Regulated companies, as these costs are also recovered from customers. Adjustments to the Pension and PBOP Plans funded status for the unregulated companies are recorded on an after-tax basis to Accumulated Other Comprehensive Income /( Loss). For further information , see Note 2 , "Regulatory Accounting," and Note 1 4 , " Accumulated Other Comprehensive Income/(Loss), " to the financial statements. For the year ended December 31, 2015, the difference between the actual return and calculated expected return on plan assets for the Pension and PBOP Plans are reflected as a component of unrecognized actuarial gains or losses , which are recorded in Regulatory Assets or Accumulated Other Comprehensive Income/(Loss) . Unrecognized actuarial gains or losses a re amort ized as a component of p ension and PBOP expense over the estimated average future employee service period . Pension and SERP Plans : On January 1, 2014, NSTAR Electric &amp; Gas was merged into Eversource Service (service company merger) and, concurrently, all employees were transferred to the company they p redominantly provide services for: Eversource Service , NSTAR Electric or NSTAR Gas . As a result of the se employee transfers, the pension and SERP assets and liabilities of NSTAR Electric &amp; Gas were attributed by participant a nd transferred to the applicable operating company's balance sheets. This change had no impact on the income statement or net assets of NSTAR Electric or Eversource . Pension and SERP Expense: Eversource charges net periodic pension expense to its subsidiaries based on the actual participant demographic data for each subsidiary's participants. The actual investment return in the trust is allocated to each of the subsidiaries annually in proportion to the investment return expected to be earned during the year. For the year ended December 31, 2013 (prior to the service company merger ) , the net periodic pension expense recorded at NSTAR Electric represent ed the full cost of the plan with a portion of the costs allocated to affiliated companies based on participant demographic data. PBOP Expense: Eversource charges net periodic postre tire ment benefits expense to its subsidiaries based on the actual participant demographic data for each subsidiary's participants. The actual investment return in the trust each year is allocated to each of the subsidiaries annually in proportion to the investment return expected to be earned during the year. For the year ended December 31, 2013 (prior to the service company merger), </t>
  </si>
  <si>
    <t>Property, Plant and Equipment, Depreciation Methods</t>
  </si>
  <si>
    <t>Utility property, plant and equipment is recorded at original cost.  Original cost includes materials, labor, construction overhead and AFUDC for regulated property.  The cost of repairs and maintenance, including planned major maintenance activities, is charged to Operating Expenses as incurred.
As of December 31, 2015, PSNH had $1.2 billion in gross generation utility plant assets and related Accumulated Depreciation of $522.4 million.  These generation assets are the subject of a divestiture agreement entered into on June 10, 2015 between Eversource, PSNH and key New Hampshire officials whereby, among other resolutions, PSNH has agreed to divest these generation assets upon NHPUC approval.  Upon completion of the divestiture process, remaining costs not recovered by the sale of these assets (stranded costs) will be recovered via bonds that will be secured by a non-bypassable charge or other recovery mechanisms in rates billed to PSNH&amp;#8217;s customers.  See Note 11H, &amp;#8220;Commitments and Contingencies &amp;#8211; PSNH Generation Restructuring,&amp;#8221; for further information.
Depreciation of utility assets is calculated on a straight-line basis using composite rates based on the estimated remaining useful lives of the various classes of property (estimated useful life for PSNH distribution).  The composite rates, which are subject to approval by the appropriate state regulatory agency, include a cost of removal component (other than PSNH Generation), which is collected from customers over the lives of the plant assets and is recognized as a regulatory liability.  Depreciation rates are applied to property from the time it is placed in service.
Upon retirement from service, the cost of the utility asset is charged to the accumulated provision for depreciation.  The actual incurred removal costs are applied against the related regulatory liability.</t>
  </si>
  <si>
    <t>Income Tax, Policy [Policy Text Block]</t>
  </si>
  <si>
    <t xml:space="preserve">10. INCOME TAXES Deferred tax assets and liabilities are recognized for the future tax effects of temporary differences between the carrying amounts and the tax basis of assets and liabilities. The tax effect of temporary differences is accounted for in accordance with the rate-making treatment of the applicable regulatory commissions and relevant accounting authoritative literature . Interest and Penalties: Interest on uncertain tax positions is recorded and generally classified as a component of Other Interest Expense on the statements of income . However, when resolution of uncertainties results in the Company receiving interest income, any related interest benefit is recorded in Other Income, Net on the statements of income. No penalties have been recorded. </t>
  </si>
  <si>
    <t>Member of Group Filing Consolidated Return, Policy [Policy Text Block]</t>
  </si>
  <si>
    <t xml:space="preserve">Eversource , CL&amp;P, NSTAR Electric, PSNH and WMECO file a consolidated federal income tax return and unitary, combined and separate state income tax returns. These entities are also parties to a tax allocation agreement under which taxable subsidiaries do not pay any more taxes than they would have otherwise paid had they filed a separate company tax return, and subsidiaries generating tax losses, if any, are paid for their losses when utilized. </t>
  </si>
  <si>
    <t>Share-based Compensation, Option and Incentive Plans Policy [Policy Text Block]</t>
  </si>
  <si>
    <t xml:space="preserve">C . Share-Based Payments Share-based compensation awa rds are recorded using a fair- value-based method at the date of grant. Eversource , CL&amp;P, NSTAR Electric, PSNH and WMECO record compensation expense related to these awards, as applicable, for shares issued or sold to their respective employees and officers, as well as for the allocation of costs associated with shares issued or sold to Eversource 's service company employees and officers that support CL&amp;P, NSTAR Electric, PSNH and WMECO. Eversource Incentive Plan s : Eversource maintains long-term equity-based incentive plans in which Eversource , CL&amp;P, NSTAR Electric, PSNH and WMECO employees, officers and board members are e ligible to participate. The incentive p lan s authorize Eversource to grant up to 8,0 00,000 new shares for various types of awards, including RSUs and performance shares, to eligible employees, officers, and board members. Eversource accounts for its various share-based plans as follows: RSUs - Eversource records compensation expense, net of estimated forfeitures, on a straight-line basis over the requisite service period based upon the fair value of Eversource 's common shares at the date of grant. The par value of RSUs is reclassified to Common Stock from APIC as RSUs become issued as common shares. P erformance S hares - Eversource records compensation expense, net of estimated forfeitures, on a straight-line basis over the requisite service period. Performance shares vest based upon the extent to which Company goals are achieved. V esting of outstanding performance shares is based upon both the Company's EPS growth over the requisite service period and the total shareholder return as compared to the Edison Electric Institute (EEI) Index during the requisite service period . The fair value of performance shares is determined at the date of g rant using a lattice model. Stock Options - Stock options currently outstanding are fully vested. ESPP Shares - For shares sold under the ESPP, no compensation expense was recorded as the ESPP qualified as a non-compensatory plan. The ESPP ended as of February 1, 2016. RSUs: Eversource granted RSUs under the annual long-t erm incentive programs that are subject to three-year graded vesting schedules for employees, and one-year graded vesting schedules , or immediate vesting , for board members. RSUs are paid in shares, reduced by amounts sufficient to satisfy withholdings for income taxes , subsequent to vesting. The weighted average grant-date fair value of RSU s granted for the years ended December 31, 201 5 , 201 4 and 201 3 was $ 54.57 , $ 42.27 and $39. 56 , respectively. As of December 31, 201 5 and 201 4 , the number and weighted average grant-date fair value of unvested RSUs was 469,772 and $ 48 . 58 per share, and 1, 0 2 4 , 729 and $38 .14 per share , respectively. During 2015, there were 784,376 RSUs at a weighted average grant-date fair value of $ 37.21 per share that vested and were either paid or deferred . As of December 31, 201 5 , 259,536 RSUs were fully vest ed and deferred and an additional 446,283 are expected to vest. Performance Shares: Eversource granted performa nce shares under the annual long-term i ncentive programs that vest based upon the extent to which Company goals are achieved at the end of three-year performance measurement periods. Performance shares are paid in shares, after the performance measurement period. A summary of performance share transactions is as follows: Stock Options: Stock options currently outstanding were granted under the NSTAR Incentive P lan , expire ten years from the date of grant and are fully vested. The weighted average remaining contractual lives for the options outstanding as of December 31, 201 5 is 2.6 years. A summary of stock option transactions is as follows: Employee Share Purchase Plan: Eversource maintained an ESPP for eligible employees, which allowed for Eversource common shares to be purchased by employees at the end of successive six-month offering periods at 95 percent of the closing market price on the last day of each six-month period. Employees were permitted to purchase shares having a value not exceeding 25 percent of their compensation as of the beginning of the offering period up to a specified limit . The ESPP qualified as a non-compensatory plan under accounting guidance for share-based payments, and no compensation expense was recorded for ESPP purchases. D . Other Retirement Benefits Eversource provides retirement and other benefits for certain current and past company officers . These benefits are accounted for on an accrual basis and expensed over a period equal to the service lives of the employees. The actuarially-determined liability for these benefits, which is included in Other Long-Term Liabilities on the balance sheets, as well as the related expense included in Operations and Maintenance on the income statements , are as follows: </t>
  </si>
  <si>
    <t>Provision for Uncollectible Accounts (Tables)</t>
  </si>
  <si>
    <t>Schedule Of Accounts Notes Loans And Financing Receivable Text Block</t>
  </si>
  <si>
    <t xml:space="preserve"> Total Provision for Uncollectible Accounts Uncollectible Hardship As of December 31, As of December 31, (Millions of Dollars) 2015 2014 2015 2014 Eversource $ 190.7 $ 175.3 $ 118.5 $ 91.5 CL&amp;P 79.5 84.3 68.1 74.0 NSTAR Electric 52.6 40.7 25.3 - PSNH 8.7 7.7 - - WMECO 14.0 9.9 7.4 6.2</t>
  </si>
  <si>
    <t>Fuel Materials and Supplies and Allowance Inventory (Tables)</t>
  </si>
  <si>
    <t>Schedule Of Utility Inventory [Table Text Block]</t>
  </si>
  <si>
    <t xml:space="preserve"> As of December 31, 2015 2014 NSTAR NSTAR (Millions of Dollars) Eversource Electric PSNH Eversource Electric PSNH Current: Fuel $ 152.5 $ - $ 103.4 $ 164.3 $ - $ 95.1 Materials and Supplies 131.2 32.2 44.6 159.5 49.1 52.2 RECs 50.9 43.3 7.0 25.8 25.1 0.7 Emission Allowances 1.9 - 1.9 0.1 - 0.1 Long-Term: Emission Allowances 17.5 - 17.5 20.1 - 20.1</t>
  </si>
  <si>
    <t>Equity Method Investments (Tables)</t>
  </si>
  <si>
    <t>Schedule of Equity Method Investments [Table Text Block]</t>
  </si>
  <si>
    <t xml:space="preserve"> Ownership Interests (percent) Carrying Amount (in millions) As of December 31, 2015 and 2014 As of December 31, CYAPC YAEC MYAPC 2015 2014 CL&amp;P 34.5 % 24.5 % 12.0 % $ 1.2 $ 1.2 NSTAR Electric 14.0 14.0 4.0 0.5 0.5 PSNH 5.0 7.0 5.0 0.3 0.3 WMECO 9.5 7.0 3.0 0.3 0.3</t>
  </si>
  <si>
    <t>Operating Expenses (Tables)</t>
  </si>
  <si>
    <t>Schedule of Fuel Costs [Table Text Block]</t>
  </si>
  <si>
    <t xml:space="preserve"> For the Years Ended December 31, (Millions of Dollars) 2015 2014 2013 Eversource - Natural Gas and Fuel $ 516.7 $ 599.4 $ 466.5 PSNH - Fuel 85.4 113.4 104.8 </t>
  </si>
  <si>
    <t>Allowance for Funds Used During Construction (Tables)</t>
  </si>
  <si>
    <t>Schedule Of Allowance For Funds Used During Construction [Table Text Block]</t>
  </si>
  <si>
    <t>Eversource For the Years Ended December 31, (Millions of Dollars, except percentages) 2015 2014 2013 Borrowed Funds $ 7.2 $ 5.8 $ 4.1 Equity Funds 18.8 13.7 7.1 Total AFUDC $ 26.0 $ 19.5 $ 11.2 Average AFUDC Rate 3.9% 3.4% 2.7% For the Years Ended December 31, 2015 2014 2013 (Millions of Dollars, NSTAR NSTAR NSTAR except percentages) CL&amp;P Electric PSNH WMECO CL&amp;P Electric PSNH WMECO CL&amp;P Electric PSNH WMECO Borrowed Funds $ 2.6 $ 2.0 $ 1.0 $ 1.0 $ 1.9 $ 2.0 $ 0.6 $ 0.9 $ 2.2 $ 0.5 $ 0.5 $ 0.5 Equity Funds 5.2 4.3 1.2 1.7 2.9 3.8 0.6 1.7 2.9 - 0.2 1.0 Total AFUDC $ 7.8 $ 6.3 $ 2.2 $ 2.7 $ 4.8 $ 5.8 $ 1.2 $ 2.6 $ 5.1 $ 0.5 $ 0.7 $ 1.5 Average AFUDC Rate 5.5% 3.2% 1.8% 4.4% 3.4% 2.5% 1.8% 5.6% 3.7% 0.5% 1.1% 6.1%</t>
  </si>
  <si>
    <t>Other Taxes (Tables)</t>
  </si>
  <si>
    <t>State Of Connecticut Gross Earnings Taxes [Table Text Block]</t>
  </si>
  <si>
    <t xml:space="preserve"> For the Years Ended December 31, (Millions of Dollars) 2015 2014 2013 Eversource $ 147.2 $ 148.2 $ 144.1 CL&amp;P 128.5 127.9 128.2</t>
  </si>
  <si>
    <t>Supplemental Cash Flow Information (Tables)</t>
  </si>
  <si>
    <t>Schedule of Cash Flow, Supplemental Disclosures [Table Text Block]</t>
  </si>
  <si>
    <t>P. Supplemental Cash Flow Information Eversource As of and For the Years Ended December 31, (Millions of Dollars) 2015 2014 2013 Cash Paid During the Year for: Interest, Net of Amounts Capitalized $ 365.9 $ 349.6 $ 343.3 Income Taxes 10.3 334.2 50.0 Non-Cash Investing Activities: Plant Additions Included in Accounts Payable (As of) 216.6 181.9 193.1 As of and For the Years Ended December 31, 2015 2014 2013 NSTAR NSTAR NSTAR (Millions of Dollars) CL&amp;P Electric PSNH WMECO CL&amp;P Electric PSNH WMECO CL&amp;P Electric PSNH WMECO Cash Paid/(Received) During the Year for: Interest, Net of Amounts Capitalized $ 144.4 $ 75.7 $ 42.3 $ 26.7 $ 144.1 $ 75.3 $ 41.1 $ 25.9 $ 131.6 $ 75.8 $ 43.3 $ 25.8 Income Taxes 55.2 (19.8) 14.4 14.7 135.4 217.1 2.3 25.1 55.0 163.4 (30.1) (69.0) Non-Cash Investing Activities: Plant Additions Included in
Accounts Payable (As of) 76.0 23.5 46.5 27.0 63.5 34.6 39.3 14.2 51.4 57.0 34.9 19.5</t>
  </si>
  <si>
    <t>REGULATORY ACCOUNTING (Tables)</t>
  </si>
  <si>
    <t>Schedule Of Regulatory Assets Text Block</t>
  </si>
  <si>
    <t>Eversource As of December 31, (Millions of Dollars) 2015 2014 Benefit Costs $ 1,828.2 $ 2,016.0 Derivative Liabilities 388.0 425.5 Income Taxes, Net 650.9 635.3 Storm Restoration Costs 436.9 502.8 Goodwill-related 484.9 505.4 Regulatory Tracker Mechanisms 526.5 350.5 Contractual Obligations - Yankee Companies 134.4 123.8 Other Regulatory Assets 134.0 167.3 Total Regulatory Assets 4,583.8 4,726.6 Less: Current Portion 845.8 672.5 Total Long-Term Regulatory Assets $ 3,738.0 $ 4,054.1 As of December 31, 2015 2014 NSTAR NSTAR (Millions of Dollars) CL&amp;P Electric PSNH WMECO CL&amp;P Electric PSNH WMECO Benefit Costs $ 413.6 $ 479.9 $ 164.2 $ 84.9 $ 445.4 $ 515.9 $ 174.3 $ 85.0 Derivative Liabilities 380.8 1.3 - - 410.9 4.5 - - Income Taxes, Net 444.4 85.7 34.5 31.8 437.7 83.7 38.0 35.5 Storm Restoration Costs 271.4 110.9 31.5 23.1 319.6 103.7 47.7 31.8 Goodwill-related - 416.3 - - - 433.9 - - Regulatory Tracker Mechanisms 45.1 311.0 101.2 40.1 16.1 141.4 103.5 33.0 Other Regulatory Assets 82.0 56.3 31.5 11.3 66.1 94.7 41.3 12.9 Total Regulatory Assets 1,637.3 1,461.4 362.9 191.2 1,695.8 1,377.8 404.8 198.2 Less: Current Portion 268.3 348.4 105.0 56.2 220.3 198.7 111.7 51.9 Total Long-Term Regulatory Assets $ 1,369.0 $ 1,113.0 $ 257.9 $ 135.0 $ 1,475.5 $ 1,179.1 $ 293.1 $ 146.3</t>
  </si>
  <si>
    <t>Schedule Of Regulatory Liabilities Text Block</t>
  </si>
  <si>
    <t>Eversource As of December 31, (Millions of Dollars) 2015 2014 Cost of Removal $ 437.1 $ 439.9 Regulatory Tracker Mechanisms 99.7 192.3 AFUDC - Transmission 66.1 67.1 Other Regulatory Liabilities 18.5 50.8 Total Regulatory Liabilities 621.4 750.1 Less: Current Portion 107.8 235.0 Total Long-Term Regulatory Liabilities $ 513.6 $ 515.1 As of December 31, 2015 2014 NSTAR NSTAR (Millions of Dollars) CL&amp;P Electric PSNH WMECO CL&amp;P Electric PSNH WMECO Cost of Removal $ 24.1 $ 257.4 $ 47.2 $ 2.8 $ 19.7 $ 258.3 $ 50.3 $ 1.1 Regulatory Tracker Mechanisms 56.2 3.3 3.4 12.9 122.6 20.7 14.2 22.3 AFUDC - Transmission 51.5 5.7 - 8.9 53.6 4.4 - 9.1 Other Regulatory Liabilities 4.2 1.3 4.2 0.1 10.1 28.9 2.9 0.8 Total Regulatory Liabilities 136.0 267.7 54.8 24.7 206.0 312.3 67.4 33.3 Less: Current Portion 61.2 3.3 6.9 13.1 124.7 49.6 16.0 22.5 Total Long-Term Regulatory Liabilities $ 74.8 $ 264.4 $ 47.9 $ 11.6 $ 81.3 $ 262.7 $ 51.4 $ 10.8</t>
  </si>
  <si>
    <t>PROPERTY, PLANT AND ACCUMULATED DEPRECIATION (Tables)</t>
  </si>
  <si>
    <t>Schedule of Public Utility Property, Plant, and Equipment [Text Block]</t>
  </si>
  <si>
    <t>Eversource As of December 31, (Millions of Dollars) 2015 2014 Distribution - Electric $ 13,054.8 $ 12,495.2 Distribution - Natural Gas 2,727.2 2,595.4 Transmission - Electric 7,691.9 6,930.7 Generation 1,194.1 1,170.9 Electric and Natural Gas Utility 24,668.0 23,192.2 Other (1) 558.6 551.3 Property, Plant and Equipment, Gross 25,226.6 23,743.5 Less: Accumulated Depreciation Electric and Natural Gas Utility (6,141.1) (5,777.8) Other (255.6) (231.8) Total Accumulated Depreciation (6,396.7) (6,009.6) Property, Plant and Equipment, Net 18,829.9 17,733.9 Construction Work in Progress 1,062.5 913.1 Total Property, Plant and Equipment, Net $ 19,892.4 $ 18,647.0 As of December 31, 2015 2014 NSTAR NSTAR (Millions of Dollars) CL&amp;P Electric PSNH WMECO CL&amp;P Electric PSNH WMECO Distribution $ 5,377.2 $ 5,100.5 $ 1,804.8 $ 812.3 $ 5,158.8 $ 4,895.5 $ 1,696.7 $ 784.2 Transmission 3,618.0 2,131.3 928.2 964.9 3,274.0 1,928.5 789.7 891.0 Generation - - 1,158.1 36.0 - - 1,136.5 34.4 Property, Plant and
Equipment, Gross 8,995.2 7,231.8 3,891.1 1,813.2 8,432.8 6,824.0 3,622.9 1,709.6 Less: Accumulated Depreciation (2,041.9) (1,886.8) (1,171.0) (307.0) (1,928.0) (1,761.4) (1,090.0) (297.4) Property, Plant and Equipment, Net 6,953.3 5,345.0 2,720.1 1,506.2 6,504.8 5,062.6 2,532.9 1,412.2 Construction Work in Progress 203.5 310.5 135.3 69.1 304.9 272.8 102.9 49.1 Total Property, Plant and
Equipment, Net $ 7,156.8 $ 5,655.5 $ 2,855.4 $ 1,575.3 $ 6,809.7 $ 5,335.4 $ 2,635.8 $ 1,461.3 (Percent) 2015 2014 2013 Eversource 2.9 % 3.0 % 2.8 % CL&amp;P 2.7 % 2.7 % 2.5 % NSTAR Electric 3.0 % 3.0 % 2.9 % PSNH 3.2 % 3.0 % 3.0 % WMECO 2.7 % 3.3 % 2.9 % The following table summarizes average remaining useful lives of depreciable assets: As of December 31, 2015 (Years) Eversource CL&amp;P NSTAR Electric PSNH WMECO Distribution 34.8 37.3 31.9 31.3 30.5 Transmission 41.6 38.7 43.8 41.6 50.0 Generation 30.7 - - 30.9 25.0 Other 14.1 - - - -</t>
  </si>
  <si>
    <t>DERIVATIVE INSTRUMENTS (Tables)</t>
  </si>
  <si>
    <t>Schedule Of Derivative Instruments In Statement Of Financial Position Fair Value Text Block</t>
  </si>
  <si>
    <t xml:space="preserve"> As of December 31, 2015 2014 Commodity Supply Net Amount Commodity Supply Net Amount and Price Risk Recorded as and Price Risk Recorded as (Millions of Dollars) Management Netting (1) a Derivative Management Netting (1) a Derivative Current Derivative Assets: Level 3: Eversource $ 16.7 $ (10.9) $ 5.8 $ 16.2 $ (6.6) $ 9.6 CL&amp;P 16.7 (10.9) 5.8 16.1 (6.6) 9.5 NSTAR Electric - - - 0.1 - 0.1 Long-Term Derivative Assets: Level 2: Eversource $ 0.1 $ - $ 0.1 $ - $ - $ - Level 3: Eversource 62.0 (19.3) 42.7 93.5 (19.2) 74.3 CL&amp;P 60.7 (19.3) 41.4 93.5 (19.2) 74.3 NSTAR Electric 1.3 - 1.3 - - - Current Derivative Liabilities: Level 2: Eversource $ (5.8) $ - $ (5.8) $ (9.8) $ - $ (9.8) Level 3: Eversource (92.3) - (92.3) (90.0) - (90.0) CL&amp;P (91.8) - (91.8) (88.5) - (88.5) NSTAR Electric (0.5) - (0.5) (1.5) - (1.5) Long-Term Derivative Liabilities: Level 2: Eversource $ - $ - $ - $ (0.3) $ - $ (0.3) Level 3: Eversource (337.1) - (337.1) (409.3) - (409.3) CL&amp;P (336.2) - (336.2) (406.2) - (406.2) NSTAR Electric (0.9) - (0.9) (3.1) - (3.1)</t>
  </si>
  <si>
    <t>Schedule Of Derivative Instruments Gain Loss In Statement Of Financial Performance Text Block</t>
  </si>
  <si>
    <t>Fairvalueinputsliabilitiesquantitativeinformationtabletextblock</t>
  </si>
  <si>
    <t xml:space="preserve"> As of December 31, 2015 2014 Range Period Covered Range Period Covered Capacity Prices: Eversource $ 10.81 - 15.82 per kW-Month 2016 - 2026 $ 5.30 - 12.98 per kW-Month 2016 - 2026 CL&amp;P $ 10.81 - 12.60 per kW-Month 2019 - 2026 $ 11.08 - 12.98 per kW-Month 2018 - 2026 NSTAR Electric $ 10.81 - 15.82 per kW-Month 2016 - 2019 $ 5.30 - 11.10 per kW-Month 2016 - 2019 Forward Reserve: Eversource, CL&amp;P $ 2.00 per kW-Month 2016 - 2024 $ 5.80 - 9.50 per kW-Month 2015 - 2024 REC Prices: Eversource, NSTAR Electric $ 45 - 51 per REC 2016 - 2018 $ 38 - 56 per REC 2015 - 2018</t>
  </si>
  <si>
    <t>FairValueNetDerivativeAssetLiabilityMeasuredOnRecurringBasisUnobservableInputReconciliationTableTextBlock</t>
  </si>
  <si>
    <t>(Millions of Dollars) Eversource CL&amp;P NSTAR Electric Derivatives, Net: Fair Value as of January 1, 2014 $ (635.2) $ (630.6) $ (7.3) Net Realized/Unrealized Gains Included in
Regulatory Assets and Liabilities 141.3 139.7 4.3 Settlements 78.5 80.0 (1.5) Fair Value as of December 31, 2014 $ (415.4) $ (410.9) $ (4.5) Net Realized/Unrealized Losses Included in
Regulatory Assets and Liabilities (52.1) (51.3) (0.8) Settlements 86.6 81.4 5.2 Fair Value as of December 31, 2015 $ (380.9) $ (380.8) $ (0.1)</t>
  </si>
  <si>
    <t>MARKETABLE SECURITIES (Tables)</t>
  </si>
  <si>
    <t>Schedule Of Available For Sale Securities Reconciliation [Table TextBlock]</t>
  </si>
  <si>
    <t xml:space="preserve"> As of December 31, 2015 2014 Pre-Tax Pre-Tax Pre-Tax Pre-Tax Amortized Unrealized Unrealized Amortized Unrealized Unrealized (Millions of Dollars) Cost Gains Losses Fair Value Cost Gains Losses Fair Value Eversource Debt Securities (1) (2) $ 256.5 $ 4.5 $ (0.6) $ 260.4 $ 313.0 $ 7.5 $ (0.3) $ 320.2 Equity Securities (1) 215.3 59.2 (3.4) 271.1 160.6 73.3 - 233.9 WMECO Debt Securities (2) - - - - 58.2 - (0.1) 58.1</t>
  </si>
  <si>
    <t>Investments Classified by Contractual Maturity Date [Table Text Block]</t>
  </si>
  <si>
    <t>Eversource Amortized Fair (Millions of Dollars) Cost Value Less than one year (1) $ 33.3 $ 33.2 One to five years 50.2 50.7 Six to ten years 56.6 57.2 Greater than ten years 116.4 119.3 Total Debt Securities $ 256.5 $ 260.4</t>
  </si>
  <si>
    <t>Fair Value Heirarchy [Table Text Block]</t>
  </si>
  <si>
    <t>Eversource As of December 31, (Millions of Dollars) 2015 2014 Level 1: Mutual Funds and Equities $ 285.3 $ 319.0 Money Market Funds 26.9 24.9 Total Level 1 $ 312.2 $ 343.9 Level 2: U.S. Government Issued Debt Securities
(Agency and Treasury) $ 46.6 $ 51.3 Corporate Debt Securities 43.9 49.1 Asset-Backed Debt Securities 20.0 54.1 Municipal Bonds 111.4 116.3 Other Fixed Income Securities 11.6 24.5 Total Level 2 $ 233.5 $ 295.3 Total Marketable Securities $ 545.7 $ 639.2</t>
  </si>
  <si>
    <t>ASSET RETIREMENT OBLIGATIONS (TABLE)</t>
  </si>
  <si>
    <t>Schedule of Change in Asset Retirement Obligation [Table Text Block]</t>
  </si>
  <si>
    <t>Eversource As of December 31, (Millions of Dollars) 2015 2014 Balance as of Beginning of Year $ 426.3 $ 424.9 Liabilities Incurred During the Year 6.6 1.3 Liabilities Settled During the Year (18.2) (19.5) Accretion 26.5 25.1 Revisions in Estimated Cash Flows (11.1) (5.5) Balance as of End of Year $ 430.1 $ 426.3 As of December 31, 2015 2014 NSTAR NSTAR (Millions of Dollars) CL&amp;P Electric PSNH WMECO CL&amp;P Electric PSNH WMECO Balance as of Beginning of Year $ 35.3 $ 34.3 $ 20.6 $ 5.9 $ 35.0 $ 32.8 $ 19.5 $ 4.5 Liabilities Incurred During the Year - 6.2 0.4 - - - - 1.1 Liabilities Settled During the Year - (1.5) - (0.1) (1.1) - - - Accretion 2.2 1.8 1.3 0.4 1.9 1.5 1.1 0.3 Revisions in Estimated Cash Flows (3.7) (5.5) (0.7) (0.5) (0.5) - - - Balance as of End of Year $ 33.8 $ 35.3 $ 21.6 $ 5.7 $ 35.3 $ 34.3 $ 20.6 $ 5.9</t>
  </si>
  <si>
    <t>LONG-TERM DEBT (TABLES)</t>
  </si>
  <si>
    <t>Schedule of Maturities of Long-term Debt [Table Text Block]</t>
  </si>
  <si>
    <t>(Millions of Dollars) Eversource CL&amp;P NSTAR Electric PSNH WMECO 2016 $ 200.0 $ - $ 200.0 $ - $ - 2017 745.0 250.0 400.0 70.0 - 2018 960.0 300.0 - 110.0 - 2019 800.0 250.0 - 150.0 - 2020 295.0 - - - 95.0 Thereafter 5,736.6 1,990.3 1,450.0 746.3 420.0 Total $ 8,736.6 $ 2,790.3 $ 2,050.0 $ 1,076.3 $ 515.0</t>
  </si>
  <si>
    <t>Schedule of Long-term Debt Instruments [Table Text Block]</t>
  </si>
  <si>
    <t>CL&amp;P As of December 31, (Millions of Dollars) 2015 2014 First Mortgage Bonds: 7.875% 1994 Series D due 2024 $ 139.8 $ 139.8 5.750% 2004 Series B due 2034 130.0 130.0 5.000% 2005 Series A due 2015 - 100.0 5.625% 2005 Series B due 2035 100.0 100.0 6.350% 2006 Series A due 2036 250.0 250.0 5.375% 2007 Series A due 2017 150.0 150.0 5.750% 2007 Series B due 2037 150.0 150.0 5.750% 2007 Series C due 2017 100.0 100.0 6.375% 2007 Series D due 2037 100.0 100.0 5.650% 2008 Series A due 2018 300.0 300.0 5.500% 2009 Series A due 2019 250.0 250.0 2.500% 2013 Series A due 2023 400.0 400.0 4.300% 2014 Series A due 2044 250.0 250.0 4.150% 2015 Series A due 2045 350.0 - Total First Mortgage Bonds 2,669.8 2,419.8 Pollution Control Revenue Bonds: 4.375% Fixed Rate Tax Exempt due 2028 120.5 120.5 1.550% Fixed Rate Tax Exempt due 2031 - 62.0 Total Pollution Control Revenue Bonds 120.5 182.5 Pre-1983 Spent Nuclear Fuel Obligation - 244.5 Less Amounts due Within One Year - (162.0) Unamortized Premiums and Discounts, Net (10.7) (4.8) Unamortized Debt Issuance Costs (1) (15.9) (15.8) CL&amp;P Long-Term Debt (1) $ 2,763.7 $ 2,664.2 NSTAR Electric As of December 31, (Millions of Dollars) 2015 2014 Debentures: 5.750% due 2036 $ 200.0 $ 200.0 5.625% due 2017 400.0 400.0 5.500% due 2040 300.0 300.0 2.375% due 2022 400.0 400.0 Variable Rate due 2016 (0.6036% and 0.4721% as of December 31, 2015 and 2014) 200.0 200.0 4.400% due 2044 300.0 300.0 3.250% due 2025 250.0 - Total Debentures 2,050.0 1,800.0 Bonds: 7.375% Tax Exempt Sewage Facility Revenue Bonds, due 2015 - 4.7 Less Amounts due Within One Year (200.0) (4.7) Unamortized Premiums and Discounts, Net (8.5) (7.3) Unamortized Debt Issuance Costs (1) (11.7) (11.2) NSTAR Electric Long-Term Debt (1) $ 1,829.8 $ 1,781.5 PSNH As of December 31, (Millions of Dollars) 2015 2014 First Mortgage Bonds: 5.60% Series M due 2035 $ 50.0 $ 50.0 6.15% Series N due 2017 70.0 70.0 6.00% Series O due 2018 110.0 110.0 4.50% Series P due 2019 150.0 150.0 4.05% Series Q due 2021 122.0 122.0 3.20% Series R due 2021 160.0 160.0 3.50% Series S due 2023 325.0 325.0 Total First Mortgage Bonds 987.0 987.0 Pollution Control Revenue Bonds: Adjustable Rate Tax Exempt Series A due 2021
(0.193% and 0.175% as of December 31, 2015 and 2014) 89.3 89.3 Unamortized Premiums and Discounts, Net 0.1 - Unamortized Debt Issuance Costs (1) (5.4) (6.3) PSNH Long-Term Debt (1) $ 1,071.0 $ 1,070.0 WMECO As of December 31, (Millions of Dollars) 2015 2014 Notes: 5.90% Senior Notes Series B, due 2034 $ 50.0 $ 50.0 5.24% Senior Notes Series C, due 2015 - 50.0 6.70% Senior Notes Series D, due 2037 40.0 40.0 5.10% Senior Notes Series E, due 2020 95.0 95.0 3.50% Senior Notes Series F, due 2021 250.0 250.0 3.88% Senior Notes Series G, due 2023 80.0 80.0 Total Notes 515.0 565.0 Pre-1983 Spent Nuclear Fuel Obligation - 57.4 Less Amounts due Within One Year - (50.0) Unamortized Premiums and Discounts, Net 5.2 6.1 Unamortized Debt Issuance Costs (1) (2.9) (3.3) WMECO Long-Term Debt (1) $ 517.3 $ 575.2 OTHER As of December 31, (Millions of Dollars) 2015 2014 Yankee Gas - First Mortgage Bonds: 8.48% Series B due 2022 $ 20.0 $ 20.0 5.26% Series H due 2019 50.0 50.0 5.35% Series I due 2035 50.0 50.0 6.90% Series J due 2018 100.0 100.0 4.87% Series K due 2020 50.0 50.0 4.82% Series L due 2044 100.0 100.0 3.35% Series M due 2025 75.0 - Total First Mortgage Bonds 445.0 370.0 Unamortized Premium 0.4 0.6 Unamortized Debt Issuance Costs (1) (1.7) (1.5) Yankee Gas Long-Term Debt (1) 443.7 369.1 NSTAR Gas - First Mortgage Bonds: 9.95% Series J due 2020 25.0 25.0 7.11% Series K due 2033 35.0 35.0 7.04% Series M due 2017 25.0 25.0 4.46% Series N due 2020 125.0 125.0 4.35% Series O due 2045 100.0 - Total First Mortgage Bonds 310.0 210.0 Unamortized Debt Issuance Costs (1) (0.8) (0.6) NSTAR Gas Long-Term Debt (1) 309.2 209.4 Eversource Parent - Notes and Debentures: 4.50% Debentures due 2019 350.0 350.0 1.45% Senior Notes Series E due 2018 300.0 300.0 2.80% Senior Notes Series F due 2023 450.0 450.0 1.60% Senior Notes Series G due 2018 150.0 - 3.15% Senior Notes Series H due 2025 300.0 - Eversource Parent Commercial Paper Borrowings - 446.3 Total Eversource Parent Notes and Debentures 1,550.0 1,546.3 Pre-1983 Spent Nuclear Fuel Obligation (CYAPC) 179.5 179.4 Fair Value Adjustment (2) 173.5 202.3 Less Fair Value Adjustment - Current Portion (2) (28.9) (28.9) Unamortized Premiums and Discounts, Net (1.3) (1.2) Unamortized Debt Issuance Costs (1) (1.9) 1.1 Total Other Long-Term Debt (1) $ 2,623.8 $ 2,477.5 Total Eversource Long-Term Debt (1) $ 8,805.6 $ 8,568.4</t>
  </si>
  <si>
    <t>Pension Benefits and Postretirement Benefits Other Than Pensions (Tables)</t>
  </si>
  <si>
    <t>Schedule Of Net Benefit Costs [Table Text Block]</t>
  </si>
  <si>
    <t xml:space="preserve"> Pension and SERP For the Year Ended December 31, 2015 NSTAR (Millions of Dollars) Eversource (1) CL&amp;P Electric PSNH (1) WMECO Service Cost $ 91.4 $ 24.7 $ 14.9 $ 12.1 $ 4.3 Interest Cost 227.0 51.1 40.2 24.3 10.4 Expected Return on Pension Plan Assets (335.9) (78.9) (70.0) (40.4) (18.9) Actuarial Loss 148.5 32.2 35.8 11.6 6.4 Prior Service Cost/(Credit) 3.7 1.5 (0.1) 0.5 0.3 Total Net Periodic Benefit Expense $ 134.7 $ 30.6 $ 20.8 $ 8.1 $ 2.5 Intercompany Allocations N/A $ 22.5 $ 13.6 $ 6.7 $ 4.4 Capitalized Pension Expense $ 41.0 $ 18.8 $ 11.4 $ 3.5 $ 1.9 Pension and SERP For the Year Ended December 31, 2014 NSTAR (Millions of Dollars) Eversource CL&amp;P Electric PSNH WMECO Service Cost $ 79.9 $ 20.2 $ 13.6 $ 9.7 $ 3.5 Interest Cost 225.7 50.5 41.3 23.8 10.3 Expected Return on Pension Plan Assets (310.8) (75.4) (63.0) (38.1) (17.9) Actuarial Loss 128.4 33.7 23.5 11.6 6.9 Prior Service Cost 4.4 1.8 - 0.7 0.4 Total Net Periodic Benefit Expense $ 127.6 $ 30.8 $ 15.4 $ 7.7 $ 3.2 Intercompany Allocations N/A $ 26.7 $ 10.4 $ 7.6 $ 5.1 Capitalized Pension Expense $ 35.2 $ 17.6 $ 7.9 $ 3.0 $ 2.4 Pension and SERP For the Year Ended December 31, 2013 NSTAR (Millions of Dollars) Eversource CL&amp;P Electric (2) PSNH WMECO Service Cost $ 102.3 $ 24.9 $ 33.1 $ 13.1 $ 4.7 Interest Cost 206.7 48.3 58.0 23.6 10.0 Expected Return on Pension Plan Assets (278.1) (73.8) (84.4) (35.4) (17.4) Actuarial Loss 210.5 55.9 58.1 21.6 11.8 Prior Service Cost/(Credit) 4.0 1.8 (0.3) 0.7 0.4 Total Net Periodic Benefit Expense $ 245.4 $ 57.1 $ 64.5 $ 23.6 $ 9.5 Intercompany Allocations N/A $ 44.9 $ (8.4) $ 10.5 $ 8.0 Capitalized Pension Expense $ 73.2 $ 28.0 $ 28.9 $ 7.3 $ 5.2 PBOP For the Year Ended December 31, 2015 NSTAR (Millions of Dollars) Eversource CL&amp;P Electric PSNH WMECO Service Cost $ 16.3 $ 2.1 $ 5.4 $ 1.4 $ 0.4 Interest Cost 47.2 7.2 19.0 3.9 1.5 Expected Return on Plan Assets (67.4) (11.1) (27.3) (6.0) (2.5) Actuarial Loss 6.8 0.7 2.3 0.5 - Prior Service Credit (0.5) - (0.2) - - Total Net Periodic Benefit Expense/(Income) $ 2.4 $ (1.1) $ (0.8) $ (0.2) $ (0.6) Intercompany Allocations N/A $ 1.9 $ 0.8 $ 0.4 $ 0.3 Capitalized PBOP Expense/(Income) $ 0.1 $ (0.2) $ (0.2) $ 0.2 $ (0.2) PBOP For the Year Ended December 31, 2014 NSTAR (Millions of Dollars) Eversource CL&amp;P Electric PSNH WMECO Service Cost $ 12.5 $ 2.2 $ 3.1 $ 1.3 $ 0.4 Interest Cost 49.5 8.1 19.4 4.3 1.7 Expected Return on Plan Assets (63.3) (10.5) (25.9) (5.4) (2.3) Actuarial Loss/(Gain) 12.2 4.2 (0.5) 2.2 0.5 Prior Service Credit (2.8) - (1.9) - - Total Net Periodic Benefit Expense/(Income) $ 8.1 $ 4.0 $ (5.8) $ 2.4 $ 0.3 Intercompany Allocations N/A $ 3.8 $ 0.8 $ 1.0 $ 0.7 Capitalized PBOP Expense/(Income) $ 1.4 $ 1.8 $ (2.3) $ 0.8 $ 0.2 PBOP For the Year Ended December 31, 2013 (Millions of Dollars) Eversource CL&amp;P PSNH WMECO Service Cost $ 16.9 $ 3.4 $ 2.3 $ 0.7 Interest Cost 47.2 7.9 4.0 1.7 Expected Return on Plan Assets (55.4) (10.1) (5.2) (2.3) Actuarial Loss 26.0 7.4 3.6 1.1 Prior Service Credit (2.1) - - - Total Net Periodic Benefit Expense $ 32.6 $ 8.6 $ 4.7 $ 1.2 Intercompany Allocations N/A $ 7.1 $ 1.6 $ 1.3 Capitalized PBOP Expense $ 8.8 $ 3.9 $ 1.3 $ 0.6 </t>
  </si>
  <si>
    <t>Schedule of Defined Benefit Plans Disclosures [Table Text Block]</t>
  </si>
  <si>
    <t>As of December 31, 2015 and 2014, the accumulated benefit obligation for the Pension and SERP Plans is as follows: (Millions of Dollars) Eversource CL&amp;P NSTAR Electric PSNH WMECO 2015 $ 4,733.2 $ 1,062.7 $ 888.8 $ 506.4 $ 222.3 2014 5,000.1 1,101.4 910.4 524.5 226.4 The following actuarial assumptions were used in calculating the Pension and SERP Plans' year end funded status:</t>
  </si>
  <si>
    <t>Schedule of Amounts Recognized in Other Comprehensive Income (Loss) [Table Text Block]</t>
  </si>
  <si>
    <t>The following is a summary of the changes in plan assets and benefit obligations recognized in Regulatory Assets and Other Comprehensive Income (OCI) as well as amounts in Regulatory Assets and OCI that were reclassified as net periodic benefit expense during the years presented: Regulatory Assets OCI For the Years Ended December 31, (Millions of Dollars) 2015 2014 2015 2014 Actuarial (Gains)/Losses Arising During the Year $ (2.0) $ 797.3 $ (6.2) $ 55.9 Actuarial Losses Reclassified as Net Periodic Benefit Expense (142.3) (122.8) (6.2) (5.6) Prior Service Cost Reclassified as Net Periodic Benefit Expense (3.5) (4.2) (0.2) (0.2) The following is a summary of the remaining Regulatory Assets and Accumulated Other Comprehensive Loss amounts that have not been recognized as components of net periodic benefit expense as of December 31, 2015 and 2014, as well as the amounts that are expected to be recognized as components in 2016: Regulatory Assets as of Expected AOCI as of Expected December 31, 2016 December 31, 2016 (Millions of Dollars) 2015 2014 Expense 2015 2014 Expense Actuarial Loss $ 1,667.6 $ 1,811.9 $ 120.6 $ 81.1 $ 93.5 $ 5.4 Prior Service Cost 9.7 13.2 3.4 0.6 0.8 0.2 The following is a summary of the changes in plan assets and benefit obligations recognized in Regulatory Assets and OCI as well as amounts recognized in Regulatory Assets and OCI that were reclassified as net periodic benefit (expense)/income during the years presented: Regulatory Assets OCI For the Years Ended December 31, (Millions of Dollars) 2015 2014 2015 2014 Actuarial (Gains)/Losses Arising During the Year $ (34.1) $ 115.1 $ 0.7 $ 0.4 Actuarial Losses Reclassified as Net Periodic Benefit Expense (6.4) (11.6) (0.4) (0.6) Prior Service Credit Reclassified as Net Periodic Benefit Income 0.5 2.8 - - The following is a summary of the remaining Regulatory Assets and Accumulated Other Comprehensive Loss amounts that have not been recognized as components of net periodic benefit expense as of December 31, 2015 and 2014, as well as the amounts that are expected to be recognized as components in 2016: Regulatory Assets as of Expected AOCI as of Expected December 31, 2016 December 31, 2016 (Millions of Dollars) 2015 2014 Expense 2015 2014 Expense Actuarial Loss $ 152.2 $ 192.7 $ 4.0 $ 6.3 $ 6.0 $ 0.4 Prior Service Credit (1.3) (1.8) (0.2) - - -</t>
  </si>
  <si>
    <t>Schedule of Assumptions Used [Table Text Block]</t>
  </si>
  <si>
    <t xml:space="preserve"> Pension and SERP As of December 31, 2015 2014 Discount Rate 4.21 % - 4.60 % 4.20 % Compensation/Progression Rate 3.50% 3.50 % The following actuarial assumptions were used to calculate Pension and SERP expense amounts: Pension and SERP For the Years Ended December 31, 2015 2014 2013 Discount Rate 4.20% 4.85 % - 5.03 % 4.13 % - 4.24 % Expected Long-Term Rate of Return 8.25 % 8.25 % 8.25% Compensation/Progression Rate 3.50 % 3.50 % - 4.00 % 3.50 % - 4.00 % The following actuarial assumptions were used in calculating the PBOP Plan's year end funded status: PBOP As of December 31, 2015 2014 Discount Rate 4.62 % 4.22 % Health Care Cost Trend Rate 6.25 % 6.50 % The following actuarial assumptions were used to calculate PBOP expense amounts: PBOP For the Years Ended December 31, 2015 2014 2013 Discount Rate 4.22 % 4.78 % - 5.10 % 4.04 % - 4.35 % Expected Long-Term Rate of Return 8.25 % 8.25 % 8.25%</t>
  </si>
  <si>
    <t>Schedule of Effect of One-Percentage-Point Change in Assumed Health Care Cost Trend Rates [Table Text Block]</t>
  </si>
  <si>
    <t xml:space="preserve"> One Percentage One Percentage (Millions of Dollars) Point Increase Point Decrease Effect on PBOP Obligation $ 115.3 $ (90.8) Effect on Total Service and Interest Cost Components 8.5 (6.3)</t>
  </si>
  <si>
    <t>Schedule of Expected Benefit Payments [Table Text Block]</t>
  </si>
  <si>
    <t xml:space="preserve">Estimated Future Benefit Payments: The following benefit payments, which reflect expected future service, are expected to be paid by the Pension, SERP and PBOP Plans: (Millions of Dollars) 2016 2017 2018 2019 2020 2021-2025 Pension and SERP $ 253.5 $ 272.9 $ 273.9 $ 283.7 $ 292.7 $ 1,604.3 PBOP 60.8 61.2 61.4 61.8 62.4 315.4 </t>
  </si>
  <si>
    <t>Schedule of Benefit Obligations in Excess of Fair Value of Plan Assets [Table Text Block]</t>
  </si>
  <si>
    <t xml:space="preserve"> Pension and SERP Eversource As of December 31, (Millions of Dollars) 2015 2014 Change in Benefit Obligation Benefit Obligation as of Beginning of Year $ (5,486.2) $ (4,676.5) Service Cost (91.4) (79.9) Interest Cost (227.0) (225.7) Actuarial Gain/(Loss) 331.5 (739.6) Benefits Paid - Pension 238.5 230.3 Benefits Paid - Lump Sum 149.5 - Benefits Paid - SERP 5.0 5.2 Benefit Obligation as of End of Year $ (5,080.1) $ (5,486.2) Change in Pension Plan Assets Fair Value of Pension Plan Assets as of Beginning of Year $ 4,126.5 $ 3,985.9 Employer Contributions 154.6 171.6 Actual Return on Pension Plan Assets 12.3 199.3 Benefits Paid (238.5) (230.3) Benefits Paid - Lump Sum (149.5) - Fair Value of Pension Plan Assets as of End of Year $ 3,905.4 $ 4,126.5 Funded Status as of December 31 st $ (1,174.7) $ (1,359.7) Pension and SERP As of December 31, 2015 As of December 31, 2014 NSTAR NSTAR (Millions of Dollars) CL&amp;P Electric PSNH WMECO CL&amp;P Electric PSNH WMECO Change in Benefit Obligation Benefit Obligation as of Beginning of Year $ (1,230.1) $ (982.6) $ (580.7) $ (249.4) $ (1,083.4) $ (1,353.3) $ (529.0) $ (223.9) Change due to transfer of employees (4.6) 6.2 (1.9) (1.3) 26.4 479.9 32.2 6.2 Service Cost (24.7) (14.9) (12.1) (4.3) (20.2) (13.6) (9.7) (3.5) Interest Cost (51.1) (40.2) (24.3) (10.4) (50.5) (41.3) (23.8) (10.3) Actuarial Gain/(Loss) 77.8 34.1 38.9 12.6 (161.0) (107.0) (73.3) (29.8) Benefits Paid - Pension 60.2 47.6 23.2 12.7 58.3 52.4 22.8 11.9 Benefits Paid - Lump Sum 14.5 - 9.1 2.5 - - - - Benefits Paid - SERP 0.4 0.1 0.2 - 0.3 0.3 0.1 - Benefit Obligation as of End of Year $ (1,157.6) $ (949.7) $ (547.6) $ (237.6) $ (1,230.1) $ (982.6) $ (580.7) $ (249.4) Change in Pension Plan Assets Fair Value of Pension Plan Assets as of Beginning of Year $ 980.8 $ 879.0 $ 498.4 $ 234.0 $ 1,016.3 $ 1,235.3 $ 528.6 $ 240.4 Change due to transfer of employees 4.6 (6.2) 1.9 1.3 (26.4) (441.4) (32.2) (6.2) Employer Contributions - 5.0 1.0 - - 101.0 - - Actual Return on Pension Plan Assets 2.8 2.7 1.5 0.7 49.2 36.5 24.8 11.7 Benefits Paid (60.2) (47.6) (23.2) (12.7) (58.3) (52.4) (22.8) (11.9) Benefits Paid - Lump Sum (14.5) - (9.1) (2.5) - - - - Fair Value of Pension Plan Assets as of End of Year $ 913.5 $ 832.9 $ 470.5 $ 220.8 $ 980.8 $ 879.0 $ 498.4 $ 234.0 Funded Status as of December 31 st $ (244.1) $ (116.8) $ (77.1) $ (16.8) $ (249.3) $ (103.6) $ (82.3) $ (15.4) PBOP Eversource As of December 31, (Millions of Dollars) 2015 2014 Change in Benefit Obligation Benefit Obligation as of Beginning of Year $ (1,147.9) $ (1,038.0) Service Cost (16.3) (12.5) Interest Cost (47.2) (49.5) Actuarial Gain/(Loss) 106.0 (95.5) Benefits Paid 54.0 47.6 Benefit Obligation as of End of Year $ (1,051.4) $ (1,147.9) Change in Plan Assets Fair Value of Plan Assets as of Beginning of Year $ 862.6 $ 826.5 Actual Return on Plan Assets (4.3) 43.7 Employer Contributions 7.9 40.0 Benefits Paid (54.0) (47.6) Fair Value of Plan Assets as of End of Year $ 812.2 $ 862.6 Funded Status as of December 31 st $ (239.2) $ (285.3) PBOP As of December 31, 2015 2014 NSTAR NSTAR (Millions of Dollars) CL&amp;P Electric PSNH WMECO CL&amp;P Electric PSNH WMECO Change in Benefit Obligation Benefit Obligation as of Beginning of Year $ (173.9) $ (468.7) $ (91.8) $ (36.6) $ (180.4) $ - $ (93.5) $ (38.7) Change due to transfer of employees 0.1 2.3 (0.3) - 3.7 (395.5) 4.3 1.0 Service Cost (2.1) (5.4) (1.4) (0.4) (2.2) (3.1) (1.3) (0.4) Interest Cost (7.2) (19.0) (3.9) (1.5) (8.1) (19.4) (4.3) (1.7) Actuarial Gain/(Loss) 7.2 59.1 3.6 1.5 3.5 (68.6) (1.1) 1.3 Benefits Paid 11.9 18.9 5.3 2.6 9.6 17.9 4.1 1.9 Benefit Obligation as of End of Year $ (164.0) $ (412.8) $ (88.5) $ (34.4) $ (173.9) $ (468.7) $ (91.8) $ (36.6) Change in Plan Assets Fair Value of Plan Assets as of Beginning of Year $ 149.0 $ 336.5 $ 80.9 $ 34.4 $ 151.3 $ - $ 81.8 $ 35.3 Change due to transfer of employees - 0.6 0.2 - (3.2) 316.7 (3.1) (1.0) Actual Return on Plan Assets (0.4) (2.8) - (0.1) 6.3 18.4 3.8 1.6 Employer Contributions - 4.9 - - 4.2 19.3 2.5 0.4 Benefits Paid (11.9) (18.9) (5.3) (2.6) (9.6) (17.9) (4.1) (1.9) Fair Value of Plan Assets as of End of Year $ 136.7 $ 320.3 $ 75.8 $ 31.7 $ 149.0 $ 336.5 $ 80.9 $ 34.4 Funded Status as of December 31 st $ (27.3) $ (92.5) $ (12.7) $ (2.7) $ (24.9) $ (132.2) $ (10.9) $ (2.2)</t>
  </si>
  <si>
    <t>Schedule of Effect of Significant Unobservable Inputs, Changes in Plan Assets [Table Text Block]</t>
  </si>
  <si>
    <t xml:space="preserve"> Pension Plan Equity Private Fixed Real Estate and Hedge (Millions of Dollars) Securities Equity Income Other Assets Funds Total Balance as of January 1, 2014 $ 255.5 $ 300.3 $ 589.5 $ 288.5 $ 416.9 $ 1,850.7 Actual Return/(Loss) on Plan Assets: Relating to Assets Still Held as of Year End (2.3) 14.0 45.2 (3.6) 23.5 76.8 Relating to Assets Distributed During the Year - 13.9 (6.2) 28.3 (15.2) 20.8 Purchases, Sales and Settlements 39.0 39.7 93.5 (47.4) 49.8 174.6 Balance as of December 31, 2014 $ 292.2 $ 367.9 $ 722.0 $ 265.8 $ 475.0 $ 2,122.9 Transfer Between Categories 76.5 - - - (76.5) - Actual Return/(Loss) on Plan Assets: Relating to Assets Still Held as of Year End 5.3 24.4 (6.7) (7.1) - 15.9 Relating to Assets Distributed During the Year - 27.3 17.0 24.8 (0.9) 68.2 Purchases, Sales and Settlements (68.8) 45.1 52.5 (23.2) (106.8) (101.2) Balance as of December 31, 2015 $ 305.2 $ 464.7 $ 784.8 $ 260.3 $ 290.8 $ 2,105.8 PBOP Plan Equity Private Fixed Real Estate and Hedge (Millions of Dollars) Securities Equity Income Other Assets Funds Total Balance as of January 1, 2014 $ 69.1 $ 17.9 $ 51.5 $ 33.9 $ 57.0 $ 229.4 Actual Return/(Loss) on Plan Assets: Relating to Assets Still Held as of Year End 6.0 1.3 1.9 (2.8) 1.4 7.8 Relating to Assets Distributed During the Year - 0.1 - (2.2) - (2.1) Purchases, Sales and Settlements - 5.6 24.9 (13.9) - 16.6 Balance as of December 31, 2014 $ 75.1 $ 24.9 $ 78.3 $ 15.0 $ 58.4 $ 251.7 Actual Return/(Loss) on Plan Assets: Relating to Assets Still Held as of Year End (2.0) 2.6 2.1 0.3 (1.5) 1.5 Relating to Assets Distributed During the Year - - (0.3) - - (0.3) Purchases, Sales and Settlements 4.7 5.4 1.5 5.1 (4.7) 12.0 Balance as of December 31, 2015 $ 77.8 $ 32.9 $ 81.6 $ 20.4 $ 52.2 $ 264.9</t>
  </si>
  <si>
    <t>Schedule of Allocation of Plan Assets [Table Text Block]</t>
  </si>
  <si>
    <t xml:space="preserve"> As of December 31, 2015 As of December 31, 2014 Pension Plan and Tax-Exempt Assets Within PBOP Plan Pension Plan and Tax-Exempt Assets Within PBOP Plan Target Asset Allocation Assumed Rate of Return Target Asset Allocation Assumed Rate of Return Equity Securities: United States 22% 8.5% 24% 9% International 13% 8.5% 10% 9% Emerging Markets 5% 10% 6% 10% Private Equity 12% 12% 10% 13% Debt Securities: Fixed Income 12% 4.5% 15% 5% High Yield Fixed Income 13% 8.5% 9% 7.5% Emerging Markets Debt 5% 7.5% 6% 7.5% Real Estate and Other Assets 10% 7.5% 9% 7.5% Hedge Funds 8% 7% 11% 7% Pension Plan Fair Value Measurements as of December 31, (Millions of Dollars) 2015 2014 Asset Category: Level 1 Level 2 Level 3 Total Level 1 Level 2 Level 3 Total Equity Securities (1) $ 396.5 $ 985.7 $ 305.2 $ 1,687.4 $ 414.7 $ 1,035.0 $ 292.2 $ 1,741.9 Private Equity 7.6 - 464.7 472.3 18.8 - 367.9 386.7 Fixed Income (2) - 432.0 784.8 1,216.8 10.2 561.4 722.0 1,293.6 Real Estate and Other Assets - 117.5 260.3 377.8 - 132.0 265.8 397.8 Hedge Funds - 49.7 290.8 340.5 - 20.0 475.0 495.0 Total $ 404.1 $ 1,584.9 $ 2,105.8 $ 4,094.8 $ 443.7 $ 1,748.4 $ 2,122.9 $ 4,315.0 Less: 401(h) PBOP Assets (3) (189.4) (188.5) Total Pension Assets $ 3,905.4 $ 4,126.5 PBOP Plan Fair Value Measurements as of December 31, (Millions of Dollars) 2015 2014 Asset Category: Level 1 Level 2 Level 3 Total Level 1 Level 2 Level 3 Total Equity Securities (1) $ 109.7 $ 121.6 $ 77.8 $ 309.1 $ 104.1 $ 172.8 $ 75.1 $ 352.0 Private Equity - - 32.9 32.9 - - 24.9 24.9 Fixed Income (2) 9.7 99.9 81.6 191.2 16.1 110.0 78.3 204.4 Real Estate and Other Assets - 17.0 20.4 37.4 - 19.4 15.0 34.4 Hedge Funds - - 52.2 52.2 - - 58.4 58.4 Total $ 119.4 $ 238.5 $ 264.9 $ 622.8 $ 120.2 $ 302.2 $ 251.7 $ 674.1 Add: 401(h) PBOP Assets (3) 189.4 188.5 Total PBOP Assets $ 812.2 $ 862.6</t>
  </si>
  <si>
    <t>DEFINED CONTRIBUTION PLANS (TABLES)</t>
  </si>
  <si>
    <t>Schedule Of Defined Contribution Plans 401k [Table Text Block]</t>
  </si>
  <si>
    <t xml:space="preserve"> NSTAR (Millions of Dollars) Eversource CL&amp;P Electric PSNH WMECO 2015 $ 30.4 $ 4.8 $ 6.3 $ 3.4 $ 1.0 2014 29.7 5.0 6.3 3.2 1.0 2013 37.0 5.1 8.5 3.3 1.0</t>
  </si>
  <si>
    <t>Share-Based Payments (Tables)</t>
  </si>
  <si>
    <t>Disclosure of Share-based Compensation Arrangements by Share-based Payment Award [Table Text Block]</t>
  </si>
  <si>
    <t xml:space="preserve"> Weighted Average RSUs Grant-Date (Units) Fair Value Outstanding as of December 31, 2014 1,380,747 $ 35.67 Granted 266,230 $ 54.57 Shares issued (888,495) $ 33.94 Forfeited (29,174) $ 46.68 Outstanding as of December 31, 2015 729,308 $ 43.45 Performance Weighted Average Shares Grant-Date (Units) Fair Value Outstanding as of December 31, 2014 375,644 $ 42.20 Granted 172,543 $ 55.04 Shares issued (4,604) $ 42.23 Forfeited (15,155) $ 45.33 Outstanding as of December 31, 2015 528,428 $ 46.30 Eversource For the Years Ended December 31, (Millions of Dollars) 2015 2014 2013 Compensation Expense $ 23.1 $ 24.6 $ 27.0 Future Income Tax Benefit 9.4 10.3 10.7 For the Years Ended December 31, 2015 2014 2013 NSTAR NSTAR NSTAR (Millions of Dollars) CL&amp;P Electric PSNH WMECO CL&amp;P Electric PSNH WMECO CL&amp;P Electric PSNH WMECO Compensation Expense $ 9.3 $ 5.8 $ 3.2 $ 1.7 $ 8.1 $ 7.4 $ 3.0 $ 1.3 $ 6.8 $ 7.5 $ 2.3 $ 1.3 Future Income Tax Benefit 3.8 2.4 1.3 0.7 3.4 3.1 1.3 0.5 2.7 3.0 0.9 0.5 Weighted Average Intrinsic Value Options Exercise Price (Millions) Outstanding and Exercisable - December 31, 2014 351,616 $ 26.69 $ 9.4 Exercised (179,744) $ 26.90 $ 4.4 Outstanding and Exercisable - December 31, 2015 171,872 $ 26.47 $ 4.2</t>
  </si>
  <si>
    <t>Other Retirement Benefits (Tables)</t>
  </si>
  <si>
    <t>Schedule of Deferred Compensation Arrangement with Individual, Excluding Share-based Payments and Postretirement Benefits by Title of Individual and Type of Deferred Compensation [Table Text Block]</t>
  </si>
  <si>
    <t xml:space="preserve"> Eversource As of and For the Years Ended December 31, (Millions of Dollars) 2015 2014 2013 Actuarially-Determined Liability $ 55.2 $ 57.5 $ 51.3 Other Retirement Benefits Expense 3.9 4.5 4.4 As of and For the Years Ended December 31, 2015 2014 2013 (Millions of Dollars) CL&amp;P NSTAR Electric PSNH WMECO CL&amp;P NSTAR Electric PSNH WMECO CL&amp;P PSNH WMECO Actuarially-Determined Liability $ 0.4 $ - $ 2.4 $ 0.2 $ 0.4 $ - $ 2.6 $ 0.2 $ 0.4 $ 2.3 $ 0.1 Other Retirement Benefits Expense 1.5 1.0 0.7 0.3 2.1 0.3 0.9 0.4 2.5 1.0 0.5</t>
  </si>
  <si>
    <t>INCOME TAXES (Tables)</t>
  </si>
  <si>
    <t>Schedule of Components of Income Tax Expense (Benefit) [Table Text Block]</t>
  </si>
  <si>
    <t>Eversource For the Years Ended December 31, (Millions of Dollars) 2015 2014 2013 Current Income Taxes: Federal $ 6.2 $ 4.4 $ 8.8 State 45.7 24.5 (9.4) Total Current 51.9 28.9 (0.6) Deferred Income Taxes, Net: Federal 436.1 406.8 386.2 State 55.6 36.5 45.4 Total Deferred 491.7 443.3 431.6 Investment Tax Credits, Net (3.6) (3.9) (4.1) Income Tax Expense $ 540.0 $ 468.3 $ 426.9 For the Years Ended December 31, 2015 2014 2013 NSTAR NSTAR NSTAR (Millions of Dollars) CL&amp;P Electric PSNH WMECO CL&amp;P Electric PSNH WMECO CL&amp;P Electric PSNH WMECO Current Income Taxes: Federal $ 26.9 $ 36.3 $ (16.7) $ (3.5) $ (0.2) $ 75.0 $ (22.6) $ 1.9 $ 20.1 $ 95.8 $ (8.2) $ (53.4) State 15.8 19.8 6.0 1.6 4.3 20.2 (0.1) 1.8 (6.7) 29.6 3.6 4.2 Total Current 42.7 56.1 (10.7) (1.9) 4.1 95.2 (22.7) 3.7 13.4 125.4 (4.6) (49.2) Deferred Income
Taxes, Net: Federal 135.8 147.5 74.5 33.4 138.0 88.0 79.6 28.1 114.9 49.8 64.5 84.7 State 0.2 25.7 9.3 6.0 (7.1) 20.1 15.2 6.0 15.1 (1.0) 11.2 2.3 Total Deferred 136.0 173.2 83.8 39.4 130.9 108.1 94.8 34.1 130.0 48.8 75.7 87.0 Investment Tax
Credits, Net (1.3) (1.3) - (0.5) (1.5) (1.3) - (0.5) (1.7) (1.3) - (0.4) Income Tax Expense $ 177.4 $ 228.0 $ 73.1 $ 37.0 $ 133.5 $ 202.0 $ 72.1 $ 37.3 $ 141.7 $ 172.9 $ 71.1 $ 37.4</t>
  </si>
  <si>
    <t>Schedule of Effective Income Tax Rate Reconciliation [Table Text Block]</t>
  </si>
  <si>
    <t>A reconciliation between income tax expense and the expected tax expense at the statutory rate is as follows: Eversource For the Years Ended December 31, (Millions of Dollars, except percentages) 2015 2014 2013 Income Before Income Tax Expense $ 1,425.9 $ 1,295.4 $ 1,220.6 Statutory Federal Income Tax Expense at 35% 499.1 453.4 427.2 Tax Effect of Differences: Depreciation (4.6) (5.6) (7.4) Investment Tax Credit Amortization (3.6) (3.9) (4.1) Other Federal Tax Credits (3.8) (3.5) (3.7) State Income Taxes, Net of Federal Impact 61.1 42.5 27.6 Dividends on ESOP (8.1) (8.0) (8.0) Tax Asset Valuation Allowance/Reserve Adjustments 4.7 (2.9) (4.3) Other, Net (4.8) (3.7) (0.4) Income Tax Expense $ 540.0 $ 468.3 $ 426.9 Effective Tax Rate 37.9% 36.2% 35.0% For the Years Ended December 31, 2015 2014 2013 (Millions of Dollars, NSTAR NSTAR NSTAR except percentages) CL&amp;P Electric PSNH WMECO CL&amp;P Electric PSNH WMECO CL&amp;P Electric PSNH WMECO Income Before Income
Tax Expense $ 476.8 $ 572.6 $ 187.5 $ 93.5 $ 421.2 $ 505.1 $ 186.1 $ 95.1 $ 421.1 $ 441.4 $ 182.5 $ 97.8 Statutory Federal Income
Tax Expense at 35% 166.9 200.4 65.6 32.7 147.4 176.8 65.1 33.3 147.4 154.5 63.9 34.2 Tax Effect of Differences: Depreciation (1.7) (1.4) 0.5 (0.3) (3.6) (1.3) 0.3 (0.2) (7.0) 0.1 0.6 - Investment Tax Credit
Amortization (1.3) (1.3) - (0.5) (1.5) (1.3) - (0.5) (1.7) (1.3) - (0.4) Other Federal Tax Credits - - (3.8) - - - (3.5) - - - (3.7) - State Income Taxes,
Net of Federal Impact 9.2 29.6 9.9 4.9 4.4 26.2 9.8 5.0 5.0 18.6 9.6 4.2 Tax Asset Valuation Allowance/
Reserve Adjustments 1.2 - - - (6.3) - - - 0.4 - - - Other, Net 3.1 0.7 0.9 0.2 (6.9) 1.6 0.4 (0.3) (2.4) 1.0 0.7 (0.6) Income Tax Expense $ 177.4 $ 228.0 $ 73.1 $ 37.0 $ 133.5 $ 202.0 $ 72.1 $ 37.3 $ 141.7 $ 172.9 $ 71.1 $ 37.4 Effective Tax Rate 37.2% 39.8% 39.0% 39.6% 31.7% 40.0% 38.7% 39.2% 33.6% 39.2% 39.0% 38.2%</t>
  </si>
  <si>
    <t>Schedule of Deferred Tax Assets and Liabilities [Table Text Block]</t>
  </si>
  <si>
    <t>Eversource As of December 31, (Millions of Dollars) 2015 2014 Deferred Tax Assets: Employee Benefits $ 637.5 $ 632.2 Derivative Liabilities 172.7 199.6 Regulatory Deferrals - Liabilities 243.5 366.7 Allowance for Uncollectible Accounts 60.5 60.5 Tax Effect - Tax Regulatory Liabilities 9.7 10.0 Federal Net Operating Loss Carryforwards 5.4 59.1 Purchase Accounting Adjustment 119.3 126.2 Other 197.1 198.7 Total Deferred Tax Assets 1,445.7 1,653.0 Less: Valuation Allowance 3.7 5.1 Net Deferred Tax Assets $ 1,442.0 $ 1,647.9 Deferred Tax Liabilities: Accelerated Depreciation and Other Plant-Related Differences $ 4,602.6 $ 4,215.9 Property Tax Accruals 76.7 109.6 Regulatory Amounts: Regulatory Deferrals - Assets 1,289.1 1,277.9 Tax Effect - Tax Regulatory Assets 249.3 240.2 Goodwill Regulatory Asset - 1999 Merger 194.9 203.2 Derivative Assets 17.7 32.6 Other 159.4 196.3 Total Deferred Tax Liabilities $ 6,589.7 $ 6,275.7 As of December 31, 2015 2014 NSTAR NSTAR (Millions of Dollars) CL&amp;P Electric PSNH WMECO CL&amp;P Electric PSNH WMECO Deferred Tax Assets: Employee Benefits $ 126.1 $ 91.3 $ 37.1 $ 10.0 $ 129.0 $ 39.9 $ 46.8 $ 9.2 Derivative Liabilities 165.7 0.6 - - 193.0 1.8 - - Regulatory Deferrals - Liabilities 36.0 109.4 42.1 6.1 73.9 181.3 46.5 11.4 Allowance for Uncollectible Accounts 30.4 8.5 3.6 4.5 32.3 13.8 3.2 3.8 Tax Effect - Tax Regulatory Liabilities 3.1 1.5 2.3 2.4 3.1 1.8 2.1 2.5 Federal Net Operating Loss Carryforwards - - 2.4 0.4 - - 32.1 4.5 Other 55.5 3.4 61.1 5.0 53.8 19.9 48.9 4.9 Total Deferred Tax Assets 416.8 214.7 148.6 28.4 485.1 258.5 179.6 36.3 Less: Valuation Allowance 3.1 - - - 4.0 - - - Net Deferred Tax Assets $ 413.7 $ 214.7 $ 148.6 $ 28.4 $ 481.1 $ 258.5 $ 179.6 $ 36.3 Deferred Tax Liabilities: Accelerated Depreciation and Other
Plant-Related Differences $ 1,545.6 $ 1,387.1 $ 655.3 $ 416.1 $ 1,378.6 $ 1,296.9 $ 596.6 $ 385.8 Property Tax Accruals 27.3 22.8 7.3 10.6 58.1 25.0 7.4 12.8 Regulatory Amounts: Regulatory Deferrals - Assets 456.8 339.7 137.9 60.5 502.3 276.0 147.6 60.4 Tax Effect - Tax Regulatory Assets 168.7 36.0 15.4 9.0 166.9 35.5 15.9 9.3 Goodwill Regulatory Asset - 1999 Merger - 167.4 - - - 174.4 - - Derivative Assets 17.7 - - - 32.6 - - - Other 18.5 22.0 38.6 2.7 19.4 33.5 35.6 2.8 Total Deferred Tax Liabilities $ 2,234.6 $ 1,975.0 $ 854.5 $ 498.9 $ 2,157.9 $ 1,841.3 $ 803.1 $ 471.1</t>
  </si>
  <si>
    <t>Summary of Operating Loss Carryforwards [Table Text Block]</t>
  </si>
  <si>
    <t xml:space="preserve">Carryforwards: The following tables provide the amounts and expiration dates of state tax credit and loss carryforwards and federal tax credit and net operating loss carryforwards: As of December 31, 2015 NSTAR (Millions of Dollars) Eversource CL&amp;P Electric PSNH WMECO Expiration Range Federal Net Operating Loss $ 15.5 $ - $ - $ 7.0 $ 1.0 2032 Federal Tax Credit 26.1 0.1 0.2 15.0 - 2031 - 2035 Federal Charitable Contribution 14.9 - - - - 2016 - 2018 State Tax Credit 101.2 73.8 - - - 2015 - 2020 State Charitable Contribution 3.0 - - - - 2015 - 2019 As of December 31, 2014 NSTAR (Millions of Dollars) Eversource CL&amp;P Electric PSNH WMECO Expiration Range Federal Net Operating Loss $ 168.8 $ - $ - $ 91.8 $ 12.7 2031 - 2032 Federal Tax Credit 16.3 0.1 0.2 11.1 - 2031 - 2034 Federal Charitable Contribution 19.4 - - - - 2016 - 2018 State Tax Credit 99.7 71.0 - - - 2014 - 2019 State Loss Carryforwards 40.6 - - - - 2014 - 2034 State Charitable Contribution 2.1 - - - - 2015 - 2018 </t>
  </si>
  <si>
    <t>Summary of Income Tax Contingencies [Table Text Block]</t>
  </si>
  <si>
    <t>(Millions of Dollars) Eversource CL&amp;P Balance as of January 1, 2013 $ 83.1 $ 49.0 Gross Increases - Current Year 8.2 2.1 Gross Decreases - Prior Year (1.1) (0.3) Settlements (49.8) (39.4) Lapse of Statute of Limitations (2.2) - Balance as of December 31, 2013 38.2 11.4 Gross Increases - Current Year 9.3 2.7 Gross Increases - Prior Year 0.3 0.2 Lapse of Statute of Limitations (1.6) - Balance as of December 31, 2014 46.2 14.3 Gross Increases - Current Year 9.9 2.6 Gross Increases - Prior Year 0.1 - Lapse of Statute of Limitations (8.2) (3.4) Balance as of December 31, 2015 $ 48.0 $ 13.5 Other Interest Expense/(Income) Accrued Interest Expense For the Years Ended December 31, As of December 31, (Millions of Dollars) 2015 2014 2013 2015 2014 Eversource $ 0.1 $ 0.4 $ (8.6) $ 2.0 $ 1.9 CL&amp;P 0 - (4.0) - -</t>
  </si>
  <si>
    <t>Summary of Income Tax Examination [Table Text Block]</t>
  </si>
  <si>
    <t>Description Tax Years Federal 2015 Connecticut 2012 - 2015 Massachusetts 2012 - 2015 New Hampshire 2012 - 2015</t>
  </si>
  <si>
    <t>Environmental Matters (Tables)</t>
  </si>
  <si>
    <t>Schedule Of Environmental Loss Contingencies By Site Text Block</t>
  </si>
  <si>
    <t>(Millions of Dollars) Eversource CL&amp;P NSTAR Electric PSNH WMECO Balance as of January 1, 2014 $ 35.4 $ 3.4 $ 1.2 $ 5.4 $ 0.4 Additions 12.7 1.0 - 0.1 0.2 Payments/Reductions (4.8) (0.6) (0.1) (0.3) (0.1) Balance as of December 31, 2014 43.3 3.8 1.1 5.2 0.5 Additions 13.5 1.3 2.0 2.3 0.2 Payments/Reductions (5.7) (0.5) (0.7) (3.0) (0.1) Balance as of December 31, 2015 $ 51.1 $ 4.6 $ 2.4 $ 4.5 $ 0.6 As of December 31, 2015 As of December 31, 2014 Reserve Reserve Number of Sites (in millions) Number of Sites (in millions) Eversource 64 $ 51.1 65 $ 43.3 CL&amp;P 14 4.6 16 3.8 NSTAR Electric 15 2.4 13 1.1 PSNH 12 4.5 13 5.2 WMECO 4 0.6 4 0.5</t>
  </si>
  <si>
    <t>Long-Term Contractual Arrangements (Tables)</t>
  </si>
  <si>
    <t>Long-term Purchase Commitment [Table Text Block]</t>
  </si>
  <si>
    <t>B. Long-Term Contractual Arrangements Estimated Future Annual Costs: The estimated future annual costs of significant long-term contractual arrangements as of December 31, 2015 are as follows: Eversource (Millions of Dollars) 2016 2017 2018 2019 2020 Thereafter Total Supply and Stranded Cost $ 177.4 $ 110.1 $ 81.5 $ 51.1 $ 34.9 $ 80.6 $ 535.6 Renewable Energy 246.6 273.3 238.3 237.4 237.0 2,174.7 3,407.3 Peaker CfDs 55.8 41.1 20.4 7.8 4.0 3.6 132.7 Natural Gas Procurement 137.9 123.8 78.4 57.8 46.9 99.7 544.5 Coal, Wood and Other 45.4 23.3 3.4 1.9 1.9 13.1 89.0 Transmission Support Commitments 21.4 19.0 20.3 20.2 20.2 - 101.1 Total $ 684.5 $ 590.6 $ 442.3 $ 376.2 $ 344.9 $ 2,371.7 $ 4,810.2 CL&amp;P (Millions of Dollars) 2016 2017 2018 2019 2020 Thereafter Total Supply and Stranded Cost $ 145.0 $ 87.2 $ 58.2 $ 38.0 $ 29.3 $ 47.6 $ 405.3 Renewable Energy 70.1 71.7 72.1 72.3 72.4 649.7 1,008.3 Peaker CfDs 55.8 41.1 20.4 7.8 4.0 3.6 132.7 Transmission Support Commitments 8.4 7.5 8.0 8.0 8.0 - 39.9 Yankee Companies Billings 0.1 0.4 0.8 0.8 0.8 10.7 13.6 Total $ 279.4 $ 207.9 $ 159.5 $ 126.9 $ 114.5 $ 711.6 $ 1,599.8 NSTAR Electric (Millions of Dollars) 2016 2017 2018 2019 2020 Thereafter Total Supply and Stranded Cost $ 14.1 $ 4.8 $ 5.5 $ 5.5 $ 3.1 $ 28.1 $ 61.1 Renewable Energy 99.0 117.0 80.4 78.5 76.6 489.8 941.3 Transmission Support Commitments 6.6 5.9 6.3 6.2 6.2 - 31.2 Yankee Companies Billings 0.1 0.2 0.3 0.3 0.3 3.6 4.8 Total $ 119.8 $ 127.9 $ 92.5 $ 90.5 $ 86.2 $ 521.5 $ 1,038.4 PSNH (Millions of Dollars) 2016 2017 2018 2019 2020 Thereafter Total Supply and Stranded Cost $ 18.3 $ 18.1 $ 17.8 $ 7.6 $ 2.5 $ 4.9 $ 69.2 Renewable Energy 67.9 69.0 70.1 70.7 72.0 860.4 1,210.1 Coal, Wood and Other 45.4 23.3 3.4 1.9 1.9 13.1 89.0 Transmission Support Commitments 4.6 4.0 4.3 4.3 4.3 - 21.5 Yankee Companies Billings 0.1 0.2 0.3 0.3 0.3 4.2 5.4 Total $ 136.3 $ 114.6 $ 95.9 $ 84.8 $ 81.0 $ 882.6 $ 1,395.2 WMECO (Millions of Dollars) 2016 2017 2018 2019 2020 Thereafter Total Renewable Energy $ 9.6 $ 15.6 $ 15.7 $ 15.9 $ 16.0 $ 174.8 $ 247.6 Transmission Support Commitments 1.8 1.6 1.7 1.7 1.7 - 8.5 Yankee Companies Billings - 0.1 0.2 0.2 0.2 2.7 3.4 Total $ 11.4 $ 17.3 $ 17.6 $ 17.8 $ 17.9 $ 177.5 $ 259.5 Eversource For the Years Ended December 31, (Millions of Dollars) 2015 2014 2013 Supply and Stranded Cost $ 147.6 $ 99.2 $ 141.0 Renewable Energy 144.3 114.4 91.3 Peaker CfDs 42.7 18.1 51.9 Natural Gas Procurement 428.6 482.5 349.8 Coal, Wood and Other 95.9 120.5 112.6 Transmission Support Commitments 25.3 25.0 24.9 For the Years Ended December 31, 2015 2014 2013 NSTAR NSTAR NSTAR (Millions of Dollars) CL&amp;P Electric PSNH WMECO CL&amp;P Electric PSNH WMECO CL&amp;P Electric PSNH WMECO Supply and Stranded Cost $ 120.3 $ 6.5 $ 20.8 $ - $ 63.0 $ 7.0 $ 26.0 $ 3.2 $ 77.6 $ 32.4 $ 29.0 $ 2.0 Renewable Energy 20.0 86.7 37.2 0.4 0.7 87.4 26.3 - - 84.9 6.4 - Peaker CfDs 42.7 - - - 18.1 - - - 51.9 - - - Coal, Wood and Other - - 95.9 - - - 120.5 - - - 112.6 - Transmission Support
Commitments 10.0 7.8 5.4 2.1 9.9 7.7 5.3 2.1 9.8 7.7 5.3 2.1</t>
  </si>
  <si>
    <t>Guarantees and Indemnifications (Tables)</t>
  </si>
  <si>
    <t>Schedule Of Guarantee Obligations Text Block</t>
  </si>
  <si>
    <t xml:space="preserve"> Maximum Exposure Company Description (in millions) Expiration Dates On behalf of subsidiaries: Various Surety Bonds (1) $ 32.7 2016 - 2018 Eversource Service and Rocky River Realty Company Lease Payments for Vehicles and Real Estate $ 11.4 2019 and 2024 On behalf of external parties: Algonquin Gas Transmission, LLC Access Northeast project (owner of Access Northeast assets) capital contributions guarantee $ 204.8 2021</t>
  </si>
  <si>
    <t>LEASES (Tables)</t>
  </si>
  <si>
    <t>Schedule of Rent Expense [Table Text Block]</t>
  </si>
  <si>
    <t xml:space="preserve"> NSTAR (Millions of Dollars) Eversource CL&amp;P Electric PSNH WMECO 2015 $ 12.1 $ 12.5 $ 9.6 $ 2.8 $ 2.2 2014 14.3 6.0 7.8 1.5 1.2 2013 16.3 8.1 6.7 1.7 2.9</t>
  </si>
  <si>
    <t>Schedule of Future Minimum Lease Payments for Capital Leases [Table Text Block]</t>
  </si>
  <si>
    <t>Capital Leases (Millions of Dollars) Eversource CL&amp;P PSNH 2016 $ 2.2 $ 1.9 $ 0.3 2017 2.1 1.9 0.2 2018 2.1 2.0 0.1 2019 2.0 2.0 0.0 2020 2.0 2.0 0.0 Thereafter 1.4 1.4 0.0 Future minimum lease payments 11.8 11.2 0.6 Less amount representing interest 3.6 3.6 0.0 Present value of future minimum lease payments $ 8.2 $ 7.6 $ 0.6</t>
  </si>
  <si>
    <t>Schedule of Future Minimum Rental Payments for Operating Leases [Table Text Block]</t>
  </si>
  <si>
    <t>Operating Leases NSTAR (Millions of Dollars) Eversource CL&amp;P Electric PSNH WMECO 2016 $ 16.4 $ 2.9 $ 9.7 $ 0.8 $ 0.8 2017 13.8 2.0 8.5 0.7 0.7 2018 10.4 1.3 6.5 0.5 0.6 2019 8.5 1.0 5.3 0.4 0.5 2020 6.8 0.7 4.3 0.3 0.5 Thereafter 15.4 1.7 9.0 0.7 1.8 Future minimum lease payments $ 71.3 $ 9.6 $ 43.3 $ 3.4 $ 4.9</t>
  </si>
  <si>
    <t>FAIR VALUE OF FINANCIAL INSTRUMENTS (Tables)</t>
  </si>
  <si>
    <t>Fair Value By Balance Sheet Grouping Text Block</t>
  </si>
  <si>
    <t xml:space="preserve"> As of December 31, 2015 2014 Eversource Carrying Fair Carrying Fair (Millions of Dollars) Amount Value Amount Value Preferred Stock Not Subject
to Mandatory Redemption $ 155.6 $ 157.9 $ 155.6 $ 153.6 Long-Term Debt 9,034.5 9,425.9 8,814.0 9,451.2 As of December 31, 2015 CL&amp;P NSTAR Electric PSNH WMECO Carrying Fair Carrying Fair Carrying Fair Carrying Fair (Millions of Dollars) Amount Value Amount Value Amount Value Amount Value Preferred Stock Not Subject
to Mandatory Redemption $ 116.2 $ 114.9 $ 43.0 $ 43.0 $ - $ - $ - $ - Long-Term Debt 2,763.7 3,031.6 2,029.8 2,182.4 1,071.0 1,121.2 517.3 551.8 As of December 31, 2014 CL&amp;P NSTAR Electric PSNH WMECO Carrying Fair Carrying Fair Carrying Fair Carrying Fair (Millions of Dollars) Amount Value Amount Value Amount Value Amount Value Preferred Stock Not Subject
to Mandatory Redemption $ 116.2 $ 112.0 $ 43.0 $ 41.6 $ - $ - $ - $ - Long-Term Debt 2,826.2 3,214.5 1,786.2 1,993.5 1,070.0 1,137.9 625.2 689.4</t>
  </si>
  <si>
    <t>ACCUMULATED OTHER COMPREHENSIVE INCOME (Tables)</t>
  </si>
  <si>
    <t>Schedule Of Accumulated Other Comprehensive Income Loss Table Text Block</t>
  </si>
  <si>
    <t xml:space="preserve"> For the Year Ended December 31, 2015 For the Year Ended December 31, 2014 Qualified Unrealized Qualified Unrealized Cash Flow Gains/(Losses) Defined Cash Flow Gains on Defined Eversource Hedging on Marketable Benefit Hedging Marketable Benefit (Millions of Dollars) Instruments Securities Plans Total Instruments Securities Plans Total Balance as of January 1 st $ (12.4) $ 0.7 $ (62.3) $ (74.0) $ (14.4) $ 0.4 $ (32.0) $ (46.0) OCI Before Reclassifications - (2.6) 3.5 0.9 - 0.3 (34.2) (33.9) Amounts Reclassified from AOCI 2.1 - 4.2 6.3 2.0 - 3.9 5.9 Net OCI 2.1 (2.6) 7.7 7.2 2.0 0.3 (30.3) (28.0) Balance as of December 31 st $ (10.3) $ (1.9) $ (54.6) $ (66.8) $ (12.4) $ 0.7 $ (62.3) $ (74.0)</t>
  </si>
  <si>
    <t>Schedule Of Comprehensive Income Loss [Table Text Block]</t>
  </si>
  <si>
    <t xml:space="preserve"> Amounts Reclassified from AOCI Eversource For the Years Ended December 31, Statements of Income (Millions of Dollars) 2015 2014 2013 Line Item Impacted Qualified Cash Flow Hedging Instruments $ (3.5) $ (3.4) $ (3.4) Interest Expense Tax Effect 1.4 1.4 1.4 Income Tax Expense Qualified Cash Flow Hedging Instruments, Net of Tax $ (2.1) $ (2.0) $ (2.0) Defined Benefit Plan Costs: Amortization of Actuarial Losses $ (6.6) $ (6.2) $ (10.5) Operations and Maintenance (1) Amortization of Prior Service Cost (0.2) (0.2) (0.2) Operations and Maintenance (1) Total Defined Benefit Plan Costs (6.8) (6.4) (10.7) Tax Effect 2.6 2.5 4.3 Income Tax Expense Defined Benefit Plan Costs, Net of Tax $ (4.2) $ (3.9) $ (6.4) Total Amounts Reclassified from AOCI, Net of Tax $ (6.3) $ (5.9) $ (8.4) </t>
  </si>
  <si>
    <t>COMMON SHARES (Tables)</t>
  </si>
  <si>
    <t>PREFFERED STOCK (TABLES)</t>
  </si>
  <si>
    <t>Schedule of Preferred Stock [Text Block]</t>
  </si>
  <si>
    <t xml:space="preserve"> Redemption Price Shares Outstanding as of As of December 31, Series Per Share December 31, 2015 and 2014 2015 2014 CL&amp;P $ 1.90 Series of 1947 $ 52.50 163,912 $ 8.2 $ 8.2 $ 2.00 Series of 1947 $ 54.00 336,088 16.8 16.8 $ 2.04 Series of 1949 $ 52.00 100,000 5.0 5.0 $ 2.20 Series of 1949 $ 52.50 200,000 10.0 10.0 3.90 % Series of 1949 $ 50.50 160,000 8.0 8.0 $ 2.06 Series E of 1954 $ 51.00 200,000 10.0 10.0 $ 2.09 Series F of 1955 $ 51.00 100,000 5.0 5.0 4.50 % Series of 1956 $ 50.75 104,000 5.2 5.2 4.96 % Series of 1958 $ 50.50 100,000 5.0 5.0 4.50 % Series of 1963 $ 50.50 160,000 8.0 8.0 5.28 % Series of 1967 $ 51.43 200,000 10.0 10.0 $ 3.24 Series G of 1968 $ 51.84 300,000 15.0 15.0 6.56 % Series of 1968 $ 51.44 200,000 10.0 10.0 Total CL&amp;P 2,324,000 $ 116.2 $ 116.2 NSTAR Electric 4.25 % Series $ 103.625 180,000 $ 18.0 $ 18.0 4.78 % Series $ 102.80 250,000 25.0 25.0 Total NSTAR Electric 430,000 $ 43.0 $ 43.0 Fair Value Adjustment due to Merger with NSTAR (3.6) (3.6) Total Eversource - Preferred Stock of Subsidiaries $ 155.6 $ 155.6</t>
  </si>
  <si>
    <t>COMMON SHARESHOLDERS' EQUITY AND NONCONTROLLING INTERESTS (NU) (Tables)</t>
  </si>
  <si>
    <t>Minority Interest Disclosure Text Block</t>
  </si>
  <si>
    <t>EARNINGS PER SHARE (Tables)</t>
  </si>
  <si>
    <t>Schedule Of Earnings Per Share Basic And Diluted [Table Text Block]</t>
  </si>
  <si>
    <t>Eversource For the Years Ended December 31, (Millions of Dollars, except share information) 2015 2014 2013 Net Income Attributable to Common Shareholders $ 878.5 $ 819.5 $ 786.0 Weighted Average Common Shares Outstanding: Basic 317,336,881 316,136,748 315,311,387 Dilutive Effect 1,095,806 1,280,666 899,773 Diluted 318,432,687 317,417,414 316,211,160 Basic EPS $ 2.77 $ 2.59 $ 2.49 Diluted EPS $ 2.76 $ 2.58 $ 2.49</t>
  </si>
  <si>
    <t>SEGMENT INFORMATION (Tables)</t>
  </si>
  <si>
    <t>Segment Reporting Information [Line Items]</t>
  </si>
  <si>
    <t>Schedule Of Segment Reporting Information By Segment Text Block</t>
  </si>
  <si>
    <t xml:space="preserve"> For the Year Ended December 31, 2015 Eversource Electric Natural Gas Electric (Millions of Dollars) Distribution Distribution Transmission Other Eliminations Total Operating Revenues $ 5,903.6 $ 995.5 $ 1,069.1 $ 863.6 $ (877.0) $ 7,954.8 Depreciation and Amortization (425.2) (70.5) (165.6) (29.0) 2.1 (688.2) Other Operating Expenses (4,470.2) (776.7) (314.9) (817.9) 877.3 (5,502.4) Operating Income 1,008.2 148.3 588.6 16.7 2.4 1,764.2 Interest Expense (186.3) (36.9) (105.8) (48.0) 4.6 (372.4) Interest Income 5.7 0.1 1.6 4.4 (5.1) 6.7 Other Income, Net 7.2 0.8 14.5 977.8 (972.8) 27.5 Income Tax (Expense)/Benefit (322.8) (40.1) (191.6) 14.5 - (540.0) Net Income 512.0 72.2 307.3 965.4 (970.9) 886.0 Net Income Attributable
to Noncontrolling Interests (4.7) - (2.8) - - (7.5) Net Income Attributable
to Common Shareholders $ 507.3 $ 72.2 $ 304.5 $ 965.4 $ (970.9) $ 878.5 Total Assets (as of) $ 17,981.3 $ 3,104.5 $ 8,019.3 $ 13,256.7 $ (11,781.5) $ 30,580.3 Cash Flows Used for
Investments in Plant $ 718.9 $ 182.2 $ 749.1 $ 73.9 $ - $ 1,724.1 For the Year Ended December 31, 2014 Eversource Electric Natural Gas Electric (Millions of Dollars) Distribution Distribution Transmission Other Eliminations Total Operating Revenues $ 5,663.4 $ 1,007.3 $ 1,018.2 $ 790.9 $ (737.9) $ 7,741.9 Depreciation and Amortization (384.6) (68.1) (150.5) (42.1) 19.9 (625.4) Other Operating Expenses (4,366.2) (786.7) (302.1) (748.0) 719.3 (5,483.7) Operating Income 912.6 152.5 565.6 0.8 1.3 1,632.8 Interest Expense (191.6) (34.0) (104.1) (36.6) 4.2 (362.1) Interest Income 5.1 - 0.9 3.6 (3.6) 6.0 Other Income, Net 10.7 0.2 10.3 916.0 (918.6) 18.6 Income Tax (Expense)/Benefit (269.7) (46.4) (174.5) 22.3 - (468.3) Net Income 467.1 72.3 298.2 906.1 (916.7) 827.0 Net Income Attributable
to Noncontrolling Interests (4.7) - (2.8) - - (7.5) Net Income Attributable
to Common Shareholders $ 462.4 $ 72.3 $ 295.4 $ 906.1 $ (916.7) $ 819.5 Total Assets (as of) $ 17,536.9 $ 3,029.3 $ 7,615.6 $ 12,664.9 $ (11,106.3) $ 29,740.4 Cash Flows Used for
Investments in Plant $ 645.2 $ 176.7 $ 731.6 $ 50.2 $ - $ 1,603.7 For the Year Ended December 31, 2013 Eversource Electric Natural Gas Electric (Millions of Dollars) Distribution Distribution Transmission Other Eliminations Total Operating Revenues $ 5,362.3 $ 855.8 $ 978.7 $ 777.5 $ (673.1) $ 7,301.2 Depreciation and Amortization (604.8) (66.7) (136.2) (62.2) 10.2 (859.7) Other Operating Expenses (3,927.7) (659.4) (281.8) (715.0) 671.8 (4,912.1) Operating Income 829.8 129.7 560.7 0.3 8.9 1,529.4 Interest Expense (175.0) (33.1) (100.3) (35.5) 5.2 (338.7) Interest Income 4.1 - 0.7 5.4 (5.6) 4.6 Other Income, Net 12.9 0.8 10.9 858.9 (858.2) 25.3 Income Tax (Expense)/Benefit (240.0) (36.5) (182.1) 31.9 (0.2) (426.9) Net Income 431.8 60.9 289.9 861.0 (849.9) 793.7 Net Income Attributable
to Noncontrolling Interests (4.8) - (2.9) - - (7.7) Net Income Attributable
to Common Shareholders $ 427.0 $ 60.9 $ 287.0 $ 861.0 $ (849.9) $ 786.0 Cash Flows Used for
Investments in Plant $ 639.0 $ 168.1 $ 618.5 $ 31.2 $ - $ 1,456.8</t>
  </si>
  <si>
    <t>GOODWILL (Tables)</t>
  </si>
  <si>
    <t>Schedule Of Goodwill Text Block</t>
  </si>
  <si>
    <t xml:space="preserve"> As of December 31, 2015 and 2014 Electric Electric Natural Gas (Billions of Dollars) Distribution Transmission Distribution Total Goodwill $ 2.5 $ 0.6 $ 0.4 $ 3.5</t>
  </si>
  <si>
    <t>QUARTERLY FINANCIAL DATA (Unaudited) (Tables)</t>
  </si>
  <si>
    <t>Schedule of Quarterly Financial Information [Table Text Block]</t>
  </si>
  <si>
    <t>Eversource Quarter Ended (Millions of Dollars, except
per share information) 2015 2014 March 31, June 30, September 30, December 31, March 31, June 30, September 30, December 31, Operating Revenues $ 2,513.4 $ 1,817.1 $ 1,933.1 $ 1,691.2 $ 2,290.6 $ 1,677.6 $ 1,892.5 $ 1,881.2 Operating Income 497.5 412.0 469.2 385.5 467.7 294.0 440.9 430.2 Net Income 255.1 209.4 237.8 183.7 237.8 129.2 236.5 223.6 Net Income Attributable
to Common Shareholders 253.3 207.5 235.9 181.8 236.0 127.4 234.6 221.5 Basic EPS (a) $ 0.80 $ 0.65 $ 0.74 $ 0.57 $ 0.75 $ 0.40 $ 0.74 $ 0.69 Diluted EPS (a) $ 0.80 $ 0.65 $ 0.74 $ 0.57 $ 0.74 $ 0.40 $ 0.74 $ 0.69 (a) The summation of quarterly EPS data may not equal annual data due to rounding. Quarter Ended 2015 2014 (Millions of Dollars) March 31, June 30, September 30, December 31, March 31, June 30, September 30, December 31, CL&amp;P Operating Revenues $ 804.9 $ 666.6 $ 704.3 $ 626.9 $ 734.6 $ 587.3 $ 695.6 $ 675.1 Operating Income 141.8 154.0 161.1 154.2 158.0 92.1 146.2 159.0 Net Income 69.2 78.8 80.2 71.2 79.3 37.4 83.9 87.2 NSTAR Electric Operating Revenues $ 766.8 $ 617.2 $ 750.7 $ 546.6 $ 666.2 $ 561.5 $ 727.9 $ 581.1 Operating Income 159.5 151.4 214.2 117.7 118.4 121.5 206.6 132.0 Net Income 83.6 82.0 118.6 60.3 58.1 60.1 115.6 69.3 PSNH Operating Revenues $ 284.8 $ 241.9 $ 234.4 $ 211.1 $ 299.8 $ 211.6 $ 223.7 $ 224.4 Operating Income 63.2 54.1 63.6 49.3 64.0 49.0 56.4 60.0 Net Income 32.0 27.9 32.5 22.0 32.6 24.1 28.2 29.0 WMECO Operating Revenues $ 152.9 $ 125.2 $ 125.1 $ 114.9 $ 137.4 $ 108.3 $ 118.1 $ 129.6 Operating Income 28.6 28.9 30.0 28.0 34.7 17.7 31.2 34.0 Net Income 13.2 14.2 15.0 14.1 18.1 7.0 14.7 18.0</t>
  </si>
  <si>
    <t>ACCOUNTING STANDARDS (Details) - USD ($) $ in Thousands</t>
  </si>
  <si>
    <t>Available for sale securities subject to new accounting guidance</t>
  </si>
  <si>
    <t>Provision for Uncollectible Accounts (Details) - USD ($) $ in Millions</t>
  </si>
  <si>
    <t>Accounts Notes And Loans Receivable [Line Items]</t>
  </si>
  <si>
    <t>Allowance For Doubtful Accounts Receivable Current</t>
  </si>
  <si>
    <t>Uncollectible Hardship Accounts Receivable Reserve</t>
  </si>
  <si>
    <t>Fuel, Materials and Supplies and Allowance Inventory (Details) - USD ($) $ in Thousands</t>
  </si>
  <si>
    <t>Public Utilities Inventory Fuel [Member]</t>
  </si>
  <si>
    <t>Other Inventory, Current</t>
  </si>
  <si>
    <t>Public Utilities Inventory Supplies [Member]</t>
  </si>
  <si>
    <t>Emission Allowances [Member]</t>
  </si>
  <si>
    <t>Other Inventory, Noncurrent</t>
  </si>
  <si>
    <t>RECs [Member]</t>
  </si>
  <si>
    <t>NSTAR Electric Company [Member] | Public Utilities Inventory Supplies [Member]</t>
  </si>
  <si>
    <t>NSTAR Electric Company [Member] | RECs [Member]</t>
  </si>
  <si>
    <t>Public Service Company Of New Hampshire [Member] | Public Utilities Inventory Fuel [Member]</t>
  </si>
  <si>
    <t>Public Service Company Of New Hampshire [Member] | Public Utilities Inventory Supplies [Member]</t>
  </si>
  <si>
    <t>Public Service Company Of New Hampshire [Member] | Emission Allowances [Member]</t>
  </si>
  <si>
    <t>Public Service Company Of New Hampshire [Member] | RECs [Member]</t>
  </si>
  <si>
    <t>Deposits (Details) - USD ($) $ in Millions</t>
  </si>
  <si>
    <t>Special Deposits [Line Items]</t>
  </si>
  <si>
    <t>Cash Collateral Deposited</t>
  </si>
  <si>
    <t>Equity Method Investments (Details) - USD ($) $ in Millions</t>
  </si>
  <si>
    <t>CYAPC [Member] | The Connecticut Light And Power Company [Member]</t>
  </si>
  <si>
    <t>Schedule of Equity Method Investments [Line Items]</t>
  </si>
  <si>
    <t>Equity Method Investment, Ownership Percentage</t>
  </si>
  <si>
    <t>34.50%</t>
  </si>
  <si>
    <t>CYAPC [Member] | NSTAR Electric Company [Member]</t>
  </si>
  <si>
    <t>14.00%</t>
  </si>
  <si>
    <t>CYAPC [Member] | Public Service Company Of New Hampshire [Member]</t>
  </si>
  <si>
    <t>5.00%</t>
  </si>
  <si>
    <t>CYAPC [Member] | Western Massachusetts Electric Company [Member]</t>
  </si>
  <si>
    <t>9.50%</t>
  </si>
  <si>
    <t>YAEC [Member] | The Connecticut Light And Power Company [Member]</t>
  </si>
  <si>
    <t>24.50%</t>
  </si>
  <si>
    <t>YAEC [Member] | NSTAR Electric Company [Member]</t>
  </si>
  <si>
    <t>YAEC [Member] | Public Service Company Of New Hampshire [Member]</t>
  </si>
  <si>
    <t>7.00%</t>
  </si>
  <si>
    <t>YAEC [Member] | Western Massachusetts Electric Company [Member]</t>
  </si>
  <si>
    <t>MYAPC [Member] | The Connecticut Light And Power Company [Member]</t>
  </si>
  <si>
    <t>12.00%</t>
  </si>
  <si>
    <t>MYAPC [Member] | NSTAR Electric Company [Member]</t>
  </si>
  <si>
    <t>4.00%</t>
  </si>
  <si>
    <t>MYAPC [Member] | Public Service Company Of New Hampshire [Member]</t>
  </si>
  <si>
    <t>MYAPC [Member] | Western Massachusetts Electric Company [Member]</t>
  </si>
  <si>
    <t>3.00%</t>
  </si>
  <si>
    <t>Yankee Companies [Member] | The Connecticut Light And Power Company [Member]</t>
  </si>
  <si>
    <t>Yankee Companies [Member] | NSTAR Electric Company [Member]</t>
  </si>
  <si>
    <t>Yankee Companies [Member] | Public Service Company Of New Hampshire [Member]</t>
  </si>
  <si>
    <t>Yankee Companies [Member] | Western Massachusetts Electric Company [Member]</t>
  </si>
  <si>
    <t>Energy Investment Fund [Member]</t>
  </si>
  <si>
    <t>Algonquin Gas Tansmsission LLC - Access Northeast [Member]</t>
  </si>
  <si>
    <t>Operating Expenses (Details) - USD ($) $ in Millions</t>
  </si>
  <si>
    <t>Fuel [Line Items]</t>
  </si>
  <si>
    <t>Fuel Power Costs</t>
  </si>
  <si>
    <t>Allowance for Funds Used During Construction (Details) - USD ($) $ in Millions</t>
  </si>
  <si>
    <t>Allowance For Funds Used During Construction [Line Items]</t>
  </si>
  <si>
    <t>AFUDC Borrowed Funds</t>
  </si>
  <si>
    <t>AFUDC Equity Funds</t>
  </si>
  <si>
    <t>Total AFUDC</t>
  </si>
  <si>
    <t>Average AFUDC Rate</t>
  </si>
  <si>
    <t>3.90%</t>
  </si>
  <si>
    <t>3.40%</t>
  </si>
  <si>
    <t>2.70%</t>
  </si>
  <si>
    <t>5.50%</t>
  </si>
  <si>
    <t>3.70%</t>
  </si>
  <si>
    <t>3.20%</t>
  </si>
  <si>
    <t>2.50%</t>
  </si>
  <si>
    <t>0.50%</t>
  </si>
  <si>
    <t>1.80%</t>
  </si>
  <si>
    <t>1.10%</t>
  </si>
  <si>
    <t>4.40%</t>
  </si>
  <si>
    <t>5.60%</t>
  </si>
  <si>
    <t>6.10%</t>
  </si>
  <si>
    <t>Other Income, Net (Details) - USD ($) $ in Millions</t>
  </si>
  <si>
    <t>Component Of Other Income Nonoperating [Line Items]</t>
  </si>
  <si>
    <t>Other Taxes (Details) - USD ($) $ in Millions</t>
  </si>
  <si>
    <t>Excise And Sales Taxes</t>
  </si>
  <si>
    <t>Supplemental Cash Flow Information (Details) - USD ($) $ in Millions</t>
  </si>
  <si>
    <t>Capital Expenditures Incurred But Not Yet Paid</t>
  </si>
  <si>
    <t>Interest Paid, Net of Amounts Capitalized</t>
  </si>
  <si>
    <t>Income Taxes Paid</t>
  </si>
  <si>
    <t>Severance Benefits (Details) - USD ($) $ in Millions</t>
  </si>
  <si>
    <t>Description Of Postemployment Benefits</t>
  </si>
  <si>
    <t>For the years ended December 31, 2015, 2014 and 2013, Eversource recorded severance benefit expense of $4.7 million, $15 million and $9.7 million, respectively, in connection with organizational and cost saving initiatives, and, in 2014, the partial outsourcing of information technology functions.  As of December 31, 2015 and 2014, the severance accrual totaled $9.3 million and $10.4 million, respectively, and was included in Other Current Liabilities on the balance sheets.</t>
  </si>
  <si>
    <t>Postemployment Benefits Period Expense</t>
  </si>
  <si>
    <t>Postemployment Benefits Liability Current</t>
  </si>
  <si>
    <t>Related Parties (Details) - USD ($) $ in Millions</t>
  </si>
  <si>
    <t>Related Party Transaction [Line Items]</t>
  </si>
  <si>
    <t>Long Term Receivable From Nusco</t>
  </si>
  <si>
    <t>REGULATORY ACCOUNTING (Details) - USD ($) $ in Thousands</t>
  </si>
  <si>
    <t>Regulatory Asset [Line Items]</t>
  </si>
  <si>
    <t>Regulatory Assets, Total</t>
  </si>
  <si>
    <t>Regulatory Assets And Liabilities Other Disclosures Abstract</t>
  </si>
  <si>
    <t>Amount of Regulatory Costs Not yet Approved</t>
  </si>
  <si>
    <t>Description of Regulatory Assets and Liabilities</t>
  </si>
  <si>
    <t>Benefit Costs:  Eversource's Pension, SERP and PBOP Plans are accounted for in accordance with accounting guidance on defined benefit pension and other PBOP plans.  The liability recorded by the Regulated companies to recognize the funded status of their retiree benefit plans is offset by a regulatory asset in lieu of a charge to Accumulated Other Comprehensive Income/(Loss), reflecting ultimate recovery from customers through rates.  The regulatory asset is amortized as the actuarial gains and losses and prior service cost are amortized to net periodic benefit cost for the pension and PBOP plans. &amp;#160;All amounts are remeasured annually.  Regulatory accounting is also applied to the portions of Eversource's service company costs that support the Regulated companies, as these amounts are also recoverable.  As these regulatory assets do not represent a cash outlay for the Regulated companies, no carrying charge is recovered from customers. 
CL&amp;P, NSTAR Electric, PSNH and WMECO recover benefit costs related to their distribution and transmission operations from customers in rates as allowed by their applicable regulatory commissions.  NSTAR Electric and WMECO each recover their qualified pension and PBOP expenses related to distribution operations through rate reconciling mechanisms that fully track the change in net pension and PBOP expenses each year.  
Derivative Liabilities:  Regulatory assets are recorded as an offset to derivative liabilities and relate to the fair value of contracts used to purchase energy and energy-related products that will be recovered from customers in future rates.  These assets are excluded from rate base and are being recovered as the actual settlements occur over the duration of the contracts.  See Note&amp;#160;4, "Derivative Instruments," to the financial statements for further information on these contracts.
Income Taxes, Net:  The tax effect of temporary book-tax differences (differences between the periods in which transactions affect income in the financial statements and the periods in which they affect the determination of taxable income, including those differences relating to uncertain tax positions) is accounted for in accordance with the rate-making treatment of the applicable regulatory commissions and accounting guidance for income taxes.  Differences in income taxes between the accounting guidance and the rate-making treatment of the applicable regulatory commissions are recorded as regulatory assets.  As these assets are offset by deferred income tax liabilities, no carrying charge is collected.  The amortization period of these assets varies depending on the nature and/or remaining life of the underlying assets and liabilities.  &amp;#160;For further information regarding income taxes, see Note 10, "Income Taxes," to the financial statements.  
Storm Restoration Costs:  The storm restoration cost deferrals relate to costs incurred for major storm events at CL&amp;P, NSTAR Electric, PSNH and WMECO that each company expects to recover from customers.  A storm must meet certain criteria to qualify as a major storm with the criteria specific to each state jurisdiction and utility company.  Once a storm qualifies as a major storm, all qualifying expenses incurred during storm restoration efforts are deferred and recovered from customers.  In addition to storm restoration costs, CL&amp;P and PSNH are each allowed to recover pre-staging storm costs.  Of the total deferred storm restoration costs, $197 million is pending regulatory approval (including $106 million at NSTAR Electric, $61 million at PSNH, and $30 million at WMECO).  Management believes the storm restoration costs were prudent and meet the criteria for specific cost recovery in Connecticut, Massachusetts and New Hampshire, and that recovery from customers is probable through the applicable regulatory recovery process.  Each electric utility has sought, or is seeking, recovery of its deferred storm restoration costs through its applicable regulatory recovery process.    Each electric utility company earns a return on its deferred storm restoration cost regulatory asset balance.  
Goodwill-related:  The goodwill regulatory asset originated from a 1999 merger transaction and the DPU allowed its recovery in NSTAR Electric and NSTAR Gas rates.  This regulatory asset is currently being amortized and recovered from customers in rates without a carrying charge over a 40-year period, and, as of December 31, 2015, there were 24 years of amortization remaining.
Regulatory Tracker Mechanisms:  The Regulated companies&amp;#8217; approved rates are designed to recover their costs incurred to provide service to customers.  The Regulated companies recover certain of their costs on a fully-reconciling basis through regulatory commission-approved tracking mechanisms.  The differences between the costs incurred (or the rate recovery allowed) and the actual revenues are recorded as regulatory assets (for undercollections) or as regulatory liabilities (for overcollections) to be included in future customer rates each year.  Carrying charges are recorded on all material regulatory tracker mechanisms.
CL&amp;P, NSTAR Electric, PSNH and WMECO each recover, on a fully reconciling basis, the costs associated with the procurement of energy, transmission related costs from FERC-approved transmission tariffs, energy efficiency programs (including LBR at NSTAR Electric), low income assistance programs, certain uncollectible accounts receivable for hardship customers, and restructuring and stranded costs as a result of deregulation.  Energy procurement costs at PSNH include the costs related to its generating stations and at WMECO include the costs related to its solar generation.  
CL&amp;P (effective December 1, 2014) and WMECO each have a regulatory commission approved revenue decoupling mechanism.  Distribution revenues are decoupled from customer sales volumes, which breaks the relationship between sales volumes and revenues recognized.  CL&amp;P and WMECO reconcile their annual base distribution rate recovery to pre-established levels of baseline distribution delivery service revenues.  Any difference between the allowed level of distribution revenue and the actual amount received during a 12-month period is adjusted through rates in the following period.  CL&amp;P and WMECO's revenue decoupling mechanisms permit recovery of an annual base amount of distribution revenues of $1.059 billion and $132.4 million, respectively.
Contractual Obligations - Yankee Companies:  CL&amp;P, NSTAR Electric, PSNH and WMECO are responsible for their proportionate share of the remaining costs of the CYAPC, YAEC and MYAPC nuclear facilities, including nuclear fuel storage.  A portion of these costs was recorded as a regulatory asset.  Amounts for CL&amp;P are earning a return and are being recovered through the CTA.  Amounts for NSTAR Electric and WMECO are being recovered without a return through the transition charge.  Amounts for PSNH were fully recovered in 2006.  As a result of Eversource's consolidation of CYAPC and YAEC, Eversource's regulatory asset balance also includes the regulatory assets of CYAPC and YAEC, which totaled $110.9 million and $97.8 million as of December 31, 2015 and 2014, respectively.  Intercompany transactions between CL&amp;P, NSTAR Electric, PSNH and WMECO and the CYAPC and YAEC companies have been eliminated in consolidation of the Eversource financial statements.
Other Regulatory Assets:  Other Regulatory Assets primarily include asset retirement obligations, environmental remediation costs, losses associated with the reacquisition or redemption of long-term debt, purchase power contract termination costs and various other items.
Regulatory Costs in Other Long-Term Assets:  The Regulated companies had $75.3 million (including $3.1 million for CL&amp;P, $35.4 million for NSTAR Electric, $4.8 million for PSNH and $16.7 million for WMECO) and $60.5 million (including $1.3 million for CL&amp;P, $33.2 million for NSTAR Electric, $0.9 million for PSNH, and $11 million for WMECO) of additional regulatory costs as of December&amp;#160;31, 2015 and 2014, respectively, that were included in Other Long-Term Assets on the balance sheets.  These amounts represent incurred costs for which recovery has not yet been specifically approved by the applicable regulatory agency.  However, based on regulatory policies or past precedent on similar costs, management believes it is probable that these costs will ultimately be approved and recovered from customers in rates.  The NSTAR Electric balance as of December 31, 2015 and 2014 primarily related to the deferral of certain bad debt costs expected to be recovered in future rates.    
Equity Return on Regulatory Assets:  For rate-making purposes, the Regulated companies recover the carrying costs related to their regulatory assets.  For certain regulatory assets, the carrying cost recovered includes an equity return component.  This equity return, which is not recorded on the balance sheets, totaled $1.5 million and $1.7 million for CL&amp;P as of December 31, 2015 and 2014, respectively.  These carrying costs will be recovered from customers in future rates.  
As of December 31, 2015 and 2014, this equity return, which is not recorded on the balance sheets, totaled $48.3 million and $43.3 million, respectively, for PSNH.  These amounts include $25 million of equity return on the Clean Air Project costs that PSNH has agreed not to bill customers pending NHPUC approval of a generation divestiture settlement agreement.  For further information on the divestiture, see Note 11H, "Commitments and Contingencies &amp;#8211; PSNH Generation Restructuring."  
Regulatory Liabilities:  The components of regulatory liabilities were as follows:
Cost of Removal:  Eversource's Regulated companies currently recover amounts in rates for future costs of removal of plant assets over the lives of the assets.  The estimated cost to remove utility assets from service is recognized as a component of depreciation expense and the cumulative amount collected from customers but not yet expended is recognized as a regulatory liability.  Expended costs that exceed amounts collected from customers are recognized as regulatory assets, as they are probable of recovery in future rates.
AFUDC - Transmission:  Regulatory liabilities were recorded by CL&amp;P and WMECO for AFUDC accrued on certain reliability-related transmission projects to reflect local rate base recovery as a result of a FERC-approved transmission tariff.  A regulatory liability was recorded by NSTAR Electric for AFUDC accrued on certain reliability-related transmission projects through December 31, 2015 to reflect local rate base recovery.  These regulatory liabilities for CL&amp;P, NSTAR Electric and WMECO will be amortized over the depreciable life of the related transmission assets.</t>
  </si>
  <si>
    <t>Public Utilities Disclosure Of Regulatory Matters</t>
  </si>
  <si>
    <t>2015 Regulatory Developments: 
FERC ROE Complaints:  As a result of the actions taken by the FERC and other developments in the pending ROE complaint proceedings described in Note 11E, "Commitments and Contingencies &amp;#8211; FERC ROE Complaints," Eversource recorded reserves for the first and second ROE complaints, which were recorded as a regulatory liability and as a reduction to operating revenues.  The cumulative pre-tax reserves (excluding interest) as of December 31, 2015, which include the impact of refunds given to customers, totaled $39.1 million for Eversource (including $21.4 million for CL&amp;P, $8.5 million for NSTAR Electric, $3.1 million for PSNH, and $6.1 million for WMECO).   
NSTAR Electric and NSTAR Gas Comprehensive Settlement Agreement:  On March 2, 2015, the DPU approved the comprehensive settlement agreement between NSTAR Electric, NSTAR Gas and the Massachusetts Attorney General (the "Settlement") as filed with the DPU on December&amp;#160;31, 2014.  The Settlement resolved the outstanding NSTAR Electric CPSL program filings for 2006 through 2011, the NSTAR Electric and NSTAR Gas PAM and energy efficiency-related customer billing adjustments reported in 2012, and the recovery of LBR related to NSTAR Electric's energy efficiency programs for 2009 through 2011 (11 dockets in total).  In 2015, as a result of the DPU order, NSTAR Electric and NSTAR Gas commenced refunding a combined $44.7 million to customers, which was recorded as a regulatory liability.  Refunds to customers will continue through December 2016.  As a result of the Settlement, NSTAR Electric increased its operating revenues and decreased its amortization expense in 2015, resulting in the recognition of a $21.7 million pre-tax benefit in 2015.   
NSTAR Electric Basic Service Bad Debt Adder:  On January 7, 2015, the DPU issued an order concluding that NSTAR Electric had removed energy-related bad debt costs from base distribution rates effective January 1, 2006.  As a result of the DPU order, in the first quarter of 2015, NSTAR Electric increased its regulatory assets and reduced its operations and maintenance expense by an under recovered amount of $24.2 million for energy-related bad debt costs through 2014, resulting in a pre-tax benefit in 2015.  NSTAR Electric filed for recovery of the energy-related bad debt costs regulatory asset from customers and on November 20, 2015 the DPU approved NSTAR Electric&amp;#8217;s proposed rate increase to recover these costs over a 12-month period, effective January 1, 2016. 
CL&amp;P Distribution Rates:  On July 2, 2015, PURA issued a final order that approved a settlement agreement filed on May 19, 2015, which allows for an increase to rate base of approximately $163 million associated with ADIT, including a regulatory asset to recover the incremental revenue requirement for the period December 1, 2014 through November&amp;#160;30, 2015 over a subsequent 24-month period.  The rate base increase provided an increase to total allowed annual revenue requirements of $18.4 million beginning December 1, 2014.  As part of the settlement agreement, the $18.4 million for the period December 1, 2014 through November 30, 2015 was recorded as a regulatory asset with a corresponding increase in Operating Revenues, and is being collected from customers in rates over a 24-month period beginning December 1, 2015.
NSTAR Gas Distribution Rates:  On October 30, 2015, the DPU issued its order in the NSTAR Gas distribution rate case, which approved an annualized base rate increase of $15.8 million, plus other increases of approximately $11.5 million, mostly relating to recovery of pension and PBOP expenses and the Hopkinton GSA, effective January 1, 2016.  In the order, the DPU also approved an authorized regulatory ROE of 9.8 percent, the establishment of a revenue decoupling mechanism, the recovery of certain bad debt expenses, and a 52.1 percent equity component of its capital structure.  On November 19, 2015, NSTAR Gas filed a motion for reconsideration of the order with the DPU seeking the correction of mathematical errors and other plant and cost of service items.
As a result of this order, Eversource recorded regulatory deferrals for costs that have been approved for recovery or are expected to be approved for recovery in future rate proceedings, which resulted in the recognition of a $17.2 million pre-tax benefit in 2015.  Included in this amount is a $10.5 million pre-tax benefit recorded at NSTAR Electric for certain uncollectible hardship accounts receivable that are expected to be recovered in future rates given the allowed recoveries of uncollectible hardship accounts receivable by WMECO and NSTAR Gas.</t>
  </si>
  <si>
    <t>Regulatory Liabilities [Line Items]</t>
  </si>
  <si>
    <t>Regulatory Liabilities, Total</t>
  </si>
  <si>
    <t>Public Utilities Amount Of Allowance For Earnings On Equity Capitalized For Rate Making Purposes</t>
  </si>
  <si>
    <t>CYAPC and YAEC [Member]</t>
  </si>
  <si>
    <t>Cost Of Removal [Member]</t>
  </si>
  <si>
    <t>Cost Of Removal [Member] | The Connecticut Light And Power Company [Member]</t>
  </si>
  <si>
    <t>Cost Of Removal [Member] | NSTAR Electric Company [Member]</t>
  </si>
  <si>
    <t>Cost Of Removal [Member] | Public Service Company Of New Hampshire [Member]</t>
  </si>
  <si>
    <t>Cost Of Removal [Member] | Western Massachusetts Electric Company [Member]</t>
  </si>
  <si>
    <t>Regulatory Tracker Deferrals Regulatory Liabilities [Member]</t>
  </si>
  <si>
    <t>Regulatory Tracker Deferrals Regulatory Liabilities [Member] | The Connecticut Light And Power Company [Member]</t>
  </si>
  <si>
    <t>Regulatory Tracker Deferrals Regulatory Liabilities [Member] | NSTAR Electric Company [Member]</t>
  </si>
  <si>
    <t>Regulatory Tracker Deferrals Regulatory Liabilities [Member] | Public Service Company Of New Hampshire [Member]</t>
  </si>
  <si>
    <t>Regulatory Tracker Deferrals Regulatory Liabilities [Member] | Western Massachusetts Electric Company [Member]</t>
  </si>
  <si>
    <t>AFUDC Transmission Incentive [Member]</t>
  </si>
  <si>
    <t>AFUDC Transmission Incentive [Member] | The Connecticut Light And Power Company [Member]</t>
  </si>
  <si>
    <t>AFUDC Transmission Incentive [Member] | NSTAR Electric Company [Member]</t>
  </si>
  <si>
    <t>AFUDC Transmission Incentive [Member] | Public Service Company Of New Hampshire [Member]</t>
  </si>
  <si>
    <t>AFUDC Transmission Incentive [Member] | Western Massachusetts Electric Company [Member]</t>
  </si>
  <si>
    <t>Other Regulatory Liabilities [Member]</t>
  </si>
  <si>
    <t>Other Regulatory Liabilities [Member] | The Connecticut Light And Power Company [Member]</t>
  </si>
  <si>
    <t>Other Regulatory Liabilities [Member] | NSTAR Electric Company [Member]</t>
  </si>
  <si>
    <t>Other Regulatory Liabilities [Member] | Public Service Company Of New Hampshire [Member]</t>
  </si>
  <si>
    <t>Other Regulatory Liabilities [Member] | Western Massachusetts Electric Company [Member]</t>
  </si>
  <si>
    <t>Benefit Costs [Member]</t>
  </si>
  <si>
    <t>Benefit Costs [Member] | The Connecticut Light And Power Company [Member]</t>
  </si>
  <si>
    <t>Benefit Costs [Member] | NSTAR Electric Company [Member]</t>
  </si>
  <si>
    <t>Benefit Costs [Member] | Public Service Company Of New Hampshire [Member]</t>
  </si>
  <si>
    <t>Benefit Costs [Member] | Western Massachusetts Electric Company [Member]</t>
  </si>
  <si>
    <t>Regulatory Assets Offsetting Derivative Liabilities [Member]</t>
  </si>
  <si>
    <t>Regulatory Assets Offsetting Derivative Liabilities [Member] | The Connecticut Light And Power Company [Member]</t>
  </si>
  <si>
    <t>Regulatory Assets Offsetting Derivative Liabilities [Member] | NSTAR Electric Company [Member]</t>
  </si>
  <si>
    <t>Regulatory Assets Offsetting Derivative Liabilities [Member] | Public Service Company Of New Hampshire [Member]</t>
  </si>
  <si>
    <t>Regulatory Assets Offsetting Derivative Liabilities [Member] | Western Massachusetts Electric Company [Member]</t>
  </si>
  <si>
    <t>Deferred Income Tax Charges Member</t>
  </si>
  <si>
    <t>Deferred Income Tax Charges Member | The Connecticut Light And Power Company [Member]</t>
  </si>
  <si>
    <t>Deferred Income Tax Charges Member | NSTAR Electric Company [Member]</t>
  </si>
  <si>
    <t>Deferred Income Tax Charges Member | Public Service Company Of New Hampshire [Member]</t>
  </si>
  <si>
    <t>Deferred Income Tax Charges Member | Western Massachusetts Electric Company [Member]</t>
  </si>
  <si>
    <t>Storm Restoration Costs [Member]</t>
  </si>
  <si>
    <t>Storm Restoration Costs [Member] | The Connecticut Light And Power Company [Member]</t>
  </si>
  <si>
    <t>Storm Restoration Costs [Member] | NSTAR Electric Company [Member]</t>
  </si>
  <si>
    <t>Storm Restoration Costs [Member] | Public Service Company Of New Hampshire [Member]</t>
  </si>
  <si>
    <t>Storm Restoration Costs [Member] | Western Massachusetts Electric Company [Member]</t>
  </si>
  <si>
    <t>Goodwill Regulatory Asset [Member]</t>
  </si>
  <si>
    <t>Goodwill Regulatory Asset [Member] | NSTAR Electric Company [Member]</t>
  </si>
  <si>
    <t>Regulatory Tracker Deferrals Regulatory Assets [Member]</t>
  </si>
  <si>
    <t>Regulatory Tracker Deferrals Regulatory Assets [Member] | The Connecticut Light And Power Company [Member]</t>
  </si>
  <si>
    <t>Regulatory Tracker Deferrals Regulatory Assets [Member] | NSTAR Electric Company [Member]</t>
  </si>
  <si>
    <t>Regulatory Tracker Deferrals Regulatory Assets [Member] | Public Service Company Of New Hampshire [Member]</t>
  </si>
  <si>
    <t>Regulatory Tracker Deferrals Regulatory Assets [Member] | Western Massachusetts Electric Company [Member]</t>
  </si>
  <si>
    <t>Unrecovered Contractual Obligations [Member]</t>
  </si>
  <si>
    <t>Other Regulatory Assets [Member]</t>
  </si>
  <si>
    <t>Other Regulatory Assets [Member] | The Connecticut Light And Power Company [Member]</t>
  </si>
  <si>
    <t>Other Regulatory Assets [Member] | NSTAR Electric Company [Member]</t>
  </si>
  <si>
    <t>Other Regulatory Assets [Member] | Public Service Company Of New Hampshire [Member]</t>
  </si>
  <si>
    <t>Other Regulatory Assets [Member] | Western Massachusetts Electric Company [Member]</t>
  </si>
  <si>
    <t>PROPERTY, PLANT AND ACCUMULATED DEPRECIATION (Details) $ in Thousands</t>
  </si>
  <si>
    <t>Public Utility Property Plant And Equipment [Line Items]</t>
  </si>
  <si>
    <t>Public Utilities Property Plant And Equipment Distribution</t>
  </si>
  <si>
    <t>Public Utilities Property Plant And Equipment Distribution Natural Gas</t>
  </si>
  <si>
    <t>Public Utilities Property Plant And Equipment Transmission</t>
  </si>
  <si>
    <t>Public Utilities Property Plant And Equipment Generation Or Processing</t>
  </si>
  <si>
    <t>Public Utilities Property Plant And Equipment Electric And Natural Gas Utility Total</t>
  </si>
  <si>
    <t>Public Utilities Property Plant And Equipment Other Property Plant And Equipment</t>
  </si>
  <si>
    <t>Public Utilities Property Plant And Equipment Plant In Service</t>
  </si>
  <si>
    <t>Less Accumulated Depreciation [Abstract]</t>
  </si>
  <si>
    <t>Electric And Natural Gas Utility Accumulated Depreciation</t>
  </si>
  <si>
    <t>Other Accumulated Depreciation</t>
  </si>
  <si>
    <t>Public Utilities, Property, Plant and Equipment, Accumulated Depreciation</t>
  </si>
  <si>
    <t>Property Plant And Equipment Net Excluding Construction Work In Progress</t>
  </si>
  <si>
    <t>Public Utilities Property Plant And Equipment Construction Work In Progress</t>
  </si>
  <si>
    <t>Public Utilities Property Plant and Equipment Depreciation Rates</t>
  </si>
  <si>
    <t>2.90%</t>
  </si>
  <si>
    <t>2.80%</t>
  </si>
  <si>
    <t>Useful Lives [Abstract]</t>
  </si>
  <si>
    <t>Distribution Assets Average Useful Life</t>
  </si>
  <si>
    <t>Transmission Assets Average Useful Life</t>
  </si>
  <si>
    <t>Generation Assets Average Useful Life</t>
  </si>
  <si>
    <t>Other Assets Average Useful Life</t>
  </si>
  <si>
    <t>Public Service Company Of New Hampshire [Member] | Generation Plant [Member]</t>
  </si>
  <si>
    <t>3.30%</t>
  </si>
  <si>
    <t>DERIVATIVE INSTURMENTS (Details) $ in Thousands</t>
  </si>
  <si>
    <t>Dec. 31, 2015USD ($)$ / KWmo$ / REC</t>
  </si>
  <si>
    <t>Dec. 31, 2014USD ($)$ / KWmo$ / REC$ / MWh</t>
  </si>
  <si>
    <t>Derivative Instrument Detail Abstract</t>
  </si>
  <si>
    <t>Derivative Liabilities, Noncurrent</t>
  </si>
  <si>
    <t>Other Derivatives Not Designated As Hedging Instruments At Fair Value Net Total Abstract</t>
  </si>
  <si>
    <t>Description of Derivative Activity Volume</t>
  </si>
  <si>
    <t>Commodity Supply and Price Risk Management:  As required by regulation, CL&amp;P, along with UI, has capacity-related contracts with generation facilities.  CL&amp;P has a sharing agreement with UI, with 80 percent of the costs or benefits of each contract borne by or allocated to CL&amp;P and 20 percent borne by or allocated to UI.  The combined capacity of these contracts is 787 MW.  The capacity contracts extend through 2026 and obligate both CL&amp;P and UI to make or receive payments on a monthly basis to or from the generation facilities based on the difference between a set capacity price and the capacity market price received in the ISO-NE capacity markets.  In addition, CL&amp;P has a contract to purchase 0.1 million MWh of energy per year through 2020.   
NSTAR Electric has a renewable energy contract to purchase 0.1 million MWh of energy per year through 2018 and a capacity-related contract to purchase up to 35 MW per year through 2019.
As of December 31, 2015 and 2014, Eversource had NYMEX financial contracts for natural gas futures in order to reduce variability associated with the purchase price of approximately 9.1 million and 8.8 million MMBtu of natural gas, respectively.</t>
  </si>
  <si>
    <t>Derivative Credit Risk Related Contingent Features Abstract</t>
  </si>
  <si>
    <t>Derivative Net Liability Position Aggregate Fair Value</t>
  </si>
  <si>
    <t>Additional Collateral Aggregate Fair Value</t>
  </si>
  <si>
    <t>FairValueInputsQuantitativeInformation[Abstract]</t>
  </si>
  <si>
    <t>FairValueInputsExitPricePremium</t>
  </si>
  <si>
    <t>Exit price premiums of 5 percent to 22 percent are also applied on these contracts and reflect the uncertainty and illiquidity premiums that would be required based on the most recent market activity available for similar type contracts</t>
  </si>
  <si>
    <t>Derivative Assets Subject to Credit Risk with investment grade counterparty</t>
  </si>
  <si>
    <t>Commodity Supply and Price Risk Management:  As required by regulation, CL&amp;P, along with UI, has capacity-related contracts with generation facilities.  CL&amp;P has a sharing agreement with UI, with 80 percent of the costs or benefits of each contract borne by or allocated to CL&amp;P and 20 percent borne by or allocated to UI.  The combined capacity of these contracts is 787 MW.  The capacity contracts extend through 2026 and obligate both CL&amp;P and UI to make or receive payments on a monthly basis to or from the generation facilities based on the difference between a set capacity price and the capacity market price received in the ISO-NE capacity markets.  In addition, CL&amp;P has a contract to purchase 0.1 million MWh of energy per year through 2020.</t>
  </si>
  <si>
    <t>Fair Value Inputs Level 2 [Member]</t>
  </si>
  <si>
    <t>Derivative Assets Noncurrent</t>
  </si>
  <si>
    <t>Fair Value Inputs Level 3 [Member]</t>
  </si>
  <si>
    <t>Derivative Assets - Current</t>
  </si>
  <si>
    <t>Consolidated Current Derivative Liabilities</t>
  </si>
  <si>
    <t>Fair Value Inputs Level 3 [Member] | Minimum [Member]</t>
  </si>
  <si>
    <t>FairValueInputsCapacityPrices | $ / KWmo</t>
  </si>
  <si>
    <t>FairValueInputsRenewableEnergyCreditPrices | $ / REC</t>
  </si>
  <si>
    <t>FairValueInputsForwardReserve | $ / KWmo</t>
  </si>
  <si>
    <t>Fair Value Inputs Level 3 [Member] | Maximum [Member]</t>
  </si>
  <si>
    <t>FairValueInputsCapacityPrices</t>
  </si>
  <si>
    <t>Fair Value Inputs Level 3 [Member] | The Connecticut Light And Power Company [Member]</t>
  </si>
  <si>
    <t>Fair Value Inputs Level 3 [Member] | The Connecticut Light And Power Company [Member] | Minimum [Member]</t>
  </si>
  <si>
    <t>Fair Value Inputs Level 3 [Member] | The Connecticut Light And Power Company [Member] | Maximum [Member]</t>
  </si>
  <si>
    <t>Fair Value Inputs Level 3 [Member] | NSTAR Electric Company [Member]</t>
  </si>
  <si>
    <t>Fair Value Inputs Level 3 [Member] | NSTAR Electric Company [Member] | Minimum [Member]</t>
  </si>
  <si>
    <t>Fair Value Inputs Level 3 [Member] | NSTAR Electric Company [Member] | Maximum [Member]</t>
  </si>
  <si>
    <t>Amount Offset Against Derivatives [Member] | NSTAR Electric Company [Member]</t>
  </si>
  <si>
    <t>NSTAR Electric has a renewable energy contract to purchase 0.1 million MWh of energy per year through 2018 and a capacity-related contract to purchase up to 35 MW per year through 2019.</t>
  </si>
  <si>
    <t>Amount Offset Against Derivatives [Member] | Fair Value Inputs Level 3 [Member]</t>
  </si>
  <si>
    <t>Amount Offset Against Derivatives [Member] | Fair Value Inputs Level 3 [Member] | The Connecticut Light And Power Company [Member]</t>
  </si>
  <si>
    <t>Commodity [Member]</t>
  </si>
  <si>
    <t>Derivative Instruments Not Designated As Hedging Instruments Gain Loss Net Abstract</t>
  </si>
  <si>
    <t>Derivative Gain Loss On Derivative Net</t>
  </si>
  <si>
    <t>Derivative Instruments Gain Loss Recognized In Regulatory Asset Liability</t>
  </si>
  <si>
    <t>Commodity [Member] | Fair Value Inputs Level 2 [Member]</t>
  </si>
  <si>
    <t>Commodity [Member] | Fair Value Inputs Level 3 [Member]</t>
  </si>
  <si>
    <t>Commodity [Member] | Fair Value Inputs Level 3 [Member] | The Connecticut Light And Power Company [Member]</t>
  </si>
  <si>
    <t>Commodity [Member] | Fair Value Inputs Level 3 [Member] | NSTAR Electric Company [Member]</t>
  </si>
  <si>
    <t>Fair Value Measurements (Details) - USD ($) $ in Millions</t>
  </si>
  <si>
    <t>Fair Value Assets Measured On Recurring Basis Unobservable Input Reconciliation [Line Items]</t>
  </si>
  <si>
    <t>Beginning Balance</t>
  </si>
  <si>
    <t>Fair Value Measurement With Unobservable Inputs Reconciliation Recurring Basis Asset Liability Gain Loss Included In Reg Asset Liability</t>
  </si>
  <si>
    <t>Fair Value, Measurement with Unobservable Inputs Reconciliation, Recurring Basis, Liability, Settlements</t>
  </si>
  <si>
    <t>Ending Balance</t>
  </si>
  <si>
    <t>MARKETABLE SECURITIES (Details) - USD ($) $ in Millions</t>
  </si>
  <si>
    <t>Schedule Of Available For Sale Securities [Line Items]</t>
  </si>
  <si>
    <t>Fair Value Of Securities Under Fair Value Option</t>
  </si>
  <si>
    <t>Fair Value, Option, Changes in Fair Value, Gain (Loss)</t>
  </si>
  <si>
    <t>Investments, Debt and Equity Securities [Abstract]</t>
  </si>
  <si>
    <t>Marketable Securities, Restricted</t>
  </si>
  <si>
    <t>Available For Sale Securities Debt Maturities Fair Value Abstract</t>
  </si>
  <si>
    <t>Available For Sale Securities Debt Maturities After Five Through Ten Years Fair Value</t>
  </si>
  <si>
    <t>Available For Sale Securities Debt Maturities After Ten Years Fair Value</t>
  </si>
  <si>
    <t>Available For Sale Securities Debt Maturities After One Year Through Five Years Fair Value</t>
  </si>
  <si>
    <t>Available For Sale Securities Debt Maturities Within One Year Fair Value</t>
  </si>
  <si>
    <t>Available For Sale Securities Debt Maturities Fair Value</t>
  </si>
  <si>
    <t>Available For Sale Securities Debt Maturities Amortized Cost Abstract</t>
  </si>
  <si>
    <t>Available For Sale Securities Debt Maturities After One Through Five Years Amortized Cost</t>
  </si>
  <si>
    <t>Available For Sale Securities Debt Maturities Within One Year Amortized Cost</t>
  </si>
  <si>
    <t>Available For Sale Securities Debt Maturities After Ten Years Amortized Cost</t>
  </si>
  <si>
    <t>Available For Sale Securities Debt Maturities After Five Through Ten Years Amortized Cost</t>
  </si>
  <si>
    <t>Available For Sale Securities Debt Maturities Amortized Cost</t>
  </si>
  <si>
    <t>Fair Value Assets And Liabilities Measured On Recurring Basis Abstract</t>
  </si>
  <si>
    <t>Investments Fair Value Disclosure</t>
  </si>
  <si>
    <t>Fair Value Inputs Level 1 Member</t>
  </si>
  <si>
    <t>Fair Value Inputs Level 1 Member | Western Massachusetts Electric Company [Member]</t>
  </si>
  <si>
    <t>Fair Value Inputs Level 2 [Member] | Western Massachusetts Electric Company [Member]</t>
  </si>
  <si>
    <t>US Government Debt Securities Member | Fair Value Inputs Level 2 [Member]</t>
  </si>
  <si>
    <t>US Government Debt Securities Member | Fair Value Inputs Level 2 [Member] | Western Massachusetts Electric Company [Member]</t>
  </si>
  <si>
    <t>Corporate Bond Securities Member | Fair Value Inputs Level 2 [Member]</t>
  </si>
  <si>
    <t>Corporate Bond Securities Member | Fair Value Inputs Level 2 [Member] | Western Massachusetts Electric Company [Member]</t>
  </si>
  <si>
    <t>Asset Backed Securities Member | Fair Value Inputs Level 2 [Member]</t>
  </si>
  <si>
    <t>Asset Backed Securities Member | Fair Value Inputs Level 2 [Member] | Western Massachusetts Electric Company [Member]</t>
  </si>
  <si>
    <t>Municipal Bonds Member | Fair Value Inputs Level 2 [Member]</t>
  </si>
  <si>
    <t>Municipal Bonds Member | Fair Value Inputs Level 2 [Member] | Western Massachusetts Electric Company [Member]</t>
  </si>
  <si>
    <t>Other Debt Securities Member | Fair Value Inputs Level 2 [Member]</t>
  </si>
  <si>
    <t>Other Debt Securities Member | Fair Value Inputs Level 2 [Member] | Western Massachusetts Electric Company [Member]</t>
  </si>
  <si>
    <t>Cash And Cash Equivalents Member | Fair Value Inputs Level 1 Member</t>
  </si>
  <si>
    <t>Cash And Cash Equivalents Member | Fair Value Inputs Level 1 Member | Western Massachusetts Electric Company [Member]</t>
  </si>
  <si>
    <t>Mutual Funds [Member] | Fair Value Inputs Level 1 Member</t>
  </si>
  <si>
    <t>Debt Securities</t>
  </si>
  <si>
    <t>Available For Sale Securities Fair Value Disclosure</t>
  </si>
  <si>
    <t>Available-for-sale Securities, Gross Unrealized Gains</t>
  </si>
  <si>
    <t>AvailableForSaleSecuritiesGrossUnrealizedLoss</t>
  </si>
  <si>
    <t>Available For Sale Securities Amortized Cost</t>
  </si>
  <si>
    <t>Debt Securities | Western Massachusetts Electric Company [Member]</t>
  </si>
  <si>
    <t>Equity Securities</t>
  </si>
  <si>
    <t>ASSET RETIREMENT OBLIGATIONS (Details) - USD ($) $ in Millions</t>
  </si>
  <si>
    <t>Asset Retirement Obligation, Roll Forward Analysis [Roll Forward]</t>
  </si>
  <si>
    <t>Asset Retirement Obligation, Beginning Balance</t>
  </si>
  <si>
    <t>Asset Retirement Obligation, Liabilities Incurred</t>
  </si>
  <si>
    <t>Asset Retirement Obligation, Liabilities Settled</t>
  </si>
  <si>
    <t>Asset Retirement Obligation, Accretion Expense</t>
  </si>
  <si>
    <t>Asset Retirement Obligation, Revision of Estimate</t>
  </si>
  <si>
    <t>Asset Retirement Obligation, Ending Balance</t>
  </si>
  <si>
    <t>SHORT-TERM DEBT (Details) - USD ($) $ in Thousands</t>
  </si>
  <si>
    <t>Line of Credit Facility [Line Items]</t>
  </si>
  <si>
    <t>Line of Credit Facility, Description</t>
  </si>
  <si>
    <t>Credit Agreements and Commercial Paper Programs:  Eversource parent, CL&amp;P, PSNH, WMECO, NSTAR Gas and Yankee Gas are parties to a five-year $1.45 billion revolving credit facility.  On October 26, 2015, this revolving credit facility was amended and restated and the termination date was extended to September 4, 2020.  Under the revolving credit facility, CL&amp;P has a borrowing sublimit of $600 million, and PSNH and WMECO each have borrowing sublimits of $300 million.  The revolving credit facility serves to backstop Eversource parent's $1.45 billion commercial paper program.  The commercial paper program allows Eversource parent to issue commercial paper as a form of short-term debt.  As of December 31, 2015 and 2014, Eversource parent had approximately $1.1 billion in short-term borrowings outstanding on each date under the Eversource parent commercial paper program, leaving $351.5 million and $348.9 million of available borrowing capacity as of December&amp;#160;31, 2015 and 2014, respectively.  The weighted-average interest rate on these borrowings as of December 31, 2015 and 2014 was 0.72 percent and 0.43 percent, respectively.  As of December 31, 2015, there were intercompany loans from Eversource parent of $277.4 million to CL&amp;P, $231.3 million to PSNH and $143.4 million to WMECO.  As of December&amp;#160;31, 2014, there were intercompany loans from Eversource parent of $133.4 million to CL&amp;P, $90.5 million to PSNH and $21.4 million to WMECO.
NSTAR Electric has a five-year $450 million revolving credit facility.  On October&amp;#160;26, 2015, this revolving credit facility was amended and restated and the termination date was extended to September&amp;#160;4, 2020.  The facility serves to backstop NSTAR Electric's $450 million commercial paper program.  As of December 31, 2015 and 2014, NSTAR Electric had $62.5 million and $302 million, respectively, in short-term borrowings outstanding under its commercial paper program, leaving $387.5 million and $148 million of available borrowing capacity as of December 31, 2015 and 2014, respectively.  The weighted-average interest rate on these borrowings as of December 31, 2015 and 2014 was 0.40 percent and 0.27 percent, respectively.</t>
  </si>
  <si>
    <t>Short Term Debt Regulatory Limits</t>
  </si>
  <si>
    <t>The amount of short-term borrowings that may be incurred by CL&amp;P, NSTAR Electric and WMECO is subject to periodic approval by the FERC.  As a result of the NHPUC having jurisdiction over PSNH's short-term debt, PSNH is not currently required to obtain FERC approval for its short-term borrowings.  On June 16, 2015, the FERC granted authorization that allows CL&amp;P and WMECO to incur total short-term borrowings up to a maximum of $600 million and $300 million, respectively, effective January 1, 2016 through December 31, 2017.  On June 11, 2014, the FERC granted authorization to allow NSTAR Electric to issue total short-term debt securities in an aggregate principal amount not to exceed $655 million outstanding at any one time, effective October 24, 2014 through October&amp;#160;23, 2016.
CL&amp;P's certificate of incorporation contains preferred stock provisions restricting the amount of unsecured debt that CL&amp;P may incur, including limiting unsecured indebtedness with a maturity of less than 10 years to 10 percent of total capitalization.  As of December&amp;#160;31, 2015, CL&amp;P had $327.3 million of unsecured debt capacity available under this authorization.
PSNH is authorized by regulation of the NHPUC to incur short-term borrowings up to 10 percent of net fixed plant plus an additional $60 million until further ordered by the NHPUC.  As of December 31, 2015, PSNH's short-term debt authorization under the 10 percent of net fixed plant test plus $60 million totaled approximately $325 million.</t>
  </si>
  <si>
    <t>Description of ST debt reclassified to LT</t>
  </si>
  <si>
    <t>On January 15, 2015, Eversource parent issued $150 million of 1.60 percent Series G Senior Notes due to mature in 2018 and $300 million of 3.15 percent Series H Senior Notes, due to mature in 2025.  The proceeds, net of issuance costs, were used to repay short-term borrowings outstanding under the Eversource parent commercial paper program.  As the debt proceeds, net of issuance costs, refinanced short-term debt, the short-term debt was classified as Long-Term Debt as of December 31, 2014.</t>
  </si>
  <si>
    <t>Line of Credit Facility, Remaining Borrowing Capacity</t>
  </si>
  <si>
    <t>WeightedAverageDiscountRatePercent</t>
  </si>
  <si>
    <t>0.40%</t>
  </si>
  <si>
    <t>0.27%</t>
  </si>
  <si>
    <t>CommercialPaper</t>
  </si>
  <si>
    <t>0.72%</t>
  </si>
  <si>
    <t>0.43%</t>
  </si>
  <si>
    <t>LONG-TERM DEBT (Details) - USD ($) $ in Thousands</t>
  </si>
  <si>
    <t>Debt Instrument [Line Items]</t>
  </si>
  <si>
    <t>Maturities of Long-term Debt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DebtMaturitiesRepaymentsOfPrincipalTotal</t>
  </si>
  <si>
    <t>Long-term Debt, Description</t>
  </si>
  <si>
    <t>On May 20, 2015 and December 1, 2015, CL&amp;P issued $300 million and $50 million, respectively, of 4.15 percent 2015 Series A First and Refunding Mortgage Bonds due to mature in 2045.
: On April 1, 2015, CL&amp;P repaid at maturity the $100 million 5.00 percent 2005 Series A First and Refunding Mortgage Bonds and also redeemed the $62 million 1996A Series 1.55 percent PCRBs that were subject to mandatory tender using short-term borrowings.</t>
  </si>
  <si>
    <t>Repayment of spent nuclear fuel</t>
  </si>
  <si>
    <t>Interest included in payment to settle spent nuclear fuel obligation</t>
  </si>
  <si>
    <t>The Connecticut Light And Power Company [Member] | Series D 1994 Due 2024 7.875 % [Member]</t>
  </si>
  <si>
    <t>The Connecticut Light And Power Company [Member] | Series B 2004 Due 2034 5.750% [Member]</t>
  </si>
  <si>
    <t>The Connecticut Light And Power Company [Member] | Series A 2005 Due 2015 5.000% [Member]</t>
  </si>
  <si>
    <t>The Connecticut Light And Power Company [Member] | Series B 2005 Due 2035 5.625% [Member]</t>
  </si>
  <si>
    <t>The Connecticut Light And Power Company [Member] | Series A 2006 Due 2036 6.350% [Member]</t>
  </si>
  <si>
    <t>The Connecticut Light And Power Company [Member] | Series A 2007 Due 2017 5.375% [Member]</t>
  </si>
  <si>
    <t>The Connecticut Light And Power Company [Member] | Series B 2007 Due 2037 5.750% [Member]</t>
  </si>
  <si>
    <t>The Connecticut Light And Power Company [Member] | Series D 2007 Due 2037 6.375% [Member]</t>
  </si>
  <si>
    <t>The Connecticut Light And Power Company [Member] | Series A 2008 Due 2018 5.650% [Member]</t>
  </si>
  <si>
    <t>The Connecticut Light And Power Company [Member] | Series A 2009 Due 2019 5.500% [Member]</t>
  </si>
  <si>
    <t>The Connecticut Light And Power Company [Member] | One-Year Fixed Rate Tax Exempt Due 2031 [Member]</t>
  </si>
  <si>
    <t>The Connecticut Light And Power Company [Member] | Fees And Interest Due For Spent Nuclear Fuel Disposal Costs [Member]</t>
  </si>
  <si>
    <t>The Connecticut Light And Power Company [Member] | Total First Mortgage Bonds [Member]</t>
  </si>
  <si>
    <t>The Connecticut Light And Power Company [Member] | Total Pollution Control Bonds [Member]</t>
  </si>
  <si>
    <t>The Connecticut Light And Power Company [Member] | Unamortized Premiums and Discounts, Net [Member]</t>
  </si>
  <si>
    <t>The Connecticut Light And Power Company [Member] | Serires C 2007 5.750% Due 2017 [Member]</t>
  </si>
  <si>
    <t>The Connecticut Light And Power Company [Member] | Fixed Rate 4.375% due 2028 [Member]</t>
  </si>
  <si>
    <t>The Connecticut Light And Power Company [Member] | Series A Due 2023 2.5 percent [Member]</t>
  </si>
  <si>
    <t>The Connecticut Light And Power Company [Member] | Series A 2014 Due 2044 4.30% [Member]</t>
  </si>
  <si>
    <t>The Connecticut Light And Power Company [Member] | Series O First Mortgage Bonds due 2045 4.35% [Member]</t>
  </si>
  <si>
    <t>The Connecticut Light And Power Company [Member] | Unamortized Debt issuance costs [Member]</t>
  </si>
  <si>
    <t>.  On November 18, 2015, NSTAR Electric issued $250 million of 3.25 percent debentures, due to mature in 2025.</t>
  </si>
  <si>
    <t>NSTAR Electric Company [Member] | Unamortized Premiums and Discounts, Net [Member]</t>
  </si>
  <si>
    <t>NSTAR Electric Company [Member] | Total Other [Member]</t>
  </si>
  <si>
    <t>NSTAR Electric Company [Member] | Due 2022 2.375% [Member]</t>
  </si>
  <si>
    <t>NSTAR Electric Company [Member] | Due 2017 5.625% [Member]</t>
  </si>
  <si>
    <t>NSTAR Electric Company [Member] | Due 2036 5.75% [Member]</t>
  </si>
  <si>
    <t>NSTAR Electric Company [Member] | Due 2040 5.5% [Member]</t>
  </si>
  <si>
    <t>NSTAR Electric Company [Member] | TaxExempt Sewage Facility Revenue Bonds Due 2015 [Member]</t>
  </si>
  <si>
    <t>NSTAR Electric Company [Member] | Variable Due 2016 [Member]</t>
  </si>
  <si>
    <t>NSTAR Electric Company [Member] | Debentures 2014 Due 2044 4.40% [Member]</t>
  </si>
  <si>
    <t>NSTAR Electric Company [Member] | Debentures Due 2025 3.25% [Member]</t>
  </si>
  <si>
    <t>NSTAR Electric Company [Member] | Unamortized Debt issuance costs [Member]</t>
  </si>
  <si>
    <t>Public Service Company Of New Hampshire [Member] | Series M 2005 Due 2035 5.60% [Member]</t>
  </si>
  <si>
    <t>Public Service Company Of New Hampshire [Member] | Series N 2007 Due 2017 6.15% [Member]</t>
  </si>
  <si>
    <t>Public Service Company Of New Hampshire [Member] | Series O 2008 Due 2018 6.00% [Member]</t>
  </si>
  <si>
    <t>Public Service Company Of New Hampshire [Member] | Series P 2009 Due 2019 4.50% [Member]</t>
  </si>
  <si>
    <t>Public Service Company Of New Hampshire [Member] | Adjustablerateseriesadue 2021 [Member]</t>
  </si>
  <si>
    <t>Public Service Company Of New Hampshire [Member] | Total First Mortgage Bonds [Member]</t>
  </si>
  <si>
    <t>Public Service Company Of New Hampshire [Member] | Unamortized Premiums and Discounts, Net [Member]</t>
  </si>
  <si>
    <t>Public Service Company Of New Hampshire [Member] | Series Q 4.05% 2011 Due 2021 [Member]</t>
  </si>
  <si>
    <t>Public Service Company Of New Hampshire [Member] | Series R 2011 3.30% due 2021 [Member]</t>
  </si>
  <si>
    <t>Public Service Company Of New Hampshire [Member] | Series2013due2023member [Member]</t>
  </si>
  <si>
    <t>Public Service Company Of New Hampshire [Member] | Unamortized Debt issuance costs [Member]</t>
  </si>
  <si>
    <t>On August 3, 2015, WMECO repaid at maturity the $50 million 5.24 percent Series C Senior Notes, using short-term borrowings.</t>
  </si>
  <si>
    <t>Western Massachusetts Electric Company [Member] | Senior Notes Series B 5.90% Due 2034 [Member]</t>
  </si>
  <si>
    <t>Western Massachusetts Electric Company [Member] | Senior Notes Series C 5.24% Due 2015 [Member]</t>
  </si>
  <si>
    <t>Western Massachusetts Electric Company [Member] | Senior Notes Series D 6.70% Due 2037 [Member]</t>
  </si>
  <si>
    <t>Western Massachusetts Electric Company [Member] | Senior Notes Series E 5.10% Due 2020 [Member]</t>
  </si>
  <si>
    <t>Western Massachusetts Electric Company [Member] | Fees And Interest Due For Spent Nuclear Fuel Disposal Costs [Member]</t>
  </si>
  <si>
    <t>Western Massachusetts Electric Company [Member] | Unamortized Premiums and Discounts, Net [Member]</t>
  </si>
  <si>
    <t>Western Massachusetts Electric Company [Member] | Senior Notes Series F 3.50% due 2021 [Member]</t>
  </si>
  <si>
    <t>Western Massachusetts Electric Company [Member] | Total Pollution Control Notes and Other Notes [Member]</t>
  </si>
  <si>
    <t>Western Massachusetts Electric Company [Member] | Series g 2013 due 2023 member [Member]</t>
  </si>
  <si>
    <t>Western Massachusetts Electric Company [Member] | Unamortized Debt issuance costs [Member]</t>
  </si>
  <si>
    <t>Yankee Gas Services Company [Member]</t>
  </si>
  <si>
    <t>Yankee Gas Services Company [Member] | Total First Mortgage Bonds [Member]</t>
  </si>
  <si>
    <t>Yankee Gas Services Company [Member] | Unamortized Premiums and Discounts, Net [Member]</t>
  </si>
  <si>
    <t>Yankee Gas Services Company [Member] | Series B due 2022 8.48% [Member]</t>
  </si>
  <si>
    <t>Yankee Gas Services Company [Member] | Series H due 2019 5.26% [Member]</t>
  </si>
  <si>
    <t>Yankee Gas Services Company [Member] | Series I due 2035 5.35% [Member]</t>
  </si>
  <si>
    <t>Yankee Gas Services Company [Member] | Series J due 2018 6.90% [Member]</t>
  </si>
  <si>
    <t>Yankee Gas Services Company [Member] | Series K due 2020 4.87% [Member]</t>
  </si>
  <si>
    <t>Yankee Gas Services Company [Member] | Series L 2014 Due 2044 4.82 % [Member]</t>
  </si>
  <si>
    <t>Yankee Gas Services Company [Member] | Unamortized Debt issuance costs [Member]</t>
  </si>
  <si>
    <t>Yankee Gas Services Company [Member] | Series M 2015 due 2025 3.35% [Member]</t>
  </si>
  <si>
    <t>NSTAR Gas Company [Member]</t>
  </si>
  <si>
    <t>NSTAR Gas Company [Member] | Total First Mortgage Bonds [Member]</t>
  </si>
  <si>
    <t>NSTAR Gas Company [Member] | Series J Due 202 9.95% [Member]</t>
  </si>
  <si>
    <t>NSTAR Gas Company [Member] | Series K Due 2033 7.11% [Member]</t>
  </si>
  <si>
    <t>NSTAR Gas Company [Member] | Series M Due 2017 7.04% [Member]</t>
  </si>
  <si>
    <t>NSTAR Gas Company [Member] | Series N Due 2020 4.46% [Member]</t>
  </si>
  <si>
    <t>NSTAR Gas Company [Member] | Series O First Mortgage Bonds due 2045 4.35% [Member]</t>
  </si>
  <si>
    <t>NSTAR Gas Company [Member] | Unamortized Debt issuance costs [Member]</t>
  </si>
  <si>
    <t>Subsidiaries [Member] | Unamortized Premiums and Discounts, Net [Member]</t>
  </si>
  <si>
    <t>Subsidiaries [Member] | Fair Value Adjustment [Member]</t>
  </si>
  <si>
    <t>Subsidiaries [Member] | Total Other Long-Term Debt [Member]</t>
  </si>
  <si>
    <t>Subsidiaries [Member] | Total Other [Member]</t>
  </si>
  <si>
    <t>Subsidiaries [Member] | Commerical Paper and Revolver Borrowings [Member]</t>
  </si>
  <si>
    <t>Subsidiaries [Member] | Debentures Due 2019 4.50% [Member]</t>
  </si>
  <si>
    <t>Subsidiaries [Member] | Spent Nuclear Fuel Obilgation CY [Member]</t>
  </si>
  <si>
    <t>Subsidiaries [Member] | FairValueAdjustmentMemberCurrentPortion [Member]</t>
  </si>
  <si>
    <t>Subsidiaries [Member] | Series F Due 2023 2.8% [Member]</t>
  </si>
  <si>
    <t>Subsidiaries [Member] | Series E Due 2018 1.45% [Member]</t>
  </si>
  <si>
    <t>Subsidiaries [Member] | Unamortized Debt issuance costs [Member]</t>
  </si>
  <si>
    <t>Subsidiaries [Member] | Senior Notes Series G 1.6% due 2018 [Member]</t>
  </si>
  <si>
    <t>Subsidiaries [Member] | Senior Notes Series H 3.15% due 2025 [Member]</t>
  </si>
  <si>
    <t>Subsidiaries [Member] | Interest Included in Spent Nuclear Fuel Obligation [Member]</t>
  </si>
  <si>
    <t>PENSION BENEFITS AND POSTRETIREMENT BENEFITS OTHER THAN PENSIONS (Details) - USD ($) $ in Thousands</t>
  </si>
  <si>
    <t>Defined Benefit Plan, Amounts Recognized in Balance Sheet [Abstract]</t>
  </si>
  <si>
    <t>Defined Benefit Plan, Estimated Future Benefit Payments [Abstract]</t>
  </si>
  <si>
    <t>Defined Benefit Plan, Estimated Future Employer Contributions in Next Fiscal Year, Description</t>
  </si>
  <si>
    <t>Eversource currently expects to make contributions of approximately $146 million in 2016, of which $21 million will be contributed by NSTAR Electric and $17 million by PSNH.  The remaining $108 million is expected to be contributed by other Eversource subsidiaries, primarily Eversource Service.
Eversource contributed $7.9 million to the PBOP Plan in 2015, of which $4.9 million was contributed by NSTAR Electric.  Eversource expects to make approximately $9.5 million in contributions in 2016.</t>
  </si>
  <si>
    <t>Amount That Represents Deferred Regulatory Assets</t>
  </si>
  <si>
    <t>United States Equity Securities [Member]</t>
  </si>
  <si>
    <t>Defined Benefit Plan, Assets, Target Allocations [Abstract]</t>
  </si>
  <si>
    <t>Assumed Rate of Return on Defined Benefit Plan Assets</t>
  </si>
  <si>
    <t>8.50%</t>
  </si>
  <si>
    <t>9.00%</t>
  </si>
  <si>
    <t>Target Allocation</t>
  </si>
  <si>
    <t>22.00%</t>
  </si>
  <si>
    <t>24.00%</t>
  </si>
  <si>
    <t>International Equity Securities [Member]</t>
  </si>
  <si>
    <t>13.00%</t>
  </si>
  <si>
    <t>10.00%</t>
  </si>
  <si>
    <t>Emergining Markets Equity Securities [Member]</t>
  </si>
  <si>
    <t>6.00%</t>
  </si>
  <si>
    <t>Private Equity Funds [Member]</t>
  </si>
  <si>
    <t>Fixed Income Debt Securities [Member]</t>
  </si>
  <si>
    <t>4.50%</t>
  </si>
  <si>
    <t>15.00%</t>
  </si>
  <si>
    <t>High Yield Fixed Income Debt Securities [Member]</t>
  </si>
  <si>
    <t>7.50%</t>
  </si>
  <si>
    <t>Emerging Markets Debt Securities [Member]</t>
  </si>
  <si>
    <t>Hedge Funds [Member]</t>
  </si>
  <si>
    <t>8.00%</t>
  </si>
  <si>
    <t>11.00%</t>
  </si>
  <si>
    <t>Real Estate [Member]</t>
  </si>
  <si>
    <t>Pension Plans Defined Benefit Member</t>
  </si>
  <si>
    <t>Defined Benefit Plan, Change in Benefit Obligation [Roll Forward]</t>
  </si>
  <si>
    <t>Benefit Obligation Beginning Balance</t>
  </si>
  <si>
    <t>Defined Benefit Plan Service Cost</t>
  </si>
  <si>
    <t>Defined Benefit Plan Interest Cost</t>
  </si>
  <si>
    <t>Defined Benefit Plan, Actuarial Net (Gains) Losses</t>
  </si>
  <si>
    <t>Defined Benefit Plan, Benefits Paid</t>
  </si>
  <si>
    <t>Defined Benefit Plan, Payments SERP</t>
  </si>
  <si>
    <t>Defined Benefit Plan Benefits Paid Lump Sum</t>
  </si>
  <si>
    <t>Benefit Obligation Ending Balance</t>
  </si>
  <si>
    <t>Defined Benefit Plan, Net Periodic Benefit Cost [Abstract]</t>
  </si>
  <si>
    <t>Defined Benefit Plan, Expected Return on Plan Assets</t>
  </si>
  <si>
    <t>Defined Benefit Plan, Amortization of Gains (Losses)</t>
  </si>
  <si>
    <t>Defined Benefit Plan Amortization Of Prior Service Cost Credit</t>
  </si>
  <si>
    <t>Defined Benefit Plan Net Periodic Benefit Cost</t>
  </si>
  <si>
    <t>Amount Capitalized Defined Benefit Expense</t>
  </si>
  <si>
    <t>Defined Benefit Plan, Change in Fair Value of Plan Assets [Roll Forward]</t>
  </si>
  <si>
    <t>Fair Value of Plan Assets Beginning Balance</t>
  </si>
  <si>
    <t>Defined Benefit Plan, Actual Return on Plan Assets</t>
  </si>
  <si>
    <t>Defined Benefit Plan, Contributions by Employer</t>
  </si>
  <si>
    <t>Fair Value of Plan Assets Ending Balance</t>
  </si>
  <si>
    <t>Defined Benefit Plan, Funded Status of Plan</t>
  </si>
  <si>
    <t>Defined Benefit Plan, Accumulated Benefit Obligation</t>
  </si>
  <si>
    <t>Defined Benefit Plan, Weighted Average Assumptions Used in Calculating Benefit Obligation [Abstract]</t>
  </si>
  <si>
    <t>Defined Benefit Plan, Assumptions Used Calculating Benefit Obligation, Discount Rate</t>
  </si>
  <si>
    <t>4.20%</t>
  </si>
  <si>
    <t>Defined Benefit Plan, Assumptions Used Calculating Benefit Obligation, Rate of Compensation Increase</t>
  </si>
  <si>
    <t>3.50%</t>
  </si>
  <si>
    <t>Defined Benefit Plan, Weighted Average Assumptions Used in Calculating Net Periodic Benefit Cost [Abstract]</t>
  </si>
  <si>
    <t>Defined Benefit Plan, Assumptions Used Calculating Net Periodic Benefit Cost, Discount Rate</t>
  </si>
  <si>
    <t>Defined Benefit Plan, Assumptions Used Calculating Net Periodic Benefit Cost, Rate of Compensation Increase</t>
  </si>
  <si>
    <t>Defined Benefit Plan, Assumptions Used Calculating Net Periodic Benefit Cost, Expected Long-term Return on Assets</t>
  </si>
  <si>
    <t>8.25%</t>
  </si>
  <si>
    <t>Level 3 Rollforwards</t>
  </si>
  <si>
    <t>Defined Benefit Plan, Amounts Recognized in Other Comprehensive Income (Loss) [Abstract]</t>
  </si>
  <si>
    <t>Other Comprehensive Income (Loss), Pension and Other Postretirement Benefit Plans, Net Unamortized Gain (Loss) Arising During Period, before Tax</t>
  </si>
  <si>
    <t>OCI Reclassification Adjustment for Net Actuarial Gain (Loss), before Tax</t>
  </si>
  <si>
    <t>OCI Reclassification Adjustment for Amortization of Prior Service Cost, before tax</t>
  </si>
  <si>
    <t>Gain Loss Arising During Year Regulatory</t>
  </si>
  <si>
    <t>Losses Reclassifed From RegAsset PreTax</t>
  </si>
  <si>
    <t>AmortizationPriorServiceCostfromRegAsset</t>
  </si>
  <si>
    <t>Pension and Other Postretirement Benefit Plans, Accumulated Other Comprehensive Income (Loss), before Tax [Abstract]</t>
  </si>
  <si>
    <t>Gains Losses included in AOCI, Pre Tax</t>
  </si>
  <si>
    <t>Prior Service Cost balance in AOCI</t>
  </si>
  <si>
    <t>RegulatoryAsset Gains Losses Before Tax</t>
  </si>
  <si>
    <t>Regulatory Asset Prior Service Cost</t>
  </si>
  <si>
    <t>Defined Benefit Amounts to be Reclassified from AOCI in next fiscal year</t>
  </si>
  <si>
    <t>Future Amortization Of Gain Loss.</t>
  </si>
  <si>
    <t>Future Amortization of Prior Service cost</t>
  </si>
  <si>
    <t>Regulatory Asset Amortization Of Net Gains Losses</t>
  </si>
  <si>
    <t>Regulatory Asset Defined Benefit Plan Amortization Of Net Prior ServiceCost</t>
  </si>
  <si>
    <t>Defined Benefit Plan, Expected Future Benefit Payments, Next Twelve Months</t>
  </si>
  <si>
    <t>Defined Benefit Plan, Expected Future Benefit Payments in Year Two</t>
  </si>
  <si>
    <t>Defined Benefit Plan, Expected Future Benefit Payments in Year Three</t>
  </si>
  <si>
    <t>Defined Benefit Plan, Expected Future Benefit Payments, Year Four</t>
  </si>
  <si>
    <t>Defined Benefit Plan, Expected Future Benefit Payments in Year Five</t>
  </si>
  <si>
    <t>Defined Benefit Plan, Expected Future Benefit Payments in Five Fiscal Years Thereafter</t>
  </si>
  <si>
    <t>Impact of change in mortality assumption</t>
  </si>
  <si>
    <t>During 2014, the Society of Actuaries released a series of updated mortality tables resulting from studies that measured mortality rates for various groups of individuals. The updated mortality tables released in 2014 increased the life expectancy of plan participants by three to five years and had the effect of increasing the estimated benefits to be provided to plan participants.  The impact of adopting the updated mortality tables on Eversource's liability as of December 31, 2014 was an increase of approximately $340 million.  In 2015, a revised scale for the mortality table was released having the effect of decreasing the estimate of benefits to be provided to plan participants. The impact of the adoption of the new mortality scale resulted in a decrease of $48 million on Eversource's liability as of December 31, 2015.</t>
  </si>
  <si>
    <t>Impact of Decrease in Discount Rate</t>
  </si>
  <si>
    <t>The increase in the discount rate used to calculate the funded status resulted in a decrease on Eversource's liability of approximately $267 million as of December 31, 2015.  Decreases in the discount rates resulted in an increase on Eversource's liability of approximately $530 million as of December 31, 2014.</t>
  </si>
  <si>
    <t>Pension Plans Defined Benefit Member | Minimum [Member]</t>
  </si>
  <si>
    <t>4.21%</t>
  </si>
  <si>
    <t>4.85%</t>
  </si>
  <si>
    <t>4.13%</t>
  </si>
  <si>
    <t>Pension Plans Defined Benefit Member | Maximum [Member]</t>
  </si>
  <si>
    <t>4.60%</t>
  </si>
  <si>
    <t>5.03%</t>
  </si>
  <si>
    <t>4.24%</t>
  </si>
  <si>
    <t>Pension Plans Defined Benefit Member | Fair Value Inputs Level 1 Member</t>
  </si>
  <si>
    <t>Pension Plans Defined Benefit Member | Fair Value Inputs Level 2 [Member]</t>
  </si>
  <si>
    <t>Pension Plans Defined Benefit Member | Fair Value Inputs Level 3 [Member]</t>
  </si>
  <si>
    <t>Defined Benefit Plan, Actual Return on Plan Assets Still Held</t>
  </si>
  <si>
    <t>Defined Benefit Plan, Actual Return on Plan Assets Sold During Period</t>
  </si>
  <si>
    <t>Defined Benefit Plan, Purchases, Sales, and Settlements</t>
  </si>
  <si>
    <t>Pension Plans Defined Benefit Member | Private Equity Funds [Member]</t>
  </si>
  <si>
    <t>Pension Plans Defined Benefit Member | Private Equity Funds [Member] | Fair Value Inputs Level 1 Member</t>
  </si>
  <si>
    <t>Pension Plans Defined Benefit Member | Private Equity Funds [Member] | Fair Value Inputs Level 3 [Member]</t>
  </si>
  <si>
    <t>Pension Plans Defined Benefit Member | Fixed Income Debt Securities [Member]</t>
  </si>
  <si>
    <t>Pension Plans Defined Benefit Member | Fixed Income Debt Securities [Member] | Fair Value Inputs Level 1 Member</t>
  </si>
  <si>
    <t>Pension Plans Defined Benefit Member | Fixed Income Debt Securities [Member] | Fair Value Inputs Level 2 [Member]</t>
  </si>
  <si>
    <t>Pension Plans Defined Benefit Member | Fixed Income Debt Securities [Member] | Fair Value Inputs Level 3 [Member]</t>
  </si>
  <si>
    <t>Pension Plans Defined Benefit Member | Hedge Funds [Member]</t>
  </si>
  <si>
    <t>Pension Plans Defined Benefit Member | Hedge Funds [Member] | Fair Value Inputs Level 2 [Member]</t>
  </si>
  <si>
    <t>Pension Plans Defined Benefit Member | Hedge Funds [Member] | Fair Value Inputs Level 3 [Member]</t>
  </si>
  <si>
    <t>TransferBetweenCategories</t>
  </si>
  <si>
    <t>Pension Plans Defined Benefit Member | Real Estate [Member]</t>
  </si>
  <si>
    <t>Pension Plans Defined Benefit Member | Real Estate [Member] | Fair Value Inputs Level 1 Member</t>
  </si>
  <si>
    <t>Pension Plans Defined Benefit Member | Real Estate [Member] | Fair Value Inputs Level 2 [Member]</t>
  </si>
  <si>
    <t>Pension Plans Defined Benefit Member | Real Estate [Member] | Fair Value Inputs Level 3 [Member]</t>
  </si>
  <si>
    <t>Pension Plans Defined Benefit Member | Assetsrelatedto401h [Member]</t>
  </si>
  <si>
    <t>Pension Plans Defined Benefit Member | Equity Member</t>
  </si>
  <si>
    <t>Pension Plans Defined Benefit Member | Equity Member | Fair Value Inputs Level 1 Member</t>
  </si>
  <si>
    <t>Pension Plans Defined Benefit Member | Equity Member | Fair Value Inputs Level 2 [Member]</t>
  </si>
  <si>
    <t>Pension Plans Defined Benefit Member | Equity Member | Fair Value Inputs Level 3 [Member]</t>
  </si>
  <si>
    <t>PBOP Plan</t>
  </si>
  <si>
    <t>Defined Benefit Plan, Description of Direction and Pattern of Change for Assumed Health Care Cost Trend Rate</t>
  </si>
  <si>
    <t>As of December 31, 2015 and 2014, the health care cost trend rate assumptions used to determine the PBOP Plan's funded status was 6.25 percent and 6.5 percent, respectively, subsequently decreasing to an ultimate rate of 4.5 percent in 2023.</t>
  </si>
  <si>
    <t>4.22%</t>
  </si>
  <si>
    <t>Defined Benefit Plan, Effect of One-Percentage Point Change in Assumed Health Care Cost Trend Rates [Abstract]</t>
  </si>
  <si>
    <t>Defined Benefit Plan, Effect of One Percentage Point Increase on Accumulated Postretirement Benefit Obligation</t>
  </si>
  <si>
    <t>Defined Benefit Plan, Effect of One Percentage Point Decrease on Accumulated Postretirement Benefit Obligation</t>
  </si>
  <si>
    <t>Defined Benefit Plan, Effect of One Percentage Point Increase on Service and Interest Cost Components</t>
  </si>
  <si>
    <t>Defined Benefit Plan, Effect of One Percentage Point Decrease on Service and Interest Cost Components</t>
  </si>
  <si>
    <t>During 2014, the Society of Actuaries released a series of updated mortality tables resulting from studies that measured mortality rates for various groups of individuals. The updated mortality tables released in 2014 increased the life expectancy of plan participants by three to five years and had the effect of increasing the estimated benefits to be provided to plan participants.  The impact of adopting the updated mortality tables on Eversource's liability as of December 31, 2014 was an increase of approximately $82 million.  In 2015, a revised scale for the mortality table was released having the effect of decreasing the estimate of benefits to be provided to plan participants. The impact of the adoption of the new mortality scale resulted in a decrease of $23 million on Eversource's liability as of December 31, 2015.</t>
  </si>
  <si>
    <t>The increase in the discount rate used to calculate the funded status resulted in a decrease on Eversource's liability of approximately $60 million as of December 31, 2015.  Decreases in the discount rates resulted in an increase on Eversource's liability of approximately $110 million as of December 31, 2014.</t>
  </si>
  <si>
    <t>PBOP Plan | Minimum [Member]</t>
  </si>
  <si>
    <t>4.62%</t>
  </si>
  <si>
    <t>Health Care Trend Assumption Used In Funded Status</t>
  </si>
  <si>
    <t>6.25%</t>
  </si>
  <si>
    <t>6.50%</t>
  </si>
  <si>
    <t>4.78%</t>
  </si>
  <si>
    <t>4.04%</t>
  </si>
  <si>
    <t>PBOP Plan | Maximum [Member]</t>
  </si>
  <si>
    <t>5.10%</t>
  </si>
  <si>
    <t>4.35%</t>
  </si>
  <si>
    <t>PBOP Plan | Fair Value Inputs Level 1 Member</t>
  </si>
  <si>
    <t>PBOP Plan | Fair Value Inputs Level 2 [Member]</t>
  </si>
  <si>
    <t>PBOP Plan | Fair Value Inputs Level 3 [Member]</t>
  </si>
  <si>
    <t>PBOP Plan | Private Equity Funds [Member]</t>
  </si>
  <si>
    <t>PBOP Plan | Private Equity Funds [Member] | Fair Value Inputs Level 3 [Member]</t>
  </si>
  <si>
    <t>PBOP Plan | Fixed Income Debt Securities [Member]</t>
  </si>
  <si>
    <t>PBOP Plan | Fixed Income Debt Securities [Member] | Fair Value Inputs Level 1 Member</t>
  </si>
  <si>
    <t>PBOP Plan | Fixed Income Debt Securities [Member] | Fair Value Inputs Level 2 [Member]</t>
  </si>
  <si>
    <t>PBOP Plan | Fixed Income Debt Securities [Member] | Fair Value Inputs Level 3 [Member]</t>
  </si>
  <si>
    <t>PBOP Plan | Hedge Funds [Member]</t>
  </si>
  <si>
    <t>PBOP Plan | Hedge Funds [Member] | Fair Value Inputs Level 3 [Member]</t>
  </si>
  <si>
    <t>PBOP Plan | Real Estate [Member]</t>
  </si>
  <si>
    <t>PBOP Plan | Real Estate [Member] | Fair Value Inputs Level 2 [Member]</t>
  </si>
  <si>
    <t>PBOP Plan | Real Estate [Member] | Fair Value Inputs Level 3 [Member]</t>
  </si>
  <si>
    <t>PBOP Plan | Assetsrelatedto401h [Member]</t>
  </si>
  <si>
    <t>PBOP Plan | Equity Member</t>
  </si>
  <si>
    <t>PBOP Plan | Equity Member | Fair Value Inputs Level 1 Member</t>
  </si>
  <si>
    <t>PBOP Plan | Equity Member | Fair Value Inputs Level 2 [Member]</t>
  </si>
  <si>
    <t>PBOP Plan | Equity Member | Fair Value Inputs Level 3 [Member]</t>
  </si>
  <si>
    <t>The Connecticut Light And Power Company [Member] | Pension Plans Defined Benefit Member</t>
  </si>
  <si>
    <t>ChangeInLiabilityDueToTransferOfEmployees</t>
  </si>
  <si>
    <t>Related Intercompany Allocationsof Defined Benefit Expense</t>
  </si>
  <si>
    <t>ChangeInAssetsDueToTransferOfEmployees</t>
  </si>
  <si>
    <t>The Connecticut Light And Power Company [Member] | PBOP Plan</t>
  </si>
  <si>
    <t>NSTAR Electric Company [Member] | Pension Plans Defined Benefit Member</t>
  </si>
  <si>
    <t>NSTAR Electric Company [Member] | PBOP Plan</t>
  </si>
  <si>
    <t>NSTAR Electric Company [Member] | Supplemental Employee Retirement Plans, Defined Benefit [Member]</t>
  </si>
  <si>
    <t>Public Service Company Of New Hampshire [Member] | Pension Plans Defined Benefit Member</t>
  </si>
  <si>
    <t>Public Service Company Of New Hampshire [Member] | PBOP Plan</t>
  </si>
  <si>
    <t>Western Massachusetts Electric Company [Member] | Pension Plans Defined Benefit Member</t>
  </si>
  <si>
    <t>Western Massachusetts Electric Company [Member] | PBOP Plan</t>
  </si>
  <si>
    <t>Defined Contribution Plans (Details) - USD ($) $ in Millions</t>
  </si>
  <si>
    <t>Defined Contribution Plan, Cost Recognized</t>
  </si>
  <si>
    <t>Employee Stock Ownership Plan (Details) - USD ($) $ in Millions</t>
  </si>
  <si>
    <t>Employee Stock Ownership Plan (ESOP), Compensation Expense</t>
  </si>
  <si>
    <t>Share-Based Payments (Details) - USD ($)</t>
  </si>
  <si>
    <t>Employee Service Share-based Compensation, Aggregate Disclosures [Abstract]</t>
  </si>
  <si>
    <t>Share-based Compensation Arrangement by Share-based Payment Award, Number of Shares Authorized</t>
  </si>
  <si>
    <t>Share-based Compensation Arrangement by Share-based Payment Award, Number of Shares Available for Grant</t>
  </si>
  <si>
    <t>AllocatedShareBasedCompensationExpense</t>
  </si>
  <si>
    <t>Employee Service Share-based Compensation, Tax Benefit from Compensation Expense</t>
  </si>
  <si>
    <t>Employee Service Share-based Compensation, Nonvested Awards, Total Compensation Cost Not yet Recognized</t>
  </si>
  <si>
    <t>Description Of Compensation Cost Not Yet Recognized Period For Recognition</t>
  </si>
  <si>
    <t>This cost is expected to be recognized ratably over a weighted-average period of 1.74 years for Eversource, and 1.73 years for each CL&amp;P, NSTAR Electric, PSNH and WMECO.</t>
  </si>
  <si>
    <t>Employee Service Share Based Compensation Awards Other Than Options Disclosures [Abstract]</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 Based Compensation Arrangement By Share Based Payment Award Vested Outstanding Number</t>
  </si>
  <si>
    <t>Share Based Compensation Arrangement By Share Based Payment Award Expected To Vest</t>
  </si>
  <si>
    <t>Employee Service Share Based Compensation Stock Option Disclosures [Abstract]</t>
  </si>
  <si>
    <t>Share-based Compensation Arrangement by Share-based Payment Award, Options, Outstanding, Number</t>
  </si>
  <si>
    <t>Share-based Compensation Arrangement by Share-based Payment Award, Options, Exercises in Period</t>
  </si>
  <si>
    <t>Share-based Compensation Arrangement by Share-based Payment Award, Options, Outstanding, Weighted Average Exercise Price</t>
  </si>
  <si>
    <t>ShareBasedCompensationArrangementsByShareBasedPaymentAwardOptionsExercisesInPeriodWeightedAverageExercisePrice</t>
  </si>
  <si>
    <t>Share-based Compensation Arrangement by Share-based Payment Award, Options, Exercises in Period, Total Intrinsic Value</t>
  </si>
  <si>
    <t>Share-based Compensation Arrangement by Share-based Payment Award, Options, Outstanding, Intrinsic Value</t>
  </si>
  <si>
    <t>Employee Service Share-based Compensation, Cash Received from Exercise of Stock Options</t>
  </si>
  <si>
    <t>Employee Service Share-based Compensation, Tax Benefit Realized from Exercise of Stock Options</t>
  </si>
  <si>
    <t>Employee Service Share Based Compensation E S P P Disclosures [Abstract]</t>
  </si>
  <si>
    <t>Stock Issued During Period, Shares, Employee Stock Purchase Plans</t>
  </si>
  <si>
    <t>Employee Stock Purchase Plan Shares Remaining For Future Issuance</t>
  </si>
  <si>
    <t>ESPP Discounted Purchase Price First Six Months</t>
  </si>
  <si>
    <t>ESPP Discounted Purchase Price Second Six Months</t>
  </si>
  <si>
    <t>Deferred Compensation Liability, Classified, Noncurrent [Abstract]</t>
  </si>
  <si>
    <t>Deferred Compensation Cash-based Arrangements, Liability, Classified, Noncurrent</t>
  </si>
  <si>
    <t>Deferred Compensation Cash-based Arrangements, Expense Pertaining to Deferred Benefits</t>
  </si>
  <si>
    <t>Restricted Stock Units (RSUs) [Member]</t>
  </si>
  <si>
    <t>Share-based Compensation Arrangement by Share-based Payment Award, Equity Instruments Other than Options, Grants in Period</t>
  </si>
  <si>
    <t>Share-based Compensation Arrangement by Share-based Payment Award, Shares Issued in Period</t>
  </si>
  <si>
    <t>Share-based Compensation Arrangement by Share-based Payment Award, Equity Instruments Other than Options, Forfeited in Period</t>
  </si>
  <si>
    <t>Share Based Compensation Arrangement By Share Based Payment Award Equity Instruments Other Than Options Ending Balance</t>
  </si>
  <si>
    <t>Share Based Compensation Arrangement By Share Based Payment Award Equity Instruments Other Than Options Weighted Average Grant Date Fair Value Beginning Balance</t>
  </si>
  <si>
    <t>Share-based Compensation Arrangement by Share-based Payment Award, Equity Instruments Other than Options, Grants in Period, Weighted Average Grant Date Fair Value</t>
  </si>
  <si>
    <t>Share Based Compensation Arrangement By Share Based Payment Award Equity Instruments Other Than Options Issued In Period Weighted Average Grant Date Fair Value</t>
  </si>
  <si>
    <t>ShareBasedCompensationArrangementByShareBasedPaymentAwardEquityInstrumentsOtherThanOptionsForfeituresWeightedAverageGrantDateFairValue</t>
  </si>
  <si>
    <t>Share Based Compensation Arrangement By Share Based Payment Award Equity Instruments Other Than Options Weighted Average Grant Date Fair Value Ending Balance</t>
  </si>
  <si>
    <t>Performance Shares [Member]</t>
  </si>
  <si>
    <t>INCOME TAXES (Details) - USD ($) $ in Thousands</t>
  </si>
  <si>
    <t>Current Income Tax Expense (Benefit), Continuing Operations [Abstract]</t>
  </si>
  <si>
    <t>Current Federal Tax Expense (Benefit)</t>
  </si>
  <si>
    <t>Current State and Local Tax Expense (Benefit)</t>
  </si>
  <si>
    <t>Total Current Income Tax Expense (Benefit)</t>
  </si>
  <si>
    <t>Deferred Income Tax Expense (Benefit), Continuing Operations [Abstract]</t>
  </si>
  <si>
    <t>Deferred Federal Income Tax Expense (Benefit)</t>
  </si>
  <si>
    <t>Deferred State and Local Income Tax Expense (Benefit)</t>
  </si>
  <si>
    <t>Total Deferred Income Taxes</t>
  </si>
  <si>
    <t>Investment Tax Credit</t>
  </si>
  <si>
    <t>Income Tax Expense (Benefit), Continuing Operations, Income Tax Reconciliation [Abstract]</t>
  </si>
  <si>
    <t>Income Tax Reconciliation, Income Tax Expense (Benefit), at Federal Statutory Income Tax Rate</t>
  </si>
  <si>
    <t>Tax Effect Of Differences [Abstract]</t>
  </si>
  <si>
    <t>Income Tax Reconciliation, Nondeductible Expense, Depreciation</t>
  </si>
  <si>
    <t>Income Tax Reconciliation, Tax Credits, Other</t>
  </si>
  <si>
    <t>Income Tax Reconciliation, State and Local Income Taxes</t>
  </si>
  <si>
    <t>Income Tax Rate Reconciliation Deductions Employee Stock Ownership Plan Dividends</t>
  </si>
  <si>
    <t>Tax Asset Valuation Allowance / Reserve Adjustments</t>
  </si>
  <si>
    <t>Income Tax Reconciliation, Other Adjustments</t>
  </si>
  <si>
    <t>Effective Income Tax Rate, Continuing Operations</t>
  </si>
  <si>
    <t>37.90%</t>
  </si>
  <si>
    <t>36.20%</t>
  </si>
  <si>
    <t>35.00%</t>
  </si>
  <si>
    <t>Deferred Tax Assets, Net [Abstract]</t>
  </si>
  <si>
    <t>Deferred Tax Assets Employee Benefits</t>
  </si>
  <si>
    <t>Deferred Tax Assets, Derivative Instruments</t>
  </si>
  <si>
    <t>Deferred Tax Assets, Regulatory Assets and Liabilities</t>
  </si>
  <si>
    <t>Deferred Tax Assets, Allowance for Doubtful Accounts</t>
  </si>
  <si>
    <t>Deferred Tax Assets Tax Effect Tax Regulatory Liabilities</t>
  </si>
  <si>
    <t>Deferred Tax Assets, Operating Loss Carryforwards</t>
  </si>
  <si>
    <t>Purchase Accounting Deferred Tax Asset</t>
  </si>
  <si>
    <t>Deferred Tax Assets, Other</t>
  </si>
  <si>
    <t>Deferred Tax Assets, Gross</t>
  </si>
  <si>
    <t>Deferred Tax Assets, Valuation Allowance</t>
  </si>
  <si>
    <t>Deferred Tax Assets, Net</t>
  </si>
  <si>
    <t>Deferred Tax Liabilities [Abstract]</t>
  </si>
  <si>
    <t>Deferred Tax Liabilities, Property, Plant and Equipment</t>
  </si>
  <si>
    <t>Deferred Tax Liabilities Resulting From Property Tax Accruals And Other</t>
  </si>
  <si>
    <t>Deferred Tax Liabilities, Regulatory Amounts [Abstract]</t>
  </si>
  <si>
    <t>Deferred Tax Liabilities Regulatory Assets Other Regulatory Deferrals</t>
  </si>
  <si>
    <t>Deferred Tax Liabilities Regulatory Assets Tax Effect Tax Regulatory Assets</t>
  </si>
  <si>
    <t>Deferred Tax Liabilities Goodwill Regulatory Asset</t>
  </si>
  <si>
    <t>Deferred Tax Liabilities Regulatory Assets Derivative Assets</t>
  </si>
  <si>
    <t>Deferred Tax Liabilities, Other</t>
  </si>
  <si>
    <t>Deferred Tax Liabilities, Total</t>
  </si>
  <si>
    <t>Operating Loss Carryforwards and Tax Credit Carryforwards [Abstract]</t>
  </si>
  <si>
    <t>Tax Credit Carryforward Description</t>
  </si>
  <si>
    <t>In 2015, the Company decreased its valuation allowance reserve for state credits and state loss carryforwards by $1.3 million (CL&amp;P $0.9 million), net of tax, to reflect an update for expired state tax credits and loss carryforwards. 
In 2014, the Company recorded a reduction to its state credit carryforwards of $11 million (CL&amp;P $10.1 million), net of tax, as a result of an update to reflect the amounts expired.  Further, the Company decreased its valuation allowance reserve for state credits by $19.2 million at CL&amp;P, net of tax, to reflect an update for expired state credits and latest estimate of usage.</t>
  </si>
  <si>
    <t>Reconciliation of Unrecognized Tax Benefits, Excluding Amounts Pertaining to Examined Tax Returns [Roll Forward]</t>
  </si>
  <si>
    <t>Unrecognized Tax Benefits, Beginning Balance</t>
  </si>
  <si>
    <t>Unrecognized Tax Benefits, Increases Resulting from Current Period Tax Positions</t>
  </si>
  <si>
    <t>Unrecognized Tax Benefits, Increases Resulting from Prior Period Tax Positions</t>
  </si>
  <si>
    <t>Unrecognized Tax Benefits, Decreases Resulting from Prior Period Tax Positions</t>
  </si>
  <si>
    <t>Unrecognized Tax Benefits, Decreases Resulting from Settlements with Taxing Authorities</t>
  </si>
  <si>
    <t>Unrecognized Tax Benefits, Reductions Resulting from Lapse of Applicable Statute of Limitations</t>
  </si>
  <si>
    <t>Unrecognized Tax Benefits, Ending Balance</t>
  </si>
  <si>
    <t>Unrecognized Tax Benefits, Income Tax Penalties and Interest Expense and Accrued Interest [Abstract]</t>
  </si>
  <si>
    <t>Unrecognized Tax Benefits, Interest on Income Taxes Expense</t>
  </si>
  <si>
    <t>Unrecognized Tax Benefits, Interest on Income Taxes Accrued</t>
  </si>
  <si>
    <t>Income Tax Uncertainties [Abstract]</t>
  </si>
  <si>
    <t>Income Tax Examination Description</t>
  </si>
  <si>
    <t>Tax Positions:  During 2015 and 2014, Eversource did not resolve any of its uncertain tax positions.</t>
  </si>
  <si>
    <t>Tax Years [Abstract]</t>
  </si>
  <si>
    <t>Significant Change in Unrecognized Tax Benefits is Reasonably Possible, Other Information</t>
  </si>
  <si>
    <t>Eversource estimates that during the next twelve months, differences of a non-timing nature could be resolved, resulting in a zero to $2.3 million decrease in unrecognized tax benefits by Eversource.  These estimated changes are not expected to have a material impact on the earnings of Eversource.  Other companies' impacts are not expected to be material.</t>
  </si>
  <si>
    <t>Other Tax Disclosures [Abstract]</t>
  </si>
  <si>
    <t>Other Information Pertaining To Income Taxes</t>
  </si>
  <si>
    <t>2015 Federal Legislation:  On December 18, 2015, the "Protecting Americans from Tax Hikes" Act became law, which extended the accelerated deduction of depreciation to businesses from 2015 through 2019.  This extended stimulus provides Eversource with cash flow benefits in 2016 of approximately $275 million (including approximately $105 million for CL&amp;P, $72 million for NSTAR Electric, $46 million for PSNH, and $25 million for WMECO) due to a refund of taxes paid in 2015 and lower expected tax payments in 2016 of approximately $300 million.
2015 Connecticut Legislation: In 2015, the state of Connecticut enacted several changes to its corporate tax laws.  Among the changes, commencing as of January 1, 2015, is the reduction in the amount of tax credits that corporations can utilize against its tax liability in a year and a continuation of the corporate income tax surcharge through 2018, which effectively increases the state corporate tax rate to 9 percent for the years 2016 and 2017 and 8.25 percent for 2018.  Also, effective January 1, 2016, all Connecticut companies have a mandatory unitary tax filing requirement.  Management continues to review the tax law changes and their impact on the effective tax rates of Eversource and CL&amp;P.</t>
  </si>
  <si>
    <t>2014 Federal Legislation:  On December 19, 2014, the "Tax Increase Prevention Act of 2014" became law, which extended the accelerated deduction of depreciation to businesses through 2014.  This extended stimulus provided Eversource with cash flow benefits of approximately $250 million (approximately $86 million at CL&amp;P, $64 million at NSTAR Electric, $44 million at PSNH, and $21 million at WMECO) in 2015.</t>
  </si>
  <si>
    <t>Maximum [Member]</t>
  </si>
  <si>
    <t>Decrease In Unrecognized Tax Benefits Is Reasonably Possible</t>
  </si>
  <si>
    <t>Minimum [Member]</t>
  </si>
  <si>
    <t>Federal [Member]</t>
  </si>
  <si>
    <t>Operating Loss Carryforwards</t>
  </si>
  <si>
    <t>Tax Credit Carryforward, Amount</t>
  </si>
  <si>
    <t>Charitable Contribution</t>
  </si>
  <si>
    <t>State and Local Jurisdiction [Member]</t>
  </si>
  <si>
    <t>Tax Credit and Operating Loss Carryforward Valuation Allowance</t>
  </si>
  <si>
    <t>37.20%</t>
  </si>
  <si>
    <t>31.70%</t>
  </si>
  <si>
    <t>33.60%</t>
  </si>
  <si>
    <t>The Connecticut Light And Power Company [Member] | Federal [Member]</t>
  </si>
  <si>
    <t>The Connecticut Light And Power Company [Member] | State and Local Jurisdiction [Member]</t>
  </si>
  <si>
    <t>39.80%</t>
  </si>
  <si>
    <t>40.00%</t>
  </si>
  <si>
    <t>39.20%</t>
  </si>
  <si>
    <t>NSTAR Electric Company [Member] | Federal [Member]</t>
  </si>
  <si>
    <t>NSTAR Electric Company [Member] | State and Local Jurisdiction [Member]</t>
  </si>
  <si>
    <t>39.00%</t>
  </si>
  <si>
    <t>38.70%</t>
  </si>
  <si>
    <t>Public Service Company Of New Hampshire [Member] | Federal [Member]</t>
  </si>
  <si>
    <t>Public Service Company Of New Hampshire [Member] | State and Local Jurisdiction [Member]</t>
  </si>
  <si>
    <t>39.60%</t>
  </si>
  <si>
    <t>38.20%</t>
  </si>
  <si>
    <t>Western Massachusetts Electric Company [Member] | Federal [Member]</t>
  </si>
  <si>
    <t>Western Massachusetts Electric Company [Member] | State and Local Jurisdiction [Member]</t>
  </si>
  <si>
    <t>Environmental Matters (Details) $ in Millions</t>
  </si>
  <si>
    <t>Site Contingency [Line Items]</t>
  </si>
  <si>
    <t>Environmental Site Quantity</t>
  </si>
  <si>
    <t>Accrual for Environmental Loss Contingencies [Roll Forward]</t>
  </si>
  <si>
    <t>Accrual For Environmental Loss Contingencies Provision For New Losses</t>
  </si>
  <si>
    <t>Accrual for Environmental Loss Contingencies, Payments</t>
  </si>
  <si>
    <t>Site Contingency [Abstract]</t>
  </si>
  <si>
    <t>Information on range of possible loss and superfunds</t>
  </si>
  <si>
    <t>CERCLA:  Of the total environmental sites, nine sites (four for NSTAR Electric and three for PSNH) are superfund sites under the federal Comprehensive Environmental Response, Compensation and Liability Act of 1980 (CERCLA) and its amendments or state equivalents for which the Company has been notified that it is a potentially responsible party but for which the site assessment and remediation are not being managed by the Company. &amp;#160;As of December 31, 2015, a liability of $0.8 million accrued on these sites represents management's best estimate of its potential remediation costs with respect to these superfund sites.
Included in the Eversource number of sites and reserve amounts above are former MGP sites that were operated several decades ago and manufactured gas from coal and other processes, which resulted in certain by-products remaining in the environment that may pose a potential risk to human health and the environment, for which Eversource may have potential liability. The reserve balances related to these former MGP sites were $45.5 million and $38.8 million as of December 31, 2015 and 2014, respectively, and related primarily to the natural gas business segment. 
As of December&amp;#160;31, 2015, for 9 environmental sites (3 for CL&amp;P, 1 for WMECO) that are included in the Company's reserve for environmental costs, the information known and the nature of the remediation options allow for the Company to estimate the range of losses for environmental costs.  As of December 31, 2015, $24.7 million (including $1.7 million for CL&amp;P and $0.3 million for WMECO) had been accrued as a liability for these sites, which represents the low end of the range of the liabilities for environmental costs.  Management believes that additional losses of up to approximately $33.9 million (approximately $1.4 million for CL&amp;P, and $0.1 million for WMECO) may be incurred in remediating these sites.  
As of December 31, 2015, for 12 environmental sites (3 for CL&amp;P and 2 for NSTAR Electric) that are included in the Company&amp;#8217;s reserve for environmental costs, management cannot reasonably estimate the exposure to loss in excess of the reserve, or range of loss, as these sites are under investigation and/or there is significant uncertainty as to what remedial actions, if any, the Company may be required to undertake.  As of December 31, 2015, $13.7 million (including $2 million for CL&amp;P) had been accrued as a liability for these sites.  As of December 31, 2015, for the remaining 43 environmental sites (including 8 for CL&amp;P, 13 for NSTAR Electric, 12 for PSNH, and 3  for WMECO) that are included in the Company&amp;#8217;s reserve for environmental costs, the $12.7 million accrual (including $0.9 million for CL&amp;P, $2.4 million for NSTAR Electric, $4.5 million for PSNH, and $0.3 million for WMECO) represents management&amp;#8217;s best estimate of the potential liability and no additional loss is anticipated at this time.</t>
  </si>
  <si>
    <t>MGP Site accrual [Member]</t>
  </si>
  <si>
    <t>Accrual For Environmental Loss Contingencies Component Amount</t>
  </si>
  <si>
    <t>Long-Term Contractual Arrangements (Details) - USD ($) $ in Millions</t>
  </si>
  <si>
    <t>Long-term Purchase Commitment [Line Items]</t>
  </si>
  <si>
    <t>Unrecorded Unconditional Purchase Obligation, Due within One Year</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Unrecorded Unconditional Purchase Obligation, Total</t>
  </si>
  <si>
    <t>Supply And Stranded Costs Obligations Incurred</t>
  </si>
  <si>
    <t>Natural Gas Procurement Costs Incurred</t>
  </si>
  <si>
    <t>Fuel Costs Incurred</t>
  </si>
  <si>
    <t>Transmission Support Commitment Costs Incurred</t>
  </si>
  <si>
    <t>Peaker CfD Expense Incurred</t>
  </si>
  <si>
    <t>Renewable Energy Costs Incurred</t>
  </si>
  <si>
    <t>Supply And Stranded Cost Obligations [Member]</t>
  </si>
  <si>
    <t>Renewable Energy Contracts [Member]</t>
  </si>
  <si>
    <t>Peaker Contracts For Differences [Member]</t>
  </si>
  <si>
    <t>Natural Gas Procurement Contracts [Member]</t>
  </si>
  <si>
    <t>Wood, Coal And Transporation Contracts [Member]</t>
  </si>
  <si>
    <t>Transmission Support Commitments [Member]</t>
  </si>
  <si>
    <t>Recorded Unconditional Purchase Obligation Due within One Year</t>
  </si>
  <si>
    <t>Recorded Unconditional Purchase Obligation Due in Second Year</t>
  </si>
  <si>
    <t>Recorded Unconditional Purchase Obligation Due in Third Year</t>
  </si>
  <si>
    <t>Recorded Unconditional Purchase Obligation Due in Fourth Year</t>
  </si>
  <si>
    <t>Recorded Unconditional Purchase Obligation Due in Fifth Year</t>
  </si>
  <si>
    <t>Recorded Unconditional Purchase Obligation Due after Fifth Year</t>
  </si>
  <si>
    <t>Recorded Unconditional Purchase Obligation, Total</t>
  </si>
  <si>
    <t>The Connecticut Light And Power Company [Member] | Supply And Stranded Cost Obligations [Member]</t>
  </si>
  <si>
    <t>The Connecticut Light And Power Company [Member] | Renewable Energy Contracts [Member]</t>
  </si>
  <si>
    <t>The Connecticut Light And Power Company [Member] | Peaker Contracts For Differences [Member]</t>
  </si>
  <si>
    <t>The Connecticut Light And Power Company [Member] | Transmission Support Commitments [Member]</t>
  </si>
  <si>
    <t>The Connecticut Light And Power Company [Member] | Yankee Companies Billings [Member]</t>
  </si>
  <si>
    <t>NSTAR Electric Company [Member] | Supply And Stranded Cost Obligations [Member]</t>
  </si>
  <si>
    <t>NSTAR Electric Company [Member] | Renewable Energy Contracts [Member]</t>
  </si>
  <si>
    <t>NSTAR Electric Company [Member] | Transmission Support Commitments [Member]</t>
  </si>
  <si>
    <t>NSTAR Electric Company [Member] | Yankee Companies Billings [Member]</t>
  </si>
  <si>
    <t>Public Service Company Of New Hampshire [Member] | Supply And Stranded Cost Obligations [Member]</t>
  </si>
  <si>
    <t>Public Service Company Of New Hampshire [Member] | Renewable Energy Contracts [Member]</t>
  </si>
  <si>
    <t>Public Service Company Of New Hampshire [Member] | Wood, Coal And Transporation Contracts [Member]</t>
  </si>
  <si>
    <t>Public Service Company Of New Hampshire [Member] | Transmission Support Commitments [Member]</t>
  </si>
  <si>
    <t>Public Service Company Of New Hampshire [Member] | Yankee Companies Billings [Member]</t>
  </si>
  <si>
    <t>Western Massachusetts Electric Company [Member] | Renewable Energy Contracts [Member]</t>
  </si>
  <si>
    <t>Western Massachusetts Electric Company [Member] | Transmission Support Commitments [Member]</t>
  </si>
  <si>
    <t>Western Massachusetts Electric Company [Member] | Yankee Companies Billings [Member]</t>
  </si>
  <si>
    <t>Contractual Obligations with Yankee Companies (Details) - USD ($) $ in Millions</t>
  </si>
  <si>
    <t>Gain Contingency [Line Items]</t>
  </si>
  <si>
    <t>Refund Obligation To Customers</t>
  </si>
  <si>
    <t>As of December 31, 2014, CL&amp;P's refund obligation to customers of $65.4 million was recorded as an offset to the deferred storm restoration costs regulatory asset, as directed by PURA.  NSTAR Electric's, PSNH's and WMECO's refund obligation to customers of $29.1 million, $13.1 million and $18.1 million, respectively, was recorded as a regulatory liability in each company's respective regulatory tracker mechanisms.  Refunds to customers for these Phase II DOE proceeds were completed in 2015.</t>
  </si>
  <si>
    <t>MYAPC Phase One Damages Proceeds To Member Companies</t>
  </si>
  <si>
    <t>In accordance with MYAPC's three-year refund plan of the DOE Phase I Damages proceeds, in September 2014, MYAPC returned the second portion of the proceeds to the member companies, including CL&amp;P, NSTAR Electric, PSNH, and WMECO, in the amount of $3.2 million, $1.1 million, $1.4 million and $0.8 million, respectively.  On September 28, 2015, MYAPC returned the remaining DOE Phase I Damages proceeds to the member companies, including CL&amp;P, NSTAR Electric, PSNH, and WMECO, in the amount of $2.3 million, $0.8 million, $1 million and $0.6 million, respectively.  These amounts reduced receivables at CL&amp;P, NSTAR Electric, PSNH and WMECO.</t>
  </si>
  <si>
    <t>CYAPC [Member] | DOE Phase I Damages [Member]</t>
  </si>
  <si>
    <t>Awards Received from Litigation</t>
  </si>
  <si>
    <t>CYAPC [Member] | DOE Phase II Damages [Member]</t>
  </si>
  <si>
    <t>YAEC [Member] | DOE Phase I Damages [Member]</t>
  </si>
  <si>
    <t>YAEC [Member] | DOE Phase II Damages [Member]</t>
  </si>
  <si>
    <t>MYAPC [Member] | DOE Phase I Damages [Member]</t>
  </si>
  <si>
    <t>MYAPC [Member] | DOE Phase II Damages [Member]</t>
  </si>
  <si>
    <t>Guarantees and Indemnifications (Details) $ in Millions</t>
  </si>
  <si>
    <t>Guarantee Of Financial Obligations Of Npt [Member]</t>
  </si>
  <si>
    <t>Guarantee Obligations [Line Items]</t>
  </si>
  <si>
    <t>Guarantee Obligations Maximum Exposure</t>
  </si>
  <si>
    <t>Various Subsidiary Surety Bonds And Performance Guarantees Expiring Between 2016 And 2018 [Member]</t>
  </si>
  <si>
    <t>Guarantee Of Rocky River Reality And Nusco Lease Payments For Real Estate And Vehicles Expiring 2019 Through 2024 [Member]</t>
  </si>
  <si>
    <t>Access Northeast Project Capital Contributions Guarantee Expiring In 2021 [Member]</t>
  </si>
  <si>
    <t>Other Contingencies (Details) - USD ($) $ in Millions</t>
  </si>
  <si>
    <t>Loss Contingencies [Line Items]</t>
  </si>
  <si>
    <t>Loss Contingency, Description</t>
  </si>
  <si>
    <t>E. &amp;#160;&amp;#160;&amp;#160;&amp;#160;&amp;#160;&amp;#160;&amp;#160;&amp;#160;FERC ROE Complaints
E. &amp;#160;&amp;#160;&amp;#160;&amp;#160;&amp;#160;&amp;#160;&amp;#160;&amp;#160;FERC ROE Complaints
Three separate complaints have been filed at FERC by combinations of New England state attorneys general, state regulatory commissions, consumer advocates, consumer groups, municipal parties and other parties (the "Complainants").  In the first complaint, filed in 2011, the Complainants alleged that the NETOs' base ROE that had been utilized since 2006 was unjust and unreasonable, asserted that the rate was excessive due to changes in the capital markets, and sought an order to reduce it prospectively from the date of the final FERC order and for the 15-month period beginning October 1, 2011 to December 31, 2012.  In the second and third complaints, filed in 2012 and 2014, the Complainants challenged the NETOs' base ROE and sought refunds for the respective 15-month periods beginning December&amp;#160;27, 2012 and July&amp;#160;31, 2014. 
As a result of the actions taken by the FERC and other developments in the first complaint matter, the Company recorded additional reserves at its electric subsidiaries in 2015 and 2014.  In 2015, Eversource recognized a pre-tax charge to earnings (excluding interest) of $20 million, of which $12.5 million was recorded at CL&amp;P, $2.4 million at NSTAR Electric, $1 million at PSNH, and $4.1 million at WMECO.  The pre-tax charge was recorded as a regulatory liability and as a reduction to Operating Revenues.  In 2014, the net aggregate pre-tax charge to earnings (excluding interest) totaled $37 million, of which $20.7 million was recorded at CL&amp;P, $7.9 million at NSTAR Electric, $2.8 million at PSNH and $5.6 million at WMECO.  In 2013, the net aggregate pre-tax charge to earnings (excluding interest) totaled $23.7 million, of which $12.8 million was recorded at CL&amp;P, $5.7 million at NSTAR Electric, $2.3 million at PSNH and $2.9 million at WMECO.
The second and third complaint proceedings are ongoing and a final FERC order is expected in late 2016 or early 2017.  Although management is uncertain on the final outcome of the second and third complaints regarding the ROE, management believes the current reserves established are appropriate to reflect probable and reasonably estimable refunds.
F.&amp;#160;&amp;#160;&amp;#160;&amp;#160;&amp;#160;&amp;#160;&amp;#160;&amp;#160;NSTAR Electric and NSTAR Gas Comprehensive Settlement Agreement
On March 2, 2015, the DPU approved the comprehensive settlement agreement between NSTAR Electric, NSTAR Gas and the Massachusetts Attorney General (the "Settlement") as filed with the DPU on December&amp;#160;31, 2014.  The Settlement resolved the outstanding NSTAR Electric CPSL program filings for 2006 through 2011, the NSTAR Electric and NSTAR Gas PAM and energy efficiency-related customer billing adjustments reported in 2012, and the recovery of LBR related to NSTAR Electric's energy efficiency programs for 2009 through 2011 (11 dockets in total).  In the first quarter of 2015, as a result of the DPU order, NSTAR Electric and NSTAR Gas commenced refunding a combined $44.7 million to customers, which was recorded as a regulatory liability.  Refunds to customers will continue through December 2016.  As a result of the Settlement, NSTAR Electric increased its operating revenues and decreased its amortization expense in 2015, resulting in the recognition of a $21.7 million pre-tax benefit in 2015. 
G.&amp;#160;&amp;#160;&amp;#160;&amp;#160;&amp;#160;&amp;#160;&amp;#160;&amp;#160;NSTAR Electric Basic Service Bad Debt Adder
On January 7, 2015, the DPU issued an order concluding that NSTAR Electric had removed energy-related bad debt costs from base distribution rates effective January 1, 2006.  As a result of the DPU order, in the first quarter of 2015, NSTAR Electric increased its regulatory assets and reduced its operations and maintenance expense by an under recovered amount of $24.2 million for energy-related bad debt costs through 2014, resulting in a pre-tax benefit in 2015.  NSTAR Electric filed for recovery of the energy-related bad debt costs regulatory asset from customers and on November 20, 2015the DPU approved NSTAR Electric&amp;#8217;s proposed rate increase, to recover these costs over a 12-month period, effective January 1, 2016.
H.&amp;#160;&amp;#160;&amp;#160;&amp;#160;&amp;#160;&amp;#160;&amp;#160;&amp;#160;PSNH Generation Restructuring
On June 10, 2015, Eversource and PSNH entered into the 2015 Public Service Company of New Hampshire Restructuring and Rate Stabilization Agreement (the Agreement) with the New Hampshire Office of Energy and Planning, certain members of the NHPUC staff, the Office of Consumer Advocate, two State Senators, and several other parties.  The Agreement was filed with the NHPUC on the same day.  Under the terms of the Agreement, PSNH has agreed to divest its generation assets upon NHPUC approval.  The Agreement is designed to provide a resolution of issues pertaining to PSNH's generation assets in pending regulatory proceedings before the NHPUC.  The Agreement provided for the Clean Air Project prudence proceeding to be resolved and all remaining Clean Air Project costs to be included in rates effective January 1, 2016.  As part of the Agreement, PSNH has agreed to forego recovery of $25 million of the deferred equity return related to the Clean Air Project.  In addition, PSNH will not seek a general distribution rate increase effective before July&amp;#160;1, 2017 and will contribute $5 million to create a clean energy fund, which will not be recoverable from its customers.  In 2015, PSNH recorded the $5 million contribution as a long-term liability and an increase to Operations and Maintenance expense on the statements of income.
Upon completion of the divestiture process, all remaining stranded costs will be recovered via bonds that will be secured by a non-bypassable charge or through other recoveries in rates billed to PSNH customers.
On January 26, 2016, Advisory Staff of the NHPUC and the parties to the Agreement filed a stipulation with the NHPUC agreeing that near-term divestiture of PSNH&amp;#8217;s generation was in the public interest and that the Agreement should be approved.  Implementation of the Agreement is subject to NHPUC approval, which is expected in early 2016. 
If the NHPUC approves the settlements and the sale of the plants, then management expects to sell the plants in the first half of 2017.  The sales price of the generating assets could be less than the carrying value, but we believe that full recovery of PSNH's generation assets is probable through a combination of cash flows during the remaining operating period, sales proceeds upon divestiture, and recovery of stranded costs in future rates. 
I.&amp;#160;&amp;#160;&amp;#160;&amp;#160;&amp;#160;&amp;#160;&amp;#160;&amp;#160;Litigation and Legal Proceedings 
Eversource, including CL&amp;P, NSTAR Electric, PSNH and WMECO, are involved in legal, tax and regulatory proceedings regarding matters arising in the ordinary course of business, which involve management's assessment to determine the probability of whether a loss will occur and, if probable, its best estimate of probable loss.  The Company records and discloses losses when these losses are probable and reasonably estimable, and discloses matters when losses are probable but not estimable or when losses are reasonably possible.  Legal costs related to the defense of loss contingencies are expensed as incurred.</t>
  </si>
  <si>
    <t>FERC ROE Reserve - Cumulative - Pre Tax Charge [Member]</t>
  </si>
  <si>
    <t>Loss Contingency Loss in Period</t>
  </si>
  <si>
    <t>FERC ROE Reserve - Cumulative - Pre Tax Charge [Member] | The Connecticut Light And Power Company [Member]</t>
  </si>
  <si>
    <t>FERC ROE Reserve - Cumulative - Pre Tax Charge [Member] | NSTAR Electric Company [Member]</t>
  </si>
  <si>
    <t>FERC ROE Reserve - Cumulative - Pre Tax Charge [Member] | Public Service Company Of New Hampshire [Member]</t>
  </si>
  <si>
    <t>FERC ROE Reserve - Cumulative - Pre Tax Charge [Member] | Western Massachusetts Electric Company [Member]</t>
  </si>
  <si>
    <t>LEASES (Details) - USD ($) $ in Millions</t>
  </si>
  <si>
    <t>Operating Leased Assets [Line Item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s, Future Minimum Payments, Present Value of Net Minimum Payments</t>
  </si>
  <si>
    <t>Operating Leases, Rent Expense</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FAIR VALUE OF FINANCIAL INSTRUMENTS (Details) - USD ($) $ in Thousands</t>
  </si>
  <si>
    <t>Fair Value Balance Sheet Grouping Financial Statement Captions [Line Items]</t>
  </si>
  <si>
    <t>Carrying Reported Amount Fair Value Disclosure [Member]</t>
  </si>
  <si>
    <t>Other Long Term Debt</t>
  </si>
  <si>
    <t>Estimate Of Fair Value Fair Value Disclosure [Member]</t>
  </si>
  <si>
    <t>The Connecticut Light And Power Company [Member] | Carrying Reported Amount Fair Value Disclosure [Member]</t>
  </si>
  <si>
    <t>The Connecticut Light And Power Company [Member] | Estimate Of Fair Value Fair Value Disclosure [Member]</t>
  </si>
  <si>
    <t>NSTAR Electric Company [Member] | Carrying Reported Amount Fair Value Disclosure [Member]</t>
  </si>
  <si>
    <t>NSTAR Electric Company [Member] | Estimate Of Fair Value Fair Value Disclosure [Member]</t>
  </si>
  <si>
    <t>Public Service Company Of New Hampshire [Member] | Carrying Reported Amount Fair Value Disclosure [Member]</t>
  </si>
  <si>
    <t>Public Service Company Of New Hampshire [Member] | Estimate Of Fair Value Fair Value Disclosure [Member]</t>
  </si>
  <si>
    <t>Western Massachusetts Electric Company [Member] | Carrying Reported Amount Fair Value Disclosure [Member]</t>
  </si>
  <si>
    <t>Western Massachusetts Electric Company [Member] | Estimate Of Fair Value Fair Value Disclosure [Member]</t>
  </si>
  <si>
    <t>ACCUMULATED OTHER COMPREHENSIVE INCOME (Details) - USD ($) $ in Thousands</t>
  </si>
  <si>
    <t>3 Months Ended</t>
  </si>
  <si>
    <t>Sep. 30, 2015</t>
  </si>
  <si>
    <t>Mar. 31, 2015</t>
  </si>
  <si>
    <t>Sep. 30, 2014</t>
  </si>
  <si>
    <t>Jun. 30, 2014</t>
  </si>
  <si>
    <t>Mar. 31, 2014</t>
  </si>
  <si>
    <t>Accumulated Other Comprehensive Income Loss Net Of Tax RollForward [Abstract]</t>
  </si>
  <si>
    <t>AOCI Beginning Balance</t>
  </si>
  <si>
    <t>Other Comprehensive Income Before Reclassifications, Net of Tax</t>
  </si>
  <si>
    <t>Reclassification From OCI, Net Of Tax</t>
  </si>
  <si>
    <t>AOCI Ending Balance</t>
  </si>
  <si>
    <t>Reclassification Adjustment Out Of Accumulated Other Comprehensive Income [Abstract]</t>
  </si>
  <si>
    <t>OCI Benefit Plans Before Reclassification Adjustments, Tax [Abstract]</t>
  </si>
  <si>
    <t>OCI Benefit Plans Before Reclassification Adjustments TAX Effect</t>
  </si>
  <si>
    <t>Future AOCI Reclassification Amounts [Abstract]</t>
  </si>
  <si>
    <t>Cash Flow Hedge Loss To Be Reclassified Within Twelve Months</t>
  </si>
  <si>
    <t>Pension SERP And PBOP Gain Loss To Be Reclassified Within Twelve Months</t>
  </si>
  <si>
    <t>Qualified Cash Flow Hedging Instruments [Member]</t>
  </si>
  <si>
    <t>Unrealized Gains Losses on Available for Sale Securities [Member]</t>
  </si>
  <si>
    <t>Pension, SERP and PBOP Benefit Plans [Member]</t>
  </si>
  <si>
    <t>Reclassification out of Accumulated Other Comprehensive Income [Member]</t>
  </si>
  <si>
    <t>Reclassification out of Accumulated Other Comprehensive Income [Member] | Qualified Cash Flow Hedging Instruments [Member]</t>
  </si>
  <si>
    <t>Reclassification out of Accumulated Other Comprehensive Income [Member] | Pension, SERP and PBOP Benefit Plans [Member]</t>
  </si>
  <si>
    <t>OCI Reclassification Adjustment for Pension, SERP and PBOP Plans, before Tax</t>
  </si>
  <si>
    <t>DIVIDEND RESTRICTIONS (Details)</t>
  </si>
  <si>
    <t>Line of Credit Facility, Dividend Restrictions</t>
  </si>
  <si>
    <t>CL&amp;P, NSTAR Electric, PSNH and WMECO are subject to Section 305 of the Federal Power Act that makes it unlawful for a public utility to make or pay a dividend from any funds "properly included in its capital account."  Management believes that this Federal Power Act restriction, as applied to CL&amp;P, NSTAR Electric, PSNH and WMECO, would not be construed or applied by the FERC to prohibit the payment of dividends from retained earnings for lawful and legitimate business purposes.  In addition, certain state statutes may impose additional limitations on such companies and on Yankee Gas and NSTAR Gas.  Such state law restrictions do not restrict the payment of dividends from retained earnings or net income.  Pursuant to the joint revolving credit agreement of Eversource, CL&amp;P, PSNH, WMECO, Yankee Gas and NSTAR Gas, and to the NSTAR Electric revolving credit agreement, each company is required to maintain consolidated total debt to total capitalization ratio of no greater than 65 percent at the end of each fiscal quarter.  As of December&amp;#160;31, 2015, all companies were in compliance with such covenant.  The Retained Earnings balances subject to these restrictions were $2.8 billion for Eversource, $1.2 billion for CL&amp;P, $1.6 billion for NSTAR Electric, $494.9 million for PSNH and $198.1 million for WMECO as of December&amp;#160;31, 2015.  As of December&amp;#160;31, 2015, Eversource, CL&amp;P, NSTAR Electric, PSNH, WMECO, Yankee Gas and NSTAR Gas were in compliance with all such provisions of the revolving credit agreements that may restrict the payment of dividends.</t>
  </si>
  <si>
    <t>Statutory Dividend Payment Restrictions Disclosure</t>
  </si>
  <si>
    <t>PSNH is further required to reserve an additional amount under its FERC hydroelectric license conditions.  As of December&amp;#160;31, 2015, $13.4 million of PSNH's Retained Earnings was subject to restriction under its FERC hydroelectric license conditions and PSNH was in compliance with this provision.</t>
  </si>
  <si>
    <t>COMMON SHARES (Details) - $ / shares</t>
  </si>
  <si>
    <t>Class Of Stock [Line Items]</t>
  </si>
  <si>
    <t>Common Stock Par Or Stated Value Per Share</t>
  </si>
  <si>
    <t>Common Stock Shares Authorized</t>
  </si>
  <si>
    <t>Common Stock Shares Issued</t>
  </si>
  <si>
    <t>Treasury Stock Shares</t>
  </si>
  <si>
    <t>Treasury Stock Shares Acquired</t>
  </si>
  <si>
    <t>Treasury Stock Acquired Average Cost Per Share</t>
  </si>
  <si>
    <t>PREFFERED STOCK NOT SUBJECT TO MANDATORY REDEMPTION (DETAILS) - USD ($) $ / shares in Units, $ in Thousands</t>
  </si>
  <si>
    <t>Preferred Stock, Value, Outstanding</t>
  </si>
  <si>
    <t>Preferred Stock, Shares Outstanding</t>
  </si>
  <si>
    <t>Preferred Stock Authorized Description</t>
  </si>
  <si>
    <t>The CL&amp;P and NSTAR Electric preferred stock is not subject to mandatory redemption and is presented as a noncontrolling interest of a subsidiary in Eversource&amp;#8217;s financial statements. 
CL&amp;P is authorized to issue up to 9,000,000 shares of preferred stock, par value $50 per share, and NSTAR Electric is authorized to issue 2,890,000 shares of preferred stock, par value $100 per share.  Holders of preferred stock of CL&amp;P and NSTAR Electric are entitled to receive cumulative dividends in preference to any payment of dividends on the common stock.  Upon liquidation, holders of preferred stock of CL&amp;P and NSTAR Electric are entitled to receive a liquidation preference before any distribution to holders of common stock in an amount equal to the par value of the preferred stock plus accrued and unpaid dividends.  If the net assets were to be insufficient to pay the liquidation preference in full, then the net assets would be distributed ratably to all holders of preferred stock.  The preferred stock of CL&amp;P and NSTAR Electric is subject to optional redemption by the CL&amp;P and NSTAR Electric Board of Directors at any time.</t>
  </si>
  <si>
    <t>Series 1947 $1.90 [Member] | The Connecticut Light And Power Company [Member]</t>
  </si>
  <si>
    <t>Preferred Stock, Redemption Price Per Share</t>
  </si>
  <si>
    <t>Series 1947 $2.00 [Member] | The Connecticut Light And Power Company [Member]</t>
  </si>
  <si>
    <t>Series 1949 $2.04 [Member] | The Connecticut Light And Power Company [Member]</t>
  </si>
  <si>
    <t>Series 1949 $2.20 [Member] | The Connecticut Light And Power Company [Member]</t>
  </si>
  <si>
    <t>Series 1949 3.90% [Member] | The Connecticut Light And Power Company [Member]</t>
  </si>
  <si>
    <t>Series E 1954 $2.06 [Member] | The Connecticut Light And Power Company [Member]</t>
  </si>
  <si>
    <t>Series F 1955 $2.09 [Member] | The Connecticut Light And Power Company [Member]</t>
  </si>
  <si>
    <t>Series 1956 4.5% [Member] | The Connecticut Light And Power Company [Member]</t>
  </si>
  <si>
    <t>Series 1958 4.96% [Member] | The Connecticut Light And Power Company [Member]</t>
  </si>
  <si>
    <t>Series 1963 4.5% [Member] | The Connecticut Light And Power Company [Member]</t>
  </si>
  <si>
    <t>Series 1967 5.28% [Member] | The Connecticut Light And Power Company [Member]</t>
  </si>
  <si>
    <t>Series G of 1968 $3.24 [Member] | The Connecticut Light And Power Company [Member]</t>
  </si>
  <si>
    <t>Series 1968 6.56% [Member] | The Connecticut Light And Power Company [Member]</t>
  </si>
  <si>
    <t>Preferred Stock 4.25% [Member] | NSTAR Electric Company [Member]</t>
  </si>
  <si>
    <t>Preferred Stock 4.78% [Member] | NSTAR Electric Company [Member]</t>
  </si>
  <si>
    <t>COMMON SHAREHOLDER EQUIT AND NCI (Details) - USD ($) $ in Thousands</t>
  </si>
  <si>
    <t>Shareholders' Equity, Beginning Balance</t>
  </si>
  <si>
    <t>Shareholders' Equity, Ending Balance</t>
  </si>
  <si>
    <t>Other Transcations, Net</t>
  </si>
  <si>
    <t>Preferred Stock Member</t>
  </si>
  <si>
    <t>EARNINGS PER SHARE (Details) - USD ($) $ / shares in Units, $ in Thousands</t>
  </si>
  <si>
    <t>Weighted Average Number Diluted Shares Outstanding Adjustment</t>
  </si>
  <si>
    <t>Earnings Per Share Basic And Diluted</t>
  </si>
  <si>
    <t>Antidilutive Securities Excluded From Computation Of Earnings Per Share Amount</t>
  </si>
  <si>
    <t>SEGMENT INFORMATION (Details) - USD ($) $ in Thousands</t>
  </si>
  <si>
    <t>Electric Distribution Member</t>
  </si>
  <si>
    <t>Depreciation And Amortization</t>
  </si>
  <si>
    <t>Operating Expenses, Other</t>
  </si>
  <si>
    <t>Interest Income</t>
  </si>
  <si>
    <t>Other Income/(Loss) Excluding Interest Income</t>
  </si>
  <si>
    <t>Natural Gas Distribution [Member]</t>
  </si>
  <si>
    <t>Electric Transmission [Member]</t>
  </si>
  <si>
    <t>Other Segment [Member]</t>
  </si>
  <si>
    <t>Eliminations Segment [Member]</t>
  </si>
  <si>
    <t>Total [Member]</t>
  </si>
  <si>
    <t>GOODWILL (Details) - USD ($) $ in Thousands</t>
  </si>
  <si>
    <t>Dec. 31, 2012</t>
  </si>
  <si>
    <t>Goodwill [Line item]</t>
  </si>
  <si>
    <t>Goodwill Acquired During Period</t>
  </si>
  <si>
    <t>QUARTERLY FINANCIAL DATA (UNAUDITED) (Details) - USD ($) $ / shares in Units, $ in Thousands</t>
  </si>
  <si>
    <t>SCHEDULE II - VALUATION AND QUALIFYING ACCOUNTS AND RESERVES (Details) - USD ($) $ in Thousands</t>
  </si>
  <si>
    <t>Valuation and Qualifying Accounts Disclosure [Line Items]</t>
  </si>
  <si>
    <t>Valuation Allowances and Reserves, Beginning Balance</t>
  </si>
  <si>
    <t>Valuation Allowances and Reserves, Charged to Cost and Expense</t>
  </si>
  <si>
    <t>Valuation Allowances and Reserves, Charged to Other Accounts</t>
  </si>
  <si>
    <t>Valuation Allowances and Reserves, Deductions</t>
  </si>
  <si>
    <t>Valuation Allowances and Reserves, Ending Balance</t>
  </si>
  <si>
    <t>Uncollectible Hardship Accounts Receivable Reserv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sharedStrings.xml" Type="http://schemas.openxmlformats.org/officeDocument/2006/relationships/sharedStrings"/><ns0:Relationship Id="rId108" Target="styles.xml" Type="http://schemas.openxmlformats.org/officeDocument/2006/relationships/styles"/><ns0:Relationship Id="rId10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49"/>
    <col customWidth="1" max="2" min="2" width="4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72741</v>
      </c>
    </row>
    <row r="8" spans="1:4">
      <c r="A8" s="4" t="s">
        <v>13</v>
      </c>
      <c r="B8" s="4" t="s">
        <v>14</v>
      </c>
    </row>
    <row r="9" spans="1:4">
      <c r="A9" s="4" t="s">
        <v>15</v>
      </c>
      <c r="C9" s="6" t="n">
        <v>317191249</v>
      </c>
    </row>
    <row r="10" spans="1:4">
      <c r="A10" s="4" t="s">
        <v>16</v>
      </c>
      <c r="D10" s="7" t="n">
        <v>14345789335</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6" t="n">
        <v>2015</v>
      </c>
    </row>
    <row r="16" spans="1:4">
      <c r="A16" s="4" t="s">
        <v>25</v>
      </c>
      <c r="B16" s="4" t="s">
        <v>26</v>
      </c>
    </row>
    <row r="17" spans="1:4">
      <c r="A17" s="4" t="s">
        <v>27</v>
      </c>
      <c r="B17" s="4" t="s">
        <v>28</v>
      </c>
    </row>
    <row r="18" spans="1:4">
      <c r="A18" s="4" t="s">
        <v>29</v>
      </c>
    </row>
    <row r="19" spans="1:4">
      <c r="A19" s="3" t="s">
        <v>5</v>
      </c>
    </row>
    <row r="20" spans="1:4">
      <c r="A20" s="4" t="s">
        <v>6</v>
      </c>
      <c r="B20" s="4" t="s">
        <v>30</v>
      </c>
    </row>
    <row r="21" spans="1:4">
      <c r="A21" s="4" t="s">
        <v>12</v>
      </c>
      <c r="B21" s="6" t="n">
        <v>23426</v>
      </c>
    </row>
    <row r="22" spans="1:4">
      <c r="A22" s="4" t="s">
        <v>13</v>
      </c>
      <c r="B22" s="4" t="s">
        <v>14</v>
      </c>
    </row>
    <row r="23" spans="1:4">
      <c r="A23" s="4" t="s">
        <v>17</v>
      </c>
      <c r="B23" s="4" t="s">
        <v>31</v>
      </c>
    </row>
    <row r="24" spans="1:4">
      <c r="A24" s="4" t="s">
        <v>32</v>
      </c>
    </row>
    <row r="25" spans="1:4">
      <c r="A25" s="3" t="s">
        <v>5</v>
      </c>
    </row>
    <row r="26" spans="1:4">
      <c r="A26" s="4" t="s">
        <v>6</v>
      </c>
      <c r="B26" s="4" t="s">
        <v>33</v>
      </c>
    </row>
    <row r="27" spans="1:4">
      <c r="A27" s="4" t="s">
        <v>12</v>
      </c>
      <c r="B27" s="6" t="n">
        <v>315256</v>
      </c>
    </row>
    <row r="28" spans="1:4">
      <c r="A28" s="4" t="s">
        <v>13</v>
      </c>
      <c r="B28" s="4" t="s">
        <v>14</v>
      </c>
    </row>
    <row r="29" spans="1:4">
      <c r="A29" s="4" t="s">
        <v>17</v>
      </c>
      <c r="B29" s="4" t="s">
        <v>31</v>
      </c>
    </row>
    <row r="30" spans="1:4">
      <c r="A30" s="4" t="s">
        <v>34</v>
      </c>
    </row>
    <row r="31" spans="1:4">
      <c r="A31" s="3" t="s">
        <v>5</v>
      </c>
    </row>
    <row r="32" spans="1:4">
      <c r="A32" s="4" t="s">
        <v>6</v>
      </c>
      <c r="B32" s="4" t="s">
        <v>35</v>
      </c>
    </row>
    <row r="33" spans="1:4">
      <c r="A33" s="4" t="s">
        <v>12</v>
      </c>
      <c r="B33" s="6" t="n">
        <v>106170</v>
      </c>
    </row>
    <row r="34" spans="1:4">
      <c r="A34" s="4" t="s">
        <v>13</v>
      </c>
      <c r="B34" s="4" t="s">
        <v>14</v>
      </c>
    </row>
    <row r="35" spans="1:4">
      <c r="A35" s="4" t="s">
        <v>17</v>
      </c>
      <c r="B35" s="4" t="s">
        <v>31</v>
      </c>
    </row>
    <row r="36" spans="1:4">
      <c r="A36" s="4" t="s">
        <v>36</v>
      </c>
    </row>
    <row r="37" spans="1:4">
      <c r="A37" s="3" t="s">
        <v>5</v>
      </c>
    </row>
    <row r="38" spans="1:4">
      <c r="A38" s="4" t="s">
        <v>6</v>
      </c>
      <c r="B38" s="4" t="s">
        <v>37</v>
      </c>
    </row>
    <row r="39" spans="1:4">
      <c r="A39" s="4" t="s">
        <v>12</v>
      </c>
      <c r="B39" s="6" t="n">
        <v>13372</v>
      </c>
    </row>
    <row r="40" spans="1:4">
      <c r="A40" s="4" t="s">
        <v>13</v>
      </c>
      <c r="B40" s="4" t="s">
        <v>14</v>
      </c>
    </row>
    <row r="41" spans="1:4">
      <c r="A41" s="4" t="s">
        <v>17</v>
      </c>
      <c r="B41"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39</v>
      </c>
      <c r="B1" s="2" t="s">
        <v>1</v>
      </c>
    </row>
    <row r="2" spans="1:2">
      <c r="B2" s="2" t="s">
        <v>2</v>
      </c>
    </row>
    <row r="3" spans="1:2">
      <c r="A3" s="3" t="s">
        <v>230</v>
      </c>
    </row>
    <row r="4" spans="1:2">
      <c r="A4" s="4" t="s">
        <v>240</v>
      </c>
      <c r="B4" s="4"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355</v>
      </c>
      <c r="B1" s="2" t="s">
        <v>1</v>
      </c>
    </row>
    <row r="2" spans="1:4">
      <c r="B2" s="2" t="s">
        <v>2</v>
      </c>
      <c r="C2" s="2" t="s">
        <v>39</v>
      </c>
      <c r="D2" s="2" t="s">
        <v>100</v>
      </c>
    </row>
    <row r="3" spans="1:4">
      <c r="A3" s="3" t="s">
        <v>1348</v>
      </c>
    </row>
    <row r="4" spans="1:4">
      <c r="A4" s="4" t="s">
        <v>1356</v>
      </c>
      <c r="B4" s="7" t="n">
        <v>155600</v>
      </c>
      <c r="C4" s="7" t="n">
        <v>155600</v>
      </c>
    </row>
    <row r="5" spans="1:4">
      <c r="A5" s="4" t="s">
        <v>211</v>
      </c>
      <c r="B5" s="7" t="n">
        <v>7519</v>
      </c>
      <c r="C5" s="6" t="n">
        <v>7519</v>
      </c>
      <c r="D5" s="7" t="n">
        <v>7682</v>
      </c>
    </row>
    <row r="6" spans="1:4">
      <c r="A6" s="4" t="s">
        <v>29</v>
      </c>
    </row>
    <row r="7" spans="1:4">
      <c r="A7" s="3" t="s">
        <v>1348</v>
      </c>
    </row>
    <row r="8" spans="1:4">
      <c r="A8" s="4" t="s">
        <v>1357</v>
      </c>
      <c r="B8" s="6" t="n">
        <v>2324000</v>
      </c>
    </row>
    <row r="9" spans="1:4">
      <c r="A9" s="4" t="s">
        <v>1356</v>
      </c>
      <c r="B9" s="7" t="n">
        <v>116200</v>
      </c>
      <c r="C9" s="6" t="n">
        <v>116200</v>
      </c>
    </row>
    <row r="10" spans="1:4">
      <c r="A10" s="4" t="s">
        <v>211</v>
      </c>
      <c r="B10" s="7" t="n">
        <v>5559</v>
      </c>
      <c r="C10" s="6" t="n">
        <v>5559</v>
      </c>
      <c r="D10" s="6" t="n">
        <v>5559</v>
      </c>
    </row>
    <row r="11" spans="1:4">
      <c r="A11" s="4" t="s">
        <v>1358</v>
      </c>
      <c r="B11" s="4" t="s">
        <v>1359</v>
      </c>
    </row>
    <row r="12" spans="1:4">
      <c r="A12" s="4" t="s">
        <v>36</v>
      </c>
    </row>
    <row r="13" spans="1:4">
      <c r="A13" s="3" t="s">
        <v>1348</v>
      </c>
    </row>
    <row r="14" spans="1:4">
      <c r="A14" s="4" t="s">
        <v>1357</v>
      </c>
      <c r="B14" s="6" t="n">
        <v>430000</v>
      </c>
    </row>
    <row r="15" spans="1:4">
      <c r="A15" s="4" t="s">
        <v>1356</v>
      </c>
      <c r="B15" s="7" t="n">
        <v>43000</v>
      </c>
      <c r="C15" s="6" t="n">
        <v>43000</v>
      </c>
    </row>
    <row r="16" spans="1:4">
      <c r="A16" s="4" t="s">
        <v>211</v>
      </c>
      <c r="B16" s="7" t="n">
        <v>1960</v>
      </c>
      <c r="C16" s="6" t="n">
        <v>1961</v>
      </c>
      <c r="D16" s="7" t="n">
        <v>2123</v>
      </c>
    </row>
    <row r="17" spans="1:4">
      <c r="A17" s="4" t="s">
        <v>1360</v>
      </c>
    </row>
    <row r="18" spans="1:4">
      <c r="A18" s="3" t="s">
        <v>1348</v>
      </c>
    </row>
    <row r="19" spans="1:4">
      <c r="A19" s="4" t="s">
        <v>1357</v>
      </c>
      <c r="B19" s="6" t="n">
        <v>163912</v>
      </c>
    </row>
    <row r="20" spans="1:4">
      <c r="A20" s="4" t="s">
        <v>1361</v>
      </c>
      <c r="B20" s="8" t="n">
        <v>52.5</v>
      </c>
    </row>
    <row r="21" spans="1:4">
      <c r="A21" s="4" t="s">
        <v>1356</v>
      </c>
      <c r="B21" s="7" t="n">
        <v>8200</v>
      </c>
      <c r="C21" s="6" t="n">
        <v>8200</v>
      </c>
    </row>
    <row r="22" spans="1:4">
      <c r="A22" s="4" t="s">
        <v>1362</v>
      </c>
    </row>
    <row r="23" spans="1:4">
      <c r="A23" s="3" t="s">
        <v>1348</v>
      </c>
    </row>
    <row r="24" spans="1:4">
      <c r="A24" s="4" t="s">
        <v>1357</v>
      </c>
      <c r="B24" s="6" t="n">
        <v>336088</v>
      </c>
    </row>
    <row r="25" spans="1:4">
      <c r="A25" s="4" t="s">
        <v>1361</v>
      </c>
      <c r="B25" s="7" t="n">
        <v>54</v>
      </c>
    </row>
    <row r="26" spans="1:4">
      <c r="A26" s="4" t="s">
        <v>1356</v>
      </c>
      <c r="B26" s="7" t="n">
        <v>16800</v>
      </c>
      <c r="C26" s="6" t="n">
        <v>16800</v>
      </c>
    </row>
    <row r="27" spans="1:4">
      <c r="A27" s="4" t="s">
        <v>1363</v>
      </c>
    </row>
    <row r="28" spans="1:4">
      <c r="A28" s="3" t="s">
        <v>1348</v>
      </c>
    </row>
    <row r="29" spans="1:4">
      <c r="A29" s="4" t="s">
        <v>1357</v>
      </c>
      <c r="B29" s="6" t="n">
        <v>100000</v>
      </c>
    </row>
    <row r="30" spans="1:4">
      <c r="A30" s="4" t="s">
        <v>1361</v>
      </c>
      <c r="B30" s="7" t="n">
        <v>52</v>
      </c>
    </row>
    <row r="31" spans="1:4">
      <c r="A31" s="4" t="s">
        <v>1356</v>
      </c>
      <c r="B31" s="7" t="n">
        <v>5000</v>
      </c>
      <c r="C31" s="6" t="n">
        <v>5000</v>
      </c>
    </row>
    <row r="32" spans="1:4">
      <c r="A32" s="4" t="s">
        <v>1364</v>
      </c>
    </row>
    <row r="33" spans="1:4">
      <c r="A33" s="3" t="s">
        <v>1348</v>
      </c>
    </row>
    <row r="34" spans="1:4">
      <c r="A34" s="4" t="s">
        <v>1357</v>
      </c>
      <c r="B34" s="6" t="n">
        <v>200000</v>
      </c>
    </row>
    <row r="35" spans="1:4">
      <c r="A35" s="4" t="s">
        <v>1361</v>
      </c>
      <c r="B35" s="8" t="n">
        <v>52.5</v>
      </c>
    </row>
    <row r="36" spans="1:4">
      <c r="A36" s="4" t="s">
        <v>1356</v>
      </c>
      <c r="B36" s="7" t="n">
        <v>10000</v>
      </c>
      <c r="C36" s="6" t="n">
        <v>10000</v>
      </c>
    </row>
    <row r="37" spans="1:4">
      <c r="A37" s="4" t="s">
        <v>1365</v>
      </c>
    </row>
    <row r="38" spans="1:4">
      <c r="A38" s="3" t="s">
        <v>1348</v>
      </c>
    </row>
    <row r="39" spans="1:4">
      <c r="A39" s="4" t="s">
        <v>1357</v>
      </c>
      <c r="B39" s="6" t="n">
        <v>160000</v>
      </c>
    </row>
    <row r="40" spans="1:4">
      <c r="A40" s="4" t="s">
        <v>1361</v>
      </c>
      <c r="B40" s="8" t="n">
        <v>50.5</v>
      </c>
    </row>
    <row r="41" spans="1:4">
      <c r="A41" s="4" t="s">
        <v>1356</v>
      </c>
      <c r="B41" s="7" t="n">
        <v>8000</v>
      </c>
      <c r="C41" s="6" t="n">
        <v>8000</v>
      </c>
    </row>
    <row r="42" spans="1:4">
      <c r="A42" s="4" t="s">
        <v>1366</v>
      </c>
    </row>
    <row r="43" spans="1:4">
      <c r="A43" s="3" t="s">
        <v>1348</v>
      </c>
    </row>
    <row r="44" spans="1:4">
      <c r="A44" s="4" t="s">
        <v>1357</v>
      </c>
      <c r="B44" s="6" t="n">
        <v>200000</v>
      </c>
    </row>
    <row r="45" spans="1:4">
      <c r="A45" s="4" t="s">
        <v>1361</v>
      </c>
      <c r="B45" s="7" t="n">
        <v>51</v>
      </c>
    </row>
    <row r="46" spans="1:4">
      <c r="A46" s="4" t="s">
        <v>1356</v>
      </c>
      <c r="B46" s="7" t="n">
        <v>10000</v>
      </c>
      <c r="C46" s="6" t="n">
        <v>10000</v>
      </c>
    </row>
    <row r="47" spans="1:4">
      <c r="A47" s="4" t="s">
        <v>1367</v>
      </c>
    </row>
    <row r="48" spans="1:4">
      <c r="A48" s="3" t="s">
        <v>1348</v>
      </c>
    </row>
    <row r="49" spans="1:4">
      <c r="A49" s="4" t="s">
        <v>1357</v>
      </c>
      <c r="B49" s="6" t="n">
        <v>100000</v>
      </c>
    </row>
    <row r="50" spans="1:4">
      <c r="A50" s="4" t="s">
        <v>1361</v>
      </c>
      <c r="B50" s="7" t="n">
        <v>51</v>
      </c>
    </row>
    <row r="51" spans="1:4">
      <c r="A51" s="4" t="s">
        <v>1356</v>
      </c>
      <c r="B51" s="7" t="n">
        <v>5000</v>
      </c>
      <c r="C51" s="6" t="n">
        <v>5000</v>
      </c>
    </row>
    <row r="52" spans="1:4">
      <c r="A52" s="4" t="s">
        <v>1368</v>
      </c>
    </row>
    <row r="53" spans="1:4">
      <c r="A53" s="3" t="s">
        <v>1348</v>
      </c>
    </row>
    <row r="54" spans="1:4">
      <c r="A54" s="4" t="s">
        <v>1357</v>
      </c>
      <c r="B54" s="6" t="n">
        <v>104000</v>
      </c>
    </row>
    <row r="55" spans="1:4">
      <c r="A55" s="4" t="s">
        <v>1361</v>
      </c>
      <c r="B55" s="8" t="n">
        <v>50.75</v>
      </c>
    </row>
    <row r="56" spans="1:4">
      <c r="A56" s="4" t="s">
        <v>1356</v>
      </c>
      <c r="B56" s="7" t="n">
        <v>5200</v>
      </c>
      <c r="C56" s="6" t="n">
        <v>5200</v>
      </c>
    </row>
    <row r="57" spans="1:4">
      <c r="A57" s="4" t="s">
        <v>1369</v>
      </c>
    </row>
    <row r="58" spans="1:4">
      <c r="A58" s="3" t="s">
        <v>1348</v>
      </c>
    </row>
    <row r="59" spans="1:4">
      <c r="A59" s="4" t="s">
        <v>1357</v>
      </c>
      <c r="B59" s="6" t="n">
        <v>100000</v>
      </c>
    </row>
    <row r="60" spans="1:4">
      <c r="A60" s="4" t="s">
        <v>1361</v>
      </c>
      <c r="B60" s="8" t="n">
        <v>50.5</v>
      </c>
    </row>
    <row r="61" spans="1:4">
      <c r="A61" s="4" t="s">
        <v>1356</v>
      </c>
      <c r="B61" s="7" t="n">
        <v>5000</v>
      </c>
      <c r="C61" s="6" t="n">
        <v>5000</v>
      </c>
    </row>
    <row r="62" spans="1:4">
      <c r="A62" s="4" t="s">
        <v>1370</v>
      </c>
    </row>
    <row r="63" spans="1:4">
      <c r="A63" s="3" t="s">
        <v>1348</v>
      </c>
    </row>
    <row r="64" spans="1:4">
      <c r="A64" s="4" t="s">
        <v>1357</v>
      </c>
      <c r="B64" s="6" t="n">
        <v>160000</v>
      </c>
    </row>
    <row r="65" spans="1:4">
      <c r="A65" s="4" t="s">
        <v>1361</v>
      </c>
      <c r="B65" s="8" t="n">
        <v>50.5</v>
      </c>
    </row>
    <row r="66" spans="1:4">
      <c r="A66" s="4" t="s">
        <v>1356</v>
      </c>
      <c r="B66" s="7" t="n">
        <v>8000</v>
      </c>
      <c r="C66" s="6" t="n">
        <v>8000</v>
      </c>
    </row>
    <row r="67" spans="1:4">
      <c r="A67" s="4" t="s">
        <v>1371</v>
      </c>
    </row>
    <row r="68" spans="1:4">
      <c r="A68" s="3" t="s">
        <v>1348</v>
      </c>
    </row>
    <row r="69" spans="1:4">
      <c r="A69" s="4" t="s">
        <v>1357</v>
      </c>
      <c r="B69" s="6" t="n">
        <v>200000</v>
      </c>
    </row>
    <row r="70" spans="1:4">
      <c r="A70" s="4" t="s">
        <v>1361</v>
      </c>
      <c r="B70" s="8" t="n">
        <v>51.43</v>
      </c>
    </row>
    <row r="71" spans="1:4">
      <c r="A71" s="4" t="s">
        <v>1356</v>
      </c>
      <c r="B71" s="7" t="n">
        <v>10000</v>
      </c>
      <c r="C71" s="6" t="n">
        <v>10000</v>
      </c>
    </row>
    <row r="72" spans="1:4">
      <c r="A72" s="4" t="s">
        <v>1372</v>
      </c>
    </row>
    <row r="73" spans="1:4">
      <c r="A73" s="3" t="s">
        <v>1348</v>
      </c>
    </row>
    <row r="74" spans="1:4">
      <c r="A74" s="4" t="s">
        <v>1357</v>
      </c>
      <c r="B74" s="6" t="n">
        <v>300000</v>
      </c>
    </row>
    <row r="75" spans="1:4">
      <c r="A75" s="4" t="s">
        <v>1361</v>
      </c>
      <c r="B75" s="8" t="n">
        <v>51.84</v>
      </c>
    </row>
    <row r="76" spans="1:4">
      <c r="A76" s="4" t="s">
        <v>1356</v>
      </c>
      <c r="B76" s="7" t="n">
        <v>15000</v>
      </c>
      <c r="C76" s="6" t="n">
        <v>15000</v>
      </c>
    </row>
    <row r="77" spans="1:4">
      <c r="A77" s="4" t="s">
        <v>1373</v>
      </c>
    </row>
    <row r="78" spans="1:4">
      <c r="A78" s="3" t="s">
        <v>1348</v>
      </c>
    </row>
    <row r="79" spans="1:4">
      <c r="A79" s="4" t="s">
        <v>1357</v>
      </c>
      <c r="B79" s="6" t="n">
        <v>200000</v>
      </c>
    </row>
    <row r="80" spans="1:4">
      <c r="A80" s="4" t="s">
        <v>1361</v>
      </c>
      <c r="B80" s="8" t="n">
        <v>51.44</v>
      </c>
    </row>
    <row r="81" spans="1:4">
      <c r="A81" s="4" t="s">
        <v>1356</v>
      </c>
      <c r="B81" s="7" t="n">
        <v>10000</v>
      </c>
      <c r="C81" s="6" t="n">
        <v>10000</v>
      </c>
    </row>
    <row r="82" spans="1:4">
      <c r="A82" s="4" t="s">
        <v>1374</v>
      </c>
    </row>
    <row r="83" spans="1:4">
      <c r="A83" s="3" t="s">
        <v>1348</v>
      </c>
    </row>
    <row r="84" spans="1:4">
      <c r="A84" s="4" t="s">
        <v>1357</v>
      </c>
      <c r="B84" s="6" t="n">
        <v>180000</v>
      </c>
    </row>
    <row r="85" spans="1:4">
      <c r="A85" s="4" t="s">
        <v>1361</v>
      </c>
      <c r="B85" s="12" t="n">
        <v>103.625</v>
      </c>
    </row>
    <row r="86" spans="1:4">
      <c r="A86" s="4" t="s">
        <v>1356</v>
      </c>
      <c r="B86" s="7" t="n">
        <v>18000</v>
      </c>
      <c r="C86" s="6" t="n">
        <v>18000</v>
      </c>
    </row>
    <row r="87" spans="1:4">
      <c r="A87" s="4" t="s">
        <v>1375</v>
      </c>
    </row>
    <row r="88" spans="1:4">
      <c r="A88" s="3" t="s">
        <v>1348</v>
      </c>
    </row>
    <row r="89" spans="1:4">
      <c r="A89" s="4" t="s">
        <v>1357</v>
      </c>
      <c r="B89" s="6" t="n">
        <v>250000</v>
      </c>
    </row>
    <row r="90" spans="1:4">
      <c r="A90" s="4" t="s">
        <v>1361</v>
      </c>
      <c r="B90" s="8" t="n">
        <v>102.8</v>
      </c>
    </row>
    <row r="91" spans="1:4">
      <c r="A91" s="4" t="s">
        <v>1356</v>
      </c>
      <c r="B91" s="7" t="n">
        <v>25000</v>
      </c>
      <c r="C91" s="7" t="n">
        <v>25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6</v>
      </c>
      <c r="B1" s="2" t="s">
        <v>1318</v>
      </c>
      <c r="J1" s="2" t="s">
        <v>1</v>
      </c>
    </row>
    <row r="2" spans="1:12">
      <c r="B2" s="2" t="s">
        <v>2</v>
      </c>
      <c r="C2" s="2" t="s">
        <v>1319</v>
      </c>
      <c r="D2" s="2" t="s">
        <v>4</v>
      </c>
      <c r="E2" s="2" t="s">
        <v>1320</v>
      </c>
      <c r="F2" s="2" t="s">
        <v>39</v>
      </c>
      <c r="G2" s="2" t="s">
        <v>1321</v>
      </c>
      <c r="H2" s="2" t="s">
        <v>1322</v>
      </c>
      <c r="I2" s="2" t="s">
        <v>1323</v>
      </c>
      <c r="J2" s="2" t="s">
        <v>2</v>
      </c>
      <c r="K2" s="2" t="s">
        <v>39</v>
      </c>
      <c r="L2" s="2" t="s">
        <v>100</v>
      </c>
    </row>
    <row r="3" spans="1:12">
      <c r="A3" s="4" t="s">
        <v>1377</v>
      </c>
      <c r="E3" s="7" t="n">
        <v>9976815</v>
      </c>
      <c r="J3" s="7" t="n">
        <v>9976815</v>
      </c>
    </row>
    <row r="4" spans="1:12">
      <c r="A4" s="4" t="s">
        <v>118</v>
      </c>
      <c r="B4" s="7" t="n">
        <v>183700</v>
      </c>
      <c r="C4" s="7" t="n">
        <v>237800</v>
      </c>
      <c r="D4" s="7" t="n">
        <v>209400</v>
      </c>
      <c r="E4" s="6" t="n">
        <v>255100</v>
      </c>
      <c r="F4" s="7" t="n">
        <v>223600</v>
      </c>
      <c r="G4" s="7" t="n">
        <v>236500</v>
      </c>
      <c r="H4" s="7" t="n">
        <v>129200</v>
      </c>
      <c r="I4" s="7" t="n">
        <v>237800</v>
      </c>
      <c r="J4" s="6" t="n">
        <v>886004</v>
      </c>
      <c r="K4" s="7" t="n">
        <v>827065</v>
      </c>
      <c r="L4" s="7" t="n">
        <v>793689</v>
      </c>
    </row>
    <row r="5" spans="1:12">
      <c r="A5" s="4" t="s">
        <v>119</v>
      </c>
      <c r="J5" s="6" t="n">
        <v>7519</v>
      </c>
      <c r="K5" s="6" t="n">
        <v>7519</v>
      </c>
      <c r="L5" s="6" t="n">
        <v>7682</v>
      </c>
    </row>
    <row r="6" spans="1:12">
      <c r="A6" s="4" t="s">
        <v>173</v>
      </c>
      <c r="J6" s="6" t="n">
        <v>7165</v>
      </c>
      <c r="K6" s="6" t="n">
        <v>-27978</v>
      </c>
      <c r="L6" s="6" t="n">
        <v>26823</v>
      </c>
    </row>
    <row r="7" spans="1:12">
      <c r="A7" s="4" t="s">
        <v>1378</v>
      </c>
      <c r="B7" s="6" t="n">
        <v>10352215</v>
      </c>
      <c r="F7" s="6" t="n">
        <v>9976815</v>
      </c>
      <c r="J7" s="6" t="n">
        <v>10352215</v>
      </c>
      <c r="K7" s="6" t="n">
        <v>9976815</v>
      </c>
    </row>
    <row r="8" spans="1:12">
      <c r="A8" s="4" t="s">
        <v>143</v>
      </c>
    </row>
    <row r="9" spans="1:12">
      <c r="A9" s="4" t="s">
        <v>1377</v>
      </c>
      <c r="L9" s="6" t="n">
        <v>9237100</v>
      </c>
    </row>
    <row r="10" spans="1:12">
      <c r="A10" s="4" t="s">
        <v>118</v>
      </c>
      <c r="J10" s="6" t="n">
        <v>886004</v>
      </c>
      <c r="K10" s="6" t="n">
        <v>827065</v>
      </c>
    </row>
    <row r="11" spans="1:12">
      <c r="A11" s="4" t="s">
        <v>167</v>
      </c>
      <c r="J11" s="6" t="n">
        <v>-529791</v>
      </c>
      <c r="K11" s="6" t="n">
        <v>-496524</v>
      </c>
      <c r="L11" s="6" t="n">
        <v>-462741</v>
      </c>
    </row>
    <row r="12" spans="1:12">
      <c r="A12" s="4" t="s">
        <v>170</v>
      </c>
      <c r="J12" s="6" t="n">
        <v>-7519</v>
      </c>
      <c r="K12" s="6" t="n">
        <v>-7519</v>
      </c>
      <c r="L12" s="6" t="n">
        <v>-7682</v>
      </c>
    </row>
    <row r="13" spans="1:12">
      <c r="A13" s="4" t="s">
        <v>168</v>
      </c>
      <c r="J13" s="6" t="n">
        <v>9468</v>
      </c>
      <c r="K13" s="6" t="n">
        <v>6609</v>
      </c>
      <c r="L13" s="6" t="n">
        <v>11078</v>
      </c>
    </row>
    <row r="14" spans="1:12">
      <c r="A14" s="4" t="s">
        <v>1379</v>
      </c>
      <c r="J14" s="6" t="n">
        <v>0</v>
      </c>
      <c r="K14" s="6" t="n">
        <v>63600</v>
      </c>
      <c r="L14" s="6" t="n">
        <v>13200</v>
      </c>
    </row>
    <row r="15" spans="1:12">
      <c r="A15" s="4" t="s">
        <v>173</v>
      </c>
      <c r="J15" s="6" t="n">
        <v>7165</v>
      </c>
      <c r="K15" s="6" t="n">
        <v>-27978</v>
      </c>
      <c r="L15" s="6" t="n">
        <v>26823</v>
      </c>
    </row>
    <row r="16" spans="1:12">
      <c r="A16" s="4" t="s">
        <v>1380</v>
      </c>
    </row>
    <row r="17" spans="1:12">
      <c r="A17" s="4" t="s">
        <v>1377</v>
      </c>
      <c r="E17" s="7" t="n">
        <v>155600</v>
      </c>
      <c r="I17" s="7" t="n">
        <v>155600</v>
      </c>
      <c r="J17" s="6" t="n">
        <v>155600</v>
      </c>
      <c r="K17" s="6" t="n">
        <v>155600</v>
      </c>
      <c r="L17" s="6" t="n">
        <v>155600</v>
      </c>
    </row>
    <row r="18" spans="1:12">
      <c r="A18" s="4" t="s">
        <v>170</v>
      </c>
      <c r="J18" s="6" t="n">
        <v>0</v>
      </c>
      <c r="K18" s="6" t="n">
        <v>-7500</v>
      </c>
      <c r="L18" s="6" t="n">
        <v>-7700</v>
      </c>
    </row>
    <row r="19" spans="1:12">
      <c r="A19" s="4" t="s">
        <v>119</v>
      </c>
      <c r="J19" s="6" t="n">
        <v>0</v>
      </c>
      <c r="K19" s="6" t="n">
        <v>7500</v>
      </c>
      <c r="L19" s="6" t="n">
        <v>7700</v>
      </c>
    </row>
    <row r="20" spans="1:12">
      <c r="A20" s="4" t="s">
        <v>1378</v>
      </c>
      <c r="B20" s="7" t="n">
        <v>155600</v>
      </c>
      <c r="F20" s="7" t="n">
        <v>155600</v>
      </c>
      <c r="J20" s="7" t="n">
        <v>155600</v>
      </c>
      <c r="K20" s="7" t="n">
        <v>155600</v>
      </c>
      <c r="L20" s="7" t="n">
        <v>15560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1</v>
      </c>
      <c r="B1" s="2" t="s">
        <v>1318</v>
      </c>
      <c r="J1" s="2" t="s">
        <v>1</v>
      </c>
    </row>
    <row r="2" spans="1:12">
      <c r="B2" s="2" t="s">
        <v>2</v>
      </c>
      <c r="C2" s="2" t="s">
        <v>1319</v>
      </c>
      <c r="D2" s="2" t="s">
        <v>4</v>
      </c>
      <c r="E2" s="2" t="s">
        <v>1320</v>
      </c>
      <c r="F2" s="2" t="s">
        <v>39</v>
      </c>
      <c r="G2" s="2" t="s">
        <v>1321</v>
      </c>
      <c r="H2" s="2" t="s">
        <v>1322</v>
      </c>
      <c r="I2" s="2" t="s">
        <v>1323</v>
      </c>
      <c r="J2" s="2" t="s">
        <v>2</v>
      </c>
      <c r="K2" s="2" t="s">
        <v>39</v>
      </c>
      <c r="L2" s="2" t="s">
        <v>100</v>
      </c>
    </row>
    <row r="3" spans="1:12">
      <c r="A3" s="3" t="s">
        <v>230</v>
      </c>
    </row>
    <row r="4" spans="1:12">
      <c r="A4" s="4" t="s">
        <v>120</v>
      </c>
      <c r="B4" s="7" t="n">
        <v>181800</v>
      </c>
      <c r="C4" s="7" t="n">
        <v>235900</v>
      </c>
      <c r="D4" s="7" t="n">
        <v>207500</v>
      </c>
      <c r="E4" s="7" t="n">
        <v>253300</v>
      </c>
      <c r="F4" s="7" t="n">
        <v>221500</v>
      </c>
      <c r="G4" s="7" t="n">
        <v>234600</v>
      </c>
      <c r="H4" s="7" t="n">
        <v>127400</v>
      </c>
      <c r="I4" s="7" t="n">
        <v>236000</v>
      </c>
      <c r="J4" s="7" t="n">
        <v>878485</v>
      </c>
      <c r="K4" s="7" t="n">
        <v>819546</v>
      </c>
      <c r="L4" s="7" t="n">
        <v>786007</v>
      </c>
    </row>
    <row r="5" spans="1:12">
      <c r="A5" s="4" t="s">
        <v>124</v>
      </c>
      <c r="J5" s="6" t="n">
        <v>317336881</v>
      </c>
      <c r="K5" s="6" t="n">
        <v>316136748</v>
      </c>
      <c r="L5" s="6" t="n">
        <v>315311387</v>
      </c>
    </row>
    <row r="6" spans="1:12">
      <c r="A6" s="4" t="s">
        <v>1382</v>
      </c>
      <c r="J6" s="6" t="n">
        <v>1095806</v>
      </c>
      <c r="K6" s="6" t="n">
        <v>1280666</v>
      </c>
      <c r="L6" s="6" t="n">
        <v>899773</v>
      </c>
    </row>
    <row r="7" spans="1:12">
      <c r="A7" s="4" t="s">
        <v>125</v>
      </c>
      <c r="J7" s="6" t="n">
        <v>318432687</v>
      </c>
      <c r="K7" s="6" t="n">
        <v>317417414</v>
      </c>
      <c r="L7" s="6" t="n">
        <v>316211160</v>
      </c>
    </row>
    <row r="8" spans="1:12">
      <c r="A8" s="4" t="s">
        <v>1383</v>
      </c>
      <c r="B8" s="8" t="n">
        <v>0.57</v>
      </c>
      <c r="C8" s="8" t="n">
        <v>0.74</v>
      </c>
      <c r="D8" s="8" t="n">
        <v>0.65</v>
      </c>
      <c r="E8" s="8" t="n">
        <v>0.8</v>
      </c>
      <c r="F8" s="8" t="n">
        <v>0.6899999999999999</v>
      </c>
      <c r="G8" s="8" t="n">
        <v>0.74</v>
      </c>
      <c r="H8" s="8" t="n">
        <v>0.4</v>
      </c>
      <c r="I8" s="8" t="n">
        <v>0.75</v>
      </c>
    </row>
    <row r="9" spans="1:12">
      <c r="A9" s="4" t="s">
        <v>1384</v>
      </c>
      <c r="J9" s="6" t="n">
        <v>1474</v>
      </c>
      <c r="K9" s="6" t="n">
        <v>3643</v>
      </c>
      <c r="L9" s="6" t="n">
        <v>1575</v>
      </c>
    </row>
    <row r="10" spans="1:12">
      <c r="A10" s="4" t="s">
        <v>121</v>
      </c>
      <c r="J10" s="8" t="n">
        <v>2.77</v>
      </c>
      <c r="K10" s="8" t="n">
        <v>2.59</v>
      </c>
      <c r="L10" s="8" t="n">
        <v>2.49</v>
      </c>
    </row>
    <row r="11" spans="1:12">
      <c r="A11" s="4" t="s">
        <v>122</v>
      </c>
      <c r="J11" s="8" t="n">
        <v>2.76</v>
      </c>
      <c r="K11" s="8" t="n">
        <v>2.58</v>
      </c>
      <c r="L11" s="8" t="n">
        <v>2.49</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L103"/>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5</v>
      </c>
      <c r="B1" s="2" t="s">
        <v>1318</v>
      </c>
      <c r="J1" s="2" t="s">
        <v>1</v>
      </c>
    </row>
    <row r="2" spans="1:12">
      <c r="B2" s="2" t="s">
        <v>2</v>
      </c>
      <c r="C2" s="2" t="s">
        <v>1319</v>
      </c>
      <c r="D2" s="2" t="s">
        <v>4</v>
      </c>
      <c r="E2" s="2" t="s">
        <v>1320</v>
      </c>
      <c r="F2" s="2" t="s">
        <v>39</v>
      </c>
      <c r="G2" s="2" t="s">
        <v>1321</v>
      </c>
      <c r="H2" s="2" t="s">
        <v>1322</v>
      </c>
      <c r="I2" s="2" t="s">
        <v>1323</v>
      </c>
      <c r="J2" s="2" t="s">
        <v>2</v>
      </c>
      <c r="K2" s="2" t="s">
        <v>39</v>
      </c>
      <c r="L2" s="2" t="s">
        <v>100</v>
      </c>
    </row>
    <row r="3" spans="1:12">
      <c r="A3" s="3" t="s">
        <v>471</v>
      </c>
    </row>
    <row r="4" spans="1:12">
      <c r="A4" s="4" t="s">
        <v>101</v>
      </c>
      <c r="B4" s="7" t="n">
        <v>1691200</v>
      </c>
      <c r="C4" s="7" t="n">
        <v>1933100</v>
      </c>
      <c r="D4" s="7" t="n">
        <v>1817100</v>
      </c>
      <c r="E4" s="7" t="n">
        <v>2513400</v>
      </c>
      <c r="F4" s="7" t="n">
        <v>1881200</v>
      </c>
      <c r="G4" s="7" t="n">
        <v>1892500</v>
      </c>
      <c r="H4" s="7" t="n">
        <v>1677600</v>
      </c>
      <c r="I4" s="7" t="n">
        <v>2290600</v>
      </c>
      <c r="J4" s="7" t="n">
        <v>7954827</v>
      </c>
      <c r="K4" s="7" t="n">
        <v>7741856</v>
      </c>
      <c r="L4" s="7" t="n">
        <v>7301204</v>
      </c>
    </row>
    <row r="5" spans="1:12">
      <c r="A5" s="4" t="s">
        <v>111</v>
      </c>
      <c r="B5" s="6" t="n">
        <v>385500</v>
      </c>
      <c r="C5" s="6" t="n">
        <v>469200</v>
      </c>
      <c r="D5" s="6" t="n">
        <v>412000</v>
      </c>
      <c r="E5" s="6" t="n">
        <v>497500</v>
      </c>
      <c r="F5" s="6" t="n">
        <v>430200</v>
      </c>
      <c r="G5" s="6" t="n">
        <v>440900</v>
      </c>
      <c r="H5" s="6" t="n">
        <v>294000</v>
      </c>
      <c r="I5" s="6" t="n">
        <v>467700</v>
      </c>
      <c r="J5" s="6" t="n">
        <v>1764164</v>
      </c>
      <c r="K5" s="6" t="n">
        <v>1632849</v>
      </c>
      <c r="L5" s="6" t="n">
        <v>1529435</v>
      </c>
    </row>
    <row r="6" spans="1:12">
      <c r="A6" s="4" t="s">
        <v>113</v>
      </c>
      <c r="J6" s="6" t="n">
        <v>-372420</v>
      </c>
      <c r="K6" s="6" t="n">
        <v>-362106</v>
      </c>
      <c r="L6" s="6" t="n">
        <v>-338699</v>
      </c>
    </row>
    <row r="7" spans="1:12">
      <c r="A7" s="4" t="s">
        <v>115</v>
      </c>
      <c r="J7" s="6" t="n">
        <v>34227</v>
      </c>
      <c r="K7" s="6" t="n">
        <v>24619</v>
      </c>
      <c r="L7" s="6" t="n">
        <v>29894</v>
      </c>
    </row>
    <row r="8" spans="1:12">
      <c r="A8" s="4" t="s">
        <v>117</v>
      </c>
      <c r="J8" s="6" t="n">
        <v>-539967</v>
      </c>
      <c r="K8" s="6" t="n">
        <v>-468297</v>
      </c>
      <c r="L8" s="6" t="n">
        <v>-426941</v>
      </c>
    </row>
    <row r="9" spans="1:12">
      <c r="A9" s="4" t="s">
        <v>118</v>
      </c>
      <c r="B9" s="6" t="n">
        <v>183700</v>
      </c>
      <c r="C9" s="6" t="n">
        <v>237800</v>
      </c>
      <c r="D9" s="6" t="n">
        <v>209400</v>
      </c>
      <c r="E9" s="6" t="n">
        <v>255100</v>
      </c>
      <c r="F9" s="6" t="n">
        <v>223600</v>
      </c>
      <c r="G9" s="6" t="n">
        <v>236500</v>
      </c>
      <c r="H9" s="6" t="n">
        <v>129200</v>
      </c>
      <c r="I9" s="6" t="n">
        <v>237800</v>
      </c>
      <c r="J9" s="6" t="n">
        <v>886004</v>
      </c>
      <c r="K9" s="6" t="n">
        <v>827065</v>
      </c>
      <c r="L9" s="6" t="n">
        <v>793689</v>
      </c>
    </row>
    <row r="10" spans="1:12">
      <c r="A10" s="4" t="s">
        <v>119</v>
      </c>
      <c r="J10" s="6" t="n">
        <v>-7519</v>
      </c>
      <c r="K10" s="6" t="n">
        <v>-7519</v>
      </c>
      <c r="L10" s="6" t="n">
        <v>-7682</v>
      </c>
    </row>
    <row r="11" spans="1:12">
      <c r="A11" s="4" t="s">
        <v>120</v>
      </c>
      <c r="B11" s="6" t="n">
        <v>181800</v>
      </c>
      <c r="C11" s="7" t="n">
        <v>235900</v>
      </c>
      <c r="D11" s="7" t="n">
        <v>207500</v>
      </c>
      <c r="E11" s="7" t="n">
        <v>253300</v>
      </c>
      <c r="F11" s="6" t="n">
        <v>221500</v>
      </c>
      <c r="G11" s="7" t="n">
        <v>234600</v>
      </c>
      <c r="H11" s="7" t="n">
        <v>127400</v>
      </c>
      <c r="I11" s="7" t="n">
        <v>236000</v>
      </c>
      <c r="J11" s="6" t="n">
        <v>878485</v>
      </c>
      <c r="K11" s="6" t="n">
        <v>819546</v>
      </c>
      <c r="L11" s="6" t="n">
        <v>786007</v>
      </c>
    </row>
    <row r="12" spans="1:12">
      <c r="A12" s="4" t="s">
        <v>56</v>
      </c>
      <c r="B12" s="6" t="n">
        <v>30580309</v>
      </c>
      <c r="F12" s="6" t="n">
        <v>29740387</v>
      </c>
      <c r="J12" s="6" t="n">
        <v>30580309</v>
      </c>
      <c r="K12" s="6" t="n">
        <v>29740387</v>
      </c>
    </row>
    <row r="13" spans="1:12">
      <c r="A13" s="4" t="s">
        <v>204</v>
      </c>
      <c r="J13" s="6" t="n">
        <v>1724139</v>
      </c>
      <c r="K13" s="6" t="n">
        <v>1603744</v>
      </c>
      <c r="L13" s="6" t="n">
        <v>1456787</v>
      </c>
    </row>
    <row r="14" spans="1:12">
      <c r="A14" s="4" t="s">
        <v>1386</v>
      </c>
    </row>
    <row r="15" spans="1:12">
      <c r="A15" s="3" t="s">
        <v>471</v>
      </c>
    </row>
    <row r="16" spans="1:12">
      <c r="A16" s="4" t="s">
        <v>101</v>
      </c>
      <c r="J16" s="6" t="n">
        <v>5903600</v>
      </c>
      <c r="K16" s="6" t="n">
        <v>5663400</v>
      </c>
      <c r="L16" s="6" t="n">
        <v>5362300</v>
      </c>
    </row>
    <row r="17" spans="1:12">
      <c r="A17" s="4" t="s">
        <v>1387</v>
      </c>
      <c r="J17" s="6" t="n">
        <v>-425200</v>
      </c>
      <c r="K17" s="6" t="n">
        <v>-384600</v>
      </c>
      <c r="L17" s="6" t="n">
        <v>-604800</v>
      </c>
    </row>
    <row r="18" spans="1:12">
      <c r="A18" s="4" t="s">
        <v>1388</v>
      </c>
      <c r="J18" s="6" t="n">
        <v>-4470200</v>
      </c>
      <c r="K18" s="6" t="n">
        <v>-4366200</v>
      </c>
      <c r="L18" s="6" t="n">
        <v>-3927700</v>
      </c>
    </row>
    <row r="19" spans="1:12">
      <c r="A19" s="4" t="s">
        <v>111</v>
      </c>
      <c r="J19" s="6" t="n">
        <v>1008200</v>
      </c>
      <c r="K19" s="6" t="n">
        <v>912600</v>
      </c>
      <c r="L19" s="6" t="n">
        <v>829800</v>
      </c>
    </row>
    <row r="20" spans="1:12">
      <c r="A20" s="4" t="s">
        <v>113</v>
      </c>
      <c r="J20" s="6" t="n">
        <v>-186300</v>
      </c>
      <c r="K20" s="6" t="n">
        <v>-191600</v>
      </c>
      <c r="L20" s="6" t="n">
        <v>-175000</v>
      </c>
    </row>
    <row r="21" spans="1:12">
      <c r="A21" s="4" t="s">
        <v>1389</v>
      </c>
      <c r="J21" s="6" t="n">
        <v>5700</v>
      </c>
      <c r="K21" s="6" t="n">
        <v>5100</v>
      </c>
      <c r="L21" s="6" t="n">
        <v>4100</v>
      </c>
    </row>
    <row r="22" spans="1:12">
      <c r="A22" s="4" t="s">
        <v>1390</v>
      </c>
      <c r="J22" s="6" t="n">
        <v>7200</v>
      </c>
      <c r="K22" s="6" t="n">
        <v>10700</v>
      </c>
      <c r="L22" s="6" t="n">
        <v>12900</v>
      </c>
    </row>
    <row r="23" spans="1:12">
      <c r="A23" s="4" t="s">
        <v>117</v>
      </c>
      <c r="J23" s="6" t="n">
        <v>-322800</v>
      </c>
      <c r="K23" s="6" t="n">
        <v>-269700</v>
      </c>
      <c r="L23" s="6" t="n">
        <v>-240000</v>
      </c>
    </row>
    <row r="24" spans="1:12">
      <c r="A24" s="4" t="s">
        <v>118</v>
      </c>
      <c r="J24" s="6" t="n">
        <v>512000</v>
      </c>
      <c r="K24" s="6" t="n">
        <v>467100</v>
      </c>
      <c r="L24" s="6" t="n">
        <v>431800</v>
      </c>
    </row>
    <row r="25" spans="1:12">
      <c r="A25" s="4" t="s">
        <v>119</v>
      </c>
      <c r="J25" s="6" t="n">
        <v>-4700</v>
      </c>
      <c r="K25" s="6" t="n">
        <v>-4700</v>
      </c>
      <c r="L25" s="6" t="n">
        <v>-4800</v>
      </c>
    </row>
    <row r="26" spans="1:12">
      <c r="A26" s="4" t="s">
        <v>120</v>
      </c>
      <c r="J26" s="6" t="n">
        <v>507300</v>
      </c>
      <c r="K26" s="6" t="n">
        <v>462400</v>
      </c>
      <c r="L26" s="6" t="n">
        <v>427000</v>
      </c>
    </row>
    <row r="27" spans="1:12">
      <c r="A27" s="4" t="s">
        <v>56</v>
      </c>
      <c r="B27" s="6" t="n">
        <v>17981300</v>
      </c>
      <c r="F27" s="6" t="n">
        <v>17536900</v>
      </c>
      <c r="J27" s="6" t="n">
        <v>17981300</v>
      </c>
      <c r="K27" s="6" t="n">
        <v>17536900</v>
      </c>
    </row>
    <row r="28" spans="1:12">
      <c r="A28" s="4" t="s">
        <v>204</v>
      </c>
      <c r="J28" s="6" t="n">
        <v>718900</v>
      </c>
      <c r="K28" s="6" t="n">
        <v>645200</v>
      </c>
      <c r="L28" s="6" t="n">
        <v>639000</v>
      </c>
    </row>
    <row r="29" spans="1:12">
      <c r="A29" s="4" t="s">
        <v>1391</v>
      </c>
    </row>
    <row r="30" spans="1:12">
      <c r="A30" s="3" t="s">
        <v>471</v>
      </c>
    </row>
    <row r="31" spans="1:12">
      <c r="A31" s="4" t="s">
        <v>101</v>
      </c>
      <c r="J31" s="6" t="n">
        <v>995500</v>
      </c>
      <c r="K31" s="6" t="n">
        <v>1007300</v>
      </c>
      <c r="L31" s="6" t="n">
        <v>855800</v>
      </c>
    </row>
    <row r="32" spans="1:12">
      <c r="A32" s="4" t="s">
        <v>1387</v>
      </c>
      <c r="J32" s="6" t="n">
        <v>-70500</v>
      </c>
      <c r="K32" s="6" t="n">
        <v>-68100</v>
      </c>
      <c r="L32" s="6" t="n">
        <v>-66700</v>
      </c>
    </row>
    <row r="33" spans="1:12">
      <c r="A33" s="4" t="s">
        <v>1388</v>
      </c>
      <c r="J33" s="6" t="n">
        <v>-776700</v>
      </c>
      <c r="K33" s="6" t="n">
        <v>-786700</v>
      </c>
      <c r="L33" s="6" t="n">
        <v>-659400</v>
      </c>
    </row>
    <row r="34" spans="1:12">
      <c r="A34" s="4" t="s">
        <v>111</v>
      </c>
      <c r="J34" s="6" t="n">
        <v>148300</v>
      </c>
      <c r="K34" s="6" t="n">
        <v>152500</v>
      </c>
      <c r="L34" s="6" t="n">
        <v>129700</v>
      </c>
    </row>
    <row r="35" spans="1:12">
      <c r="A35" s="4" t="s">
        <v>113</v>
      </c>
      <c r="J35" s="6" t="n">
        <v>-36900</v>
      </c>
      <c r="K35" s="6" t="n">
        <v>-34000</v>
      </c>
      <c r="L35" s="6" t="n">
        <v>-33100</v>
      </c>
    </row>
    <row r="36" spans="1:12">
      <c r="A36" s="4" t="s">
        <v>1389</v>
      </c>
      <c r="J36" s="6" t="n">
        <v>100</v>
      </c>
      <c r="K36" s="6" t="n">
        <v>0</v>
      </c>
      <c r="L36" s="6" t="n">
        <v>0</v>
      </c>
    </row>
    <row r="37" spans="1:12">
      <c r="A37" s="4" t="s">
        <v>1390</v>
      </c>
      <c r="J37" s="6" t="n">
        <v>800</v>
      </c>
      <c r="K37" s="6" t="n">
        <v>200</v>
      </c>
      <c r="L37" s="6" t="n">
        <v>800</v>
      </c>
    </row>
    <row r="38" spans="1:12">
      <c r="A38" s="4" t="s">
        <v>117</v>
      </c>
      <c r="J38" s="6" t="n">
        <v>-40100</v>
      </c>
      <c r="K38" s="6" t="n">
        <v>-46400</v>
      </c>
      <c r="L38" s="6" t="n">
        <v>-36500</v>
      </c>
    </row>
    <row r="39" spans="1:12">
      <c r="A39" s="4" t="s">
        <v>118</v>
      </c>
      <c r="J39" s="6" t="n">
        <v>72200</v>
      </c>
      <c r="K39" s="6" t="n">
        <v>72300</v>
      </c>
      <c r="L39" s="6" t="n">
        <v>60900</v>
      </c>
    </row>
    <row r="40" spans="1:12">
      <c r="A40" s="4" t="s">
        <v>119</v>
      </c>
      <c r="J40" s="6" t="n">
        <v>0</v>
      </c>
      <c r="K40" s="6" t="n">
        <v>0</v>
      </c>
      <c r="L40" s="6" t="n">
        <v>0</v>
      </c>
    </row>
    <row r="41" spans="1:12">
      <c r="A41" s="4" t="s">
        <v>120</v>
      </c>
      <c r="J41" s="6" t="n">
        <v>72200</v>
      </c>
      <c r="K41" s="6" t="n">
        <v>72300</v>
      </c>
      <c r="L41" s="6" t="n">
        <v>60900</v>
      </c>
    </row>
    <row r="42" spans="1:12">
      <c r="A42" s="4" t="s">
        <v>56</v>
      </c>
      <c r="B42" s="6" t="n">
        <v>3104500</v>
      </c>
      <c r="F42" s="6" t="n">
        <v>3029300</v>
      </c>
      <c r="J42" s="6" t="n">
        <v>3104500</v>
      </c>
      <c r="K42" s="6" t="n">
        <v>3029300</v>
      </c>
    </row>
    <row r="43" spans="1:12">
      <c r="A43" s="4" t="s">
        <v>204</v>
      </c>
      <c r="J43" s="6" t="n">
        <v>182200</v>
      </c>
      <c r="K43" s="6" t="n">
        <v>176700</v>
      </c>
      <c r="L43" s="6" t="n">
        <v>168100</v>
      </c>
    </row>
    <row r="44" spans="1:12">
      <c r="A44" s="4" t="s">
        <v>1392</v>
      </c>
    </row>
    <row r="45" spans="1:12">
      <c r="A45" s="3" t="s">
        <v>471</v>
      </c>
    </row>
    <row r="46" spans="1:12">
      <c r="A46" s="4" t="s">
        <v>101</v>
      </c>
      <c r="J46" s="6" t="n">
        <v>1069100</v>
      </c>
      <c r="K46" s="6" t="n">
        <v>1018200</v>
      </c>
      <c r="L46" s="6" t="n">
        <v>978700</v>
      </c>
    </row>
    <row r="47" spans="1:12">
      <c r="A47" s="4" t="s">
        <v>1387</v>
      </c>
      <c r="J47" s="6" t="n">
        <v>-165600</v>
      </c>
      <c r="K47" s="6" t="n">
        <v>-150500</v>
      </c>
      <c r="L47" s="6" t="n">
        <v>-136200</v>
      </c>
    </row>
    <row r="48" spans="1:12">
      <c r="A48" s="4" t="s">
        <v>1388</v>
      </c>
      <c r="J48" s="6" t="n">
        <v>-314900</v>
      </c>
      <c r="K48" s="6" t="n">
        <v>-302100</v>
      </c>
      <c r="L48" s="6" t="n">
        <v>-281800</v>
      </c>
    </row>
    <row r="49" spans="1:12">
      <c r="A49" s="4" t="s">
        <v>111</v>
      </c>
      <c r="J49" s="6" t="n">
        <v>588600</v>
      </c>
      <c r="K49" s="6" t="n">
        <v>565600</v>
      </c>
      <c r="L49" s="6" t="n">
        <v>560700</v>
      </c>
    </row>
    <row r="50" spans="1:12">
      <c r="A50" s="4" t="s">
        <v>113</v>
      </c>
      <c r="J50" s="6" t="n">
        <v>-105800</v>
      </c>
      <c r="K50" s="6" t="n">
        <v>-104100</v>
      </c>
      <c r="L50" s="6" t="n">
        <v>-100300</v>
      </c>
    </row>
    <row r="51" spans="1:12">
      <c r="A51" s="4" t="s">
        <v>1389</v>
      </c>
      <c r="J51" s="6" t="n">
        <v>1600</v>
      </c>
      <c r="K51" s="6" t="n">
        <v>900</v>
      </c>
      <c r="L51" s="6" t="n">
        <v>700</v>
      </c>
    </row>
    <row r="52" spans="1:12">
      <c r="A52" s="4" t="s">
        <v>1390</v>
      </c>
      <c r="J52" s="6" t="n">
        <v>14500</v>
      </c>
      <c r="K52" s="6" t="n">
        <v>10300</v>
      </c>
      <c r="L52" s="6" t="n">
        <v>10900</v>
      </c>
    </row>
    <row r="53" spans="1:12">
      <c r="A53" s="4" t="s">
        <v>117</v>
      </c>
      <c r="J53" s="6" t="n">
        <v>-191600</v>
      </c>
      <c r="K53" s="6" t="n">
        <v>-174500</v>
      </c>
      <c r="L53" s="6" t="n">
        <v>-182100</v>
      </c>
    </row>
    <row r="54" spans="1:12">
      <c r="A54" s="4" t="s">
        <v>118</v>
      </c>
      <c r="J54" s="6" t="n">
        <v>307300</v>
      </c>
      <c r="K54" s="6" t="n">
        <v>298200</v>
      </c>
      <c r="L54" s="6" t="n">
        <v>289900</v>
      </c>
    </row>
    <row r="55" spans="1:12">
      <c r="A55" s="4" t="s">
        <v>119</v>
      </c>
      <c r="J55" s="6" t="n">
        <v>-2800</v>
      </c>
      <c r="K55" s="6" t="n">
        <v>-2800</v>
      </c>
      <c r="L55" s="6" t="n">
        <v>-2900</v>
      </c>
    </row>
    <row r="56" spans="1:12">
      <c r="A56" s="4" t="s">
        <v>120</v>
      </c>
      <c r="J56" s="6" t="n">
        <v>304500</v>
      </c>
      <c r="K56" s="6" t="n">
        <v>295400</v>
      </c>
      <c r="L56" s="6" t="n">
        <v>287000</v>
      </c>
    </row>
    <row r="57" spans="1:12">
      <c r="A57" s="4" t="s">
        <v>56</v>
      </c>
      <c r="B57" s="6" t="n">
        <v>8019300</v>
      </c>
      <c r="F57" s="6" t="n">
        <v>7615600</v>
      </c>
      <c r="J57" s="6" t="n">
        <v>8019300</v>
      </c>
      <c r="K57" s="6" t="n">
        <v>7615600</v>
      </c>
    </row>
    <row r="58" spans="1:12">
      <c r="A58" s="4" t="s">
        <v>204</v>
      </c>
      <c r="J58" s="6" t="n">
        <v>749100</v>
      </c>
      <c r="K58" s="6" t="n">
        <v>731600</v>
      </c>
      <c r="L58" s="6" t="n">
        <v>618500</v>
      </c>
    </row>
    <row r="59" spans="1:12">
      <c r="A59" s="4" t="s">
        <v>1393</v>
      </c>
    </row>
    <row r="60" spans="1:12">
      <c r="A60" s="3" t="s">
        <v>471</v>
      </c>
    </row>
    <row r="61" spans="1:12">
      <c r="A61" s="4" t="s">
        <v>101</v>
      </c>
      <c r="J61" s="6" t="n">
        <v>863600</v>
      </c>
      <c r="K61" s="6" t="n">
        <v>790900</v>
      </c>
      <c r="L61" s="6" t="n">
        <v>777500</v>
      </c>
    </row>
    <row r="62" spans="1:12">
      <c r="A62" s="4" t="s">
        <v>1387</v>
      </c>
      <c r="J62" s="6" t="n">
        <v>-29000</v>
      </c>
      <c r="K62" s="6" t="n">
        <v>-42100</v>
      </c>
      <c r="L62" s="6" t="n">
        <v>-62200</v>
      </c>
    </row>
    <row r="63" spans="1:12">
      <c r="A63" s="4" t="s">
        <v>1388</v>
      </c>
      <c r="J63" s="6" t="n">
        <v>-817900</v>
      </c>
      <c r="K63" s="6" t="n">
        <v>-748000</v>
      </c>
      <c r="L63" s="6" t="n">
        <v>-715000</v>
      </c>
    </row>
    <row r="64" spans="1:12">
      <c r="A64" s="4" t="s">
        <v>111</v>
      </c>
      <c r="J64" s="6" t="n">
        <v>16700</v>
      </c>
      <c r="K64" s="6" t="n">
        <v>800</v>
      </c>
      <c r="L64" s="6" t="n">
        <v>300</v>
      </c>
    </row>
    <row r="65" spans="1:12">
      <c r="A65" s="4" t="s">
        <v>113</v>
      </c>
      <c r="J65" s="6" t="n">
        <v>-48000</v>
      </c>
      <c r="K65" s="6" t="n">
        <v>-36600</v>
      </c>
      <c r="L65" s="6" t="n">
        <v>-35500</v>
      </c>
    </row>
    <row r="66" spans="1:12">
      <c r="A66" s="4" t="s">
        <v>1389</v>
      </c>
      <c r="J66" s="6" t="n">
        <v>4400</v>
      </c>
      <c r="K66" s="6" t="n">
        <v>3600</v>
      </c>
      <c r="L66" s="6" t="n">
        <v>5400</v>
      </c>
    </row>
    <row r="67" spans="1:12">
      <c r="A67" s="4" t="s">
        <v>1390</v>
      </c>
      <c r="J67" s="6" t="n">
        <v>977800</v>
      </c>
      <c r="K67" s="6" t="n">
        <v>916000</v>
      </c>
      <c r="L67" s="6" t="n">
        <v>858900</v>
      </c>
    </row>
    <row r="68" spans="1:12">
      <c r="A68" s="4" t="s">
        <v>117</v>
      </c>
      <c r="J68" s="6" t="n">
        <v>14500</v>
      </c>
      <c r="K68" s="6" t="n">
        <v>22300</v>
      </c>
      <c r="L68" s="6" t="n">
        <v>31900</v>
      </c>
    </row>
    <row r="69" spans="1:12">
      <c r="A69" s="4" t="s">
        <v>118</v>
      </c>
      <c r="J69" s="6" t="n">
        <v>965400</v>
      </c>
      <c r="K69" s="6" t="n">
        <v>906100</v>
      </c>
      <c r="L69" s="6" t="n">
        <v>861000</v>
      </c>
    </row>
    <row r="70" spans="1:12">
      <c r="A70" s="4" t="s">
        <v>119</v>
      </c>
      <c r="J70" s="6" t="n">
        <v>0</v>
      </c>
      <c r="K70" s="6" t="n">
        <v>0</v>
      </c>
      <c r="L70" s="6" t="n">
        <v>0</v>
      </c>
    </row>
    <row r="71" spans="1:12">
      <c r="A71" s="4" t="s">
        <v>120</v>
      </c>
      <c r="J71" s="6" t="n">
        <v>965400</v>
      </c>
      <c r="K71" s="6" t="n">
        <v>906100</v>
      </c>
      <c r="L71" s="6" t="n">
        <v>861000</v>
      </c>
    </row>
    <row r="72" spans="1:12">
      <c r="A72" s="4" t="s">
        <v>56</v>
      </c>
      <c r="B72" s="6" t="n">
        <v>13256700</v>
      </c>
      <c r="F72" s="6" t="n">
        <v>12664900</v>
      </c>
      <c r="J72" s="6" t="n">
        <v>13256700</v>
      </c>
      <c r="K72" s="6" t="n">
        <v>12664900</v>
      </c>
    </row>
    <row r="73" spans="1:12">
      <c r="A73" s="4" t="s">
        <v>204</v>
      </c>
      <c r="J73" s="6" t="n">
        <v>73900</v>
      </c>
      <c r="K73" s="6" t="n">
        <v>50200</v>
      </c>
      <c r="L73" s="6" t="n">
        <v>31200</v>
      </c>
    </row>
    <row r="74" spans="1:12">
      <c r="A74" s="4" t="s">
        <v>1394</v>
      </c>
    </row>
    <row r="75" spans="1:12">
      <c r="A75" s="3" t="s">
        <v>471</v>
      </c>
    </row>
    <row r="76" spans="1:12">
      <c r="A76" s="4" t="s">
        <v>101</v>
      </c>
      <c r="J76" s="6" t="n">
        <v>-877000</v>
      </c>
      <c r="K76" s="6" t="n">
        <v>-737900</v>
      </c>
      <c r="L76" s="6" t="n">
        <v>-673100</v>
      </c>
    </row>
    <row r="77" spans="1:12">
      <c r="A77" s="4" t="s">
        <v>1387</v>
      </c>
      <c r="J77" s="6" t="n">
        <v>2100</v>
      </c>
      <c r="K77" s="6" t="n">
        <v>19900</v>
      </c>
      <c r="L77" s="6" t="n">
        <v>10200</v>
      </c>
    </row>
    <row r="78" spans="1:12">
      <c r="A78" s="4" t="s">
        <v>1388</v>
      </c>
      <c r="J78" s="6" t="n">
        <v>877300</v>
      </c>
      <c r="K78" s="6" t="n">
        <v>719300</v>
      </c>
      <c r="L78" s="6" t="n">
        <v>671800</v>
      </c>
    </row>
    <row r="79" spans="1:12">
      <c r="A79" s="4" t="s">
        <v>111</v>
      </c>
      <c r="J79" s="6" t="n">
        <v>2400</v>
      </c>
      <c r="K79" s="6" t="n">
        <v>1300</v>
      </c>
      <c r="L79" s="6" t="n">
        <v>8900</v>
      </c>
    </row>
    <row r="80" spans="1:12">
      <c r="A80" s="4" t="s">
        <v>113</v>
      </c>
      <c r="J80" s="6" t="n">
        <v>4600</v>
      </c>
      <c r="K80" s="6" t="n">
        <v>4200</v>
      </c>
      <c r="L80" s="6" t="n">
        <v>5200</v>
      </c>
    </row>
    <row r="81" spans="1:12">
      <c r="A81" s="4" t="s">
        <v>1389</v>
      </c>
      <c r="J81" s="6" t="n">
        <v>-5100</v>
      </c>
      <c r="K81" s="6" t="n">
        <v>-3600</v>
      </c>
      <c r="L81" s="6" t="n">
        <v>-5600</v>
      </c>
    </row>
    <row r="82" spans="1:12">
      <c r="A82" s="4" t="s">
        <v>1390</v>
      </c>
      <c r="J82" s="6" t="n">
        <v>-972800</v>
      </c>
      <c r="K82" s="6" t="n">
        <v>-918600</v>
      </c>
      <c r="L82" s="6" t="n">
        <v>-858200</v>
      </c>
    </row>
    <row r="83" spans="1:12">
      <c r="A83" s="4" t="s">
        <v>117</v>
      </c>
      <c r="J83" s="6" t="n">
        <v>0</v>
      </c>
      <c r="K83" s="6" t="n">
        <v>0</v>
      </c>
      <c r="L83" s="6" t="n">
        <v>-200</v>
      </c>
    </row>
    <row r="84" spans="1:12">
      <c r="A84" s="4" t="s">
        <v>118</v>
      </c>
      <c r="J84" s="6" t="n">
        <v>-970900</v>
      </c>
      <c r="K84" s="6" t="n">
        <v>-916700</v>
      </c>
      <c r="L84" s="6" t="n">
        <v>-849900</v>
      </c>
    </row>
    <row r="85" spans="1:12">
      <c r="A85" s="4" t="s">
        <v>119</v>
      </c>
      <c r="J85" s="6" t="n">
        <v>0</v>
      </c>
      <c r="K85" s="6" t="n">
        <v>0</v>
      </c>
      <c r="L85" s="6" t="n">
        <v>0</v>
      </c>
    </row>
    <row r="86" spans="1:12">
      <c r="A86" s="4" t="s">
        <v>120</v>
      </c>
      <c r="J86" s="6" t="n">
        <v>-970900</v>
      </c>
      <c r="K86" s="6" t="n">
        <v>-916700</v>
      </c>
      <c r="L86" s="6" t="n">
        <v>-849900</v>
      </c>
    </row>
    <row r="87" spans="1:12">
      <c r="A87" s="4" t="s">
        <v>56</v>
      </c>
      <c r="B87" s="6" t="n">
        <v>-11781500</v>
      </c>
      <c r="F87" s="6" t="n">
        <v>-11106300</v>
      </c>
      <c r="J87" s="6" t="n">
        <v>-11781500</v>
      </c>
      <c r="K87" s="6" t="n">
        <v>-11106300</v>
      </c>
    </row>
    <row r="88" spans="1:12">
      <c r="A88" s="4" t="s">
        <v>204</v>
      </c>
      <c r="J88" s="6" t="n">
        <v>0</v>
      </c>
      <c r="K88" s="6" t="n">
        <v>0</v>
      </c>
      <c r="L88" s="6" t="n">
        <v>0</v>
      </c>
    </row>
    <row r="89" spans="1:12">
      <c r="A89" s="4" t="s">
        <v>1395</v>
      </c>
    </row>
    <row r="90" spans="1:12">
      <c r="A90" s="3" t="s">
        <v>471</v>
      </c>
    </row>
    <row r="91" spans="1:12">
      <c r="A91" s="4" t="s">
        <v>101</v>
      </c>
      <c r="J91" s="6" t="n">
        <v>7954800</v>
      </c>
      <c r="K91" s="6" t="n">
        <v>7741900</v>
      </c>
      <c r="L91" s="6" t="n">
        <v>7301200</v>
      </c>
    </row>
    <row r="92" spans="1:12">
      <c r="A92" s="4" t="s">
        <v>1387</v>
      </c>
      <c r="J92" s="6" t="n">
        <v>-688200</v>
      </c>
      <c r="K92" s="6" t="n">
        <v>-625400</v>
      </c>
      <c r="L92" s="6" t="n">
        <v>-859700</v>
      </c>
    </row>
    <row r="93" spans="1:12">
      <c r="A93" s="4" t="s">
        <v>1388</v>
      </c>
      <c r="J93" s="6" t="n">
        <v>-5502400</v>
      </c>
      <c r="K93" s="6" t="n">
        <v>-5483700</v>
      </c>
      <c r="L93" s="6" t="n">
        <v>-4912100</v>
      </c>
    </row>
    <row r="94" spans="1:12">
      <c r="A94" s="4" t="s">
        <v>111</v>
      </c>
      <c r="J94" s="6" t="n">
        <v>1764200</v>
      </c>
      <c r="K94" s="6" t="n">
        <v>1632800</v>
      </c>
      <c r="L94" s="6" t="n">
        <v>1529400</v>
      </c>
    </row>
    <row r="95" spans="1:12">
      <c r="A95" s="4" t="s">
        <v>113</v>
      </c>
      <c r="J95" s="6" t="n">
        <v>-372400</v>
      </c>
      <c r="K95" s="6" t="n">
        <v>-362100</v>
      </c>
      <c r="L95" s="6" t="n">
        <v>-338700</v>
      </c>
    </row>
    <row r="96" spans="1:12">
      <c r="A96" s="4" t="s">
        <v>1389</v>
      </c>
      <c r="J96" s="6" t="n">
        <v>6700</v>
      </c>
      <c r="K96" s="6" t="n">
        <v>6000</v>
      </c>
      <c r="L96" s="6" t="n">
        <v>4600</v>
      </c>
    </row>
    <row r="97" spans="1:12">
      <c r="A97" s="4" t="s">
        <v>1390</v>
      </c>
      <c r="J97" s="6" t="n">
        <v>27500</v>
      </c>
      <c r="K97" s="6" t="n">
        <v>18600</v>
      </c>
      <c r="L97" s="6" t="n">
        <v>25300</v>
      </c>
    </row>
    <row r="98" spans="1:12">
      <c r="A98" s="4" t="s">
        <v>117</v>
      </c>
      <c r="J98" s="6" t="n">
        <v>-540000</v>
      </c>
      <c r="K98" s="6" t="n">
        <v>-468300</v>
      </c>
      <c r="L98" s="6" t="n">
        <v>-426900</v>
      </c>
    </row>
    <row r="99" spans="1:12">
      <c r="A99" s="4" t="s">
        <v>118</v>
      </c>
      <c r="J99" s="6" t="n">
        <v>886000</v>
      </c>
      <c r="K99" s="6" t="n">
        <v>827000</v>
      </c>
      <c r="L99" s="6" t="n">
        <v>793700</v>
      </c>
    </row>
    <row r="100" spans="1:12">
      <c r="A100" s="4" t="s">
        <v>119</v>
      </c>
      <c r="J100" s="6" t="n">
        <v>-7500</v>
      </c>
      <c r="K100" s="6" t="n">
        <v>-7500</v>
      </c>
      <c r="L100" s="6" t="n">
        <v>-7700</v>
      </c>
    </row>
    <row r="101" spans="1:12">
      <c r="A101" s="4" t="s">
        <v>120</v>
      </c>
      <c r="J101" s="6" t="n">
        <v>878500</v>
      </c>
      <c r="K101" s="6" t="n">
        <v>819500</v>
      </c>
      <c r="L101" s="6" t="n">
        <v>786000</v>
      </c>
    </row>
    <row r="102" spans="1:12">
      <c r="A102" s="4" t="s">
        <v>56</v>
      </c>
      <c r="B102" s="7" t="n">
        <v>30580300</v>
      </c>
      <c r="F102" s="7" t="n">
        <v>29740400</v>
      </c>
      <c r="J102" s="6" t="n">
        <v>30580300</v>
      </c>
      <c r="K102" s="6" t="n">
        <v>29740400</v>
      </c>
    </row>
    <row r="103" spans="1:12">
      <c r="A103" s="4" t="s">
        <v>204</v>
      </c>
      <c r="J103" s="7" t="n">
        <v>1724100</v>
      </c>
      <c r="K103" s="7" t="n">
        <v>1603700</v>
      </c>
      <c r="L103" s="7" t="n">
        <v>145680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r="1" spans="1:4">
      <c r="A1" s="1" t="s">
        <v>1396</v>
      </c>
      <c r="B1" s="2" t="s">
        <v>1</v>
      </c>
    </row>
    <row r="2" spans="1:4">
      <c r="B2" s="2" t="s">
        <v>1397</v>
      </c>
      <c r="C2" s="2" t="s">
        <v>2</v>
      </c>
      <c r="D2" s="2" t="s">
        <v>39</v>
      </c>
    </row>
    <row r="3" spans="1:4">
      <c r="A3" s="3" t="s">
        <v>1398</v>
      </c>
    </row>
    <row r="4" spans="1:4">
      <c r="A4" s="4" t="s">
        <v>1399</v>
      </c>
      <c r="B4" s="7" t="n">
        <v>3200000</v>
      </c>
    </row>
    <row r="5" spans="1:4">
      <c r="A5" s="4" t="s">
        <v>52</v>
      </c>
      <c r="C5" s="7" t="n">
        <v>3519401</v>
      </c>
      <c r="D5" s="7" t="n">
        <v>3519401</v>
      </c>
    </row>
    <row r="6" spans="1:4">
      <c r="A6" s="4" t="s">
        <v>847</v>
      </c>
    </row>
    <row r="7" spans="1:4">
      <c r="A7" s="3" t="s">
        <v>1398</v>
      </c>
    </row>
    <row r="8" spans="1:4">
      <c r="A8" s="4" t="s">
        <v>52</v>
      </c>
      <c r="C8" s="6" t="n">
        <v>300000</v>
      </c>
      <c r="D8" s="6" t="n">
        <v>300000</v>
      </c>
    </row>
    <row r="9" spans="1:4">
      <c r="A9" s="4" t="s">
        <v>1386</v>
      </c>
    </row>
    <row r="10" spans="1:4">
      <c r="A10" s="3" t="s">
        <v>1398</v>
      </c>
    </row>
    <row r="11" spans="1:4">
      <c r="A11" s="4" t="s">
        <v>52</v>
      </c>
      <c r="C11" s="6" t="n">
        <v>2500000</v>
      </c>
      <c r="D11" s="6" t="n">
        <v>2500000</v>
      </c>
    </row>
    <row r="12" spans="1:4">
      <c r="A12" s="4" t="s">
        <v>1392</v>
      </c>
    </row>
    <row r="13" spans="1:4">
      <c r="A13" s="3" t="s">
        <v>1398</v>
      </c>
    </row>
    <row r="14" spans="1:4">
      <c r="A14" s="4" t="s">
        <v>52</v>
      </c>
      <c r="C14" s="6" t="n">
        <v>600000</v>
      </c>
      <c r="D14" s="6" t="n">
        <v>600000</v>
      </c>
    </row>
    <row r="15" spans="1:4">
      <c r="A15" s="4" t="s">
        <v>1391</v>
      </c>
    </row>
    <row r="16" spans="1:4">
      <c r="A16" s="3" t="s">
        <v>1398</v>
      </c>
    </row>
    <row r="17" spans="1:4">
      <c r="A17" s="4" t="s">
        <v>52</v>
      </c>
      <c r="C17" s="7" t="n">
        <v>400000</v>
      </c>
      <c r="D17" s="7" t="n">
        <v>4000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0</v>
      </c>
      <c r="B1" s="2" t="s">
        <v>1318</v>
      </c>
      <c r="J1" s="2" t="s">
        <v>1</v>
      </c>
    </row>
    <row r="2" spans="1:12">
      <c r="B2" s="2" t="s">
        <v>2</v>
      </c>
      <c r="C2" s="2" t="s">
        <v>1319</v>
      </c>
      <c r="D2" s="2" t="s">
        <v>4</v>
      </c>
      <c r="E2" s="2" t="s">
        <v>1320</v>
      </c>
      <c r="F2" s="2" t="s">
        <v>39</v>
      </c>
      <c r="G2" s="2" t="s">
        <v>1321</v>
      </c>
      <c r="H2" s="2" t="s">
        <v>1322</v>
      </c>
      <c r="I2" s="2" t="s">
        <v>1323</v>
      </c>
      <c r="J2" s="2" t="s">
        <v>2</v>
      </c>
      <c r="K2" s="2" t="s">
        <v>39</v>
      </c>
      <c r="L2" s="2" t="s">
        <v>100</v>
      </c>
    </row>
    <row r="3" spans="1:12">
      <c r="A3" s="4" t="s">
        <v>101</v>
      </c>
      <c r="B3" s="7" t="n">
        <v>1691200</v>
      </c>
      <c r="C3" s="7" t="n">
        <v>1933100</v>
      </c>
      <c r="D3" s="7" t="n">
        <v>1817100</v>
      </c>
      <c r="E3" s="7" t="n">
        <v>2513400</v>
      </c>
      <c r="F3" s="7" t="n">
        <v>1881200</v>
      </c>
      <c r="G3" s="7" t="n">
        <v>1892500</v>
      </c>
      <c r="H3" s="7" t="n">
        <v>1677600</v>
      </c>
      <c r="I3" s="7" t="n">
        <v>2290600</v>
      </c>
      <c r="J3" s="7" t="n">
        <v>7954827</v>
      </c>
      <c r="K3" s="7" t="n">
        <v>7741856</v>
      </c>
      <c r="L3" s="7" t="n">
        <v>7301204</v>
      </c>
    </row>
    <row r="4" spans="1:12">
      <c r="A4" s="4" t="s">
        <v>111</v>
      </c>
      <c r="B4" s="6" t="n">
        <v>385500</v>
      </c>
      <c r="C4" s="6" t="n">
        <v>469200</v>
      </c>
      <c r="D4" s="6" t="n">
        <v>412000</v>
      </c>
      <c r="E4" s="6" t="n">
        <v>497500</v>
      </c>
      <c r="F4" s="6" t="n">
        <v>430200</v>
      </c>
      <c r="G4" s="6" t="n">
        <v>440900</v>
      </c>
      <c r="H4" s="6" t="n">
        <v>294000</v>
      </c>
      <c r="I4" s="6" t="n">
        <v>467700</v>
      </c>
      <c r="J4" s="6" t="n">
        <v>1764164</v>
      </c>
      <c r="K4" s="6" t="n">
        <v>1632849</v>
      </c>
      <c r="L4" s="6" t="n">
        <v>1529435</v>
      </c>
    </row>
    <row r="5" spans="1:12">
      <c r="A5" s="4" t="s">
        <v>118</v>
      </c>
      <c r="B5" s="6" t="n">
        <v>183700</v>
      </c>
      <c r="C5" s="6" t="n">
        <v>237800</v>
      </c>
      <c r="D5" s="6" t="n">
        <v>209400</v>
      </c>
      <c r="E5" s="6" t="n">
        <v>255100</v>
      </c>
      <c r="F5" s="6" t="n">
        <v>223600</v>
      </c>
      <c r="G5" s="6" t="n">
        <v>236500</v>
      </c>
      <c r="H5" s="6" t="n">
        <v>129200</v>
      </c>
      <c r="I5" s="6" t="n">
        <v>237800</v>
      </c>
      <c r="J5" s="6" t="n">
        <v>886004</v>
      </c>
      <c r="K5" s="6" t="n">
        <v>827065</v>
      </c>
      <c r="L5" s="6" t="n">
        <v>793689</v>
      </c>
    </row>
    <row r="6" spans="1:12">
      <c r="A6" s="4" t="s">
        <v>120</v>
      </c>
      <c r="B6" s="7" t="n">
        <v>181800</v>
      </c>
      <c r="C6" s="7" t="n">
        <v>235900</v>
      </c>
      <c r="D6" s="7" t="n">
        <v>207500</v>
      </c>
      <c r="E6" s="7" t="n">
        <v>253300</v>
      </c>
      <c r="F6" s="7" t="n">
        <v>221500</v>
      </c>
      <c r="G6" s="7" t="n">
        <v>234600</v>
      </c>
      <c r="H6" s="7" t="n">
        <v>127400</v>
      </c>
      <c r="I6" s="7" t="n">
        <v>236000</v>
      </c>
      <c r="J6" s="7" t="n">
        <v>878485</v>
      </c>
      <c r="K6" s="7" t="n">
        <v>819546</v>
      </c>
      <c r="L6" s="7" t="n">
        <v>786007</v>
      </c>
    </row>
    <row r="7" spans="1:12">
      <c r="A7" s="4" t="s">
        <v>121</v>
      </c>
      <c r="J7" s="8" t="n">
        <v>2.77</v>
      </c>
      <c r="K7" s="8" t="n">
        <v>2.59</v>
      </c>
      <c r="L7" s="8" t="n">
        <v>2.49</v>
      </c>
    </row>
    <row r="8" spans="1:12">
      <c r="A8" s="4" t="s">
        <v>122</v>
      </c>
      <c r="J8" s="8" t="n">
        <v>2.76</v>
      </c>
      <c r="K8" s="8" t="n">
        <v>2.58</v>
      </c>
      <c r="L8" s="8" t="n">
        <v>2.49</v>
      </c>
    </row>
    <row r="9" spans="1:12">
      <c r="A9" s="4" t="s">
        <v>1383</v>
      </c>
      <c r="B9" s="8" t="n">
        <v>0.57</v>
      </c>
      <c r="C9" s="8" t="n">
        <v>0.74</v>
      </c>
      <c r="D9" s="8" t="n">
        <v>0.65</v>
      </c>
      <c r="E9" s="8" t="n">
        <v>0.8</v>
      </c>
      <c r="F9" s="8" t="n">
        <v>0.6899999999999999</v>
      </c>
      <c r="G9" s="8" t="n">
        <v>0.74</v>
      </c>
      <c r="H9" s="8" t="n">
        <v>0.4</v>
      </c>
      <c r="I9" s="8" t="n">
        <v>0.75</v>
      </c>
    </row>
    <row r="10" spans="1:12">
      <c r="A10" s="4" t="s">
        <v>29</v>
      </c>
    </row>
    <row r="11" spans="1:12">
      <c r="A11" s="4" t="s">
        <v>101</v>
      </c>
      <c r="B11" s="7" t="n">
        <v>626900</v>
      </c>
      <c r="C11" s="7" t="n">
        <v>704300</v>
      </c>
      <c r="D11" s="7" t="n">
        <v>666600</v>
      </c>
      <c r="E11" s="7" t="n">
        <v>804900</v>
      </c>
      <c r="F11" s="7" t="n">
        <v>675100</v>
      </c>
      <c r="G11" s="7" t="n">
        <v>695600</v>
      </c>
      <c r="H11" s="7" t="n">
        <v>587300</v>
      </c>
      <c r="I11" s="7" t="n">
        <v>734600</v>
      </c>
      <c r="J11" s="7" t="n">
        <v>2802675</v>
      </c>
      <c r="K11" s="7" t="n">
        <v>2692582</v>
      </c>
      <c r="L11" s="7" t="n">
        <v>2442341</v>
      </c>
    </row>
    <row r="12" spans="1:12">
      <c r="A12" s="4" t="s">
        <v>111</v>
      </c>
      <c r="B12" s="6" t="n">
        <v>154200</v>
      </c>
      <c r="C12" s="6" t="n">
        <v>161100</v>
      </c>
      <c r="D12" s="6" t="n">
        <v>154000</v>
      </c>
      <c r="E12" s="6" t="n">
        <v>141800</v>
      </c>
      <c r="F12" s="6" t="n">
        <v>159000</v>
      </c>
      <c r="G12" s="6" t="n">
        <v>146200</v>
      </c>
      <c r="H12" s="6" t="n">
        <v>92100</v>
      </c>
      <c r="I12" s="6" t="n">
        <v>158000</v>
      </c>
      <c r="J12" s="6" t="n">
        <v>611061</v>
      </c>
      <c r="K12" s="6" t="n">
        <v>555250</v>
      </c>
      <c r="L12" s="6" t="n">
        <v>539576</v>
      </c>
    </row>
    <row r="13" spans="1:12">
      <c r="A13" s="4" t="s">
        <v>118</v>
      </c>
      <c r="B13" s="6" t="n">
        <v>71200</v>
      </c>
      <c r="C13" s="6" t="n">
        <v>80200</v>
      </c>
      <c r="D13" s="6" t="n">
        <v>78800</v>
      </c>
      <c r="E13" s="6" t="n">
        <v>69200</v>
      </c>
      <c r="F13" s="6" t="n">
        <v>87200</v>
      </c>
      <c r="G13" s="6" t="n">
        <v>83900</v>
      </c>
      <c r="H13" s="6" t="n">
        <v>37400</v>
      </c>
      <c r="I13" s="6" t="n">
        <v>79300</v>
      </c>
      <c r="J13" s="6" t="n">
        <v>299360</v>
      </c>
      <c r="K13" s="6" t="n">
        <v>287754</v>
      </c>
      <c r="L13" s="6" t="n">
        <v>279412</v>
      </c>
    </row>
    <row r="14" spans="1:12">
      <c r="A14" s="4" t="s">
        <v>36</v>
      </c>
    </row>
    <row r="15" spans="1:12">
      <c r="A15" s="4" t="s">
        <v>101</v>
      </c>
      <c r="B15" s="6" t="n">
        <v>546600</v>
      </c>
      <c r="C15" s="6" t="n">
        <v>750700</v>
      </c>
      <c r="D15" s="6" t="n">
        <v>617200</v>
      </c>
      <c r="E15" s="6" t="n">
        <v>766800</v>
      </c>
      <c r="F15" s="6" t="n">
        <v>581100</v>
      </c>
      <c r="G15" s="6" t="n">
        <v>727900</v>
      </c>
      <c r="H15" s="6" t="n">
        <v>561500</v>
      </c>
      <c r="I15" s="6" t="n">
        <v>666200</v>
      </c>
      <c r="J15" s="6" t="n">
        <v>2681342</v>
      </c>
      <c r="K15" s="6" t="n">
        <v>2536677</v>
      </c>
      <c r="L15" s="6" t="n">
        <v>2493479</v>
      </c>
    </row>
    <row r="16" spans="1:12">
      <c r="A16" s="4" t="s">
        <v>111</v>
      </c>
      <c r="B16" s="6" t="n">
        <v>117700</v>
      </c>
      <c r="C16" s="6" t="n">
        <v>214200</v>
      </c>
      <c r="D16" s="6" t="n">
        <v>151400</v>
      </c>
      <c r="E16" s="6" t="n">
        <v>159500</v>
      </c>
      <c r="F16" s="6" t="n">
        <v>132000</v>
      </c>
      <c r="G16" s="6" t="n">
        <v>206600</v>
      </c>
      <c r="H16" s="6" t="n">
        <v>121500</v>
      </c>
      <c r="I16" s="6" t="n">
        <v>118400</v>
      </c>
      <c r="J16" s="6" t="n">
        <v>642827</v>
      </c>
      <c r="K16" s="6" t="n">
        <v>578456</v>
      </c>
      <c r="L16" s="6" t="n">
        <v>508156</v>
      </c>
    </row>
    <row r="17" spans="1:12">
      <c r="A17" s="4" t="s">
        <v>118</v>
      </c>
      <c r="B17" s="6" t="n">
        <v>60300</v>
      </c>
      <c r="C17" s="6" t="n">
        <v>118600</v>
      </c>
      <c r="D17" s="6" t="n">
        <v>82000</v>
      </c>
      <c r="E17" s="6" t="n">
        <v>83600</v>
      </c>
      <c r="F17" s="6" t="n">
        <v>69300</v>
      </c>
      <c r="G17" s="6" t="n">
        <v>115600</v>
      </c>
      <c r="H17" s="6" t="n">
        <v>60100</v>
      </c>
      <c r="I17" s="6" t="n">
        <v>58100</v>
      </c>
      <c r="J17" s="6" t="n">
        <v>344542</v>
      </c>
      <c r="K17" s="6" t="n">
        <v>303088</v>
      </c>
      <c r="L17" s="6" t="n">
        <v>268546</v>
      </c>
    </row>
    <row r="18" spans="1:12">
      <c r="A18" s="4" t="s">
        <v>32</v>
      </c>
    </row>
    <row r="19" spans="1:12">
      <c r="A19" s="4" t="s">
        <v>101</v>
      </c>
      <c r="B19" s="6" t="n">
        <v>211100</v>
      </c>
      <c r="C19" s="6" t="n">
        <v>234400</v>
      </c>
      <c r="D19" s="6" t="n">
        <v>241900</v>
      </c>
      <c r="E19" s="6" t="n">
        <v>284800</v>
      </c>
      <c r="F19" s="6" t="n">
        <v>224400</v>
      </c>
      <c r="G19" s="6" t="n">
        <v>223700</v>
      </c>
      <c r="H19" s="6" t="n">
        <v>211600</v>
      </c>
      <c r="I19" s="6" t="n">
        <v>299800</v>
      </c>
      <c r="J19" s="6" t="n">
        <v>972203</v>
      </c>
      <c r="K19" s="6" t="n">
        <v>959500</v>
      </c>
      <c r="L19" s="6" t="n">
        <v>935402</v>
      </c>
    </row>
    <row r="20" spans="1:12">
      <c r="A20" s="4" t="s">
        <v>111</v>
      </c>
      <c r="B20" s="6" t="n">
        <v>49300</v>
      </c>
      <c r="C20" s="6" t="n">
        <v>63600</v>
      </c>
      <c r="D20" s="6" t="n">
        <v>54100</v>
      </c>
      <c r="E20" s="6" t="n">
        <v>63200</v>
      </c>
      <c r="F20" s="6" t="n">
        <v>60000</v>
      </c>
      <c r="G20" s="6" t="n">
        <v>56400</v>
      </c>
      <c r="H20" s="6" t="n">
        <v>49000</v>
      </c>
      <c r="I20" s="6" t="n">
        <v>64000</v>
      </c>
      <c r="J20" s="6" t="n">
        <v>230177</v>
      </c>
      <c r="K20" s="6" t="n">
        <v>229383</v>
      </c>
      <c r="L20" s="6" t="n">
        <v>225219</v>
      </c>
    </row>
    <row r="21" spans="1:12">
      <c r="A21" s="4" t="s">
        <v>118</v>
      </c>
      <c r="B21" s="6" t="n">
        <v>22000</v>
      </c>
      <c r="C21" s="6" t="n">
        <v>32500</v>
      </c>
      <c r="D21" s="6" t="n">
        <v>27900</v>
      </c>
      <c r="E21" s="6" t="n">
        <v>32000</v>
      </c>
      <c r="F21" s="6" t="n">
        <v>29000</v>
      </c>
      <c r="G21" s="6" t="n">
        <v>28200</v>
      </c>
      <c r="H21" s="6" t="n">
        <v>24100</v>
      </c>
      <c r="I21" s="6" t="n">
        <v>32600</v>
      </c>
      <c r="J21" s="6" t="n">
        <v>114442</v>
      </c>
      <c r="K21" s="6" t="n">
        <v>113944</v>
      </c>
      <c r="L21" s="6" t="n">
        <v>111397</v>
      </c>
    </row>
    <row r="22" spans="1:12">
      <c r="A22" s="4" t="s">
        <v>34</v>
      </c>
    </row>
    <row r="23" spans="1:12">
      <c r="A23" s="4" t="s">
        <v>101</v>
      </c>
      <c r="B23" s="6" t="n">
        <v>114900</v>
      </c>
      <c r="C23" s="6" t="n">
        <v>125100</v>
      </c>
      <c r="D23" s="6" t="n">
        <v>125200</v>
      </c>
      <c r="E23" s="6" t="n">
        <v>152900</v>
      </c>
      <c r="F23" s="6" t="n">
        <v>129600</v>
      </c>
      <c r="G23" s="6" t="n">
        <v>118100</v>
      </c>
      <c r="H23" s="6" t="n">
        <v>108300</v>
      </c>
      <c r="I23" s="6" t="n">
        <v>137400</v>
      </c>
      <c r="J23" s="6" t="n">
        <v>518128</v>
      </c>
      <c r="K23" s="6" t="n">
        <v>493423</v>
      </c>
      <c r="L23" s="6" t="n">
        <v>472724</v>
      </c>
    </row>
    <row r="24" spans="1:12">
      <c r="A24" s="4" t="s">
        <v>111</v>
      </c>
      <c r="B24" s="6" t="n">
        <v>28000</v>
      </c>
      <c r="C24" s="6" t="n">
        <v>30000</v>
      </c>
      <c r="D24" s="6" t="n">
        <v>28900</v>
      </c>
      <c r="E24" s="6" t="n">
        <v>28600</v>
      </c>
      <c r="F24" s="6" t="n">
        <v>34000</v>
      </c>
      <c r="G24" s="6" t="n">
        <v>31200</v>
      </c>
      <c r="H24" s="6" t="n">
        <v>17700</v>
      </c>
      <c r="I24" s="6" t="n">
        <v>34700</v>
      </c>
      <c r="J24" s="6" t="n">
        <v>115520</v>
      </c>
      <c r="K24" s="6" t="n">
        <v>117639</v>
      </c>
      <c r="L24" s="6" t="n">
        <v>119347</v>
      </c>
    </row>
    <row r="25" spans="1:12">
      <c r="A25" s="4" t="s">
        <v>118</v>
      </c>
      <c r="B25" s="7" t="n">
        <v>14100</v>
      </c>
      <c r="C25" s="7" t="n">
        <v>15000</v>
      </c>
      <c r="D25" s="7" t="n">
        <v>14200</v>
      </c>
      <c r="E25" s="7" t="n">
        <v>13200</v>
      </c>
      <c r="F25" s="7" t="n">
        <v>18000</v>
      </c>
      <c r="G25" s="7" t="n">
        <v>14700</v>
      </c>
      <c r="H25" s="7" t="n">
        <v>7000</v>
      </c>
      <c r="I25" s="7" t="n">
        <v>18100</v>
      </c>
      <c r="J25" s="7" t="n">
        <v>56506</v>
      </c>
      <c r="K25" s="7" t="n">
        <v>57819</v>
      </c>
      <c r="L25" s="7" t="n">
        <v>60438</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01</v>
      </c>
      <c r="B1" s="2" t="s">
        <v>1</v>
      </c>
    </row>
    <row r="2" spans="1:4">
      <c r="B2" s="2" t="s">
        <v>2</v>
      </c>
      <c r="C2" s="2" t="s">
        <v>39</v>
      </c>
      <c r="D2" s="2" t="s">
        <v>100</v>
      </c>
    </row>
    <row r="3" spans="1:4">
      <c r="A3" s="3" t="s">
        <v>1402</v>
      </c>
    </row>
    <row r="4" spans="1:4">
      <c r="A4" s="4" t="s">
        <v>1403</v>
      </c>
      <c r="B4" s="7" t="n">
        <v>175317</v>
      </c>
      <c r="C4" s="7" t="n">
        <v>171251</v>
      </c>
      <c r="D4" s="7" t="n">
        <v>165549</v>
      </c>
    </row>
    <row r="5" spans="1:4">
      <c r="A5" s="4" t="s">
        <v>1404</v>
      </c>
      <c r="B5" s="6" t="n">
        <v>51077</v>
      </c>
      <c r="C5" s="6" t="n">
        <v>55657</v>
      </c>
      <c r="D5" s="6" t="n">
        <v>55465</v>
      </c>
    </row>
    <row r="6" spans="1:4">
      <c r="A6" s="4" t="s">
        <v>1405</v>
      </c>
      <c r="B6" s="6" t="n">
        <v>79622</v>
      </c>
      <c r="C6" s="6" t="n">
        <v>51227</v>
      </c>
      <c r="D6" s="6" t="n">
        <v>37744</v>
      </c>
    </row>
    <row r="7" spans="1:4">
      <c r="A7" s="4" t="s">
        <v>1406</v>
      </c>
      <c r="B7" s="6" t="n">
        <v>115336</v>
      </c>
      <c r="C7" s="6" t="n">
        <v>102818</v>
      </c>
      <c r="D7" s="6" t="n">
        <v>87507</v>
      </c>
    </row>
    <row r="8" spans="1:4">
      <c r="A8" s="4" t="s">
        <v>1407</v>
      </c>
      <c r="B8" s="6" t="n">
        <v>190680</v>
      </c>
      <c r="C8" s="6" t="n">
        <v>175317</v>
      </c>
      <c r="D8" s="7" t="n">
        <v>171251</v>
      </c>
    </row>
    <row r="9" spans="1:4">
      <c r="A9" s="4" t="s">
        <v>1408</v>
      </c>
      <c r="D9" s="4" t="s">
        <v>179</v>
      </c>
    </row>
    <row r="10" spans="1:4">
      <c r="A10" s="4" t="s">
        <v>29</v>
      </c>
    </row>
    <row r="11" spans="1:4">
      <c r="A11" s="3" t="s">
        <v>1402</v>
      </c>
    </row>
    <row r="12" spans="1:4">
      <c r="A12" s="4" t="s">
        <v>1403</v>
      </c>
      <c r="B12" s="6" t="n">
        <v>84287</v>
      </c>
      <c r="C12" s="6" t="n">
        <v>81995</v>
      </c>
      <c r="D12" s="7" t="n">
        <v>77571</v>
      </c>
    </row>
    <row r="13" spans="1:4">
      <c r="A13" s="4" t="s">
        <v>1404</v>
      </c>
      <c r="B13" s="6" t="n">
        <v>10105</v>
      </c>
      <c r="C13" s="6" t="n">
        <v>6598</v>
      </c>
      <c r="D13" s="6" t="n">
        <v>3947</v>
      </c>
    </row>
    <row r="14" spans="1:4">
      <c r="A14" s="4" t="s">
        <v>1405</v>
      </c>
      <c r="B14" s="6" t="n">
        <v>30592</v>
      </c>
      <c r="C14" s="6" t="n">
        <v>39706</v>
      </c>
      <c r="D14" s="6" t="n">
        <v>27258</v>
      </c>
    </row>
    <row r="15" spans="1:4">
      <c r="A15" s="4" t="s">
        <v>1406</v>
      </c>
      <c r="B15" s="6" t="n">
        <v>45505</v>
      </c>
      <c r="C15" s="6" t="n">
        <v>44012</v>
      </c>
      <c r="D15" s="6" t="n">
        <v>26781</v>
      </c>
    </row>
    <row r="16" spans="1:4">
      <c r="A16" s="4" t="s">
        <v>1407</v>
      </c>
      <c r="B16" s="6" t="n">
        <v>79479</v>
      </c>
      <c r="C16" s="6" t="n">
        <v>84287</v>
      </c>
      <c r="D16" s="6" t="n">
        <v>81995</v>
      </c>
    </row>
    <row r="17" spans="1:4">
      <c r="A17" s="4" t="s">
        <v>36</v>
      </c>
    </row>
    <row r="18" spans="1:4">
      <c r="A18" s="3" t="s">
        <v>1402</v>
      </c>
    </row>
    <row r="19" spans="1:4">
      <c r="A19" s="4" t="s">
        <v>1403</v>
      </c>
      <c r="B19" s="6" t="n">
        <v>40670</v>
      </c>
      <c r="C19" s="6" t="n">
        <v>41679</v>
      </c>
      <c r="D19" s="6" t="n">
        <v>44115</v>
      </c>
    </row>
    <row r="20" spans="1:4">
      <c r="A20" s="4" t="s">
        <v>1404</v>
      </c>
      <c r="B20" s="6" t="n">
        <v>14228</v>
      </c>
      <c r="C20" s="6" t="n">
        <v>24740</v>
      </c>
      <c r="D20" s="6" t="n">
        <v>28108</v>
      </c>
    </row>
    <row r="21" spans="1:4">
      <c r="A21" s="4" t="s">
        <v>1405</v>
      </c>
      <c r="B21" s="6" t="n">
        <v>29559</v>
      </c>
      <c r="C21" s="6" t="n">
        <v>627</v>
      </c>
      <c r="D21" s="6" t="n">
        <v>0</v>
      </c>
    </row>
    <row r="22" spans="1:4">
      <c r="A22" s="4" t="s">
        <v>1406</v>
      </c>
      <c r="B22" s="6" t="n">
        <v>31829</v>
      </c>
      <c r="C22" s="6" t="n">
        <v>26376</v>
      </c>
      <c r="D22" s="6" t="n">
        <v>30544</v>
      </c>
    </row>
    <row r="23" spans="1:4">
      <c r="A23" s="4" t="s">
        <v>1407</v>
      </c>
      <c r="B23" s="6" t="n">
        <v>52628</v>
      </c>
      <c r="C23" s="6" t="n">
        <v>40670</v>
      </c>
      <c r="D23" s="6" t="n">
        <v>41679</v>
      </c>
    </row>
    <row r="24" spans="1:4">
      <c r="A24" s="4" t="s">
        <v>32</v>
      </c>
    </row>
    <row r="25" spans="1:4">
      <c r="A25" s="3" t="s">
        <v>1402</v>
      </c>
    </row>
    <row r="26" spans="1:4">
      <c r="A26" s="4" t="s">
        <v>1403</v>
      </c>
      <c r="B26" s="6" t="n">
        <v>7663</v>
      </c>
      <c r="C26" s="6" t="n">
        <v>7364</v>
      </c>
      <c r="D26" s="6" t="n">
        <v>6760</v>
      </c>
    </row>
    <row r="27" spans="1:4">
      <c r="A27" s="4" t="s">
        <v>1404</v>
      </c>
      <c r="B27" s="6" t="n">
        <v>8889</v>
      </c>
      <c r="C27" s="6" t="n">
        <v>6815</v>
      </c>
      <c r="D27" s="6" t="n">
        <v>6608</v>
      </c>
    </row>
    <row r="28" spans="1:4">
      <c r="A28" s="4" t="s">
        <v>1405</v>
      </c>
      <c r="B28" s="6" t="n">
        <v>841</v>
      </c>
      <c r="C28" s="6" t="n">
        <v>797</v>
      </c>
      <c r="D28" s="6" t="n">
        <v>779</v>
      </c>
    </row>
    <row r="29" spans="1:4">
      <c r="A29" s="4" t="s">
        <v>1406</v>
      </c>
      <c r="B29" s="6" t="n">
        <v>8660</v>
      </c>
      <c r="C29" s="6" t="n">
        <v>7313</v>
      </c>
      <c r="D29" s="6" t="n">
        <v>6783</v>
      </c>
    </row>
    <row r="30" spans="1:4">
      <c r="A30" s="4" t="s">
        <v>1407</v>
      </c>
      <c r="B30" s="6" t="n">
        <v>8733</v>
      </c>
      <c r="C30" s="6" t="n">
        <v>7663</v>
      </c>
      <c r="D30" s="6" t="n">
        <v>7364</v>
      </c>
    </row>
    <row r="31" spans="1:4">
      <c r="A31" s="4" t="s">
        <v>34</v>
      </c>
    </row>
    <row r="32" spans="1:4">
      <c r="A32" s="3" t="s">
        <v>1402</v>
      </c>
    </row>
    <row r="33" spans="1:4">
      <c r="A33" s="4" t="s">
        <v>1403</v>
      </c>
      <c r="B33" s="6" t="n">
        <v>9880</v>
      </c>
      <c r="C33" s="6" t="n">
        <v>9984</v>
      </c>
      <c r="D33" s="6" t="n">
        <v>8501</v>
      </c>
    </row>
    <row r="34" spans="1:4">
      <c r="A34" s="4" t="s">
        <v>1404</v>
      </c>
      <c r="B34" s="6" t="n">
        <v>4940</v>
      </c>
      <c r="C34" s="6" t="n">
        <v>2415</v>
      </c>
      <c r="D34" s="6" t="n">
        <v>2580</v>
      </c>
    </row>
    <row r="35" spans="1:4">
      <c r="A35" s="4" t="s">
        <v>1405</v>
      </c>
      <c r="B35" s="6" t="n">
        <v>7418</v>
      </c>
      <c r="C35" s="6" t="n">
        <v>3608</v>
      </c>
      <c r="D35" s="6" t="n">
        <v>4299</v>
      </c>
    </row>
    <row r="36" spans="1:4">
      <c r="A36" s="4" t="s">
        <v>1406</v>
      </c>
      <c r="B36" s="6" t="n">
        <v>8190</v>
      </c>
      <c r="C36" s="6" t="n">
        <v>6127</v>
      </c>
      <c r="D36" s="6" t="n">
        <v>5396</v>
      </c>
    </row>
    <row r="37" spans="1:4">
      <c r="A37" s="4" t="s">
        <v>1407</v>
      </c>
      <c r="B37" s="7" t="n">
        <v>14048</v>
      </c>
      <c r="C37" s="7" t="n">
        <v>9880</v>
      </c>
      <c r="D37" s="7" t="n">
        <v>9984</v>
      </c>
    </row>
    <row r="38" spans="1:4">
      <c r="A38" s="4" t="s">
        <v>1408</v>
      </c>
      <c r="D38" s="4" t="s">
        <v>179</v>
      </c>
    </row>
    <row r="39" spans="1:4">
      <c r="A39" s="4" t="s">
        <v>847</v>
      </c>
    </row>
    <row r="40" spans="1:4">
      <c r="A40" s="3" t="s">
        <v>1402</v>
      </c>
    </row>
    <row r="41" spans="1:4">
      <c r="A41" s="4" t="s">
        <v>1408</v>
      </c>
      <c r="D41" s="4" t="s">
        <v>17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2</v>
      </c>
      <c r="B1" s="2" t="s">
        <v>1</v>
      </c>
    </row>
    <row r="2" spans="1:2">
      <c r="B2" s="2" t="s">
        <v>2</v>
      </c>
    </row>
    <row r="3" spans="1:2">
      <c r="A3" s="3" t="s">
        <v>230</v>
      </c>
    </row>
    <row r="4" spans="1:2">
      <c r="A4" s="4" t="s">
        <v>243</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5</v>
      </c>
      <c r="B1" s="2" t="s">
        <v>1</v>
      </c>
    </row>
    <row r="2" spans="1:2">
      <c r="B2" s="2" t="s">
        <v>2</v>
      </c>
    </row>
    <row r="3" spans="1:2">
      <c r="A3" s="3" t="s">
        <v>230</v>
      </c>
    </row>
    <row r="4" spans="1:2">
      <c r="A4" s="4" t="s">
        <v>246</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8</v>
      </c>
      <c r="B1" s="2" t="s">
        <v>1</v>
      </c>
    </row>
    <row r="2" spans="1:2">
      <c r="B2" s="2" t="s">
        <v>2</v>
      </c>
    </row>
    <row r="3" spans="1:2">
      <c r="A3" s="3" t="s">
        <v>230</v>
      </c>
    </row>
    <row r="4" spans="1:2">
      <c r="A4" s="4" t="s">
        <v>249</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1</v>
      </c>
      <c r="B1" s="2" t="s">
        <v>1</v>
      </c>
    </row>
    <row r="2" spans="1:2">
      <c r="B2" s="2" t="s">
        <v>2</v>
      </c>
    </row>
    <row r="3" spans="1:2">
      <c r="A3" s="3" t="s">
        <v>230</v>
      </c>
    </row>
    <row r="4" spans="1:2">
      <c r="A4" s="4" t="s">
        <v>252</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54</v>
      </c>
      <c r="B1" s="2" t="s">
        <v>1</v>
      </c>
    </row>
    <row r="2" spans="1:2">
      <c r="B2" s="2" t="s">
        <v>2</v>
      </c>
    </row>
    <row r="3" spans="1:2">
      <c r="A3" s="3" t="s">
        <v>230</v>
      </c>
    </row>
    <row r="4" spans="1:2">
      <c r="A4" s="4" t="s">
        <v>255</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7</v>
      </c>
      <c r="B1" s="2" t="s">
        <v>1</v>
      </c>
    </row>
    <row r="2" spans="1:2">
      <c r="B2" s="2" t="s">
        <v>2</v>
      </c>
    </row>
    <row r="3" spans="1:2">
      <c r="A3" s="3" t="s">
        <v>230</v>
      </c>
    </row>
    <row r="4" spans="1:2">
      <c r="A4" s="4" t="s">
        <v>258</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60</v>
      </c>
      <c r="B1" s="2" t="s">
        <v>1</v>
      </c>
    </row>
    <row r="2" spans="1:2">
      <c r="B2" s="2" t="s">
        <v>2</v>
      </c>
    </row>
    <row r="3" spans="1:2">
      <c r="A3" s="3" t="s">
        <v>230</v>
      </c>
    </row>
    <row r="4" spans="1:2">
      <c r="A4" s="4" t="s">
        <v>261</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3</v>
      </c>
      <c r="B1" s="2" t="s">
        <v>1</v>
      </c>
    </row>
    <row r="2" spans="1:2">
      <c r="B2" s="2" t="s">
        <v>2</v>
      </c>
    </row>
    <row r="3" spans="1:2">
      <c r="A3" s="3" t="s">
        <v>230</v>
      </c>
    </row>
    <row r="4" spans="1:2">
      <c r="A4" s="4" t="s">
        <v>264</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6</v>
      </c>
      <c r="B1" s="2" t="s">
        <v>1</v>
      </c>
    </row>
    <row r="2" spans="1:2">
      <c r="B2" s="2" t="s">
        <v>2</v>
      </c>
    </row>
    <row r="3" spans="1:2">
      <c r="A3" s="3" t="s">
        <v>230</v>
      </c>
    </row>
    <row r="4" spans="1:2">
      <c r="A4" s="4" t="s">
        <v>267</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38</v>
      </c>
      <c r="B1" s="2" t="s">
        <v>2</v>
      </c>
      <c r="C1" s="2" t="s">
        <v>39</v>
      </c>
    </row>
    <row r="2" spans="1:3">
      <c r="A2" s="3" t="s">
        <v>40</v>
      </c>
    </row>
    <row r="3" spans="1:3">
      <c r="A3" s="4" t="s">
        <v>41</v>
      </c>
      <c r="B3" s="7" t="n">
        <v>23947</v>
      </c>
      <c r="C3" s="7" t="n">
        <v>38703</v>
      </c>
    </row>
    <row r="4" spans="1:3">
      <c r="A4" s="4" t="s">
        <v>42</v>
      </c>
      <c r="B4" s="6" t="n">
        <v>775480</v>
      </c>
      <c r="C4" s="6" t="n">
        <v>856346</v>
      </c>
    </row>
    <row r="5" spans="1:3">
      <c r="A5" s="4" t="s">
        <v>43</v>
      </c>
      <c r="B5" s="6" t="n">
        <v>202647</v>
      </c>
      <c r="C5" s="6" t="n">
        <v>211758</v>
      </c>
    </row>
    <row r="6" spans="1:3">
      <c r="A6" s="4" t="s">
        <v>44</v>
      </c>
      <c r="B6" s="6" t="n">
        <v>305359</v>
      </c>
      <c r="C6" s="6" t="n">
        <v>337307</v>
      </c>
    </row>
    <row r="7" spans="1:3">
      <c r="A7" s="4" t="s">
        <v>45</v>
      </c>
      <c r="B7" s="6" t="n">
        <v>336476</v>
      </c>
      <c r="C7" s="6" t="n">
        <v>349664</v>
      </c>
    </row>
    <row r="8" spans="1:3">
      <c r="A8" s="4" t="s">
        <v>46</v>
      </c>
      <c r="B8" s="6" t="n">
        <v>845843</v>
      </c>
      <c r="C8" s="6" t="n">
        <v>672493</v>
      </c>
    </row>
    <row r="9" spans="1:3">
      <c r="A9" s="4" t="s">
        <v>47</v>
      </c>
      <c r="B9" s="6" t="n">
        <v>129034</v>
      </c>
      <c r="C9" s="6" t="n">
        <v>226194</v>
      </c>
    </row>
    <row r="10" spans="1:3">
      <c r="A10" s="4" t="s">
        <v>48</v>
      </c>
      <c r="B10" s="6" t="n">
        <v>2618786</v>
      </c>
      <c r="C10" s="6" t="n">
        <v>2692465</v>
      </c>
    </row>
    <row r="11" spans="1:3">
      <c r="A11" s="4" t="s">
        <v>49</v>
      </c>
      <c r="B11" s="6" t="n">
        <v>19892441</v>
      </c>
      <c r="C11" s="6" t="n">
        <v>18647041</v>
      </c>
    </row>
    <row r="12" spans="1:3">
      <c r="A12" s="3" t="s">
        <v>50</v>
      </c>
    </row>
    <row r="13" spans="1:3">
      <c r="A13" s="4" t="s">
        <v>51</v>
      </c>
      <c r="B13" s="6" t="n">
        <v>3737960</v>
      </c>
      <c r="C13" s="6" t="n">
        <v>4054086</v>
      </c>
    </row>
    <row r="14" spans="1:3">
      <c r="A14" s="4" t="s">
        <v>52</v>
      </c>
      <c r="B14" s="6" t="n">
        <v>3519401</v>
      </c>
      <c r="C14" s="6" t="n">
        <v>3519401</v>
      </c>
    </row>
    <row r="15" spans="1:3">
      <c r="A15" s="4" t="s">
        <v>53</v>
      </c>
      <c r="B15" s="6" t="n">
        <v>516478</v>
      </c>
      <c r="C15" s="6" t="n">
        <v>515025</v>
      </c>
    </row>
    <row r="16" spans="1:3">
      <c r="A16" s="4" t="s">
        <v>54</v>
      </c>
      <c r="B16" s="6" t="n">
        <v>295243</v>
      </c>
      <c r="C16" s="6" t="n">
        <v>312369</v>
      </c>
    </row>
    <row r="17" spans="1:3">
      <c r="A17" s="4" t="s">
        <v>55</v>
      </c>
      <c r="B17" s="6" t="n">
        <v>8069082</v>
      </c>
      <c r="C17" s="6" t="n">
        <v>8400881</v>
      </c>
    </row>
    <row r="18" spans="1:3">
      <c r="A18" s="4" t="s">
        <v>56</v>
      </c>
      <c r="B18" s="6" t="n">
        <v>30580309</v>
      </c>
      <c r="C18" s="6" t="n">
        <v>29740387</v>
      </c>
    </row>
    <row r="19" spans="1:3">
      <c r="A19" s="3" t="s">
        <v>57</v>
      </c>
    </row>
    <row r="20" spans="1:3">
      <c r="A20" s="4" t="s">
        <v>58</v>
      </c>
      <c r="B20" s="6" t="n">
        <v>1160953</v>
      </c>
      <c r="C20" s="6" t="n">
        <v>956825</v>
      </c>
    </row>
    <row r="21" spans="1:3">
      <c r="A21" s="4" t="s">
        <v>59</v>
      </c>
      <c r="B21" s="6" t="n">
        <v>228883</v>
      </c>
      <c r="C21" s="6" t="n">
        <v>245583</v>
      </c>
    </row>
    <row r="22" spans="1:3">
      <c r="A22" s="4" t="s">
        <v>60</v>
      </c>
      <c r="B22" s="6" t="n">
        <v>813646</v>
      </c>
      <c r="C22" s="6" t="n">
        <v>868231</v>
      </c>
    </row>
    <row r="23" spans="1:3">
      <c r="A23" s="4" t="s">
        <v>61</v>
      </c>
      <c r="B23" s="6" t="n">
        <v>107759</v>
      </c>
      <c r="C23" s="6" t="n">
        <v>235022</v>
      </c>
    </row>
    <row r="24" spans="1:3">
      <c r="A24" s="4" t="s">
        <v>62</v>
      </c>
      <c r="C24" s="6" t="n">
        <v>160288</v>
      </c>
    </row>
    <row r="25" spans="1:3">
      <c r="A25" s="4" t="s">
        <v>63</v>
      </c>
      <c r="B25" s="6" t="n">
        <v>678549</v>
      </c>
      <c r="C25" s="6" t="n">
        <v>668432</v>
      </c>
    </row>
    <row r="26" spans="1:3">
      <c r="A26" s="4" t="s">
        <v>64</v>
      </c>
      <c r="B26" s="6" t="n">
        <v>2989790</v>
      </c>
      <c r="C26" s="6" t="n">
        <v>3134381</v>
      </c>
    </row>
    <row r="27" spans="1:3">
      <c r="A27" s="3" t="s">
        <v>65</v>
      </c>
    </row>
    <row r="28" spans="1:3">
      <c r="A28" s="4" t="s">
        <v>66</v>
      </c>
      <c r="B28" s="6" t="n">
        <v>5147678</v>
      </c>
      <c r="C28" s="6" t="n">
        <v>4467473</v>
      </c>
    </row>
    <row r="29" spans="1:3">
      <c r="A29" s="4" t="s">
        <v>67</v>
      </c>
      <c r="B29" s="6" t="n">
        <v>513595</v>
      </c>
      <c r="C29" s="6" t="n">
        <v>515144</v>
      </c>
    </row>
    <row r="30" spans="1:3">
      <c r="A30" s="4" t="s">
        <v>68</v>
      </c>
      <c r="B30" s="6" t="n">
        <v>337102</v>
      </c>
      <c r="C30" s="6" t="n">
        <v>409632</v>
      </c>
    </row>
    <row r="31" spans="1:3">
      <c r="A31" s="4" t="s">
        <v>69</v>
      </c>
      <c r="B31" s="6" t="n">
        <v>1407288</v>
      </c>
      <c r="C31" s="6" t="n">
        <v>1638558</v>
      </c>
    </row>
    <row r="32" spans="1:3">
      <c r="A32" s="4" t="s">
        <v>70</v>
      </c>
      <c r="B32" s="6" t="n">
        <v>871499</v>
      </c>
      <c r="C32" s="6" t="n">
        <v>874387</v>
      </c>
    </row>
    <row r="33" spans="1:3">
      <c r="A33" s="4" t="s">
        <v>71</v>
      </c>
      <c r="B33" s="6" t="n">
        <v>8277162</v>
      </c>
      <c r="C33" s="6" t="n">
        <v>7905194</v>
      </c>
    </row>
    <row r="34" spans="1:3">
      <c r="A34" s="3" t="s">
        <v>72</v>
      </c>
    </row>
    <row r="35" spans="1:3">
      <c r="A35" s="4" t="s">
        <v>73</v>
      </c>
      <c r="B35" s="6" t="n">
        <v>8805574</v>
      </c>
      <c r="C35" s="6" t="n">
        <v>8568429</v>
      </c>
    </row>
    <row r="36" spans="1:3">
      <c r="A36" s="3" t="s">
        <v>74</v>
      </c>
    </row>
    <row r="37" spans="1:3">
      <c r="A37" s="4" t="s">
        <v>75</v>
      </c>
      <c r="B37" s="6" t="n">
        <v>155568</v>
      </c>
      <c r="C37" s="6" t="n">
        <v>155568</v>
      </c>
    </row>
    <row r="38" spans="1:3">
      <c r="A38" s="3" t="s">
        <v>76</v>
      </c>
    </row>
    <row r="39" spans="1:3">
      <c r="A39" s="4" t="s">
        <v>77</v>
      </c>
      <c r="B39" s="6" t="n">
        <v>1669313</v>
      </c>
      <c r="C39" s="6" t="n">
        <v>1666796</v>
      </c>
    </row>
    <row r="40" spans="1:3">
      <c r="A40" s="4" t="s">
        <v>78</v>
      </c>
      <c r="B40" s="6" t="n">
        <v>6262368</v>
      </c>
      <c r="C40" s="6" t="n">
        <v>6235834</v>
      </c>
    </row>
    <row r="41" spans="1:3">
      <c r="A41" s="4" t="s">
        <v>79</v>
      </c>
      <c r="B41" s="6" t="n">
        <v>2797355</v>
      </c>
      <c r="C41" s="6" t="n">
        <v>2448661</v>
      </c>
    </row>
    <row r="42" spans="1:3">
      <c r="A42" s="4" t="s">
        <v>80</v>
      </c>
      <c r="B42" s="6" t="n">
        <v>-66844</v>
      </c>
      <c r="C42" s="6" t="n">
        <v>-74009</v>
      </c>
    </row>
    <row r="43" spans="1:3">
      <c r="A43" s="4" t="s">
        <v>81</v>
      </c>
      <c r="B43" s="6" t="n">
        <v>-309977</v>
      </c>
      <c r="C43" s="6" t="n">
        <v>-300467</v>
      </c>
    </row>
    <row r="44" spans="1:3">
      <c r="A44" s="4" t="s">
        <v>82</v>
      </c>
      <c r="B44" s="6" t="n">
        <v>10352215</v>
      </c>
      <c r="C44" s="6" t="n">
        <v>9976815</v>
      </c>
    </row>
    <row r="45" spans="1:3">
      <c r="A45" s="4" t="s">
        <v>83</v>
      </c>
      <c r="B45" s="6" t="n">
        <v>19313357</v>
      </c>
      <c r="C45" s="6" t="n">
        <v>18700812</v>
      </c>
    </row>
    <row r="46" spans="1:3">
      <c r="A46" s="4" t="s">
        <v>84</v>
      </c>
      <c r="B46" s="6" t="n">
        <v>30580309</v>
      </c>
      <c r="C46" s="6" t="n">
        <v>29740387</v>
      </c>
    </row>
    <row r="47" spans="1:3">
      <c r="A47" s="4" t="s">
        <v>29</v>
      </c>
    </row>
    <row r="48" spans="1:3">
      <c r="A48" s="3" t="s">
        <v>40</v>
      </c>
    </row>
    <row r="49" spans="1:3">
      <c r="A49" s="4" t="s">
        <v>41</v>
      </c>
      <c r="B49" s="6" t="n">
        <v>1057</v>
      </c>
      <c r="C49" s="6" t="n">
        <v>2356</v>
      </c>
    </row>
    <row r="50" spans="1:3">
      <c r="A50" s="4" t="s">
        <v>42</v>
      </c>
      <c r="B50" s="6" t="n">
        <v>352536</v>
      </c>
      <c r="C50" s="6" t="n">
        <v>355140</v>
      </c>
    </row>
    <row r="51" spans="1:3">
      <c r="A51" s="4" t="s">
        <v>85</v>
      </c>
      <c r="B51" s="6" t="n">
        <v>21214</v>
      </c>
      <c r="C51" s="6" t="n">
        <v>16757</v>
      </c>
    </row>
    <row r="52" spans="1:3">
      <c r="A52" s="4" t="s">
        <v>43</v>
      </c>
      <c r="B52" s="6" t="n">
        <v>99879</v>
      </c>
      <c r="C52" s="6" t="n">
        <v>102137</v>
      </c>
    </row>
    <row r="53" spans="1:3">
      <c r="A53" s="4" t="s">
        <v>44</v>
      </c>
      <c r="B53" s="6" t="n">
        <v>137643</v>
      </c>
      <c r="C53" s="6" t="n">
        <v>116148</v>
      </c>
    </row>
    <row r="54" spans="1:3">
      <c r="A54" s="4" t="s">
        <v>46</v>
      </c>
      <c r="B54" s="6" t="n">
        <v>268318</v>
      </c>
      <c r="C54" s="6" t="n">
        <v>220344</v>
      </c>
    </row>
    <row r="55" spans="1:3">
      <c r="A55" s="4" t="s">
        <v>86</v>
      </c>
      <c r="B55" s="6" t="n">
        <v>43124</v>
      </c>
      <c r="C55" s="6" t="n">
        <v>46664</v>
      </c>
    </row>
    <row r="56" spans="1:3">
      <c r="A56" s="4" t="s">
        <v>47</v>
      </c>
      <c r="B56" s="6" t="n">
        <v>32234</v>
      </c>
      <c r="C56" s="6" t="n">
        <v>37822</v>
      </c>
    </row>
    <row r="57" spans="1:3">
      <c r="A57" s="4" t="s">
        <v>48</v>
      </c>
      <c r="B57" s="6" t="n">
        <v>956005</v>
      </c>
      <c r="C57" s="6" t="n">
        <v>897368</v>
      </c>
    </row>
    <row r="58" spans="1:3">
      <c r="A58" s="4" t="s">
        <v>49</v>
      </c>
      <c r="B58" s="6" t="n">
        <v>7156809</v>
      </c>
      <c r="C58" s="6" t="n">
        <v>6809664</v>
      </c>
    </row>
    <row r="59" spans="1:3">
      <c r="A59" s="3" t="s">
        <v>50</v>
      </c>
    </row>
    <row r="60" spans="1:3">
      <c r="A60" s="4" t="s">
        <v>51</v>
      </c>
      <c r="B60" s="6" t="n">
        <v>1369028</v>
      </c>
      <c r="C60" s="6" t="n">
        <v>1475508</v>
      </c>
    </row>
    <row r="61" spans="1:3">
      <c r="A61" s="4" t="s">
        <v>54</v>
      </c>
      <c r="B61" s="6" t="n">
        <v>111115</v>
      </c>
      <c r="C61" s="6" t="n">
        <v>161860</v>
      </c>
    </row>
    <row r="62" spans="1:3">
      <c r="A62" s="4" t="s">
        <v>55</v>
      </c>
      <c r="B62" s="6" t="n">
        <v>1480143</v>
      </c>
      <c r="C62" s="6" t="n">
        <v>1637368</v>
      </c>
    </row>
    <row r="63" spans="1:3">
      <c r="A63" s="4" t="s">
        <v>56</v>
      </c>
      <c r="B63" s="6" t="n">
        <v>9592957</v>
      </c>
      <c r="C63" s="6" t="n">
        <v>9344400</v>
      </c>
    </row>
    <row r="64" spans="1:3">
      <c r="A64" s="3" t="s">
        <v>57</v>
      </c>
    </row>
    <row r="65" spans="1:3">
      <c r="A65" s="4" t="s">
        <v>87</v>
      </c>
      <c r="B65" s="6" t="n">
        <v>277400</v>
      </c>
      <c r="C65" s="6" t="n">
        <v>133400</v>
      </c>
    </row>
    <row r="66" spans="1:3">
      <c r="A66" s="4" t="s">
        <v>59</v>
      </c>
      <c r="B66" s="6" t="n">
        <v>0</v>
      </c>
      <c r="C66" s="6" t="n">
        <v>162000</v>
      </c>
    </row>
    <row r="67" spans="1:3">
      <c r="A67" s="4" t="s">
        <v>60</v>
      </c>
      <c r="B67" s="6" t="n">
        <v>267764</v>
      </c>
      <c r="C67" s="6" t="n">
        <v>272971</v>
      </c>
    </row>
    <row r="68" spans="1:3">
      <c r="A68" s="4" t="s">
        <v>88</v>
      </c>
      <c r="B68" s="6" t="n">
        <v>66456</v>
      </c>
      <c r="C68" s="6" t="n">
        <v>65594</v>
      </c>
    </row>
    <row r="69" spans="1:3">
      <c r="A69" s="4" t="s">
        <v>89</v>
      </c>
      <c r="B69" s="6" t="n">
        <v>60746</v>
      </c>
      <c r="C69" s="6" t="n">
        <v>73624</v>
      </c>
    </row>
    <row r="70" spans="1:3">
      <c r="A70" s="4" t="s">
        <v>61</v>
      </c>
      <c r="B70" s="6" t="n">
        <v>61155</v>
      </c>
      <c r="C70" s="6" t="n">
        <v>124722</v>
      </c>
    </row>
    <row r="71" spans="1:3">
      <c r="A71" s="4" t="s">
        <v>62</v>
      </c>
      <c r="C71" s="6" t="n">
        <v>34100</v>
      </c>
    </row>
    <row r="72" spans="1:3">
      <c r="A72" s="4" t="s">
        <v>90</v>
      </c>
      <c r="B72" s="6" t="n">
        <v>91820</v>
      </c>
      <c r="C72" s="6" t="n">
        <v>88459</v>
      </c>
    </row>
    <row r="73" spans="1:3">
      <c r="A73" s="4" t="s">
        <v>63</v>
      </c>
      <c r="B73" s="6" t="n">
        <v>110631</v>
      </c>
      <c r="C73" s="6" t="n">
        <v>153420</v>
      </c>
    </row>
    <row r="74" spans="1:3">
      <c r="A74" s="4" t="s">
        <v>64</v>
      </c>
      <c r="B74" s="6" t="n">
        <v>935972</v>
      </c>
      <c r="C74" s="6" t="n">
        <v>1074190</v>
      </c>
    </row>
    <row r="75" spans="1:3">
      <c r="A75" s="3" t="s">
        <v>65</v>
      </c>
    </row>
    <row r="76" spans="1:3">
      <c r="A76" s="4" t="s">
        <v>66</v>
      </c>
      <c r="B76" s="6" t="n">
        <v>1820865</v>
      </c>
      <c r="C76" s="6" t="n">
        <v>1642805</v>
      </c>
    </row>
    <row r="77" spans="1:3">
      <c r="A77" s="4" t="s">
        <v>67</v>
      </c>
      <c r="B77" s="6" t="n">
        <v>74830</v>
      </c>
      <c r="C77" s="6" t="n">
        <v>81298</v>
      </c>
    </row>
    <row r="78" spans="1:3">
      <c r="A78" s="4" t="s">
        <v>68</v>
      </c>
      <c r="B78" s="6" t="n">
        <v>336189</v>
      </c>
      <c r="C78" s="6" t="n">
        <v>406199</v>
      </c>
    </row>
    <row r="79" spans="1:3">
      <c r="A79" s="4" t="s">
        <v>69</v>
      </c>
      <c r="B79" s="6" t="n">
        <v>271056</v>
      </c>
      <c r="C79" s="6" t="n">
        <v>273854</v>
      </c>
    </row>
    <row r="80" spans="1:3">
      <c r="A80" s="4" t="s">
        <v>70</v>
      </c>
      <c r="B80" s="6" t="n">
        <v>133446</v>
      </c>
      <c r="C80" s="6" t="n">
        <v>148844</v>
      </c>
    </row>
    <row r="81" spans="1:3">
      <c r="A81" s="4" t="s">
        <v>71</v>
      </c>
      <c r="B81" s="6" t="n">
        <v>2636386</v>
      </c>
      <c r="C81" s="6" t="n">
        <v>2553000</v>
      </c>
    </row>
    <row r="82" spans="1:3">
      <c r="A82" s="3" t="s">
        <v>72</v>
      </c>
    </row>
    <row r="83" spans="1:3">
      <c r="A83" s="4" t="s">
        <v>73</v>
      </c>
      <c r="B83" s="6" t="n">
        <v>2763682</v>
      </c>
      <c r="C83" s="6" t="n">
        <v>2664243</v>
      </c>
    </row>
    <row r="84" spans="1:3">
      <c r="A84" s="3" t="s">
        <v>74</v>
      </c>
    </row>
    <row r="85" spans="1:3">
      <c r="A85" s="4" t="s">
        <v>75</v>
      </c>
      <c r="B85" s="6" t="n">
        <v>116200</v>
      </c>
      <c r="C85" s="6" t="n">
        <v>116200</v>
      </c>
    </row>
    <row r="86" spans="1:3">
      <c r="A86" s="3" t="s">
        <v>76</v>
      </c>
    </row>
    <row r="87" spans="1:3">
      <c r="A87" s="4" t="s">
        <v>77</v>
      </c>
      <c r="B87" s="6" t="n">
        <v>60352</v>
      </c>
      <c r="C87" s="6" t="n">
        <v>60352</v>
      </c>
    </row>
    <row r="88" spans="1:3">
      <c r="A88" s="4" t="s">
        <v>78</v>
      </c>
      <c r="B88" s="6" t="n">
        <v>1910663</v>
      </c>
      <c r="C88" s="6" t="n">
        <v>1804869</v>
      </c>
    </row>
    <row r="89" spans="1:3">
      <c r="A89" s="4" t="s">
        <v>79</v>
      </c>
      <c r="B89" s="6" t="n">
        <v>1170278</v>
      </c>
      <c r="C89" s="6" t="n">
        <v>1072477</v>
      </c>
    </row>
    <row r="90" spans="1:3">
      <c r="A90" s="4" t="s">
        <v>80</v>
      </c>
      <c r="B90" s="6" t="n">
        <v>-576</v>
      </c>
      <c r="C90" s="6" t="n">
        <v>-931</v>
      </c>
    </row>
    <row r="91" spans="1:3">
      <c r="A91" s="4" t="s">
        <v>82</v>
      </c>
      <c r="B91" s="6" t="n">
        <v>3140717</v>
      </c>
      <c r="C91" s="6" t="n">
        <v>2936767</v>
      </c>
    </row>
    <row r="92" spans="1:3">
      <c r="A92" s="4" t="s">
        <v>83</v>
      </c>
      <c r="B92" s="6" t="n">
        <v>6020599</v>
      </c>
      <c r="C92" s="6" t="n">
        <v>5717210</v>
      </c>
    </row>
    <row r="93" spans="1:3">
      <c r="A93" s="4" t="s">
        <v>84</v>
      </c>
      <c r="B93" s="6" t="n">
        <v>9592957</v>
      </c>
      <c r="C93" s="6" t="n">
        <v>9344400</v>
      </c>
    </row>
    <row r="94" spans="1:3">
      <c r="A94" s="4" t="s">
        <v>36</v>
      </c>
    </row>
    <row r="95" spans="1:3">
      <c r="A95" s="3" t="s">
        <v>40</v>
      </c>
    </row>
    <row r="96" spans="1:3">
      <c r="A96" s="4" t="s">
        <v>41</v>
      </c>
      <c r="B96" s="6" t="n">
        <v>3346</v>
      </c>
      <c r="C96" s="6" t="n">
        <v>12773</v>
      </c>
    </row>
    <row r="97" spans="1:3">
      <c r="A97" s="4" t="s">
        <v>42</v>
      </c>
      <c r="B97" s="6" t="n">
        <v>229936</v>
      </c>
      <c r="C97" s="6" t="n">
        <v>234481</v>
      </c>
    </row>
    <row r="98" spans="1:3">
      <c r="A98" s="4" t="s">
        <v>85</v>
      </c>
      <c r="B98" s="6" t="n">
        <v>4034</v>
      </c>
      <c r="C98" s="6" t="n">
        <v>40353</v>
      </c>
    </row>
    <row r="99" spans="1:3">
      <c r="A99" s="4" t="s">
        <v>43</v>
      </c>
      <c r="B99" s="6" t="n">
        <v>29464</v>
      </c>
      <c r="C99" s="6" t="n">
        <v>29741</v>
      </c>
    </row>
    <row r="100" spans="1:3">
      <c r="A100" s="4" t="s">
        <v>44</v>
      </c>
      <c r="B100" s="6" t="n">
        <v>70236</v>
      </c>
      <c r="C100" s="6" t="n">
        <v>144601</v>
      </c>
    </row>
    <row r="101" spans="1:3">
      <c r="A101" s="4" t="s">
        <v>46</v>
      </c>
      <c r="B101" s="6" t="n">
        <v>348408</v>
      </c>
      <c r="C101" s="6" t="n">
        <v>198710</v>
      </c>
    </row>
    <row r="102" spans="1:3">
      <c r="A102" s="4" t="s">
        <v>86</v>
      </c>
      <c r="B102" s="6" t="n">
        <v>75487</v>
      </c>
      <c r="C102" s="6" t="n">
        <v>74179</v>
      </c>
    </row>
    <row r="103" spans="1:3">
      <c r="A103" s="4" t="s">
        <v>47</v>
      </c>
      <c r="B103" s="6" t="n">
        <v>11448</v>
      </c>
      <c r="C103" s="6" t="n">
        <v>10815</v>
      </c>
    </row>
    <row r="104" spans="1:3">
      <c r="A104" s="4" t="s">
        <v>48</v>
      </c>
      <c r="B104" s="6" t="n">
        <v>772359</v>
      </c>
      <c r="C104" s="6" t="n">
        <v>745653</v>
      </c>
    </row>
    <row r="105" spans="1:3">
      <c r="A105" s="4" t="s">
        <v>49</v>
      </c>
      <c r="B105" s="6" t="n">
        <v>5655458</v>
      </c>
      <c r="C105" s="6" t="n">
        <v>5335436</v>
      </c>
    </row>
    <row r="106" spans="1:3">
      <c r="A106" s="3" t="s">
        <v>50</v>
      </c>
    </row>
    <row r="107" spans="1:3">
      <c r="A107" s="4" t="s">
        <v>51</v>
      </c>
      <c r="B107" s="6" t="n">
        <v>1112977</v>
      </c>
      <c r="C107" s="6" t="n">
        <v>1179100</v>
      </c>
    </row>
    <row r="108" spans="1:3">
      <c r="A108" s="4" t="s">
        <v>54</v>
      </c>
      <c r="B108" s="6" t="n">
        <v>62467</v>
      </c>
      <c r="C108" s="6" t="n">
        <v>61880</v>
      </c>
    </row>
    <row r="109" spans="1:3">
      <c r="A109" s="4" t="s">
        <v>55</v>
      </c>
      <c r="B109" s="6" t="n">
        <v>1175444</v>
      </c>
      <c r="C109" s="6" t="n">
        <v>1240980</v>
      </c>
    </row>
    <row r="110" spans="1:3">
      <c r="A110" s="4" t="s">
        <v>56</v>
      </c>
      <c r="B110" s="6" t="n">
        <v>7603261</v>
      </c>
      <c r="C110" s="6" t="n">
        <v>7322069</v>
      </c>
    </row>
    <row r="111" spans="1:3">
      <c r="A111" s="3" t="s">
        <v>57</v>
      </c>
    </row>
    <row r="112" spans="1:3">
      <c r="A112" s="4" t="s">
        <v>58</v>
      </c>
      <c r="B112" s="6" t="n">
        <v>62500</v>
      </c>
      <c r="C112" s="6" t="n">
        <v>302000</v>
      </c>
    </row>
    <row r="113" spans="1:3">
      <c r="A113" s="4" t="s">
        <v>59</v>
      </c>
      <c r="B113" s="6" t="n">
        <v>200000</v>
      </c>
      <c r="C113" s="6" t="n">
        <v>4700</v>
      </c>
    </row>
    <row r="114" spans="1:3">
      <c r="A114" s="4" t="s">
        <v>60</v>
      </c>
      <c r="B114" s="6" t="n">
        <v>228250</v>
      </c>
      <c r="C114" s="6" t="n">
        <v>217311</v>
      </c>
    </row>
    <row r="115" spans="1:3">
      <c r="A115" s="4" t="s">
        <v>88</v>
      </c>
      <c r="B115" s="6" t="n">
        <v>38648</v>
      </c>
      <c r="C115" s="6" t="n">
        <v>63517</v>
      </c>
    </row>
    <row r="116" spans="1:3">
      <c r="A116" s="4" t="s">
        <v>89</v>
      </c>
      <c r="B116" s="6" t="n">
        <v>56718</v>
      </c>
      <c r="C116" s="6" t="n">
        <v>34824</v>
      </c>
    </row>
    <row r="117" spans="1:3">
      <c r="A117" s="4" t="s">
        <v>91</v>
      </c>
      <c r="B117" s="6" t="n">
        <v>104847</v>
      </c>
      <c r="C117" s="6" t="n">
        <v>60750</v>
      </c>
    </row>
    <row r="118" spans="1:3">
      <c r="A118" s="4" t="s">
        <v>61</v>
      </c>
      <c r="B118" s="6" t="n">
        <v>3281</v>
      </c>
      <c r="C118" s="6" t="n">
        <v>49611</v>
      </c>
    </row>
    <row r="119" spans="1:3">
      <c r="A119" s="4" t="s">
        <v>62</v>
      </c>
      <c r="B119" s="6" t="n">
        <v>0</v>
      </c>
      <c r="C119" s="6" t="n">
        <v>55136</v>
      </c>
    </row>
    <row r="120" spans="1:3">
      <c r="A120" s="4" t="s">
        <v>63</v>
      </c>
      <c r="B120" s="6" t="n">
        <v>72007</v>
      </c>
      <c r="C120" s="6" t="n">
        <v>90939</v>
      </c>
    </row>
    <row r="121" spans="1:3">
      <c r="A121" s="4" t="s">
        <v>64</v>
      </c>
      <c r="B121" s="6" t="n">
        <v>766251</v>
      </c>
      <c r="C121" s="6" t="n">
        <v>878788</v>
      </c>
    </row>
    <row r="122" spans="1:3">
      <c r="A122" s="3" t="s">
        <v>65</v>
      </c>
    </row>
    <row r="123" spans="1:3">
      <c r="A123" s="4" t="s">
        <v>66</v>
      </c>
      <c r="B123" s="6" t="n">
        <v>1760339</v>
      </c>
      <c r="C123" s="6" t="n">
        <v>1527667</v>
      </c>
    </row>
    <row r="124" spans="1:3">
      <c r="A124" s="4" t="s">
        <v>67</v>
      </c>
      <c r="B124" s="6" t="n">
        <v>264352</v>
      </c>
      <c r="C124" s="6" t="n">
        <v>262738</v>
      </c>
    </row>
    <row r="125" spans="1:3">
      <c r="A125" s="4" t="s">
        <v>69</v>
      </c>
      <c r="B125" s="6" t="n">
        <v>209153</v>
      </c>
      <c r="C125" s="6" t="n">
        <v>235529</v>
      </c>
    </row>
    <row r="126" spans="1:3">
      <c r="A126" s="4" t="s">
        <v>70</v>
      </c>
      <c r="B126" s="6" t="n">
        <v>120939</v>
      </c>
      <c r="C126" s="6" t="n">
        <v>129279</v>
      </c>
    </row>
    <row r="127" spans="1:3">
      <c r="A127" s="4" t="s">
        <v>71</v>
      </c>
      <c r="B127" s="6" t="n">
        <v>2354783</v>
      </c>
      <c r="C127" s="6" t="n">
        <v>2155213</v>
      </c>
    </row>
    <row r="128" spans="1:3">
      <c r="A128" s="3" t="s">
        <v>72</v>
      </c>
    </row>
    <row r="129" spans="1:3">
      <c r="A129" s="4" t="s">
        <v>73</v>
      </c>
      <c r="B129" s="6" t="n">
        <v>1829766</v>
      </c>
      <c r="C129" s="6" t="n">
        <v>1781541</v>
      </c>
    </row>
    <row r="130" spans="1:3">
      <c r="A130" s="3" t="s">
        <v>74</v>
      </c>
    </row>
    <row r="131" spans="1:3">
      <c r="A131" s="4" t="s">
        <v>75</v>
      </c>
      <c r="B131" s="6" t="n">
        <v>43000</v>
      </c>
      <c r="C131" s="6" t="n">
        <v>43000</v>
      </c>
    </row>
    <row r="132" spans="1:3">
      <c r="A132" s="3" t="s">
        <v>76</v>
      </c>
    </row>
    <row r="133" spans="1:3">
      <c r="A133" s="4" t="s">
        <v>77</v>
      </c>
      <c r="B133" s="6" t="n">
        <v>0</v>
      </c>
      <c r="C133" s="6" t="n">
        <v>0</v>
      </c>
    </row>
    <row r="134" spans="1:3">
      <c r="A134" s="4" t="s">
        <v>78</v>
      </c>
      <c r="B134" s="6" t="n">
        <v>995378</v>
      </c>
      <c r="C134" s="6" t="n">
        <v>994130</v>
      </c>
    </row>
    <row r="135" spans="1:3">
      <c r="A135" s="4" t="s">
        <v>79</v>
      </c>
      <c r="B135" s="6" t="n">
        <v>1613538</v>
      </c>
      <c r="C135" s="6" t="n">
        <v>1468955</v>
      </c>
    </row>
    <row r="136" spans="1:3">
      <c r="A136" s="4" t="s">
        <v>80</v>
      </c>
      <c r="B136" s="6" t="n">
        <v>545</v>
      </c>
      <c r="C136" s="6" t="n">
        <v>442</v>
      </c>
    </row>
    <row r="137" spans="1:3">
      <c r="A137" s="4" t="s">
        <v>82</v>
      </c>
      <c r="B137" s="6" t="n">
        <v>2609461</v>
      </c>
      <c r="C137" s="6" t="n">
        <v>2463527</v>
      </c>
    </row>
    <row r="138" spans="1:3">
      <c r="A138" s="4" t="s">
        <v>83</v>
      </c>
      <c r="B138" s="6" t="n">
        <v>4482227</v>
      </c>
      <c r="C138" s="6" t="n">
        <v>4288068</v>
      </c>
    </row>
    <row r="139" spans="1:3">
      <c r="A139" s="4" t="s">
        <v>84</v>
      </c>
      <c r="B139" s="6" t="n">
        <v>7603261</v>
      </c>
      <c r="C139" s="6" t="n">
        <v>7322069</v>
      </c>
    </row>
    <row r="140" spans="1:3">
      <c r="A140" s="4" t="s">
        <v>32</v>
      </c>
    </row>
    <row r="141" spans="1:3">
      <c r="A141" s="3" t="s">
        <v>40</v>
      </c>
    </row>
    <row r="142" spans="1:3">
      <c r="A142" s="4" t="s">
        <v>41</v>
      </c>
      <c r="B142" s="6" t="n">
        <v>1733</v>
      </c>
      <c r="C142" s="6" t="n">
        <v>489</v>
      </c>
    </row>
    <row r="143" spans="1:3">
      <c r="A143" s="4" t="s">
        <v>42</v>
      </c>
      <c r="B143" s="6" t="n">
        <v>77546</v>
      </c>
      <c r="C143" s="6" t="n">
        <v>80151</v>
      </c>
    </row>
    <row r="144" spans="1:3">
      <c r="A144" s="4" t="s">
        <v>85</v>
      </c>
      <c r="B144" s="6" t="n">
        <v>2352</v>
      </c>
      <c r="C144" s="6" t="n">
        <v>3194</v>
      </c>
    </row>
    <row r="145" spans="1:3">
      <c r="A145" s="4" t="s">
        <v>43</v>
      </c>
      <c r="B145" s="6" t="n">
        <v>38207</v>
      </c>
      <c r="C145" s="6" t="n">
        <v>40181</v>
      </c>
    </row>
    <row r="146" spans="1:3">
      <c r="A146" s="4" t="s">
        <v>44</v>
      </c>
      <c r="B146" s="6" t="n">
        <v>43128</v>
      </c>
      <c r="C146" s="6" t="n">
        <v>14571</v>
      </c>
    </row>
    <row r="147" spans="1:3">
      <c r="A147" s="4" t="s">
        <v>45</v>
      </c>
      <c r="B147" s="6" t="n">
        <v>156868</v>
      </c>
      <c r="C147" s="6" t="n">
        <v>148139</v>
      </c>
    </row>
    <row r="148" spans="1:3">
      <c r="A148" s="4" t="s">
        <v>46</v>
      </c>
      <c r="B148" s="6" t="n">
        <v>104971</v>
      </c>
      <c r="C148" s="6" t="n">
        <v>111705</v>
      </c>
    </row>
    <row r="149" spans="1:3">
      <c r="A149" s="4" t="s">
        <v>47</v>
      </c>
      <c r="B149" s="6" t="n">
        <v>24302</v>
      </c>
      <c r="C149" s="6" t="n">
        <v>27821</v>
      </c>
    </row>
    <row r="150" spans="1:3">
      <c r="A150" s="4" t="s">
        <v>48</v>
      </c>
      <c r="B150" s="6" t="n">
        <v>449107</v>
      </c>
      <c r="C150" s="6" t="n">
        <v>426251</v>
      </c>
    </row>
    <row r="151" spans="1:3">
      <c r="A151" s="4" t="s">
        <v>49</v>
      </c>
      <c r="B151" s="6" t="n">
        <v>2855363</v>
      </c>
      <c r="C151" s="6" t="n">
        <v>2635844</v>
      </c>
    </row>
    <row r="152" spans="1:3">
      <c r="A152" s="3" t="s">
        <v>50</v>
      </c>
    </row>
    <row r="153" spans="1:3">
      <c r="A153" s="4" t="s">
        <v>51</v>
      </c>
      <c r="B153" s="6" t="n">
        <v>257873</v>
      </c>
      <c r="C153" s="6" t="n">
        <v>293115</v>
      </c>
    </row>
    <row r="154" spans="1:3">
      <c r="A154" s="4" t="s">
        <v>54</v>
      </c>
      <c r="B154" s="6" t="n">
        <v>34176</v>
      </c>
      <c r="C154" s="6" t="n">
        <v>32963</v>
      </c>
    </row>
    <row r="155" spans="1:3">
      <c r="A155" s="4" t="s">
        <v>55</v>
      </c>
      <c r="B155" s="6" t="n">
        <v>292049</v>
      </c>
      <c r="C155" s="6" t="n">
        <v>326078</v>
      </c>
    </row>
    <row r="156" spans="1:3">
      <c r="A156" s="4" t="s">
        <v>56</v>
      </c>
      <c r="B156" s="6" t="n">
        <v>3596519</v>
      </c>
      <c r="C156" s="6" t="n">
        <v>3388173</v>
      </c>
    </row>
    <row r="157" spans="1:3">
      <c r="A157" s="3" t="s">
        <v>57</v>
      </c>
    </row>
    <row r="158" spans="1:3">
      <c r="A158" s="4" t="s">
        <v>87</v>
      </c>
      <c r="B158" s="6" t="n">
        <v>231300</v>
      </c>
      <c r="C158" s="6" t="n">
        <v>90500</v>
      </c>
    </row>
    <row r="159" spans="1:3">
      <c r="A159" s="4" t="s">
        <v>60</v>
      </c>
      <c r="B159" s="6" t="n">
        <v>87925</v>
      </c>
      <c r="C159" s="6" t="n">
        <v>93349</v>
      </c>
    </row>
    <row r="160" spans="1:3">
      <c r="A160" s="4" t="s">
        <v>88</v>
      </c>
      <c r="B160" s="6" t="n">
        <v>24214</v>
      </c>
      <c r="C160" s="6" t="n">
        <v>33734</v>
      </c>
    </row>
    <row r="161" spans="1:3">
      <c r="A161" s="4" t="s">
        <v>61</v>
      </c>
      <c r="B161" s="6" t="n">
        <v>6898</v>
      </c>
      <c r="C161" s="6" t="n">
        <v>16044</v>
      </c>
    </row>
    <row r="162" spans="1:3">
      <c r="A162" s="4" t="s">
        <v>62</v>
      </c>
      <c r="B162" s="6" t="n">
        <v>0</v>
      </c>
      <c r="C162" s="6" t="n">
        <v>36164</v>
      </c>
    </row>
    <row r="163" spans="1:3">
      <c r="A163" s="4" t="s">
        <v>63</v>
      </c>
      <c r="B163" s="6" t="n">
        <v>43921</v>
      </c>
      <c r="C163" s="6" t="n">
        <v>38969</v>
      </c>
    </row>
    <row r="164" spans="1:3">
      <c r="A164" s="4" t="s">
        <v>64</v>
      </c>
      <c r="B164" s="6" t="n">
        <v>394258</v>
      </c>
      <c r="C164" s="6" t="n">
        <v>308760</v>
      </c>
    </row>
    <row r="165" spans="1:3">
      <c r="A165" s="3" t="s">
        <v>65</v>
      </c>
    </row>
    <row r="166" spans="1:3">
      <c r="A166" s="4" t="s">
        <v>66</v>
      </c>
      <c r="B166" s="6" t="n">
        <v>705894</v>
      </c>
      <c r="C166" s="6" t="n">
        <v>587292</v>
      </c>
    </row>
    <row r="167" spans="1:3">
      <c r="A167" s="4" t="s">
        <v>67</v>
      </c>
      <c r="B167" s="6" t="n">
        <v>47851</v>
      </c>
      <c r="C167" s="6" t="n">
        <v>51372</v>
      </c>
    </row>
    <row r="168" spans="1:3">
      <c r="A168" s="4" t="s">
        <v>69</v>
      </c>
      <c r="B168" s="6" t="n">
        <v>89579</v>
      </c>
      <c r="C168" s="6" t="n">
        <v>93243</v>
      </c>
    </row>
    <row r="169" spans="1:3">
      <c r="A169" s="4" t="s">
        <v>70</v>
      </c>
      <c r="B169" s="6" t="n">
        <v>50746</v>
      </c>
      <c r="C169" s="6" t="n">
        <v>50155</v>
      </c>
    </row>
    <row r="170" spans="1:3">
      <c r="A170" s="4" t="s">
        <v>71</v>
      </c>
      <c r="B170" s="6" t="n">
        <v>894070</v>
      </c>
      <c r="C170" s="6" t="n">
        <v>782062</v>
      </c>
    </row>
    <row r="171" spans="1:3">
      <c r="A171" s="3" t="s">
        <v>72</v>
      </c>
    </row>
    <row r="172" spans="1:3">
      <c r="A172" s="4" t="s">
        <v>73</v>
      </c>
      <c r="B172" s="6" t="n">
        <v>1071017</v>
      </c>
      <c r="C172" s="6" t="n">
        <v>1070021</v>
      </c>
    </row>
    <row r="173" spans="1:3">
      <c r="A173" s="3" t="s">
        <v>76</v>
      </c>
    </row>
    <row r="174" spans="1:3">
      <c r="A174" s="4" t="s">
        <v>77</v>
      </c>
      <c r="B174" s="6" t="n">
        <v>0</v>
      </c>
      <c r="C174" s="6" t="n">
        <v>0</v>
      </c>
    </row>
    <row r="175" spans="1:3">
      <c r="A175" s="4" t="s">
        <v>78</v>
      </c>
      <c r="B175" s="6" t="n">
        <v>748634</v>
      </c>
      <c r="C175" s="6" t="n">
        <v>748240</v>
      </c>
    </row>
    <row r="176" spans="1:3">
      <c r="A176" s="4" t="s">
        <v>79</v>
      </c>
      <c r="B176" s="6" t="n">
        <v>494901</v>
      </c>
      <c r="C176" s="6" t="n">
        <v>486459</v>
      </c>
    </row>
    <row r="177" spans="1:3">
      <c r="A177" s="4" t="s">
        <v>80</v>
      </c>
      <c r="B177" s="6" t="n">
        <v>-6361</v>
      </c>
      <c r="C177" s="6" t="n">
        <v>-7369</v>
      </c>
    </row>
    <row r="178" spans="1:3">
      <c r="A178" s="4" t="s">
        <v>82</v>
      </c>
      <c r="B178" s="6" t="n">
        <v>1237174</v>
      </c>
      <c r="C178" s="6" t="n">
        <v>1227330</v>
      </c>
    </row>
    <row r="179" spans="1:3">
      <c r="A179" s="4" t="s">
        <v>83</v>
      </c>
      <c r="B179" s="6" t="n">
        <v>2308191</v>
      </c>
      <c r="C179" s="6" t="n">
        <v>2297351</v>
      </c>
    </row>
    <row r="180" spans="1:3">
      <c r="A180" s="4" t="s">
        <v>84</v>
      </c>
      <c r="B180" s="6" t="n">
        <v>3596519</v>
      </c>
      <c r="C180" s="6" t="n">
        <v>3388173</v>
      </c>
    </row>
    <row r="181" spans="1:3">
      <c r="A181" s="4" t="s">
        <v>34</v>
      </c>
    </row>
    <row r="182" spans="1:3">
      <c r="A182" s="3" t="s">
        <v>40</v>
      </c>
    </row>
    <row r="183" spans="1:3">
      <c r="A183" s="4" t="s">
        <v>41</v>
      </c>
      <c r="B183" s="6" t="n">
        <v>834</v>
      </c>
    </row>
    <row r="184" spans="1:3">
      <c r="A184" s="4" t="s">
        <v>42</v>
      </c>
      <c r="B184" s="6" t="n">
        <v>50912</v>
      </c>
      <c r="C184" s="6" t="n">
        <v>51066</v>
      </c>
    </row>
    <row r="185" spans="1:3">
      <c r="A185" s="4" t="s">
        <v>85</v>
      </c>
      <c r="B185" s="6" t="n">
        <v>18633</v>
      </c>
      <c r="C185" s="6" t="n">
        <v>7851</v>
      </c>
    </row>
    <row r="186" spans="1:3">
      <c r="A186" s="4" t="s">
        <v>43</v>
      </c>
      <c r="B186" s="6" t="n">
        <v>15065</v>
      </c>
      <c r="C186" s="6" t="n">
        <v>15146</v>
      </c>
    </row>
    <row r="187" spans="1:3">
      <c r="A187" s="4" t="s">
        <v>44</v>
      </c>
      <c r="B187" s="6" t="n">
        <v>33407</v>
      </c>
      <c r="C187" s="6" t="n">
        <v>18126</v>
      </c>
    </row>
    <row r="188" spans="1:3">
      <c r="A188" s="4" t="s">
        <v>46</v>
      </c>
      <c r="B188" s="6" t="n">
        <v>56166</v>
      </c>
      <c r="C188" s="6" t="n">
        <v>51923</v>
      </c>
    </row>
    <row r="189" spans="1:3">
      <c r="A189" s="4" t="s">
        <v>92</v>
      </c>
      <c r="B189" s="6" t="n">
        <v>0</v>
      </c>
      <c r="C189" s="6" t="n">
        <v>28658</v>
      </c>
    </row>
    <row r="190" spans="1:3">
      <c r="A190" s="4" t="s">
        <v>47</v>
      </c>
      <c r="B190" s="6" t="n">
        <v>7882</v>
      </c>
      <c r="C190" s="6" t="n">
        <v>7607</v>
      </c>
    </row>
    <row r="191" spans="1:3">
      <c r="A191" s="4" t="s">
        <v>48</v>
      </c>
      <c r="B191" s="6" t="n">
        <v>182899</v>
      </c>
      <c r="C191" s="6" t="n">
        <v>180377</v>
      </c>
    </row>
    <row r="192" spans="1:3">
      <c r="A192" s="4" t="s">
        <v>49</v>
      </c>
      <c r="B192" s="6" t="n">
        <v>1575306</v>
      </c>
      <c r="C192" s="6" t="n">
        <v>1461321</v>
      </c>
    </row>
    <row r="193" spans="1:3">
      <c r="A193" s="3" t="s">
        <v>50</v>
      </c>
    </row>
    <row r="194" spans="1:3">
      <c r="A194" s="4" t="s">
        <v>51</v>
      </c>
      <c r="B194" s="6" t="n">
        <v>135010</v>
      </c>
      <c r="C194" s="6" t="n">
        <v>146307</v>
      </c>
    </row>
    <row r="195" spans="1:3">
      <c r="A195" s="4" t="s">
        <v>53</v>
      </c>
      <c r="B195" s="6" t="n">
        <v>0</v>
      </c>
      <c r="C195" s="6" t="n">
        <v>29452</v>
      </c>
    </row>
    <row r="196" spans="1:3">
      <c r="A196" s="4" t="s">
        <v>54</v>
      </c>
      <c r="B196" s="6" t="n">
        <v>24875</v>
      </c>
      <c r="C196" s="6" t="n">
        <v>18731</v>
      </c>
    </row>
    <row r="197" spans="1:3">
      <c r="A197" s="4" t="s">
        <v>55</v>
      </c>
      <c r="B197" s="6" t="n">
        <v>159885</v>
      </c>
      <c r="C197" s="6" t="n">
        <v>194490</v>
      </c>
    </row>
    <row r="198" spans="1:3">
      <c r="A198" s="4" t="s">
        <v>56</v>
      </c>
      <c r="B198" s="6" t="n">
        <v>1918090</v>
      </c>
      <c r="C198" s="6" t="n">
        <v>1836188</v>
      </c>
    </row>
    <row r="199" spans="1:3">
      <c r="A199" s="3" t="s">
        <v>57</v>
      </c>
    </row>
    <row r="200" spans="1:3">
      <c r="A200" s="4" t="s">
        <v>87</v>
      </c>
      <c r="B200" s="6" t="n">
        <v>143400</v>
      </c>
      <c r="C200" s="6" t="n">
        <v>21400</v>
      </c>
    </row>
    <row r="201" spans="1:3">
      <c r="A201" s="4" t="s">
        <v>59</v>
      </c>
      <c r="B201" s="6" t="n">
        <v>0</v>
      </c>
      <c r="C201" s="6" t="n">
        <v>50000</v>
      </c>
    </row>
    <row r="202" spans="1:3">
      <c r="A202" s="4" t="s">
        <v>60</v>
      </c>
      <c r="B202" s="6" t="n">
        <v>58364</v>
      </c>
      <c r="C202" s="6" t="n">
        <v>53732</v>
      </c>
    </row>
    <row r="203" spans="1:3">
      <c r="A203" s="4" t="s">
        <v>88</v>
      </c>
      <c r="B203" s="6" t="n">
        <v>19896</v>
      </c>
      <c r="C203" s="6" t="n">
        <v>14328</v>
      </c>
    </row>
    <row r="204" spans="1:3">
      <c r="A204" s="4" t="s">
        <v>61</v>
      </c>
      <c r="B204" s="6" t="n">
        <v>13122</v>
      </c>
      <c r="C204" s="6" t="n">
        <v>22486</v>
      </c>
    </row>
    <row r="205" spans="1:3">
      <c r="A205" s="4" t="s">
        <v>62</v>
      </c>
      <c r="B205" s="6" t="n">
        <v>0</v>
      </c>
      <c r="C205" s="6" t="n">
        <v>18089</v>
      </c>
    </row>
    <row r="206" spans="1:3">
      <c r="A206" s="4" t="s">
        <v>63</v>
      </c>
      <c r="B206" s="6" t="n">
        <v>29927</v>
      </c>
      <c r="C206" s="6" t="n">
        <v>24080</v>
      </c>
    </row>
    <row r="207" spans="1:3">
      <c r="A207" s="4" t="s">
        <v>64</v>
      </c>
      <c r="B207" s="6" t="n">
        <v>264709</v>
      </c>
      <c r="C207" s="6" t="n">
        <v>204115</v>
      </c>
    </row>
    <row r="208" spans="1:3">
      <c r="A208" s="3" t="s">
        <v>65</v>
      </c>
    </row>
    <row r="209" spans="1:3">
      <c r="A209" s="4" t="s">
        <v>66</v>
      </c>
      <c r="B209" s="6" t="n">
        <v>470539</v>
      </c>
      <c r="C209" s="6" t="n">
        <v>416822</v>
      </c>
    </row>
    <row r="210" spans="1:3">
      <c r="A210" s="4" t="s">
        <v>67</v>
      </c>
      <c r="B210" s="6" t="n">
        <v>11597</v>
      </c>
      <c r="C210" s="6" t="n">
        <v>10835</v>
      </c>
    </row>
    <row r="211" spans="1:3">
      <c r="A211" s="4" t="s">
        <v>93</v>
      </c>
      <c r="C211" s="6" t="n">
        <v>17705</v>
      </c>
    </row>
    <row r="212" spans="1:3">
      <c r="A212" s="4" t="s">
        <v>69</v>
      </c>
      <c r="B212" s="6" t="n">
        <v>19515</v>
      </c>
    </row>
    <row r="213" spans="1:3">
      <c r="A213" s="4" t="s">
        <v>70</v>
      </c>
      <c r="B213" s="6" t="n">
        <v>36819</v>
      </c>
      <c r="C213" s="6" t="n">
        <v>33747</v>
      </c>
    </row>
    <row r="214" spans="1:3">
      <c r="A214" s="4" t="s">
        <v>71</v>
      </c>
      <c r="B214" s="6" t="n">
        <v>538470</v>
      </c>
      <c r="C214" s="6" t="n">
        <v>479109</v>
      </c>
    </row>
    <row r="215" spans="1:3">
      <c r="A215" s="3" t="s">
        <v>72</v>
      </c>
    </row>
    <row r="216" spans="1:3">
      <c r="A216" s="4" t="s">
        <v>73</v>
      </c>
      <c r="B216" s="6" t="n">
        <v>517329</v>
      </c>
      <c r="C216" s="6" t="n">
        <v>575184</v>
      </c>
    </row>
    <row r="217" spans="1:3">
      <c r="A217" s="3" t="s">
        <v>76</v>
      </c>
    </row>
    <row r="218" spans="1:3">
      <c r="A218" s="4" t="s">
        <v>77</v>
      </c>
      <c r="B218" s="6" t="n">
        <v>10866</v>
      </c>
      <c r="C218" s="6" t="n">
        <v>10866</v>
      </c>
    </row>
    <row r="219" spans="1:3">
      <c r="A219" s="4" t="s">
        <v>78</v>
      </c>
      <c r="B219" s="6" t="n">
        <v>391398</v>
      </c>
      <c r="C219" s="6" t="n">
        <v>391256</v>
      </c>
    </row>
    <row r="220" spans="1:3">
      <c r="A220" s="4" t="s">
        <v>79</v>
      </c>
      <c r="B220" s="6" t="n">
        <v>198140</v>
      </c>
      <c r="C220" s="6" t="n">
        <v>178834</v>
      </c>
    </row>
    <row r="221" spans="1:3">
      <c r="A221" s="4" t="s">
        <v>80</v>
      </c>
      <c r="B221" s="6" t="n">
        <v>-2822</v>
      </c>
      <c r="C221" s="6" t="n">
        <v>-3176</v>
      </c>
    </row>
    <row r="222" spans="1:3">
      <c r="A222" s="4" t="s">
        <v>82</v>
      </c>
      <c r="B222" s="6" t="n">
        <v>597582</v>
      </c>
      <c r="C222" s="6" t="n">
        <v>577780</v>
      </c>
    </row>
    <row r="223" spans="1:3">
      <c r="A223" s="4" t="s">
        <v>83</v>
      </c>
      <c r="B223" s="6" t="n">
        <v>1114911</v>
      </c>
      <c r="C223" s="6" t="n">
        <v>1152964</v>
      </c>
    </row>
    <row r="224" spans="1:3">
      <c r="A224" s="4" t="s">
        <v>84</v>
      </c>
      <c r="B224" s="6" t="n">
        <v>1918090</v>
      </c>
      <c r="C224" s="6" t="n">
        <v>1836188</v>
      </c>
    </row>
    <row r="225" spans="1:3">
      <c r="A225" s="4" t="s">
        <v>94</v>
      </c>
    </row>
    <row r="226" spans="1:3">
      <c r="A226" s="3" t="s">
        <v>40</v>
      </c>
    </row>
    <row r="227" spans="1:3">
      <c r="A227" s="4" t="s">
        <v>41</v>
      </c>
      <c r="B227" s="6" t="n">
        <v>67</v>
      </c>
      <c r="C227" s="6" t="n">
        <v>138</v>
      </c>
    </row>
    <row r="228" spans="1:3">
      <c r="A228" s="4" t="s">
        <v>85</v>
      </c>
      <c r="B228" s="6" t="n">
        <v>23689</v>
      </c>
      <c r="C228" s="6" t="n">
        <v>6725</v>
      </c>
    </row>
    <row r="229" spans="1:3">
      <c r="A229" s="4" t="s">
        <v>95</v>
      </c>
      <c r="B229" s="6" t="n">
        <v>850300</v>
      </c>
      <c r="C229" s="6" t="n">
        <v>741150</v>
      </c>
    </row>
    <row r="230" spans="1:3">
      <c r="A230" s="4" t="s">
        <v>47</v>
      </c>
      <c r="B230" s="6" t="n">
        <v>41254</v>
      </c>
      <c r="C230" s="6" t="n">
        <v>41366</v>
      </c>
    </row>
    <row r="231" spans="1:3">
      <c r="A231" s="4" t="s">
        <v>48</v>
      </c>
      <c r="B231" s="6" t="n">
        <v>915310</v>
      </c>
      <c r="C231" s="6" t="n">
        <v>789379</v>
      </c>
    </row>
    <row r="232" spans="1:3">
      <c r="A232" s="3" t="s">
        <v>50</v>
      </c>
    </row>
    <row r="233" spans="1:3">
      <c r="A233" s="4" t="s">
        <v>96</v>
      </c>
      <c r="B233" s="6" t="n">
        <v>8915178</v>
      </c>
      <c r="C233" s="6" t="n">
        <v>8387976</v>
      </c>
    </row>
    <row r="234" spans="1:3">
      <c r="A234" s="4" t="s">
        <v>97</v>
      </c>
      <c r="B234" s="6" t="n">
        <v>128800</v>
      </c>
      <c r="C234" s="6" t="n">
        <v>106300</v>
      </c>
    </row>
    <row r="235" spans="1:3">
      <c r="A235" s="4" t="s">
        <v>98</v>
      </c>
      <c r="B235" s="6" t="n">
        <v>143054</v>
      </c>
      <c r="C235" s="6" t="n">
        <v>177908</v>
      </c>
    </row>
    <row r="236" spans="1:3">
      <c r="A236" s="4" t="s">
        <v>52</v>
      </c>
      <c r="B236" s="6" t="n">
        <v>3231811</v>
      </c>
      <c r="C236" s="6" t="n">
        <v>3231811</v>
      </c>
    </row>
    <row r="237" spans="1:3">
      <c r="A237" s="4" t="s">
        <v>54</v>
      </c>
      <c r="B237" s="6" t="n">
        <v>48314</v>
      </c>
      <c r="C237" s="6" t="n">
        <v>34483</v>
      </c>
    </row>
    <row r="238" spans="1:3">
      <c r="A238" s="4" t="s">
        <v>55</v>
      </c>
      <c r="B238" s="6" t="n">
        <v>12467157</v>
      </c>
      <c r="C238" s="6" t="n">
        <v>11938478</v>
      </c>
    </row>
    <row r="239" spans="1:3">
      <c r="A239" s="4" t="s">
        <v>56</v>
      </c>
      <c r="B239" s="6" t="n">
        <v>13382467</v>
      </c>
      <c r="C239" s="6" t="n">
        <v>12727857</v>
      </c>
    </row>
    <row r="240" spans="1:3">
      <c r="A240" s="3" t="s">
        <v>57</v>
      </c>
    </row>
    <row r="241" spans="1:3">
      <c r="A241" s="4" t="s">
        <v>58</v>
      </c>
      <c r="B241" s="6" t="n">
        <v>1098453</v>
      </c>
      <c r="C241" s="6" t="n">
        <v>654825</v>
      </c>
    </row>
    <row r="242" spans="1:3">
      <c r="A242" s="4" t="s">
        <v>59</v>
      </c>
      <c r="B242" s="6" t="n">
        <v>28883</v>
      </c>
      <c r="C242" s="6" t="n">
        <v>28883</v>
      </c>
    </row>
    <row r="243" spans="1:3">
      <c r="A243" s="4" t="s">
        <v>60</v>
      </c>
      <c r="B243" s="6" t="n">
        <v>78</v>
      </c>
      <c r="C243" s="6" t="n">
        <v>141</v>
      </c>
    </row>
    <row r="244" spans="1:3">
      <c r="A244" s="4" t="s">
        <v>88</v>
      </c>
      <c r="B244" s="6" t="n">
        <v>15601</v>
      </c>
      <c r="C244" s="6" t="n">
        <v>150268</v>
      </c>
    </row>
    <row r="245" spans="1:3">
      <c r="A245" s="4" t="s">
        <v>63</v>
      </c>
      <c r="B245" s="6" t="n">
        <v>60999</v>
      </c>
      <c r="C245" s="6" t="n">
        <v>71778</v>
      </c>
    </row>
    <row r="246" spans="1:3">
      <c r="A246" s="4" t="s">
        <v>64</v>
      </c>
      <c r="B246" s="6" t="n">
        <v>1204014</v>
      </c>
      <c r="C246" s="6" t="n">
        <v>905895</v>
      </c>
    </row>
    <row r="247" spans="1:3">
      <c r="A247" s="3" t="s">
        <v>65</v>
      </c>
    </row>
    <row r="248" spans="1:3">
      <c r="A248" s="4" t="s">
        <v>70</v>
      </c>
      <c r="B248" s="6" t="n">
        <v>134908</v>
      </c>
      <c r="C248" s="6" t="n">
        <v>125608</v>
      </c>
    </row>
    <row r="249" spans="1:3">
      <c r="A249" s="4" t="s">
        <v>71</v>
      </c>
      <c r="B249" s="6" t="n">
        <v>134908</v>
      </c>
      <c r="C249" s="6" t="n">
        <v>125608</v>
      </c>
    </row>
    <row r="250" spans="1:3">
      <c r="A250" s="3" t="s">
        <v>72</v>
      </c>
    </row>
    <row r="251" spans="1:3">
      <c r="A251" s="4" t="s">
        <v>73</v>
      </c>
      <c r="B251" s="6" t="n">
        <v>1691330</v>
      </c>
      <c r="C251" s="6" t="n">
        <v>1719539</v>
      </c>
    </row>
    <row r="252" spans="1:3">
      <c r="A252" s="3" t="s">
        <v>76</v>
      </c>
    </row>
    <row r="253" spans="1:3">
      <c r="A253" s="4" t="s">
        <v>77</v>
      </c>
      <c r="B253" s="6" t="n">
        <v>1669313</v>
      </c>
      <c r="C253" s="6" t="n">
        <v>1666796</v>
      </c>
    </row>
    <row r="254" spans="1:3">
      <c r="A254" s="4" t="s">
        <v>78</v>
      </c>
      <c r="B254" s="6" t="n">
        <v>6262368</v>
      </c>
      <c r="C254" s="6" t="n">
        <v>6235834</v>
      </c>
    </row>
    <row r="255" spans="1:3">
      <c r="A255" s="4" t="s">
        <v>79</v>
      </c>
      <c r="B255" s="6" t="n">
        <v>2797355</v>
      </c>
      <c r="C255" s="6" t="n">
        <v>2448661</v>
      </c>
    </row>
    <row r="256" spans="1:3">
      <c r="A256" s="4" t="s">
        <v>80</v>
      </c>
      <c r="B256" s="6" t="n">
        <v>-66844</v>
      </c>
      <c r="C256" s="6" t="n">
        <v>-74009</v>
      </c>
    </row>
    <row r="257" spans="1:3">
      <c r="A257" s="4" t="s">
        <v>81</v>
      </c>
      <c r="B257" s="6" t="n">
        <v>-309977</v>
      </c>
      <c r="C257" s="6" t="n">
        <v>-300467</v>
      </c>
    </row>
    <row r="258" spans="1:3">
      <c r="A258" s="4" t="s">
        <v>82</v>
      </c>
      <c r="B258" s="6" t="n">
        <v>10352215</v>
      </c>
      <c r="C258" s="6" t="n">
        <v>9976815</v>
      </c>
    </row>
    <row r="259" spans="1:3">
      <c r="A259" s="4" t="s">
        <v>83</v>
      </c>
      <c r="B259" s="6" t="n">
        <v>12043545</v>
      </c>
      <c r="C259" s="6" t="n">
        <v>11696354</v>
      </c>
    </row>
    <row r="260" spans="1:3">
      <c r="A260" s="4" t="s">
        <v>84</v>
      </c>
      <c r="B260" s="7" t="n">
        <v>13382467</v>
      </c>
      <c r="C260" s="7" t="n">
        <v>127278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9</v>
      </c>
      <c r="B1" s="2" t="s">
        <v>1</v>
      </c>
    </row>
    <row r="2" spans="1:2">
      <c r="B2" s="2" t="s">
        <v>2</v>
      </c>
    </row>
    <row r="3" spans="1:2">
      <c r="A3" s="3" t="s">
        <v>230</v>
      </c>
    </row>
    <row r="4" spans="1:2">
      <c r="A4" s="4" t="s">
        <v>270</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72</v>
      </c>
      <c r="B1" s="2" t="s">
        <v>1</v>
      </c>
    </row>
    <row r="2" spans="1:2">
      <c r="B2" s="2" t="s">
        <v>2</v>
      </c>
    </row>
    <row r="3" spans="1:2">
      <c r="A3" s="3" t="s">
        <v>230</v>
      </c>
    </row>
    <row r="4" spans="1:2">
      <c r="A4" s="4" t="s">
        <v>273</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75</v>
      </c>
      <c r="B1" s="2" t="s">
        <v>1</v>
      </c>
    </row>
    <row r="2" spans="1:2">
      <c r="B2" s="2" t="s">
        <v>2</v>
      </c>
    </row>
    <row r="3" spans="1:2">
      <c r="A3" s="3" t="s">
        <v>230</v>
      </c>
    </row>
    <row r="4" spans="1:2">
      <c r="A4" s="4" t="s">
        <v>276</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78</v>
      </c>
      <c r="B1" s="2" t="s">
        <v>1</v>
      </c>
    </row>
    <row r="2" spans="1:2">
      <c r="B2" s="2" t="s">
        <v>2</v>
      </c>
    </row>
    <row r="3" spans="1:2">
      <c r="A3" s="3" t="s">
        <v>230</v>
      </c>
    </row>
    <row r="4" spans="1:2">
      <c r="A4" s="4" t="s">
        <v>279</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81</v>
      </c>
      <c r="B1" s="2" t="s">
        <v>1</v>
      </c>
    </row>
    <row r="2" spans="1:2">
      <c r="B2" s="2" t="s">
        <v>2</v>
      </c>
    </row>
    <row r="3" spans="1:2">
      <c r="A3" s="3" t="s">
        <v>230</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84</v>
      </c>
      <c r="B1" s="2" t="s">
        <v>1</v>
      </c>
    </row>
    <row r="2" spans="1:2">
      <c r="B2" s="2" t="s">
        <v>2</v>
      </c>
    </row>
    <row r="3" spans="1:2">
      <c r="A3" s="3" t="s">
        <v>230</v>
      </c>
    </row>
    <row r="4" spans="1:2">
      <c r="A4" s="4" t="s">
        <v>285</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87</v>
      </c>
      <c r="B1" s="2" t="s">
        <v>1</v>
      </c>
    </row>
    <row r="2" spans="1:2">
      <c r="B2" s="2" t="s">
        <v>2</v>
      </c>
    </row>
    <row r="3" spans="1:2">
      <c r="A3" s="3" t="s">
        <v>230</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90</v>
      </c>
      <c r="B1" s="2" t="s">
        <v>1</v>
      </c>
    </row>
    <row r="2" spans="1:2">
      <c r="B2" s="2" t="s">
        <v>2</v>
      </c>
    </row>
    <row r="3" spans="1:2">
      <c r="A3" s="3" t="s">
        <v>230</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93</v>
      </c>
      <c r="B1" s="2" t="s">
        <v>1</v>
      </c>
    </row>
    <row r="2" spans="1:2">
      <c r="B2" s="2" t="s">
        <v>2</v>
      </c>
    </row>
    <row r="3" spans="1:2">
      <c r="A3" s="3" t="s">
        <v>230</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96</v>
      </c>
      <c r="B1" s="2" t="s">
        <v>1</v>
      </c>
    </row>
    <row r="2" spans="1:2">
      <c r="B2" s="2" t="s">
        <v>2</v>
      </c>
    </row>
    <row r="3" spans="1:2">
      <c r="A3" s="3" t="s">
        <v>230</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99</v>
      </c>
      <c r="B1" s="2" t="s">
        <v>1</v>
      </c>
    </row>
    <row r="2" spans="1:4">
      <c r="B2" s="2" t="s">
        <v>2</v>
      </c>
      <c r="C2" s="2" t="s">
        <v>39</v>
      </c>
      <c r="D2" s="2" t="s">
        <v>100</v>
      </c>
    </row>
    <row r="3" spans="1:4">
      <c r="A3" s="4" t="s">
        <v>101</v>
      </c>
      <c r="B3" s="7" t="n">
        <v>7954827</v>
      </c>
      <c r="C3" s="7" t="n">
        <v>7741856</v>
      </c>
      <c r="D3" s="7" t="n">
        <v>7301204</v>
      </c>
    </row>
    <row r="4" spans="1:4">
      <c r="A4" s="3" t="s">
        <v>102</v>
      </c>
    </row>
    <row r="5" spans="1:4">
      <c r="A5" s="4" t="s">
        <v>103</v>
      </c>
      <c r="B5" s="6" t="n">
        <v>3086905</v>
      </c>
      <c r="C5" s="6" t="n">
        <v>3021550</v>
      </c>
      <c r="D5" s="6" t="n">
        <v>2482954</v>
      </c>
    </row>
    <row r="6" spans="1:4">
      <c r="A6" s="4" t="s">
        <v>104</v>
      </c>
      <c r="B6" s="6" t="n">
        <v>1329289</v>
      </c>
      <c r="C6" s="6" t="n">
        <v>1427589</v>
      </c>
      <c r="D6" s="6" t="n">
        <v>1514986</v>
      </c>
    </row>
    <row r="7" spans="1:4">
      <c r="A7" s="4" t="s">
        <v>105</v>
      </c>
      <c r="B7" s="6" t="n">
        <v>665856</v>
      </c>
      <c r="C7" s="6" t="n">
        <v>614657</v>
      </c>
      <c r="D7" s="6" t="n">
        <v>610777</v>
      </c>
    </row>
    <row r="8" spans="1:4">
      <c r="A8" s="4" t="s">
        <v>106</v>
      </c>
      <c r="B8" s="6" t="n">
        <v>22339</v>
      </c>
      <c r="C8" s="6" t="n">
        <v>10704</v>
      </c>
      <c r="D8" s="6" t="n">
        <v>206322</v>
      </c>
    </row>
    <row r="9" spans="1:4">
      <c r="A9" s="4" t="s">
        <v>107</v>
      </c>
      <c r="B9" s="6" t="n">
        <v>0</v>
      </c>
      <c r="C9" s="6" t="n">
        <v>0</v>
      </c>
      <c r="D9" s="6" t="n">
        <v>42581</v>
      </c>
    </row>
    <row r="10" spans="1:4">
      <c r="A10" s="4" t="s">
        <v>108</v>
      </c>
      <c r="B10" s="6" t="n">
        <v>495701</v>
      </c>
      <c r="C10" s="6" t="n">
        <v>473127</v>
      </c>
      <c r="D10" s="6" t="n">
        <v>401919</v>
      </c>
    </row>
    <row r="11" spans="1:4">
      <c r="A11" s="4" t="s">
        <v>109</v>
      </c>
      <c r="B11" s="6" t="n">
        <v>590573</v>
      </c>
      <c r="C11" s="6" t="n">
        <v>561380</v>
      </c>
      <c r="D11" s="6" t="n">
        <v>512230</v>
      </c>
    </row>
    <row r="12" spans="1:4">
      <c r="A12" s="4" t="s">
        <v>110</v>
      </c>
      <c r="B12" s="6" t="n">
        <v>6190663</v>
      </c>
      <c r="C12" s="6" t="n">
        <v>6109007</v>
      </c>
      <c r="D12" s="6" t="n">
        <v>5771769</v>
      </c>
    </row>
    <row r="13" spans="1:4">
      <c r="A13" s="4" t="s">
        <v>111</v>
      </c>
      <c r="B13" s="6" t="n">
        <v>1764164</v>
      </c>
      <c r="C13" s="6" t="n">
        <v>1632849</v>
      </c>
      <c r="D13" s="6" t="n">
        <v>1529435</v>
      </c>
    </row>
    <row r="14" spans="1:4">
      <c r="A14" s="3" t="s">
        <v>112</v>
      </c>
    </row>
    <row r="15" spans="1:4">
      <c r="A15" s="4" t="s">
        <v>113</v>
      </c>
      <c r="B15" s="6" t="n">
        <v>372420</v>
      </c>
      <c r="C15" s="6" t="n">
        <v>362106</v>
      </c>
      <c r="D15" s="6" t="n">
        <v>338699</v>
      </c>
    </row>
    <row r="16" spans="1:4">
      <c r="A16" s="3" t="s">
        <v>114</v>
      </c>
    </row>
    <row r="17" spans="1:4">
      <c r="A17" s="4" t="s">
        <v>115</v>
      </c>
      <c r="B17" s="6" t="n">
        <v>34227</v>
      </c>
      <c r="C17" s="6" t="n">
        <v>24619</v>
      </c>
      <c r="D17" s="6" t="n">
        <v>29894</v>
      </c>
    </row>
    <row r="18" spans="1:4">
      <c r="A18" s="4" t="s">
        <v>116</v>
      </c>
      <c r="B18" s="6" t="n">
        <v>1425971</v>
      </c>
      <c r="C18" s="6" t="n">
        <v>1295362</v>
      </c>
      <c r="D18" s="6" t="n">
        <v>1220630</v>
      </c>
    </row>
    <row r="19" spans="1:4">
      <c r="A19" s="4" t="s">
        <v>117</v>
      </c>
      <c r="B19" s="6" t="n">
        <v>539967</v>
      </c>
      <c r="C19" s="6" t="n">
        <v>468297</v>
      </c>
      <c r="D19" s="6" t="n">
        <v>426941</v>
      </c>
    </row>
    <row r="20" spans="1:4">
      <c r="A20" s="4" t="s">
        <v>118</v>
      </c>
      <c r="B20" s="6" t="n">
        <v>886004</v>
      </c>
      <c r="C20" s="6" t="n">
        <v>827065</v>
      </c>
      <c r="D20" s="6" t="n">
        <v>793689</v>
      </c>
    </row>
    <row r="21" spans="1:4">
      <c r="A21" s="4" t="s">
        <v>119</v>
      </c>
      <c r="B21" s="6" t="n">
        <v>7519</v>
      </c>
      <c r="C21" s="6" t="n">
        <v>7519</v>
      </c>
      <c r="D21" s="6" t="n">
        <v>7682</v>
      </c>
    </row>
    <row r="22" spans="1:4">
      <c r="A22" s="4" t="s">
        <v>120</v>
      </c>
      <c r="B22" s="7" t="n">
        <v>878485</v>
      </c>
      <c r="C22" s="7" t="n">
        <v>819546</v>
      </c>
      <c r="D22" s="7" t="n">
        <v>786007</v>
      </c>
    </row>
    <row r="23" spans="1:4">
      <c r="A23" s="4" t="s">
        <v>121</v>
      </c>
      <c r="B23" s="8" t="n">
        <v>2.77</v>
      </c>
      <c r="C23" s="8" t="n">
        <v>2.59</v>
      </c>
      <c r="D23" s="8" t="n">
        <v>2.49</v>
      </c>
    </row>
    <row r="24" spans="1:4">
      <c r="A24" s="4" t="s">
        <v>122</v>
      </c>
      <c r="B24" s="8" t="n">
        <v>2.76</v>
      </c>
      <c r="C24" s="8" t="n">
        <v>2.58</v>
      </c>
      <c r="D24" s="8" t="n">
        <v>2.49</v>
      </c>
    </row>
    <row r="25" spans="1:4">
      <c r="A25" s="3" t="s">
        <v>123</v>
      </c>
    </row>
    <row r="26" spans="1:4">
      <c r="A26" s="4" t="s">
        <v>124</v>
      </c>
      <c r="B26" s="6" t="n">
        <v>317336881</v>
      </c>
      <c r="C26" s="6" t="n">
        <v>316136748</v>
      </c>
      <c r="D26" s="6" t="n">
        <v>315311387</v>
      </c>
    </row>
    <row r="27" spans="1:4">
      <c r="A27" s="4" t="s">
        <v>125</v>
      </c>
      <c r="B27" s="6" t="n">
        <v>318432687</v>
      </c>
      <c r="C27" s="6" t="n">
        <v>317417414</v>
      </c>
      <c r="D27" s="6" t="n">
        <v>316211160</v>
      </c>
    </row>
    <row r="28" spans="1:4">
      <c r="A28" s="4" t="s">
        <v>29</v>
      </c>
    </row>
    <row r="29" spans="1:4">
      <c r="A29" s="4" t="s">
        <v>101</v>
      </c>
      <c r="B29" s="7" t="n">
        <v>2802675</v>
      </c>
      <c r="C29" s="7" t="n">
        <v>2692582</v>
      </c>
      <c r="D29" s="7" t="n">
        <v>2442341</v>
      </c>
    </row>
    <row r="30" spans="1:4">
      <c r="A30" s="3" t="s">
        <v>102</v>
      </c>
    </row>
    <row r="31" spans="1:4">
      <c r="A31" s="4" t="s">
        <v>103</v>
      </c>
      <c r="B31" s="6" t="n">
        <v>1054313</v>
      </c>
      <c r="C31" s="6" t="n">
        <v>982876</v>
      </c>
      <c r="D31" s="6" t="n">
        <v>872769</v>
      </c>
    </row>
    <row r="32" spans="1:4">
      <c r="A32" s="4" t="s">
        <v>104</v>
      </c>
      <c r="B32" s="6" t="n">
        <v>487281</v>
      </c>
      <c r="C32" s="6" t="n">
        <v>494578</v>
      </c>
      <c r="D32" s="6" t="n">
        <v>523247</v>
      </c>
    </row>
    <row r="33" spans="1:4">
      <c r="A33" s="4" t="s">
        <v>105</v>
      </c>
      <c r="B33" s="6" t="n">
        <v>215289</v>
      </c>
      <c r="C33" s="6" t="n">
        <v>188837</v>
      </c>
      <c r="D33" s="6" t="n">
        <v>177603</v>
      </c>
    </row>
    <row r="34" spans="1:4">
      <c r="A34" s="4" t="s">
        <v>106</v>
      </c>
      <c r="B34" s="6" t="n">
        <v>12318</v>
      </c>
      <c r="C34" s="6" t="n">
        <v>59336</v>
      </c>
      <c r="D34" s="6" t="n">
        <v>4870</v>
      </c>
    </row>
    <row r="35" spans="1:4">
      <c r="A35" s="4" t="s">
        <v>108</v>
      </c>
      <c r="B35" s="6" t="n">
        <v>153725</v>
      </c>
      <c r="C35" s="6" t="n">
        <v>156335</v>
      </c>
      <c r="D35" s="6" t="n">
        <v>89858</v>
      </c>
    </row>
    <row r="36" spans="1:4">
      <c r="A36" s="4" t="s">
        <v>109</v>
      </c>
      <c r="B36" s="6" t="n">
        <v>268688</v>
      </c>
      <c r="C36" s="6" t="n">
        <v>255370</v>
      </c>
      <c r="D36" s="6" t="n">
        <v>234418</v>
      </c>
    </row>
    <row r="37" spans="1:4">
      <c r="A37" s="4" t="s">
        <v>110</v>
      </c>
      <c r="B37" s="6" t="n">
        <v>2191614</v>
      </c>
      <c r="C37" s="6" t="n">
        <v>2137332</v>
      </c>
      <c r="D37" s="6" t="n">
        <v>1902765</v>
      </c>
    </row>
    <row r="38" spans="1:4">
      <c r="A38" s="4" t="s">
        <v>111</v>
      </c>
      <c r="B38" s="6" t="n">
        <v>611061</v>
      </c>
      <c r="C38" s="6" t="n">
        <v>555250</v>
      </c>
      <c r="D38" s="6" t="n">
        <v>539576</v>
      </c>
    </row>
    <row r="39" spans="1:4">
      <c r="A39" s="3" t="s">
        <v>112</v>
      </c>
    </row>
    <row r="40" spans="1:4">
      <c r="A40" s="4" t="s">
        <v>113</v>
      </c>
      <c r="B40" s="6" t="n">
        <v>145795</v>
      </c>
      <c r="C40" s="6" t="n">
        <v>147421</v>
      </c>
      <c r="D40" s="6" t="n">
        <v>133650</v>
      </c>
    </row>
    <row r="41" spans="1:4">
      <c r="A41" s="3" t="s">
        <v>114</v>
      </c>
    </row>
    <row r="42" spans="1:4">
      <c r="A42" s="4" t="s">
        <v>115</v>
      </c>
      <c r="B42" s="6" t="n">
        <v>11490</v>
      </c>
      <c r="C42" s="6" t="n">
        <v>13376</v>
      </c>
      <c r="D42" s="6" t="n">
        <v>15149</v>
      </c>
    </row>
    <row r="43" spans="1:4">
      <c r="A43" s="4" t="s">
        <v>116</v>
      </c>
      <c r="B43" s="6" t="n">
        <v>476756</v>
      </c>
      <c r="C43" s="6" t="n">
        <v>421205</v>
      </c>
      <c r="D43" s="6" t="n">
        <v>421075</v>
      </c>
    </row>
    <row r="44" spans="1:4">
      <c r="A44" s="4" t="s">
        <v>117</v>
      </c>
      <c r="B44" s="6" t="n">
        <v>177396</v>
      </c>
      <c r="C44" s="6" t="n">
        <v>133451</v>
      </c>
      <c r="D44" s="6" t="n">
        <v>141663</v>
      </c>
    </row>
    <row r="45" spans="1:4">
      <c r="A45" s="4" t="s">
        <v>118</v>
      </c>
      <c r="B45" s="6" t="n">
        <v>299360</v>
      </c>
      <c r="C45" s="6" t="n">
        <v>287754</v>
      </c>
      <c r="D45" s="6" t="n">
        <v>279412</v>
      </c>
    </row>
    <row r="46" spans="1:4">
      <c r="A46" s="4" t="s">
        <v>36</v>
      </c>
    </row>
    <row r="47" spans="1:4">
      <c r="A47" s="4" t="s">
        <v>101</v>
      </c>
      <c r="B47" s="6" t="n">
        <v>2681342</v>
      </c>
      <c r="C47" s="6" t="n">
        <v>2536677</v>
      </c>
      <c r="D47" s="6" t="n">
        <v>2493479</v>
      </c>
    </row>
    <row r="48" spans="1:4">
      <c r="A48" s="3" t="s">
        <v>102</v>
      </c>
    </row>
    <row r="49" spans="1:4">
      <c r="A49" s="4" t="s">
        <v>103</v>
      </c>
      <c r="B49" s="6" t="n">
        <v>1190191</v>
      </c>
      <c r="C49" s="6" t="n">
        <v>1122298</v>
      </c>
      <c r="D49" s="6" t="n">
        <v>849149</v>
      </c>
    </row>
    <row r="50" spans="1:4">
      <c r="A50" s="4" t="s">
        <v>104</v>
      </c>
      <c r="B50" s="6" t="n">
        <v>306528</v>
      </c>
      <c r="C50" s="6" t="n">
        <v>326972</v>
      </c>
      <c r="D50" s="6" t="n">
        <v>376360</v>
      </c>
    </row>
    <row r="51" spans="1:4">
      <c r="A51" s="4" t="s">
        <v>105</v>
      </c>
      <c r="B51" s="6" t="n">
        <v>196770</v>
      </c>
      <c r="C51" s="6" t="n">
        <v>188693</v>
      </c>
      <c r="D51" s="6" t="n">
        <v>180298</v>
      </c>
    </row>
    <row r="52" spans="1:4">
      <c r="A52" s="4" t="s">
        <v>106</v>
      </c>
      <c r="B52" s="6" t="n">
        <v>-12989</v>
      </c>
      <c r="C52" s="6" t="n">
        <v>-6330</v>
      </c>
      <c r="D52" s="6" t="n">
        <v>230148</v>
      </c>
    </row>
    <row r="53" spans="1:4">
      <c r="A53" s="4" t="s">
        <v>107</v>
      </c>
      <c r="B53" s="6" t="n">
        <v>0</v>
      </c>
      <c r="C53" s="6" t="n">
        <v>0</v>
      </c>
      <c r="D53" s="6" t="n">
        <v>15054</v>
      </c>
    </row>
    <row r="54" spans="1:4">
      <c r="A54" s="4" t="s">
        <v>108</v>
      </c>
      <c r="B54" s="6" t="n">
        <v>224755</v>
      </c>
      <c r="C54" s="6" t="n">
        <v>193516</v>
      </c>
      <c r="D54" s="6" t="n">
        <v>206536</v>
      </c>
    </row>
    <row r="55" spans="1:4">
      <c r="A55" s="4" t="s">
        <v>109</v>
      </c>
      <c r="B55" s="6" t="n">
        <v>133260</v>
      </c>
      <c r="C55" s="6" t="n">
        <v>133072</v>
      </c>
      <c r="D55" s="6" t="n">
        <v>127778</v>
      </c>
    </row>
    <row r="56" spans="1:4">
      <c r="A56" s="4" t="s">
        <v>110</v>
      </c>
      <c r="B56" s="6" t="n">
        <v>2038515</v>
      </c>
      <c r="C56" s="6" t="n">
        <v>1958221</v>
      </c>
      <c r="D56" s="6" t="n">
        <v>1985323</v>
      </c>
    </row>
    <row r="57" spans="1:4">
      <c r="A57" s="4" t="s">
        <v>111</v>
      </c>
      <c r="B57" s="6" t="n">
        <v>642827</v>
      </c>
      <c r="C57" s="6" t="n">
        <v>578456</v>
      </c>
      <c r="D57" s="6" t="n">
        <v>508156</v>
      </c>
    </row>
    <row r="58" spans="1:4">
      <c r="A58" s="3" t="s">
        <v>112</v>
      </c>
    </row>
    <row r="59" spans="1:4">
      <c r="A59" s="4" t="s">
        <v>113</v>
      </c>
      <c r="B59" s="6" t="n">
        <v>75347</v>
      </c>
      <c r="C59" s="6" t="n">
        <v>77878</v>
      </c>
      <c r="D59" s="6" t="n">
        <v>70383</v>
      </c>
    </row>
    <row r="60" spans="1:4">
      <c r="A60" s="3" t="s">
        <v>114</v>
      </c>
    </row>
    <row r="61" spans="1:4">
      <c r="A61" s="4" t="s">
        <v>115</v>
      </c>
      <c r="B61" s="6" t="n">
        <v>5106</v>
      </c>
      <c r="C61" s="6" t="n">
        <v>4491</v>
      </c>
      <c r="D61" s="6" t="n">
        <v>3639</v>
      </c>
    </row>
    <row r="62" spans="1:4">
      <c r="A62" s="4" t="s">
        <v>116</v>
      </c>
      <c r="B62" s="6" t="n">
        <v>572586</v>
      </c>
      <c r="C62" s="6" t="n">
        <v>505069</v>
      </c>
      <c r="D62" s="6" t="n">
        <v>441412</v>
      </c>
    </row>
    <row r="63" spans="1:4">
      <c r="A63" s="4" t="s">
        <v>117</v>
      </c>
      <c r="B63" s="6" t="n">
        <v>228044</v>
      </c>
      <c r="C63" s="6" t="n">
        <v>201981</v>
      </c>
      <c r="D63" s="6" t="n">
        <v>172866</v>
      </c>
    </row>
    <row r="64" spans="1:4">
      <c r="A64" s="4" t="s">
        <v>118</v>
      </c>
      <c r="B64" s="6" t="n">
        <v>344542</v>
      </c>
      <c r="C64" s="6" t="n">
        <v>303088</v>
      </c>
      <c r="D64" s="6" t="n">
        <v>268546</v>
      </c>
    </row>
    <row r="65" spans="1:4">
      <c r="A65" s="4" t="s">
        <v>32</v>
      </c>
    </row>
    <row r="66" spans="1:4">
      <c r="A66" s="4" t="s">
        <v>101</v>
      </c>
      <c r="B66" s="6" t="n">
        <v>972203</v>
      </c>
      <c r="C66" s="6" t="n">
        <v>959500</v>
      </c>
      <c r="D66" s="6" t="n">
        <v>935402</v>
      </c>
    </row>
    <row r="67" spans="1:4">
      <c r="A67" s="3" t="s">
        <v>102</v>
      </c>
    </row>
    <row r="68" spans="1:4">
      <c r="A68" s="4" t="s">
        <v>103</v>
      </c>
      <c r="B68" s="6" t="n">
        <v>247721</v>
      </c>
      <c r="C68" s="6" t="n">
        <v>313732</v>
      </c>
      <c r="D68" s="6" t="n">
        <v>269754</v>
      </c>
    </row>
    <row r="69" spans="1:4">
      <c r="A69" s="4" t="s">
        <v>104</v>
      </c>
      <c r="B69" s="6" t="n">
        <v>276554</v>
      </c>
      <c r="C69" s="6" t="n">
        <v>261848</v>
      </c>
      <c r="D69" s="6" t="n">
        <v>267797</v>
      </c>
    </row>
    <row r="70" spans="1:4">
      <c r="A70" s="4" t="s">
        <v>105</v>
      </c>
      <c r="B70" s="6" t="n">
        <v>105372</v>
      </c>
      <c r="C70" s="6" t="n">
        <v>98436</v>
      </c>
      <c r="D70" s="6" t="n">
        <v>91581</v>
      </c>
    </row>
    <row r="71" spans="1:4">
      <c r="A71" s="4" t="s">
        <v>106</v>
      </c>
      <c r="B71" s="6" t="n">
        <v>16276</v>
      </c>
      <c r="C71" s="6" t="n">
        <v>-29602</v>
      </c>
      <c r="D71" s="6" t="n">
        <v>-20387</v>
      </c>
    </row>
    <row r="72" spans="1:4">
      <c r="A72" s="4" t="s">
        <v>107</v>
      </c>
      <c r="B72" s="6" t="n">
        <v>0</v>
      </c>
      <c r="C72" s="6" t="n">
        <v>0</v>
      </c>
      <c r="D72" s="6" t="n">
        <v>19748</v>
      </c>
    </row>
    <row r="73" spans="1:4">
      <c r="A73" s="4" t="s">
        <v>108</v>
      </c>
      <c r="B73" s="6" t="n">
        <v>14324</v>
      </c>
      <c r="C73" s="6" t="n">
        <v>14286</v>
      </c>
      <c r="D73" s="6" t="n">
        <v>14494</v>
      </c>
    </row>
    <row r="74" spans="1:4">
      <c r="A74" s="4" t="s">
        <v>109</v>
      </c>
      <c r="B74" s="6" t="n">
        <v>81779</v>
      </c>
      <c r="C74" s="6" t="n">
        <v>71417</v>
      </c>
      <c r="D74" s="6" t="n">
        <v>67196</v>
      </c>
    </row>
    <row r="75" spans="1:4">
      <c r="A75" s="4" t="s">
        <v>110</v>
      </c>
      <c r="B75" s="6" t="n">
        <v>742026</v>
      </c>
      <c r="C75" s="6" t="n">
        <v>730117</v>
      </c>
      <c r="D75" s="6" t="n">
        <v>710183</v>
      </c>
    </row>
    <row r="76" spans="1:4">
      <c r="A76" s="4" t="s">
        <v>111</v>
      </c>
      <c r="B76" s="6" t="n">
        <v>230177</v>
      </c>
      <c r="C76" s="6" t="n">
        <v>229383</v>
      </c>
      <c r="D76" s="6" t="n">
        <v>225219</v>
      </c>
    </row>
    <row r="77" spans="1:4">
      <c r="A77" s="3" t="s">
        <v>112</v>
      </c>
    </row>
    <row r="78" spans="1:4">
      <c r="A78" s="4" t="s">
        <v>113</v>
      </c>
      <c r="B78" s="6" t="n">
        <v>45990</v>
      </c>
      <c r="C78" s="6" t="n">
        <v>45349</v>
      </c>
      <c r="D78" s="6" t="n">
        <v>46176</v>
      </c>
    </row>
    <row r="79" spans="1:4">
      <c r="A79" s="3" t="s">
        <v>114</v>
      </c>
    </row>
    <row r="80" spans="1:4">
      <c r="A80" s="4" t="s">
        <v>115</v>
      </c>
      <c r="B80" s="6" t="n">
        <v>3315</v>
      </c>
      <c r="C80" s="6" t="n">
        <v>2045</v>
      </c>
      <c r="D80" s="6" t="n">
        <v>3455</v>
      </c>
    </row>
    <row r="81" spans="1:4">
      <c r="A81" s="4" t="s">
        <v>116</v>
      </c>
      <c r="B81" s="6" t="n">
        <v>187502</v>
      </c>
      <c r="C81" s="6" t="n">
        <v>186079</v>
      </c>
      <c r="D81" s="6" t="n">
        <v>182498</v>
      </c>
    </row>
    <row r="82" spans="1:4">
      <c r="A82" s="4" t="s">
        <v>117</v>
      </c>
      <c r="B82" s="6" t="n">
        <v>73060</v>
      </c>
      <c r="C82" s="6" t="n">
        <v>72135</v>
      </c>
      <c r="D82" s="6" t="n">
        <v>71101</v>
      </c>
    </row>
    <row r="83" spans="1:4">
      <c r="A83" s="4" t="s">
        <v>118</v>
      </c>
      <c r="B83" s="6" t="n">
        <v>114442</v>
      </c>
      <c r="C83" s="6" t="n">
        <v>113944</v>
      </c>
      <c r="D83" s="6" t="n">
        <v>111397</v>
      </c>
    </row>
    <row r="84" spans="1:4">
      <c r="A84" s="4" t="s">
        <v>34</v>
      </c>
    </row>
    <row r="85" spans="1:4">
      <c r="A85" s="4" t="s">
        <v>101</v>
      </c>
      <c r="B85" s="6" t="n">
        <v>518128</v>
      </c>
      <c r="C85" s="6" t="n">
        <v>493423</v>
      </c>
      <c r="D85" s="6" t="n">
        <v>472724</v>
      </c>
    </row>
    <row r="86" spans="1:4">
      <c r="A86" s="3" t="s">
        <v>102</v>
      </c>
    </row>
    <row r="87" spans="1:4">
      <c r="A87" s="4" t="s">
        <v>103</v>
      </c>
      <c r="B87" s="6" t="n">
        <v>177172</v>
      </c>
      <c r="C87" s="6" t="n">
        <v>172876</v>
      </c>
      <c r="D87" s="6" t="n">
        <v>147059</v>
      </c>
    </row>
    <row r="88" spans="1:4">
      <c r="A88" s="4" t="s">
        <v>104</v>
      </c>
      <c r="B88" s="6" t="n">
        <v>86360</v>
      </c>
      <c r="C88" s="6" t="n">
        <v>89406</v>
      </c>
      <c r="D88" s="6" t="n">
        <v>96194</v>
      </c>
    </row>
    <row r="89" spans="1:4">
      <c r="A89" s="4" t="s">
        <v>105</v>
      </c>
      <c r="B89" s="6" t="n">
        <v>43362</v>
      </c>
      <c r="C89" s="6" t="n">
        <v>41886</v>
      </c>
      <c r="D89" s="6" t="n">
        <v>37568</v>
      </c>
    </row>
    <row r="90" spans="1:4">
      <c r="A90" s="4" t="s">
        <v>106</v>
      </c>
      <c r="B90" s="6" t="n">
        <v>14545</v>
      </c>
      <c r="C90" s="6" t="n">
        <v>-6228</v>
      </c>
      <c r="D90" s="6" t="n">
        <v>-3206</v>
      </c>
    </row>
    <row r="91" spans="1:4">
      <c r="A91" s="4" t="s">
        <v>107</v>
      </c>
      <c r="B91" s="6" t="n">
        <v>0</v>
      </c>
      <c r="C91" s="6" t="n">
        <v>0</v>
      </c>
      <c r="D91" s="6" t="n">
        <v>7780</v>
      </c>
    </row>
    <row r="92" spans="1:4">
      <c r="A92" s="4" t="s">
        <v>108</v>
      </c>
      <c r="B92" s="6" t="n">
        <v>42867</v>
      </c>
      <c r="C92" s="6" t="n">
        <v>42937</v>
      </c>
      <c r="D92" s="6" t="n">
        <v>39524</v>
      </c>
    </row>
    <row r="93" spans="1:4">
      <c r="A93" s="4" t="s">
        <v>109</v>
      </c>
      <c r="B93" s="6" t="n">
        <v>38302</v>
      </c>
      <c r="C93" s="6" t="n">
        <v>34907</v>
      </c>
      <c r="D93" s="6" t="n">
        <v>28458</v>
      </c>
    </row>
    <row r="94" spans="1:4">
      <c r="A94" s="4" t="s">
        <v>110</v>
      </c>
      <c r="B94" s="6" t="n">
        <v>402608</v>
      </c>
      <c r="C94" s="6" t="n">
        <v>375784</v>
      </c>
      <c r="D94" s="6" t="n">
        <v>353377</v>
      </c>
    </row>
    <row r="95" spans="1:4">
      <c r="A95" s="4" t="s">
        <v>111</v>
      </c>
      <c r="B95" s="6" t="n">
        <v>115520</v>
      </c>
      <c r="C95" s="6" t="n">
        <v>117639</v>
      </c>
      <c r="D95" s="6" t="n">
        <v>119347</v>
      </c>
    </row>
    <row r="96" spans="1:4">
      <c r="A96" s="3" t="s">
        <v>112</v>
      </c>
    </row>
    <row r="97" spans="1:4">
      <c r="A97" s="4" t="s">
        <v>113</v>
      </c>
      <c r="B97" s="6" t="n">
        <v>24792</v>
      </c>
      <c r="C97" s="6" t="n">
        <v>24931</v>
      </c>
      <c r="D97" s="6" t="n">
        <v>24851</v>
      </c>
    </row>
    <row r="98" spans="1:4">
      <c r="A98" s="3" t="s">
        <v>114</v>
      </c>
    </row>
    <row r="99" spans="1:4">
      <c r="A99" s="4" t="s">
        <v>115</v>
      </c>
      <c r="B99" s="6" t="n">
        <v>2748</v>
      </c>
      <c r="C99" s="6" t="n">
        <v>2379</v>
      </c>
      <c r="D99" s="6" t="n">
        <v>3310</v>
      </c>
    </row>
    <row r="100" spans="1:4">
      <c r="A100" s="4" t="s">
        <v>116</v>
      </c>
      <c r="B100" s="6" t="n">
        <v>93476</v>
      </c>
      <c r="C100" s="6" t="n">
        <v>95087</v>
      </c>
      <c r="D100" s="6" t="n">
        <v>97806</v>
      </c>
    </row>
    <row r="101" spans="1:4">
      <c r="A101" s="4" t="s">
        <v>117</v>
      </c>
      <c r="B101" s="6" t="n">
        <v>36970</v>
      </c>
      <c r="C101" s="6" t="n">
        <v>37268</v>
      </c>
      <c r="D101" s="6" t="n">
        <v>37368</v>
      </c>
    </row>
    <row r="102" spans="1:4">
      <c r="A102" s="4" t="s">
        <v>118</v>
      </c>
      <c r="B102" s="6" t="n">
        <v>56506</v>
      </c>
      <c r="C102" s="6" t="n">
        <v>57819</v>
      </c>
      <c r="D102" s="6" t="n">
        <v>60438</v>
      </c>
    </row>
    <row r="103" spans="1:4">
      <c r="A103" s="4" t="s">
        <v>94</v>
      </c>
    </row>
    <row r="104" spans="1:4">
      <c r="A104" s="4" t="s">
        <v>101</v>
      </c>
      <c r="B104" s="6" t="n">
        <v>0</v>
      </c>
      <c r="C104" s="6" t="n">
        <v>0</v>
      </c>
      <c r="D104" s="6" t="n">
        <v>8</v>
      </c>
    </row>
    <row r="105" spans="1:4">
      <c r="A105" s="3" t="s">
        <v>102</v>
      </c>
    </row>
    <row r="106" spans="1:4">
      <c r="A106" s="4" t="s">
        <v>104</v>
      </c>
      <c r="B106" s="6" t="n">
        <v>9315</v>
      </c>
      <c r="C106" s="6" t="n">
        <v>29598</v>
      </c>
      <c r="D106" s="6" t="n">
        <v>12766</v>
      </c>
    </row>
    <row r="107" spans="1:4">
      <c r="A107" s="4" t="s">
        <v>111</v>
      </c>
      <c r="B107" s="6" t="n">
        <v>-9315</v>
      </c>
      <c r="C107" s="6" t="n">
        <v>-29598</v>
      </c>
      <c r="D107" s="6" t="n">
        <v>-12758</v>
      </c>
    </row>
    <row r="108" spans="1:4">
      <c r="A108" s="3" t="s">
        <v>112</v>
      </c>
    </row>
    <row r="109" spans="1:4">
      <c r="A109" s="4" t="s">
        <v>113</v>
      </c>
      <c r="B109" s="6" t="n">
        <v>45130</v>
      </c>
      <c r="C109" s="6" t="n">
        <v>33168</v>
      </c>
      <c r="D109" s="6" t="n">
        <v>31639</v>
      </c>
    </row>
    <row r="110" spans="1:4">
      <c r="A110" s="3" t="s">
        <v>114</v>
      </c>
    </row>
    <row r="111" spans="1:4">
      <c r="A111" s="4" t="s">
        <v>126</v>
      </c>
      <c r="B111" s="6" t="n">
        <v>900824</v>
      </c>
      <c r="C111" s="6" t="n">
        <v>848435</v>
      </c>
      <c r="D111" s="6" t="n">
        <v>785650</v>
      </c>
    </row>
    <row r="112" spans="1:4">
      <c r="A112" s="4" t="s">
        <v>127</v>
      </c>
      <c r="B112" s="6" t="n">
        <v>6602</v>
      </c>
      <c r="C112" s="6" t="n">
        <v>1830</v>
      </c>
      <c r="D112" s="6" t="n">
        <v>5062</v>
      </c>
    </row>
    <row r="113" spans="1:4">
      <c r="A113" s="4" t="s">
        <v>115</v>
      </c>
      <c r="B113" s="6" t="n">
        <v>907426</v>
      </c>
      <c r="C113" s="6" t="n">
        <v>850265</v>
      </c>
      <c r="D113" s="6" t="n">
        <v>790712</v>
      </c>
    </row>
    <row r="114" spans="1:4">
      <c r="A114" s="4" t="s">
        <v>116</v>
      </c>
      <c r="B114" s="6" t="n">
        <v>852981</v>
      </c>
      <c r="C114" s="6" t="n">
        <v>787499</v>
      </c>
      <c r="D114" s="6" t="n">
        <v>746315</v>
      </c>
    </row>
    <row r="115" spans="1:4">
      <c r="A115" s="4" t="s">
        <v>117</v>
      </c>
      <c r="B115" s="6" t="n">
        <v>-25504</v>
      </c>
      <c r="C115" s="6" t="n">
        <v>-32047</v>
      </c>
      <c r="D115" s="6" t="n">
        <v>-39692</v>
      </c>
    </row>
    <row r="116" spans="1:4">
      <c r="A116" s="4" t="s">
        <v>118</v>
      </c>
      <c r="B116" s="7" t="n">
        <v>878485</v>
      </c>
      <c r="C116" s="7" t="n">
        <v>819546</v>
      </c>
      <c r="D116" s="7" t="n">
        <v>786007</v>
      </c>
    </row>
    <row r="117" spans="1:4">
      <c r="A117" s="4" t="s">
        <v>121</v>
      </c>
      <c r="B117" s="8" t="n">
        <v>2.77</v>
      </c>
      <c r="C117" s="8" t="n">
        <v>2.59</v>
      </c>
      <c r="D117" s="8" t="n">
        <v>2.49</v>
      </c>
    </row>
    <row r="118" spans="1:4">
      <c r="A118" s="4" t="s">
        <v>122</v>
      </c>
      <c r="B118" s="8" t="n">
        <v>2.76</v>
      </c>
      <c r="C118" s="8" t="n">
        <v>2.58</v>
      </c>
      <c r="D118" s="8" t="n">
        <v>2.49</v>
      </c>
    </row>
    <row r="119" spans="1:4">
      <c r="A119" s="3" t="s">
        <v>123</v>
      </c>
    </row>
    <row r="120" spans="1:4">
      <c r="A120" s="4" t="s">
        <v>124</v>
      </c>
      <c r="B120" s="6" t="n">
        <v>317336881</v>
      </c>
      <c r="C120" s="6" t="n">
        <v>316136748</v>
      </c>
      <c r="D120" s="6" t="n">
        <v>315311387</v>
      </c>
    </row>
    <row r="121" spans="1:4">
      <c r="A121" s="4" t="s">
        <v>125</v>
      </c>
      <c r="B121" s="6" t="n">
        <v>318432687</v>
      </c>
      <c r="C121" s="6" t="n">
        <v>317417414</v>
      </c>
      <c r="D121" s="6" t="n">
        <v>31621116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99</v>
      </c>
      <c r="B1" s="2" t="s">
        <v>1</v>
      </c>
    </row>
    <row r="2" spans="1:2">
      <c r="B2" s="2" t="s">
        <v>2</v>
      </c>
    </row>
    <row r="3" spans="1:2">
      <c r="A3" s="3" t="s">
        <v>230</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02</v>
      </c>
      <c r="B1" s="2" t="s">
        <v>1</v>
      </c>
    </row>
    <row r="2" spans="1:2">
      <c r="B2" s="2" t="s">
        <v>2</v>
      </c>
    </row>
    <row r="3" spans="1:2">
      <c r="A3" s="3" t="s">
        <v>230</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309</v>
      </c>
      <c r="B1" s="2" t="s">
        <v>1</v>
      </c>
    </row>
    <row r="2" spans="1:2">
      <c r="B2" s="2" t="s">
        <v>2</v>
      </c>
    </row>
    <row r="3" spans="1:2">
      <c r="A3" s="3" t="s">
        <v>230</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row r="12" spans="1:2">
      <c r="A12" s="4" t="s">
        <v>326</v>
      </c>
      <c r="B12" s="4" t="s">
        <v>327</v>
      </c>
    </row>
    <row r="13" spans="1:2">
      <c r="A13" s="4" t="s">
        <v>328</v>
      </c>
      <c r="B13" s="4" t="s">
        <v>329</v>
      </c>
    </row>
    <row r="14" spans="1:2">
      <c r="A14" s="4" t="s">
        <v>330</v>
      </c>
      <c r="B14" s="4" t="s">
        <v>331</v>
      </c>
    </row>
    <row r="15" spans="1:2">
      <c r="A15" s="4" t="s">
        <v>332</v>
      </c>
      <c r="B15" s="4" t="s">
        <v>333</v>
      </c>
    </row>
    <row r="16" spans="1:2">
      <c r="A16" s="4" t="s">
        <v>334</v>
      </c>
      <c r="B16" s="4" t="s">
        <v>335</v>
      </c>
    </row>
    <row r="17" spans="1:2">
      <c r="A17" s="4" t="s">
        <v>336</v>
      </c>
      <c r="B17" s="4" t="s">
        <v>337</v>
      </c>
    </row>
    <row r="18" spans="1:2">
      <c r="A18" s="4" t="s">
        <v>338</v>
      </c>
      <c r="B18" s="4" t="s">
        <v>339</v>
      </c>
    </row>
    <row r="19" spans="1:2">
      <c r="A19" s="4" t="s">
        <v>340</v>
      </c>
      <c r="B19" s="4" t="s">
        <v>341</v>
      </c>
    </row>
    <row r="20" spans="1:2">
      <c r="A20" s="4" t="s">
        <v>342</v>
      </c>
      <c r="B20"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44</v>
      </c>
      <c r="B1" s="2" t="s">
        <v>1</v>
      </c>
    </row>
    <row r="2" spans="1:2">
      <c r="B2" s="2" t="s">
        <v>2</v>
      </c>
    </row>
    <row r="3" spans="1:2">
      <c r="A3" s="3" t="s">
        <v>230</v>
      </c>
    </row>
    <row r="4" spans="1:2">
      <c r="A4" s="4" t="s">
        <v>345</v>
      </c>
      <c r="B4"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47</v>
      </c>
      <c r="B1" s="2" t="s">
        <v>1</v>
      </c>
    </row>
    <row r="2" spans="1:2">
      <c r="B2" s="2" t="s">
        <v>2</v>
      </c>
    </row>
    <row r="3" spans="1:2">
      <c r="A3" s="3" t="s">
        <v>230</v>
      </c>
    </row>
    <row r="4" spans="1:2">
      <c r="A4" s="4" t="s">
        <v>348</v>
      </c>
      <c r="B4"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50</v>
      </c>
      <c r="B1" s="2" t="s">
        <v>1</v>
      </c>
    </row>
    <row r="2" spans="1:2">
      <c r="B2" s="2" t="s">
        <v>2</v>
      </c>
    </row>
    <row r="3" spans="1:2">
      <c r="A3" s="3" t="s">
        <v>230</v>
      </c>
    </row>
    <row r="4" spans="1:2">
      <c r="A4" s="4" t="s">
        <v>351</v>
      </c>
      <c r="B4"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53</v>
      </c>
      <c r="B1" s="2" t="s">
        <v>1</v>
      </c>
    </row>
    <row r="2" spans="1:2">
      <c r="B2" s="2" t="s">
        <v>2</v>
      </c>
    </row>
    <row r="3" spans="1:2">
      <c r="A3" s="3" t="s">
        <v>230</v>
      </c>
    </row>
    <row r="4" spans="1:2">
      <c r="A4" s="4" t="s">
        <v>354</v>
      </c>
      <c r="B4"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356</v>
      </c>
      <c r="B1" s="2" t="s">
        <v>1</v>
      </c>
    </row>
    <row r="2" spans="1:2">
      <c r="B2" s="2" t="s">
        <v>2</v>
      </c>
    </row>
    <row r="3" spans="1:2">
      <c r="A3" s="3" t="s">
        <v>230</v>
      </c>
    </row>
    <row r="4" spans="1:2">
      <c r="A4" s="4" t="s">
        <v>357</v>
      </c>
      <c r="B4"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59</v>
      </c>
      <c r="B1" s="2" t="s">
        <v>1</v>
      </c>
    </row>
    <row r="2" spans="1:2">
      <c r="B2" s="2" t="s">
        <v>2</v>
      </c>
    </row>
    <row r="3" spans="1:2">
      <c r="A3" s="3" t="s">
        <v>230</v>
      </c>
    </row>
    <row r="4" spans="1:2">
      <c r="A4" s="4" t="s">
        <v>360</v>
      </c>
      <c r="B4"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8</v>
      </c>
      <c r="B1" s="2" t="s">
        <v>1</v>
      </c>
    </row>
    <row r="2" spans="1:4">
      <c r="B2" s="2" t="s">
        <v>2</v>
      </c>
      <c r="C2" s="2" t="s">
        <v>39</v>
      </c>
      <c r="D2" s="2" t="s">
        <v>100</v>
      </c>
    </row>
    <row r="3" spans="1:4">
      <c r="A3" s="4" t="s">
        <v>118</v>
      </c>
      <c r="B3" s="7" t="n">
        <v>886004</v>
      </c>
      <c r="C3" s="7" t="n">
        <v>827065</v>
      </c>
      <c r="D3" s="7" t="n">
        <v>793689</v>
      </c>
    </row>
    <row r="4" spans="1:4">
      <c r="A4" s="3" t="s">
        <v>129</v>
      </c>
    </row>
    <row r="5" spans="1:4">
      <c r="A5" s="4" t="s">
        <v>130</v>
      </c>
      <c r="B5" s="6" t="n">
        <v>2079</v>
      </c>
      <c r="C5" s="6" t="n">
        <v>2037</v>
      </c>
      <c r="D5" s="6" t="n">
        <v>2049</v>
      </c>
    </row>
    <row r="6" spans="1:4">
      <c r="A6" s="4" t="s">
        <v>131</v>
      </c>
      <c r="B6" s="6" t="n">
        <v>-2588</v>
      </c>
      <c r="C6" s="6" t="n">
        <v>315</v>
      </c>
      <c r="D6" s="6" t="n">
        <v>-940</v>
      </c>
    </row>
    <row r="7" spans="1:4">
      <c r="A7" s="4" t="s">
        <v>132</v>
      </c>
      <c r="B7" s="6" t="n">
        <v>7674</v>
      </c>
      <c r="C7" s="6" t="n">
        <v>-30330</v>
      </c>
      <c r="D7" s="6" t="n">
        <v>25714</v>
      </c>
    </row>
    <row r="8" spans="1:4">
      <c r="A8" s="4" t="s">
        <v>133</v>
      </c>
      <c r="B8" s="6" t="n">
        <v>7165</v>
      </c>
      <c r="C8" s="6" t="n">
        <v>-27978</v>
      </c>
      <c r="D8" s="6" t="n">
        <v>26823</v>
      </c>
    </row>
    <row r="9" spans="1:4">
      <c r="A9" s="4" t="s">
        <v>134</v>
      </c>
      <c r="B9" s="6" t="n">
        <v>-7519</v>
      </c>
      <c r="C9" s="6" t="n">
        <v>-7519</v>
      </c>
      <c r="D9" s="6" t="n">
        <v>-7682</v>
      </c>
    </row>
    <row r="10" spans="1:4">
      <c r="A10" s="4" t="s">
        <v>135</v>
      </c>
      <c r="B10" s="6" t="n">
        <v>885650</v>
      </c>
      <c r="C10" s="6" t="n">
        <v>791568</v>
      </c>
      <c r="D10" s="6" t="n">
        <v>812830</v>
      </c>
    </row>
    <row r="11" spans="1:4">
      <c r="A11" s="4" t="s">
        <v>29</v>
      </c>
    </row>
    <row r="12" spans="1:4">
      <c r="A12" s="4" t="s">
        <v>118</v>
      </c>
      <c r="B12" s="6" t="n">
        <v>299360</v>
      </c>
      <c r="C12" s="6" t="n">
        <v>287754</v>
      </c>
      <c r="D12" s="6" t="n">
        <v>279412</v>
      </c>
    </row>
    <row r="13" spans="1:4">
      <c r="A13" s="3" t="s">
        <v>129</v>
      </c>
    </row>
    <row r="14" spans="1:4">
      <c r="A14" s="4" t="s">
        <v>130</v>
      </c>
      <c r="B14" s="6" t="n">
        <v>444</v>
      </c>
      <c r="C14" s="6" t="n">
        <v>444</v>
      </c>
      <c r="D14" s="6" t="n">
        <v>444</v>
      </c>
    </row>
    <row r="15" spans="1:4">
      <c r="A15" s="4" t="s">
        <v>131</v>
      </c>
      <c r="B15" s="6" t="n">
        <v>-89</v>
      </c>
      <c r="C15" s="6" t="n">
        <v>12</v>
      </c>
      <c r="D15" s="6" t="n">
        <v>-31</v>
      </c>
    </row>
    <row r="16" spans="1:4">
      <c r="A16" s="4" t="s">
        <v>133</v>
      </c>
      <c r="B16" s="6" t="n">
        <v>355</v>
      </c>
      <c r="C16" s="6" t="n">
        <v>456</v>
      </c>
      <c r="D16" s="6" t="n">
        <v>413</v>
      </c>
    </row>
    <row r="17" spans="1:4">
      <c r="A17" s="4" t="s">
        <v>135</v>
      </c>
      <c r="B17" s="6" t="n">
        <v>299715</v>
      </c>
      <c r="C17" s="6" t="n">
        <v>288210</v>
      </c>
      <c r="D17" s="6" t="n">
        <v>279825</v>
      </c>
    </row>
    <row r="18" spans="1:4">
      <c r="A18" s="4" t="s">
        <v>36</v>
      </c>
    </row>
    <row r="19" spans="1:4">
      <c r="A19" s="4" t="s">
        <v>118</v>
      </c>
      <c r="B19" s="6" t="n">
        <v>344542</v>
      </c>
      <c r="C19" s="6" t="n">
        <v>303088</v>
      </c>
      <c r="D19" s="6" t="n">
        <v>268546</v>
      </c>
    </row>
    <row r="20" spans="1:4">
      <c r="A20" s="3" t="s">
        <v>129</v>
      </c>
    </row>
    <row r="21" spans="1:4">
      <c r="A21" s="4" t="s">
        <v>132</v>
      </c>
      <c r="B21" s="6" t="n">
        <v>103</v>
      </c>
      <c r="C21" s="6" t="n">
        <v>442</v>
      </c>
    </row>
    <row r="22" spans="1:4">
      <c r="A22" s="4" t="s">
        <v>133</v>
      </c>
      <c r="B22" s="6" t="n">
        <v>103</v>
      </c>
      <c r="C22" s="6" t="n">
        <v>442</v>
      </c>
    </row>
    <row r="23" spans="1:4">
      <c r="A23" s="4" t="s">
        <v>135</v>
      </c>
      <c r="B23" s="6" t="n">
        <v>344645</v>
      </c>
      <c r="C23" s="6" t="n">
        <v>303530</v>
      </c>
      <c r="D23" s="6" t="n">
        <v>268546</v>
      </c>
    </row>
    <row r="24" spans="1:4">
      <c r="A24" s="4" t="s">
        <v>32</v>
      </c>
    </row>
    <row r="25" spans="1:4">
      <c r="A25" s="4" t="s">
        <v>118</v>
      </c>
      <c r="B25" s="6" t="n">
        <v>114442</v>
      </c>
      <c r="C25" s="6" t="n">
        <v>113944</v>
      </c>
      <c r="D25" s="6" t="n">
        <v>111397</v>
      </c>
    </row>
    <row r="26" spans="1:4">
      <c r="A26" s="3" t="s">
        <v>129</v>
      </c>
    </row>
    <row r="27" spans="1:4">
      <c r="A27" s="4" t="s">
        <v>130</v>
      </c>
      <c r="B27" s="6" t="n">
        <v>1162</v>
      </c>
      <c r="C27" s="6" t="n">
        <v>1162</v>
      </c>
      <c r="D27" s="6" t="n">
        <v>1162</v>
      </c>
    </row>
    <row r="28" spans="1:4">
      <c r="A28" s="4" t="s">
        <v>131</v>
      </c>
      <c r="B28" s="6" t="n">
        <v>-154</v>
      </c>
      <c r="C28" s="6" t="n">
        <v>19</v>
      </c>
      <c r="D28" s="6" t="n">
        <v>-54</v>
      </c>
    </row>
    <row r="29" spans="1:4">
      <c r="A29" s="4" t="s">
        <v>132</v>
      </c>
      <c r="B29" s="6" t="n">
        <v>0</v>
      </c>
      <c r="C29" s="6" t="n">
        <v>0</v>
      </c>
      <c r="D29" s="6" t="n">
        <v>-3</v>
      </c>
    </row>
    <row r="30" spans="1:4">
      <c r="A30" s="4" t="s">
        <v>133</v>
      </c>
      <c r="B30" s="6" t="n">
        <v>1008</v>
      </c>
      <c r="C30" s="6" t="n">
        <v>1181</v>
      </c>
      <c r="D30" s="6" t="n">
        <v>1105</v>
      </c>
    </row>
    <row r="31" spans="1:4">
      <c r="A31" s="4" t="s">
        <v>135</v>
      </c>
      <c r="B31" s="6" t="n">
        <v>115450</v>
      </c>
      <c r="C31" s="6" t="n">
        <v>115125</v>
      </c>
      <c r="D31" s="6" t="n">
        <v>112502</v>
      </c>
    </row>
    <row r="32" spans="1:4">
      <c r="A32" s="4" t="s">
        <v>34</v>
      </c>
    </row>
    <row r="33" spans="1:4">
      <c r="A33" s="4" t="s">
        <v>118</v>
      </c>
      <c r="B33" s="6" t="n">
        <v>56506</v>
      </c>
      <c r="C33" s="6" t="n">
        <v>57819</v>
      </c>
      <c r="D33" s="6" t="n">
        <v>60438</v>
      </c>
    </row>
    <row r="34" spans="1:4">
      <c r="A34" s="3" t="s">
        <v>129</v>
      </c>
    </row>
    <row r="35" spans="1:4">
      <c r="A35" s="4" t="s">
        <v>130</v>
      </c>
      <c r="B35" s="6" t="n">
        <v>379</v>
      </c>
      <c r="C35" s="6" t="n">
        <v>338</v>
      </c>
      <c r="D35" s="6" t="n">
        <v>338</v>
      </c>
    </row>
    <row r="36" spans="1:4">
      <c r="A36" s="4" t="s">
        <v>131</v>
      </c>
      <c r="B36" s="6" t="n">
        <v>-25</v>
      </c>
      <c r="C36" s="6" t="n">
        <v>3</v>
      </c>
      <c r="D36" s="6" t="n">
        <v>-9</v>
      </c>
    </row>
    <row r="37" spans="1:4">
      <c r="A37" s="4" t="s">
        <v>133</v>
      </c>
      <c r="B37" s="6" t="n">
        <v>354</v>
      </c>
      <c r="C37" s="6" t="n">
        <v>341</v>
      </c>
      <c r="D37" s="6" t="n">
        <v>329</v>
      </c>
    </row>
    <row r="38" spans="1:4">
      <c r="A38" s="4" t="s">
        <v>135</v>
      </c>
      <c r="B38" s="6" t="n">
        <v>56860</v>
      </c>
      <c r="C38" s="6" t="n">
        <v>58160</v>
      </c>
      <c r="D38" s="6" t="n">
        <v>60767</v>
      </c>
    </row>
    <row r="39" spans="1:4">
      <c r="A39" s="4" t="s">
        <v>94</v>
      </c>
    </row>
    <row r="40" spans="1:4">
      <c r="A40" s="4" t="s">
        <v>118</v>
      </c>
      <c r="B40" s="6" t="n">
        <v>878485</v>
      </c>
      <c r="C40" s="6" t="n">
        <v>819546</v>
      </c>
      <c r="D40" s="6" t="n">
        <v>786007</v>
      </c>
    </row>
    <row r="41" spans="1:4">
      <c r="A41" s="3" t="s">
        <v>129</v>
      </c>
    </row>
    <row r="42" spans="1:4">
      <c r="A42" s="4" t="s">
        <v>130</v>
      </c>
      <c r="B42" s="6" t="n">
        <v>2079</v>
      </c>
      <c r="C42" s="6" t="n">
        <v>2037</v>
      </c>
      <c r="D42" s="6" t="n">
        <v>2049</v>
      </c>
    </row>
    <row r="43" spans="1:4">
      <c r="A43" s="4" t="s">
        <v>131</v>
      </c>
      <c r="B43" s="6" t="n">
        <v>-2588</v>
      </c>
      <c r="C43" s="6" t="n">
        <v>315</v>
      </c>
      <c r="D43" s="6" t="n">
        <v>-940</v>
      </c>
    </row>
    <row r="44" spans="1:4">
      <c r="A44" s="4" t="s">
        <v>132</v>
      </c>
      <c r="B44" s="6" t="n">
        <v>7674</v>
      </c>
      <c r="C44" s="6" t="n">
        <v>-30330</v>
      </c>
      <c r="D44" s="6" t="n">
        <v>25714</v>
      </c>
    </row>
    <row r="45" spans="1:4">
      <c r="A45" s="4" t="s">
        <v>133</v>
      </c>
      <c r="B45" s="6" t="n">
        <v>7165</v>
      </c>
      <c r="C45" s="6" t="n">
        <v>-27978</v>
      </c>
      <c r="D45" s="6" t="n">
        <v>26823</v>
      </c>
    </row>
    <row r="46" spans="1:4">
      <c r="A46" s="4" t="s">
        <v>135</v>
      </c>
      <c r="B46" s="7" t="n">
        <v>885650</v>
      </c>
      <c r="C46" s="7" t="n">
        <v>791568</v>
      </c>
      <c r="D46" s="7" t="n">
        <v>81283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362</v>
      </c>
      <c r="B1" s="2" t="s">
        <v>1</v>
      </c>
    </row>
    <row r="2" spans="1:2">
      <c r="B2" s="2" t="s">
        <v>2</v>
      </c>
    </row>
    <row r="3" spans="1:2">
      <c r="A3" s="3" t="s">
        <v>230</v>
      </c>
    </row>
    <row r="4" spans="1:2">
      <c r="A4" s="4" t="s">
        <v>363</v>
      </c>
      <c r="B4"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365</v>
      </c>
      <c r="B1" s="2" t="s">
        <v>1</v>
      </c>
    </row>
    <row r="2" spans="1:2">
      <c r="B2" s="2" t="s">
        <v>2</v>
      </c>
    </row>
    <row r="3" spans="1:2">
      <c r="A3" s="3" t="s">
        <v>230</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370</v>
      </c>
      <c r="B1" s="2" t="s">
        <v>1</v>
      </c>
    </row>
    <row r="2" spans="1:2">
      <c r="B2" s="2" t="s">
        <v>2</v>
      </c>
    </row>
    <row r="3" spans="1:2">
      <c r="A3" s="3" t="s">
        <v>230</v>
      </c>
    </row>
    <row r="4" spans="1:2">
      <c r="A4" s="4" t="s">
        <v>371</v>
      </c>
      <c r="B4"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73</v>
      </c>
      <c r="B1" s="2" t="s">
        <v>1</v>
      </c>
    </row>
    <row r="2" spans="1:2">
      <c r="B2" s="2" t="s">
        <v>2</v>
      </c>
    </row>
    <row r="3" spans="1:2">
      <c r="A3" s="3" t="s">
        <v>230</v>
      </c>
    </row>
    <row r="4" spans="1:2">
      <c r="A4" s="4" t="s">
        <v>374</v>
      </c>
      <c r="B4" s="4" t="s">
        <v>375</v>
      </c>
    </row>
    <row r="5" spans="1:2">
      <c r="A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381</v>
      </c>
      <c r="B1" s="2" t="s">
        <v>1</v>
      </c>
    </row>
    <row r="2" spans="1:2">
      <c r="B2" s="2" t="s">
        <v>2</v>
      </c>
    </row>
    <row r="3" spans="1:2">
      <c r="A3" s="3" t="s">
        <v>230</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88</v>
      </c>
      <c r="B1" s="2" t="s">
        <v>1</v>
      </c>
    </row>
    <row r="2" spans="1:2">
      <c r="B2" s="2" t="s">
        <v>2</v>
      </c>
    </row>
    <row r="3" spans="1:2">
      <c r="A3" s="3" t="s">
        <v>230</v>
      </c>
    </row>
    <row r="4" spans="1:2">
      <c r="A4" s="4" t="s">
        <v>389</v>
      </c>
      <c r="B4" s="4" t="s">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391</v>
      </c>
      <c r="B1" s="2" t="s">
        <v>1</v>
      </c>
    </row>
    <row r="2" spans="1:2">
      <c r="B2" s="2" t="s">
        <v>2</v>
      </c>
    </row>
    <row r="3" spans="1:2">
      <c r="A3" s="3" t="s">
        <v>230</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96</v>
      </c>
      <c r="B1" s="2" t="s">
        <v>1</v>
      </c>
    </row>
    <row r="2" spans="1:2">
      <c r="B2" s="2" t="s">
        <v>2</v>
      </c>
    </row>
    <row r="3" spans="1:2">
      <c r="A3" s="3" t="s">
        <v>230</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row r="10" spans="1:2">
      <c r="A10" s="4" t="s">
        <v>409</v>
      </c>
      <c r="B10" s="4" t="s">
        <v>410</v>
      </c>
    </row>
    <row r="11" spans="1:2">
      <c r="A11" s="4" t="s">
        <v>411</v>
      </c>
      <c r="B11" s="4" t="s">
        <v>412</v>
      </c>
    </row>
    <row r="12" spans="1:2">
      <c r="A12" s="4" t="s">
        <v>413</v>
      </c>
      <c r="B12" s="4"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415</v>
      </c>
      <c r="B1" s="2" t="s">
        <v>1</v>
      </c>
    </row>
    <row r="2" spans="1:2">
      <c r="B2" s="2" t="s">
        <v>2</v>
      </c>
    </row>
    <row r="3" spans="1:2">
      <c r="A3" s="3" t="s">
        <v>230</v>
      </c>
    </row>
    <row r="4" spans="1:2">
      <c r="A4" s="4" t="s">
        <v>416</v>
      </c>
      <c r="B4" s="4" t="s">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18</v>
      </c>
      <c r="B1" s="2" t="s">
        <v>1</v>
      </c>
    </row>
    <row r="2" spans="1:2">
      <c r="B2" s="2" t="s">
        <v>2</v>
      </c>
    </row>
    <row r="3" spans="1:2">
      <c r="A3" s="3" t="s">
        <v>230</v>
      </c>
    </row>
    <row r="4" spans="1:2">
      <c r="A4" s="4" t="s">
        <v>419</v>
      </c>
      <c r="B4" s="4" t="s">
        <v>4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AG54"/>
  <sheetViews>
    <sheetView workbookViewId="0">
      <selection activeCell="A1" sqref="A1"/>
    </sheetView>
  </sheetViews>
  <sheetFormatPr baseColWidth="10" defaultRowHeight="15"/>
  <cols>
    <col customWidth="1" max="1" min="1" width="79"/>
    <col customWidth="1" max="2" min="2" width="11"/>
    <col customWidth="1" max="3" min="3" width="22"/>
    <col customWidth="1" max="4" min="4" width="36"/>
    <col customWidth="1" max="5" min="5" width="27"/>
    <col customWidth="1" max="6" min="6" width="55"/>
    <col customWidth="1" max="7" min="7" width="24"/>
    <col customWidth="1" max="8" min="8" width="36"/>
    <col customWidth="1" max="9" min="9" width="49"/>
    <col customWidth="1" max="10" min="10" width="70"/>
    <col customWidth="1" max="11" min="11" width="80"/>
    <col customWidth="1" max="12" min="12" width="75"/>
    <col customWidth="1" max="13" min="13" width="80"/>
    <col customWidth="1" max="14" min="14" width="80"/>
    <col customWidth="1" max="15" min="15" width="32"/>
    <col customWidth="1" max="16" min="16" width="53"/>
    <col customWidth="1" max="17" min="17" width="67"/>
    <col customWidth="1" max="18" min="18" width="58"/>
    <col customWidth="1" max="19" min="19" width="80"/>
    <col customWidth="1" max="20" min="20" width="64"/>
    <col customWidth="1" max="21" min="21" width="67"/>
    <col customWidth="1" max="22" min="22" width="49"/>
    <col customWidth="1" max="23" min="23" width="70"/>
    <col customWidth="1" max="24" min="24" width="80"/>
    <col customWidth="1" max="25" min="25" width="75"/>
    <col customWidth="1" max="26" min="26" width="80"/>
    <col customWidth="1" max="27" min="27" width="80"/>
    <col customWidth="1" max="28" min="28" width="48"/>
    <col customWidth="1" max="29" min="29" width="69"/>
    <col customWidth="1" max="30" min="30" width="80"/>
    <col customWidth="1" max="31" min="31" width="74"/>
    <col customWidth="1" max="32" min="32" width="80"/>
    <col customWidth="1" max="33" min="33" width="80"/>
  </cols>
  <sheetData>
    <row r="1" spans="1:33">
      <c r="A1" s="1" t="s">
        <v>136</v>
      </c>
      <c r="B1" s="2" t="s">
        <v>137</v>
      </c>
      <c r="C1" s="2" t="s">
        <v>138</v>
      </c>
      <c r="D1" s="2" t="s">
        <v>139</v>
      </c>
      <c r="E1" s="2" t="s">
        <v>140</v>
      </c>
      <c r="F1" s="2" t="s">
        <v>141</v>
      </c>
      <c r="G1" s="2" t="s">
        <v>142</v>
      </c>
      <c r="H1" s="2" t="s">
        <v>143</v>
      </c>
      <c r="I1" s="2" t="s">
        <v>29</v>
      </c>
      <c r="J1" s="2" t="s">
        <v>144</v>
      </c>
      <c r="K1" s="2" t="s">
        <v>145</v>
      </c>
      <c r="L1" s="2" t="s">
        <v>146</v>
      </c>
      <c r="M1" s="2" t="s">
        <v>147</v>
      </c>
      <c r="N1" s="2" t="s">
        <v>148</v>
      </c>
      <c r="O1" s="2" t="s">
        <v>36</v>
      </c>
      <c r="P1" s="2" t="s">
        <v>149</v>
      </c>
      <c r="Q1" s="2" t="s">
        <v>150</v>
      </c>
      <c r="R1" s="2" t="s">
        <v>151</v>
      </c>
      <c r="S1" s="2" t="s">
        <v>152</v>
      </c>
      <c r="T1" s="2" t="s">
        <v>153</v>
      </c>
      <c r="U1" s="2" t="s">
        <v>154</v>
      </c>
      <c r="V1" s="2" t="s">
        <v>32</v>
      </c>
      <c r="W1" s="2" t="s">
        <v>155</v>
      </c>
      <c r="X1" s="2" t="s">
        <v>156</v>
      </c>
      <c r="Y1" s="2" t="s">
        <v>157</v>
      </c>
      <c r="Z1" s="2" t="s">
        <v>158</v>
      </c>
      <c r="AA1" s="2" t="s">
        <v>159</v>
      </c>
      <c r="AB1" s="2" t="s">
        <v>34</v>
      </c>
      <c r="AC1" s="2" t="s">
        <v>160</v>
      </c>
      <c r="AD1" s="2" t="s">
        <v>161</v>
      </c>
      <c r="AE1" s="2" t="s">
        <v>162</v>
      </c>
      <c r="AF1" s="2" t="s">
        <v>163</v>
      </c>
      <c r="AG1" s="2" t="s">
        <v>164</v>
      </c>
    </row>
    <row r="2" spans="1:33">
      <c r="A2" s="4" t="s">
        <v>165</v>
      </c>
      <c r="C2" s="6" t="n">
        <v>314053634</v>
      </c>
      <c r="J2" s="6" t="n">
        <v>6035205</v>
      </c>
      <c r="P2" s="6" t="n">
        <v>100</v>
      </c>
      <c r="W2" s="6" t="n">
        <v>301</v>
      </c>
      <c r="AC2" s="6" t="n">
        <v>434653</v>
      </c>
    </row>
    <row r="3" spans="1:33">
      <c r="A3" s="4" t="s">
        <v>166</v>
      </c>
      <c r="C3" s="7" t="n">
        <v>1662547</v>
      </c>
      <c r="D3" s="7" t="n">
        <v>6183267</v>
      </c>
      <c r="E3" s="7" t="n">
        <v>1802714</v>
      </c>
      <c r="F3" s="7" t="n">
        <v>-72854</v>
      </c>
      <c r="G3" s="7" t="n">
        <v>-338624</v>
      </c>
      <c r="H3" s="7" t="n">
        <v>9237050</v>
      </c>
      <c r="J3" s="7" t="n">
        <v>60352</v>
      </c>
      <c r="K3" s="7" t="n">
        <v>1640149</v>
      </c>
      <c r="L3" s="7" t="n">
        <v>839628</v>
      </c>
      <c r="M3" s="7" t="n">
        <v>-1800</v>
      </c>
      <c r="N3" s="7" t="n">
        <v>2538329</v>
      </c>
      <c r="P3" s="7" t="n">
        <v>0</v>
      </c>
      <c r="Q3" s="7" t="n">
        <v>992625</v>
      </c>
      <c r="R3" s="7" t="n">
        <v>1210405</v>
      </c>
      <c r="U3" s="7" t="n">
        <v>2203030</v>
      </c>
      <c r="W3" s="7" t="n">
        <v>0</v>
      </c>
      <c r="X3" s="7" t="n">
        <v>701052</v>
      </c>
      <c r="Y3" s="7" t="n">
        <v>395118</v>
      </c>
      <c r="Z3" s="7" t="n">
        <v>-9655</v>
      </c>
      <c r="AA3" s="7" t="n">
        <v>1086515</v>
      </c>
      <c r="AC3" s="7" t="n">
        <v>10866</v>
      </c>
      <c r="AD3" s="7" t="n">
        <v>390412</v>
      </c>
      <c r="AE3" s="7" t="n">
        <v>160577</v>
      </c>
      <c r="AF3" s="7" t="n">
        <v>-3846</v>
      </c>
      <c r="AG3" s="7" t="n">
        <v>558009</v>
      </c>
    </row>
    <row r="4" spans="1:33">
      <c r="A4" s="4" t="s">
        <v>118</v>
      </c>
      <c r="B4" s="7" t="n">
        <v>793689</v>
      </c>
      <c r="I4" s="7" t="n">
        <v>279412</v>
      </c>
      <c r="L4" s="6" t="n">
        <v>279412</v>
      </c>
      <c r="N4" s="6" t="n">
        <v>279412</v>
      </c>
      <c r="O4" s="7" t="n">
        <v>268546</v>
      </c>
      <c r="R4" s="6" t="n">
        <v>268546</v>
      </c>
      <c r="U4" s="6" t="n">
        <v>268546</v>
      </c>
      <c r="V4" s="7" t="n">
        <v>111397</v>
      </c>
      <c r="Y4" s="6" t="n">
        <v>111397</v>
      </c>
      <c r="AA4" s="6" t="n">
        <v>111397</v>
      </c>
      <c r="AB4" s="7" t="n">
        <v>60438</v>
      </c>
      <c r="AE4" s="6" t="n">
        <v>60438</v>
      </c>
      <c r="AG4" s="6" t="n">
        <v>60438</v>
      </c>
    </row>
    <row r="5" spans="1:33">
      <c r="A5" s="4" t="s">
        <v>167</v>
      </c>
      <c r="E5" s="6" t="n">
        <v>-462741</v>
      </c>
      <c r="H5" s="6" t="n">
        <v>-462741</v>
      </c>
      <c r="L5" s="6" t="n">
        <v>-151999</v>
      </c>
      <c r="N5" s="6" t="n">
        <v>-151999</v>
      </c>
      <c r="R5" s="6" t="n">
        <v>-56000</v>
      </c>
      <c r="U5" s="6" t="n">
        <v>-56000</v>
      </c>
      <c r="Y5" s="6" t="n">
        <v>-68000</v>
      </c>
      <c r="AA5" s="6" t="n">
        <v>-68000</v>
      </c>
      <c r="AE5" s="6" t="n">
        <v>-40001</v>
      </c>
      <c r="AG5" s="6" t="n">
        <v>-40001</v>
      </c>
    </row>
    <row r="6" spans="1:33">
      <c r="A6" s="4" t="s">
        <v>168</v>
      </c>
      <c r="C6" s="7" t="n">
        <v>2804</v>
      </c>
      <c r="D6" s="6" t="n">
        <v>8274</v>
      </c>
      <c r="H6" s="6" t="n">
        <v>11078</v>
      </c>
    </row>
    <row r="7" spans="1:33">
      <c r="A7" s="4" t="s">
        <v>169</v>
      </c>
      <c r="C7" s="6" t="n">
        <v>560848</v>
      </c>
    </row>
    <row r="8" spans="1:33">
      <c r="A8" s="4" t="s">
        <v>170</v>
      </c>
      <c r="E8" s="6" t="n">
        <v>-7682</v>
      </c>
      <c r="H8" s="6" t="n">
        <v>-7682</v>
      </c>
      <c r="L8" s="6" t="n">
        <v>-5559</v>
      </c>
      <c r="N8" s="6" t="n">
        <v>-5559</v>
      </c>
      <c r="R8" s="6" t="n">
        <v>-2123</v>
      </c>
      <c r="U8" s="6" t="n">
        <v>-2123</v>
      </c>
    </row>
    <row r="9" spans="1:33">
      <c r="A9" s="4" t="s">
        <v>171</v>
      </c>
      <c r="K9" s="6" t="n">
        <v>1847</v>
      </c>
      <c r="N9" s="6" t="n">
        <v>1847</v>
      </c>
      <c r="X9" s="6" t="n">
        <v>859</v>
      </c>
      <c r="AA9" s="6" t="n">
        <v>859</v>
      </c>
      <c r="AD9" s="6" t="n">
        <v>331</v>
      </c>
      <c r="AG9" s="6" t="n">
        <v>331</v>
      </c>
    </row>
    <row r="10" spans="1:33">
      <c r="A10" s="4" t="s">
        <v>172</v>
      </c>
      <c r="D10" s="6" t="n">
        <v>-10748</v>
      </c>
      <c r="H10" s="6" t="n">
        <v>-10748</v>
      </c>
    </row>
    <row r="11" spans="1:33">
      <c r="A11" s="4" t="s">
        <v>173</v>
      </c>
      <c r="B11" s="6" t="n">
        <v>26823</v>
      </c>
      <c r="F11" s="6" t="n">
        <v>26823</v>
      </c>
      <c r="H11" s="6" t="n">
        <v>26823</v>
      </c>
      <c r="I11" s="6" t="n">
        <v>413</v>
      </c>
      <c r="M11" s="6" t="n">
        <v>413</v>
      </c>
      <c r="V11" s="6" t="n">
        <v>1105</v>
      </c>
      <c r="Z11" s="6" t="n">
        <v>1105</v>
      </c>
      <c r="AA11" s="6" t="n">
        <v>1105</v>
      </c>
      <c r="AB11" s="6" t="n">
        <v>329</v>
      </c>
      <c r="AF11" s="6" t="n">
        <v>329</v>
      </c>
      <c r="AG11" s="6" t="n">
        <v>329</v>
      </c>
    </row>
    <row r="12" spans="1:33">
      <c r="A12" s="4" t="s">
        <v>174</v>
      </c>
      <c r="D12" s="6" t="n">
        <v>17381</v>
      </c>
      <c r="G12" s="6" t="n">
        <v>12087</v>
      </c>
      <c r="H12" s="6" t="n">
        <v>29468</v>
      </c>
    </row>
    <row r="13" spans="1:33">
      <c r="A13" s="4" t="s">
        <v>175</v>
      </c>
      <c r="C13" s="6" t="n">
        <v>659077</v>
      </c>
    </row>
    <row r="14" spans="1:33">
      <c r="A14" s="4" t="s">
        <v>176</v>
      </c>
      <c r="K14" s="6" t="n">
        <v>51</v>
      </c>
      <c r="N14" s="6" t="n">
        <v>51</v>
      </c>
    </row>
    <row r="15" spans="1:33">
      <c r="A15" s="4" t="s">
        <v>119</v>
      </c>
      <c r="B15" s="6" t="n">
        <v>7682</v>
      </c>
    </row>
    <row r="16" spans="1:33">
      <c r="A16" s="4" t="s">
        <v>177</v>
      </c>
      <c r="I16" s="6" t="n">
        <v>40000</v>
      </c>
      <c r="K16" s="6" t="n">
        <v>40000</v>
      </c>
      <c r="N16" s="6" t="n">
        <v>40000</v>
      </c>
      <c r="V16" s="6" t="n">
        <v>0</v>
      </c>
    </row>
    <row r="17" spans="1:33">
      <c r="A17" s="4" t="s">
        <v>178</v>
      </c>
      <c r="D17" s="6" t="n">
        <v>-5409</v>
      </c>
      <c r="H17" s="6" t="n">
        <v>-5409</v>
      </c>
    </row>
    <row r="18" spans="1:33">
      <c r="A18" s="4" t="s">
        <v>165</v>
      </c>
      <c r="C18" s="6" t="n">
        <v>315273559</v>
      </c>
      <c r="J18" s="6" t="n">
        <v>6035205</v>
      </c>
      <c r="P18" s="6" t="n">
        <v>100</v>
      </c>
      <c r="W18" s="6" t="n">
        <v>301</v>
      </c>
      <c r="AC18" s="6" t="n">
        <v>434653</v>
      </c>
    </row>
    <row r="19" spans="1:33">
      <c r="A19" s="4" t="s">
        <v>166</v>
      </c>
      <c r="C19" s="7" t="n">
        <v>1665351</v>
      </c>
      <c r="D19" s="6" t="n">
        <v>6192765</v>
      </c>
      <c r="E19" s="6" t="n">
        <v>2125980</v>
      </c>
      <c r="F19" s="6" t="n">
        <v>-46031</v>
      </c>
      <c r="G19" s="6" t="n">
        <v>-326537</v>
      </c>
      <c r="H19" s="6" t="n">
        <v>9611528</v>
      </c>
      <c r="J19" s="7" t="n">
        <v>60352</v>
      </c>
      <c r="K19" s="6" t="n">
        <v>1682047</v>
      </c>
      <c r="L19" s="6" t="n">
        <v>961482</v>
      </c>
      <c r="M19" s="6" t="n">
        <v>-1387</v>
      </c>
      <c r="N19" s="6" t="n">
        <v>2702494</v>
      </c>
      <c r="P19" s="7" t="n">
        <v>0</v>
      </c>
      <c r="Q19" s="6" t="n">
        <v>992625</v>
      </c>
      <c r="R19" s="6" t="n">
        <v>1420828</v>
      </c>
      <c r="U19" s="6" t="n">
        <v>2413453</v>
      </c>
      <c r="W19" s="7" t="n">
        <v>0</v>
      </c>
      <c r="X19" s="6" t="n">
        <v>701911</v>
      </c>
      <c r="Y19" s="6" t="n">
        <v>438515</v>
      </c>
      <c r="Z19" s="6" t="n">
        <v>-8550</v>
      </c>
      <c r="AA19" s="6" t="n">
        <v>1131876</v>
      </c>
      <c r="AC19" s="7" t="n">
        <v>10866</v>
      </c>
      <c r="AD19" s="6" t="n">
        <v>390743</v>
      </c>
      <c r="AE19" s="6" t="n">
        <v>181014</v>
      </c>
      <c r="AF19" s="6" t="n">
        <v>-3517</v>
      </c>
      <c r="AG19" s="6" t="n">
        <v>579106</v>
      </c>
    </row>
    <row r="20" spans="1:33">
      <c r="A20" s="4" t="s">
        <v>118</v>
      </c>
      <c r="B20" s="6" t="n">
        <v>827065</v>
      </c>
      <c r="E20" s="6" t="n">
        <v>827065</v>
      </c>
      <c r="H20" s="6" t="n">
        <v>827065</v>
      </c>
      <c r="I20" s="6" t="n">
        <v>287754</v>
      </c>
      <c r="L20" s="6" t="n">
        <v>287754</v>
      </c>
      <c r="N20" s="6" t="n">
        <v>287754</v>
      </c>
      <c r="O20" s="6" t="n">
        <v>303088</v>
      </c>
      <c r="R20" s="6" t="n">
        <v>303088</v>
      </c>
      <c r="U20" s="6" t="n">
        <v>303088</v>
      </c>
      <c r="V20" s="6" t="n">
        <v>113944</v>
      </c>
      <c r="Y20" s="6" t="n">
        <v>113944</v>
      </c>
      <c r="AA20" s="6" t="n">
        <v>113944</v>
      </c>
      <c r="AB20" s="6" t="n">
        <v>57819</v>
      </c>
      <c r="AE20" s="6" t="n">
        <v>57819</v>
      </c>
      <c r="AG20" s="6" t="n">
        <v>57819</v>
      </c>
    </row>
    <row r="21" spans="1:33">
      <c r="A21" s="4" t="s">
        <v>167</v>
      </c>
      <c r="E21" s="6" t="n">
        <v>-496524</v>
      </c>
      <c r="H21" s="6" t="n">
        <v>-496524</v>
      </c>
      <c r="L21" s="6" t="n">
        <v>-171200</v>
      </c>
      <c r="N21" s="6" t="n">
        <v>-171200</v>
      </c>
      <c r="R21" s="6" t="n">
        <v>-253000</v>
      </c>
      <c r="U21" s="6" t="n">
        <v>-253000</v>
      </c>
      <c r="Y21" s="6" t="n">
        <v>-66000</v>
      </c>
      <c r="AA21" s="6" t="n">
        <v>-66000</v>
      </c>
      <c r="AE21" s="6" t="n">
        <v>-59999</v>
      </c>
      <c r="AG21" s="6" t="n">
        <v>-59999</v>
      </c>
    </row>
    <row r="22" spans="1:33">
      <c r="A22" s="4" t="s">
        <v>168</v>
      </c>
      <c r="C22" s="7" t="n">
        <v>1445</v>
      </c>
      <c r="D22" s="6" t="n">
        <v>37817</v>
      </c>
      <c r="H22" s="6" t="n">
        <v>6609</v>
      </c>
    </row>
    <row r="23" spans="1:33">
      <c r="A23" s="4" t="s">
        <v>169</v>
      </c>
      <c r="C23" s="6" t="n">
        <v>288941000</v>
      </c>
    </row>
    <row r="24" spans="1:33">
      <c r="A24" s="4" t="s">
        <v>170</v>
      </c>
      <c r="E24" s="6" t="n">
        <v>-7519</v>
      </c>
      <c r="H24" s="6" t="n">
        <v>-7519</v>
      </c>
      <c r="L24" s="6" t="n">
        <v>-5559</v>
      </c>
      <c r="N24" s="6" t="n">
        <v>-5559</v>
      </c>
      <c r="R24" s="6" t="n">
        <v>-1961</v>
      </c>
      <c r="U24" s="6" t="n">
        <v>-1961</v>
      </c>
    </row>
    <row r="25" spans="1:33">
      <c r="A25" s="4" t="s">
        <v>171</v>
      </c>
      <c r="K25" s="6" t="n">
        <v>2771</v>
      </c>
      <c r="N25" s="6" t="n">
        <v>2771</v>
      </c>
      <c r="X25" s="6" t="n">
        <v>1329</v>
      </c>
      <c r="AA25" s="6" t="n">
        <v>1329</v>
      </c>
      <c r="AD25" s="7" t="n">
        <v>513</v>
      </c>
      <c r="AG25" s="6" t="n">
        <v>513</v>
      </c>
    </row>
    <row r="26" spans="1:33">
      <c r="A26" s="4" t="s">
        <v>172</v>
      </c>
      <c r="D26" s="7" t="n">
        <v>9657</v>
      </c>
      <c r="H26" s="6" t="n">
        <v>-9569</v>
      </c>
    </row>
    <row r="27" spans="1:33">
      <c r="A27" s="4" t="s">
        <v>173</v>
      </c>
      <c r="B27" s="6" t="n">
        <v>-27978</v>
      </c>
      <c r="F27" s="6" t="n">
        <v>-27978</v>
      </c>
      <c r="H27" s="6" t="n">
        <v>-27978</v>
      </c>
      <c r="I27" s="6" t="n">
        <v>456</v>
      </c>
      <c r="M27" s="6" t="n">
        <v>456</v>
      </c>
      <c r="N27" s="6" t="n">
        <v>456</v>
      </c>
      <c r="O27" s="6" t="n">
        <v>442</v>
      </c>
      <c r="V27" s="6" t="n">
        <v>1181</v>
      </c>
      <c r="Z27" s="6" t="n">
        <v>1181</v>
      </c>
      <c r="AA27" s="6" t="n">
        <v>1181</v>
      </c>
      <c r="AB27" s="6" t="n">
        <v>341</v>
      </c>
    </row>
    <row r="28" spans="1:33">
      <c r="A28" s="4" t="s">
        <v>174</v>
      </c>
      <c r="G28" s="6" t="n">
        <v>26070</v>
      </c>
      <c r="H28" s="6" t="n">
        <v>63887</v>
      </c>
    </row>
    <row r="29" spans="1:33">
      <c r="A29" s="4" t="s">
        <v>175</v>
      </c>
      <c r="C29" s="6" t="n">
        <v>1420837000</v>
      </c>
    </row>
    <row r="30" spans="1:33">
      <c r="A30" s="4" t="s">
        <v>176</v>
      </c>
      <c r="K30" s="6" t="n">
        <v>51</v>
      </c>
      <c r="N30" s="6" t="n">
        <v>51</v>
      </c>
    </row>
    <row r="31" spans="1:33">
      <c r="A31" s="4" t="s">
        <v>119</v>
      </c>
      <c r="B31" s="7" t="n">
        <v>7519</v>
      </c>
    </row>
    <row r="32" spans="1:33">
      <c r="A32" s="4" t="s">
        <v>177</v>
      </c>
      <c r="I32" s="6" t="n">
        <v>120000</v>
      </c>
      <c r="K32" s="6" t="n">
        <v>120000</v>
      </c>
      <c r="N32" s="6" t="n">
        <v>120000</v>
      </c>
      <c r="V32" s="6" t="n">
        <v>45000</v>
      </c>
      <c r="AD32" s="4" t="s">
        <v>179</v>
      </c>
      <c r="AG32" s="6" t="n">
        <v>341</v>
      </c>
    </row>
    <row r="33" spans="1:33">
      <c r="A33" s="4" t="s">
        <v>180</v>
      </c>
      <c r="B33" s="4" t="s">
        <v>179</v>
      </c>
    </row>
    <row r="34" spans="1:33">
      <c r="A34" s="4" t="s">
        <v>181</v>
      </c>
      <c r="B34" s="4" t="s">
        <v>179</v>
      </c>
      <c r="D34" s="4" t="s">
        <v>179</v>
      </c>
    </row>
    <row r="35" spans="1:33">
      <c r="A35" s="4" t="s">
        <v>178</v>
      </c>
      <c r="H35" s="6" t="n">
        <v>9316</v>
      </c>
      <c r="Q35" s="6" t="n">
        <v>1505</v>
      </c>
    </row>
    <row r="36" spans="1:33">
      <c r="A36" s="4" t="s">
        <v>165</v>
      </c>
      <c r="B36" s="6" t="n">
        <v>316983337</v>
      </c>
      <c r="C36" s="6" t="n">
        <v>316983337</v>
      </c>
      <c r="J36" s="6" t="n">
        <v>6035205</v>
      </c>
      <c r="P36" s="6" t="n">
        <v>100</v>
      </c>
      <c r="W36" s="6" t="n">
        <v>301</v>
      </c>
      <c r="AC36" s="6" t="n">
        <v>434653</v>
      </c>
    </row>
    <row r="37" spans="1:33">
      <c r="A37" s="4" t="s">
        <v>166</v>
      </c>
      <c r="C37" s="7" t="n">
        <v>1666796</v>
      </c>
      <c r="D37" s="7" t="n">
        <v>6235834</v>
      </c>
      <c r="E37" s="6" t="n">
        <v>2448661</v>
      </c>
      <c r="F37" s="6" t="n">
        <v>-74009</v>
      </c>
      <c r="G37" s="6" t="n">
        <v>-300467</v>
      </c>
      <c r="H37" s="6" t="n">
        <v>9976815</v>
      </c>
      <c r="J37" s="7" t="n">
        <v>60352</v>
      </c>
      <c r="K37" s="6" t="n">
        <v>1804869</v>
      </c>
      <c r="L37" s="6" t="n">
        <v>1072477</v>
      </c>
      <c r="M37" s="6" t="n">
        <v>-931</v>
      </c>
      <c r="N37" s="6" t="n">
        <v>2936767</v>
      </c>
      <c r="P37" s="7" t="n">
        <v>0</v>
      </c>
      <c r="Q37" s="6" t="n">
        <v>994130</v>
      </c>
      <c r="R37" s="6" t="n">
        <v>1468955</v>
      </c>
      <c r="U37" s="6" t="n">
        <v>2463527</v>
      </c>
      <c r="W37" s="7" t="n">
        <v>0</v>
      </c>
      <c r="X37" s="6" t="n">
        <v>748240</v>
      </c>
      <c r="Y37" s="6" t="n">
        <v>486459</v>
      </c>
      <c r="Z37" s="6" t="n">
        <v>-7369</v>
      </c>
      <c r="AA37" s="6" t="n">
        <v>1227330</v>
      </c>
      <c r="AC37" s="7" t="n">
        <v>10866</v>
      </c>
      <c r="AD37" s="7" t="n">
        <v>391256</v>
      </c>
      <c r="AE37" s="6" t="n">
        <v>178834</v>
      </c>
      <c r="AF37" s="6" t="n">
        <v>-3176</v>
      </c>
      <c r="AG37" s="6" t="n">
        <v>577780</v>
      </c>
    </row>
    <row r="38" spans="1:33">
      <c r="A38" s="4" t="s">
        <v>182</v>
      </c>
      <c r="D38" s="4" t="s">
        <v>179</v>
      </c>
    </row>
    <row r="39" spans="1:33">
      <c r="A39" s="4" t="s">
        <v>118</v>
      </c>
      <c r="B39" s="7" t="n">
        <v>886004</v>
      </c>
      <c r="E39" s="6" t="n">
        <v>886004</v>
      </c>
      <c r="H39" s="6" t="n">
        <v>886004</v>
      </c>
      <c r="I39" s="6" t="n">
        <v>299360</v>
      </c>
      <c r="L39" s="6" t="n">
        <v>299360</v>
      </c>
      <c r="N39" s="6" t="n">
        <v>299360</v>
      </c>
      <c r="O39" s="6" t="n">
        <v>344542</v>
      </c>
      <c r="R39" s="6" t="n">
        <v>344542</v>
      </c>
      <c r="U39" s="6" t="n">
        <v>344542</v>
      </c>
      <c r="V39" s="6" t="n">
        <v>114442</v>
      </c>
      <c r="Y39" s="6" t="n">
        <v>114442</v>
      </c>
      <c r="AA39" s="6" t="n">
        <v>114442</v>
      </c>
      <c r="AB39" s="6" t="n">
        <v>56506</v>
      </c>
      <c r="AE39" s="6" t="n">
        <v>56506</v>
      </c>
      <c r="AG39" s="6" t="n">
        <v>56506</v>
      </c>
    </row>
    <row r="40" spans="1:33">
      <c r="A40" s="4" t="s">
        <v>167</v>
      </c>
      <c r="E40" s="6" t="n">
        <v>-529791</v>
      </c>
      <c r="H40" s="6" t="n">
        <v>-529791</v>
      </c>
      <c r="L40" s="6" t="n">
        <v>-196000</v>
      </c>
      <c r="N40" s="6" t="n">
        <v>-196000</v>
      </c>
      <c r="R40" s="6" t="n">
        <v>-197999</v>
      </c>
      <c r="U40" s="6" t="n">
        <v>-197999</v>
      </c>
      <c r="Y40" s="6" t="n">
        <v>-106000</v>
      </c>
      <c r="AA40" s="6" t="n">
        <v>-106000</v>
      </c>
      <c r="AE40" s="6" t="n">
        <v>-37200</v>
      </c>
      <c r="AG40" s="6" t="n">
        <v>-37200</v>
      </c>
    </row>
    <row r="41" spans="1:33">
      <c r="A41" s="4" t="s">
        <v>168</v>
      </c>
      <c r="C41" s="7" t="n">
        <v>2517</v>
      </c>
      <c r="D41" s="7" t="n">
        <v>6951</v>
      </c>
      <c r="H41" s="6" t="n">
        <v>9468</v>
      </c>
    </row>
    <row r="42" spans="1:33">
      <c r="A42" s="4" t="s">
        <v>169</v>
      </c>
      <c r="C42" s="6" t="n">
        <v>503443</v>
      </c>
    </row>
    <row r="43" spans="1:33">
      <c r="A43" s="4" t="s">
        <v>170</v>
      </c>
      <c r="E43" s="6" t="n">
        <v>-7519</v>
      </c>
      <c r="H43" s="6" t="n">
        <v>-7519</v>
      </c>
      <c r="L43" s="6" t="n">
        <v>-5559</v>
      </c>
      <c r="N43" s="6" t="n">
        <v>-5559</v>
      </c>
      <c r="R43" s="6" t="n">
        <v>-1960</v>
      </c>
      <c r="U43" s="6" t="n">
        <v>-1960</v>
      </c>
    </row>
    <row r="44" spans="1:33">
      <c r="A44" s="4" t="s">
        <v>171</v>
      </c>
      <c r="K44" s="6" t="n">
        <v>743</v>
      </c>
      <c r="N44" s="6" t="n">
        <v>743</v>
      </c>
      <c r="X44" s="6" t="n">
        <v>394</v>
      </c>
      <c r="AA44" s="6" t="n">
        <v>394</v>
      </c>
      <c r="AD44" s="6" t="n">
        <v>142</v>
      </c>
      <c r="AG44" s="6" t="n">
        <v>142</v>
      </c>
    </row>
    <row r="45" spans="1:33">
      <c r="A45" s="4" t="s">
        <v>172</v>
      </c>
      <c r="D45" s="6" t="n">
        <v>-6140</v>
      </c>
      <c r="H45" s="6" t="n">
        <v>-6140</v>
      </c>
    </row>
    <row r="46" spans="1:33">
      <c r="A46" s="4" t="s">
        <v>173</v>
      </c>
      <c r="B46" s="6" t="n">
        <v>7165</v>
      </c>
      <c r="F46" s="6" t="n">
        <v>7165</v>
      </c>
      <c r="H46" s="6" t="n">
        <v>7165</v>
      </c>
      <c r="I46" s="6" t="n">
        <v>355</v>
      </c>
      <c r="M46" s="6" t="n">
        <v>355</v>
      </c>
      <c r="N46" s="6" t="n">
        <v>355</v>
      </c>
      <c r="O46" s="7" t="n">
        <v>103</v>
      </c>
      <c r="S46" s="7" t="n">
        <v>103</v>
      </c>
      <c r="T46" s="7" t="n">
        <v>103</v>
      </c>
      <c r="V46" s="6" t="n">
        <v>1008</v>
      </c>
      <c r="Z46" s="6" t="n">
        <v>1008</v>
      </c>
      <c r="AA46" s="6" t="n">
        <v>1008</v>
      </c>
      <c r="AB46" s="7" t="n">
        <v>354</v>
      </c>
      <c r="AF46" s="6" t="n">
        <v>354</v>
      </c>
      <c r="AG46" s="6" t="n">
        <v>354</v>
      </c>
    </row>
    <row r="47" spans="1:33">
      <c r="A47" s="4" t="s">
        <v>175</v>
      </c>
      <c r="C47" s="6" t="n">
        <v>-295531</v>
      </c>
    </row>
    <row r="48" spans="1:33">
      <c r="A48" s="4" t="s">
        <v>176</v>
      </c>
      <c r="K48" s="6" t="n">
        <v>51</v>
      </c>
      <c r="N48" s="6" t="n">
        <v>51</v>
      </c>
    </row>
    <row r="49" spans="1:33">
      <c r="A49" s="4" t="s">
        <v>119</v>
      </c>
      <c r="B49" s="7" t="n">
        <v>7519</v>
      </c>
    </row>
    <row r="50" spans="1:33">
      <c r="A50" s="4" t="s">
        <v>177</v>
      </c>
      <c r="I50" s="7" t="n">
        <v>105000</v>
      </c>
      <c r="K50" s="6" t="n">
        <v>105000</v>
      </c>
      <c r="N50" s="6" t="n">
        <v>105000</v>
      </c>
      <c r="V50" s="7" t="n">
        <v>0</v>
      </c>
    </row>
    <row r="51" spans="1:33">
      <c r="A51" s="4" t="s">
        <v>178</v>
      </c>
      <c r="D51" s="6" t="n">
        <v>3653</v>
      </c>
      <c r="H51" s="6" t="n">
        <v>3653</v>
      </c>
      <c r="R51" s="6" t="n">
        <v>1248</v>
      </c>
    </row>
    <row r="52" spans="1:33">
      <c r="A52" s="4" t="s">
        <v>183</v>
      </c>
      <c r="D52" s="6" t="n">
        <v>22070</v>
      </c>
      <c r="G52" s="6" t="n">
        <v>-9510</v>
      </c>
      <c r="H52" s="6" t="n">
        <v>12560</v>
      </c>
    </row>
    <row r="53" spans="1:33">
      <c r="A53" s="4" t="s">
        <v>165</v>
      </c>
      <c r="B53" s="6" t="n">
        <v>317191249</v>
      </c>
      <c r="C53" s="6" t="n">
        <v>317191249</v>
      </c>
      <c r="J53" s="6" t="n">
        <v>6035205</v>
      </c>
      <c r="P53" s="6" t="n">
        <v>100</v>
      </c>
      <c r="W53" s="6" t="n">
        <v>301</v>
      </c>
      <c r="AC53" s="6" t="n">
        <v>434653</v>
      </c>
    </row>
    <row r="54" spans="1:33">
      <c r="A54" s="4" t="s">
        <v>166</v>
      </c>
      <c r="C54" s="7" t="n">
        <v>1669313</v>
      </c>
      <c r="D54" s="7" t="n">
        <v>6262368</v>
      </c>
      <c r="E54" s="7" t="n">
        <v>2797355</v>
      </c>
      <c r="F54" s="7" t="n">
        <v>-66844</v>
      </c>
      <c r="G54" s="7" t="n">
        <v>-309977</v>
      </c>
      <c r="H54" s="7" t="n">
        <v>10352215</v>
      </c>
      <c r="J54" s="7" t="n">
        <v>60352</v>
      </c>
      <c r="K54" s="7" t="n">
        <v>1910663</v>
      </c>
      <c r="L54" s="7" t="n">
        <v>1170278</v>
      </c>
      <c r="M54" s="7" t="n">
        <v>-576</v>
      </c>
      <c r="N54" s="7" t="n">
        <v>3140717</v>
      </c>
      <c r="P54" s="7" t="n">
        <v>0</v>
      </c>
      <c r="Q54" s="7" t="n">
        <v>995378</v>
      </c>
      <c r="R54" s="7" t="n">
        <v>1613538</v>
      </c>
      <c r="U54" s="7" t="n">
        <v>2609461</v>
      </c>
      <c r="W54" s="7" t="n">
        <v>0</v>
      </c>
      <c r="X54" s="7" t="n">
        <v>748634</v>
      </c>
      <c r="Y54" s="7" t="n">
        <v>494901</v>
      </c>
      <c r="Z54" s="7" t="n">
        <v>-6361</v>
      </c>
      <c r="AA54" s="7" t="n">
        <v>1237174</v>
      </c>
      <c r="AC54" s="7" t="n">
        <v>10866</v>
      </c>
      <c r="AD54" s="7" t="n">
        <v>391398</v>
      </c>
      <c r="AE54" s="7" t="n">
        <v>198140</v>
      </c>
      <c r="AF54" s="7" t="n">
        <v>-2822</v>
      </c>
      <c r="AG54" s="7" t="n">
        <v>59758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21</v>
      </c>
      <c r="B1" s="2" t="s">
        <v>1</v>
      </c>
    </row>
    <row r="2" spans="1:2">
      <c r="B2" s="2" t="s">
        <v>2</v>
      </c>
    </row>
    <row r="3" spans="1:2">
      <c r="A3" s="3" t="s">
        <v>230</v>
      </c>
    </row>
    <row r="4" spans="1:2">
      <c r="A4" s="4" t="s">
        <v>422</v>
      </c>
      <c r="B4" s="4" t="s">
        <v>4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r="A1" s="1" t="s">
        <v>424</v>
      </c>
      <c r="B1" s="2" t="s">
        <v>1</v>
      </c>
    </row>
    <row r="2" spans="1:2">
      <c r="B2" s="2" t="s">
        <v>2</v>
      </c>
    </row>
    <row r="3" spans="1:2">
      <c r="A3" s="3" t="s">
        <v>230</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row r="9" spans="1:2">
      <c r="A9" s="4" t="s">
        <v>435</v>
      </c>
      <c r="B9" s="4" t="s">
        <v>4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437</v>
      </c>
      <c r="B1" s="2" t="s">
        <v>1</v>
      </c>
    </row>
    <row r="2" spans="1:2">
      <c r="B2" s="2" t="s">
        <v>2</v>
      </c>
    </row>
    <row r="3" spans="1:2">
      <c r="A3" s="3" t="s">
        <v>230</v>
      </c>
    </row>
    <row r="4" spans="1:2">
      <c r="A4" s="4" t="s">
        <v>438</v>
      </c>
      <c r="B4" s="4" t="s">
        <v>4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40</v>
      </c>
      <c r="B1" s="2" t="s">
        <v>1</v>
      </c>
    </row>
    <row r="2" spans="1:2">
      <c r="B2" s="2" t="s">
        <v>2</v>
      </c>
    </row>
    <row r="3" spans="1:2">
      <c r="A3" s="3" t="s">
        <v>230</v>
      </c>
    </row>
    <row r="4" spans="1:2">
      <c r="A4" s="4" t="s">
        <v>441</v>
      </c>
      <c r="B4" s="4" t="s">
        <v>4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43</v>
      </c>
      <c r="B1" s="2" t="s">
        <v>1</v>
      </c>
    </row>
    <row r="2" spans="1:2">
      <c r="B2" s="2" t="s">
        <v>2</v>
      </c>
    </row>
    <row r="3" spans="1:2">
      <c r="A3" s="3" t="s">
        <v>230</v>
      </c>
    </row>
    <row r="4" spans="1:2">
      <c r="A4" s="4" t="s">
        <v>444</v>
      </c>
      <c r="B4" s="4" t="s">
        <v>4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46</v>
      </c>
      <c r="B1" s="2" t="s">
        <v>1</v>
      </c>
    </row>
    <row r="2" spans="1:2">
      <c r="B2" s="2" t="s">
        <v>2</v>
      </c>
    </row>
    <row r="3" spans="1:2">
      <c r="A3" s="3" t="s">
        <v>230</v>
      </c>
    </row>
    <row r="4" spans="1:2">
      <c r="A4" s="4" t="s">
        <v>447</v>
      </c>
      <c r="B4" s="4" t="s">
        <v>448</v>
      </c>
    </row>
    <row r="5" spans="1:2">
      <c r="A5" s="4" t="s">
        <v>449</v>
      </c>
      <c r="B5" s="4" t="s">
        <v>450</v>
      </c>
    </row>
    <row r="6" spans="1:2">
      <c r="A6" s="4" t="s">
        <v>451</v>
      </c>
      <c r="B6" s="4" t="s">
        <v>4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53</v>
      </c>
      <c r="B1" s="2" t="s">
        <v>1</v>
      </c>
    </row>
    <row r="2" spans="1:2">
      <c r="B2" s="2" t="s">
        <v>2</v>
      </c>
    </row>
    <row r="3" spans="1:2">
      <c r="A3" s="3" t="s">
        <v>230</v>
      </c>
    </row>
    <row r="4" spans="1:2">
      <c r="A4" s="4" t="s">
        <v>454</v>
      </c>
      <c r="B4" s="4" t="s">
        <v>4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456</v>
      </c>
      <c r="B1" s="2" t="s">
        <v>1</v>
      </c>
    </row>
    <row r="2" spans="1:2">
      <c r="B2" s="2" t="s">
        <v>2</v>
      </c>
    </row>
    <row r="3" spans="1:2">
      <c r="A3" s="3" t="s">
        <v>230</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61</v>
      </c>
      <c r="B1" s="2" t="s">
        <v>1</v>
      </c>
    </row>
    <row r="2" spans="1:2">
      <c r="B2" s="2" t="s">
        <v>2</v>
      </c>
    </row>
    <row r="3" spans="1:2">
      <c r="A3" s="3" t="s">
        <v>230</v>
      </c>
    </row>
    <row r="4" spans="1:2">
      <c r="A4" s="4" t="s">
        <v>285</v>
      </c>
      <c r="B4" s="4" t="s">
        <v>2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62</v>
      </c>
      <c r="B1" s="2" t="s">
        <v>1</v>
      </c>
    </row>
    <row r="2" spans="1:2">
      <c r="B2" s="2" t="s">
        <v>2</v>
      </c>
    </row>
    <row r="3" spans="1:2">
      <c r="A3" s="3" t="s">
        <v>230</v>
      </c>
    </row>
    <row r="4" spans="1:2">
      <c r="A4" s="4" t="s">
        <v>463</v>
      </c>
      <c r="B4" s="4" t="s">
        <v>4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2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184</v>
      </c>
      <c r="B1" s="2" t="s">
        <v>1</v>
      </c>
    </row>
    <row r="2" spans="1:4">
      <c r="B2" s="2" t="s">
        <v>185</v>
      </c>
      <c r="C2" s="2" t="s">
        <v>186</v>
      </c>
      <c r="D2" s="2" t="s">
        <v>187</v>
      </c>
    </row>
    <row r="3" spans="1:4">
      <c r="A3" s="3" t="s">
        <v>188</v>
      </c>
    </row>
    <row r="4" spans="1:4">
      <c r="A4" s="4" t="s">
        <v>118</v>
      </c>
      <c r="B4" s="7" t="n">
        <v>886004</v>
      </c>
      <c r="C4" s="7" t="n">
        <v>827065</v>
      </c>
      <c r="D4" s="7" t="n">
        <v>793689</v>
      </c>
    </row>
    <row r="5" spans="1:4">
      <c r="A5" s="3" t="s">
        <v>189</v>
      </c>
    </row>
    <row r="6" spans="1:4">
      <c r="A6" s="4" t="s">
        <v>105</v>
      </c>
      <c r="B6" s="6" t="n">
        <v>665856</v>
      </c>
      <c r="C6" s="6" t="n">
        <v>614657</v>
      </c>
      <c r="D6" s="6" t="n">
        <v>610777</v>
      </c>
    </row>
    <row r="7" spans="1:4">
      <c r="A7" s="4" t="s">
        <v>190</v>
      </c>
      <c r="B7" s="6" t="n">
        <v>491736</v>
      </c>
      <c r="C7" s="6" t="n">
        <v>443259</v>
      </c>
      <c r="D7" s="6" t="n">
        <v>431413</v>
      </c>
    </row>
    <row r="8" spans="1:4">
      <c r="A8" s="4" t="s">
        <v>191</v>
      </c>
      <c r="B8" s="6" t="n">
        <v>96017</v>
      </c>
      <c r="C8" s="6" t="n">
        <v>99056</v>
      </c>
      <c r="D8" s="6" t="n">
        <v>195698</v>
      </c>
    </row>
    <row r="9" spans="1:4">
      <c r="A9" s="4" t="s">
        <v>192</v>
      </c>
      <c r="B9" s="6" t="n">
        <v>-162452</v>
      </c>
      <c r="C9" s="6" t="n">
        <v>-211649</v>
      </c>
      <c r="D9" s="6" t="n">
        <v>-342184</v>
      </c>
    </row>
    <row r="10" spans="1:4">
      <c r="A10" s="4" t="s">
        <v>193</v>
      </c>
      <c r="B10" s="6" t="n">
        <v>-163287</v>
      </c>
      <c r="C10" s="6" t="n">
        <v>6853</v>
      </c>
      <c r="D10" s="6" t="n">
        <v>-24276</v>
      </c>
    </row>
    <row r="11" spans="1:4">
      <c r="A11" s="4" t="s">
        <v>106</v>
      </c>
      <c r="B11" s="6" t="n">
        <v>22339</v>
      </c>
      <c r="C11" s="6" t="n">
        <v>10704</v>
      </c>
      <c r="D11" s="6" t="n">
        <v>206322</v>
      </c>
    </row>
    <row r="12" spans="1:4">
      <c r="A12" s="4" t="s">
        <v>107</v>
      </c>
      <c r="B12" s="6" t="n">
        <v>0</v>
      </c>
      <c r="C12" s="6" t="n">
        <v>0</v>
      </c>
      <c r="D12" s="6" t="n">
        <v>42581</v>
      </c>
    </row>
    <row r="13" spans="1:4">
      <c r="A13" s="4" t="s">
        <v>194</v>
      </c>
      <c r="B13" s="6" t="n">
        <v>-91945</v>
      </c>
      <c r="C13" s="6" t="n">
        <v>39523</v>
      </c>
      <c r="D13" s="6" t="n">
        <v>56071</v>
      </c>
    </row>
    <row r="14" spans="1:4">
      <c r="A14" s="4" t="s">
        <v>195</v>
      </c>
      <c r="B14" s="6" t="n">
        <v>-297253</v>
      </c>
      <c r="C14" s="6" t="n">
        <v>132138</v>
      </c>
    </row>
    <row r="15" spans="1:4">
      <c r="A15" s="3" t="s">
        <v>196</v>
      </c>
    </row>
    <row r="16" spans="1:4">
      <c r="A16" s="4" t="s">
        <v>197</v>
      </c>
      <c r="B16" s="6" t="n">
        <v>-39797</v>
      </c>
      <c r="C16" s="6" t="n">
        <v>-122139</v>
      </c>
      <c r="D16" s="6" t="n">
        <v>-163549</v>
      </c>
    </row>
    <row r="17" spans="1:4">
      <c r="A17" s="4" t="s">
        <v>198</v>
      </c>
      <c r="B17" s="6" t="n">
        <v>34112</v>
      </c>
      <c r="C17" s="6" t="n">
        <v>-41310</v>
      </c>
      <c r="D17" s="6" t="n">
        <v>-14811</v>
      </c>
    </row>
    <row r="18" spans="1:4">
      <c r="A18" s="4" t="s">
        <v>199</v>
      </c>
      <c r="B18" s="6" t="n">
        <v>30282</v>
      </c>
      <c r="C18" s="6" t="n">
        <v>-323224</v>
      </c>
      <c r="D18" s="6" t="n">
        <v>-50950</v>
      </c>
    </row>
    <row r="19" spans="1:4">
      <c r="A19" s="4" t="s">
        <v>200</v>
      </c>
      <c r="B19" s="6" t="n">
        <v>-91618</v>
      </c>
      <c r="C19" s="6" t="n">
        <v>144743</v>
      </c>
      <c r="D19" s="6" t="n">
        <v>-54619</v>
      </c>
    </row>
    <row r="20" spans="1:4">
      <c r="A20" s="4" t="s">
        <v>201</v>
      </c>
      <c r="B20" s="6" t="n">
        <v>44031</v>
      </c>
      <c r="C20" s="6" t="n">
        <v>15797</v>
      </c>
      <c r="D20" s="6" t="n">
        <v>-22623</v>
      </c>
    </row>
    <row r="21" spans="1:4">
      <c r="A21" s="4" t="s">
        <v>202</v>
      </c>
      <c r="B21" s="6" t="n">
        <v>1424025</v>
      </c>
      <c r="C21" s="6" t="n">
        <v>1635473</v>
      </c>
      <c r="D21" s="6" t="n">
        <v>1663539</v>
      </c>
    </row>
    <row r="22" spans="1:4">
      <c r="A22" s="3" t="s">
        <v>203</v>
      </c>
    </row>
    <row r="23" spans="1:4">
      <c r="A23" s="4" t="s">
        <v>204</v>
      </c>
      <c r="B23" s="6" t="n">
        <v>-1724139</v>
      </c>
      <c r="C23" s="6" t="n">
        <v>-1603744</v>
      </c>
      <c r="D23" s="6" t="n">
        <v>-1456787</v>
      </c>
    </row>
    <row r="24" spans="1:4">
      <c r="A24" s="4" t="s">
        <v>205</v>
      </c>
      <c r="B24" s="6" t="n">
        <v>799165</v>
      </c>
      <c r="C24" s="6" t="n">
        <v>488789</v>
      </c>
      <c r="D24" s="6" t="n">
        <v>627532</v>
      </c>
    </row>
    <row r="25" spans="1:4">
      <c r="A25" s="4" t="s">
        <v>206</v>
      </c>
      <c r="B25" s="6" t="n">
        <v>-717114</v>
      </c>
      <c r="C25" s="6" t="n">
        <v>-491220</v>
      </c>
      <c r="D25" s="6" t="n">
        <v>-679784</v>
      </c>
    </row>
    <row r="26" spans="1:4">
      <c r="A26" s="4" t="s">
        <v>207</v>
      </c>
      <c r="B26" s="6" t="n">
        <v>-17062</v>
      </c>
      <c r="C26" s="6" t="n">
        <v>14380</v>
      </c>
      <c r="D26" s="6" t="n">
        <v>67816</v>
      </c>
    </row>
    <row r="27" spans="1:4">
      <c r="A27" s="4" t="s">
        <v>208</v>
      </c>
      <c r="B27" s="6" t="n">
        <v>-1659150</v>
      </c>
      <c r="C27" s="6" t="n">
        <v>-1591795</v>
      </c>
      <c r="D27" s="6" t="n">
        <v>-1441223</v>
      </c>
    </row>
    <row r="28" spans="1:4">
      <c r="A28" s="3" t="s">
        <v>209</v>
      </c>
    </row>
    <row r="29" spans="1:4">
      <c r="A29" s="4" t="s">
        <v>210</v>
      </c>
      <c r="B29" s="6" t="n">
        <v>-529791</v>
      </c>
      <c r="C29" s="6" t="n">
        <v>-475227</v>
      </c>
      <c r="D29" s="6" t="n">
        <v>-462741</v>
      </c>
    </row>
    <row r="30" spans="1:4">
      <c r="A30" s="4" t="s">
        <v>211</v>
      </c>
      <c r="B30" s="6" t="n">
        <v>-7519</v>
      </c>
      <c r="C30" s="6" t="n">
        <v>-7519</v>
      </c>
      <c r="D30" s="6" t="n">
        <v>-7682</v>
      </c>
    </row>
    <row r="31" spans="1:4">
      <c r="A31" s="4" t="s">
        <v>212</v>
      </c>
      <c r="B31" s="6" t="n">
        <v>-242122</v>
      </c>
      <c r="C31" s="6" t="n">
        <v>285075</v>
      </c>
      <c r="D31" s="6" t="n">
        <v>-397000</v>
      </c>
    </row>
    <row r="32" spans="1:4">
      <c r="A32" s="4" t="s">
        <v>213</v>
      </c>
      <c r="B32" s="6" t="n">
        <v>1225000</v>
      </c>
      <c r="C32" s="6" t="n">
        <v>725000</v>
      </c>
      <c r="D32" s="6" t="n">
        <v>1680000</v>
      </c>
    </row>
    <row r="33" spans="1:4">
      <c r="A33" s="4" t="s">
        <v>214</v>
      </c>
      <c r="B33" s="6" t="n">
        <v>-216700</v>
      </c>
      <c r="C33" s="6" t="n">
        <v>-576551</v>
      </c>
      <c r="D33" s="6" t="n">
        <v>-929885</v>
      </c>
    </row>
    <row r="34" spans="1:4">
      <c r="A34" s="4" t="s">
        <v>215</v>
      </c>
      <c r="B34" s="6" t="n">
        <v>0</v>
      </c>
      <c r="C34" s="6" t="n">
        <v>0</v>
      </c>
      <c r="D34" s="6" t="n">
        <v>-82139</v>
      </c>
    </row>
    <row r="35" spans="1:4">
      <c r="A35" s="4" t="s">
        <v>216</v>
      </c>
      <c r="B35" s="6" t="n">
        <v>-8499</v>
      </c>
      <c r="C35" s="6" t="n">
        <v>883</v>
      </c>
      <c r="D35" s="6" t="n">
        <v>-25253</v>
      </c>
    </row>
    <row r="36" spans="1:4">
      <c r="A36" s="4" t="s">
        <v>217</v>
      </c>
      <c r="B36" s="6" t="n">
        <v>220369</v>
      </c>
      <c r="C36" s="6" t="n">
        <v>-48339</v>
      </c>
      <c r="D36" s="6" t="n">
        <v>-224700</v>
      </c>
    </row>
    <row r="37" spans="1:4">
      <c r="A37" s="4" t="s">
        <v>218</v>
      </c>
      <c r="B37" s="6" t="n">
        <v>-14756</v>
      </c>
      <c r="C37" s="6" t="n">
        <v>-4661</v>
      </c>
      <c r="D37" s="6" t="n">
        <v>-2384</v>
      </c>
    </row>
    <row r="38" spans="1:4">
      <c r="A38" s="4" t="s">
        <v>219</v>
      </c>
      <c r="B38" s="6" t="n">
        <v>38703</v>
      </c>
      <c r="C38" s="6" t="n">
        <v>43364</v>
      </c>
      <c r="D38" s="6" t="n">
        <v>45748</v>
      </c>
    </row>
    <row r="39" spans="1:4">
      <c r="A39" s="4" t="s">
        <v>220</v>
      </c>
      <c r="B39" s="6" t="n">
        <v>23947</v>
      </c>
      <c r="C39" s="6" t="n">
        <v>38703</v>
      </c>
      <c r="D39" s="6" t="n">
        <v>43364</v>
      </c>
    </row>
    <row r="40" spans="1:4">
      <c r="A40" s="4" t="s">
        <v>29</v>
      </c>
    </row>
    <row r="41" spans="1:4">
      <c r="A41" s="3" t="s">
        <v>188</v>
      </c>
    </row>
    <row r="42" spans="1:4">
      <c r="A42" s="4" t="s">
        <v>118</v>
      </c>
      <c r="B42" s="6" t="n">
        <v>299360</v>
      </c>
      <c r="C42" s="6" t="n">
        <v>287754</v>
      </c>
      <c r="D42" s="6" t="n">
        <v>279412</v>
      </c>
    </row>
    <row r="43" spans="1:4">
      <c r="A43" s="3" t="s">
        <v>189</v>
      </c>
    </row>
    <row r="44" spans="1:4">
      <c r="A44" s="4" t="s">
        <v>105</v>
      </c>
      <c r="B44" s="6" t="n">
        <v>215289</v>
      </c>
      <c r="C44" s="6" t="n">
        <v>188837</v>
      </c>
      <c r="D44" s="6" t="n">
        <v>177603</v>
      </c>
    </row>
    <row r="45" spans="1:4">
      <c r="A45" s="4" t="s">
        <v>190</v>
      </c>
      <c r="B45" s="6" t="n">
        <v>135994</v>
      </c>
      <c r="C45" s="6" t="n">
        <v>130949</v>
      </c>
      <c r="D45" s="6" t="n">
        <v>130038</v>
      </c>
    </row>
    <row r="46" spans="1:4">
      <c r="A46" s="4" t="s">
        <v>191</v>
      </c>
      <c r="B46" s="6" t="n">
        <v>14091</v>
      </c>
      <c r="C46" s="6" t="n">
        <v>14992</v>
      </c>
      <c r="D46" s="6" t="n">
        <v>24416</v>
      </c>
    </row>
    <row r="47" spans="1:4">
      <c r="A47" s="4" t="s">
        <v>193</v>
      </c>
      <c r="B47" s="6" t="n">
        <v>-53781</v>
      </c>
      <c r="C47" s="6" t="n">
        <v>-20502</v>
      </c>
      <c r="D47" s="6" t="n">
        <v>28298</v>
      </c>
    </row>
    <row r="48" spans="1:4">
      <c r="A48" s="4" t="s">
        <v>106</v>
      </c>
      <c r="B48" s="6" t="n">
        <v>12318</v>
      </c>
      <c r="C48" s="6" t="n">
        <v>59336</v>
      </c>
      <c r="D48" s="6" t="n">
        <v>4870</v>
      </c>
    </row>
    <row r="49" spans="1:4">
      <c r="A49" s="4" t="s">
        <v>194</v>
      </c>
      <c r="B49" s="6" t="n">
        <v>-36385</v>
      </c>
      <c r="C49" s="6" t="n">
        <v>-1342</v>
      </c>
      <c r="D49" s="6" t="n">
        <v>-3478</v>
      </c>
    </row>
    <row r="50" spans="1:4">
      <c r="A50" s="4" t="s">
        <v>195</v>
      </c>
      <c r="B50" s="6" t="n">
        <v>-242231</v>
      </c>
      <c r="C50" s="6" t="n">
        <v>68610</v>
      </c>
    </row>
    <row r="51" spans="1:4">
      <c r="A51" s="3" t="s">
        <v>196</v>
      </c>
    </row>
    <row r="52" spans="1:4">
      <c r="A52" s="4" t="s">
        <v>197</v>
      </c>
      <c r="B52" s="6" t="n">
        <v>-29195</v>
      </c>
      <c r="C52" s="6" t="n">
        <v>-78631</v>
      </c>
      <c r="D52" s="6" t="n">
        <v>-56593</v>
      </c>
    </row>
    <row r="53" spans="1:4">
      <c r="A53" s="4" t="s">
        <v>198</v>
      </c>
      <c r="B53" s="6" t="n">
        <v>22810</v>
      </c>
      <c r="C53" s="6" t="n">
        <v>13063</v>
      </c>
      <c r="D53" s="6" t="n">
        <v>9997</v>
      </c>
    </row>
    <row r="54" spans="1:4">
      <c r="A54" s="4" t="s">
        <v>199</v>
      </c>
      <c r="B54" s="6" t="n">
        <v>-13517</v>
      </c>
      <c r="C54" s="6" t="n">
        <v>-126376</v>
      </c>
      <c r="D54" s="6" t="n">
        <v>-41594</v>
      </c>
    </row>
    <row r="55" spans="1:4">
      <c r="A55" s="4" t="s">
        <v>200</v>
      </c>
      <c r="B55" s="6" t="n">
        <v>-16910</v>
      </c>
      <c r="C55" s="6" t="n">
        <v>68891</v>
      </c>
      <c r="D55" s="6" t="n">
        <v>-66225</v>
      </c>
    </row>
    <row r="56" spans="1:4">
      <c r="A56" s="4" t="s">
        <v>201</v>
      </c>
      <c r="B56" s="6" t="n">
        <v>-9514</v>
      </c>
      <c r="C56" s="6" t="n">
        <v>6838</v>
      </c>
      <c r="D56" s="6" t="n">
        <v>8513</v>
      </c>
    </row>
    <row r="57" spans="1:4">
      <c r="A57" s="4" t="s">
        <v>202</v>
      </c>
      <c r="B57" s="6" t="n">
        <v>298329</v>
      </c>
      <c r="C57" s="6" t="n">
        <v>612419</v>
      </c>
      <c r="D57" s="6" t="n">
        <v>495257</v>
      </c>
    </row>
    <row r="58" spans="1:4">
      <c r="A58" s="3" t="s">
        <v>203</v>
      </c>
    </row>
    <row r="59" spans="1:4">
      <c r="A59" s="4" t="s">
        <v>204</v>
      </c>
      <c r="B59" s="6" t="n">
        <v>-523849</v>
      </c>
      <c r="C59" s="6" t="n">
        <v>-515710</v>
      </c>
      <c r="D59" s="6" t="n">
        <v>-434934</v>
      </c>
    </row>
    <row r="60" spans="1:4">
      <c r="A60" s="4" t="s">
        <v>207</v>
      </c>
      <c r="B60" s="6" t="n">
        <v>-716</v>
      </c>
      <c r="C60" s="6" t="n">
        <v>12653</v>
      </c>
      <c r="D60" s="6" t="n">
        <v>2650</v>
      </c>
    </row>
    <row r="61" spans="1:4">
      <c r="A61" s="4" t="s">
        <v>208</v>
      </c>
      <c r="B61" s="6" t="n">
        <v>-524565</v>
      </c>
      <c r="C61" s="6" t="n">
        <v>-503057</v>
      </c>
      <c r="D61" s="6" t="n">
        <v>-432284</v>
      </c>
    </row>
    <row r="62" spans="1:4">
      <c r="A62" s="3" t="s">
        <v>209</v>
      </c>
    </row>
    <row r="63" spans="1:4">
      <c r="A63" s="4" t="s">
        <v>210</v>
      </c>
      <c r="B63" s="6" t="n">
        <v>-196000</v>
      </c>
      <c r="C63" s="6" t="n">
        <v>-171200</v>
      </c>
      <c r="D63" s="6" t="n">
        <v>-151999</v>
      </c>
    </row>
    <row r="64" spans="1:4">
      <c r="A64" s="4" t="s">
        <v>211</v>
      </c>
      <c r="B64" s="6" t="n">
        <v>-5559</v>
      </c>
      <c r="C64" s="6" t="n">
        <v>-5559</v>
      </c>
      <c r="D64" s="6" t="n">
        <v>-5559</v>
      </c>
    </row>
    <row r="65" spans="1:4">
      <c r="A65" s="4" t="s">
        <v>212</v>
      </c>
      <c r="B65" s="6" t="n">
        <v>0</v>
      </c>
      <c r="C65" s="6" t="n">
        <v>0</v>
      </c>
      <c r="D65" s="6" t="n">
        <v>-89000</v>
      </c>
    </row>
    <row r="66" spans="1:4">
      <c r="A66" s="4" t="s">
        <v>213</v>
      </c>
      <c r="B66" s="6" t="n">
        <v>350000</v>
      </c>
      <c r="C66" s="6" t="n">
        <v>250000</v>
      </c>
      <c r="D66" s="6" t="n">
        <v>400000</v>
      </c>
    </row>
    <row r="67" spans="1:4">
      <c r="A67" s="4" t="s">
        <v>221</v>
      </c>
      <c r="B67" s="6" t="n">
        <v>144000</v>
      </c>
      <c r="C67" s="6" t="n">
        <v>-153900</v>
      </c>
      <c r="D67" s="6" t="n">
        <v>-117800</v>
      </c>
    </row>
    <row r="68" spans="1:4">
      <c r="A68" s="4" t="s">
        <v>214</v>
      </c>
      <c r="B68" s="6" t="n">
        <v>-162000</v>
      </c>
      <c r="C68" s="6" t="n">
        <v>-150000</v>
      </c>
      <c r="D68" s="6" t="n">
        <v>-125000</v>
      </c>
    </row>
    <row r="69" spans="1:4">
      <c r="A69" s="4" t="s">
        <v>177</v>
      </c>
      <c r="B69" s="6" t="n">
        <v>105000</v>
      </c>
      <c r="C69" s="6" t="n">
        <v>120000</v>
      </c>
      <c r="D69" s="6" t="n">
        <v>40000</v>
      </c>
    </row>
    <row r="70" spans="1:4">
      <c r="A70" s="4" t="s">
        <v>216</v>
      </c>
      <c r="B70" s="6" t="n">
        <v>-10504</v>
      </c>
      <c r="C70" s="6" t="n">
        <v>-3584</v>
      </c>
      <c r="D70" s="6" t="n">
        <v>-6379</v>
      </c>
    </row>
    <row r="71" spans="1:4">
      <c r="A71" s="4" t="s">
        <v>217</v>
      </c>
      <c r="B71" s="6" t="n">
        <v>224937</v>
      </c>
      <c r="C71" s="6" t="n">
        <v>-114243</v>
      </c>
      <c r="D71" s="6" t="n">
        <v>-55737</v>
      </c>
    </row>
    <row r="72" spans="1:4">
      <c r="A72" s="4" t="s">
        <v>218</v>
      </c>
      <c r="B72" s="6" t="n">
        <v>-1299</v>
      </c>
      <c r="C72" s="6" t="n">
        <v>-4881</v>
      </c>
      <c r="D72" s="6" t="n">
        <v>7236</v>
      </c>
    </row>
    <row r="73" spans="1:4">
      <c r="A73" s="4" t="s">
        <v>219</v>
      </c>
      <c r="B73" s="6" t="n">
        <v>2356</v>
      </c>
      <c r="C73" s="6" t="n">
        <v>7237</v>
      </c>
      <c r="D73" s="6" t="n">
        <v>1</v>
      </c>
    </row>
    <row r="74" spans="1:4">
      <c r="A74" s="4" t="s">
        <v>220</v>
      </c>
      <c r="B74" s="6" t="n">
        <v>1057</v>
      </c>
      <c r="C74" s="6" t="n">
        <v>2356</v>
      </c>
      <c r="D74" s="6" t="n">
        <v>7237</v>
      </c>
    </row>
    <row r="75" spans="1:4">
      <c r="A75" s="4" t="s">
        <v>36</v>
      </c>
    </row>
    <row r="76" spans="1:4">
      <c r="A76" s="3" t="s">
        <v>188</v>
      </c>
    </row>
    <row r="77" spans="1:4">
      <c r="A77" s="4" t="s">
        <v>118</v>
      </c>
      <c r="B77" s="6" t="n">
        <v>344542</v>
      </c>
      <c r="C77" s="6" t="n">
        <v>303088</v>
      </c>
      <c r="D77" s="6" t="n">
        <v>268546</v>
      </c>
    </row>
    <row r="78" spans="1:4">
      <c r="A78" s="3" t="s">
        <v>189</v>
      </c>
    </row>
    <row r="79" spans="1:4">
      <c r="A79" s="4" t="s">
        <v>105</v>
      </c>
      <c r="B79" s="6" t="n">
        <v>196770</v>
      </c>
      <c r="C79" s="6" t="n">
        <v>188693</v>
      </c>
      <c r="D79" s="6" t="n">
        <v>180298</v>
      </c>
    </row>
    <row r="80" spans="1:4">
      <c r="A80" s="4" t="s">
        <v>190</v>
      </c>
      <c r="B80" s="6" t="n">
        <v>173155</v>
      </c>
      <c r="C80" s="6" t="n">
        <v>108133</v>
      </c>
      <c r="D80" s="6" t="n">
        <v>48808</v>
      </c>
    </row>
    <row r="81" spans="1:4">
      <c r="A81" s="4" t="s">
        <v>191</v>
      </c>
      <c r="B81" s="6" t="n">
        <v>10786</v>
      </c>
      <c r="C81" s="6" t="n">
        <v>6760</v>
      </c>
      <c r="D81" s="6" t="n">
        <v>35731</v>
      </c>
    </row>
    <row r="82" spans="1:4">
      <c r="A82" s="4" t="s">
        <v>222</v>
      </c>
      <c r="B82" s="6" t="n">
        <v>-9886</v>
      </c>
      <c r="C82" s="6" t="n">
        <v>-120306</v>
      </c>
      <c r="D82" s="6" t="n">
        <v>-82000</v>
      </c>
    </row>
    <row r="83" spans="1:4">
      <c r="A83" s="4" t="s">
        <v>193</v>
      </c>
      <c r="B83" s="6" t="n">
        <v>-124323</v>
      </c>
      <c r="C83" s="6" t="n">
        <v>57696</v>
      </c>
      <c r="D83" s="6" t="n">
        <v>-119433</v>
      </c>
    </row>
    <row r="84" spans="1:4">
      <c r="A84" s="4" t="s">
        <v>106</v>
      </c>
      <c r="B84" s="6" t="n">
        <v>-12989</v>
      </c>
      <c r="C84" s="6" t="n">
        <v>-6330</v>
      </c>
      <c r="D84" s="6" t="n">
        <v>230148</v>
      </c>
    </row>
    <row r="85" spans="1:4">
      <c r="A85" s="4" t="s">
        <v>107</v>
      </c>
      <c r="B85" s="6" t="n">
        <v>0</v>
      </c>
      <c r="C85" s="6" t="n">
        <v>0</v>
      </c>
      <c r="D85" s="6" t="n">
        <v>15054</v>
      </c>
    </row>
    <row r="86" spans="1:4">
      <c r="A86" s="4" t="s">
        <v>223</v>
      </c>
      <c r="B86" s="6" t="n">
        <v>14228</v>
      </c>
      <c r="C86" s="6" t="n">
        <v>24740</v>
      </c>
      <c r="D86" s="6" t="n">
        <v>28108</v>
      </c>
    </row>
    <row r="87" spans="1:4">
      <c r="A87" s="4" t="s">
        <v>194</v>
      </c>
      <c r="B87" s="6" t="n">
        <v>-56063</v>
      </c>
      <c r="C87" s="6" t="n">
        <v>-51478</v>
      </c>
      <c r="D87" s="6" t="n">
        <v>4428</v>
      </c>
    </row>
    <row r="88" spans="1:4">
      <c r="A88" s="4" t="s">
        <v>195</v>
      </c>
      <c r="B88" s="6" t="n">
        <v>783</v>
      </c>
      <c r="C88" s="6" t="n">
        <v>30193</v>
      </c>
    </row>
    <row r="89" spans="1:4">
      <c r="A89" s="3" t="s">
        <v>196</v>
      </c>
    </row>
    <row r="90" spans="1:4">
      <c r="A90" s="4" t="s">
        <v>197</v>
      </c>
      <c r="B90" s="6" t="n">
        <v>-35525</v>
      </c>
      <c r="C90" s="6" t="n">
        <v>-18853</v>
      </c>
      <c r="D90" s="6" t="n">
        <v>-45405</v>
      </c>
    </row>
    <row r="91" spans="1:4">
      <c r="A91" s="4" t="s">
        <v>198</v>
      </c>
      <c r="B91" s="6" t="n">
        <v>406</v>
      </c>
      <c r="C91" s="6" t="n">
        <v>-29943</v>
      </c>
      <c r="D91" s="6" t="n">
        <v>3227</v>
      </c>
    </row>
    <row r="92" spans="1:4">
      <c r="A92" s="4" t="s">
        <v>199</v>
      </c>
      <c r="B92" s="6" t="n">
        <v>77429</v>
      </c>
      <c r="C92" s="6" t="n">
        <v>-122746</v>
      </c>
      <c r="D92" s="6" t="n">
        <v>-38003</v>
      </c>
    </row>
    <row r="93" spans="1:4">
      <c r="A93" s="4" t="s">
        <v>200</v>
      </c>
      <c r="B93" s="6" t="n">
        <v>21961</v>
      </c>
      <c r="C93" s="6" t="n">
        <v>9753</v>
      </c>
      <c r="D93" s="6" t="n">
        <v>31875</v>
      </c>
    </row>
    <row r="94" spans="1:4">
      <c r="A94" s="4" t="s">
        <v>224</v>
      </c>
      <c r="B94" s="6" t="n">
        <v>11450</v>
      </c>
      <c r="C94" s="6" t="n">
        <v>115092</v>
      </c>
      <c r="D94" s="6" t="n">
        <v>-44491</v>
      </c>
    </row>
    <row r="95" spans="1:4">
      <c r="A95" s="4" t="s">
        <v>201</v>
      </c>
      <c r="B95" s="6" t="n">
        <v>44302</v>
      </c>
      <c r="C95" s="6" t="n">
        <v>38535</v>
      </c>
      <c r="D95" s="6" t="n">
        <v>-6468</v>
      </c>
    </row>
    <row r="96" spans="1:4">
      <c r="A96" s="4" t="s">
        <v>202</v>
      </c>
      <c r="B96" s="6" t="n">
        <v>657026</v>
      </c>
      <c r="C96" s="6" t="n">
        <v>533027</v>
      </c>
      <c r="D96" s="6" t="n">
        <v>510423</v>
      </c>
    </row>
    <row r="97" spans="1:4">
      <c r="A97" s="3" t="s">
        <v>203</v>
      </c>
    </row>
    <row r="98" spans="1:4">
      <c r="A98" s="4" t="s">
        <v>204</v>
      </c>
      <c r="B98" s="6" t="n">
        <v>-469466</v>
      </c>
      <c r="C98" s="6" t="n">
        <v>-465028</v>
      </c>
      <c r="D98" s="6" t="n">
        <v>-476600</v>
      </c>
    </row>
    <row r="99" spans="1:4">
      <c r="A99" s="4" t="s">
        <v>225</v>
      </c>
      <c r="B99" s="6" t="n">
        <v>0</v>
      </c>
      <c r="C99" s="6" t="n">
        <v>0</v>
      </c>
      <c r="D99" s="6" t="n">
        <v>37604</v>
      </c>
    </row>
    <row r="100" spans="1:4">
      <c r="A100" s="4" t="s">
        <v>207</v>
      </c>
      <c r="B100" s="6" t="n">
        <v>0</v>
      </c>
      <c r="C100" s="6" t="n">
        <v>0</v>
      </c>
      <c r="D100" s="6" t="n">
        <v>400</v>
      </c>
    </row>
    <row r="101" spans="1:4">
      <c r="A101" s="4" t="s">
        <v>208</v>
      </c>
      <c r="B101" s="6" t="n">
        <v>-469466</v>
      </c>
      <c r="C101" s="6" t="n">
        <v>-465028</v>
      </c>
      <c r="D101" s="6" t="n">
        <v>-438596</v>
      </c>
    </row>
    <row r="102" spans="1:4">
      <c r="A102" s="3" t="s">
        <v>209</v>
      </c>
    </row>
    <row r="103" spans="1:4">
      <c r="A103" s="4" t="s">
        <v>210</v>
      </c>
      <c r="B103" s="6" t="n">
        <v>-197999</v>
      </c>
      <c r="C103" s="6" t="n">
        <v>-253000</v>
      </c>
      <c r="D103" s="6" t="n">
        <v>-56000</v>
      </c>
    </row>
    <row r="104" spans="1:4">
      <c r="A104" s="4" t="s">
        <v>211</v>
      </c>
      <c r="B104" s="6" t="n">
        <v>-1960</v>
      </c>
      <c r="C104" s="6" t="n">
        <v>-1961</v>
      </c>
      <c r="D104" s="6" t="n">
        <v>-2123</v>
      </c>
    </row>
    <row r="105" spans="1:4">
      <c r="A105" s="4" t="s">
        <v>212</v>
      </c>
      <c r="B105" s="6" t="n">
        <v>-239500</v>
      </c>
      <c r="C105" s="6" t="n">
        <v>198500</v>
      </c>
      <c r="D105" s="6" t="n">
        <v>-172500</v>
      </c>
    </row>
    <row r="106" spans="1:4">
      <c r="A106" s="4" t="s">
        <v>213</v>
      </c>
      <c r="B106" s="6" t="n">
        <v>250000</v>
      </c>
      <c r="C106" s="6" t="n">
        <v>300000</v>
      </c>
      <c r="D106" s="6" t="n">
        <v>200000</v>
      </c>
    </row>
    <row r="107" spans="1:4">
      <c r="A107" s="4" t="s">
        <v>214</v>
      </c>
      <c r="B107" s="6" t="n">
        <v>-4700</v>
      </c>
      <c r="C107" s="6" t="n">
        <v>-301650</v>
      </c>
      <c r="D107" s="6" t="n">
        <v>-1650</v>
      </c>
    </row>
    <row r="108" spans="1:4">
      <c r="A108" s="4" t="s">
        <v>215</v>
      </c>
      <c r="B108" s="6" t="n">
        <v>0</v>
      </c>
      <c r="C108" s="6" t="n">
        <v>0</v>
      </c>
      <c r="D108" s="6" t="n">
        <v>-43493</v>
      </c>
    </row>
    <row r="109" spans="1:4">
      <c r="A109" s="4" t="s">
        <v>216</v>
      </c>
      <c r="B109" s="6" t="n">
        <v>-2828</v>
      </c>
      <c r="C109" s="6" t="n">
        <v>-5136</v>
      </c>
      <c r="D109" s="6" t="n">
        <v>-1735</v>
      </c>
    </row>
    <row r="110" spans="1:4">
      <c r="A110" s="4" t="s">
        <v>217</v>
      </c>
      <c r="B110" s="6" t="n">
        <v>-196987</v>
      </c>
      <c r="C110" s="6" t="n">
        <v>-63247</v>
      </c>
      <c r="D110" s="6" t="n">
        <v>-77501</v>
      </c>
    </row>
    <row r="111" spans="1:4">
      <c r="A111" s="4" t="s">
        <v>218</v>
      </c>
      <c r="B111" s="6" t="n">
        <v>-9427</v>
      </c>
      <c r="C111" s="6" t="n">
        <v>4752</v>
      </c>
      <c r="D111" s="6" t="n">
        <v>-5674</v>
      </c>
    </row>
    <row r="112" spans="1:4">
      <c r="A112" s="4" t="s">
        <v>219</v>
      </c>
      <c r="B112" s="6" t="n">
        <v>12773</v>
      </c>
      <c r="C112" s="6" t="n">
        <v>8021</v>
      </c>
      <c r="D112" s="6" t="n">
        <v>13695</v>
      </c>
    </row>
    <row r="113" spans="1:4">
      <c r="A113" s="4" t="s">
        <v>220</v>
      </c>
      <c r="B113" s="6" t="n">
        <v>3346</v>
      </c>
      <c r="C113" s="6" t="n">
        <v>12773</v>
      </c>
      <c r="D113" s="6" t="n">
        <v>8021</v>
      </c>
    </row>
    <row r="114" spans="1:4">
      <c r="A114" s="4" t="s">
        <v>32</v>
      </c>
    </row>
    <row r="115" spans="1:4">
      <c r="A115" s="3" t="s">
        <v>188</v>
      </c>
    </row>
    <row r="116" spans="1:4">
      <c r="A116" s="4" t="s">
        <v>118</v>
      </c>
      <c r="B116" s="6" t="n">
        <v>114442</v>
      </c>
      <c r="C116" s="6" t="n">
        <v>113944</v>
      </c>
      <c r="D116" s="6" t="n">
        <v>111397</v>
      </c>
    </row>
    <row r="117" spans="1:4">
      <c r="A117" s="3" t="s">
        <v>189</v>
      </c>
    </row>
    <row r="118" spans="1:4">
      <c r="A118" s="4" t="s">
        <v>105</v>
      </c>
      <c r="B118" s="6" t="n">
        <v>105372</v>
      </c>
      <c r="C118" s="6" t="n">
        <v>98436</v>
      </c>
      <c r="D118" s="6" t="n">
        <v>91581</v>
      </c>
    </row>
    <row r="119" spans="1:4">
      <c r="A119" s="4" t="s">
        <v>190</v>
      </c>
      <c r="B119" s="6" t="n">
        <v>83776</v>
      </c>
      <c r="C119" s="6" t="n">
        <v>94813</v>
      </c>
      <c r="D119" s="6" t="n">
        <v>75693</v>
      </c>
    </row>
    <row r="120" spans="1:4">
      <c r="A120" s="4" t="s">
        <v>191</v>
      </c>
      <c r="B120" s="6" t="n">
        <v>4580</v>
      </c>
      <c r="C120" s="6" t="n">
        <v>7197</v>
      </c>
      <c r="D120" s="6" t="n">
        <v>26846</v>
      </c>
    </row>
    <row r="121" spans="1:4">
      <c r="A121" s="4" t="s">
        <v>192</v>
      </c>
      <c r="B121" s="6" t="n">
        <v>-982</v>
      </c>
      <c r="C121" s="6" t="n">
        <v>-2482</v>
      </c>
      <c r="D121" s="6" t="n">
        <v>-112964</v>
      </c>
    </row>
    <row r="122" spans="1:4">
      <c r="A122" s="4" t="s">
        <v>193</v>
      </c>
      <c r="B122" s="6" t="n">
        <v>41</v>
      </c>
      <c r="C122" s="6" t="n">
        <v>-11875</v>
      </c>
      <c r="D122" s="6" t="n">
        <v>-8481</v>
      </c>
    </row>
    <row r="123" spans="1:4">
      <c r="A123" s="4" t="s">
        <v>106</v>
      </c>
      <c r="B123" s="6" t="n">
        <v>16276</v>
      </c>
      <c r="C123" s="6" t="n">
        <v>-29602</v>
      </c>
      <c r="D123" s="6" t="n">
        <v>-20387</v>
      </c>
    </row>
    <row r="124" spans="1:4">
      <c r="A124" s="4" t="s">
        <v>107</v>
      </c>
      <c r="B124" s="6" t="n">
        <v>0</v>
      </c>
      <c r="C124" s="6" t="n">
        <v>0</v>
      </c>
      <c r="D124" s="6" t="n">
        <v>19748</v>
      </c>
    </row>
    <row r="125" spans="1:4">
      <c r="A125" s="4" t="s">
        <v>194</v>
      </c>
      <c r="B125" s="6" t="n">
        <v>8677</v>
      </c>
      <c r="C125" s="6" t="n">
        <v>10095</v>
      </c>
      <c r="D125" s="6" t="n">
        <v>16079</v>
      </c>
    </row>
    <row r="126" spans="1:4">
      <c r="A126" s="4" t="s">
        <v>195</v>
      </c>
      <c r="B126" s="6" t="n">
        <v>979</v>
      </c>
      <c r="C126" s="6" t="n">
        <v>14453</v>
      </c>
    </row>
    <row r="127" spans="1:4">
      <c r="A127" s="3" t="s">
        <v>196</v>
      </c>
    </row>
    <row r="128" spans="1:4">
      <c r="A128" s="4" t="s">
        <v>197</v>
      </c>
      <c r="B128" s="6" t="n">
        <v>-4750</v>
      </c>
      <c r="C128" s="6" t="n">
        <v>-15576</v>
      </c>
      <c r="D128" s="6" t="n">
        <v>2412</v>
      </c>
    </row>
    <row r="129" spans="1:4">
      <c r="A129" s="4" t="s">
        <v>198</v>
      </c>
      <c r="B129" s="6" t="n">
        <v>-8729</v>
      </c>
      <c r="C129" s="6" t="n">
        <v>-19403</v>
      </c>
      <c r="D129" s="6" t="n">
        <v>-33391</v>
      </c>
    </row>
    <row r="130" spans="1:4">
      <c r="A130" s="4" t="s">
        <v>199</v>
      </c>
      <c r="B130" s="6" t="n">
        <v>-23909</v>
      </c>
      <c r="C130" s="6" t="n">
        <v>-23857</v>
      </c>
      <c r="D130" s="6" t="n">
        <v>26462</v>
      </c>
    </row>
    <row r="131" spans="1:4">
      <c r="A131" s="4" t="s">
        <v>200</v>
      </c>
      <c r="B131" s="6" t="n">
        <v>-22203</v>
      </c>
      <c r="C131" s="6" t="n">
        <v>17796</v>
      </c>
      <c r="D131" s="6" t="n">
        <v>2632</v>
      </c>
    </row>
    <row r="132" spans="1:4">
      <c r="A132" s="4" t="s">
        <v>201</v>
      </c>
      <c r="B132" s="6" t="n">
        <v>953</v>
      </c>
      <c r="C132" s="6" t="n">
        <v>-5972</v>
      </c>
      <c r="D132" s="6" t="n">
        <v>-9520</v>
      </c>
    </row>
    <row r="133" spans="1:4">
      <c r="A133" s="4" t="s">
        <v>202</v>
      </c>
      <c r="B133" s="6" t="n">
        <v>274523</v>
      </c>
      <c r="C133" s="6" t="n">
        <v>247967</v>
      </c>
      <c r="D133" s="6" t="n">
        <v>188107</v>
      </c>
    </row>
    <row r="134" spans="1:4">
      <c r="A134" s="3" t="s">
        <v>203</v>
      </c>
    </row>
    <row r="135" spans="1:4">
      <c r="A135" s="4" t="s">
        <v>204</v>
      </c>
      <c r="B135" s="6" t="n">
        <v>-308036</v>
      </c>
      <c r="C135" s="6" t="n">
        <v>-256159</v>
      </c>
      <c r="D135" s="6" t="n">
        <v>-186009</v>
      </c>
    </row>
    <row r="136" spans="1:4">
      <c r="A136" s="4" t="s">
        <v>225</v>
      </c>
      <c r="B136" s="6" t="n">
        <v>0</v>
      </c>
      <c r="C136" s="6" t="n">
        <v>-1013</v>
      </c>
      <c r="D136" s="6" t="n">
        <v>22040</v>
      </c>
    </row>
    <row r="137" spans="1:4">
      <c r="A137" s="4" t="s">
        <v>207</v>
      </c>
      <c r="B137" s="6" t="n">
        <v>306</v>
      </c>
      <c r="C137" s="6" t="n">
        <v>-139</v>
      </c>
      <c r="D137" s="6" t="n">
        <v>-88</v>
      </c>
    </row>
    <row r="138" spans="1:4">
      <c r="A138" s="4" t="s">
        <v>208</v>
      </c>
      <c r="B138" s="6" t="n">
        <v>-307730</v>
      </c>
      <c r="C138" s="6" t="n">
        <v>-257311</v>
      </c>
      <c r="D138" s="6" t="n">
        <v>-164057</v>
      </c>
    </row>
    <row r="139" spans="1:4">
      <c r="A139" s="3" t="s">
        <v>209</v>
      </c>
    </row>
    <row r="140" spans="1:4">
      <c r="A140" s="4" t="s">
        <v>210</v>
      </c>
      <c r="B140" s="6" t="n">
        <v>-106000</v>
      </c>
      <c r="C140" s="6" t="n">
        <v>-66000</v>
      </c>
      <c r="D140" s="6" t="n">
        <v>-68000</v>
      </c>
    </row>
    <row r="141" spans="1:4">
      <c r="A141" s="4" t="s">
        <v>212</v>
      </c>
      <c r="B141" s="6" t="n">
        <v>0</v>
      </c>
      <c r="C141" s="6" t="n">
        <v>4000</v>
      </c>
      <c r="D141" s="6" t="n">
        <v>23200</v>
      </c>
    </row>
    <row r="142" spans="1:4">
      <c r="A142" s="4" t="s">
        <v>213</v>
      </c>
      <c r="B142" s="6" t="n">
        <v>0</v>
      </c>
      <c r="C142" s="6" t="n">
        <v>75000</v>
      </c>
      <c r="D142" s="6" t="n">
        <v>250000</v>
      </c>
    </row>
    <row r="143" spans="1:4">
      <c r="A143" s="4" t="s">
        <v>221</v>
      </c>
      <c r="B143" s="6" t="n">
        <v>140800</v>
      </c>
      <c r="C143" s="6" t="n">
        <v>0</v>
      </c>
      <c r="D143" s="6" t="n">
        <v>0</v>
      </c>
    </row>
    <row r="144" spans="1:4">
      <c r="A144" s="4" t="s">
        <v>214</v>
      </c>
      <c r="B144" s="6" t="n">
        <v>0</v>
      </c>
      <c r="C144" s="6" t="n">
        <v>-50000</v>
      </c>
      <c r="D144" s="6" t="n">
        <v>-198235</v>
      </c>
    </row>
    <row r="145" spans="1:4">
      <c r="A145" s="4" t="s">
        <v>215</v>
      </c>
      <c r="B145" s="6" t="n">
        <v>0</v>
      </c>
      <c r="C145" s="6" t="n">
        <v>0</v>
      </c>
      <c r="D145" s="6" t="n">
        <v>-29294</v>
      </c>
    </row>
    <row r="146" spans="1:4">
      <c r="A146" s="4" t="s">
        <v>177</v>
      </c>
      <c r="B146" s="6" t="n">
        <v>0</v>
      </c>
      <c r="C146" s="6" t="n">
        <v>45000</v>
      </c>
      <c r="D146" s="6" t="n">
        <v>0</v>
      </c>
    </row>
    <row r="147" spans="1:4">
      <c r="A147" s="4" t="s">
        <v>216</v>
      </c>
      <c r="B147" s="6" t="n">
        <v>-349</v>
      </c>
      <c r="C147" s="6" t="n">
        <v>1703</v>
      </c>
      <c r="D147" s="6" t="n">
        <v>-4084</v>
      </c>
    </row>
    <row r="148" spans="1:4">
      <c r="A148" s="4" t="s">
        <v>217</v>
      </c>
      <c r="B148" s="6" t="n">
        <v>34451</v>
      </c>
      <c r="C148" s="6" t="n">
        <v>9703</v>
      </c>
      <c r="D148" s="6" t="n">
        <v>-26413</v>
      </c>
    </row>
    <row r="149" spans="1:4">
      <c r="A149" s="4" t="s">
        <v>218</v>
      </c>
      <c r="B149" s="6" t="n">
        <v>1244</v>
      </c>
      <c r="C149" s="6" t="n">
        <v>359</v>
      </c>
      <c r="D149" s="6" t="n">
        <v>-2363</v>
      </c>
    </row>
    <row r="150" spans="1:4">
      <c r="A150" s="4" t="s">
        <v>219</v>
      </c>
      <c r="B150" s="6" t="n">
        <v>489</v>
      </c>
      <c r="C150" s="6" t="n">
        <v>130</v>
      </c>
      <c r="D150" s="6" t="n">
        <v>2493</v>
      </c>
    </row>
    <row r="151" spans="1:4">
      <c r="A151" s="4" t="s">
        <v>220</v>
      </c>
      <c r="B151" s="6" t="n">
        <v>1733</v>
      </c>
      <c r="C151" s="6" t="n">
        <v>489</v>
      </c>
      <c r="D151" s="6" t="n">
        <v>130</v>
      </c>
    </row>
    <row r="152" spans="1:4">
      <c r="A152" s="4" t="s">
        <v>34</v>
      </c>
    </row>
    <row r="153" spans="1:4">
      <c r="A153" s="3" t="s">
        <v>188</v>
      </c>
    </row>
    <row r="154" spans="1:4">
      <c r="A154" s="4" t="s">
        <v>118</v>
      </c>
      <c r="B154" s="6" t="n">
        <v>56506</v>
      </c>
      <c r="C154" s="6" t="n">
        <v>57819</v>
      </c>
      <c r="D154" s="6" t="n">
        <v>60438</v>
      </c>
    </row>
    <row r="155" spans="1:4">
      <c r="A155" s="3" t="s">
        <v>189</v>
      </c>
    </row>
    <row r="156" spans="1:4">
      <c r="A156" s="4" t="s">
        <v>105</v>
      </c>
      <c r="B156" s="6" t="n">
        <v>43362</v>
      </c>
      <c r="C156" s="6" t="n">
        <v>41886</v>
      </c>
      <c r="D156" s="6" t="n">
        <v>37568</v>
      </c>
    </row>
    <row r="157" spans="1:4">
      <c r="A157" s="4" t="s">
        <v>190</v>
      </c>
      <c r="B157" s="6" t="n">
        <v>39428</v>
      </c>
      <c r="C157" s="6" t="n">
        <v>34108</v>
      </c>
      <c r="D157" s="6" t="n">
        <v>87028</v>
      </c>
    </row>
    <row r="158" spans="1:4">
      <c r="A158" s="4" t="s">
        <v>193</v>
      </c>
      <c r="B158" s="6" t="n">
        <v>-17501</v>
      </c>
      <c r="C158" s="6" t="n">
        <v>1925</v>
      </c>
      <c r="D158" s="6" t="n">
        <v>8458</v>
      </c>
    </row>
    <row r="159" spans="1:4">
      <c r="A159" s="4" t="s">
        <v>106</v>
      </c>
      <c r="B159" s="6" t="n">
        <v>14545</v>
      </c>
      <c r="C159" s="6" t="n">
        <v>-6228</v>
      </c>
      <c r="D159" s="6" t="n">
        <v>-3206</v>
      </c>
    </row>
    <row r="160" spans="1:4">
      <c r="A160" s="4" t="s">
        <v>107</v>
      </c>
      <c r="B160" s="6" t="n">
        <v>0</v>
      </c>
      <c r="C160" s="6" t="n">
        <v>0</v>
      </c>
      <c r="D160" s="6" t="n">
        <v>7780</v>
      </c>
    </row>
    <row r="161" spans="1:4">
      <c r="A161" s="4" t="s">
        <v>194</v>
      </c>
      <c r="B161" s="6" t="n">
        <v>-6421</v>
      </c>
      <c r="C161" s="6" t="n">
        <v>-2005</v>
      </c>
      <c r="D161" s="6" t="n">
        <v>3381</v>
      </c>
    </row>
    <row r="162" spans="1:4">
      <c r="A162" s="4" t="s">
        <v>195</v>
      </c>
      <c r="B162" s="6" t="n">
        <v>-56784</v>
      </c>
      <c r="C162" s="6" t="n">
        <v>18883</v>
      </c>
    </row>
    <row r="163" spans="1:4">
      <c r="A163" s="3" t="s">
        <v>196</v>
      </c>
    </row>
    <row r="164" spans="1:4">
      <c r="A164" s="4" t="s">
        <v>197</v>
      </c>
      <c r="B164" s="6" t="n">
        <v>-17822</v>
      </c>
      <c r="C164" s="6" t="n">
        <v>39872</v>
      </c>
      <c r="D164" s="6" t="n">
        <v>-53292</v>
      </c>
    </row>
    <row r="165" spans="1:4">
      <c r="A165" s="4" t="s">
        <v>199</v>
      </c>
      <c r="B165" s="6" t="n">
        <v>-15281</v>
      </c>
      <c r="C165" s="6" t="n">
        <v>-22454</v>
      </c>
      <c r="D165" s="6" t="n">
        <v>19840</v>
      </c>
    </row>
    <row r="166" spans="1:4">
      <c r="A166" s="4" t="s">
        <v>200</v>
      </c>
      <c r="B166" s="6" t="n">
        <v>-2602</v>
      </c>
      <c r="C166" s="6" t="n">
        <v>1269</v>
      </c>
      <c r="D166" s="6" t="n">
        <v>7456</v>
      </c>
    </row>
    <row r="167" spans="1:4">
      <c r="A167" s="4" t="s">
        <v>201</v>
      </c>
      <c r="B167" s="6" t="n">
        <v>5594</v>
      </c>
      <c r="C167" s="6" t="n">
        <v>-11796</v>
      </c>
      <c r="D167" s="6" t="n">
        <v>3356</v>
      </c>
    </row>
    <row r="168" spans="1:4">
      <c r="A168" s="4" t="s">
        <v>202</v>
      </c>
      <c r="B168" s="6" t="n">
        <v>43024</v>
      </c>
      <c r="C168" s="6" t="n">
        <v>153279</v>
      </c>
      <c r="D168" s="6" t="n">
        <v>178807</v>
      </c>
    </row>
    <row r="169" spans="1:4">
      <c r="A169" s="3" t="s">
        <v>203</v>
      </c>
    </row>
    <row r="170" spans="1:4">
      <c r="A170" s="4" t="s">
        <v>204</v>
      </c>
      <c r="B170" s="6" t="n">
        <v>-134551</v>
      </c>
      <c r="C170" s="6" t="n">
        <v>-116205</v>
      </c>
      <c r="D170" s="6" t="n">
        <v>-128786</v>
      </c>
    </row>
    <row r="171" spans="1:4">
      <c r="A171" s="4" t="s">
        <v>205</v>
      </c>
      <c r="B171" s="6" t="n">
        <v>186444</v>
      </c>
      <c r="C171" s="6" t="n">
        <v>73198</v>
      </c>
      <c r="D171" s="6" t="n">
        <v>70778</v>
      </c>
    </row>
    <row r="172" spans="1:4">
      <c r="A172" s="4" t="s">
        <v>206</v>
      </c>
      <c r="B172" s="6" t="n">
        <v>-128861</v>
      </c>
      <c r="C172" s="6" t="n">
        <v>-73888</v>
      </c>
      <c r="D172" s="6" t="n">
        <v>-71390</v>
      </c>
    </row>
    <row r="173" spans="1:4">
      <c r="A173" s="4" t="s">
        <v>207</v>
      </c>
      <c r="B173" s="6" t="n">
        <v>0</v>
      </c>
      <c r="C173" s="6" t="n">
        <v>3200</v>
      </c>
      <c r="D173" s="6" t="n">
        <v>7401</v>
      </c>
    </row>
    <row r="174" spans="1:4">
      <c r="A174" s="4" t="s">
        <v>208</v>
      </c>
      <c r="B174" s="6" t="n">
        <v>-76968</v>
      </c>
      <c r="C174" s="6" t="n">
        <v>-113695</v>
      </c>
      <c r="D174" s="6" t="n">
        <v>-121997</v>
      </c>
    </row>
    <row r="175" spans="1:4">
      <c r="A175" s="3" t="s">
        <v>209</v>
      </c>
    </row>
    <row r="176" spans="1:4">
      <c r="A176" s="4" t="s">
        <v>210</v>
      </c>
      <c r="B176" s="6" t="n">
        <v>-37200</v>
      </c>
      <c r="C176" s="6" t="n">
        <v>-59999</v>
      </c>
      <c r="D176" s="6" t="n">
        <v>-40001</v>
      </c>
    </row>
    <row r="177" spans="1:4">
      <c r="A177" s="4" t="s">
        <v>213</v>
      </c>
      <c r="B177" s="6" t="n">
        <v>0</v>
      </c>
      <c r="C177" s="6" t="n">
        <v>0</v>
      </c>
      <c r="D177" s="6" t="n">
        <v>80000</v>
      </c>
    </row>
    <row r="178" spans="1:4">
      <c r="A178" s="4" t="s">
        <v>221</v>
      </c>
      <c r="B178" s="6" t="n">
        <v>122000</v>
      </c>
      <c r="C178" s="6" t="n">
        <v>21400</v>
      </c>
      <c r="D178" s="6" t="n">
        <v>-31900</v>
      </c>
    </row>
    <row r="179" spans="1:4">
      <c r="A179" s="4" t="s">
        <v>214</v>
      </c>
      <c r="B179" s="6" t="n">
        <v>-50000</v>
      </c>
      <c r="C179" s="6" t="n">
        <v>0</v>
      </c>
      <c r="D179" s="6" t="n">
        <v>-55000</v>
      </c>
    </row>
    <row r="180" spans="1:4">
      <c r="A180" s="4" t="s">
        <v>215</v>
      </c>
      <c r="B180" s="6" t="n">
        <v>0</v>
      </c>
      <c r="C180" s="6" t="n">
        <v>0</v>
      </c>
      <c r="D180" s="6" t="n">
        <v>-9352</v>
      </c>
    </row>
    <row r="181" spans="1:4">
      <c r="A181" s="4" t="s">
        <v>216</v>
      </c>
      <c r="B181" s="6" t="n">
        <v>-22</v>
      </c>
      <c r="C181" s="6" t="n">
        <v>-985</v>
      </c>
      <c r="D181" s="6" t="n">
        <v>-558</v>
      </c>
    </row>
    <row r="182" spans="1:4">
      <c r="A182" s="4" t="s">
        <v>217</v>
      </c>
      <c r="B182" s="6" t="n">
        <v>34778</v>
      </c>
      <c r="C182" s="6" t="n">
        <v>-39584</v>
      </c>
      <c r="D182" s="6" t="n">
        <v>-56811</v>
      </c>
    </row>
    <row r="183" spans="1:4">
      <c r="A183" s="4" t="s">
        <v>218</v>
      </c>
      <c r="B183" s="6" t="n">
        <v>834</v>
      </c>
      <c r="C183" s="6" t="n">
        <v>0</v>
      </c>
      <c r="D183" s="6" t="n">
        <v>-1</v>
      </c>
    </row>
    <row r="184" spans="1:4">
      <c r="A184" s="4" t="s">
        <v>219</v>
      </c>
      <c r="C184" s="6" t="n">
        <v>0</v>
      </c>
      <c r="D184" s="6" t="n">
        <v>1</v>
      </c>
    </row>
    <row r="185" spans="1:4">
      <c r="A185" s="4" t="s">
        <v>220</v>
      </c>
      <c r="B185" s="6" t="n">
        <v>834</v>
      </c>
      <c r="D185" s="6" t="n">
        <v>0</v>
      </c>
    </row>
    <row r="186" spans="1:4">
      <c r="A186" s="4" t="s">
        <v>94</v>
      </c>
    </row>
    <row r="187" spans="1:4">
      <c r="A187" s="3" t="s">
        <v>188</v>
      </c>
    </row>
    <row r="188" spans="1:4">
      <c r="A188" s="4" t="s">
        <v>118</v>
      </c>
      <c r="B188" s="6" t="n">
        <v>878485</v>
      </c>
      <c r="C188" s="6" t="n">
        <v>819546</v>
      </c>
      <c r="D188" s="6" t="n">
        <v>786007</v>
      </c>
    </row>
    <row r="189" spans="1:4">
      <c r="A189" s="3" t="s">
        <v>189</v>
      </c>
    </row>
    <row r="190" spans="1:4">
      <c r="A190" s="4" t="s">
        <v>126</v>
      </c>
      <c r="B190" s="6" t="n">
        <v>900824</v>
      </c>
      <c r="C190" s="6" t="n">
        <v>848435</v>
      </c>
      <c r="D190" s="6" t="n">
        <v>785650</v>
      </c>
    </row>
    <row r="191" spans="1:4">
      <c r="A191" s="4" t="s">
        <v>226</v>
      </c>
      <c r="B191" s="6" t="n">
        <v>602300</v>
      </c>
      <c r="C191" s="6" t="n">
        <v>609800</v>
      </c>
      <c r="D191" s="6" t="n">
        <v>407837</v>
      </c>
    </row>
    <row r="192" spans="1:4">
      <c r="A192" s="4" t="s">
        <v>190</v>
      </c>
      <c r="B192" s="6" t="n">
        <v>16880</v>
      </c>
      <c r="C192" s="6" t="n">
        <v>7956</v>
      </c>
      <c r="D192" s="6" t="n">
        <v>15159</v>
      </c>
    </row>
    <row r="193" spans="1:4">
      <c r="A193" s="4" t="s">
        <v>194</v>
      </c>
      <c r="B193" s="6" t="n">
        <v>-22864</v>
      </c>
      <c r="C193" s="6" t="n">
        <v>9409</v>
      </c>
      <c r="D193" s="6" t="n">
        <v>29169</v>
      </c>
    </row>
    <row r="194" spans="1:4">
      <c r="A194" s="3" t="s">
        <v>196</v>
      </c>
    </row>
    <row r="195" spans="1:4">
      <c r="A195" s="4" t="s">
        <v>197</v>
      </c>
      <c r="B195" s="6" t="n">
        <v>-16980</v>
      </c>
      <c r="C195" s="6" t="n">
        <v>88800</v>
      </c>
      <c r="D195" s="6" t="n">
        <v>14704</v>
      </c>
    </row>
    <row r="196" spans="1:4">
      <c r="A196" s="4" t="s">
        <v>199</v>
      </c>
      <c r="B196" s="6" t="n">
        <v>-14426</v>
      </c>
      <c r="C196" s="6" t="n">
        <v>23178</v>
      </c>
      <c r="D196" s="6" t="n">
        <v>13295</v>
      </c>
    </row>
    <row r="197" spans="1:4">
      <c r="A197" s="4" t="s">
        <v>224</v>
      </c>
      <c r="B197" s="6" t="n">
        <v>-134730</v>
      </c>
      <c r="C197" s="6" t="n">
        <v>5942</v>
      </c>
      <c r="D197" s="6" t="n">
        <v>-7058</v>
      </c>
    </row>
    <row r="198" spans="1:4">
      <c r="A198" s="4" t="s">
        <v>201</v>
      </c>
      <c r="B198" s="6" t="n">
        <v>6832</v>
      </c>
      <c r="C198" s="6" t="n">
        <v>14484</v>
      </c>
      <c r="D198" s="6" t="n">
        <v>-1411</v>
      </c>
    </row>
    <row r="199" spans="1:4">
      <c r="A199" s="4" t="s">
        <v>202</v>
      </c>
      <c r="B199" s="6" t="n">
        <v>414673</v>
      </c>
      <c r="C199" s="6" t="n">
        <v>730680</v>
      </c>
      <c r="D199" s="6" t="n">
        <v>472052</v>
      </c>
    </row>
    <row r="200" spans="1:4">
      <c r="A200" s="3" t="s">
        <v>203</v>
      </c>
    </row>
    <row r="201" spans="1:4">
      <c r="A201" s="4" t="s">
        <v>227</v>
      </c>
      <c r="B201" s="6" t="n">
        <v>-218500</v>
      </c>
      <c r="C201" s="6" t="n">
        <v>-437553</v>
      </c>
      <c r="D201" s="6" t="n">
        <v>-65400</v>
      </c>
    </row>
    <row r="202" spans="1:4">
      <c r="A202" s="4" t="s">
        <v>228</v>
      </c>
      <c r="B202" s="6" t="n">
        <v>-131650</v>
      </c>
      <c r="C202" s="6" t="n">
        <v>86100</v>
      </c>
      <c r="D202" s="6" t="n">
        <v>5475</v>
      </c>
    </row>
    <row r="203" spans="1:4">
      <c r="A203" s="4" t="s">
        <v>207</v>
      </c>
      <c r="B203" s="6" t="n">
        <v>12000</v>
      </c>
      <c r="C203" s="6" t="n">
        <v>0</v>
      </c>
      <c r="D203" s="6" t="n">
        <v>-1862</v>
      </c>
    </row>
    <row r="204" spans="1:4">
      <c r="A204" s="4" t="s">
        <v>208</v>
      </c>
      <c r="B204" s="6" t="n">
        <v>-338150</v>
      </c>
      <c r="C204" s="6" t="n">
        <v>-351453</v>
      </c>
      <c r="D204" s="6" t="n">
        <v>-61787</v>
      </c>
    </row>
    <row r="205" spans="1:4">
      <c r="A205" s="3" t="s">
        <v>209</v>
      </c>
    </row>
    <row r="206" spans="1:4">
      <c r="A206" s="4" t="s">
        <v>210</v>
      </c>
      <c r="B206" s="6" t="n">
        <v>-529791</v>
      </c>
      <c r="C206" s="6" t="n">
        <v>-475227</v>
      </c>
      <c r="D206" s="6" t="n">
        <v>-462741</v>
      </c>
    </row>
    <row r="207" spans="1:4">
      <c r="A207" s="4" t="s">
        <v>212</v>
      </c>
      <c r="B207" s="6" t="n">
        <v>-2622</v>
      </c>
      <c r="C207" s="6" t="n">
        <v>86575</v>
      </c>
      <c r="D207" s="6" t="n">
        <v>-135500</v>
      </c>
    </row>
    <row r="208" spans="1:4">
      <c r="A208" s="4" t="s">
        <v>213</v>
      </c>
      <c r="B208" s="6" t="n">
        <v>450000</v>
      </c>
      <c r="C208" s="6" t="n">
        <v>0</v>
      </c>
      <c r="D208" s="6" t="n">
        <v>750000</v>
      </c>
    </row>
    <row r="209" spans="1:4">
      <c r="A209" s="4" t="s">
        <v>214</v>
      </c>
      <c r="B209" s="6" t="n">
        <v>0</v>
      </c>
      <c r="C209" s="6" t="n">
        <v>0</v>
      </c>
      <c r="D209" s="6" t="n">
        <v>-550000</v>
      </c>
    </row>
    <row r="210" spans="1:4">
      <c r="A210" s="4" t="s">
        <v>216</v>
      </c>
      <c r="B210" s="6" t="n">
        <v>5819</v>
      </c>
      <c r="C210" s="6" t="n">
        <v>9528</v>
      </c>
      <c r="D210" s="6" t="n">
        <v>-12418</v>
      </c>
    </row>
    <row r="211" spans="1:4">
      <c r="A211" s="4" t="s">
        <v>217</v>
      </c>
      <c r="B211" s="6" t="n">
        <v>-76594</v>
      </c>
      <c r="C211" s="6" t="n">
        <v>-379124</v>
      </c>
      <c r="D211" s="6" t="n">
        <v>-410659</v>
      </c>
    </row>
    <row r="212" spans="1:4">
      <c r="A212" s="4" t="s">
        <v>218</v>
      </c>
      <c r="B212" s="6" t="n">
        <v>-71</v>
      </c>
      <c r="C212" s="6" t="n">
        <v>103</v>
      </c>
      <c r="D212" s="6" t="n">
        <v>-394</v>
      </c>
    </row>
    <row r="213" spans="1:4">
      <c r="A213" s="4" t="s">
        <v>219</v>
      </c>
      <c r="B213" s="6" t="n">
        <v>138</v>
      </c>
      <c r="C213" s="6" t="n">
        <v>429</v>
      </c>
    </row>
    <row r="214" spans="1:4">
      <c r="A214" s="4" t="s">
        <v>220</v>
      </c>
      <c r="B214" s="7" t="n">
        <v>67</v>
      </c>
      <c r="C214" s="7" t="n">
        <v>138</v>
      </c>
      <c r="D214" s="7" t="n">
        <v>42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16"/>
  </cols>
  <sheetData>
    <row r="1" spans="1:2">
      <c r="A1" s="1" t="s">
        <v>465</v>
      </c>
      <c r="B1" s="2" t="s">
        <v>1</v>
      </c>
    </row>
    <row r="2" spans="1:2">
      <c r="B2" s="2" t="s">
        <v>2</v>
      </c>
    </row>
    <row r="3" spans="1:2">
      <c r="A3" s="3" t="s">
        <v>230</v>
      </c>
    </row>
    <row r="4" spans="1:2">
      <c r="A4" s="4" t="s">
        <v>46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467</v>
      </c>
      <c r="B1" s="2" t="s">
        <v>1</v>
      </c>
    </row>
    <row r="2" spans="1:2">
      <c r="B2" s="2" t="s">
        <v>2</v>
      </c>
    </row>
    <row r="3" spans="1:2">
      <c r="A3" s="3" t="s">
        <v>230</v>
      </c>
    </row>
    <row r="4" spans="1:2">
      <c r="A4" s="4" t="s">
        <v>468</v>
      </c>
      <c r="B4" s="4" t="s">
        <v>46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470</v>
      </c>
      <c r="B1" s="2" t="s">
        <v>1</v>
      </c>
    </row>
    <row r="2" spans="1:2">
      <c r="B2" s="2" t="s">
        <v>2</v>
      </c>
    </row>
    <row r="3" spans="1:2">
      <c r="A3" s="3" t="s">
        <v>471</v>
      </c>
    </row>
    <row r="4" spans="1:2">
      <c r="A4" s="4" t="s">
        <v>472</v>
      </c>
      <c r="B4" s="4" t="s">
        <v>47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74</v>
      </c>
      <c r="B1" s="2" t="s">
        <v>1</v>
      </c>
    </row>
    <row r="2" spans="1:2">
      <c r="B2" s="2" t="s">
        <v>2</v>
      </c>
    </row>
    <row r="3" spans="1:2">
      <c r="A3" s="3" t="s">
        <v>230</v>
      </c>
    </row>
    <row r="4" spans="1:2">
      <c r="A4" s="4" t="s">
        <v>475</v>
      </c>
      <c r="B4" s="4" t="s">
        <v>47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477</v>
      </c>
      <c r="B1" s="2" t="s">
        <v>1</v>
      </c>
    </row>
    <row r="2" spans="1:2">
      <c r="B2" s="2" t="s">
        <v>2</v>
      </c>
    </row>
    <row r="3" spans="1:2">
      <c r="A3" s="3" t="s">
        <v>306</v>
      </c>
    </row>
    <row r="4" spans="1:2">
      <c r="A4" s="4" t="s">
        <v>478</v>
      </c>
      <c r="B4" s="4" t="s">
        <v>47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480</v>
      </c>
      <c r="B1" s="2" t="s">
        <v>2</v>
      </c>
      <c r="C1" s="2" t="s">
        <v>39</v>
      </c>
    </row>
    <row r="2" spans="1:3">
      <c r="A2" s="4" t="s">
        <v>62</v>
      </c>
      <c r="C2" s="7" t="n">
        <v>160288</v>
      </c>
    </row>
    <row r="3" spans="1:3">
      <c r="A3" s="4" t="s">
        <v>481</v>
      </c>
      <c r="B3" s="7" t="n">
        <v>52000</v>
      </c>
    </row>
    <row r="4" spans="1:3">
      <c r="A4" s="4" t="s">
        <v>29</v>
      </c>
    </row>
    <row r="5" spans="1:3">
      <c r="A5" s="4" t="s">
        <v>62</v>
      </c>
      <c r="C5" s="6" t="n">
        <v>34100</v>
      </c>
    </row>
    <row r="6" spans="1:3">
      <c r="A6" s="4" t="s">
        <v>36</v>
      </c>
    </row>
    <row r="7" spans="1:3">
      <c r="A7" s="4" t="s">
        <v>62</v>
      </c>
      <c r="B7" s="6" t="n">
        <v>0</v>
      </c>
      <c r="C7" s="6" t="n">
        <v>55136</v>
      </c>
    </row>
    <row r="8" spans="1:3">
      <c r="A8" s="4" t="s">
        <v>32</v>
      </c>
    </row>
    <row r="9" spans="1:3">
      <c r="A9" s="4" t="s">
        <v>62</v>
      </c>
      <c r="B9" s="6" t="n">
        <v>0</v>
      </c>
      <c r="C9" s="6" t="n">
        <v>36164</v>
      </c>
    </row>
    <row r="10" spans="1:3">
      <c r="A10" s="4" t="s">
        <v>34</v>
      </c>
    </row>
    <row r="11" spans="1:3">
      <c r="A11" s="4" t="s">
        <v>62</v>
      </c>
      <c r="B11" s="7" t="n">
        <v>0</v>
      </c>
      <c r="C11" s="7" t="n">
        <v>1808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482</v>
      </c>
      <c r="B1" s="2" t="s">
        <v>2</v>
      </c>
      <c r="C1" s="2" t="s">
        <v>39</v>
      </c>
    </row>
    <row r="2" spans="1:3">
      <c r="A2" s="3" t="s">
        <v>483</v>
      </c>
    </row>
    <row r="3" spans="1:3">
      <c r="A3" s="4" t="s">
        <v>484</v>
      </c>
      <c r="B3" s="9" t="n">
        <v>190.7</v>
      </c>
      <c r="C3" s="9" t="n">
        <v>175.3</v>
      </c>
    </row>
    <row r="4" spans="1:3">
      <c r="A4" s="4" t="s">
        <v>485</v>
      </c>
      <c r="B4" s="10" t="n">
        <v>118.5</v>
      </c>
      <c r="C4" s="10" t="n">
        <v>91.5</v>
      </c>
    </row>
    <row r="5" spans="1:3">
      <c r="A5" s="4" t="s">
        <v>29</v>
      </c>
    </row>
    <row r="6" spans="1:3">
      <c r="A6" s="3" t="s">
        <v>483</v>
      </c>
    </row>
    <row r="7" spans="1:3">
      <c r="A7" s="4" t="s">
        <v>484</v>
      </c>
      <c r="B7" s="10" t="n">
        <v>79.5</v>
      </c>
      <c r="C7" s="10" t="n">
        <v>84.3</v>
      </c>
    </row>
    <row r="8" spans="1:3">
      <c r="A8" s="4" t="s">
        <v>485</v>
      </c>
      <c r="B8" s="10" t="n">
        <v>68.09999999999999</v>
      </c>
      <c r="C8" s="6" t="n">
        <v>74</v>
      </c>
    </row>
    <row r="9" spans="1:3">
      <c r="A9" s="4" t="s">
        <v>36</v>
      </c>
    </row>
    <row r="10" spans="1:3">
      <c r="A10" s="3" t="s">
        <v>483</v>
      </c>
    </row>
    <row r="11" spans="1:3">
      <c r="A11" s="4" t="s">
        <v>484</v>
      </c>
      <c r="B11" s="10" t="n">
        <v>52.6</v>
      </c>
      <c r="C11" s="10" t="n">
        <v>40.7</v>
      </c>
    </row>
    <row r="12" spans="1:3">
      <c r="A12" s="4" t="s">
        <v>485</v>
      </c>
      <c r="B12" s="10" t="n">
        <v>25.3</v>
      </c>
    </row>
    <row r="13" spans="1:3">
      <c r="A13" s="4" t="s">
        <v>32</v>
      </c>
    </row>
    <row r="14" spans="1:3">
      <c r="A14" s="3" t="s">
        <v>483</v>
      </c>
    </row>
    <row r="15" spans="1:3">
      <c r="A15" s="4" t="s">
        <v>484</v>
      </c>
      <c r="B15" s="10" t="n">
        <v>8.699999999999999</v>
      </c>
      <c r="C15" s="10" t="n">
        <v>7.7</v>
      </c>
    </row>
    <row r="16" spans="1:3">
      <c r="A16" s="4" t="s">
        <v>34</v>
      </c>
    </row>
    <row r="17" spans="1:3">
      <c r="A17" s="3" t="s">
        <v>483</v>
      </c>
    </row>
    <row r="18" spans="1:3">
      <c r="A18" s="4" t="s">
        <v>484</v>
      </c>
      <c r="B18" s="6" t="n">
        <v>14</v>
      </c>
      <c r="C18" s="10" t="n">
        <v>9.9</v>
      </c>
    </row>
    <row r="19" spans="1:3">
      <c r="A19" s="4" t="s">
        <v>485</v>
      </c>
      <c r="B19" s="9" t="n">
        <v>7.4</v>
      </c>
      <c r="C19" s="9" t="n">
        <v>6.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6</v>
      </c>
      <c r="B1" s="2" t="s">
        <v>2</v>
      </c>
      <c r="C1" s="2" t="s">
        <v>39</v>
      </c>
    </row>
    <row r="2" spans="1:3">
      <c r="A2" s="4" t="s">
        <v>487</v>
      </c>
    </row>
    <row r="3" spans="1:3">
      <c r="A3" s="4" t="s">
        <v>488</v>
      </c>
      <c r="B3" s="7" t="n">
        <v>152500</v>
      </c>
      <c r="C3" s="7" t="n">
        <v>164300</v>
      </c>
    </row>
    <row r="4" spans="1:3">
      <c r="A4" s="4" t="s">
        <v>489</v>
      </c>
    </row>
    <row r="5" spans="1:3">
      <c r="A5" s="4" t="s">
        <v>488</v>
      </c>
      <c r="B5" s="6" t="n">
        <v>131200</v>
      </c>
      <c r="C5" s="6" t="n">
        <v>159500</v>
      </c>
    </row>
    <row r="6" spans="1:3">
      <c r="A6" s="4" t="s">
        <v>490</v>
      </c>
    </row>
    <row r="7" spans="1:3">
      <c r="A7" s="4" t="s">
        <v>488</v>
      </c>
      <c r="B7" s="6" t="n">
        <v>1900</v>
      </c>
      <c r="C7" s="6" t="n">
        <v>100</v>
      </c>
    </row>
    <row r="8" spans="1:3">
      <c r="A8" s="4" t="s">
        <v>491</v>
      </c>
      <c r="B8" s="6" t="n">
        <v>17500</v>
      </c>
      <c r="C8" s="6" t="n">
        <v>20100</v>
      </c>
    </row>
    <row r="9" spans="1:3">
      <c r="A9" s="4" t="s">
        <v>492</v>
      </c>
    </row>
    <row r="10" spans="1:3">
      <c r="A10" s="4" t="s">
        <v>488</v>
      </c>
      <c r="B10" s="6" t="n">
        <v>50900</v>
      </c>
      <c r="C10" s="6" t="n">
        <v>25800</v>
      </c>
    </row>
    <row r="11" spans="1:3">
      <c r="A11" s="4" t="s">
        <v>36</v>
      </c>
    </row>
    <row r="12" spans="1:3">
      <c r="A12" s="4" t="s">
        <v>86</v>
      </c>
      <c r="B12" s="6" t="n">
        <v>75487</v>
      </c>
      <c r="C12" s="6" t="n">
        <v>74179</v>
      </c>
    </row>
    <row r="13" spans="1:3">
      <c r="A13" s="4" t="s">
        <v>493</v>
      </c>
    </row>
    <row r="14" spans="1:3">
      <c r="A14" s="4" t="s">
        <v>488</v>
      </c>
      <c r="B14" s="6" t="n">
        <v>32200</v>
      </c>
      <c r="C14" s="6" t="n">
        <v>49100</v>
      </c>
    </row>
    <row r="15" spans="1:3">
      <c r="A15" s="4" t="s">
        <v>494</v>
      </c>
    </row>
    <row r="16" spans="1:3">
      <c r="A16" s="4" t="s">
        <v>488</v>
      </c>
      <c r="B16" s="6" t="n">
        <v>43300</v>
      </c>
      <c r="C16" s="6" t="n">
        <v>25100</v>
      </c>
    </row>
    <row r="17" spans="1:3">
      <c r="A17" s="4" t="s">
        <v>495</v>
      </c>
    </row>
    <row r="18" spans="1:3">
      <c r="A18" s="4" t="s">
        <v>488</v>
      </c>
      <c r="B18" s="6" t="n">
        <v>103400</v>
      </c>
      <c r="C18" s="6" t="n">
        <v>95100</v>
      </c>
    </row>
    <row r="19" spans="1:3">
      <c r="A19" s="4" t="s">
        <v>496</v>
      </c>
    </row>
    <row r="20" spans="1:3">
      <c r="A20" s="4" t="s">
        <v>488</v>
      </c>
      <c r="B20" s="6" t="n">
        <v>44600</v>
      </c>
      <c r="C20" s="6" t="n">
        <v>52200</v>
      </c>
    </row>
    <row r="21" spans="1:3">
      <c r="A21" s="4" t="s">
        <v>497</v>
      </c>
    </row>
    <row r="22" spans="1:3">
      <c r="A22" s="4" t="s">
        <v>488</v>
      </c>
      <c r="B22" s="6" t="n">
        <v>1900</v>
      </c>
      <c r="C22" s="6" t="n">
        <v>100</v>
      </c>
    </row>
    <row r="23" spans="1:3">
      <c r="A23" s="4" t="s">
        <v>491</v>
      </c>
      <c r="B23" s="6" t="n">
        <v>17500</v>
      </c>
      <c r="C23" s="6" t="n">
        <v>20100</v>
      </c>
    </row>
    <row r="24" spans="1:3">
      <c r="A24" s="4" t="s">
        <v>498</v>
      </c>
    </row>
    <row r="25" spans="1:3">
      <c r="A25" s="4" t="s">
        <v>488</v>
      </c>
      <c r="B25" s="7" t="n">
        <v>7000</v>
      </c>
      <c r="C25" s="7" t="n">
        <v>7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499</v>
      </c>
      <c r="B1" s="2" t="s">
        <v>2</v>
      </c>
      <c r="C1" s="2" t="s">
        <v>39</v>
      </c>
    </row>
    <row r="2" spans="1:3">
      <c r="A2" s="3" t="s">
        <v>500</v>
      </c>
    </row>
    <row r="3" spans="1:3">
      <c r="A3" s="4" t="s">
        <v>501</v>
      </c>
      <c r="B3" s="9" t="n">
        <v>17.1</v>
      </c>
      <c r="C3" s="9" t="n">
        <v>9.9</v>
      </c>
    </row>
    <row r="4" spans="1:3">
      <c r="A4" s="4" t="s">
        <v>29</v>
      </c>
    </row>
    <row r="5" spans="1:3">
      <c r="A5" s="3" t="s">
        <v>500</v>
      </c>
    </row>
    <row r="6" spans="1:3">
      <c r="A6" s="4" t="s">
        <v>501</v>
      </c>
      <c r="B6" s="10" t="n">
        <v>0.7</v>
      </c>
      <c r="C6" s="10" t="n">
        <v>1.2</v>
      </c>
    </row>
    <row r="7" spans="1:3">
      <c r="A7" s="4" t="s">
        <v>36</v>
      </c>
    </row>
    <row r="8" spans="1:3">
      <c r="A8" s="3" t="s">
        <v>500</v>
      </c>
    </row>
    <row r="9" spans="1:3">
      <c r="A9" s="4" t="s">
        <v>501</v>
      </c>
      <c r="B9" s="10" t="n">
        <v>8.5</v>
      </c>
    </row>
    <row r="10" spans="1:3">
      <c r="A10" s="4" t="s">
        <v>32</v>
      </c>
    </row>
    <row r="11" spans="1:3">
      <c r="A11" s="3" t="s">
        <v>500</v>
      </c>
    </row>
    <row r="12" spans="1:3">
      <c r="A12" s="4" t="s">
        <v>501</v>
      </c>
      <c r="B12" s="9" t="n">
        <v>1.5</v>
      </c>
      <c r="C12" s="9" t="n">
        <v>2.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502</v>
      </c>
      <c r="B1" s="2" t="s">
        <v>2</v>
      </c>
      <c r="C1" s="2" t="s">
        <v>39</v>
      </c>
    </row>
    <row r="2" spans="1:3">
      <c r="A2" s="4" t="s">
        <v>503</v>
      </c>
    </row>
    <row r="3" spans="1:3">
      <c r="A3" s="3" t="s">
        <v>504</v>
      </c>
    </row>
    <row r="4" spans="1:3">
      <c r="A4" s="4" t="s">
        <v>505</v>
      </c>
      <c r="B4" s="4" t="s">
        <v>506</v>
      </c>
    </row>
    <row r="5" spans="1:3">
      <c r="A5" s="4" t="s">
        <v>507</v>
      </c>
    </row>
    <row r="6" spans="1:3">
      <c r="A6" s="3" t="s">
        <v>504</v>
      </c>
    </row>
    <row r="7" spans="1:3">
      <c r="A7" s="4" t="s">
        <v>505</v>
      </c>
      <c r="B7" s="4" t="s">
        <v>508</v>
      </c>
    </row>
    <row r="8" spans="1:3">
      <c r="A8" s="4" t="s">
        <v>509</v>
      </c>
    </row>
    <row r="9" spans="1:3">
      <c r="A9" s="3" t="s">
        <v>504</v>
      </c>
    </row>
    <row r="10" spans="1:3">
      <c r="A10" s="4" t="s">
        <v>505</v>
      </c>
      <c r="B10" s="4" t="s">
        <v>510</v>
      </c>
    </row>
    <row r="11" spans="1:3">
      <c r="A11" s="4" t="s">
        <v>511</v>
      </c>
    </row>
    <row r="12" spans="1:3">
      <c r="A12" s="3" t="s">
        <v>504</v>
      </c>
    </row>
    <row r="13" spans="1:3">
      <c r="A13" s="4" t="s">
        <v>505</v>
      </c>
      <c r="B13" s="4" t="s">
        <v>512</v>
      </c>
    </row>
    <row r="14" spans="1:3">
      <c r="A14" s="4" t="s">
        <v>513</v>
      </c>
    </row>
    <row r="15" spans="1:3">
      <c r="A15" s="3" t="s">
        <v>504</v>
      </c>
    </row>
    <row r="16" spans="1:3">
      <c r="A16" s="4" t="s">
        <v>505</v>
      </c>
      <c r="B16" s="4" t="s">
        <v>514</v>
      </c>
    </row>
    <row r="17" spans="1:3">
      <c r="A17" s="4" t="s">
        <v>515</v>
      </c>
    </row>
    <row r="18" spans="1:3">
      <c r="A18" s="3" t="s">
        <v>504</v>
      </c>
    </row>
    <row r="19" spans="1:3">
      <c r="A19" s="4" t="s">
        <v>505</v>
      </c>
      <c r="B19" s="4" t="s">
        <v>508</v>
      </c>
    </row>
    <row r="20" spans="1:3">
      <c r="A20" s="4" t="s">
        <v>516</v>
      </c>
    </row>
    <row r="21" spans="1:3">
      <c r="A21" s="3" t="s">
        <v>504</v>
      </c>
    </row>
    <row r="22" spans="1:3">
      <c r="A22" s="4" t="s">
        <v>505</v>
      </c>
      <c r="B22" s="4" t="s">
        <v>517</v>
      </c>
    </row>
    <row r="23" spans="1:3">
      <c r="A23" s="4" t="s">
        <v>518</v>
      </c>
    </row>
    <row r="24" spans="1:3">
      <c r="A24" s="3" t="s">
        <v>504</v>
      </c>
    </row>
    <row r="25" spans="1:3">
      <c r="A25" s="4" t="s">
        <v>505</v>
      </c>
      <c r="B25" s="4" t="s">
        <v>517</v>
      </c>
    </row>
    <row r="26" spans="1:3">
      <c r="A26" s="4" t="s">
        <v>519</v>
      </c>
    </row>
    <row r="27" spans="1:3">
      <c r="A27" s="3" t="s">
        <v>504</v>
      </c>
    </row>
    <row r="28" spans="1:3">
      <c r="A28" s="4" t="s">
        <v>505</v>
      </c>
      <c r="B28" s="4" t="s">
        <v>520</v>
      </c>
    </row>
    <row r="29" spans="1:3">
      <c r="A29" s="4" t="s">
        <v>521</v>
      </c>
    </row>
    <row r="30" spans="1:3">
      <c r="A30" s="3" t="s">
        <v>504</v>
      </c>
    </row>
    <row r="31" spans="1:3">
      <c r="A31" s="4" t="s">
        <v>505</v>
      </c>
      <c r="B31" s="4" t="s">
        <v>522</v>
      </c>
    </row>
    <row r="32" spans="1:3">
      <c r="A32" s="4" t="s">
        <v>523</v>
      </c>
    </row>
    <row r="33" spans="1:3">
      <c r="A33" s="3" t="s">
        <v>504</v>
      </c>
    </row>
    <row r="34" spans="1:3">
      <c r="A34" s="4" t="s">
        <v>505</v>
      </c>
      <c r="B34" s="4" t="s">
        <v>510</v>
      </c>
    </row>
    <row r="35" spans="1:3">
      <c r="A35" s="4" t="s">
        <v>524</v>
      </c>
    </row>
    <row r="36" spans="1:3">
      <c r="A36" s="3" t="s">
        <v>504</v>
      </c>
    </row>
    <row r="37" spans="1:3">
      <c r="A37" s="4" t="s">
        <v>505</v>
      </c>
      <c r="B37" s="4" t="s">
        <v>525</v>
      </c>
    </row>
    <row r="38" spans="1:3">
      <c r="A38" s="4" t="s">
        <v>526</v>
      </c>
    </row>
    <row r="39" spans="1:3">
      <c r="A39" s="3" t="s">
        <v>504</v>
      </c>
    </row>
    <row r="40" spans="1:3">
      <c r="A40" s="4" t="s">
        <v>96</v>
      </c>
      <c r="B40" s="9" t="n">
        <v>1.2</v>
      </c>
      <c r="C40" s="9" t="n">
        <v>1.2</v>
      </c>
    </row>
    <row r="41" spans="1:3">
      <c r="A41" s="4" t="s">
        <v>527</v>
      </c>
    </row>
    <row r="42" spans="1:3">
      <c r="A42" s="3" t="s">
        <v>504</v>
      </c>
    </row>
    <row r="43" spans="1:3">
      <c r="A43" s="4" t="s">
        <v>96</v>
      </c>
      <c r="B43" s="10" t="n">
        <v>0.5</v>
      </c>
      <c r="C43" s="10" t="n">
        <v>0.5</v>
      </c>
    </row>
    <row r="44" spans="1:3">
      <c r="A44" s="4" t="s">
        <v>528</v>
      </c>
    </row>
    <row r="45" spans="1:3">
      <c r="A45" s="3" t="s">
        <v>504</v>
      </c>
    </row>
    <row r="46" spans="1:3">
      <c r="A46" s="4" t="s">
        <v>96</v>
      </c>
      <c r="B46" s="10" t="n">
        <v>0.3</v>
      </c>
      <c r="C46" s="10" t="n">
        <v>0.3</v>
      </c>
    </row>
    <row r="47" spans="1:3">
      <c r="A47" s="4" t="s">
        <v>529</v>
      </c>
    </row>
    <row r="48" spans="1:3">
      <c r="A48" s="3" t="s">
        <v>504</v>
      </c>
    </row>
    <row r="49" spans="1:3">
      <c r="A49" s="4" t="s">
        <v>96</v>
      </c>
      <c r="B49" s="10" t="n">
        <v>0.3</v>
      </c>
      <c r="C49" s="10" t="n">
        <v>0.3</v>
      </c>
    </row>
    <row r="50" spans="1:3">
      <c r="A50" s="4" t="s">
        <v>530</v>
      </c>
    </row>
    <row r="51" spans="1:3">
      <c r="A51" s="3" t="s">
        <v>504</v>
      </c>
    </row>
    <row r="52" spans="1:3">
      <c r="A52" s="4" t="s">
        <v>96</v>
      </c>
      <c r="B52" s="10" t="n">
        <v>30.3</v>
      </c>
      <c r="C52" s="9" t="n">
        <v>17.8</v>
      </c>
    </row>
    <row r="53" spans="1:3">
      <c r="A53" s="4" t="s">
        <v>531</v>
      </c>
    </row>
    <row r="54" spans="1:3">
      <c r="A54" s="3" t="s">
        <v>504</v>
      </c>
    </row>
    <row r="55" spans="1:3">
      <c r="A55" s="4" t="s">
        <v>96</v>
      </c>
      <c r="B55" s="9" t="n">
        <v>10.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r="A1" s="1" t="s">
        <v>532</v>
      </c>
      <c r="B1" s="2" t="s">
        <v>1</v>
      </c>
    </row>
    <row r="2" spans="1:4">
      <c r="B2" s="2" t="s">
        <v>2</v>
      </c>
      <c r="C2" s="2" t="s">
        <v>39</v>
      </c>
      <c r="D2" s="2" t="s">
        <v>100</v>
      </c>
    </row>
    <row r="3" spans="1:4">
      <c r="A3" s="3" t="s">
        <v>533</v>
      </c>
    </row>
    <row r="4" spans="1:4">
      <c r="A4" s="4" t="s">
        <v>534</v>
      </c>
      <c r="B4" s="9" t="n">
        <v>516.7</v>
      </c>
      <c r="C4" s="9" t="n">
        <v>599.4</v>
      </c>
      <c r="D4" s="9" t="n">
        <v>466.5</v>
      </c>
    </row>
    <row r="5" spans="1:4">
      <c r="A5" s="4" t="s">
        <v>32</v>
      </c>
    </row>
    <row r="6" spans="1:4">
      <c r="A6" s="3" t="s">
        <v>533</v>
      </c>
    </row>
    <row r="7" spans="1:4">
      <c r="A7" s="4" t="s">
        <v>534</v>
      </c>
      <c r="B7" s="9" t="n">
        <v>85.40000000000001</v>
      </c>
      <c r="C7" s="9" t="n">
        <v>113.4</v>
      </c>
      <c r="D7" s="9" t="n">
        <v>104.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535</v>
      </c>
      <c r="B1" s="2" t="s">
        <v>1</v>
      </c>
    </row>
    <row r="2" spans="1:4">
      <c r="B2" s="2" t="s">
        <v>2</v>
      </c>
      <c r="C2" s="2" t="s">
        <v>39</v>
      </c>
      <c r="D2" s="2" t="s">
        <v>100</v>
      </c>
    </row>
    <row r="3" spans="1:4">
      <c r="A3" s="3" t="s">
        <v>536</v>
      </c>
    </row>
    <row r="4" spans="1:4">
      <c r="A4" s="4" t="s">
        <v>537</v>
      </c>
      <c r="B4" s="9" t="n">
        <v>7.2</v>
      </c>
      <c r="C4" s="9" t="n">
        <v>5.8</v>
      </c>
      <c r="D4" s="9" t="n">
        <v>4.1</v>
      </c>
    </row>
    <row r="5" spans="1:4">
      <c r="A5" s="4" t="s">
        <v>538</v>
      </c>
      <c r="B5" s="10" t="n">
        <v>18.8</v>
      </c>
      <c r="C5" s="10" t="n">
        <v>13.7</v>
      </c>
      <c r="D5" s="10" t="n">
        <v>7.1</v>
      </c>
    </row>
    <row r="6" spans="1:4">
      <c r="A6" s="4" t="s">
        <v>539</v>
      </c>
      <c r="B6" s="7" t="n">
        <v>26</v>
      </c>
      <c r="C6" s="9" t="n">
        <v>19.5</v>
      </c>
      <c r="D6" s="9" t="n">
        <v>11.2</v>
      </c>
    </row>
    <row r="7" spans="1:4">
      <c r="A7" s="4" t="s">
        <v>540</v>
      </c>
      <c r="B7" s="4" t="s">
        <v>541</v>
      </c>
      <c r="C7" s="4" t="s">
        <v>542</v>
      </c>
      <c r="D7" s="4" t="s">
        <v>543</v>
      </c>
    </row>
    <row r="8" spans="1:4">
      <c r="A8" s="4" t="s">
        <v>29</v>
      </c>
    </row>
    <row r="9" spans="1:4">
      <c r="A9" s="3" t="s">
        <v>536</v>
      </c>
    </row>
    <row r="10" spans="1:4">
      <c r="A10" s="4" t="s">
        <v>537</v>
      </c>
      <c r="B10" s="9" t="n">
        <v>2.6</v>
      </c>
      <c r="C10" s="9" t="n">
        <v>1.9</v>
      </c>
      <c r="D10" s="9" t="n">
        <v>2.2</v>
      </c>
    </row>
    <row r="11" spans="1:4">
      <c r="A11" s="4" t="s">
        <v>538</v>
      </c>
      <c r="B11" s="10" t="n">
        <v>5.2</v>
      </c>
      <c r="C11" s="10" t="n">
        <v>2.9</v>
      </c>
      <c r="D11" s="10" t="n">
        <v>2.9</v>
      </c>
    </row>
    <row r="12" spans="1:4">
      <c r="A12" s="4" t="s">
        <v>539</v>
      </c>
      <c r="B12" s="9" t="n">
        <v>7.8</v>
      </c>
      <c r="C12" s="9" t="n">
        <v>4.8</v>
      </c>
      <c r="D12" s="9" t="n">
        <v>5.1</v>
      </c>
    </row>
    <row r="13" spans="1:4">
      <c r="A13" s="4" t="s">
        <v>540</v>
      </c>
      <c r="B13" s="4" t="s">
        <v>544</v>
      </c>
      <c r="C13" s="4" t="s">
        <v>542</v>
      </c>
      <c r="D13" s="4" t="s">
        <v>545</v>
      </c>
    </row>
    <row r="14" spans="1:4">
      <c r="A14" s="4" t="s">
        <v>36</v>
      </c>
    </row>
    <row r="15" spans="1:4">
      <c r="A15" s="3" t="s">
        <v>536</v>
      </c>
    </row>
    <row r="16" spans="1:4">
      <c r="A16" s="4" t="s">
        <v>537</v>
      </c>
      <c r="B16" s="7" t="n">
        <v>2</v>
      </c>
      <c r="C16" s="7" t="n">
        <v>2</v>
      </c>
      <c r="D16" s="9" t="n">
        <v>0.5</v>
      </c>
    </row>
    <row r="17" spans="1:4">
      <c r="A17" s="4" t="s">
        <v>538</v>
      </c>
      <c r="B17" s="10" t="n">
        <v>4.3</v>
      </c>
      <c r="C17" s="10" t="n">
        <v>3.8</v>
      </c>
    </row>
    <row r="18" spans="1:4">
      <c r="A18" s="4" t="s">
        <v>539</v>
      </c>
      <c r="B18" s="9" t="n">
        <v>6.3</v>
      </c>
      <c r="C18" s="9" t="n">
        <v>5.8</v>
      </c>
      <c r="D18" s="9" t="n">
        <v>0.5</v>
      </c>
    </row>
    <row r="19" spans="1:4">
      <c r="A19" s="4" t="s">
        <v>540</v>
      </c>
      <c r="B19" s="4" t="s">
        <v>546</v>
      </c>
      <c r="C19" s="4" t="s">
        <v>547</v>
      </c>
      <c r="D19" s="4" t="s">
        <v>548</v>
      </c>
    </row>
    <row r="20" spans="1:4">
      <c r="A20" s="4" t="s">
        <v>32</v>
      </c>
    </row>
    <row r="21" spans="1:4">
      <c r="A21" s="3" t="s">
        <v>536</v>
      </c>
    </row>
    <row r="22" spans="1:4">
      <c r="A22" s="4" t="s">
        <v>537</v>
      </c>
      <c r="B22" s="7" t="n">
        <v>1</v>
      </c>
      <c r="C22" s="9" t="n">
        <v>0.6</v>
      </c>
      <c r="D22" s="9" t="n">
        <v>0.5</v>
      </c>
    </row>
    <row r="23" spans="1:4">
      <c r="A23" s="4" t="s">
        <v>538</v>
      </c>
      <c r="B23" s="10" t="n">
        <v>1.2</v>
      </c>
      <c r="C23" s="10" t="n">
        <v>0.6</v>
      </c>
      <c r="D23" s="10" t="n">
        <v>0.2</v>
      </c>
    </row>
    <row r="24" spans="1:4">
      <c r="A24" s="4" t="s">
        <v>539</v>
      </c>
      <c r="B24" s="9" t="n">
        <v>2.2</v>
      </c>
      <c r="C24" s="9" t="n">
        <v>1.2</v>
      </c>
      <c r="D24" s="9" t="n">
        <v>0.7</v>
      </c>
    </row>
    <row r="25" spans="1:4">
      <c r="A25" s="4" t="s">
        <v>540</v>
      </c>
      <c r="B25" s="4" t="s">
        <v>549</v>
      </c>
      <c r="C25" s="4" t="s">
        <v>549</v>
      </c>
      <c r="D25" s="4" t="s">
        <v>550</v>
      </c>
    </row>
    <row r="26" spans="1:4">
      <c r="A26" s="4" t="s">
        <v>34</v>
      </c>
    </row>
    <row r="27" spans="1:4">
      <c r="A27" s="3" t="s">
        <v>536</v>
      </c>
    </row>
    <row r="28" spans="1:4">
      <c r="A28" s="4" t="s">
        <v>537</v>
      </c>
      <c r="B28" s="7" t="n">
        <v>1</v>
      </c>
      <c r="C28" s="9" t="n">
        <v>0.9</v>
      </c>
      <c r="D28" s="9" t="n">
        <v>0.5</v>
      </c>
    </row>
    <row r="29" spans="1:4">
      <c r="A29" s="4" t="s">
        <v>538</v>
      </c>
      <c r="B29" s="10" t="n">
        <v>1.7</v>
      </c>
      <c r="C29" s="10" t="n">
        <v>1.7</v>
      </c>
      <c r="D29" s="6" t="n">
        <v>1</v>
      </c>
    </row>
    <row r="30" spans="1:4">
      <c r="A30" s="4" t="s">
        <v>539</v>
      </c>
      <c r="B30" s="9" t="n">
        <v>2.7</v>
      </c>
      <c r="C30" s="9" t="n">
        <v>2.6</v>
      </c>
      <c r="D30" s="9" t="n">
        <v>1.5</v>
      </c>
    </row>
    <row r="31" spans="1:4">
      <c r="A31" s="4" t="s">
        <v>540</v>
      </c>
      <c r="B31" s="4" t="s">
        <v>551</v>
      </c>
      <c r="C31" s="4" t="s">
        <v>552</v>
      </c>
      <c r="D31" s="4" t="s">
        <v>55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r="A1" s="1" t="s">
        <v>554</v>
      </c>
      <c r="B1" s="2" t="s">
        <v>1</v>
      </c>
    </row>
    <row r="2" spans="1:4">
      <c r="B2" s="2" t="s">
        <v>2</v>
      </c>
      <c r="C2" s="2" t="s">
        <v>39</v>
      </c>
      <c r="D2" s="2" t="s">
        <v>100</v>
      </c>
    </row>
    <row r="3" spans="1:4">
      <c r="A3" s="3" t="s">
        <v>555</v>
      </c>
    </row>
    <row r="4" spans="1:4">
      <c r="A4" s="4" t="s">
        <v>538</v>
      </c>
      <c r="B4" s="9" t="n">
        <v>18.8</v>
      </c>
      <c r="C4" s="9" t="n">
        <v>13.7</v>
      </c>
      <c r="D4" s="9" t="n">
        <v>7.1</v>
      </c>
    </row>
    <row r="5" spans="1:4">
      <c r="A5" s="4" t="s">
        <v>29</v>
      </c>
    </row>
    <row r="6" spans="1:4">
      <c r="A6" s="3" t="s">
        <v>555</v>
      </c>
    </row>
    <row r="7" spans="1:4">
      <c r="A7" s="4" t="s">
        <v>538</v>
      </c>
      <c r="B7" s="10" t="n">
        <v>5.2</v>
      </c>
      <c r="C7" s="10" t="n">
        <v>2.9</v>
      </c>
      <c r="D7" s="10" t="n">
        <v>2.9</v>
      </c>
    </row>
    <row r="8" spans="1:4">
      <c r="A8" s="4" t="s">
        <v>32</v>
      </c>
    </row>
    <row r="9" spans="1:4">
      <c r="A9" s="3" t="s">
        <v>555</v>
      </c>
    </row>
    <row r="10" spans="1:4">
      <c r="A10" s="4" t="s">
        <v>538</v>
      </c>
      <c r="B10" s="10" t="n">
        <v>1.2</v>
      </c>
      <c r="C10" s="10" t="n">
        <v>0.6</v>
      </c>
      <c r="D10" s="10" t="n">
        <v>0.2</v>
      </c>
    </row>
    <row r="11" spans="1:4">
      <c r="A11" s="4" t="s">
        <v>34</v>
      </c>
    </row>
    <row r="12" spans="1:4">
      <c r="A12" s="3" t="s">
        <v>555</v>
      </c>
    </row>
    <row r="13" spans="1:4">
      <c r="A13" s="4" t="s">
        <v>538</v>
      </c>
      <c r="B13" s="9" t="n">
        <v>1.7</v>
      </c>
      <c r="C13" s="9" t="n">
        <v>1.7</v>
      </c>
      <c r="D13" s="7" t="n">
        <v>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r="1" spans="1:4">
      <c r="A1" s="1" t="s">
        <v>556</v>
      </c>
      <c r="B1" s="2" t="s">
        <v>1</v>
      </c>
    </row>
    <row r="2" spans="1:4">
      <c r="B2" s="2" t="s">
        <v>2</v>
      </c>
      <c r="C2" s="2" t="s">
        <v>39</v>
      </c>
      <c r="D2" s="2" t="s">
        <v>100</v>
      </c>
    </row>
    <row r="3" spans="1:4">
      <c r="A3" s="4" t="s">
        <v>557</v>
      </c>
      <c r="B3" s="9" t="n">
        <v>147.2</v>
      </c>
      <c r="C3" s="9" t="n">
        <v>148.2</v>
      </c>
      <c r="D3" s="9" t="n">
        <v>144.1</v>
      </c>
    </row>
    <row r="4" spans="1:4">
      <c r="A4" s="4" t="s">
        <v>29</v>
      </c>
    </row>
    <row r="5" spans="1:4">
      <c r="A5" s="4" t="s">
        <v>557</v>
      </c>
      <c r="B5" s="9" t="n">
        <v>128.5</v>
      </c>
      <c r="C5" s="9" t="n">
        <v>127.9</v>
      </c>
      <c r="D5" s="9" t="n">
        <v>128.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558</v>
      </c>
      <c r="B1" s="2" t="s">
        <v>1</v>
      </c>
    </row>
    <row r="2" spans="1:4">
      <c r="B2" s="2" t="s">
        <v>2</v>
      </c>
      <c r="C2" s="2" t="s">
        <v>39</v>
      </c>
      <c r="D2" s="2" t="s">
        <v>100</v>
      </c>
    </row>
    <row r="3" spans="1:4">
      <c r="A3" s="4" t="s">
        <v>559</v>
      </c>
      <c r="B3" s="9" t="n">
        <v>216.6</v>
      </c>
      <c r="C3" s="9" t="n">
        <v>181.9</v>
      </c>
      <c r="D3" s="9" t="n">
        <v>193.1</v>
      </c>
    </row>
    <row r="4" spans="1:4">
      <c r="A4" s="4" t="s">
        <v>560</v>
      </c>
      <c r="B4" s="10" t="n">
        <v>365.9</v>
      </c>
      <c r="C4" s="10" t="n">
        <v>349.6</v>
      </c>
      <c r="D4" s="10" t="n">
        <v>343.3</v>
      </c>
    </row>
    <row r="5" spans="1:4">
      <c r="A5" s="4" t="s">
        <v>561</v>
      </c>
      <c r="B5" s="10" t="n">
        <v>10.3</v>
      </c>
      <c r="C5" s="10" t="n">
        <v>334.2</v>
      </c>
      <c r="D5" s="6" t="n">
        <v>50</v>
      </c>
    </row>
    <row r="6" spans="1:4">
      <c r="A6" s="4" t="s">
        <v>29</v>
      </c>
    </row>
    <row r="7" spans="1:4">
      <c r="A7" s="4" t="s">
        <v>559</v>
      </c>
      <c r="B7" s="6" t="n">
        <v>76</v>
      </c>
      <c r="C7" s="10" t="n">
        <v>63.5</v>
      </c>
      <c r="D7" s="10" t="n">
        <v>51.4</v>
      </c>
    </row>
    <row r="8" spans="1:4">
      <c r="A8" s="4" t="s">
        <v>560</v>
      </c>
      <c r="B8" s="10" t="n">
        <v>144.4</v>
      </c>
      <c r="C8" s="10" t="n">
        <v>144.1</v>
      </c>
      <c r="D8" s="10" t="n">
        <v>131.6</v>
      </c>
    </row>
    <row r="9" spans="1:4">
      <c r="A9" s="4" t="s">
        <v>561</v>
      </c>
      <c r="B9" s="10" t="n">
        <v>55.2</v>
      </c>
      <c r="C9" s="10" t="n">
        <v>135.4</v>
      </c>
      <c r="D9" s="6" t="n">
        <v>55</v>
      </c>
    </row>
    <row r="10" spans="1:4">
      <c r="A10" s="4" t="s">
        <v>36</v>
      </c>
    </row>
    <row r="11" spans="1:4">
      <c r="A11" s="4" t="s">
        <v>559</v>
      </c>
      <c r="B11" s="10" t="n">
        <v>23.5</v>
      </c>
      <c r="C11" s="10" t="n">
        <v>34.6</v>
      </c>
      <c r="D11" s="6" t="n">
        <v>57</v>
      </c>
    </row>
    <row r="12" spans="1:4">
      <c r="A12" s="4" t="s">
        <v>560</v>
      </c>
      <c r="B12" s="10" t="n">
        <v>75.7</v>
      </c>
      <c r="C12" s="10" t="n">
        <v>75.3</v>
      </c>
      <c r="D12" s="10" t="n">
        <v>75.8</v>
      </c>
    </row>
    <row r="13" spans="1:4">
      <c r="A13" s="4" t="s">
        <v>561</v>
      </c>
      <c r="B13" s="10" t="n">
        <v>-19.8</v>
      </c>
      <c r="C13" s="10" t="n">
        <v>217.1</v>
      </c>
      <c r="D13" s="10" t="n">
        <v>163.4</v>
      </c>
    </row>
    <row r="14" spans="1:4">
      <c r="A14" s="4" t="s">
        <v>32</v>
      </c>
    </row>
    <row r="15" spans="1:4">
      <c r="A15" s="4" t="s">
        <v>559</v>
      </c>
      <c r="B15" s="10" t="n">
        <v>46.5</v>
      </c>
      <c r="C15" s="10" t="n">
        <v>39.3</v>
      </c>
      <c r="D15" s="10" t="n">
        <v>34.9</v>
      </c>
    </row>
    <row r="16" spans="1:4">
      <c r="A16" s="4" t="s">
        <v>560</v>
      </c>
      <c r="B16" s="10" t="n">
        <v>42.3</v>
      </c>
      <c r="C16" s="10" t="n">
        <v>41.1</v>
      </c>
      <c r="D16" s="10" t="n">
        <v>43.3</v>
      </c>
    </row>
    <row r="17" spans="1:4">
      <c r="A17" s="4" t="s">
        <v>561</v>
      </c>
      <c r="B17" s="10" t="n">
        <v>14.4</v>
      </c>
      <c r="C17" s="10" t="n">
        <v>2.3</v>
      </c>
      <c r="D17" s="10" t="n">
        <v>-30.1</v>
      </c>
    </row>
    <row r="18" spans="1:4">
      <c r="A18" s="4" t="s">
        <v>34</v>
      </c>
    </row>
    <row r="19" spans="1:4">
      <c r="A19" s="4" t="s">
        <v>559</v>
      </c>
      <c r="B19" s="6" t="n">
        <v>27</v>
      </c>
      <c r="C19" s="10" t="n">
        <v>14.2</v>
      </c>
      <c r="D19" s="10" t="n">
        <v>19.5</v>
      </c>
    </row>
    <row r="20" spans="1:4">
      <c r="A20" s="4" t="s">
        <v>560</v>
      </c>
      <c r="B20" s="10" t="n">
        <v>26.7</v>
      </c>
      <c r="C20" s="10" t="n">
        <v>25.9</v>
      </c>
      <c r="D20" s="10" t="n">
        <v>25.8</v>
      </c>
    </row>
    <row r="21" spans="1:4">
      <c r="A21" s="4" t="s">
        <v>561</v>
      </c>
      <c r="B21" s="9" t="n">
        <v>14.7</v>
      </c>
      <c r="C21" s="9" t="n">
        <v>25.1</v>
      </c>
      <c r="D21" s="7" t="n">
        <v>-6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4"/>
    <col customWidth="1" max="2" min="2" width="80"/>
    <col customWidth="1" max="3" min="3" width="14"/>
    <col customWidth="1" max="4" min="4" width="14"/>
  </cols>
  <sheetData>
    <row r="1" spans="1:4">
      <c r="A1" s="1" t="s">
        <v>562</v>
      </c>
      <c r="B1" s="2" t="s">
        <v>1</v>
      </c>
    </row>
    <row r="2" spans="1:4">
      <c r="B2" s="2" t="s">
        <v>2</v>
      </c>
      <c r="C2" s="2" t="s">
        <v>39</v>
      </c>
      <c r="D2" s="2" t="s">
        <v>100</v>
      </c>
    </row>
    <row r="3" spans="1:4">
      <c r="A3" s="3" t="s">
        <v>230</v>
      </c>
    </row>
    <row r="4" spans="1:4">
      <c r="A4" s="4" t="s">
        <v>563</v>
      </c>
      <c r="B4" s="4" t="s">
        <v>564</v>
      </c>
    </row>
    <row r="5" spans="1:4">
      <c r="A5" s="4" t="s">
        <v>565</v>
      </c>
      <c r="B5" s="9" t="n">
        <v>4.7</v>
      </c>
      <c r="C5" s="7" t="n">
        <v>15</v>
      </c>
      <c r="D5" s="9" t="n">
        <v>9.699999999999999</v>
      </c>
    </row>
    <row r="6" spans="1:4">
      <c r="A6" s="4" t="s">
        <v>566</v>
      </c>
      <c r="B6" s="9" t="n">
        <v>9.300000000000001</v>
      </c>
      <c r="C6" s="9" t="n">
        <v>10.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567</v>
      </c>
      <c r="B1" s="2" t="s">
        <v>2</v>
      </c>
      <c r="C1" s="2" t="s">
        <v>39</v>
      </c>
    </row>
    <row r="2" spans="1:3">
      <c r="A2" s="4" t="s">
        <v>29</v>
      </c>
    </row>
    <row r="3" spans="1:3">
      <c r="A3" s="3" t="s">
        <v>568</v>
      </c>
    </row>
    <row r="4" spans="1:3">
      <c r="A4" s="4" t="s">
        <v>569</v>
      </c>
      <c r="B4" s="7" t="n">
        <v>25</v>
      </c>
      <c r="C4" s="7" t="n">
        <v>25</v>
      </c>
    </row>
    <row r="5" spans="1:3">
      <c r="A5" s="4" t="s">
        <v>32</v>
      </c>
    </row>
    <row r="6" spans="1:3">
      <c r="A6" s="3" t="s">
        <v>568</v>
      </c>
    </row>
    <row r="7" spans="1:3">
      <c r="A7" s="4" t="s">
        <v>569</v>
      </c>
      <c r="B7" s="10" t="n">
        <v>3.8</v>
      </c>
      <c r="C7" s="10" t="n">
        <v>3.8</v>
      </c>
    </row>
    <row r="8" spans="1:3">
      <c r="A8" s="4" t="s">
        <v>34</v>
      </c>
    </row>
    <row r="9" spans="1:3">
      <c r="A9" s="3" t="s">
        <v>568</v>
      </c>
    </row>
    <row r="10" spans="1:3">
      <c r="A10" s="4" t="s">
        <v>569</v>
      </c>
      <c r="B10" s="9" t="n">
        <v>5.5</v>
      </c>
      <c r="C10" s="9" t="n">
        <v>5.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22"/>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570</v>
      </c>
      <c r="B1" s="2" t="s">
        <v>1</v>
      </c>
    </row>
    <row r="2" spans="1:3">
      <c r="B2" s="2" t="s">
        <v>2</v>
      </c>
      <c r="C2" s="2" t="s">
        <v>39</v>
      </c>
    </row>
    <row r="3" spans="1:3">
      <c r="A3" s="3" t="s">
        <v>571</v>
      </c>
    </row>
    <row r="4" spans="1:3">
      <c r="A4" s="4" t="s">
        <v>572</v>
      </c>
      <c r="B4" s="7" t="n">
        <v>4583800</v>
      </c>
      <c r="C4" s="7" t="n">
        <v>4726600</v>
      </c>
    </row>
    <row r="5" spans="1:3">
      <c r="A5" s="4" t="s">
        <v>46</v>
      </c>
      <c r="B5" s="6" t="n">
        <v>845843</v>
      </c>
      <c r="C5" s="6" t="n">
        <v>672493</v>
      </c>
    </row>
    <row r="6" spans="1:3">
      <c r="A6" s="4" t="s">
        <v>51</v>
      </c>
      <c r="B6" s="6" t="n">
        <v>3737960</v>
      </c>
      <c r="C6" s="6" t="n">
        <v>4054086</v>
      </c>
    </row>
    <row r="7" spans="1:3">
      <c r="A7" s="3" t="s">
        <v>573</v>
      </c>
    </row>
    <row r="8" spans="1:3">
      <c r="A8" s="4" t="s">
        <v>574</v>
      </c>
      <c r="B8" s="7" t="n">
        <v>75300</v>
      </c>
      <c r="C8" s="6" t="n">
        <v>60500</v>
      </c>
    </row>
    <row r="9" spans="1:3">
      <c r="A9" s="4" t="s">
        <v>575</v>
      </c>
      <c r="B9" s="4" t="s">
        <v>576</v>
      </c>
    </row>
    <row r="10" spans="1:3">
      <c r="A10" s="4" t="s">
        <v>577</v>
      </c>
      <c r="B10" s="4" t="s">
        <v>578</v>
      </c>
    </row>
    <row r="11" spans="1:3">
      <c r="A11" s="3" t="s">
        <v>579</v>
      </c>
    </row>
    <row r="12" spans="1:3">
      <c r="A12" s="4" t="s">
        <v>580</v>
      </c>
      <c r="B12" s="7" t="n">
        <v>621400</v>
      </c>
      <c r="C12" s="6" t="n">
        <v>750100</v>
      </c>
    </row>
    <row r="13" spans="1:3">
      <c r="A13" s="4" t="s">
        <v>61</v>
      </c>
      <c r="B13" s="6" t="n">
        <v>107759</v>
      </c>
      <c r="C13" s="6" t="n">
        <v>235022</v>
      </c>
    </row>
    <row r="14" spans="1:3">
      <c r="A14" s="4" t="s">
        <v>67</v>
      </c>
      <c r="B14" s="6" t="n">
        <v>513595</v>
      </c>
      <c r="C14" s="6" t="n">
        <v>515144</v>
      </c>
    </row>
    <row r="15" spans="1:3">
      <c r="A15" s="4" t="s">
        <v>29</v>
      </c>
    </row>
    <row r="16" spans="1:3">
      <c r="A16" s="3" t="s">
        <v>571</v>
      </c>
    </row>
    <row r="17" spans="1:3">
      <c r="A17" s="4" t="s">
        <v>572</v>
      </c>
      <c r="B17" s="6" t="n">
        <v>1637300</v>
      </c>
      <c r="C17" s="6" t="n">
        <v>1695800</v>
      </c>
    </row>
    <row r="18" spans="1:3">
      <c r="A18" s="4" t="s">
        <v>46</v>
      </c>
      <c r="B18" s="6" t="n">
        <v>268318</v>
      </c>
      <c r="C18" s="6" t="n">
        <v>220344</v>
      </c>
    </row>
    <row r="19" spans="1:3">
      <c r="A19" s="4" t="s">
        <v>51</v>
      </c>
      <c r="B19" s="6" t="n">
        <v>1369028</v>
      </c>
      <c r="C19" s="6" t="n">
        <v>1475508</v>
      </c>
    </row>
    <row r="20" spans="1:3">
      <c r="A20" s="3" t="s">
        <v>573</v>
      </c>
    </row>
    <row r="21" spans="1:3">
      <c r="A21" s="4" t="s">
        <v>574</v>
      </c>
      <c r="B21" s="6" t="n">
        <v>3100</v>
      </c>
      <c r="C21" s="6" t="n">
        <v>1300</v>
      </c>
    </row>
    <row r="22" spans="1:3">
      <c r="A22" s="4" t="s">
        <v>581</v>
      </c>
      <c r="B22" s="6" t="n">
        <v>1500</v>
      </c>
      <c r="C22" s="6" t="n">
        <v>1700</v>
      </c>
    </row>
    <row r="23" spans="1:3">
      <c r="A23" s="3" t="s">
        <v>579</v>
      </c>
    </row>
    <row r="24" spans="1:3">
      <c r="A24" s="4" t="s">
        <v>580</v>
      </c>
      <c r="B24" s="6" t="n">
        <v>136000</v>
      </c>
      <c r="C24" s="6" t="n">
        <v>206000</v>
      </c>
    </row>
    <row r="25" spans="1:3">
      <c r="A25" s="4" t="s">
        <v>61</v>
      </c>
      <c r="B25" s="6" t="n">
        <v>61155</v>
      </c>
      <c r="C25" s="6" t="n">
        <v>124722</v>
      </c>
    </row>
    <row r="26" spans="1:3">
      <c r="A26" s="4" t="s">
        <v>67</v>
      </c>
      <c r="B26" s="6" t="n">
        <v>74830</v>
      </c>
      <c r="C26" s="6" t="n">
        <v>81298</v>
      </c>
    </row>
    <row r="27" spans="1:3">
      <c r="A27" s="4" t="s">
        <v>36</v>
      </c>
    </row>
    <row r="28" spans="1:3">
      <c r="A28" s="3" t="s">
        <v>571</v>
      </c>
    </row>
    <row r="29" spans="1:3">
      <c r="A29" s="4" t="s">
        <v>572</v>
      </c>
      <c r="B29" s="6" t="n">
        <v>1461400</v>
      </c>
      <c r="C29" s="6" t="n">
        <v>1377800</v>
      </c>
    </row>
    <row r="30" spans="1:3">
      <c r="A30" s="4" t="s">
        <v>46</v>
      </c>
      <c r="B30" s="6" t="n">
        <v>348408</v>
      </c>
      <c r="C30" s="6" t="n">
        <v>198710</v>
      </c>
    </row>
    <row r="31" spans="1:3">
      <c r="A31" s="4" t="s">
        <v>51</v>
      </c>
      <c r="B31" s="6" t="n">
        <v>1112977</v>
      </c>
      <c r="C31" s="6" t="n">
        <v>1179100</v>
      </c>
    </row>
    <row r="32" spans="1:3">
      <c r="A32" s="3" t="s">
        <v>573</v>
      </c>
    </row>
    <row r="33" spans="1:3">
      <c r="A33" s="4" t="s">
        <v>574</v>
      </c>
      <c r="B33" s="6" t="n">
        <v>35400</v>
      </c>
      <c r="C33" s="6" t="n">
        <v>33200</v>
      </c>
    </row>
    <row r="34" spans="1:3">
      <c r="A34" s="3" t="s">
        <v>579</v>
      </c>
    </row>
    <row r="35" spans="1:3">
      <c r="A35" s="4" t="s">
        <v>580</v>
      </c>
      <c r="B35" s="6" t="n">
        <v>267700</v>
      </c>
      <c r="C35" s="6" t="n">
        <v>312300</v>
      </c>
    </row>
    <row r="36" spans="1:3">
      <c r="A36" s="4" t="s">
        <v>61</v>
      </c>
      <c r="B36" s="6" t="n">
        <v>3281</v>
      </c>
      <c r="C36" s="6" t="n">
        <v>49611</v>
      </c>
    </row>
    <row r="37" spans="1:3">
      <c r="A37" s="4" t="s">
        <v>67</v>
      </c>
      <c r="B37" s="6" t="n">
        <v>264352</v>
      </c>
      <c r="C37" s="6" t="n">
        <v>262738</v>
      </c>
    </row>
    <row r="38" spans="1:3">
      <c r="A38" s="4" t="s">
        <v>32</v>
      </c>
    </row>
    <row r="39" spans="1:3">
      <c r="A39" s="3" t="s">
        <v>571</v>
      </c>
    </row>
    <row r="40" spans="1:3">
      <c r="A40" s="4" t="s">
        <v>572</v>
      </c>
      <c r="B40" s="6" t="n">
        <v>362900</v>
      </c>
      <c r="C40" s="6" t="n">
        <v>404800</v>
      </c>
    </row>
    <row r="41" spans="1:3">
      <c r="A41" s="4" t="s">
        <v>46</v>
      </c>
      <c r="B41" s="6" t="n">
        <v>104971</v>
      </c>
      <c r="C41" s="6" t="n">
        <v>111705</v>
      </c>
    </row>
    <row r="42" spans="1:3">
      <c r="A42" s="4" t="s">
        <v>51</v>
      </c>
      <c r="B42" s="6" t="n">
        <v>257873</v>
      </c>
      <c r="C42" s="6" t="n">
        <v>293115</v>
      </c>
    </row>
    <row r="43" spans="1:3">
      <c r="A43" s="3" t="s">
        <v>573</v>
      </c>
    </row>
    <row r="44" spans="1:3">
      <c r="A44" s="4" t="s">
        <v>574</v>
      </c>
      <c r="B44" s="6" t="n">
        <v>4800</v>
      </c>
      <c r="C44" s="6" t="n">
        <v>900</v>
      </c>
    </row>
    <row r="45" spans="1:3">
      <c r="A45" s="4" t="s">
        <v>581</v>
      </c>
      <c r="B45" s="6" t="n">
        <v>48300</v>
      </c>
      <c r="C45" s="6" t="n">
        <v>43300</v>
      </c>
    </row>
    <row r="46" spans="1:3">
      <c r="A46" s="3" t="s">
        <v>579</v>
      </c>
    </row>
    <row r="47" spans="1:3">
      <c r="A47" s="4" t="s">
        <v>580</v>
      </c>
      <c r="B47" s="6" t="n">
        <v>54800</v>
      </c>
      <c r="C47" s="6" t="n">
        <v>67400</v>
      </c>
    </row>
    <row r="48" spans="1:3">
      <c r="A48" s="4" t="s">
        <v>61</v>
      </c>
      <c r="B48" s="6" t="n">
        <v>6898</v>
      </c>
      <c r="C48" s="6" t="n">
        <v>16044</v>
      </c>
    </row>
    <row r="49" spans="1:3">
      <c r="A49" s="4" t="s">
        <v>67</v>
      </c>
      <c r="B49" s="6" t="n">
        <v>47851</v>
      </c>
      <c r="C49" s="6" t="n">
        <v>51372</v>
      </c>
    </row>
    <row r="50" spans="1:3">
      <c r="A50" s="4" t="s">
        <v>34</v>
      </c>
    </row>
    <row r="51" spans="1:3">
      <c r="A51" s="3" t="s">
        <v>571</v>
      </c>
    </row>
    <row r="52" spans="1:3">
      <c r="A52" s="4" t="s">
        <v>572</v>
      </c>
      <c r="B52" s="6" t="n">
        <v>191200</v>
      </c>
      <c r="C52" s="6" t="n">
        <v>198200</v>
      </c>
    </row>
    <row r="53" spans="1:3">
      <c r="A53" s="4" t="s">
        <v>46</v>
      </c>
      <c r="B53" s="6" t="n">
        <v>56166</v>
      </c>
      <c r="C53" s="6" t="n">
        <v>51923</v>
      </c>
    </row>
    <row r="54" spans="1:3">
      <c r="A54" s="4" t="s">
        <v>51</v>
      </c>
      <c r="B54" s="6" t="n">
        <v>135010</v>
      </c>
      <c r="C54" s="6" t="n">
        <v>146307</v>
      </c>
    </row>
    <row r="55" spans="1:3">
      <c r="A55" s="3" t="s">
        <v>573</v>
      </c>
    </row>
    <row r="56" spans="1:3">
      <c r="A56" s="4" t="s">
        <v>574</v>
      </c>
      <c r="B56" s="6" t="n">
        <v>16700</v>
      </c>
      <c r="C56" s="6" t="n">
        <v>11000</v>
      </c>
    </row>
    <row r="57" spans="1:3">
      <c r="A57" s="3" t="s">
        <v>579</v>
      </c>
    </row>
    <row r="58" spans="1:3">
      <c r="A58" s="4" t="s">
        <v>580</v>
      </c>
      <c r="B58" s="6" t="n">
        <v>24700</v>
      </c>
      <c r="C58" s="6" t="n">
        <v>33300</v>
      </c>
    </row>
    <row r="59" spans="1:3">
      <c r="A59" s="4" t="s">
        <v>61</v>
      </c>
      <c r="B59" s="6" t="n">
        <v>13122</v>
      </c>
      <c r="C59" s="6" t="n">
        <v>22486</v>
      </c>
    </row>
    <row r="60" spans="1:3">
      <c r="A60" s="4" t="s">
        <v>67</v>
      </c>
      <c r="B60" s="6" t="n">
        <v>11597</v>
      </c>
      <c r="C60" s="6" t="n">
        <v>10835</v>
      </c>
    </row>
    <row r="61" spans="1:3">
      <c r="A61" s="4" t="s">
        <v>582</v>
      </c>
    </row>
    <row r="62" spans="1:3">
      <c r="A62" s="3" t="s">
        <v>571</v>
      </c>
    </row>
    <row r="63" spans="1:3">
      <c r="A63" s="4" t="s">
        <v>572</v>
      </c>
      <c r="B63" s="6" t="n">
        <v>110900</v>
      </c>
      <c r="C63" s="6" t="n">
        <v>97800</v>
      </c>
    </row>
    <row r="64" spans="1:3">
      <c r="A64" s="4" t="s">
        <v>583</v>
      </c>
    </row>
    <row r="65" spans="1:3">
      <c r="A65" s="3" t="s">
        <v>579</v>
      </c>
    </row>
    <row r="66" spans="1:3">
      <c r="A66" s="4" t="s">
        <v>580</v>
      </c>
      <c r="B66" s="6" t="n">
        <v>437100</v>
      </c>
      <c r="C66" s="6" t="n">
        <v>439900</v>
      </c>
    </row>
    <row r="67" spans="1:3">
      <c r="A67" s="4" t="s">
        <v>584</v>
      </c>
    </row>
    <row r="68" spans="1:3">
      <c r="A68" s="3" t="s">
        <v>579</v>
      </c>
    </row>
    <row r="69" spans="1:3">
      <c r="A69" s="4" t="s">
        <v>580</v>
      </c>
      <c r="B69" s="6" t="n">
        <v>24100</v>
      </c>
      <c r="C69" s="6" t="n">
        <v>19700</v>
      </c>
    </row>
    <row r="70" spans="1:3">
      <c r="A70" s="4" t="s">
        <v>585</v>
      </c>
    </row>
    <row r="71" spans="1:3">
      <c r="A71" s="3" t="s">
        <v>579</v>
      </c>
    </row>
    <row r="72" spans="1:3">
      <c r="A72" s="4" t="s">
        <v>580</v>
      </c>
      <c r="B72" s="6" t="n">
        <v>257400</v>
      </c>
      <c r="C72" s="6" t="n">
        <v>258300</v>
      </c>
    </row>
    <row r="73" spans="1:3">
      <c r="A73" s="4" t="s">
        <v>586</v>
      </c>
    </row>
    <row r="74" spans="1:3">
      <c r="A74" s="3" t="s">
        <v>579</v>
      </c>
    </row>
    <row r="75" spans="1:3">
      <c r="A75" s="4" t="s">
        <v>580</v>
      </c>
      <c r="B75" s="6" t="n">
        <v>47200</v>
      </c>
      <c r="C75" s="6" t="n">
        <v>50300</v>
      </c>
    </row>
    <row r="76" spans="1:3">
      <c r="A76" s="4" t="s">
        <v>587</v>
      </c>
    </row>
    <row r="77" spans="1:3">
      <c r="A77" s="3" t="s">
        <v>579</v>
      </c>
    </row>
    <row r="78" spans="1:3">
      <c r="A78" s="4" t="s">
        <v>580</v>
      </c>
      <c r="B78" s="6" t="n">
        <v>2800</v>
      </c>
      <c r="C78" s="6" t="n">
        <v>1100</v>
      </c>
    </row>
    <row r="79" spans="1:3">
      <c r="A79" s="4" t="s">
        <v>588</v>
      </c>
    </row>
    <row r="80" spans="1:3">
      <c r="A80" s="3" t="s">
        <v>579</v>
      </c>
    </row>
    <row r="81" spans="1:3">
      <c r="A81" s="4" t="s">
        <v>580</v>
      </c>
      <c r="B81" s="6" t="n">
        <v>99700</v>
      </c>
      <c r="C81" s="6" t="n">
        <v>192300</v>
      </c>
    </row>
    <row r="82" spans="1:3">
      <c r="A82" s="4" t="s">
        <v>589</v>
      </c>
    </row>
    <row r="83" spans="1:3">
      <c r="A83" s="3" t="s">
        <v>579</v>
      </c>
    </row>
    <row r="84" spans="1:3">
      <c r="A84" s="4" t="s">
        <v>580</v>
      </c>
      <c r="B84" s="6" t="n">
        <v>56200</v>
      </c>
      <c r="C84" s="6" t="n">
        <v>122600</v>
      </c>
    </row>
    <row r="85" spans="1:3">
      <c r="A85" s="4" t="s">
        <v>590</v>
      </c>
    </row>
    <row r="86" spans="1:3">
      <c r="A86" s="3" t="s">
        <v>579</v>
      </c>
    </row>
    <row r="87" spans="1:3">
      <c r="A87" s="4" t="s">
        <v>580</v>
      </c>
      <c r="B87" s="6" t="n">
        <v>3300</v>
      </c>
      <c r="C87" s="6" t="n">
        <v>20700</v>
      </c>
    </row>
    <row r="88" spans="1:3">
      <c r="A88" s="4" t="s">
        <v>591</v>
      </c>
    </row>
    <row r="89" spans="1:3">
      <c r="A89" s="3" t="s">
        <v>579</v>
      </c>
    </row>
    <row r="90" spans="1:3">
      <c r="A90" s="4" t="s">
        <v>580</v>
      </c>
      <c r="B90" s="6" t="n">
        <v>3400</v>
      </c>
      <c r="C90" s="6" t="n">
        <v>14200</v>
      </c>
    </row>
    <row r="91" spans="1:3">
      <c r="A91" s="4" t="s">
        <v>592</v>
      </c>
    </row>
    <row r="92" spans="1:3">
      <c r="A92" s="3" t="s">
        <v>579</v>
      </c>
    </row>
    <row r="93" spans="1:3">
      <c r="A93" s="4" t="s">
        <v>580</v>
      </c>
      <c r="B93" s="6" t="n">
        <v>12900</v>
      </c>
      <c r="C93" s="6" t="n">
        <v>22300</v>
      </c>
    </row>
    <row r="94" spans="1:3">
      <c r="A94" s="4" t="s">
        <v>593</v>
      </c>
    </row>
    <row r="95" spans="1:3">
      <c r="A95" s="3" t="s">
        <v>579</v>
      </c>
    </row>
    <row r="96" spans="1:3">
      <c r="A96" s="4" t="s">
        <v>580</v>
      </c>
      <c r="B96" s="6" t="n">
        <v>66100</v>
      </c>
      <c r="C96" s="6" t="n">
        <v>67100</v>
      </c>
    </row>
    <row r="97" spans="1:3">
      <c r="A97" s="4" t="s">
        <v>594</v>
      </c>
    </row>
    <row r="98" spans="1:3">
      <c r="A98" s="3" t="s">
        <v>579</v>
      </c>
    </row>
    <row r="99" spans="1:3">
      <c r="A99" s="4" t="s">
        <v>580</v>
      </c>
      <c r="B99" s="6" t="n">
        <v>51500</v>
      </c>
      <c r="C99" s="6" t="n">
        <v>53600</v>
      </c>
    </row>
    <row r="100" spans="1:3">
      <c r="A100" s="4" t="s">
        <v>595</v>
      </c>
    </row>
    <row r="101" spans="1:3">
      <c r="A101" s="3" t="s">
        <v>579</v>
      </c>
    </row>
    <row r="102" spans="1:3">
      <c r="A102" s="4" t="s">
        <v>580</v>
      </c>
      <c r="B102" s="6" t="n">
        <v>5700</v>
      </c>
      <c r="C102" s="6" t="n">
        <v>4400</v>
      </c>
    </row>
    <row r="103" spans="1:3">
      <c r="A103" s="4" t="s">
        <v>596</v>
      </c>
    </row>
    <row r="104" spans="1:3">
      <c r="A104" s="3" t="s">
        <v>579</v>
      </c>
    </row>
    <row r="105" spans="1:3">
      <c r="A105" s="4" t="s">
        <v>580</v>
      </c>
      <c r="B105" s="6" t="n">
        <v>0</v>
      </c>
      <c r="C105" s="6" t="n">
        <v>0</v>
      </c>
    </row>
    <row r="106" spans="1:3">
      <c r="A106" s="4" t="s">
        <v>597</v>
      </c>
    </row>
    <row r="107" spans="1:3">
      <c r="A107" s="3" t="s">
        <v>579</v>
      </c>
    </row>
    <row r="108" spans="1:3">
      <c r="A108" s="4" t="s">
        <v>580</v>
      </c>
      <c r="B108" s="6" t="n">
        <v>8900</v>
      </c>
      <c r="C108" s="6" t="n">
        <v>9100</v>
      </c>
    </row>
    <row r="109" spans="1:3">
      <c r="A109" s="4" t="s">
        <v>598</v>
      </c>
    </row>
    <row r="110" spans="1:3">
      <c r="A110" s="3" t="s">
        <v>579</v>
      </c>
    </row>
    <row r="111" spans="1:3">
      <c r="A111" s="4" t="s">
        <v>580</v>
      </c>
      <c r="B111" s="6" t="n">
        <v>18500</v>
      </c>
      <c r="C111" s="6" t="n">
        <v>50800</v>
      </c>
    </row>
    <row r="112" spans="1:3">
      <c r="A112" s="4" t="s">
        <v>599</v>
      </c>
    </row>
    <row r="113" spans="1:3">
      <c r="A113" s="3" t="s">
        <v>579</v>
      </c>
    </row>
    <row r="114" spans="1:3">
      <c r="A114" s="4" t="s">
        <v>580</v>
      </c>
      <c r="B114" s="6" t="n">
        <v>4200</v>
      </c>
      <c r="C114" s="6" t="n">
        <v>10100</v>
      </c>
    </row>
    <row r="115" spans="1:3">
      <c r="A115" s="4" t="s">
        <v>600</v>
      </c>
    </row>
    <row r="116" spans="1:3">
      <c r="A116" s="3" t="s">
        <v>579</v>
      </c>
    </row>
    <row r="117" spans="1:3">
      <c r="A117" s="4" t="s">
        <v>580</v>
      </c>
      <c r="B117" s="6" t="n">
        <v>1300</v>
      </c>
      <c r="C117" s="6" t="n">
        <v>28900</v>
      </c>
    </row>
    <row r="118" spans="1:3">
      <c r="A118" s="4" t="s">
        <v>601</v>
      </c>
    </row>
    <row r="119" spans="1:3">
      <c r="A119" s="3" t="s">
        <v>579</v>
      </c>
    </row>
    <row r="120" spans="1:3">
      <c r="A120" s="4" t="s">
        <v>580</v>
      </c>
      <c r="B120" s="6" t="n">
        <v>4200</v>
      </c>
      <c r="C120" s="6" t="n">
        <v>2900</v>
      </c>
    </row>
    <row r="121" spans="1:3">
      <c r="A121" s="4" t="s">
        <v>602</v>
      </c>
    </row>
    <row r="122" spans="1:3">
      <c r="A122" s="3" t="s">
        <v>579</v>
      </c>
    </row>
    <row r="123" spans="1:3">
      <c r="A123" s="4" t="s">
        <v>580</v>
      </c>
      <c r="B123" s="6" t="n">
        <v>100</v>
      </c>
      <c r="C123" s="6" t="n">
        <v>800</v>
      </c>
    </row>
    <row r="124" spans="1:3">
      <c r="A124" s="4" t="s">
        <v>603</v>
      </c>
    </row>
    <row r="125" spans="1:3">
      <c r="A125" s="3" t="s">
        <v>571</v>
      </c>
    </row>
    <row r="126" spans="1:3">
      <c r="A126" s="4" t="s">
        <v>572</v>
      </c>
      <c r="B126" s="6" t="n">
        <v>1828200</v>
      </c>
      <c r="C126" s="6" t="n">
        <v>2016000</v>
      </c>
    </row>
    <row r="127" spans="1:3">
      <c r="A127" s="4" t="s">
        <v>604</v>
      </c>
    </row>
    <row r="128" spans="1:3">
      <c r="A128" s="3" t="s">
        <v>571</v>
      </c>
    </row>
    <row r="129" spans="1:3">
      <c r="A129" s="4" t="s">
        <v>572</v>
      </c>
      <c r="B129" s="6" t="n">
        <v>413600</v>
      </c>
      <c r="C129" s="6" t="n">
        <v>445400</v>
      </c>
    </row>
    <row r="130" spans="1:3">
      <c r="A130" s="4" t="s">
        <v>605</v>
      </c>
    </row>
    <row r="131" spans="1:3">
      <c r="A131" s="3" t="s">
        <v>571</v>
      </c>
    </row>
    <row r="132" spans="1:3">
      <c r="A132" s="4" t="s">
        <v>572</v>
      </c>
      <c r="B132" s="6" t="n">
        <v>479900</v>
      </c>
      <c r="C132" s="6" t="n">
        <v>515900</v>
      </c>
    </row>
    <row r="133" spans="1:3">
      <c r="A133" s="4" t="s">
        <v>606</v>
      </c>
    </row>
    <row r="134" spans="1:3">
      <c r="A134" s="3" t="s">
        <v>571</v>
      </c>
    </row>
    <row r="135" spans="1:3">
      <c r="A135" s="4" t="s">
        <v>572</v>
      </c>
      <c r="B135" s="6" t="n">
        <v>164200</v>
      </c>
      <c r="C135" s="6" t="n">
        <v>174300</v>
      </c>
    </row>
    <row r="136" spans="1:3">
      <c r="A136" s="4" t="s">
        <v>607</v>
      </c>
    </row>
    <row r="137" spans="1:3">
      <c r="A137" s="3" t="s">
        <v>571</v>
      </c>
    </row>
    <row r="138" spans="1:3">
      <c r="A138" s="4" t="s">
        <v>572</v>
      </c>
      <c r="B138" s="6" t="n">
        <v>84900</v>
      </c>
      <c r="C138" s="6" t="n">
        <v>85000</v>
      </c>
    </row>
    <row r="139" spans="1:3">
      <c r="A139" s="4" t="s">
        <v>608</v>
      </c>
    </row>
    <row r="140" spans="1:3">
      <c r="A140" s="3" t="s">
        <v>571</v>
      </c>
    </row>
    <row r="141" spans="1:3">
      <c r="A141" s="4" t="s">
        <v>572</v>
      </c>
      <c r="B141" s="6" t="n">
        <v>388000</v>
      </c>
      <c r="C141" s="6" t="n">
        <v>425500</v>
      </c>
    </row>
    <row r="142" spans="1:3">
      <c r="A142" s="4" t="s">
        <v>609</v>
      </c>
    </row>
    <row r="143" spans="1:3">
      <c r="A143" s="3" t="s">
        <v>571</v>
      </c>
    </row>
    <row r="144" spans="1:3">
      <c r="A144" s="4" t="s">
        <v>572</v>
      </c>
      <c r="B144" s="6" t="n">
        <v>380800</v>
      </c>
      <c r="C144" s="6" t="n">
        <v>410900</v>
      </c>
    </row>
    <row r="145" spans="1:3">
      <c r="A145" s="4" t="s">
        <v>610</v>
      </c>
    </row>
    <row r="146" spans="1:3">
      <c r="A146" s="3" t="s">
        <v>571</v>
      </c>
    </row>
    <row r="147" spans="1:3">
      <c r="A147" s="4" t="s">
        <v>572</v>
      </c>
      <c r="B147" s="6" t="n">
        <v>1300</v>
      </c>
      <c r="C147" s="6" t="n">
        <v>4500</v>
      </c>
    </row>
    <row r="148" spans="1:3">
      <c r="A148" s="4" t="s">
        <v>611</v>
      </c>
    </row>
    <row r="149" spans="1:3">
      <c r="A149" s="3" t="s">
        <v>571</v>
      </c>
    </row>
    <row r="150" spans="1:3">
      <c r="A150" s="4" t="s">
        <v>572</v>
      </c>
      <c r="B150" s="6" t="n">
        <v>0</v>
      </c>
      <c r="C150" s="6" t="n">
        <v>0</v>
      </c>
    </row>
    <row r="151" spans="1:3">
      <c r="A151" s="4" t="s">
        <v>612</v>
      </c>
    </row>
    <row r="152" spans="1:3">
      <c r="A152" s="3" t="s">
        <v>571</v>
      </c>
    </row>
    <row r="153" spans="1:3">
      <c r="A153" s="4" t="s">
        <v>572</v>
      </c>
      <c r="B153" s="6" t="n">
        <v>0</v>
      </c>
      <c r="C153" s="6" t="n">
        <v>0</v>
      </c>
    </row>
    <row r="154" spans="1:3">
      <c r="A154" s="4" t="s">
        <v>613</v>
      </c>
    </row>
    <row r="155" spans="1:3">
      <c r="A155" s="3" t="s">
        <v>571</v>
      </c>
    </row>
    <row r="156" spans="1:3">
      <c r="A156" s="4" t="s">
        <v>572</v>
      </c>
      <c r="B156" s="6" t="n">
        <v>650900</v>
      </c>
      <c r="C156" s="6" t="n">
        <v>635300</v>
      </c>
    </row>
    <row r="157" spans="1:3">
      <c r="A157" s="4" t="s">
        <v>614</v>
      </c>
    </row>
    <row r="158" spans="1:3">
      <c r="A158" s="3" t="s">
        <v>571</v>
      </c>
    </row>
    <row r="159" spans="1:3">
      <c r="A159" s="4" t="s">
        <v>572</v>
      </c>
      <c r="B159" s="6" t="n">
        <v>444400</v>
      </c>
      <c r="C159" s="6" t="n">
        <v>437700</v>
      </c>
    </row>
    <row r="160" spans="1:3">
      <c r="A160" s="4" t="s">
        <v>615</v>
      </c>
    </row>
    <row r="161" spans="1:3">
      <c r="A161" s="3" t="s">
        <v>571</v>
      </c>
    </row>
    <row r="162" spans="1:3">
      <c r="A162" s="4" t="s">
        <v>572</v>
      </c>
      <c r="B162" s="6" t="n">
        <v>85700</v>
      </c>
      <c r="C162" s="6" t="n">
        <v>83700</v>
      </c>
    </row>
    <row r="163" spans="1:3">
      <c r="A163" s="4" t="s">
        <v>616</v>
      </c>
    </row>
    <row r="164" spans="1:3">
      <c r="A164" s="3" t="s">
        <v>571</v>
      </c>
    </row>
    <row r="165" spans="1:3">
      <c r="A165" s="4" t="s">
        <v>572</v>
      </c>
      <c r="B165" s="6" t="n">
        <v>34500</v>
      </c>
      <c r="C165" s="6" t="n">
        <v>38000</v>
      </c>
    </row>
    <row r="166" spans="1:3">
      <c r="A166" s="4" t="s">
        <v>617</v>
      </c>
    </row>
    <row r="167" spans="1:3">
      <c r="A167" s="3" t="s">
        <v>571</v>
      </c>
    </row>
    <row r="168" spans="1:3">
      <c r="A168" s="4" t="s">
        <v>572</v>
      </c>
      <c r="B168" s="6" t="n">
        <v>31800</v>
      </c>
      <c r="C168" s="6" t="n">
        <v>35500</v>
      </c>
    </row>
    <row r="169" spans="1:3">
      <c r="A169" s="4" t="s">
        <v>618</v>
      </c>
    </row>
    <row r="170" spans="1:3">
      <c r="A170" s="3" t="s">
        <v>571</v>
      </c>
    </row>
    <row r="171" spans="1:3">
      <c r="A171" s="4" t="s">
        <v>572</v>
      </c>
      <c r="B171" s="6" t="n">
        <v>436900</v>
      </c>
      <c r="C171" s="6" t="n">
        <v>502800</v>
      </c>
    </row>
    <row r="172" spans="1:3">
      <c r="A172" s="4" t="s">
        <v>619</v>
      </c>
    </row>
    <row r="173" spans="1:3">
      <c r="A173" s="3" t="s">
        <v>571</v>
      </c>
    </row>
    <row r="174" spans="1:3">
      <c r="A174" s="4" t="s">
        <v>572</v>
      </c>
      <c r="B174" s="6" t="n">
        <v>271400</v>
      </c>
      <c r="C174" s="6" t="n">
        <v>319600</v>
      </c>
    </row>
    <row r="175" spans="1:3">
      <c r="A175" s="4" t="s">
        <v>620</v>
      </c>
    </row>
    <row r="176" spans="1:3">
      <c r="A176" s="3" t="s">
        <v>571</v>
      </c>
    </row>
    <row r="177" spans="1:3">
      <c r="A177" s="4" t="s">
        <v>572</v>
      </c>
      <c r="B177" s="6" t="n">
        <v>110900</v>
      </c>
      <c r="C177" s="6" t="n">
        <v>103700</v>
      </c>
    </row>
    <row r="178" spans="1:3">
      <c r="A178" s="4" t="s">
        <v>621</v>
      </c>
    </row>
    <row r="179" spans="1:3">
      <c r="A179" s="3" t="s">
        <v>571</v>
      </c>
    </row>
    <row r="180" spans="1:3">
      <c r="A180" s="4" t="s">
        <v>572</v>
      </c>
      <c r="B180" s="6" t="n">
        <v>31500</v>
      </c>
      <c r="C180" s="6" t="n">
        <v>47700</v>
      </c>
    </row>
    <row r="181" spans="1:3">
      <c r="A181" s="4" t="s">
        <v>622</v>
      </c>
    </row>
    <row r="182" spans="1:3">
      <c r="A182" s="3" t="s">
        <v>571</v>
      </c>
    </row>
    <row r="183" spans="1:3">
      <c r="A183" s="4" t="s">
        <v>572</v>
      </c>
      <c r="B183" s="6" t="n">
        <v>23100</v>
      </c>
      <c r="C183" s="6" t="n">
        <v>31800</v>
      </c>
    </row>
    <row r="184" spans="1:3">
      <c r="A184" s="4" t="s">
        <v>623</v>
      </c>
    </row>
    <row r="185" spans="1:3">
      <c r="A185" s="3" t="s">
        <v>571</v>
      </c>
    </row>
    <row r="186" spans="1:3">
      <c r="A186" s="4" t="s">
        <v>572</v>
      </c>
      <c r="B186" s="6" t="n">
        <v>484900</v>
      </c>
      <c r="C186" s="6" t="n">
        <v>505400</v>
      </c>
    </row>
    <row r="187" spans="1:3">
      <c r="A187" s="4" t="s">
        <v>624</v>
      </c>
    </row>
    <row r="188" spans="1:3">
      <c r="A188" s="3" t="s">
        <v>571</v>
      </c>
    </row>
    <row r="189" spans="1:3">
      <c r="A189" s="4" t="s">
        <v>572</v>
      </c>
      <c r="B189" s="6" t="n">
        <v>416300</v>
      </c>
      <c r="C189" s="6" t="n">
        <v>433900</v>
      </c>
    </row>
    <row r="190" spans="1:3">
      <c r="A190" s="4" t="s">
        <v>625</v>
      </c>
    </row>
    <row r="191" spans="1:3">
      <c r="A191" s="3" t="s">
        <v>571</v>
      </c>
    </row>
    <row r="192" spans="1:3">
      <c r="A192" s="4" t="s">
        <v>572</v>
      </c>
      <c r="B192" s="6" t="n">
        <v>526500</v>
      </c>
      <c r="C192" s="6" t="n">
        <v>350500</v>
      </c>
    </row>
    <row r="193" spans="1:3">
      <c r="A193" s="4" t="s">
        <v>626</v>
      </c>
    </row>
    <row r="194" spans="1:3">
      <c r="A194" s="3" t="s">
        <v>571</v>
      </c>
    </row>
    <row r="195" spans="1:3">
      <c r="A195" s="4" t="s">
        <v>572</v>
      </c>
      <c r="B195" s="6" t="n">
        <v>45100</v>
      </c>
      <c r="C195" s="6" t="n">
        <v>16100</v>
      </c>
    </row>
    <row r="196" spans="1:3">
      <c r="A196" s="4" t="s">
        <v>627</v>
      </c>
    </row>
    <row r="197" spans="1:3">
      <c r="A197" s="3" t="s">
        <v>571</v>
      </c>
    </row>
    <row r="198" spans="1:3">
      <c r="A198" s="4" t="s">
        <v>572</v>
      </c>
      <c r="B198" s="6" t="n">
        <v>311000</v>
      </c>
      <c r="C198" s="6" t="n">
        <v>141400</v>
      </c>
    </row>
    <row r="199" spans="1:3">
      <c r="A199" s="4" t="s">
        <v>628</v>
      </c>
    </row>
    <row r="200" spans="1:3">
      <c r="A200" s="3" t="s">
        <v>571</v>
      </c>
    </row>
    <row r="201" spans="1:3">
      <c r="A201" s="4" t="s">
        <v>572</v>
      </c>
      <c r="B201" s="6" t="n">
        <v>101200</v>
      </c>
      <c r="C201" s="6" t="n">
        <v>103500</v>
      </c>
    </row>
    <row r="202" spans="1:3">
      <c r="A202" s="4" t="s">
        <v>629</v>
      </c>
    </row>
    <row r="203" spans="1:3">
      <c r="A203" s="3" t="s">
        <v>571</v>
      </c>
    </row>
    <row r="204" spans="1:3">
      <c r="A204" s="4" t="s">
        <v>572</v>
      </c>
      <c r="B204" s="6" t="n">
        <v>40100</v>
      </c>
      <c r="C204" s="6" t="n">
        <v>33000</v>
      </c>
    </row>
    <row r="205" spans="1:3">
      <c r="A205" s="4" t="s">
        <v>630</v>
      </c>
    </row>
    <row r="206" spans="1:3">
      <c r="A206" s="3" t="s">
        <v>571</v>
      </c>
    </row>
    <row r="207" spans="1:3">
      <c r="A207" s="4" t="s">
        <v>572</v>
      </c>
      <c r="B207" s="6" t="n">
        <v>134400</v>
      </c>
      <c r="C207" s="6" t="n">
        <v>123800</v>
      </c>
    </row>
    <row r="208" spans="1:3">
      <c r="A208" s="4" t="s">
        <v>631</v>
      </c>
    </row>
    <row r="209" spans="1:3">
      <c r="A209" s="3" t="s">
        <v>571</v>
      </c>
    </row>
    <row r="210" spans="1:3">
      <c r="A210" s="4" t="s">
        <v>572</v>
      </c>
      <c r="B210" s="6" t="n">
        <v>134000</v>
      </c>
      <c r="C210" s="6" t="n">
        <v>167300</v>
      </c>
    </row>
    <row r="211" spans="1:3">
      <c r="A211" s="4" t="s">
        <v>632</v>
      </c>
    </row>
    <row r="212" spans="1:3">
      <c r="A212" s="3" t="s">
        <v>571</v>
      </c>
    </row>
    <row r="213" spans="1:3">
      <c r="A213" s="4" t="s">
        <v>572</v>
      </c>
      <c r="B213" s="6" t="n">
        <v>82000</v>
      </c>
      <c r="C213" s="6" t="n">
        <v>66100</v>
      </c>
    </row>
    <row r="214" spans="1:3">
      <c r="A214" s="4" t="s">
        <v>633</v>
      </c>
    </row>
    <row r="215" spans="1:3">
      <c r="A215" s="3" t="s">
        <v>571</v>
      </c>
    </row>
    <row r="216" spans="1:3">
      <c r="A216" s="4" t="s">
        <v>572</v>
      </c>
      <c r="B216" s="6" t="n">
        <v>56300</v>
      </c>
      <c r="C216" s="6" t="n">
        <v>94700</v>
      </c>
    </row>
    <row r="217" spans="1:3">
      <c r="A217" s="4" t="s">
        <v>634</v>
      </c>
    </row>
    <row r="218" spans="1:3">
      <c r="A218" s="3" t="s">
        <v>571</v>
      </c>
    </row>
    <row r="219" spans="1:3">
      <c r="A219" s="4" t="s">
        <v>572</v>
      </c>
      <c r="B219" s="6" t="n">
        <v>31500</v>
      </c>
      <c r="C219" s="6" t="n">
        <v>41300</v>
      </c>
    </row>
    <row r="220" spans="1:3">
      <c r="A220" s="4" t="s">
        <v>635</v>
      </c>
    </row>
    <row r="221" spans="1:3">
      <c r="A221" s="3" t="s">
        <v>571</v>
      </c>
    </row>
    <row r="222" spans="1:3">
      <c r="A222" s="4" t="s">
        <v>572</v>
      </c>
      <c r="B222" s="7" t="n">
        <v>11300</v>
      </c>
      <c r="C222" s="7" t="n">
        <v>129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s>
  <sheetData>
    <row r="1" spans="1:4">
      <c r="A1" s="1" t="s">
        <v>636</v>
      </c>
      <c r="B1" s="2" t="s">
        <v>1</v>
      </c>
    </row>
    <row r="2" spans="1:4">
      <c r="B2" s="2" t="s">
        <v>185</v>
      </c>
      <c r="C2" s="2" t="s">
        <v>186</v>
      </c>
      <c r="D2" s="2" t="s">
        <v>100</v>
      </c>
    </row>
    <row r="3" spans="1:4">
      <c r="A3" s="3" t="s">
        <v>637</v>
      </c>
    </row>
    <row r="4" spans="1:4">
      <c r="A4" s="4" t="s">
        <v>638</v>
      </c>
      <c r="B4" s="7" t="n">
        <v>13054800</v>
      </c>
      <c r="C4" s="7" t="n">
        <v>12495200</v>
      </c>
    </row>
    <row r="5" spans="1:4">
      <c r="A5" s="4" t="s">
        <v>639</v>
      </c>
      <c r="B5" s="6" t="n">
        <v>2727200</v>
      </c>
      <c r="C5" s="6" t="n">
        <v>2595400</v>
      </c>
    </row>
    <row r="6" spans="1:4">
      <c r="A6" s="4" t="s">
        <v>640</v>
      </c>
      <c r="B6" s="6" t="n">
        <v>7691900</v>
      </c>
      <c r="C6" s="6" t="n">
        <v>6930700</v>
      </c>
    </row>
    <row r="7" spans="1:4">
      <c r="A7" s="4" t="s">
        <v>641</v>
      </c>
      <c r="B7" s="6" t="n">
        <v>1194100</v>
      </c>
      <c r="C7" s="6" t="n">
        <v>1170900</v>
      </c>
    </row>
    <row r="8" spans="1:4">
      <c r="A8" s="4" t="s">
        <v>642</v>
      </c>
      <c r="B8" s="6" t="n">
        <v>24668000</v>
      </c>
      <c r="C8" s="6" t="n">
        <v>23192200</v>
      </c>
    </row>
    <row r="9" spans="1:4">
      <c r="A9" s="4" t="s">
        <v>643</v>
      </c>
      <c r="B9" s="6" t="n">
        <v>558600</v>
      </c>
      <c r="C9" s="6" t="n">
        <v>551300</v>
      </c>
    </row>
    <row r="10" spans="1:4">
      <c r="A10" s="4" t="s">
        <v>644</v>
      </c>
      <c r="B10" s="6" t="n">
        <v>25226600</v>
      </c>
      <c r="C10" s="6" t="n">
        <v>23743500</v>
      </c>
    </row>
    <row r="11" spans="1:4">
      <c r="A11" s="3" t="s">
        <v>645</v>
      </c>
    </row>
    <row r="12" spans="1:4">
      <c r="A12" s="4" t="s">
        <v>646</v>
      </c>
      <c r="B12" s="6" t="n">
        <v>-6141100</v>
      </c>
      <c r="C12" s="6" t="n">
        <v>-5777800</v>
      </c>
    </row>
    <row r="13" spans="1:4">
      <c r="A13" s="4" t="s">
        <v>647</v>
      </c>
      <c r="B13" s="6" t="n">
        <v>-255600</v>
      </c>
      <c r="C13" s="6" t="n">
        <v>-231800</v>
      </c>
    </row>
    <row r="14" spans="1:4">
      <c r="A14" s="4" t="s">
        <v>648</v>
      </c>
      <c r="B14" s="6" t="n">
        <v>-6396700</v>
      </c>
      <c r="C14" s="6" t="n">
        <v>-6009600</v>
      </c>
    </row>
    <row r="15" spans="1:4">
      <c r="A15" s="4" t="s">
        <v>649</v>
      </c>
      <c r="B15" s="6" t="n">
        <v>18829900</v>
      </c>
      <c r="C15" s="6" t="n">
        <v>17733900</v>
      </c>
    </row>
    <row r="16" spans="1:4">
      <c r="A16" s="4" t="s">
        <v>650</v>
      </c>
      <c r="B16" s="6" t="n">
        <v>1062500</v>
      </c>
      <c r="C16" s="6" t="n">
        <v>913100</v>
      </c>
    </row>
    <row r="17" spans="1:4">
      <c r="A17" s="4" t="s">
        <v>49</v>
      </c>
      <c r="B17" s="7" t="n">
        <v>19892441</v>
      </c>
      <c r="C17" s="7" t="n">
        <v>18647041</v>
      </c>
    </row>
    <row r="18" spans="1:4">
      <c r="A18" s="4" t="s">
        <v>651</v>
      </c>
      <c r="B18" s="4" t="s">
        <v>652</v>
      </c>
      <c r="C18" s="4" t="s">
        <v>525</v>
      </c>
      <c r="D18" s="4" t="s">
        <v>653</v>
      </c>
    </row>
    <row r="19" spans="1:4">
      <c r="A19" s="3" t="s">
        <v>654</v>
      </c>
    </row>
    <row r="20" spans="1:4">
      <c r="A20" s="4" t="s">
        <v>655</v>
      </c>
      <c r="B20" s="10" t="n">
        <v>34.8</v>
      </c>
    </row>
    <row r="21" spans="1:4">
      <c r="A21" s="4" t="s">
        <v>656</v>
      </c>
      <c r="B21" s="10" t="n">
        <v>41.6</v>
      </c>
    </row>
    <row r="22" spans="1:4">
      <c r="A22" s="4" t="s">
        <v>657</v>
      </c>
      <c r="B22" s="10" t="n">
        <v>30.7</v>
      </c>
    </row>
    <row r="23" spans="1:4">
      <c r="A23" s="4" t="s">
        <v>658</v>
      </c>
      <c r="B23" s="10" t="n">
        <v>14.1</v>
      </c>
    </row>
    <row r="24" spans="1:4">
      <c r="A24" s="4" t="s">
        <v>29</v>
      </c>
    </row>
    <row r="25" spans="1:4">
      <c r="A25" s="3" t="s">
        <v>637</v>
      </c>
    </row>
    <row r="26" spans="1:4">
      <c r="A26" s="4" t="s">
        <v>638</v>
      </c>
      <c r="B26" s="7" t="n">
        <v>5377200</v>
      </c>
      <c r="C26" s="7" t="n">
        <v>5158800</v>
      </c>
    </row>
    <row r="27" spans="1:4">
      <c r="A27" s="4" t="s">
        <v>640</v>
      </c>
      <c r="B27" s="6" t="n">
        <v>3618000</v>
      </c>
      <c r="C27" s="6" t="n">
        <v>3274000</v>
      </c>
    </row>
    <row r="28" spans="1:4">
      <c r="A28" s="4" t="s">
        <v>641</v>
      </c>
      <c r="B28" s="6" t="n">
        <v>0</v>
      </c>
      <c r="C28" s="6" t="n">
        <v>0</v>
      </c>
    </row>
    <row r="29" spans="1:4">
      <c r="A29" s="4" t="s">
        <v>644</v>
      </c>
      <c r="B29" s="6" t="n">
        <v>8995200</v>
      </c>
      <c r="C29" s="6" t="n">
        <v>8432800</v>
      </c>
    </row>
    <row r="30" spans="1:4">
      <c r="A30" s="3" t="s">
        <v>645</v>
      </c>
    </row>
    <row r="31" spans="1:4">
      <c r="A31" s="4" t="s">
        <v>648</v>
      </c>
      <c r="B31" s="6" t="n">
        <v>-2041900</v>
      </c>
      <c r="C31" s="6" t="n">
        <v>-1928000</v>
      </c>
    </row>
    <row r="32" spans="1:4">
      <c r="A32" s="4" t="s">
        <v>649</v>
      </c>
      <c r="B32" s="6" t="n">
        <v>6953300</v>
      </c>
      <c r="C32" s="6" t="n">
        <v>6504800</v>
      </c>
    </row>
    <row r="33" spans="1:4">
      <c r="A33" s="4" t="s">
        <v>650</v>
      </c>
      <c r="B33" s="6" t="n">
        <v>203500</v>
      </c>
      <c r="C33" s="6" t="n">
        <v>304900</v>
      </c>
    </row>
    <row r="34" spans="1:4">
      <c r="A34" s="4" t="s">
        <v>49</v>
      </c>
      <c r="B34" s="7" t="n">
        <v>7156809</v>
      </c>
      <c r="C34" s="7" t="n">
        <v>6809664</v>
      </c>
    </row>
    <row r="35" spans="1:4">
      <c r="A35" s="4" t="s">
        <v>651</v>
      </c>
      <c r="B35" s="4" t="s">
        <v>543</v>
      </c>
      <c r="C35" s="4" t="s">
        <v>543</v>
      </c>
      <c r="D35" s="4" t="s">
        <v>547</v>
      </c>
    </row>
    <row r="36" spans="1:4">
      <c r="A36" s="3" t="s">
        <v>654</v>
      </c>
    </row>
    <row r="37" spans="1:4">
      <c r="A37" s="4" t="s">
        <v>655</v>
      </c>
      <c r="B37" s="10" t="n">
        <v>37.3</v>
      </c>
    </row>
    <row r="38" spans="1:4">
      <c r="A38" s="4" t="s">
        <v>656</v>
      </c>
      <c r="B38" s="10" t="n">
        <v>38.7</v>
      </c>
    </row>
    <row r="39" spans="1:4">
      <c r="A39" s="4" t="s">
        <v>657</v>
      </c>
      <c r="B39" s="6" t="n">
        <v>0</v>
      </c>
    </row>
    <row r="40" spans="1:4">
      <c r="A40" s="4" t="s">
        <v>658</v>
      </c>
      <c r="B40" s="6" t="n">
        <v>0</v>
      </c>
    </row>
    <row r="41" spans="1:4">
      <c r="A41" s="4" t="s">
        <v>36</v>
      </c>
    </row>
    <row r="42" spans="1:4">
      <c r="A42" s="3" t="s">
        <v>637</v>
      </c>
    </row>
    <row r="43" spans="1:4">
      <c r="A43" s="4" t="s">
        <v>638</v>
      </c>
      <c r="B43" s="7" t="n">
        <v>5100500</v>
      </c>
      <c r="C43" s="7" t="n">
        <v>4895500</v>
      </c>
    </row>
    <row r="44" spans="1:4">
      <c r="A44" s="4" t="s">
        <v>640</v>
      </c>
      <c r="B44" s="6" t="n">
        <v>2131300</v>
      </c>
      <c r="C44" s="6" t="n">
        <v>1928500</v>
      </c>
    </row>
    <row r="45" spans="1:4">
      <c r="A45" s="4" t="s">
        <v>641</v>
      </c>
      <c r="B45" s="6" t="n">
        <v>0</v>
      </c>
      <c r="C45" s="6" t="n">
        <v>0</v>
      </c>
    </row>
    <row r="46" spans="1:4">
      <c r="A46" s="4" t="s">
        <v>644</v>
      </c>
      <c r="B46" s="6" t="n">
        <v>7231800</v>
      </c>
      <c r="C46" s="6" t="n">
        <v>6824000</v>
      </c>
    </row>
    <row r="47" spans="1:4">
      <c r="A47" s="3" t="s">
        <v>645</v>
      </c>
    </row>
    <row r="48" spans="1:4">
      <c r="A48" s="4" t="s">
        <v>648</v>
      </c>
      <c r="B48" s="6" t="n">
        <v>-1886800</v>
      </c>
      <c r="C48" s="6" t="n">
        <v>-1761400</v>
      </c>
    </row>
    <row r="49" spans="1:4">
      <c r="A49" s="4" t="s">
        <v>649</v>
      </c>
      <c r="B49" s="6" t="n">
        <v>5345000</v>
      </c>
      <c r="C49" s="6" t="n">
        <v>5062600</v>
      </c>
    </row>
    <row r="50" spans="1:4">
      <c r="A50" s="4" t="s">
        <v>650</v>
      </c>
      <c r="B50" s="6" t="n">
        <v>310500</v>
      </c>
      <c r="C50" s="6" t="n">
        <v>272800</v>
      </c>
    </row>
    <row r="51" spans="1:4">
      <c r="A51" s="4" t="s">
        <v>49</v>
      </c>
      <c r="B51" s="7" t="n">
        <v>5655458</v>
      </c>
      <c r="C51" s="7" t="n">
        <v>5335436</v>
      </c>
    </row>
    <row r="52" spans="1:4">
      <c r="A52" s="4" t="s">
        <v>651</v>
      </c>
      <c r="B52" s="4" t="s">
        <v>525</v>
      </c>
      <c r="C52" s="4" t="s">
        <v>525</v>
      </c>
      <c r="D52" s="4" t="s">
        <v>652</v>
      </c>
    </row>
    <row r="53" spans="1:4">
      <c r="A53" s="3" t="s">
        <v>654</v>
      </c>
    </row>
    <row r="54" spans="1:4">
      <c r="A54" s="4" t="s">
        <v>655</v>
      </c>
      <c r="B54" s="10" t="n">
        <v>31.9</v>
      </c>
    </row>
    <row r="55" spans="1:4">
      <c r="A55" s="4" t="s">
        <v>656</v>
      </c>
      <c r="B55" s="10" t="n">
        <v>43.8</v>
      </c>
    </row>
    <row r="56" spans="1:4">
      <c r="A56" s="4" t="s">
        <v>657</v>
      </c>
      <c r="B56" s="6" t="n">
        <v>0</v>
      </c>
    </row>
    <row r="57" spans="1:4">
      <c r="A57" s="4" t="s">
        <v>658</v>
      </c>
      <c r="B57" s="6" t="n">
        <v>0</v>
      </c>
    </row>
    <row r="58" spans="1:4">
      <c r="A58" s="4" t="s">
        <v>32</v>
      </c>
    </row>
    <row r="59" spans="1:4">
      <c r="A59" s="3" t="s">
        <v>637</v>
      </c>
    </row>
    <row r="60" spans="1:4">
      <c r="A60" s="4" t="s">
        <v>638</v>
      </c>
      <c r="B60" s="7" t="n">
        <v>1804800</v>
      </c>
      <c r="C60" s="7" t="n">
        <v>1696700</v>
      </c>
    </row>
    <row r="61" spans="1:4">
      <c r="A61" s="4" t="s">
        <v>640</v>
      </c>
      <c r="B61" s="6" t="n">
        <v>928200</v>
      </c>
      <c r="C61" s="6" t="n">
        <v>789700</v>
      </c>
    </row>
    <row r="62" spans="1:4">
      <c r="A62" s="4" t="s">
        <v>641</v>
      </c>
      <c r="B62" s="6" t="n">
        <v>1158100</v>
      </c>
      <c r="C62" s="6" t="n">
        <v>1136500</v>
      </c>
    </row>
    <row r="63" spans="1:4">
      <c r="A63" s="4" t="s">
        <v>644</v>
      </c>
      <c r="B63" s="6" t="n">
        <v>3891100</v>
      </c>
      <c r="C63" s="6" t="n">
        <v>3622900</v>
      </c>
    </row>
    <row r="64" spans="1:4">
      <c r="A64" s="3" t="s">
        <v>645</v>
      </c>
    </row>
    <row r="65" spans="1:4">
      <c r="A65" s="4" t="s">
        <v>648</v>
      </c>
      <c r="B65" s="6" t="n">
        <v>-1171000</v>
      </c>
      <c r="C65" s="6" t="n">
        <v>-1090000</v>
      </c>
    </row>
    <row r="66" spans="1:4">
      <c r="A66" s="4" t="s">
        <v>649</v>
      </c>
      <c r="B66" s="6" t="n">
        <v>2720100</v>
      </c>
      <c r="C66" s="6" t="n">
        <v>2532900</v>
      </c>
    </row>
    <row r="67" spans="1:4">
      <c r="A67" s="4" t="s">
        <v>650</v>
      </c>
      <c r="B67" s="6" t="n">
        <v>135300</v>
      </c>
      <c r="C67" s="6" t="n">
        <v>102900</v>
      </c>
    </row>
    <row r="68" spans="1:4">
      <c r="A68" s="4" t="s">
        <v>49</v>
      </c>
      <c r="B68" s="7" t="n">
        <v>2855363</v>
      </c>
      <c r="C68" s="7" t="n">
        <v>2635844</v>
      </c>
    </row>
    <row r="69" spans="1:4">
      <c r="A69" s="4" t="s">
        <v>651</v>
      </c>
      <c r="B69" s="4" t="s">
        <v>546</v>
      </c>
      <c r="C69" s="4" t="s">
        <v>525</v>
      </c>
      <c r="D69" s="4" t="s">
        <v>525</v>
      </c>
    </row>
    <row r="70" spans="1:4">
      <c r="A70" s="3" t="s">
        <v>654</v>
      </c>
    </row>
    <row r="71" spans="1:4">
      <c r="A71" s="4" t="s">
        <v>655</v>
      </c>
      <c r="B71" s="10" t="n">
        <v>31.3</v>
      </c>
    </row>
    <row r="72" spans="1:4">
      <c r="A72" s="4" t="s">
        <v>656</v>
      </c>
      <c r="B72" s="10" t="n">
        <v>41.6</v>
      </c>
    </row>
    <row r="73" spans="1:4">
      <c r="A73" s="4" t="s">
        <v>657</v>
      </c>
      <c r="B73" s="10" t="n">
        <v>30.9</v>
      </c>
    </row>
    <row r="74" spans="1:4">
      <c r="A74" s="4" t="s">
        <v>658</v>
      </c>
      <c r="B74" s="6" t="n">
        <v>0</v>
      </c>
    </row>
    <row r="75" spans="1:4">
      <c r="A75" s="4" t="s">
        <v>659</v>
      </c>
    </row>
    <row r="76" spans="1:4">
      <c r="A76" s="3" t="s">
        <v>645</v>
      </c>
    </row>
    <row r="77" spans="1:4">
      <c r="A77" s="4" t="s">
        <v>648</v>
      </c>
      <c r="B77" s="7" t="n">
        <v>-522400</v>
      </c>
    </row>
    <row r="78" spans="1:4">
      <c r="A78" s="4" t="s">
        <v>34</v>
      </c>
    </row>
    <row r="79" spans="1:4">
      <c r="A79" s="3" t="s">
        <v>637</v>
      </c>
    </row>
    <row r="80" spans="1:4">
      <c r="A80" s="4" t="s">
        <v>638</v>
      </c>
      <c r="B80" s="6" t="n">
        <v>812300</v>
      </c>
      <c r="C80" s="7" t="n">
        <v>784200</v>
      </c>
    </row>
    <row r="81" spans="1:4">
      <c r="A81" s="4" t="s">
        <v>640</v>
      </c>
      <c r="B81" s="6" t="n">
        <v>964900</v>
      </c>
      <c r="C81" s="6" t="n">
        <v>891000</v>
      </c>
    </row>
    <row r="82" spans="1:4">
      <c r="A82" s="4" t="s">
        <v>641</v>
      </c>
      <c r="B82" s="6" t="n">
        <v>36000</v>
      </c>
      <c r="C82" s="6" t="n">
        <v>34400</v>
      </c>
    </row>
    <row r="83" spans="1:4">
      <c r="A83" s="4" t="s">
        <v>644</v>
      </c>
      <c r="B83" s="6" t="n">
        <v>1813200</v>
      </c>
      <c r="C83" s="6" t="n">
        <v>1709600</v>
      </c>
    </row>
    <row r="84" spans="1:4">
      <c r="A84" s="3" t="s">
        <v>645</v>
      </c>
    </row>
    <row r="85" spans="1:4">
      <c r="A85" s="4" t="s">
        <v>648</v>
      </c>
      <c r="B85" s="6" t="n">
        <v>-307000</v>
      </c>
      <c r="C85" s="6" t="n">
        <v>-297400</v>
      </c>
    </row>
    <row r="86" spans="1:4">
      <c r="A86" s="4" t="s">
        <v>649</v>
      </c>
      <c r="B86" s="6" t="n">
        <v>1506200</v>
      </c>
      <c r="C86" s="6" t="n">
        <v>1412200</v>
      </c>
    </row>
    <row r="87" spans="1:4">
      <c r="A87" s="4" t="s">
        <v>650</v>
      </c>
      <c r="B87" s="6" t="n">
        <v>69100</v>
      </c>
      <c r="C87" s="6" t="n">
        <v>49100</v>
      </c>
    </row>
    <row r="88" spans="1:4">
      <c r="A88" s="4" t="s">
        <v>49</v>
      </c>
      <c r="B88" s="7" t="n">
        <v>1575306</v>
      </c>
      <c r="C88" s="7" t="n">
        <v>1461321</v>
      </c>
    </row>
    <row r="89" spans="1:4">
      <c r="A89" s="4" t="s">
        <v>651</v>
      </c>
      <c r="B89" s="4" t="s">
        <v>543</v>
      </c>
      <c r="C89" s="4" t="s">
        <v>660</v>
      </c>
      <c r="D89" s="4" t="s">
        <v>652</v>
      </c>
    </row>
    <row r="90" spans="1:4">
      <c r="A90" s="3" t="s">
        <v>654</v>
      </c>
    </row>
    <row r="91" spans="1:4">
      <c r="A91" s="4" t="s">
        <v>655</v>
      </c>
      <c r="B91" s="10" t="n">
        <v>30.5</v>
      </c>
    </row>
    <row r="92" spans="1:4">
      <c r="A92" s="4" t="s">
        <v>656</v>
      </c>
      <c r="B92" s="6" t="n">
        <v>50</v>
      </c>
    </row>
    <row r="93" spans="1:4">
      <c r="A93" s="4" t="s">
        <v>657</v>
      </c>
      <c r="B93" s="6" t="n">
        <v>25</v>
      </c>
    </row>
    <row r="94" spans="1:4">
      <c r="A94" s="4" t="s">
        <v>658</v>
      </c>
      <c r="B94"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80"/>
    <col customWidth="1" max="2" min="2" width="80"/>
    <col customWidth="1" max="3" min="3" width="43"/>
    <col customWidth="1" max="4" min="4" width="21"/>
  </cols>
  <sheetData>
    <row r="1" spans="1:4">
      <c r="A1" s="1" t="s">
        <v>661</v>
      </c>
      <c r="B1" s="2" t="s">
        <v>1</v>
      </c>
    </row>
    <row r="2" spans="1:4">
      <c r="B2" s="2" t="s">
        <v>662</v>
      </c>
      <c r="C2" s="2" t="s">
        <v>663</v>
      </c>
      <c r="D2" s="2" t="s">
        <v>187</v>
      </c>
    </row>
    <row r="3" spans="1:4">
      <c r="A3" s="3" t="s">
        <v>664</v>
      </c>
    </row>
    <row r="4" spans="1:4">
      <c r="A4" s="4" t="s">
        <v>665</v>
      </c>
      <c r="B4" s="7" t="n">
        <v>-337102</v>
      </c>
      <c r="C4" s="7" t="n">
        <v>-409632</v>
      </c>
    </row>
    <row r="5" spans="1:4">
      <c r="A5" s="3" t="s">
        <v>666</v>
      </c>
    </row>
    <row r="6" spans="1:4">
      <c r="A6" s="4" t="s">
        <v>667</v>
      </c>
      <c r="B6" s="4" t="s">
        <v>668</v>
      </c>
    </row>
    <row r="7" spans="1:4">
      <c r="A7" s="3" t="s">
        <v>669</v>
      </c>
    </row>
    <row r="8" spans="1:4">
      <c r="A8" s="4" t="s">
        <v>670</v>
      </c>
      <c r="B8" s="7" t="n">
        <v>-5800</v>
      </c>
      <c r="C8" s="6" t="n">
        <v>-10000</v>
      </c>
    </row>
    <row r="9" spans="1:4">
      <c r="A9" s="4" t="s">
        <v>671</v>
      </c>
      <c r="B9" s="7" t="n">
        <v>5800</v>
      </c>
      <c r="C9" s="6" t="n">
        <v>10000</v>
      </c>
    </row>
    <row r="10" spans="1:4">
      <c r="A10" s="3" t="s">
        <v>672</v>
      </c>
    </row>
    <row r="11" spans="1:4">
      <c r="A11" s="4" t="s">
        <v>673</v>
      </c>
      <c r="B11" s="4" t="s">
        <v>674</v>
      </c>
    </row>
    <row r="12" spans="1:4">
      <c r="A12" s="4" t="s">
        <v>29</v>
      </c>
    </row>
    <row r="13" spans="1:4">
      <c r="A13" s="3" t="s">
        <v>664</v>
      </c>
    </row>
    <row r="14" spans="1:4">
      <c r="A14" s="4" t="s">
        <v>90</v>
      </c>
      <c r="B14" s="7" t="n">
        <v>-91820</v>
      </c>
      <c r="C14" s="6" t="n">
        <v>-88459</v>
      </c>
    </row>
    <row r="15" spans="1:4">
      <c r="A15" s="4" t="s">
        <v>665</v>
      </c>
      <c r="B15" s="6" t="n">
        <v>-336189</v>
      </c>
      <c r="C15" s="6" t="n">
        <v>-406199</v>
      </c>
    </row>
    <row r="16" spans="1:4">
      <c r="A16" s="4" t="s">
        <v>675</v>
      </c>
      <c r="B16" s="7" t="n">
        <v>47000</v>
      </c>
    </row>
    <row r="17" spans="1:4">
      <c r="A17" s="3" t="s">
        <v>666</v>
      </c>
    </row>
    <row r="18" spans="1:4">
      <c r="A18" s="4" t="s">
        <v>667</v>
      </c>
      <c r="B18" s="4" t="s">
        <v>676</v>
      </c>
    </row>
    <row r="19" spans="1:4">
      <c r="A19" s="4" t="s">
        <v>677</v>
      </c>
    </row>
    <row r="20" spans="1:4">
      <c r="A20" s="3" t="s">
        <v>664</v>
      </c>
    </row>
    <row r="21" spans="1:4">
      <c r="A21" s="4" t="s">
        <v>90</v>
      </c>
      <c r="B21" s="7" t="n">
        <v>-5800</v>
      </c>
      <c r="C21" s="6" t="n">
        <v>-9800</v>
      </c>
    </row>
    <row r="22" spans="1:4">
      <c r="A22" s="4" t="s">
        <v>665</v>
      </c>
      <c r="B22" s="6" t="n">
        <v>0</v>
      </c>
      <c r="C22" s="6" t="n">
        <v>-300</v>
      </c>
    </row>
    <row r="23" spans="1:4">
      <c r="A23" s="4" t="s">
        <v>678</v>
      </c>
      <c r="B23" s="6" t="n">
        <v>100</v>
      </c>
      <c r="C23" s="6" t="n">
        <v>0</v>
      </c>
    </row>
    <row r="24" spans="1:4">
      <c r="A24" s="4" t="s">
        <v>679</v>
      </c>
    </row>
    <row r="25" spans="1:4">
      <c r="A25" s="3" t="s">
        <v>664</v>
      </c>
    </row>
    <row r="26" spans="1:4">
      <c r="A26" s="4" t="s">
        <v>680</v>
      </c>
      <c r="B26" s="6" t="n">
        <v>5800</v>
      </c>
      <c r="C26" s="6" t="n">
        <v>9600</v>
      </c>
    </row>
    <row r="27" spans="1:4">
      <c r="A27" s="4" t="s">
        <v>90</v>
      </c>
      <c r="C27" s="6" t="n">
        <v>-90000</v>
      </c>
    </row>
    <row r="28" spans="1:4">
      <c r="A28" s="4" t="s">
        <v>665</v>
      </c>
      <c r="B28" s="6" t="n">
        <v>-337100</v>
      </c>
      <c r="C28" s="6" t="n">
        <v>-409300</v>
      </c>
    </row>
    <row r="29" spans="1:4">
      <c r="A29" s="4" t="s">
        <v>678</v>
      </c>
      <c r="B29" s="6" t="n">
        <v>42700</v>
      </c>
      <c r="C29" s="7" t="n">
        <v>74300</v>
      </c>
    </row>
    <row r="30" spans="1:4">
      <c r="A30" s="4" t="s">
        <v>681</v>
      </c>
      <c r="B30" s="7" t="n">
        <v>-92300</v>
      </c>
    </row>
    <row r="31" spans="1:4">
      <c r="A31" s="4" t="s">
        <v>682</v>
      </c>
    </row>
    <row r="32" spans="1:4">
      <c r="A32" s="3" t="s">
        <v>672</v>
      </c>
    </row>
    <row r="33" spans="1:4">
      <c r="A33" s="4" t="s">
        <v>683</v>
      </c>
      <c r="B33" s="11" t="n">
        <v>10.81</v>
      </c>
      <c r="C33" s="11" t="n">
        <v>5.3</v>
      </c>
    </row>
    <row r="34" spans="1:4">
      <c r="A34" s="4" t="s">
        <v>684</v>
      </c>
      <c r="B34" s="6" t="n">
        <v>45</v>
      </c>
      <c r="C34" s="6" t="n">
        <v>38</v>
      </c>
    </row>
    <row r="35" spans="1:4">
      <c r="A35" s="4" t="s">
        <v>685</v>
      </c>
      <c r="B35" s="4" t="s">
        <v>179</v>
      </c>
      <c r="C35" s="11" t="n">
        <v>5.8</v>
      </c>
    </row>
    <row r="36" spans="1:4">
      <c r="A36" s="4" t="s">
        <v>686</v>
      </c>
    </row>
    <row r="37" spans="1:4">
      <c r="A37" s="3" t="s">
        <v>672</v>
      </c>
    </row>
    <row r="38" spans="1:4">
      <c r="A38" s="4" t="s">
        <v>687</v>
      </c>
      <c r="B38" s="11" t="n">
        <v>15.82</v>
      </c>
      <c r="C38" s="11" t="n">
        <v>12.98</v>
      </c>
    </row>
    <row r="39" spans="1:4">
      <c r="A39" s="4" t="s">
        <v>684</v>
      </c>
      <c r="B39" s="6" t="n">
        <v>51</v>
      </c>
      <c r="C39" s="6" t="n">
        <v>56</v>
      </c>
    </row>
    <row r="40" spans="1:4">
      <c r="A40" s="4" t="s">
        <v>685</v>
      </c>
      <c r="C40" s="11" t="n">
        <v>9.5</v>
      </c>
    </row>
    <row r="41" spans="1:4">
      <c r="A41" s="4" t="s">
        <v>688</v>
      </c>
    </row>
    <row r="42" spans="1:4">
      <c r="A42" s="3" t="s">
        <v>664</v>
      </c>
    </row>
    <row r="43" spans="1:4">
      <c r="A43" s="4" t="s">
        <v>680</v>
      </c>
      <c r="B43" s="7" t="n">
        <v>5800</v>
      </c>
      <c r="C43" s="7" t="n">
        <v>9500</v>
      </c>
    </row>
    <row r="44" spans="1:4">
      <c r="A44" s="4" t="s">
        <v>90</v>
      </c>
      <c r="B44" s="6" t="n">
        <v>-91800</v>
      </c>
      <c r="C44" s="6" t="n">
        <v>-88500</v>
      </c>
    </row>
    <row r="45" spans="1:4">
      <c r="A45" s="4" t="s">
        <v>665</v>
      </c>
      <c r="B45" s="6" t="n">
        <v>-336200</v>
      </c>
      <c r="C45" s="6" t="n">
        <v>-406200</v>
      </c>
    </row>
    <row r="46" spans="1:4">
      <c r="A46" s="4" t="s">
        <v>678</v>
      </c>
      <c r="B46" s="7" t="n">
        <v>41400</v>
      </c>
      <c r="C46" s="7" t="n">
        <v>74300</v>
      </c>
    </row>
    <row r="47" spans="1:4">
      <c r="A47" s="4" t="s">
        <v>689</v>
      </c>
    </row>
    <row r="48" spans="1:4">
      <c r="A48" s="3" t="s">
        <v>672</v>
      </c>
    </row>
    <row r="49" spans="1:4">
      <c r="A49" s="4" t="s">
        <v>687</v>
      </c>
      <c r="B49" s="11" t="n">
        <v>10.81</v>
      </c>
      <c r="C49" s="11" t="n">
        <v>11.08</v>
      </c>
    </row>
    <row r="50" spans="1:4">
      <c r="A50" s="4" t="s">
        <v>685</v>
      </c>
      <c r="B50" s="4" t="s">
        <v>179</v>
      </c>
      <c r="C50" s="11" t="n">
        <v>5.8</v>
      </c>
    </row>
    <row r="51" spans="1:4">
      <c r="A51" s="4" t="s">
        <v>690</v>
      </c>
    </row>
    <row r="52" spans="1:4">
      <c r="A52" s="3" t="s">
        <v>672</v>
      </c>
    </row>
    <row r="53" spans="1:4">
      <c r="A53" s="4" t="s">
        <v>687</v>
      </c>
      <c r="B53" s="11" t="n">
        <v>12.6</v>
      </c>
      <c r="C53" s="11" t="n">
        <v>12.98</v>
      </c>
    </row>
    <row r="54" spans="1:4">
      <c r="A54" s="4" t="s">
        <v>685</v>
      </c>
      <c r="C54" s="11" t="n">
        <v>9.5</v>
      </c>
    </row>
    <row r="55" spans="1:4">
      <c r="A55" s="4" t="s">
        <v>691</v>
      </c>
    </row>
    <row r="56" spans="1:4">
      <c r="A56" s="3" t="s">
        <v>664</v>
      </c>
    </row>
    <row r="57" spans="1:4">
      <c r="A57" s="4" t="s">
        <v>680</v>
      </c>
      <c r="B57" s="7" t="n">
        <v>0</v>
      </c>
      <c r="C57" s="7" t="n">
        <v>100</v>
      </c>
    </row>
    <row r="58" spans="1:4">
      <c r="A58" s="4" t="s">
        <v>90</v>
      </c>
      <c r="B58" s="6" t="n">
        <v>-500</v>
      </c>
      <c r="C58" s="6" t="n">
        <v>-1500</v>
      </c>
    </row>
    <row r="59" spans="1:4">
      <c r="A59" s="4" t="s">
        <v>665</v>
      </c>
      <c r="B59" s="6" t="n">
        <v>-900</v>
      </c>
      <c r="C59" s="7" t="n">
        <v>-3100</v>
      </c>
    </row>
    <row r="60" spans="1:4">
      <c r="A60" s="4" t="s">
        <v>678</v>
      </c>
      <c r="B60" s="7" t="n">
        <v>1300</v>
      </c>
    </row>
    <row r="61" spans="1:4">
      <c r="A61" s="4" t="s">
        <v>692</v>
      </c>
    </row>
    <row r="62" spans="1:4">
      <c r="A62" s="3" t="s">
        <v>672</v>
      </c>
    </row>
    <row r="63" spans="1:4">
      <c r="A63" s="4" t="s">
        <v>687</v>
      </c>
      <c r="B63" s="11" t="n">
        <v>10.81</v>
      </c>
      <c r="C63" s="11" t="n">
        <v>5.3</v>
      </c>
    </row>
    <row r="64" spans="1:4">
      <c r="A64" s="4" t="s">
        <v>693</v>
      </c>
    </row>
    <row r="65" spans="1:4">
      <c r="A65" s="3" t="s">
        <v>672</v>
      </c>
    </row>
    <row r="66" spans="1:4">
      <c r="A66" s="4" t="s">
        <v>687</v>
      </c>
      <c r="B66" s="11" t="n">
        <v>15.82</v>
      </c>
      <c r="C66" s="11" t="n">
        <v>11.1</v>
      </c>
    </row>
    <row r="67" spans="1:4">
      <c r="A67" s="4" t="s">
        <v>694</v>
      </c>
    </row>
    <row r="68" spans="1:4">
      <c r="A68" s="3" t="s">
        <v>666</v>
      </c>
    </row>
    <row r="69" spans="1:4">
      <c r="A69" s="4" t="s">
        <v>667</v>
      </c>
      <c r="B69" s="4" t="s">
        <v>695</v>
      </c>
    </row>
    <row r="70" spans="1:4">
      <c r="A70" s="4" t="s">
        <v>696</v>
      </c>
    </row>
    <row r="71" spans="1:4">
      <c r="A71" s="3" t="s">
        <v>664</v>
      </c>
    </row>
    <row r="72" spans="1:4">
      <c r="A72" s="4" t="s">
        <v>680</v>
      </c>
      <c r="B72" s="7" t="n">
        <v>-10900</v>
      </c>
      <c r="C72" s="7" t="n">
        <v>-6600</v>
      </c>
    </row>
    <row r="73" spans="1:4">
      <c r="A73" s="4" t="s">
        <v>678</v>
      </c>
      <c r="B73" s="6" t="n">
        <v>-19300</v>
      </c>
      <c r="C73" s="6" t="n">
        <v>-19200</v>
      </c>
    </row>
    <row r="74" spans="1:4">
      <c r="A74" s="4" t="s">
        <v>697</v>
      </c>
    </row>
    <row r="75" spans="1:4">
      <c r="A75" s="3" t="s">
        <v>664</v>
      </c>
    </row>
    <row r="76" spans="1:4">
      <c r="A76" s="4" t="s">
        <v>680</v>
      </c>
      <c r="B76" s="6" t="n">
        <v>-10900</v>
      </c>
      <c r="C76" s="6" t="n">
        <v>-6600</v>
      </c>
    </row>
    <row r="77" spans="1:4">
      <c r="A77" s="4" t="s">
        <v>665</v>
      </c>
      <c r="B77" s="6" t="n">
        <v>0</v>
      </c>
    </row>
    <row r="78" spans="1:4">
      <c r="A78" s="4" t="s">
        <v>678</v>
      </c>
      <c r="B78" s="6" t="n">
        <v>-19300</v>
      </c>
      <c r="C78" s="6" t="n">
        <v>-19200</v>
      </c>
    </row>
    <row r="79" spans="1:4">
      <c r="A79" s="4" t="s">
        <v>698</v>
      </c>
    </row>
    <row r="80" spans="1:4">
      <c r="A80" s="3" t="s">
        <v>699</v>
      </c>
    </row>
    <row r="81" spans="1:4">
      <c r="A81" s="4" t="s">
        <v>700</v>
      </c>
      <c r="B81" s="6" t="n">
        <v>0</v>
      </c>
      <c r="C81" s="6" t="n">
        <v>0</v>
      </c>
    </row>
    <row r="82" spans="1:4">
      <c r="A82" s="4" t="s">
        <v>701</v>
      </c>
      <c r="B82" s="6" t="n">
        <v>60200</v>
      </c>
      <c r="C82" s="6" t="n">
        <v>134400</v>
      </c>
      <c r="D82" s="7" t="n">
        <v>160600</v>
      </c>
    </row>
    <row r="83" spans="1:4">
      <c r="A83" s="4" t="s">
        <v>702</v>
      </c>
    </row>
    <row r="84" spans="1:4">
      <c r="A84" s="3" t="s">
        <v>664</v>
      </c>
    </row>
    <row r="85" spans="1:4">
      <c r="A85" s="4" t="s">
        <v>90</v>
      </c>
      <c r="B85" s="6" t="n">
        <v>-5800</v>
      </c>
      <c r="C85" s="6" t="n">
        <v>-9800</v>
      </c>
    </row>
    <row r="86" spans="1:4">
      <c r="A86" s="4" t="s">
        <v>665</v>
      </c>
      <c r="B86" s="6" t="n">
        <v>0</v>
      </c>
      <c r="C86" s="6" t="n">
        <v>-300</v>
      </c>
    </row>
    <row r="87" spans="1:4">
      <c r="A87" s="4" t="s">
        <v>678</v>
      </c>
      <c r="B87" s="6" t="n">
        <v>100</v>
      </c>
      <c r="C87" s="6" t="n">
        <v>0</v>
      </c>
    </row>
    <row r="88" spans="1:4">
      <c r="A88" s="4" t="s">
        <v>703</v>
      </c>
    </row>
    <row r="89" spans="1:4">
      <c r="A89" s="3" t="s">
        <v>664</v>
      </c>
    </row>
    <row r="90" spans="1:4">
      <c r="A90" s="4" t="s">
        <v>680</v>
      </c>
      <c r="B90" s="6" t="n">
        <v>16700</v>
      </c>
      <c r="C90" s="6" t="n">
        <v>16200</v>
      </c>
    </row>
    <row r="91" spans="1:4">
      <c r="A91" s="4" t="s">
        <v>90</v>
      </c>
      <c r="B91" s="6" t="n">
        <v>-92300</v>
      </c>
      <c r="C91" s="6" t="n">
        <v>-90000</v>
      </c>
    </row>
    <row r="92" spans="1:4">
      <c r="A92" s="4" t="s">
        <v>665</v>
      </c>
      <c r="B92" s="6" t="n">
        <v>-337100</v>
      </c>
      <c r="C92" s="6" t="n">
        <v>-409300</v>
      </c>
    </row>
    <row r="93" spans="1:4">
      <c r="A93" s="4" t="s">
        <v>678</v>
      </c>
      <c r="B93" s="6" t="n">
        <v>62000</v>
      </c>
      <c r="C93" s="6" t="n">
        <v>93500</v>
      </c>
    </row>
    <row r="94" spans="1:4">
      <c r="A94" s="4" t="s">
        <v>704</v>
      </c>
    </row>
    <row r="95" spans="1:4">
      <c r="A95" s="3" t="s">
        <v>664</v>
      </c>
    </row>
    <row r="96" spans="1:4">
      <c r="A96" s="4" t="s">
        <v>680</v>
      </c>
      <c r="B96" s="6" t="n">
        <v>16700</v>
      </c>
      <c r="C96" s="6" t="n">
        <v>16100</v>
      </c>
    </row>
    <row r="97" spans="1:4">
      <c r="A97" s="4" t="s">
        <v>90</v>
      </c>
      <c r="B97" s="6" t="n">
        <v>-91800</v>
      </c>
      <c r="C97" s="6" t="n">
        <v>-88500</v>
      </c>
    </row>
    <row r="98" spans="1:4">
      <c r="A98" s="4" t="s">
        <v>665</v>
      </c>
      <c r="B98" s="6" t="n">
        <v>-336200</v>
      </c>
      <c r="C98" s="6" t="n">
        <v>-406200</v>
      </c>
    </row>
    <row r="99" spans="1:4">
      <c r="A99" s="4" t="s">
        <v>678</v>
      </c>
      <c r="B99" s="6" t="n">
        <v>60700</v>
      </c>
      <c r="C99" s="6" t="n">
        <v>93500</v>
      </c>
    </row>
    <row r="100" spans="1:4">
      <c r="A100" s="4" t="s">
        <v>705</v>
      </c>
    </row>
    <row r="101" spans="1:4">
      <c r="A101" s="3" t="s">
        <v>664</v>
      </c>
    </row>
    <row r="102" spans="1:4">
      <c r="A102" s="4" t="s">
        <v>680</v>
      </c>
      <c r="B102" s="6" t="n">
        <v>0</v>
      </c>
      <c r="C102" s="6" t="n">
        <v>100</v>
      </c>
    </row>
    <row r="103" spans="1:4">
      <c r="A103" s="4" t="s">
        <v>90</v>
      </c>
      <c r="B103" s="6" t="n">
        <v>-500</v>
      </c>
      <c r="C103" s="6" t="n">
        <v>-1500</v>
      </c>
    </row>
    <row r="104" spans="1:4">
      <c r="A104" s="4" t="s">
        <v>665</v>
      </c>
      <c r="B104" s="6" t="n">
        <v>-900</v>
      </c>
      <c r="C104" s="7" t="n">
        <v>-3100</v>
      </c>
    </row>
    <row r="105" spans="1:4">
      <c r="A105" s="4" t="s">
        <v>678</v>
      </c>
      <c r="B105" s="7" t="n">
        <v>13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3</v>
      </c>
      <c r="B1" s="2" t="s">
        <v>1</v>
      </c>
    </row>
    <row r="2" spans="1:2">
      <c r="B2" s="2" t="s">
        <v>2</v>
      </c>
    </row>
    <row r="3" spans="1:2">
      <c r="A3" s="3" t="s">
        <v>230</v>
      </c>
    </row>
    <row r="4" spans="1:2">
      <c r="A4" s="4" t="s">
        <v>234</v>
      </c>
      <c r="B4" s="4" t="s">
        <v>23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06</v>
      </c>
      <c r="B1" s="2" t="s">
        <v>1</v>
      </c>
    </row>
    <row r="2" spans="1:3">
      <c r="B2" s="2" t="s">
        <v>2</v>
      </c>
      <c r="C2" s="2" t="s">
        <v>39</v>
      </c>
    </row>
    <row r="3" spans="1:3">
      <c r="A3" s="3" t="s">
        <v>707</v>
      </c>
    </row>
    <row r="4" spans="1:3">
      <c r="A4" s="4" t="s">
        <v>708</v>
      </c>
      <c r="B4" s="9" t="n">
        <v>-415.4</v>
      </c>
      <c r="C4" s="9" t="n">
        <v>-635.2</v>
      </c>
    </row>
    <row r="5" spans="1:3">
      <c r="A5" s="4" t="s">
        <v>709</v>
      </c>
      <c r="B5" s="10" t="n">
        <v>-52.1</v>
      </c>
      <c r="C5" s="10" t="n">
        <v>141.3</v>
      </c>
    </row>
    <row r="6" spans="1:3">
      <c r="A6" s="4" t="s">
        <v>710</v>
      </c>
      <c r="B6" s="10" t="n">
        <v>86.59999999999999</v>
      </c>
      <c r="C6" s="10" t="n">
        <v>78.5</v>
      </c>
    </row>
    <row r="7" spans="1:3">
      <c r="A7" s="4" t="s">
        <v>711</v>
      </c>
      <c r="B7" s="10" t="n">
        <v>-380.9</v>
      </c>
      <c r="C7" s="10" t="n">
        <v>-415.4</v>
      </c>
    </row>
    <row r="8" spans="1:3">
      <c r="A8" s="4" t="s">
        <v>29</v>
      </c>
    </row>
    <row r="9" spans="1:3">
      <c r="A9" s="3" t="s">
        <v>707</v>
      </c>
    </row>
    <row r="10" spans="1:3">
      <c r="A10" s="4" t="s">
        <v>708</v>
      </c>
      <c r="B10" s="10" t="n">
        <v>-410.9</v>
      </c>
      <c r="C10" s="10" t="n">
        <v>-630.6</v>
      </c>
    </row>
    <row r="11" spans="1:3">
      <c r="A11" s="4" t="s">
        <v>709</v>
      </c>
      <c r="B11" s="10" t="n">
        <v>-51.3</v>
      </c>
      <c r="C11" s="10" t="n">
        <v>139.7</v>
      </c>
    </row>
    <row r="12" spans="1:3">
      <c r="A12" s="4" t="s">
        <v>710</v>
      </c>
      <c r="B12" s="10" t="n">
        <v>81.40000000000001</v>
      </c>
      <c r="C12" s="6" t="n">
        <v>80</v>
      </c>
    </row>
    <row r="13" spans="1:3">
      <c r="A13" s="4" t="s">
        <v>711</v>
      </c>
      <c r="B13" s="10" t="n">
        <v>-380.8</v>
      </c>
      <c r="C13" s="10" t="n">
        <v>-410.9</v>
      </c>
    </row>
    <row r="14" spans="1:3">
      <c r="A14" s="4" t="s">
        <v>36</v>
      </c>
    </row>
    <row r="15" spans="1:3">
      <c r="A15" s="3" t="s">
        <v>707</v>
      </c>
    </row>
    <row r="16" spans="1:3">
      <c r="A16" s="4" t="s">
        <v>708</v>
      </c>
      <c r="B16" s="10" t="n">
        <v>-4.5</v>
      </c>
      <c r="C16" s="10" t="n">
        <v>-7.3</v>
      </c>
    </row>
    <row r="17" spans="1:3">
      <c r="A17" s="4" t="s">
        <v>709</v>
      </c>
      <c r="B17" s="10" t="n">
        <v>-0.8</v>
      </c>
      <c r="C17" s="10" t="n">
        <v>4.3</v>
      </c>
    </row>
    <row r="18" spans="1:3">
      <c r="A18" s="4" t="s">
        <v>710</v>
      </c>
      <c r="B18" s="10" t="n">
        <v>5.2</v>
      </c>
      <c r="C18" s="10" t="n">
        <v>-1.5</v>
      </c>
    </row>
    <row r="19" spans="1:3">
      <c r="A19" s="4" t="s">
        <v>711</v>
      </c>
      <c r="B19" s="9" t="n">
        <v>-0.1</v>
      </c>
      <c r="C19" s="9" t="n">
        <v>-4.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2</v>
      </c>
      <c r="B1" s="2" t="s">
        <v>1</v>
      </c>
    </row>
    <row r="2" spans="1:4">
      <c r="B2" s="2" t="s">
        <v>2</v>
      </c>
      <c r="C2" s="2" t="s">
        <v>39</v>
      </c>
      <c r="D2" s="2" t="s">
        <v>100</v>
      </c>
    </row>
    <row r="3" spans="1:4">
      <c r="A3" s="3" t="s">
        <v>713</v>
      </c>
    </row>
    <row r="4" spans="1:4">
      <c r="A4" s="4" t="s">
        <v>714</v>
      </c>
      <c r="B4" s="9" t="n">
        <v>14.2</v>
      </c>
      <c r="C4" s="9" t="n">
        <v>85.09999999999999</v>
      </c>
    </row>
    <row r="5" spans="1:4">
      <c r="A5" s="4" t="s">
        <v>715</v>
      </c>
      <c r="B5" s="6" t="n">
        <v>2</v>
      </c>
      <c r="C5" s="10" t="n">
        <v>1.9</v>
      </c>
      <c r="D5" s="9" t="n">
        <v>10.2</v>
      </c>
    </row>
    <row r="6" spans="1:4">
      <c r="A6" s="3" t="s">
        <v>716</v>
      </c>
    </row>
    <row r="7" spans="1:4">
      <c r="A7" s="4" t="s">
        <v>717</v>
      </c>
      <c r="B7" s="10" t="n">
        <v>436.9</v>
      </c>
      <c r="C7" s="10" t="n">
        <v>450.8</v>
      </c>
    </row>
    <row r="8" spans="1:4">
      <c r="A8" s="3" t="s">
        <v>718</v>
      </c>
    </row>
    <row r="9" spans="1:4">
      <c r="A9" s="4" t="s">
        <v>719</v>
      </c>
      <c r="B9" s="10" t="n">
        <v>57.2</v>
      </c>
    </row>
    <row r="10" spans="1:4">
      <c r="A10" s="4" t="s">
        <v>720</v>
      </c>
      <c r="B10" s="10" t="n">
        <v>119.3</v>
      </c>
    </row>
    <row r="11" spans="1:4">
      <c r="A11" s="4" t="s">
        <v>721</v>
      </c>
      <c r="B11" s="10" t="n">
        <v>50.7</v>
      </c>
    </row>
    <row r="12" spans="1:4">
      <c r="A12" s="4" t="s">
        <v>722</v>
      </c>
      <c r="B12" s="10" t="n">
        <v>33.2</v>
      </c>
    </row>
    <row r="13" spans="1:4">
      <c r="A13" s="4" t="s">
        <v>723</v>
      </c>
      <c r="B13" s="10" t="n">
        <v>260.4</v>
      </c>
    </row>
    <row r="14" spans="1:4">
      <c r="A14" s="3" t="s">
        <v>724</v>
      </c>
    </row>
    <row r="15" spans="1:4">
      <c r="A15" s="4" t="s">
        <v>725</v>
      </c>
      <c r="B15" s="10" t="n">
        <v>50.2</v>
      </c>
    </row>
    <row r="16" spans="1:4">
      <c r="A16" s="4" t="s">
        <v>726</v>
      </c>
      <c r="B16" s="10" t="n">
        <v>33.3</v>
      </c>
    </row>
    <row r="17" spans="1:4">
      <c r="A17" s="4" t="s">
        <v>727</v>
      </c>
      <c r="B17" s="10" t="n">
        <v>116.4</v>
      </c>
    </row>
    <row r="18" spans="1:4">
      <c r="A18" s="4" t="s">
        <v>728</v>
      </c>
      <c r="B18" s="10" t="n">
        <v>56.6</v>
      </c>
    </row>
    <row r="19" spans="1:4">
      <c r="A19" s="4" t="s">
        <v>729</v>
      </c>
      <c r="B19" s="10" t="n">
        <v>256.5</v>
      </c>
    </row>
    <row r="20" spans="1:4">
      <c r="A20" s="3" t="s">
        <v>730</v>
      </c>
    </row>
    <row r="21" spans="1:4">
      <c r="A21" s="4" t="s">
        <v>731</v>
      </c>
      <c r="B21" s="10" t="n">
        <v>545.7</v>
      </c>
      <c r="C21" s="10" t="n">
        <v>639.2</v>
      </c>
    </row>
    <row r="22" spans="1:4">
      <c r="A22" s="4" t="s">
        <v>34</v>
      </c>
    </row>
    <row r="23" spans="1:4">
      <c r="A23" s="3" t="s">
        <v>730</v>
      </c>
    </row>
    <row r="24" spans="1:4">
      <c r="A24" s="4" t="s">
        <v>731</v>
      </c>
      <c r="B24" s="6" t="n">
        <v>0</v>
      </c>
      <c r="C24" s="10" t="n">
        <v>58.1</v>
      </c>
    </row>
    <row r="25" spans="1:4">
      <c r="A25" s="4" t="s">
        <v>732</v>
      </c>
    </row>
    <row r="26" spans="1:4">
      <c r="A26" s="3" t="s">
        <v>730</v>
      </c>
    </row>
    <row r="27" spans="1:4">
      <c r="A27" s="4" t="s">
        <v>731</v>
      </c>
      <c r="B27" s="10" t="n">
        <v>312.2</v>
      </c>
      <c r="C27" s="10" t="n">
        <v>343.9</v>
      </c>
    </row>
    <row r="28" spans="1:4">
      <c r="A28" s="4" t="s">
        <v>733</v>
      </c>
    </row>
    <row r="29" spans="1:4">
      <c r="A29" s="3" t="s">
        <v>730</v>
      </c>
    </row>
    <row r="30" spans="1:4">
      <c r="A30" s="4" t="s">
        <v>731</v>
      </c>
      <c r="B30" s="6" t="n">
        <v>0</v>
      </c>
      <c r="C30" s="10" t="n">
        <v>4.3</v>
      </c>
    </row>
    <row r="31" spans="1:4">
      <c r="A31" s="4" t="s">
        <v>677</v>
      </c>
    </row>
    <row r="32" spans="1:4">
      <c r="A32" s="3" t="s">
        <v>730</v>
      </c>
    </row>
    <row r="33" spans="1:4">
      <c r="A33" s="4" t="s">
        <v>731</v>
      </c>
      <c r="B33" s="10" t="n">
        <v>233.5</v>
      </c>
      <c r="C33" s="10" t="n">
        <v>295.3</v>
      </c>
    </row>
    <row r="34" spans="1:4">
      <c r="A34" s="4" t="s">
        <v>734</v>
      </c>
    </row>
    <row r="35" spans="1:4">
      <c r="A35" s="3" t="s">
        <v>730</v>
      </c>
    </row>
    <row r="36" spans="1:4">
      <c r="A36" s="4" t="s">
        <v>731</v>
      </c>
      <c r="B36" s="6" t="n">
        <v>0</v>
      </c>
      <c r="C36" s="10" t="n">
        <v>53.8</v>
      </c>
    </row>
    <row r="37" spans="1:4">
      <c r="A37" s="4" t="s">
        <v>735</v>
      </c>
    </row>
    <row r="38" spans="1:4">
      <c r="A38" s="3" t="s">
        <v>730</v>
      </c>
    </row>
    <row r="39" spans="1:4">
      <c r="A39" s="4" t="s">
        <v>731</v>
      </c>
      <c r="B39" s="10" t="n">
        <v>46.6</v>
      </c>
      <c r="C39" s="10" t="n">
        <v>51.3</v>
      </c>
    </row>
    <row r="40" spans="1:4">
      <c r="A40" s="4" t="s">
        <v>736</v>
      </c>
    </row>
    <row r="41" spans="1:4">
      <c r="A41" s="3" t="s">
        <v>730</v>
      </c>
    </row>
    <row r="42" spans="1:4">
      <c r="A42" s="4" t="s">
        <v>731</v>
      </c>
      <c r="B42" s="6" t="n">
        <v>0</v>
      </c>
      <c r="C42" s="6" t="n">
        <v>0</v>
      </c>
    </row>
    <row r="43" spans="1:4">
      <c r="A43" s="4" t="s">
        <v>737</v>
      </c>
    </row>
    <row r="44" spans="1:4">
      <c r="A44" s="3" t="s">
        <v>730</v>
      </c>
    </row>
    <row r="45" spans="1:4">
      <c r="A45" s="4" t="s">
        <v>731</v>
      </c>
      <c r="B45" s="10" t="n">
        <v>43.9</v>
      </c>
      <c r="C45" s="10" t="n">
        <v>49.1</v>
      </c>
    </row>
    <row r="46" spans="1:4">
      <c r="A46" s="4" t="s">
        <v>738</v>
      </c>
    </row>
    <row r="47" spans="1:4">
      <c r="A47" s="3" t="s">
        <v>730</v>
      </c>
    </row>
    <row r="48" spans="1:4">
      <c r="A48" s="4" t="s">
        <v>731</v>
      </c>
      <c r="B48" s="6" t="n">
        <v>0</v>
      </c>
      <c r="C48" s="10" t="n">
        <v>14.7</v>
      </c>
    </row>
    <row r="49" spans="1:4">
      <c r="A49" s="4" t="s">
        <v>739</v>
      </c>
    </row>
    <row r="50" spans="1:4">
      <c r="A50" s="3" t="s">
        <v>730</v>
      </c>
    </row>
    <row r="51" spans="1:4">
      <c r="A51" s="4" t="s">
        <v>731</v>
      </c>
      <c r="B51" s="6" t="n">
        <v>20</v>
      </c>
      <c r="C51" s="10" t="n">
        <v>54.1</v>
      </c>
    </row>
    <row r="52" spans="1:4">
      <c r="A52" s="4" t="s">
        <v>740</v>
      </c>
    </row>
    <row r="53" spans="1:4">
      <c r="A53" s="3" t="s">
        <v>730</v>
      </c>
    </row>
    <row r="54" spans="1:4">
      <c r="A54" s="4" t="s">
        <v>731</v>
      </c>
      <c r="B54" s="6" t="n">
        <v>0</v>
      </c>
      <c r="C54" s="10" t="n">
        <v>14.5</v>
      </c>
    </row>
    <row r="55" spans="1:4">
      <c r="A55" s="4" t="s">
        <v>741</v>
      </c>
    </row>
    <row r="56" spans="1:4">
      <c r="A56" s="3" t="s">
        <v>730</v>
      </c>
    </row>
    <row r="57" spans="1:4">
      <c r="A57" s="4" t="s">
        <v>731</v>
      </c>
      <c r="B57" s="10" t="n">
        <v>111.4</v>
      </c>
      <c r="C57" s="10" t="n">
        <v>116.3</v>
      </c>
    </row>
    <row r="58" spans="1:4">
      <c r="A58" s="4" t="s">
        <v>742</v>
      </c>
    </row>
    <row r="59" spans="1:4">
      <c r="A59" s="3" t="s">
        <v>730</v>
      </c>
    </row>
    <row r="60" spans="1:4">
      <c r="A60" s="4" t="s">
        <v>731</v>
      </c>
      <c r="B60" s="6" t="n">
        <v>0</v>
      </c>
      <c r="C60" s="6" t="n">
        <v>13</v>
      </c>
    </row>
    <row r="61" spans="1:4">
      <c r="A61" s="4" t="s">
        <v>743</v>
      </c>
    </row>
    <row r="62" spans="1:4">
      <c r="A62" s="3" t="s">
        <v>730</v>
      </c>
    </row>
    <row r="63" spans="1:4">
      <c r="A63" s="4" t="s">
        <v>731</v>
      </c>
      <c r="B63" s="10" t="n">
        <v>11.6</v>
      </c>
      <c r="C63" s="10" t="n">
        <v>24.5</v>
      </c>
    </row>
    <row r="64" spans="1:4">
      <c r="A64" s="4" t="s">
        <v>744</v>
      </c>
    </row>
    <row r="65" spans="1:4">
      <c r="A65" s="3" t="s">
        <v>730</v>
      </c>
    </row>
    <row r="66" spans="1:4">
      <c r="A66" s="4" t="s">
        <v>731</v>
      </c>
      <c r="B66" s="6" t="n">
        <v>0</v>
      </c>
      <c r="C66" s="10" t="n">
        <v>11.6</v>
      </c>
    </row>
    <row r="67" spans="1:4">
      <c r="A67" s="4" t="s">
        <v>745</v>
      </c>
    </row>
    <row r="68" spans="1:4">
      <c r="A68" s="3" t="s">
        <v>730</v>
      </c>
    </row>
    <row r="69" spans="1:4">
      <c r="A69" s="4" t="s">
        <v>731</v>
      </c>
      <c r="B69" s="10" t="n">
        <v>26.9</v>
      </c>
      <c r="C69" s="10" t="n">
        <v>24.9</v>
      </c>
    </row>
    <row r="70" spans="1:4">
      <c r="A70" s="4" t="s">
        <v>746</v>
      </c>
    </row>
    <row r="71" spans="1:4">
      <c r="A71" s="3" t="s">
        <v>730</v>
      </c>
    </row>
    <row r="72" spans="1:4">
      <c r="A72" s="4" t="s">
        <v>731</v>
      </c>
      <c r="B72" s="6" t="n">
        <v>0</v>
      </c>
      <c r="C72" s="10" t="n">
        <v>4.3</v>
      </c>
    </row>
    <row r="73" spans="1:4">
      <c r="A73" s="4" t="s">
        <v>747</v>
      </c>
    </row>
    <row r="74" spans="1:4">
      <c r="A74" s="3" t="s">
        <v>730</v>
      </c>
    </row>
    <row r="75" spans="1:4">
      <c r="A75" s="4" t="s">
        <v>731</v>
      </c>
      <c r="B75" s="10" t="n">
        <v>285.3</v>
      </c>
      <c r="C75" s="6" t="n">
        <v>319</v>
      </c>
    </row>
    <row r="76" spans="1:4">
      <c r="A76" s="4" t="s">
        <v>748</v>
      </c>
    </row>
    <row r="77" spans="1:4">
      <c r="A77" s="3" t="s">
        <v>716</v>
      </c>
    </row>
    <row r="78" spans="1:4">
      <c r="A78" s="4" t="s">
        <v>749</v>
      </c>
      <c r="B78" s="10" t="n">
        <v>260.4</v>
      </c>
      <c r="C78" s="10" t="n">
        <v>320.2</v>
      </c>
    </row>
    <row r="79" spans="1:4">
      <c r="A79" s="4" t="s">
        <v>750</v>
      </c>
      <c r="B79" s="10" t="n">
        <v>4.5</v>
      </c>
      <c r="C79" s="10" t="n">
        <v>7.5</v>
      </c>
    </row>
    <row r="80" spans="1:4">
      <c r="A80" s="4" t="s">
        <v>751</v>
      </c>
      <c r="B80" s="10" t="n">
        <v>0.6</v>
      </c>
      <c r="C80" s="10" t="n">
        <v>0.3</v>
      </c>
    </row>
    <row r="81" spans="1:4">
      <c r="A81" s="4" t="s">
        <v>752</v>
      </c>
      <c r="B81" s="10" t="n">
        <v>256.5</v>
      </c>
      <c r="C81" s="6" t="n">
        <v>313</v>
      </c>
    </row>
    <row r="82" spans="1:4">
      <c r="A82" s="4" t="s">
        <v>753</v>
      </c>
    </row>
    <row r="83" spans="1:4">
      <c r="A83" s="3" t="s">
        <v>716</v>
      </c>
    </row>
    <row r="84" spans="1:4">
      <c r="A84" s="4" t="s">
        <v>749</v>
      </c>
      <c r="B84" s="6" t="n">
        <v>0</v>
      </c>
      <c r="C84" s="10" t="n">
        <v>58.1</v>
      </c>
    </row>
    <row r="85" spans="1:4">
      <c r="A85" s="4" t="s">
        <v>750</v>
      </c>
      <c r="B85" s="6" t="n">
        <v>0</v>
      </c>
      <c r="C85" s="6" t="n">
        <v>0</v>
      </c>
    </row>
    <row r="86" spans="1:4">
      <c r="A86" s="4" t="s">
        <v>751</v>
      </c>
      <c r="B86" s="6" t="n">
        <v>0</v>
      </c>
      <c r="C86" s="10" t="n">
        <v>0.1</v>
      </c>
    </row>
    <row r="87" spans="1:4">
      <c r="A87" s="4" t="s">
        <v>752</v>
      </c>
      <c r="B87" s="6" t="n">
        <v>0</v>
      </c>
      <c r="C87" s="10" t="n">
        <v>58.2</v>
      </c>
    </row>
    <row r="88" spans="1:4">
      <c r="A88" s="4" t="s">
        <v>754</v>
      </c>
    </row>
    <row r="89" spans="1:4">
      <c r="A89" s="3" t="s">
        <v>716</v>
      </c>
    </row>
    <row r="90" spans="1:4">
      <c r="A90" s="4" t="s">
        <v>749</v>
      </c>
      <c r="B90" s="10" t="n">
        <v>271.1</v>
      </c>
      <c r="C90" s="10" t="n">
        <v>233.9</v>
      </c>
    </row>
    <row r="91" spans="1:4">
      <c r="A91" s="4" t="s">
        <v>750</v>
      </c>
      <c r="B91" s="10" t="n">
        <v>59.2</v>
      </c>
      <c r="C91" s="10" t="n">
        <v>73.3</v>
      </c>
    </row>
    <row r="92" spans="1:4">
      <c r="A92" s="4" t="s">
        <v>751</v>
      </c>
      <c r="B92" s="10" t="n">
        <v>3.4</v>
      </c>
      <c r="C92" s="6" t="n">
        <v>0</v>
      </c>
    </row>
    <row r="93" spans="1:4">
      <c r="A93" s="4" t="s">
        <v>752</v>
      </c>
      <c r="B93" s="9" t="n">
        <v>215.3</v>
      </c>
      <c r="C93" s="9" t="n">
        <v>160.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755</v>
      </c>
      <c r="B1" s="2" t="s">
        <v>1</v>
      </c>
    </row>
    <row r="2" spans="1:3">
      <c r="B2" s="2" t="s">
        <v>2</v>
      </c>
      <c r="C2" s="2" t="s">
        <v>39</v>
      </c>
    </row>
    <row r="3" spans="1:3">
      <c r="A3" s="3" t="s">
        <v>756</v>
      </c>
    </row>
    <row r="4" spans="1:3">
      <c r="A4" s="4" t="s">
        <v>757</v>
      </c>
      <c r="B4" s="9" t="n">
        <v>426.3</v>
      </c>
      <c r="C4" s="9" t="n">
        <v>424.9</v>
      </c>
    </row>
    <row r="5" spans="1:3">
      <c r="A5" s="4" t="s">
        <v>758</v>
      </c>
      <c r="B5" s="10" t="n">
        <v>6.6</v>
      </c>
      <c r="C5" s="10" t="n">
        <v>1.3</v>
      </c>
    </row>
    <row r="6" spans="1:3">
      <c r="A6" s="4" t="s">
        <v>759</v>
      </c>
      <c r="B6" s="10" t="n">
        <v>-18.2</v>
      </c>
      <c r="C6" s="10" t="n">
        <v>-19.5</v>
      </c>
    </row>
    <row r="7" spans="1:3">
      <c r="A7" s="4" t="s">
        <v>760</v>
      </c>
      <c r="B7" s="10" t="n">
        <v>26.5</v>
      </c>
      <c r="C7" s="10" t="n">
        <v>25.1</v>
      </c>
    </row>
    <row r="8" spans="1:3">
      <c r="A8" s="4" t="s">
        <v>761</v>
      </c>
      <c r="B8" s="10" t="n">
        <v>-11.1</v>
      </c>
      <c r="C8" s="10" t="n">
        <v>-5.5</v>
      </c>
    </row>
    <row r="9" spans="1:3">
      <c r="A9" s="4" t="s">
        <v>762</v>
      </c>
      <c r="B9" s="10" t="n">
        <v>430.1</v>
      </c>
      <c r="C9" s="10" t="n">
        <v>426.3</v>
      </c>
    </row>
    <row r="10" spans="1:3">
      <c r="A10" s="4" t="s">
        <v>29</v>
      </c>
    </row>
    <row r="11" spans="1:3">
      <c r="A11" s="3" t="s">
        <v>756</v>
      </c>
    </row>
    <row r="12" spans="1:3">
      <c r="A12" s="4" t="s">
        <v>757</v>
      </c>
      <c r="B12" s="10" t="n">
        <v>35.3</v>
      </c>
      <c r="C12" s="6" t="n">
        <v>35</v>
      </c>
    </row>
    <row r="13" spans="1:3">
      <c r="A13" s="4" t="s">
        <v>759</v>
      </c>
      <c r="B13" s="6" t="n">
        <v>0</v>
      </c>
      <c r="C13" s="10" t="n">
        <v>-1.1</v>
      </c>
    </row>
    <row r="14" spans="1:3">
      <c r="A14" s="4" t="s">
        <v>760</v>
      </c>
      <c r="B14" s="10" t="n">
        <v>2.2</v>
      </c>
      <c r="C14" s="10" t="n">
        <v>1.9</v>
      </c>
    </row>
    <row r="15" spans="1:3">
      <c r="A15" s="4" t="s">
        <v>761</v>
      </c>
      <c r="B15" s="10" t="n">
        <v>-3.7</v>
      </c>
      <c r="C15" s="10" t="n">
        <v>-0.5</v>
      </c>
    </row>
    <row r="16" spans="1:3">
      <c r="A16" s="4" t="s">
        <v>762</v>
      </c>
      <c r="B16" s="10" t="n">
        <v>33.8</v>
      </c>
      <c r="C16" s="10" t="n">
        <v>35.3</v>
      </c>
    </row>
    <row r="17" spans="1:3">
      <c r="A17" s="4" t="s">
        <v>36</v>
      </c>
    </row>
    <row r="18" spans="1:3">
      <c r="A18" s="3" t="s">
        <v>756</v>
      </c>
    </row>
    <row r="19" spans="1:3">
      <c r="A19" s="4" t="s">
        <v>757</v>
      </c>
      <c r="B19" s="10" t="n">
        <v>34.3</v>
      </c>
      <c r="C19" s="10" t="n">
        <v>32.8</v>
      </c>
    </row>
    <row r="20" spans="1:3">
      <c r="A20" s="4" t="s">
        <v>758</v>
      </c>
      <c r="B20" s="10" t="n">
        <v>6.2</v>
      </c>
    </row>
    <row r="21" spans="1:3">
      <c r="A21" s="4" t="s">
        <v>759</v>
      </c>
      <c r="B21" s="10" t="n">
        <v>-1.5</v>
      </c>
      <c r="C21" s="6" t="n">
        <v>0</v>
      </c>
    </row>
    <row r="22" spans="1:3">
      <c r="A22" s="4" t="s">
        <v>760</v>
      </c>
      <c r="B22" s="10" t="n">
        <v>1.8</v>
      </c>
      <c r="C22" s="10" t="n">
        <v>1.5</v>
      </c>
    </row>
    <row r="23" spans="1:3">
      <c r="A23" s="4" t="s">
        <v>761</v>
      </c>
      <c r="B23" s="10" t="n">
        <v>-5.5</v>
      </c>
      <c r="C23" s="6" t="n">
        <v>0</v>
      </c>
    </row>
    <row r="24" spans="1:3">
      <c r="A24" s="4" t="s">
        <v>762</v>
      </c>
      <c r="B24" s="10" t="n">
        <v>35.3</v>
      </c>
      <c r="C24" s="10" t="n">
        <v>34.3</v>
      </c>
    </row>
    <row r="25" spans="1:3">
      <c r="A25" s="4" t="s">
        <v>32</v>
      </c>
    </row>
    <row r="26" spans="1:3">
      <c r="A26" s="3" t="s">
        <v>756</v>
      </c>
    </row>
    <row r="27" spans="1:3">
      <c r="A27" s="4" t="s">
        <v>757</v>
      </c>
      <c r="B27" s="10" t="n">
        <v>20.6</v>
      </c>
      <c r="C27" s="10" t="n">
        <v>19.5</v>
      </c>
    </row>
    <row r="28" spans="1:3">
      <c r="A28" s="4" t="s">
        <v>758</v>
      </c>
      <c r="B28" s="10" t="n">
        <v>0.4</v>
      </c>
      <c r="C28" s="6" t="n">
        <v>0</v>
      </c>
    </row>
    <row r="29" spans="1:3">
      <c r="A29" s="4" t="s">
        <v>760</v>
      </c>
      <c r="B29" s="10" t="n">
        <v>1.3</v>
      </c>
      <c r="C29" s="10" t="n">
        <v>1.1</v>
      </c>
    </row>
    <row r="30" spans="1:3">
      <c r="A30" s="4" t="s">
        <v>761</v>
      </c>
      <c r="B30" s="10" t="n">
        <v>-0.7</v>
      </c>
    </row>
    <row r="31" spans="1:3">
      <c r="A31" s="4" t="s">
        <v>762</v>
      </c>
      <c r="B31" s="10" t="n">
        <v>21.6</v>
      </c>
      <c r="C31" s="10" t="n">
        <v>20.6</v>
      </c>
    </row>
    <row r="32" spans="1:3">
      <c r="A32" s="4" t="s">
        <v>34</v>
      </c>
    </row>
    <row r="33" spans="1:3">
      <c r="A33" s="3" t="s">
        <v>756</v>
      </c>
    </row>
    <row r="34" spans="1:3">
      <c r="A34" s="4" t="s">
        <v>757</v>
      </c>
      <c r="B34" s="10" t="n">
        <v>5.9</v>
      </c>
      <c r="C34" s="10" t="n">
        <v>4.5</v>
      </c>
    </row>
    <row r="35" spans="1:3">
      <c r="A35" s="4" t="s">
        <v>758</v>
      </c>
      <c r="B35" s="6" t="n">
        <v>0</v>
      </c>
      <c r="C35" s="10" t="n">
        <v>1.1</v>
      </c>
    </row>
    <row r="36" spans="1:3">
      <c r="A36" s="4" t="s">
        <v>759</v>
      </c>
      <c r="B36" s="10" t="n">
        <v>-0.1</v>
      </c>
    </row>
    <row r="37" spans="1:3">
      <c r="A37" s="4" t="s">
        <v>760</v>
      </c>
      <c r="B37" s="10" t="n">
        <v>0.4</v>
      </c>
      <c r="C37" s="10" t="n">
        <v>0.3</v>
      </c>
    </row>
    <row r="38" spans="1:3">
      <c r="A38" s="4" t="s">
        <v>761</v>
      </c>
      <c r="B38" s="10" t="n">
        <v>-0.5</v>
      </c>
    </row>
    <row r="39" spans="1:3">
      <c r="A39" s="4" t="s">
        <v>762</v>
      </c>
      <c r="B39" s="10" t="n">
        <v>5.7</v>
      </c>
      <c r="C39" s="10" t="n">
        <v>5.9</v>
      </c>
    </row>
    <row r="40" spans="1:3">
      <c r="A40" s="4" t="s">
        <v>582</v>
      </c>
    </row>
    <row r="41" spans="1:3">
      <c r="A41" s="3" t="s">
        <v>756</v>
      </c>
    </row>
    <row r="42" spans="1:3">
      <c r="A42" s="4" t="s">
        <v>757</v>
      </c>
      <c r="B42" s="10" t="n">
        <v>317.3</v>
      </c>
    </row>
    <row r="43" spans="1:3">
      <c r="A43" s="4" t="s">
        <v>762</v>
      </c>
      <c r="B43" s="9" t="n">
        <v>319.1</v>
      </c>
      <c r="C43" s="9" t="n">
        <v>317.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4"/>
    <col customWidth="1" max="2" min="2" width="80"/>
    <col customWidth="1" max="3" min="3" width="14"/>
  </cols>
  <sheetData>
    <row r="1" spans="1:3">
      <c r="A1" s="1" t="s">
        <v>763</v>
      </c>
      <c r="B1" s="2" t="s">
        <v>1</v>
      </c>
    </row>
    <row r="2" spans="1:3">
      <c r="B2" s="2" t="s">
        <v>2</v>
      </c>
      <c r="C2" s="2" t="s">
        <v>39</v>
      </c>
    </row>
    <row r="3" spans="1:3">
      <c r="A3" s="3" t="s">
        <v>764</v>
      </c>
    </row>
    <row r="4" spans="1:3">
      <c r="A4" s="4" t="s">
        <v>765</v>
      </c>
      <c r="B4" s="4" t="s">
        <v>766</v>
      </c>
    </row>
    <row r="5" spans="1:3">
      <c r="A5" s="4" t="s">
        <v>767</v>
      </c>
      <c r="B5" s="4" t="s">
        <v>768</v>
      </c>
    </row>
    <row r="6" spans="1:3">
      <c r="A6" s="4" t="s">
        <v>769</v>
      </c>
      <c r="B6" s="4" t="s">
        <v>770</v>
      </c>
    </row>
    <row r="7" spans="1:3">
      <c r="A7" s="4" t="s">
        <v>58</v>
      </c>
      <c r="B7" s="7" t="n">
        <v>1160953</v>
      </c>
      <c r="C7" s="7" t="n">
        <v>956825</v>
      </c>
    </row>
    <row r="8" spans="1:3">
      <c r="A8" s="4" t="s">
        <v>29</v>
      </c>
    </row>
    <row r="9" spans="1:3">
      <c r="A9" s="3" t="s">
        <v>764</v>
      </c>
    </row>
    <row r="10" spans="1:3">
      <c r="A10" s="4" t="s">
        <v>87</v>
      </c>
      <c r="B10" s="6" t="n">
        <v>277400</v>
      </c>
      <c r="C10" s="6" t="n">
        <v>133400</v>
      </c>
    </row>
    <row r="11" spans="1:3">
      <c r="A11" s="4" t="s">
        <v>36</v>
      </c>
    </row>
    <row r="12" spans="1:3">
      <c r="A12" s="3" t="s">
        <v>764</v>
      </c>
    </row>
    <row r="13" spans="1:3">
      <c r="A13" s="4" t="s">
        <v>771</v>
      </c>
      <c r="B13" s="7" t="n">
        <v>387500</v>
      </c>
      <c r="C13" s="7" t="n">
        <v>148000</v>
      </c>
    </row>
    <row r="14" spans="1:3">
      <c r="A14" s="4" t="s">
        <v>772</v>
      </c>
      <c r="B14" s="4" t="s">
        <v>773</v>
      </c>
      <c r="C14" s="4" t="s">
        <v>774</v>
      </c>
    </row>
    <row r="15" spans="1:3">
      <c r="A15" s="4" t="s">
        <v>58</v>
      </c>
      <c r="B15" s="7" t="n">
        <v>62500</v>
      </c>
      <c r="C15" s="7" t="n">
        <v>302000</v>
      </c>
    </row>
    <row r="16" spans="1:3">
      <c r="A16" s="4" t="s">
        <v>32</v>
      </c>
    </row>
    <row r="17" spans="1:3">
      <c r="A17" s="3" t="s">
        <v>764</v>
      </c>
    </row>
    <row r="18" spans="1:3">
      <c r="A18" s="4" t="s">
        <v>87</v>
      </c>
      <c r="B18" s="6" t="n">
        <v>231300</v>
      </c>
      <c r="C18" s="6" t="n">
        <v>90500</v>
      </c>
    </row>
    <row r="19" spans="1:3">
      <c r="A19" s="4" t="s">
        <v>34</v>
      </c>
    </row>
    <row r="20" spans="1:3">
      <c r="A20" s="3" t="s">
        <v>764</v>
      </c>
    </row>
    <row r="21" spans="1:3">
      <c r="A21" s="4" t="s">
        <v>87</v>
      </c>
      <c r="B21" s="6" t="n">
        <v>143400</v>
      </c>
      <c r="C21" s="6" t="n">
        <v>21400</v>
      </c>
    </row>
    <row r="22" spans="1:3">
      <c r="A22" s="4" t="s">
        <v>94</v>
      </c>
    </row>
    <row r="23" spans="1:3">
      <c r="A23" s="3" t="s">
        <v>764</v>
      </c>
    </row>
    <row r="24" spans="1:3">
      <c r="A24" s="4" t="s">
        <v>771</v>
      </c>
      <c r="B24" s="6" t="n">
        <v>351100</v>
      </c>
      <c r="C24" s="6" t="n">
        <v>348900</v>
      </c>
    </row>
    <row r="25" spans="1:3">
      <c r="A25" s="4" t="s">
        <v>775</v>
      </c>
      <c r="B25" s="7" t="n">
        <v>1100000</v>
      </c>
      <c r="C25" s="7" t="n">
        <v>1100000</v>
      </c>
    </row>
    <row r="26" spans="1:3">
      <c r="A26" s="4" t="s">
        <v>772</v>
      </c>
      <c r="B26" s="4" t="s">
        <v>776</v>
      </c>
      <c r="C26" s="4" t="s">
        <v>777</v>
      </c>
    </row>
    <row r="27" spans="1:3">
      <c r="A27" s="4" t="s">
        <v>58</v>
      </c>
      <c r="B27" s="7" t="n">
        <v>1098453</v>
      </c>
      <c r="C27" s="7" t="n">
        <v>65482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325"/>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778</v>
      </c>
      <c r="B1" s="2" t="s">
        <v>1</v>
      </c>
    </row>
    <row r="2" spans="1:3">
      <c r="B2" s="2" t="s">
        <v>2</v>
      </c>
      <c r="C2" s="2" t="s">
        <v>39</v>
      </c>
    </row>
    <row r="3" spans="1:3">
      <c r="A3" s="3" t="s">
        <v>779</v>
      </c>
    </row>
    <row r="4" spans="1:3">
      <c r="A4" s="4" t="s">
        <v>59</v>
      </c>
      <c r="B4" s="7" t="n">
        <v>228883</v>
      </c>
      <c r="C4" s="7" t="n">
        <v>245583</v>
      </c>
    </row>
    <row r="5" spans="1:3">
      <c r="A5" s="4" t="s">
        <v>73</v>
      </c>
      <c r="B5" s="6" t="n">
        <v>8805574</v>
      </c>
      <c r="C5" s="6" t="n">
        <v>8568429</v>
      </c>
    </row>
    <row r="6" spans="1:3">
      <c r="A6" s="3" t="s">
        <v>780</v>
      </c>
    </row>
    <row r="7" spans="1:3">
      <c r="A7" s="4" t="s">
        <v>781</v>
      </c>
      <c r="B7" s="6" t="n">
        <v>200000</v>
      </c>
    </row>
    <row r="8" spans="1:3">
      <c r="A8" s="4" t="s">
        <v>782</v>
      </c>
      <c r="B8" s="6" t="n">
        <v>745000</v>
      </c>
    </row>
    <row r="9" spans="1:3">
      <c r="A9" s="4" t="s">
        <v>783</v>
      </c>
      <c r="B9" s="6" t="n">
        <v>960000</v>
      </c>
    </row>
    <row r="10" spans="1:3">
      <c r="A10" s="4" t="s">
        <v>784</v>
      </c>
      <c r="B10" s="6" t="n">
        <v>800000</v>
      </c>
    </row>
    <row r="11" spans="1:3">
      <c r="A11" s="4" t="s">
        <v>785</v>
      </c>
      <c r="B11" s="6" t="n">
        <v>295000</v>
      </c>
    </row>
    <row r="12" spans="1:3">
      <c r="A12" s="4" t="s">
        <v>786</v>
      </c>
      <c r="B12" s="6" t="n">
        <v>5736600</v>
      </c>
    </row>
    <row r="13" spans="1:3">
      <c r="A13" s="4" t="s">
        <v>787</v>
      </c>
      <c r="B13" s="6" t="n">
        <v>8736600</v>
      </c>
    </row>
    <row r="14" spans="1:3">
      <c r="A14" s="4" t="s">
        <v>29</v>
      </c>
    </row>
    <row r="15" spans="1:3">
      <c r="A15" s="3" t="s">
        <v>779</v>
      </c>
    </row>
    <row r="16" spans="1:3">
      <c r="A16" s="4" t="s">
        <v>59</v>
      </c>
      <c r="B16" s="6" t="n">
        <v>0</v>
      </c>
      <c r="C16" s="6" t="n">
        <v>162000</v>
      </c>
    </row>
    <row r="17" spans="1:3">
      <c r="A17" s="4" t="s">
        <v>73</v>
      </c>
      <c r="B17" s="6" t="n">
        <v>2763682</v>
      </c>
      <c r="C17" s="6" t="n">
        <v>2664243</v>
      </c>
    </row>
    <row r="18" spans="1:3">
      <c r="A18" s="3" t="s">
        <v>780</v>
      </c>
    </row>
    <row r="19" spans="1:3">
      <c r="A19" s="4" t="s">
        <v>781</v>
      </c>
      <c r="B19" s="6" t="n">
        <v>0</v>
      </c>
    </row>
    <row r="20" spans="1:3">
      <c r="A20" s="4" t="s">
        <v>782</v>
      </c>
      <c r="B20" s="6" t="n">
        <v>250000</v>
      </c>
    </row>
    <row r="21" spans="1:3">
      <c r="A21" s="4" t="s">
        <v>783</v>
      </c>
      <c r="B21" s="6" t="n">
        <v>300000</v>
      </c>
    </row>
    <row r="22" spans="1:3">
      <c r="A22" s="4" t="s">
        <v>784</v>
      </c>
      <c r="B22" s="6" t="n">
        <v>250000</v>
      </c>
    </row>
    <row r="23" spans="1:3">
      <c r="A23" s="4" t="s">
        <v>785</v>
      </c>
      <c r="B23" s="6" t="n">
        <v>0</v>
      </c>
    </row>
    <row r="24" spans="1:3">
      <c r="A24" s="4" t="s">
        <v>786</v>
      </c>
      <c r="B24" s="6" t="n">
        <v>1990300</v>
      </c>
    </row>
    <row r="25" spans="1:3">
      <c r="A25" s="4" t="s">
        <v>787</v>
      </c>
      <c r="B25" s="7" t="n">
        <v>2790300</v>
      </c>
    </row>
    <row r="26" spans="1:3">
      <c r="A26" s="4" t="s">
        <v>788</v>
      </c>
      <c r="B26" s="4" t="s">
        <v>789</v>
      </c>
    </row>
    <row r="27" spans="1:3">
      <c r="A27" s="4" t="s">
        <v>790</v>
      </c>
      <c r="B27" s="7" t="n">
        <v>244600</v>
      </c>
    </row>
    <row r="28" spans="1:3">
      <c r="A28" s="4" t="s">
        <v>791</v>
      </c>
      <c r="B28" s="6" t="n">
        <v>178000</v>
      </c>
    </row>
    <row r="29" spans="1:3">
      <c r="A29" s="4" t="s">
        <v>792</v>
      </c>
    </row>
    <row r="30" spans="1:3">
      <c r="A30" s="3" t="s">
        <v>779</v>
      </c>
    </row>
    <row r="31" spans="1:3">
      <c r="A31" s="4" t="s">
        <v>73</v>
      </c>
      <c r="B31" s="6" t="n">
        <v>139800</v>
      </c>
      <c r="C31" s="6" t="n">
        <v>139800</v>
      </c>
    </row>
    <row r="32" spans="1:3">
      <c r="A32" s="4" t="s">
        <v>793</v>
      </c>
    </row>
    <row r="33" spans="1:3">
      <c r="A33" s="3" t="s">
        <v>779</v>
      </c>
    </row>
    <row r="34" spans="1:3">
      <c r="A34" s="4" t="s">
        <v>73</v>
      </c>
      <c r="B34" s="6" t="n">
        <v>130000</v>
      </c>
      <c r="C34" s="6" t="n">
        <v>130000</v>
      </c>
    </row>
    <row r="35" spans="1:3">
      <c r="A35" s="4" t="s">
        <v>794</v>
      </c>
    </row>
    <row r="36" spans="1:3">
      <c r="A36" s="3" t="s">
        <v>779</v>
      </c>
    </row>
    <row r="37" spans="1:3">
      <c r="A37" s="4" t="s">
        <v>73</v>
      </c>
      <c r="B37" s="6" t="n">
        <v>0</v>
      </c>
      <c r="C37" s="6" t="n">
        <v>100000</v>
      </c>
    </row>
    <row r="38" spans="1:3">
      <c r="A38" s="4" t="s">
        <v>795</v>
      </c>
    </row>
    <row r="39" spans="1:3">
      <c r="A39" s="3" t="s">
        <v>779</v>
      </c>
    </row>
    <row r="40" spans="1:3">
      <c r="A40" s="4" t="s">
        <v>73</v>
      </c>
      <c r="B40" s="6" t="n">
        <v>100000</v>
      </c>
      <c r="C40" s="6" t="n">
        <v>100000</v>
      </c>
    </row>
    <row r="41" spans="1:3">
      <c r="A41" s="4" t="s">
        <v>796</v>
      </c>
    </row>
    <row r="42" spans="1:3">
      <c r="A42" s="3" t="s">
        <v>779</v>
      </c>
    </row>
    <row r="43" spans="1:3">
      <c r="A43" s="4" t="s">
        <v>73</v>
      </c>
      <c r="B43" s="6" t="n">
        <v>250000</v>
      </c>
      <c r="C43" s="6" t="n">
        <v>250000</v>
      </c>
    </row>
    <row r="44" spans="1:3">
      <c r="A44" s="4" t="s">
        <v>797</v>
      </c>
    </row>
    <row r="45" spans="1:3">
      <c r="A45" s="3" t="s">
        <v>779</v>
      </c>
    </row>
    <row r="46" spans="1:3">
      <c r="A46" s="4" t="s">
        <v>73</v>
      </c>
      <c r="B46" s="6" t="n">
        <v>150000</v>
      </c>
      <c r="C46" s="6" t="n">
        <v>150000</v>
      </c>
    </row>
    <row r="47" spans="1:3">
      <c r="A47" s="4" t="s">
        <v>798</v>
      </c>
    </row>
    <row r="48" spans="1:3">
      <c r="A48" s="3" t="s">
        <v>779</v>
      </c>
    </row>
    <row r="49" spans="1:3">
      <c r="A49" s="4" t="s">
        <v>73</v>
      </c>
      <c r="B49" s="6" t="n">
        <v>150000</v>
      </c>
      <c r="C49" s="6" t="n">
        <v>150000</v>
      </c>
    </row>
    <row r="50" spans="1:3">
      <c r="A50" s="4" t="s">
        <v>799</v>
      </c>
    </row>
    <row r="51" spans="1:3">
      <c r="A51" s="3" t="s">
        <v>779</v>
      </c>
    </row>
    <row r="52" spans="1:3">
      <c r="A52" s="4" t="s">
        <v>73</v>
      </c>
      <c r="B52" s="6" t="n">
        <v>100000</v>
      </c>
      <c r="C52" s="6" t="n">
        <v>100000</v>
      </c>
    </row>
    <row r="53" spans="1:3">
      <c r="A53" s="4" t="s">
        <v>800</v>
      </c>
    </row>
    <row r="54" spans="1:3">
      <c r="A54" s="3" t="s">
        <v>779</v>
      </c>
    </row>
    <row r="55" spans="1:3">
      <c r="A55" s="4" t="s">
        <v>73</v>
      </c>
      <c r="B55" s="6" t="n">
        <v>300000</v>
      </c>
      <c r="C55" s="6" t="n">
        <v>300000</v>
      </c>
    </row>
    <row r="56" spans="1:3">
      <c r="A56" s="4" t="s">
        <v>801</v>
      </c>
    </row>
    <row r="57" spans="1:3">
      <c r="A57" s="3" t="s">
        <v>779</v>
      </c>
    </row>
    <row r="58" spans="1:3">
      <c r="A58" s="4" t="s">
        <v>73</v>
      </c>
      <c r="B58" s="6" t="n">
        <v>250000</v>
      </c>
      <c r="C58" s="6" t="n">
        <v>250000</v>
      </c>
    </row>
    <row r="59" spans="1:3">
      <c r="A59" s="4" t="s">
        <v>802</v>
      </c>
    </row>
    <row r="60" spans="1:3">
      <c r="A60" s="3" t="s">
        <v>779</v>
      </c>
    </row>
    <row r="61" spans="1:3">
      <c r="A61" s="4" t="s">
        <v>73</v>
      </c>
      <c r="B61" s="6" t="n">
        <v>0</v>
      </c>
      <c r="C61" s="6" t="n">
        <v>62000</v>
      </c>
    </row>
    <row r="62" spans="1:3">
      <c r="A62" s="4" t="s">
        <v>803</v>
      </c>
    </row>
    <row r="63" spans="1:3">
      <c r="A63" s="3" t="s">
        <v>779</v>
      </c>
    </row>
    <row r="64" spans="1:3">
      <c r="A64" s="4" t="s">
        <v>73</v>
      </c>
      <c r="B64" s="6" t="n">
        <v>0</v>
      </c>
      <c r="C64" s="6" t="n">
        <v>244500</v>
      </c>
    </row>
    <row r="65" spans="1:3">
      <c r="A65" s="4" t="s">
        <v>804</v>
      </c>
    </row>
    <row r="66" spans="1:3">
      <c r="A66" s="3" t="s">
        <v>779</v>
      </c>
    </row>
    <row r="67" spans="1:3">
      <c r="A67" s="4" t="s">
        <v>73</v>
      </c>
      <c r="B67" s="6" t="n">
        <v>2669800</v>
      </c>
      <c r="C67" s="6" t="n">
        <v>2419800</v>
      </c>
    </row>
    <row r="68" spans="1:3">
      <c r="A68" s="4" t="s">
        <v>805</v>
      </c>
    </row>
    <row r="69" spans="1:3">
      <c r="A69" s="3" t="s">
        <v>779</v>
      </c>
    </row>
    <row r="70" spans="1:3">
      <c r="A70" s="4" t="s">
        <v>73</v>
      </c>
      <c r="B70" s="6" t="n">
        <v>120500</v>
      </c>
      <c r="C70" s="6" t="n">
        <v>182500</v>
      </c>
    </row>
    <row r="71" spans="1:3">
      <c r="A71" s="4" t="s">
        <v>806</v>
      </c>
    </row>
    <row r="72" spans="1:3">
      <c r="A72" s="3" t="s">
        <v>779</v>
      </c>
    </row>
    <row r="73" spans="1:3">
      <c r="A73" s="4" t="s">
        <v>73</v>
      </c>
      <c r="B73" s="6" t="n">
        <v>-10700</v>
      </c>
      <c r="C73" s="6" t="n">
        <v>-4800</v>
      </c>
    </row>
    <row r="74" spans="1:3">
      <c r="A74" s="4" t="s">
        <v>807</v>
      </c>
    </row>
    <row r="75" spans="1:3">
      <c r="A75" s="3" t="s">
        <v>779</v>
      </c>
    </row>
    <row r="76" spans="1:3">
      <c r="A76" s="4" t="s">
        <v>73</v>
      </c>
      <c r="B76" s="6" t="n">
        <v>100000</v>
      </c>
      <c r="C76" s="6" t="n">
        <v>100000</v>
      </c>
    </row>
    <row r="77" spans="1:3">
      <c r="A77" s="4" t="s">
        <v>808</v>
      </c>
    </row>
    <row r="78" spans="1:3">
      <c r="A78" s="3" t="s">
        <v>779</v>
      </c>
    </row>
    <row r="79" spans="1:3">
      <c r="A79" s="4" t="s">
        <v>73</v>
      </c>
      <c r="B79" s="6" t="n">
        <v>120500</v>
      </c>
      <c r="C79" s="6" t="n">
        <v>120500</v>
      </c>
    </row>
    <row r="80" spans="1:3">
      <c r="A80" s="4" t="s">
        <v>809</v>
      </c>
    </row>
    <row r="81" spans="1:3">
      <c r="A81" s="3" t="s">
        <v>779</v>
      </c>
    </row>
    <row r="82" spans="1:3">
      <c r="A82" s="4" t="s">
        <v>73</v>
      </c>
      <c r="B82" s="6" t="n">
        <v>400000</v>
      </c>
      <c r="C82" s="6" t="n">
        <v>400000</v>
      </c>
    </row>
    <row r="83" spans="1:3">
      <c r="A83" s="4" t="s">
        <v>810</v>
      </c>
    </row>
    <row r="84" spans="1:3">
      <c r="A84" s="3" t="s">
        <v>779</v>
      </c>
    </row>
    <row r="85" spans="1:3">
      <c r="A85" s="4" t="s">
        <v>73</v>
      </c>
      <c r="B85" s="6" t="n">
        <v>250000</v>
      </c>
      <c r="C85" s="6" t="n">
        <v>250000</v>
      </c>
    </row>
    <row r="86" spans="1:3">
      <c r="A86" s="4" t="s">
        <v>811</v>
      </c>
    </row>
    <row r="87" spans="1:3">
      <c r="A87" s="3" t="s">
        <v>779</v>
      </c>
    </row>
    <row r="88" spans="1:3">
      <c r="A88" s="4" t="s">
        <v>73</v>
      </c>
      <c r="B88" s="6" t="n">
        <v>350000</v>
      </c>
    </row>
    <row r="89" spans="1:3">
      <c r="A89" s="4" t="s">
        <v>812</v>
      </c>
    </row>
    <row r="90" spans="1:3">
      <c r="A90" s="3" t="s">
        <v>779</v>
      </c>
    </row>
    <row r="91" spans="1:3">
      <c r="A91" s="4" t="s">
        <v>73</v>
      </c>
      <c r="B91" s="6" t="n">
        <v>-15900</v>
      </c>
      <c r="C91" s="6" t="n">
        <v>-15800</v>
      </c>
    </row>
    <row r="92" spans="1:3">
      <c r="A92" s="4" t="s">
        <v>36</v>
      </c>
    </row>
    <row r="93" spans="1:3">
      <c r="A93" s="3" t="s">
        <v>779</v>
      </c>
    </row>
    <row r="94" spans="1:3">
      <c r="A94" s="4" t="s">
        <v>59</v>
      </c>
      <c r="B94" s="6" t="n">
        <v>200000</v>
      </c>
      <c r="C94" s="6" t="n">
        <v>4700</v>
      </c>
    </row>
    <row r="95" spans="1:3">
      <c r="A95" s="4" t="s">
        <v>73</v>
      </c>
      <c r="B95" s="6" t="n">
        <v>1829766</v>
      </c>
      <c r="C95" s="6" t="n">
        <v>1781541</v>
      </c>
    </row>
    <row r="96" spans="1:3">
      <c r="A96" s="3" t="s">
        <v>780</v>
      </c>
    </row>
    <row r="97" spans="1:3">
      <c r="A97" s="4" t="s">
        <v>781</v>
      </c>
      <c r="B97" s="6" t="n">
        <v>200000</v>
      </c>
    </row>
    <row r="98" spans="1:3">
      <c r="A98" s="4" t="s">
        <v>782</v>
      </c>
      <c r="B98" s="6" t="n">
        <v>400000</v>
      </c>
    </row>
    <row r="99" spans="1:3">
      <c r="A99" s="4" t="s">
        <v>783</v>
      </c>
      <c r="B99" s="6" t="n">
        <v>0</v>
      </c>
    </row>
    <row r="100" spans="1:3">
      <c r="A100" s="4" t="s">
        <v>784</v>
      </c>
      <c r="B100" s="6" t="n">
        <v>0</v>
      </c>
    </row>
    <row r="101" spans="1:3">
      <c r="A101" s="4" t="s">
        <v>785</v>
      </c>
      <c r="B101" s="6" t="n">
        <v>0</v>
      </c>
    </row>
    <row r="102" spans="1:3">
      <c r="A102" s="4" t="s">
        <v>786</v>
      </c>
      <c r="B102" s="6" t="n">
        <v>1450000</v>
      </c>
    </row>
    <row r="103" spans="1:3">
      <c r="A103" s="4" t="s">
        <v>787</v>
      </c>
      <c r="B103" s="7" t="n">
        <v>2050000</v>
      </c>
    </row>
    <row r="104" spans="1:3">
      <c r="A104" s="4" t="s">
        <v>788</v>
      </c>
      <c r="B104" s="4" t="s">
        <v>813</v>
      </c>
    </row>
    <row r="105" spans="1:3">
      <c r="A105" s="4" t="s">
        <v>814</v>
      </c>
    </row>
    <row r="106" spans="1:3">
      <c r="A106" s="3" t="s">
        <v>779</v>
      </c>
    </row>
    <row r="107" spans="1:3">
      <c r="A107" s="4" t="s">
        <v>73</v>
      </c>
      <c r="B107" s="7" t="n">
        <v>-8500</v>
      </c>
      <c r="C107" s="6" t="n">
        <v>-7300</v>
      </c>
    </row>
    <row r="108" spans="1:3">
      <c r="A108" s="4" t="s">
        <v>815</v>
      </c>
    </row>
    <row r="109" spans="1:3">
      <c r="A109" s="3" t="s">
        <v>779</v>
      </c>
    </row>
    <row r="110" spans="1:3">
      <c r="A110" s="4" t="s">
        <v>73</v>
      </c>
      <c r="B110" s="6" t="n">
        <v>2050000</v>
      </c>
      <c r="C110" s="6" t="n">
        <v>1800000</v>
      </c>
    </row>
    <row r="111" spans="1:3">
      <c r="A111" s="4" t="s">
        <v>816</v>
      </c>
    </row>
    <row r="112" spans="1:3">
      <c r="A112" s="3" t="s">
        <v>779</v>
      </c>
    </row>
    <row r="113" spans="1:3">
      <c r="A113" s="4" t="s">
        <v>73</v>
      </c>
      <c r="B113" s="6" t="n">
        <v>400000</v>
      </c>
      <c r="C113" s="6" t="n">
        <v>400000</v>
      </c>
    </row>
    <row r="114" spans="1:3">
      <c r="A114" s="4" t="s">
        <v>817</v>
      </c>
    </row>
    <row r="115" spans="1:3">
      <c r="A115" s="3" t="s">
        <v>779</v>
      </c>
    </row>
    <row r="116" spans="1:3">
      <c r="A116" s="4" t="s">
        <v>73</v>
      </c>
      <c r="B116" s="6" t="n">
        <v>400000</v>
      </c>
      <c r="C116" s="6" t="n">
        <v>400000</v>
      </c>
    </row>
    <row r="117" spans="1:3">
      <c r="A117" s="4" t="s">
        <v>818</v>
      </c>
    </row>
    <row r="118" spans="1:3">
      <c r="A118" s="3" t="s">
        <v>779</v>
      </c>
    </row>
    <row r="119" spans="1:3">
      <c r="A119" s="4" t="s">
        <v>73</v>
      </c>
      <c r="B119" s="6" t="n">
        <v>200000</v>
      </c>
      <c r="C119" s="6" t="n">
        <v>200000</v>
      </c>
    </row>
    <row r="120" spans="1:3">
      <c r="A120" s="4" t="s">
        <v>819</v>
      </c>
    </row>
    <row r="121" spans="1:3">
      <c r="A121" s="3" t="s">
        <v>779</v>
      </c>
    </row>
    <row r="122" spans="1:3">
      <c r="A122" s="4" t="s">
        <v>73</v>
      </c>
      <c r="B122" s="6" t="n">
        <v>300000</v>
      </c>
      <c r="C122" s="6" t="n">
        <v>300000</v>
      </c>
    </row>
    <row r="123" spans="1:3">
      <c r="A123" s="4" t="s">
        <v>820</v>
      </c>
    </row>
    <row r="124" spans="1:3">
      <c r="A124" s="3" t="s">
        <v>779</v>
      </c>
    </row>
    <row r="125" spans="1:3">
      <c r="A125" s="4" t="s">
        <v>73</v>
      </c>
      <c r="B125" s="6" t="n">
        <v>0</v>
      </c>
      <c r="C125" s="6" t="n">
        <v>4700</v>
      </c>
    </row>
    <row r="126" spans="1:3">
      <c r="A126" s="4" t="s">
        <v>821</v>
      </c>
    </row>
    <row r="127" spans="1:3">
      <c r="A127" s="3" t="s">
        <v>779</v>
      </c>
    </row>
    <row r="128" spans="1:3">
      <c r="A128" s="4" t="s">
        <v>73</v>
      </c>
      <c r="B128" s="6" t="n">
        <v>200000</v>
      </c>
      <c r="C128" s="6" t="n">
        <v>200000</v>
      </c>
    </row>
    <row r="129" spans="1:3">
      <c r="A129" s="4" t="s">
        <v>822</v>
      </c>
    </row>
    <row r="130" spans="1:3">
      <c r="A130" s="3" t="s">
        <v>779</v>
      </c>
    </row>
    <row r="131" spans="1:3">
      <c r="A131" s="4" t="s">
        <v>73</v>
      </c>
      <c r="B131" s="6" t="n">
        <v>300000</v>
      </c>
      <c r="C131" s="6" t="n">
        <v>300000</v>
      </c>
    </row>
    <row r="132" spans="1:3">
      <c r="A132" s="4" t="s">
        <v>823</v>
      </c>
    </row>
    <row r="133" spans="1:3">
      <c r="A133" s="3" t="s">
        <v>779</v>
      </c>
    </row>
    <row r="134" spans="1:3">
      <c r="A134" s="4" t="s">
        <v>73</v>
      </c>
      <c r="B134" s="6" t="n">
        <v>250000</v>
      </c>
    </row>
    <row r="135" spans="1:3">
      <c r="A135" s="4" t="s">
        <v>824</v>
      </c>
    </row>
    <row r="136" spans="1:3">
      <c r="A136" s="3" t="s">
        <v>779</v>
      </c>
    </row>
    <row r="137" spans="1:3">
      <c r="A137" s="4" t="s">
        <v>73</v>
      </c>
      <c r="B137" s="6" t="n">
        <v>-11700</v>
      </c>
      <c r="C137" s="6" t="n">
        <v>-11200</v>
      </c>
    </row>
    <row r="138" spans="1:3">
      <c r="A138" s="4" t="s">
        <v>32</v>
      </c>
    </row>
    <row r="139" spans="1:3">
      <c r="A139" s="3" t="s">
        <v>779</v>
      </c>
    </row>
    <row r="140" spans="1:3">
      <c r="A140" s="4" t="s">
        <v>73</v>
      </c>
      <c r="B140" s="6" t="n">
        <v>1071017</v>
      </c>
      <c r="C140" s="6" t="n">
        <v>1070021</v>
      </c>
    </row>
    <row r="141" spans="1:3">
      <c r="A141" s="3" t="s">
        <v>780</v>
      </c>
    </row>
    <row r="142" spans="1:3">
      <c r="A142" s="4" t="s">
        <v>781</v>
      </c>
      <c r="B142" s="6" t="n">
        <v>0</v>
      </c>
    </row>
    <row r="143" spans="1:3">
      <c r="A143" s="4" t="s">
        <v>782</v>
      </c>
      <c r="B143" s="6" t="n">
        <v>70000</v>
      </c>
    </row>
    <row r="144" spans="1:3">
      <c r="A144" s="4" t="s">
        <v>783</v>
      </c>
      <c r="B144" s="6" t="n">
        <v>110000</v>
      </c>
    </row>
    <row r="145" spans="1:3">
      <c r="A145" s="4" t="s">
        <v>784</v>
      </c>
      <c r="B145" s="6" t="n">
        <v>150000</v>
      </c>
    </row>
    <row r="146" spans="1:3">
      <c r="A146" s="4" t="s">
        <v>785</v>
      </c>
      <c r="B146" s="6" t="n">
        <v>0</v>
      </c>
    </row>
    <row r="147" spans="1:3">
      <c r="A147" s="4" t="s">
        <v>786</v>
      </c>
      <c r="B147" s="6" t="n">
        <v>746300</v>
      </c>
    </row>
    <row r="148" spans="1:3">
      <c r="A148" s="4" t="s">
        <v>787</v>
      </c>
      <c r="B148" s="6" t="n">
        <v>1076300</v>
      </c>
    </row>
    <row r="149" spans="1:3">
      <c r="A149" s="4" t="s">
        <v>825</v>
      </c>
    </row>
    <row r="150" spans="1:3">
      <c r="A150" s="3" t="s">
        <v>779</v>
      </c>
    </row>
    <row r="151" spans="1:3">
      <c r="A151" s="4" t="s">
        <v>73</v>
      </c>
      <c r="B151" s="6" t="n">
        <v>50000</v>
      </c>
      <c r="C151" s="6" t="n">
        <v>50000</v>
      </c>
    </row>
    <row r="152" spans="1:3">
      <c r="A152" s="4" t="s">
        <v>826</v>
      </c>
    </row>
    <row r="153" spans="1:3">
      <c r="A153" s="3" t="s">
        <v>779</v>
      </c>
    </row>
    <row r="154" spans="1:3">
      <c r="A154" s="4" t="s">
        <v>73</v>
      </c>
      <c r="B154" s="6" t="n">
        <v>70000</v>
      </c>
      <c r="C154" s="6" t="n">
        <v>70000</v>
      </c>
    </row>
    <row r="155" spans="1:3">
      <c r="A155" s="4" t="s">
        <v>827</v>
      </c>
    </row>
    <row r="156" spans="1:3">
      <c r="A156" s="3" t="s">
        <v>779</v>
      </c>
    </row>
    <row r="157" spans="1:3">
      <c r="A157" s="4" t="s">
        <v>73</v>
      </c>
      <c r="B157" s="6" t="n">
        <v>110000</v>
      </c>
      <c r="C157" s="6" t="n">
        <v>110000</v>
      </c>
    </row>
    <row r="158" spans="1:3">
      <c r="A158" s="4" t="s">
        <v>828</v>
      </c>
    </row>
    <row r="159" spans="1:3">
      <c r="A159" s="3" t="s">
        <v>779</v>
      </c>
    </row>
    <row r="160" spans="1:3">
      <c r="A160" s="4" t="s">
        <v>73</v>
      </c>
      <c r="B160" s="6" t="n">
        <v>150000</v>
      </c>
      <c r="C160" s="6" t="n">
        <v>150000</v>
      </c>
    </row>
    <row r="161" spans="1:3">
      <c r="A161" s="4" t="s">
        <v>829</v>
      </c>
    </row>
    <row r="162" spans="1:3">
      <c r="A162" s="3" t="s">
        <v>779</v>
      </c>
    </row>
    <row r="163" spans="1:3">
      <c r="A163" s="4" t="s">
        <v>73</v>
      </c>
      <c r="B163" s="6" t="n">
        <v>89300</v>
      </c>
      <c r="C163" s="6" t="n">
        <v>89300</v>
      </c>
    </row>
    <row r="164" spans="1:3">
      <c r="A164" s="4" t="s">
        <v>830</v>
      </c>
    </row>
    <row r="165" spans="1:3">
      <c r="A165" s="3" t="s">
        <v>779</v>
      </c>
    </row>
    <row r="166" spans="1:3">
      <c r="A166" s="4" t="s">
        <v>73</v>
      </c>
      <c r="B166" s="6" t="n">
        <v>987000</v>
      </c>
      <c r="C166" s="6" t="n">
        <v>987000</v>
      </c>
    </row>
    <row r="167" spans="1:3">
      <c r="A167" s="4" t="s">
        <v>831</v>
      </c>
    </row>
    <row r="168" spans="1:3">
      <c r="A168" s="3" t="s">
        <v>779</v>
      </c>
    </row>
    <row r="169" spans="1:3">
      <c r="A169" s="4" t="s">
        <v>73</v>
      </c>
      <c r="B169" s="6" t="n">
        <v>100</v>
      </c>
      <c r="C169" s="6" t="n">
        <v>0</v>
      </c>
    </row>
    <row r="170" spans="1:3">
      <c r="A170" s="4" t="s">
        <v>832</v>
      </c>
    </row>
    <row r="171" spans="1:3">
      <c r="A171" s="3" t="s">
        <v>779</v>
      </c>
    </row>
    <row r="172" spans="1:3">
      <c r="A172" s="4" t="s">
        <v>73</v>
      </c>
      <c r="B172" s="6" t="n">
        <v>122000</v>
      </c>
      <c r="C172" s="6" t="n">
        <v>122000</v>
      </c>
    </row>
    <row r="173" spans="1:3">
      <c r="A173" s="4" t="s">
        <v>833</v>
      </c>
    </row>
    <row r="174" spans="1:3">
      <c r="A174" s="3" t="s">
        <v>779</v>
      </c>
    </row>
    <row r="175" spans="1:3">
      <c r="A175" s="4" t="s">
        <v>73</v>
      </c>
      <c r="B175" s="6" t="n">
        <v>160000</v>
      </c>
      <c r="C175" s="6" t="n">
        <v>160000</v>
      </c>
    </row>
    <row r="176" spans="1:3">
      <c r="A176" s="4" t="s">
        <v>834</v>
      </c>
    </row>
    <row r="177" spans="1:3">
      <c r="A177" s="3" t="s">
        <v>779</v>
      </c>
    </row>
    <row r="178" spans="1:3">
      <c r="A178" s="4" t="s">
        <v>73</v>
      </c>
      <c r="B178" s="6" t="n">
        <v>325000</v>
      </c>
      <c r="C178" s="6" t="n">
        <v>325000</v>
      </c>
    </row>
    <row r="179" spans="1:3">
      <c r="A179" s="4" t="s">
        <v>835</v>
      </c>
    </row>
    <row r="180" spans="1:3">
      <c r="A180" s="3" t="s">
        <v>779</v>
      </c>
    </row>
    <row r="181" spans="1:3">
      <c r="A181" s="4" t="s">
        <v>73</v>
      </c>
      <c r="B181" s="6" t="n">
        <v>-5400</v>
      </c>
      <c r="C181" s="6" t="n">
        <v>-6300</v>
      </c>
    </row>
    <row r="182" spans="1:3">
      <c r="A182" s="4" t="s">
        <v>34</v>
      </c>
    </row>
    <row r="183" spans="1:3">
      <c r="A183" s="3" t="s">
        <v>779</v>
      </c>
    </row>
    <row r="184" spans="1:3">
      <c r="A184" s="4" t="s">
        <v>59</v>
      </c>
      <c r="B184" s="6" t="n">
        <v>0</v>
      </c>
      <c r="C184" s="6" t="n">
        <v>50000</v>
      </c>
    </row>
    <row r="185" spans="1:3">
      <c r="A185" s="4" t="s">
        <v>73</v>
      </c>
      <c r="B185" s="6" t="n">
        <v>517329</v>
      </c>
      <c r="C185" s="6" t="n">
        <v>575184</v>
      </c>
    </row>
    <row r="186" spans="1:3">
      <c r="A186" s="3" t="s">
        <v>780</v>
      </c>
    </row>
    <row r="187" spans="1:3">
      <c r="A187" s="4" t="s">
        <v>781</v>
      </c>
      <c r="B187" s="6" t="n">
        <v>0</v>
      </c>
    </row>
    <row r="188" spans="1:3">
      <c r="A188" s="4" t="s">
        <v>782</v>
      </c>
      <c r="B188" s="6" t="n">
        <v>0</v>
      </c>
    </row>
    <row r="189" spans="1:3">
      <c r="A189" s="4" t="s">
        <v>783</v>
      </c>
      <c r="B189" s="6" t="n">
        <v>0</v>
      </c>
    </row>
    <row r="190" spans="1:3">
      <c r="A190" s="4" t="s">
        <v>784</v>
      </c>
      <c r="B190" s="6" t="n">
        <v>0</v>
      </c>
    </row>
    <row r="191" spans="1:3">
      <c r="A191" s="4" t="s">
        <v>785</v>
      </c>
      <c r="B191" s="6" t="n">
        <v>95000</v>
      </c>
    </row>
    <row r="192" spans="1:3">
      <c r="A192" s="4" t="s">
        <v>786</v>
      </c>
      <c r="B192" s="6" t="n">
        <v>420000</v>
      </c>
    </row>
    <row r="193" spans="1:3">
      <c r="A193" s="4" t="s">
        <v>787</v>
      </c>
      <c r="B193" s="7" t="n">
        <v>515000</v>
      </c>
    </row>
    <row r="194" spans="1:3">
      <c r="A194" s="4" t="s">
        <v>788</v>
      </c>
      <c r="B194" s="4" t="s">
        <v>836</v>
      </c>
    </row>
    <row r="195" spans="1:3">
      <c r="A195" s="4" t="s">
        <v>790</v>
      </c>
      <c r="B195" s="7" t="n">
        <v>57400</v>
      </c>
    </row>
    <row r="196" spans="1:3">
      <c r="A196" s="4" t="s">
        <v>791</v>
      </c>
      <c r="B196" s="6" t="n">
        <v>41800</v>
      </c>
    </row>
    <row r="197" spans="1:3">
      <c r="A197" s="4" t="s">
        <v>837</v>
      </c>
    </row>
    <row r="198" spans="1:3">
      <c r="A198" s="3" t="s">
        <v>779</v>
      </c>
    </row>
    <row r="199" spans="1:3">
      <c r="A199" s="4" t="s">
        <v>73</v>
      </c>
      <c r="B199" s="6" t="n">
        <v>50000</v>
      </c>
      <c r="C199" s="6" t="n">
        <v>50000</v>
      </c>
    </row>
    <row r="200" spans="1:3">
      <c r="A200" s="4" t="s">
        <v>838</v>
      </c>
    </row>
    <row r="201" spans="1:3">
      <c r="A201" s="3" t="s">
        <v>779</v>
      </c>
    </row>
    <row r="202" spans="1:3">
      <c r="A202" s="4" t="s">
        <v>73</v>
      </c>
      <c r="B202" s="6" t="n">
        <v>0</v>
      </c>
      <c r="C202" s="6" t="n">
        <v>50000</v>
      </c>
    </row>
    <row r="203" spans="1:3">
      <c r="A203" s="4" t="s">
        <v>839</v>
      </c>
    </row>
    <row r="204" spans="1:3">
      <c r="A204" s="3" t="s">
        <v>779</v>
      </c>
    </row>
    <row r="205" spans="1:3">
      <c r="A205" s="4" t="s">
        <v>73</v>
      </c>
      <c r="B205" s="6" t="n">
        <v>40000</v>
      </c>
      <c r="C205" s="6" t="n">
        <v>40000</v>
      </c>
    </row>
    <row r="206" spans="1:3">
      <c r="A206" s="4" t="s">
        <v>840</v>
      </c>
    </row>
    <row r="207" spans="1:3">
      <c r="A207" s="3" t="s">
        <v>779</v>
      </c>
    </row>
    <row r="208" spans="1:3">
      <c r="A208" s="4" t="s">
        <v>73</v>
      </c>
      <c r="B208" s="6" t="n">
        <v>95000</v>
      </c>
      <c r="C208" s="6" t="n">
        <v>95000</v>
      </c>
    </row>
    <row r="209" spans="1:3">
      <c r="A209" s="4" t="s">
        <v>841</v>
      </c>
    </row>
    <row r="210" spans="1:3">
      <c r="A210" s="3" t="s">
        <v>779</v>
      </c>
    </row>
    <row r="211" spans="1:3">
      <c r="A211" s="4" t="s">
        <v>73</v>
      </c>
      <c r="B211" s="6" t="n">
        <v>0</v>
      </c>
      <c r="C211" s="6" t="n">
        <v>57400</v>
      </c>
    </row>
    <row r="212" spans="1:3">
      <c r="A212" s="4" t="s">
        <v>842</v>
      </c>
    </row>
    <row r="213" spans="1:3">
      <c r="A213" s="3" t="s">
        <v>779</v>
      </c>
    </row>
    <row r="214" spans="1:3">
      <c r="A214" s="4" t="s">
        <v>73</v>
      </c>
      <c r="B214" s="6" t="n">
        <v>5200</v>
      </c>
      <c r="C214" s="6" t="n">
        <v>6100</v>
      </c>
    </row>
    <row r="215" spans="1:3">
      <c r="A215" s="4" t="s">
        <v>843</v>
      </c>
    </row>
    <row r="216" spans="1:3">
      <c r="A216" s="3" t="s">
        <v>779</v>
      </c>
    </row>
    <row r="217" spans="1:3">
      <c r="A217" s="4" t="s">
        <v>73</v>
      </c>
      <c r="B217" s="6" t="n">
        <v>250000</v>
      </c>
      <c r="C217" s="6" t="n">
        <v>250000</v>
      </c>
    </row>
    <row r="218" spans="1:3">
      <c r="A218" s="4" t="s">
        <v>844</v>
      </c>
    </row>
    <row r="219" spans="1:3">
      <c r="A219" s="3" t="s">
        <v>779</v>
      </c>
    </row>
    <row r="220" spans="1:3">
      <c r="A220" s="4" t="s">
        <v>73</v>
      </c>
      <c r="B220" s="6" t="n">
        <v>515000</v>
      </c>
      <c r="C220" s="6" t="n">
        <v>565000</v>
      </c>
    </row>
    <row r="221" spans="1:3">
      <c r="A221" s="4" t="s">
        <v>845</v>
      </c>
    </row>
    <row r="222" spans="1:3">
      <c r="A222" s="3" t="s">
        <v>779</v>
      </c>
    </row>
    <row r="223" spans="1:3">
      <c r="A223" s="4" t="s">
        <v>73</v>
      </c>
      <c r="B223" s="6" t="n">
        <v>80000</v>
      </c>
      <c r="C223" s="6" t="n">
        <v>80000</v>
      </c>
    </row>
    <row r="224" spans="1:3">
      <c r="A224" s="4" t="s">
        <v>846</v>
      </c>
    </row>
    <row r="225" spans="1:3">
      <c r="A225" s="3" t="s">
        <v>779</v>
      </c>
    </row>
    <row r="226" spans="1:3">
      <c r="A226" s="4" t="s">
        <v>73</v>
      </c>
      <c r="B226" s="6" t="n">
        <v>-2900</v>
      </c>
      <c r="C226" s="6" t="n">
        <v>-3300</v>
      </c>
    </row>
    <row r="227" spans="1:3">
      <c r="A227" s="4" t="s">
        <v>847</v>
      </c>
    </row>
    <row r="228" spans="1:3">
      <c r="A228" s="3" t="s">
        <v>779</v>
      </c>
    </row>
    <row r="229" spans="1:3">
      <c r="A229" s="4" t="s">
        <v>73</v>
      </c>
      <c r="B229" s="6" t="n">
        <v>443700</v>
      </c>
      <c r="C229" s="6" t="n">
        <v>369100</v>
      </c>
    </row>
    <row r="230" spans="1:3">
      <c r="A230" s="4" t="s">
        <v>848</v>
      </c>
    </row>
    <row r="231" spans="1:3">
      <c r="A231" s="3" t="s">
        <v>779</v>
      </c>
    </row>
    <row r="232" spans="1:3">
      <c r="A232" s="4" t="s">
        <v>73</v>
      </c>
      <c r="B232" s="6" t="n">
        <v>445000</v>
      </c>
      <c r="C232" s="6" t="n">
        <v>370000</v>
      </c>
    </row>
    <row r="233" spans="1:3">
      <c r="A233" s="4" t="s">
        <v>849</v>
      </c>
    </row>
    <row r="234" spans="1:3">
      <c r="A234" s="3" t="s">
        <v>779</v>
      </c>
    </row>
    <row r="235" spans="1:3">
      <c r="A235" s="4" t="s">
        <v>73</v>
      </c>
      <c r="B235" s="6" t="n">
        <v>400</v>
      </c>
      <c r="C235" s="6" t="n">
        <v>600</v>
      </c>
    </row>
    <row r="236" spans="1:3">
      <c r="A236" s="4" t="s">
        <v>850</v>
      </c>
    </row>
    <row r="237" spans="1:3">
      <c r="A237" s="3" t="s">
        <v>779</v>
      </c>
    </row>
    <row r="238" spans="1:3">
      <c r="A238" s="4" t="s">
        <v>73</v>
      </c>
      <c r="B238" s="6" t="n">
        <v>20000</v>
      </c>
      <c r="C238" s="6" t="n">
        <v>20000</v>
      </c>
    </row>
    <row r="239" spans="1:3">
      <c r="A239" s="4" t="s">
        <v>851</v>
      </c>
    </row>
    <row r="240" spans="1:3">
      <c r="A240" s="3" t="s">
        <v>779</v>
      </c>
    </row>
    <row r="241" spans="1:3">
      <c r="A241" s="4" t="s">
        <v>73</v>
      </c>
      <c r="B241" s="6" t="n">
        <v>50000</v>
      </c>
      <c r="C241" s="6" t="n">
        <v>50000</v>
      </c>
    </row>
    <row r="242" spans="1:3">
      <c r="A242" s="4" t="s">
        <v>852</v>
      </c>
    </row>
    <row r="243" spans="1:3">
      <c r="A243" s="3" t="s">
        <v>779</v>
      </c>
    </row>
    <row r="244" spans="1:3">
      <c r="A244" s="4" t="s">
        <v>73</v>
      </c>
      <c r="B244" s="6" t="n">
        <v>50000</v>
      </c>
      <c r="C244" s="6" t="n">
        <v>50000</v>
      </c>
    </row>
    <row r="245" spans="1:3">
      <c r="A245" s="4" t="s">
        <v>853</v>
      </c>
    </row>
    <row r="246" spans="1:3">
      <c r="A246" s="3" t="s">
        <v>779</v>
      </c>
    </row>
    <row r="247" spans="1:3">
      <c r="A247" s="4" t="s">
        <v>73</v>
      </c>
      <c r="B247" s="6" t="n">
        <v>100000</v>
      </c>
      <c r="C247" s="6" t="n">
        <v>100000</v>
      </c>
    </row>
    <row r="248" spans="1:3">
      <c r="A248" s="4" t="s">
        <v>854</v>
      </c>
    </row>
    <row r="249" spans="1:3">
      <c r="A249" s="3" t="s">
        <v>779</v>
      </c>
    </row>
    <row r="250" spans="1:3">
      <c r="A250" s="4" t="s">
        <v>73</v>
      </c>
      <c r="B250" s="6" t="n">
        <v>50000</v>
      </c>
      <c r="C250" s="6" t="n">
        <v>50000</v>
      </c>
    </row>
    <row r="251" spans="1:3">
      <c r="A251" s="4" t="s">
        <v>855</v>
      </c>
    </row>
    <row r="252" spans="1:3">
      <c r="A252" s="3" t="s">
        <v>779</v>
      </c>
    </row>
    <row r="253" spans="1:3">
      <c r="A253" s="4" t="s">
        <v>73</v>
      </c>
      <c r="B253" s="6" t="n">
        <v>100000</v>
      </c>
      <c r="C253" s="6" t="n">
        <v>100000</v>
      </c>
    </row>
    <row r="254" spans="1:3">
      <c r="A254" s="4" t="s">
        <v>856</v>
      </c>
    </row>
    <row r="255" spans="1:3">
      <c r="A255" s="3" t="s">
        <v>779</v>
      </c>
    </row>
    <row r="256" spans="1:3">
      <c r="A256" s="4" t="s">
        <v>73</v>
      </c>
      <c r="B256" s="6" t="n">
        <v>-1700</v>
      </c>
      <c r="C256" s="6" t="n">
        <v>-1500</v>
      </c>
    </row>
    <row r="257" spans="1:3">
      <c r="A257" s="4" t="s">
        <v>857</v>
      </c>
    </row>
    <row r="258" spans="1:3">
      <c r="A258" s="3" t="s">
        <v>779</v>
      </c>
    </row>
    <row r="259" spans="1:3">
      <c r="A259" s="4" t="s">
        <v>73</v>
      </c>
      <c r="B259" s="6" t="n">
        <v>75000</v>
      </c>
    </row>
    <row r="260" spans="1:3">
      <c r="A260" s="4" t="s">
        <v>858</v>
      </c>
    </row>
    <row r="261" spans="1:3">
      <c r="A261" s="3" t="s">
        <v>779</v>
      </c>
    </row>
    <row r="262" spans="1:3">
      <c r="A262" s="4" t="s">
        <v>73</v>
      </c>
      <c r="B262" s="6" t="n">
        <v>309200</v>
      </c>
      <c r="C262" s="6" t="n">
        <v>209400</v>
      </c>
    </row>
    <row r="263" spans="1:3">
      <c r="A263" s="4" t="s">
        <v>859</v>
      </c>
    </row>
    <row r="264" spans="1:3">
      <c r="A264" s="3" t="s">
        <v>779</v>
      </c>
    </row>
    <row r="265" spans="1:3">
      <c r="A265" s="4" t="s">
        <v>73</v>
      </c>
      <c r="B265" s="6" t="n">
        <v>310000</v>
      </c>
      <c r="C265" s="6" t="n">
        <v>210000</v>
      </c>
    </row>
    <row r="266" spans="1:3">
      <c r="A266" s="4" t="s">
        <v>860</v>
      </c>
    </row>
    <row r="267" spans="1:3">
      <c r="A267" s="3" t="s">
        <v>779</v>
      </c>
    </row>
    <row r="268" spans="1:3">
      <c r="A268" s="4" t="s">
        <v>73</v>
      </c>
      <c r="B268" s="6" t="n">
        <v>25000</v>
      </c>
      <c r="C268" s="6" t="n">
        <v>25000</v>
      </c>
    </row>
    <row r="269" spans="1:3">
      <c r="A269" s="4" t="s">
        <v>861</v>
      </c>
    </row>
    <row r="270" spans="1:3">
      <c r="A270" s="3" t="s">
        <v>779</v>
      </c>
    </row>
    <row r="271" spans="1:3">
      <c r="A271" s="4" t="s">
        <v>73</v>
      </c>
      <c r="B271" s="6" t="n">
        <v>35000</v>
      </c>
      <c r="C271" s="6" t="n">
        <v>35000</v>
      </c>
    </row>
    <row r="272" spans="1:3">
      <c r="A272" s="4" t="s">
        <v>862</v>
      </c>
    </row>
    <row r="273" spans="1:3">
      <c r="A273" s="3" t="s">
        <v>779</v>
      </c>
    </row>
    <row r="274" spans="1:3">
      <c r="A274" s="4" t="s">
        <v>73</v>
      </c>
      <c r="B274" s="6" t="n">
        <v>25000</v>
      </c>
      <c r="C274" s="6" t="n">
        <v>25000</v>
      </c>
    </row>
    <row r="275" spans="1:3">
      <c r="A275" s="4" t="s">
        <v>863</v>
      </c>
    </row>
    <row r="276" spans="1:3">
      <c r="A276" s="3" t="s">
        <v>779</v>
      </c>
    </row>
    <row r="277" spans="1:3">
      <c r="A277" s="4" t="s">
        <v>73</v>
      </c>
      <c r="B277" s="6" t="n">
        <v>125000</v>
      </c>
      <c r="C277" s="6" t="n">
        <v>125000</v>
      </c>
    </row>
    <row r="278" spans="1:3">
      <c r="A278" s="4" t="s">
        <v>864</v>
      </c>
    </row>
    <row r="279" spans="1:3">
      <c r="A279" s="3" t="s">
        <v>779</v>
      </c>
    </row>
    <row r="280" spans="1:3">
      <c r="A280" s="4" t="s">
        <v>73</v>
      </c>
      <c r="B280" s="6" t="n">
        <v>100000</v>
      </c>
    </row>
    <row r="281" spans="1:3">
      <c r="A281" s="4" t="s">
        <v>865</v>
      </c>
    </row>
    <row r="282" spans="1:3">
      <c r="A282" s="3" t="s">
        <v>779</v>
      </c>
    </row>
    <row r="283" spans="1:3">
      <c r="A283" s="4" t="s">
        <v>73</v>
      </c>
      <c r="B283" s="6" t="n">
        <v>-800</v>
      </c>
      <c r="C283" s="6" t="n">
        <v>-600</v>
      </c>
    </row>
    <row r="284" spans="1:3">
      <c r="A284" s="4" t="s">
        <v>866</v>
      </c>
    </row>
    <row r="285" spans="1:3">
      <c r="A285" s="3" t="s">
        <v>779</v>
      </c>
    </row>
    <row r="286" spans="1:3">
      <c r="A286" s="4" t="s">
        <v>73</v>
      </c>
      <c r="B286" s="6" t="n">
        <v>-1300</v>
      </c>
      <c r="C286" s="6" t="n">
        <v>-1200</v>
      </c>
    </row>
    <row r="287" spans="1:3">
      <c r="A287" s="4" t="s">
        <v>867</v>
      </c>
    </row>
    <row r="288" spans="1:3">
      <c r="A288" s="3" t="s">
        <v>779</v>
      </c>
    </row>
    <row r="289" spans="1:3">
      <c r="A289" s="4" t="s">
        <v>73</v>
      </c>
      <c r="B289" s="6" t="n">
        <v>173500</v>
      </c>
      <c r="C289" s="6" t="n">
        <v>202300</v>
      </c>
    </row>
    <row r="290" spans="1:3">
      <c r="A290" s="4" t="s">
        <v>868</v>
      </c>
    </row>
    <row r="291" spans="1:3">
      <c r="A291" s="3" t="s">
        <v>779</v>
      </c>
    </row>
    <row r="292" spans="1:3">
      <c r="A292" s="4" t="s">
        <v>73</v>
      </c>
      <c r="B292" s="6" t="n">
        <v>2623800</v>
      </c>
      <c r="C292" s="6" t="n">
        <v>2477500</v>
      </c>
    </row>
    <row r="293" spans="1:3">
      <c r="A293" s="4" t="s">
        <v>869</v>
      </c>
    </row>
    <row r="294" spans="1:3">
      <c r="A294" s="3" t="s">
        <v>779</v>
      </c>
    </row>
    <row r="295" spans="1:3">
      <c r="A295" s="4" t="s">
        <v>73</v>
      </c>
      <c r="B295" s="6" t="n">
        <v>1550000</v>
      </c>
      <c r="C295" s="6" t="n">
        <v>1546300</v>
      </c>
    </row>
    <row r="296" spans="1:3">
      <c r="A296" s="4" t="s">
        <v>870</v>
      </c>
    </row>
    <row r="297" spans="1:3">
      <c r="A297" s="3" t="s">
        <v>779</v>
      </c>
    </row>
    <row r="298" spans="1:3">
      <c r="A298" s="4" t="s">
        <v>73</v>
      </c>
      <c r="B298" s="6" t="n">
        <v>0</v>
      </c>
      <c r="C298" s="6" t="n">
        <v>446300</v>
      </c>
    </row>
    <row r="299" spans="1:3">
      <c r="A299" s="4" t="s">
        <v>871</v>
      </c>
    </row>
    <row r="300" spans="1:3">
      <c r="A300" s="3" t="s">
        <v>779</v>
      </c>
    </row>
    <row r="301" spans="1:3">
      <c r="A301" s="4" t="s">
        <v>73</v>
      </c>
      <c r="B301" s="6" t="n">
        <v>350000</v>
      </c>
      <c r="C301" s="6" t="n">
        <v>350000</v>
      </c>
    </row>
    <row r="302" spans="1:3">
      <c r="A302" s="4" t="s">
        <v>872</v>
      </c>
    </row>
    <row r="303" spans="1:3">
      <c r="A303" s="3" t="s">
        <v>779</v>
      </c>
    </row>
    <row r="304" spans="1:3">
      <c r="A304" s="4" t="s">
        <v>73</v>
      </c>
      <c r="B304" s="6" t="n">
        <v>179500</v>
      </c>
      <c r="C304" s="6" t="n">
        <v>179400</v>
      </c>
    </row>
    <row r="305" spans="1:3">
      <c r="A305" s="4" t="s">
        <v>873</v>
      </c>
    </row>
    <row r="306" spans="1:3">
      <c r="A306" s="3" t="s">
        <v>779</v>
      </c>
    </row>
    <row r="307" spans="1:3">
      <c r="A307" s="4" t="s">
        <v>73</v>
      </c>
      <c r="B307" s="6" t="n">
        <v>28900</v>
      </c>
      <c r="C307" s="6" t="n">
        <v>28900</v>
      </c>
    </row>
    <row r="308" spans="1:3">
      <c r="A308" s="4" t="s">
        <v>874</v>
      </c>
    </row>
    <row r="309" spans="1:3">
      <c r="A309" s="3" t="s">
        <v>779</v>
      </c>
    </row>
    <row r="310" spans="1:3">
      <c r="A310" s="4" t="s">
        <v>73</v>
      </c>
      <c r="B310" s="6" t="n">
        <v>450000</v>
      </c>
      <c r="C310" s="6" t="n">
        <v>450000</v>
      </c>
    </row>
    <row r="311" spans="1:3">
      <c r="A311" s="4" t="s">
        <v>875</v>
      </c>
    </row>
    <row r="312" spans="1:3">
      <c r="A312" s="3" t="s">
        <v>779</v>
      </c>
    </row>
    <row r="313" spans="1:3">
      <c r="A313" s="4" t="s">
        <v>73</v>
      </c>
      <c r="B313" s="6" t="n">
        <v>300000</v>
      </c>
      <c r="C313" s="6" t="n">
        <v>300000</v>
      </c>
    </row>
    <row r="314" spans="1:3">
      <c r="A314" s="4" t="s">
        <v>876</v>
      </c>
    </row>
    <row r="315" spans="1:3">
      <c r="A315" s="3" t="s">
        <v>779</v>
      </c>
    </row>
    <row r="316" spans="1:3">
      <c r="A316" s="4" t="s">
        <v>73</v>
      </c>
      <c r="B316" s="6" t="n">
        <v>-1900</v>
      </c>
      <c r="C316" s="6" t="n">
        <v>1100</v>
      </c>
    </row>
    <row r="317" spans="1:3">
      <c r="A317" s="4" t="s">
        <v>877</v>
      </c>
    </row>
    <row r="318" spans="1:3">
      <c r="A318" s="3" t="s">
        <v>779</v>
      </c>
    </row>
    <row r="319" spans="1:3">
      <c r="A319" s="4" t="s">
        <v>73</v>
      </c>
      <c r="B319" s="6" t="n">
        <v>150000</v>
      </c>
    </row>
    <row r="320" spans="1:3">
      <c r="A320" s="4" t="s">
        <v>878</v>
      </c>
    </row>
    <row r="321" spans="1:3">
      <c r="A321" s="3" t="s">
        <v>779</v>
      </c>
    </row>
    <row r="322" spans="1:3">
      <c r="A322" s="4" t="s">
        <v>73</v>
      </c>
      <c r="B322" s="6" t="n">
        <v>300000</v>
      </c>
    </row>
    <row r="323" spans="1:3">
      <c r="A323" s="4" t="s">
        <v>879</v>
      </c>
    </row>
    <row r="324" spans="1:3">
      <c r="A324" s="3" t="s">
        <v>779</v>
      </c>
    </row>
    <row r="325" spans="1:3">
      <c r="A325" s="4" t="s">
        <v>73</v>
      </c>
      <c r="B325" s="7" t="n">
        <v>130700</v>
      </c>
      <c r="C325" s="7" t="n">
        <v>1306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78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80</v>
      </c>
      <c r="B1" s="2" t="s">
        <v>1</v>
      </c>
    </row>
    <row r="2" spans="1:4">
      <c r="B2" s="2" t="s">
        <v>2</v>
      </c>
      <c r="C2" s="2" t="s">
        <v>39</v>
      </c>
      <c r="D2" s="2" t="s">
        <v>100</v>
      </c>
    </row>
    <row r="3" spans="1:4">
      <c r="A3" s="3" t="s">
        <v>881</v>
      </c>
    </row>
    <row r="4" spans="1:4">
      <c r="A4" s="4" t="s">
        <v>69</v>
      </c>
      <c r="B4" s="7" t="n">
        <v>1407288</v>
      </c>
      <c r="C4" s="7" t="n">
        <v>1638558</v>
      </c>
    </row>
    <row r="5" spans="1:4">
      <c r="A5" s="3" t="s">
        <v>882</v>
      </c>
    </row>
    <row r="6" spans="1:4">
      <c r="A6" s="4" t="s">
        <v>883</v>
      </c>
      <c r="B6" s="4" t="s">
        <v>884</v>
      </c>
    </row>
    <row r="7" spans="1:4">
      <c r="A7" s="4" t="s">
        <v>885</v>
      </c>
      <c r="B7" s="7" t="n">
        <v>3200</v>
      </c>
    </row>
    <row r="8" spans="1:4">
      <c r="A8" s="4" t="s">
        <v>886</v>
      </c>
    </row>
    <row r="9" spans="1:4">
      <c r="A9" s="3" t="s">
        <v>887</v>
      </c>
    </row>
    <row r="10" spans="1:4">
      <c r="A10" s="4" t="s">
        <v>888</v>
      </c>
      <c r="B10" s="4" t="s">
        <v>889</v>
      </c>
      <c r="C10" s="4" t="s">
        <v>890</v>
      </c>
    </row>
    <row r="11" spans="1:4">
      <c r="A11" s="4" t="s">
        <v>891</v>
      </c>
      <c r="B11" s="4" t="s">
        <v>892</v>
      </c>
      <c r="C11" s="4" t="s">
        <v>893</v>
      </c>
    </row>
    <row r="12" spans="1:4">
      <c r="A12" s="4" t="s">
        <v>894</v>
      </c>
    </row>
    <row r="13" spans="1:4">
      <c r="A13" s="3" t="s">
        <v>887</v>
      </c>
    </row>
    <row r="14" spans="1:4">
      <c r="A14" s="4" t="s">
        <v>888</v>
      </c>
      <c r="B14" s="4" t="s">
        <v>889</v>
      </c>
      <c r="C14" s="4" t="s">
        <v>890</v>
      </c>
    </row>
    <row r="15" spans="1:4">
      <c r="A15" s="4" t="s">
        <v>891</v>
      </c>
      <c r="B15" s="4" t="s">
        <v>895</v>
      </c>
      <c r="C15" s="4" t="s">
        <v>896</v>
      </c>
    </row>
    <row r="16" spans="1:4">
      <c r="A16" s="4" t="s">
        <v>897</v>
      </c>
    </row>
    <row r="17" spans="1:4">
      <c r="A17" s="3" t="s">
        <v>887</v>
      </c>
    </row>
    <row r="18" spans="1:4">
      <c r="A18" s="4" t="s">
        <v>888</v>
      </c>
      <c r="B18" s="4" t="s">
        <v>896</v>
      </c>
      <c r="C18" s="4" t="s">
        <v>896</v>
      </c>
    </row>
    <row r="19" spans="1:4">
      <c r="A19" s="4" t="s">
        <v>891</v>
      </c>
      <c r="B19" s="4" t="s">
        <v>510</v>
      </c>
      <c r="C19" s="4" t="s">
        <v>898</v>
      </c>
    </row>
    <row r="20" spans="1:4">
      <c r="A20" s="4" t="s">
        <v>899</v>
      </c>
    </row>
    <row r="21" spans="1:4">
      <c r="A21" s="3" t="s">
        <v>887</v>
      </c>
    </row>
    <row r="22" spans="1:4">
      <c r="A22" s="4" t="s">
        <v>888</v>
      </c>
      <c r="B22" s="4" t="s">
        <v>520</v>
      </c>
      <c r="C22" s="4" t="s">
        <v>895</v>
      </c>
    </row>
    <row r="23" spans="1:4">
      <c r="A23" s="4" t="s">
        <v>891</v>
      </c>
      <c r="B23" s="4" t="s">
        <v>520</v>
      </c>
      <c r="C23" s="4" t="s">
        <v>896</v>
      </c>
    </row>
    <row r="24" spans="1:4">
      <c r="A24" s="4" t="s">
        <v>900</v>
      </c>
    </row>
    <row r="25" spans="1:4">
      <c r="A25" s="3" t="s">
        <v>887</v>
      </c>
    </row>
    <row r="26" spans="1:4">
      <c r="A26" s="4" t="s">
        <v>888</v>
      </c>
      <c r="B26" s="4" t="s">
        <v>901</v>
      </c>
      <c r="C26" s="4" t="s">
        <v>510</v>
      </c>
    </row>
    <row r="27" spans="1:4">
      <c r="A27" s="4" t="s">
        <v>891</v>
      </c>
      <c r="B27" s="4" t="s">
        <v>520</v>
      </c>
      <c r="C27" s="4" t="s">
        <v>902</v>
      </c>
    </row>
    <row r="28" spans="1:4">
      <c r="A28" s="4" t="s">
        <v>903</v>
      </c>
    </row>
    <row r="29" spans="1:4">
      <c r="A29" s="3" t="s">
        <v>887</v>
      </c>
    </row>
    <row r="30" spans="1:4">
      <c r="A30" s="4" t="s">
        <v>888</v>
      </c>
      <c r="B30" s="4" t="s">
        <v>889</v>
      </c>
      <c r="C30" s="4" t="s">
        <v>904</v>
      </c>
    </row>
    <row r="31" spans="1:4">
      <c r="A31" s="4" t="s">
        <v>891</v>
      </c>
      <c r="B31" s="4" t="s">
        <v>895</v>
      </c>
      <c r="C31" s="4" t="s">
        <v>890</v>
      </c>
    </row>
    <row r="32" spans="1:4">
      <c r="A32" s="4" t="s">
        <v>905</v>
      </c>
    </row>
    <row r="33" spans="1:4">
      <c r="A33" s="3" t="s">
        <v>887</v>
      </c>
    </row>
    <row r="34" spans="1:4">
      <c r="A34" s="4" t="s">
        <v>888</v>
      </c>
      <c r="B34" s="4" t="s">
        <v>904</v>
      </c>
      <c r="C34" s="4" t="s">
        <v>904</v>
      </c>
    </row>
    <row r="35" spans="1:4">
      <c r="A35" s="4" t="s">
        <v>891</v>
      </c>
      <c r="B35" s="4" t="s">
        <v>510</v>
      </c>
      <c r="C35" s="4" t="s">
        <v>898</v>
      </c>
    </row>
    <row r="36" spans="1:4">
      <c r="A36" s="4" t="s">
        <v>906</v>
      </c>
    </row>
    <row r="37" spans="1:4">
      <c r="A37" s="3" t="s">
        <v>887</v>
      </c>
    </row>
    <row r="38" spans="1:4">
      <c r="A38" s="4" t="s">
        <v>888</v>
      </c>
      <c r="B38" s="4" t="s">
        <v>517</v>
      </c>
      <c r="C38" s="4" t="s">
        <v>517</v>
      </c>
    </row>
    <row r="39" spans="1:4">
      <c r="A39" s="4" t="s">
        <v>891</v>
      </c>
      <c r="B39" s="4" t="s">
        <v>907</v>
      </c>
      <c r="C39" s="4" t="s">
        <v>908</v>
      </c>
    </row>
    <row r="40" spans="1:4">
      <c r="A40" s="4" t="s">
        <v>909</v>
      </c>
    </row>
    <row r="41" spans="1:4">
      <c r="A41" s="3" t="s">
        <v>887</v>
      </c>
    </row>
    <row r="42" spans="1:4">
      <c r="A42" s="4" t="s">
        <v>888</v>
      </c>
      <c r="B42" s="4" t="s">
        <v>904</v>
      </c>
      <c r="C42" s="4" t="s">
        <v>904</v>
      </c>
    </row>
    <row r="43" spans="1:4">
      <c r="A43" s="4" t="s">
        <v>891</v>
      </c>
      <c r="B43" s="4" t="s">
        <v>896</v>
      </c>
      <c r="C43" s="4" t="s">
        <v>890</v>
      </c>
    </row>
    <row r="44" spans="1:4">
      <c r="A44" s="4" t="s">
        <v>910</v>
      </c>
    </row>
    <row r="45" spans="1:4">
      <c r="A45" s="3" t="s">
        <v>911</v>
      </c>
    </row>
    <row r="46" spans="1:4">
      <c r="A46" s="4" t="s">
        <v>912</v>
      </c>
      <c r="B46" s="7" t="n">
        <v>-5486200</v>
      </c>
      <c r="C46" s="7" t="n">
        <v>-4676500</v>
      </c>
    </row>
    <row r="47" spans="1:4">
      <c r="A47" s="4" t="s">
        <v>913</v>
      </c>
      <c r="B47" s="6" t="n">
        <v>-91400</v>
      </c>
      <c r="C47" s="6" t="n">
        <v>-79900</v>
      </c>
      <c r="D47" s="7" t="n">
        <v>-102300</v>
      </c>
    </row>
    <row r="48" spans="1:4">
      <c r="A48" s="4" t="s">
        <v>914</v>
      </c>
      <c r="B48" s="6" t="n">
        <v>-227000</v>
      </c>
      <c r="C48" s="6" t="n">
        <v>-225700</v>
      </c>
      <c r="D48" s="6" t="n">
        <v>-206700</v>
      </c>
    </row>
    <row r="49" spans="1:4">
      <c r="A49" s="4" t="s">
        <v>915</v>
      </c>
      <c r="B49" s="6" t="n">
        <v>331500</v>
      </c>
      <c r="C49" s="6" t="n">
        <v>-739600</v>
      </c>
    </row>
    <row r="50" spans="1:4">
      <c r="A50" s="4" t="s">
        <v>916</v>
      </c>
      <c r="B50" s="6" t="n">
        <v>238500</v>
      </c>
      <c r="C50" s="6" t="n">
        <v>230300</v>
      </c>
    </row>
    <row r="51" spans="1:4">
      <c r="A51" s="4" t="s">
        <v>917</v>
      </c>
      <c r="B51" s="6" t="n">
        <v>5000</v>
      </c>
      <c r="C51" s="6" t="n">
        <v>5200</v>
      </c>
    </row>
    <row r="52" spans="1:4">
      <c r="A52" s="4" t="s">
        <v>918</v>
      </c>
      <c r="B52" s="6" t="n">
        <v>149500</v>
      </c>
    </row>
    <row r="53" spans="1:4">
      <c r="A53" s="4" t="s">
        <v>919</v>
      </c>
      <c r="B53" s="6" t="n">
        <v>-5080100</v>
      </c>
      <c r="C53" s="6" t="n">
        <v>-5486200</v>
      </c>
      <c r="D53" s="6" t="n">
        <v>-4676500</v>
      </c>
    </row>
    <row r="54" spans="1:4">
      <c r="A54" s="3" t="s">
        <v>920</v>
      </c>
    </row>
    <row r="55" spans="1:4">
      <c r="A55" s="4" t="s">
        <v>913</v>
      </c>
      <c r="B55" s="6" t="n">
        <v>91400</v>
      </c>
      <c r="C55" s="6" t="n">
        <v>79900</v>
      </c>
      <c r="D55" s="6" t="n">
        <v>102300</v>
      </c>
    </row>
    <row r="56" spans="1:4">
      <c r="A56" s="4" t="s">
        <v>914</v>
      </c>
      <c r="B56" s="6" t="n">
        <v>227000</v>
      </c>
      <c r="C56" s="6" t="n">
        <v>225700</v>
      </c>
      <c r="D56" s="6" t="n">
        <v>206700</v>
      </c>
    </row>
    <row r="57" spans="1:4">
      <c r="A57" s="4" t="s">
        <v>921</v>
      </c>
      <c r="B57" s="6" t="n">
        <v>-335900</v>
      </c>
      <c r="C57" s="6" t="n">
        <v>-310800</v>
      </c>
      <c r="D57" s="6" t="n">
        <v>-278100</v>
      </c>
    </row>
    <row r="58" spans="1:4">
      <c r="A58" s="4" t="s">
        <v>922</v>
      </c>
      <c r="B58" s="6" t="n">
        <v>148500</v>
      </c>
      <c r="C58" s="6" t="n">
        <v>128400</v>
      </c>
      <c r="D58" s="6" t="n">
        <v>210500</v>
      </c>
    </row>
    <row r="59" spans="1:4">
      <c r="A59" s="4" t="s">
        <v>923</v>
      </c>
      <c r="B59" s="6" t="n">
        <v>3700</v>
      </c>
      <c r="C59" s="6" t="n">
        <v>4400</v>
      </c>
      <c r="D59" s="6" t="n">
        <v>4000</v>
      </c>
    </row>
    <row r="60" spans="1:4">
      <c r="A60" s="4" t="s">
        <v>924</v>
      </c>
      <c r="B60" s="6" t="n">
        <v>134700</v>
      </c>
      <c r="C60" s="6" t="n">
        <v>127600</v>
      </c>
      <c r="D60" s="6" t="n">
        <v>245400</v>
      </c>
    </row>
    <row r="61" spans="1:4">
      <c r="A61" s="4" t="s">
        <v>925</v>
      </c>
      <c r="B61" s="6" t="n">
        <v>41000</v>
      </c>
      <c r="C61" s="6" t="n">
        <v>35200</v>
      </c>
      <c r="D61" s="6" t="n">
        <v>73200</v>
      </c>
    </row>
    <row r="62" spans="1:4">
      <c r="A62" s="3" t="s">
        <v>926</v>
      </c>
    </row>
    <row r="63" spans="1:4">
      <c r="A63" s="4" t="s">
        <v>927</v>
      </c>
      <c r="B63" s="6" t="n">
        <v>4126500</v>
      </c>
      <c r="C63" s="6" t="n">
        <v>3985900</v>
      </c>
    </row>
    <row r="64" spans="1:4">
      <c r="A64" s="4" t="s">
        <v>928</v>
      </c>
      <c r="B64" s="6" t="n">
        <v>12300</v>
      </c>
      <c r="C64" s="6" t="n">
        <v>199300</v>
      </c>
    </row>
    <row r="65" spans="1:4">
      <c r="A65" s="4" t="s">
        <v>929</v>
      </c>
      <c r="B65" s="6" t="n">
        <v>154600</v>
      </c>
      <c r="C65" s="6" t="n">
        <v>171600</v>
      </c>
    </row>
    <row r="66" spans="1:4">
      <c r="A66" s="4" t="s">
        <v>916</v>
      </c>
      <c r="B66" s="6" t="n">
        <v>-238500</v>
      </c>
      <c r="C66" s="6" t="n">
        <v>-230300</v>
      </c>
    </row>
    <row r="67" spans="1:4">
      <c r="A67" s="4" t="s">
        <v>918</v>
      </c>
      <c r="B67" s="6" t="n">
        <v>-149500</v>
      </c>
    </row>
    <row r="68" spans="1:4">
      <c r="A68" s="4" t="s">
        <v>930</v>
      </c>
      <c r="B68" s="6" t="n">
        <v>3905400</v>
      </c>
      <c r="C68" s="6" t="n">
        <v>4126500</v>
      </c>
      <c r="D68" s="7" t="n">
        <v>3985900</v>
      </c>
    </row>
    <row r="69" spans="1:4">
      <c r="A69" s="3" t="s">
        <v>881</v>
      </c>
    </row>
    <row r="70" spans="1:4">
      <c r="A70" s="4" t="s">
        <v>931</v>
      </c>
      <c r="B70" s="6" t="n">
        <v>-1174700</v>
      </c>
      <c r="C70" s="6" t="n">
        <v>-1359700</v>
      </c>
    </row>
    <row r="71" spans="1:4">
      <c r="A71" s="4" t="s">
        <v>932</v>
      </c>
      <c r="B71" s="7" t="n">
        <v>4733200</v>
      </c>
      <c r="C71" s="7" t="n">
        <v>5000100</v>
      </c>
    </row>
    <row r="72" spans="1:4">
      <c r="A72" s="3" t="s">
        <v>933</v>
      </c>
    </row>
    <row r="73" spans="1:4">
      <c r="A73" s="4" t="s">
        <v>934</v>
      </c>
      <c r="C73" s="4" t="s">
        <v>935</v>
      </c>
    </row>
    <row r="74" spans="1:4">
      <c r="A74" s="4" t="s">
        <v>936</v>
      </c>
      <c r="B74" s="4" t="s">
        <v>937</v>
      </c>
      <c r="C74" s="4" t="s">
        <v>937</v>
      </c>
    </row>
    <row r="75" spans="1:4">
      <c r="A75" s="3" t="s">
        <v>938</v>
      </c>
    </row>
    <row r="76" spans="1:4">
      <c r="A76" s="4" t="s">
        <v>939</v>
      </c>
      <c r="B76" s="4" t="s">
        <v>935</v>
      </c>
    </row>
    <row r="77" spans="1:4">
      <c r="A77" s="4" t="s">
        <v>940</v>
      </c>
      <c r="B77" s="4" t="s">
        <v>937</v>
      </c>
    </row>
    <row r="78" spans="1:4">
      <c r="A78" s="4" t="s">
        <v>941</v>
      </c>
      <c r="B78" s="4" t="s">
        <v>942</v>
      </c>
      <c r="C78" s="4" t="s">
        <v>942</v>
      </c>
      <c r="D78" s="4" t="s">
        <v>942</v>
      </c>
    </row>
    <row r="79" spans="1:4">
      <c r="A79" s="3" t="s">
        <v>943</v>
      </c>
    </row>
    <row r="80" spans="1:4">
      <c r="A80" s="4" t="s">
        <v>927</v>
      </c>
      <c r="B80" s="7" t="n">
        <v>4126500</v>
      </c>
      <c r="C80" s="7" t="n">
        <v>3985900</v>
      </c>
    </row>
    <row r="81" spans="1:4">
      <c r="A81" s="4" t="s">
        <v>930</v>
      </c>
      <c r="B81" s="6" t="n">
        <v>3905400</v>
      </c>
      <c r="C81" s="6" t="n">
        <v>4126500</v>
      </c>
      <c r="D81" s="7" t="n">
        <v>3985900</v>
      </c>
    </row>
    <row r="82" spans="1:4">
      <c r="A82" s="3" t="s">
        <v>944</v>
      </c>
    </row>
    <row r="83" spans="1:4">
      <c r="A83" s="4" t="s">
        <v>945</v>
      </c>
      <c r="B83" s="6" t="n">
        <v>-6200</v>
      </c>
      <c r="C83" s="6" t="n">
        <v>55900</v>
      </c>
    </row>
    <row r="84" spans="1:4">
      <c r="A84" s="4" t="s">
        <v>946</v>
      </c>
      <c r="B84" s="6" t="n">
        <v>-6200</v>
      </c>
      <c r="C84" s="6" t="n">
        <v>-5600</v>
      </c>
    </row>
    <row r="85" spans="1:4">
      <c r="A85" s="4" t="s">
        <v>947</v>
      </c>
      <c r="B85" s="6" t="n">
        <v>-200</v>
      </c>
      <c r="C85" s="6" t="n">
        <v>-200</v>
      </c>
    </row>
    <row r="86" spans="1:4">
      <c r="A86" s="4" t="s">
        <v>948</v>
      </c>
      <c r="B86" s="6" t="n">
        <v>-2000</v>
      </c>
      <c r="C86" s="6" t="n">
        <v>797300</v>
      </c>
    </row>
    <row r="87" spans="1:4">
      <c r="A87" s="4" t="s">
        <v>949</v>
      </c>
      <c r="B87" s="6" t="n">
        <v>-142300</v>
      </c>
      <c r="C87" s="6" t="n">
        <v>-122800</v>
      </c>
    </row>
    <row r="88" spans="1:4">
      <c r="A88" s="4" t="s">
        <v>950</v>
      </c>
      <c r="B88" s="6" t="n">
        <v>-3500</v>
      </c>
      <c r="C88" s="6" t="n">
        <v>-4200</v>
      </c>
    </row>
    <row r="89" spans="1:4">
      <c r="A89" s="3" t="s">
        <v>951</v>
      </c>
    </row>
    <row r="90" spans="1:4">
      <c r="A90" s="4" t="s">
        <v>952</v>
      </c>
      <c r="B90" s="6" t="n">
        <v>81100</v>
      </c>
      <c r="C90" s="6" t="n">
        <v>93500</v>
      </c>
    </row>
    <row r="91" spans="1:4">
      <c r="A91" s="4" t="s">
        <v>953</v>
      </c>
      <c r="B91" s="6" t="n">
        <v>600</v>
      </c>
      <c r="C91" s="6" t="n">
        <v>800</v>
      </c>
    </row>
    <row r="92" spans="1:4">
      <c r="A92" s="4" t="s">
        <v>954</v>
      </c>
      <c r="B92" s="6" t="n">
        <v>1667600</v>
      </c>
      <c r="C92" s="6" t="n">
        <v>1811900</v>
      </c>
    </row>
    <row r="93" spans="1:4">
      <c r="A93" s="4" t="s">
        <v>955</v>
      </c>
      <c r="B93" s="6" t="n">
        <v>9700</v>
      </c>
      <c r="C93" s="7" t="n">
        <v>13200</v>
      </c>
    </row>
    <row r="94" spans="1:4">
      <c r="A94" s="3" t="s">
        <v>956</v>
      </c>
    </row>
    <row r="95" spans="1:4">
      <c r="A95" s="4" t="s">
        <v>957</v>
      </c>
      <c r="B95" s="6" t="n">
        <v>5400</v>
      </c>
    </row>
    <row r="96" spans="1:4">
      <c r="A96" s="4" t="s">
        <v>958</v>
      </c>
      <c r="B96" s="6" t="n">
        <v>200</v>
      </c>
    </row>
    <row r="97" spans="1:4">
      <c r="A97" s="4" t="s">
        <v>959</v>
      </c>
      <c r="B97" s="6" t="n">
        <v>120600</v>
      </c>
    </row>
    <row r="98" spans="1:4">
      <c r="A98" s="4" t="s">
        <v>960</v>
      </c>
      <c r="B98" s="7" t="n">
        <v>3400</v>
      </c>
    </row>
    <row r="99" spans="1:4">
      <c r="A99" s="3" t="s">
        <v>887</v>
      </c>
    </row>
    <row r="100" spans="1:4">
      <c r="A100" s="4" t="s">
        <v>888</v>
      </c>
      <c r="B100" s="4" t="s">
        <v>942</v>
      </c>
    </row>
    <row r="101" spans="1:4">
      <c r="A101" s="3" t="s">
        <v>882</v>
      </c>
    </row>
    <row r="102" spans="1:4">
      <c r="A102" s="4" t="s">
        <v>961</v>
      </c>
      <c r="B102" s="7" t="n">
        <v>253500</v>
      </c>
    </row>
    <row r="103" spans="1:4">
      <c r="A103" s="4" t="s">
        <v>962</v>
      </c>
      <c r="B103" s="6" t="n">
        <v>272900</v>
      </c>
    </row>
    <row r="104" spans="1:4">
      <c r="A104" s="4" t="s">
        <v>963</v>
      </c>
      <c r="B104" s="6" t="n">
        <v>273900</v>
      </c>
    </row>
    <row r="105" spans="1:4">
      <c r="A105" s="4" t="s">
        <v>964</v>
      </c>
      <c r="B105" s="6" t="n">
        <v>283700</v>
      </c>
    </row>
    <row r="106" spans="1:4">
      <c r="A106" s="4" t="s">
        <v>965</v>
      </c>
      <c r="B106" s="6" t="n">
        <v>292700</v>
      </c>
    </row>
    <row r="107" spans="1:4">
      <c r="A107" s="4" t="s">
        <v>966</v>
      </c>
      <c r="B107" s="7" t="n">
        <v>1604300</v>
      </c>
    </row>
    <row r="108" spans="1:4">
      <c r="A108" s="4" t="s">
        <v>967</v>
      </c>
      <c r="B108" s="4" t="s">
        <v>968</v>
      </c>
    </row>
    <row r="109" spans="1:4">
      <c r="A109" s="4" t="s">
        <v>969</v>
      </c>
      <c r="B109" s="4" t="s">
        <v>970</v>
      </c>
    </row>
    <row r="110" spans="1:4">
      <c r="A110" s="4" t="s">
        <v>971</v>
      </c>
    </row>
    <row r="111" spans="1:4">
      <c r="A111" s="3" t="s">
        <v>933</v>
      </c>
    </row>
    <row r="112" spans="1:4">
      <c r="A112" s="4" t="s">
        <v>934</v>
      </c>
      <c r="B112" s="4" t="s">
        <v>972</v>
      </c>
    </row>
    <row r="113" spans="1:4">
      <c r="A113" s="3" t="s">
        <v>938</v>
      </c>
    </row>
    <row r="114" spans="1:4">
      <c r="A114" s="4" t="s">
        <v>939</v>
      </c>
      <c r="C114" s="4" t="s">
        <v>973</v>
      </c>
      <c r="D114" s="4" t="s">
        <v>974</v>
      </c>
    </row>
    <row r="115" spans="1:4">
      <c r="A115" s="4" t="s">
        <v>940</v>
      </c>
      <c r="C115" s="4" t="s">
        <v>937</v>
      </c>
      <c r="D115" s="4" t="s">
        <v>937</v>
      </c>
    </row>
    <row r="116" spans="1:4">
      <c r="A116" s="4" t="s">
        <v>975</v>
      </c>
    </row>
    <row r="117" spans="1:4">
      <c r="A117" s="3" t="s">
        <v>933</v>
      </c>
    </row>
    <row r="118" spans="1:4">
      <c r="A118" s="4" t="s">
        <v>934</v>
      </c>
      <c r="B118" s="4" t="s">
        <v>976</v>
      </c>
      <c r="C118" s="4" t="s">
        <v>179</v>
      </c>
    </row>
    <row r="119" spans="1:4">
      <c r="A119" s="4" t="s">
        <v>936</v>
      </c>
      <c r="C119" s="4" t="s">
        <v>179</v>
      </c>
    </row>
    <row r="120" spans="1:4">
      <c r="A120" s="3" t="s">
        <v>938</v>
      </c>
    </row>
    <row r="121" spans="1:4">
      <c r="A121" s="4" t="s">
        <v>939</v>
      </c>
      <c r="C121" s="4" t="s">
        <v>977</v>
      </c>
      <c r="D121" s="4" t="s">
        <v>978</v>
      </c>
    </row>
    <row r="122" spans="1:4">
      <c r="A122" s="4" t="s">
        <v>940</v>
      </c>
      <c r="C122" s="4" t="s">
        <v>522</v>
      </c>
      <c r="D122" s="4" t="s">
        <v>522</v>
      </c>
    </row>
    <row r="123" spans="1:4">
      <c r="A123" s="4" t="s">
        <v>979</v>
      </c>
    </row>
    <row r="124" spans="1:4">
      <c r="A124" s="3" t="s">
        <v>926</v>
      </c>
    </row>
    <row r="125" spans="1:4">
      <c r="A125" s="4" t="s">
        <v>927</v>
      </c>
      <c r="B125" s="7" t="n">
        <v>443700</v>
      </c>
    </row>
    <row r="126" spans="1:4">
      <c r="A126" s="4" t="s">
        <v>930</v>
      </c>
      <c r="B126" s="6" t="n">
        <v>404100</v>
      </c>
      <c r="C126" s="7" t="n">
        <v>443700</v>
      </c>
    </row>
    <row r="127" spans="1:4">
      <c r="A127" s="3" t="s">
        <v>943</v>
      </c>
    </row>
    <row r="128" spans="1:4">
      <c r="A128" s="4" t="s">
        <v>927</v>
      </c>
      <c r="B128" s="6" t="n">
        <v>443700</v>
      </c>
    </row>
    <row r="129" spans="1:4">
      <c r="A129" s="4" t="s">
        <v>930</v>
      </c>
      <c r="B129" s="6" t="n">
        <v>404100</v>
      </c>
      <c r="C129" s="6" t="n">
        <v>443700</v>
      </c>
    </row>
    <row r="130" spans="1:4">
      <c r="A130" s="4" t="s">
        <v>980</v>
      </c>
    </row>
    <row r="131" spans="1:4">
      <c r="A131" s="3" t="s">
        <v>926</v>
      </c>
    </row>
    <row r="132" spans="1:4">
      <c r="A132" s="4" t="s">
        <v>927</v>
      </c>
      <c r="B132" s="6" t="n">
        <v>1748400</v>
      </c>
    </row>
    <row r="133" spans="1:4">
      <c r="A133" s="4" t="s">
        <v>930</v>
      </c>
      <c r="B133" s="6" t="n">
        <v>1584900</v>
      </c>
      <c r="C133" s="6" t="n">
        <v>1748400</v>
      </c>
    </row>
    <row r="134" spans="1:4">
      <c r="A134" s="3" t="s">
        <v>943</v>
      </c>
    </row>
    <row r="135" spans="1:4">
      <c r="A135" s="4" t="s">
        <v>927</v>
      </c>
      <c r="B135" s="6" t="n">
        <v>1748400</v>
      </c>
    </row>
    <row r="136" spans="1:4">
      <c r="A136" s="4" t="s">
        <v>930</v>
      </c>
      <c r="B136" s="6" t="n">
        <v>1584900</v>
      </c>
      <c r="C136" s="6" t="n">
        <v>1748400</v>
      </c>
    </row>
    <row r="137" spans="1:4">
      <c r="A137" s="4" t="s">
        <v>981</v>
      </c>
    </row>
    <row r="138" spans="1:4">
      <c r="A138" s="3" t="s">
        <v>926</v>
      </c>
    </row>
    <row r="139" spans="1:4">
      <c r="A139" s="4" t="s">
        <v>927</v>
      </c>
      <c r="B139" s="6" t="n">
        <v>2122900</v>
      </c>
      <c r="C139" s="6" t="n">
        <v>1850700</v>
      </c>
    </row>
    <row r="140" spans="1:4">
      <c r="A140" s="4" t="s">
        <v>930</v>
      </c>
      <c r="B140" s="6" t="n">
        <v>2105800</v>
      </c>
      <c r="C140" s="6" t="n">
        <v>2122900</v>
      </c>
      <c r="D140" s="7" t="n">
        <v>1850700</v>
      </c>
    </row>
    <row r="141" spans="1:4">
      <c r="A141" s="3" t="s">
        <v>943</v>
      </c>
    </row>
    <row r="142" spans="1:4">
      <c r="A142" s="4" t="s">
        <v>927</v>
      </c>
      <c r="B142" s="6" t="n">
        <v>2122900</v>
      </c>
      <c r="C142" s="6" t="n">
        <v>1850700</v>
      </c>
    </row>
    <row r="143" spans="1:4">
      <c r="A143" s="4" t="s">
        <v>982</v>
      </c>
      <c r="B143" s="6" t="n">
        <v>15900</v>
      </c>
      <c r="C143" s="6" t="n">
        <v>76800</v>
      </c>
    </row>
    <row r="144" spans="1:4">
      <c r="A144" s="4" t="s">
        <v>983</v>
      </c>
      <c r="B144" s="6" t="n">
        <v>68200</v>
      </c>
      <c r="C144" s="6" t="n">
        <v>20800</v>
      </c>
    </row>
    <row r="145" spans="1:4">
      <c r="A145" s="4" t="s">
        <v>984</v>
      </c>
      <c r="B145" s="6" t="n">
        <v>-101200</v>
      </c>
      <c r="C145" s="6" t="n">
        <v>174600</v>
      </c>
    </row>
    <row r="146" spans="1:4">
      <c r="A146" s="4" t="s">
        <v>930</v>
      </c>
      <c r="B146" s="6" t="n">
        <v>2105800</v>
      </c>
      <c r="C146" s="6" t="n">
        <v>2122900</v>
      </c>
      <c r="D146" s="6" t="n">
        <v>1850700</v>
      </c>
    </row>
    <row r="147" spans="1:4">
      <c r="A147" s="4" t="s">
        <v>985</v>
      </c>
    </row>
    <row r="148" spans="1:4">
      <c r="A148" s="3" t="s">
        <v>926</v>
      </c>
    </row>
    <row r="149" spans="1:4">
      <c r="A149" s="4" t="s">
        <v>927</v>
      </c>
      <c r="B149" s="6" t="n">
        <v>386700</v>
      </c>
    </row>
    <row r="150" spans="1:4">
      <c r="A150" s="4" t="s">
        <v>930</v>
      </c>
      <c r="B150" s="6" t="n">
        <v>472300</v>
      </c>
      <c r="C150" s="6" t="n">
        <v>386700</v>
      </c>
    </row>
    <row r="151" spans="1:4">
      <c r="A151" s="3" t="s">
        <v>943</v>
      </c>
    </row>
    <row r="152" spans="1:4">
      <c r="A152" s="4" t="s">
        <v>927</v>
      </c>
      <c r="B152" s="6" t="n">
        <v>386700</v>
      </c>
    </row>
    <row r="153" spans="1:4">
      <c r="A153" s="4" t="s">
        <v>930</v>
      </c>
      <c r="B153" s="6" t="n">
        <v>472300</v>
      </c>
      <c r="C153" s="6" t="n">
        <v>386700</v>
      </c>
    </row>
    <row r="154" spans="1:4">
      <c r="A154" s="4" t="s">
        <v>986</v>
      </c>
    </row>
    <row r="155" spans="1:4">
      <c r="A155" s="3" t="s">
        <v>926</v>
      </c>
    </row>
    <row r="156" spans="1:4">
      <c r="A156" s="4" t="s">
        <v>927</v>
      </c>
      <c r="B156" s="6" t="n">
        <v>18800</v>
      </c>
    </row>
    <row r="157" spans="1:4">
      <c r="A157" s="4" t="s">
        <v>930</v>
      </c>
      <c r="B157" s="6" t="n">
        <v>7600</v>
      </c>
      <c r="C157" s="6" t="n">
        <v>18800</v>
      </c>
    </row>
    <row r="158" spans="1:4">
      <c r="A158" s="3" t="s">
        <v>943</v>
      </c>
    </row>
    <row r="159" spans="1:4">
      <c r="A159" s="4" t="s">
        <v>927</v>
      </c>
      <c r="B159" s="6" t="n">
        <v>18800</v>
      </c>
    </row>
    <row r="160" spans="1:4">
      <c r="A160" s="4" t="s">
        <v>930</v>
      </c>
      <c r="B160" s="6" t="n">
        <v>7600</v>
      </c>
      <c r="C160" s="6" t="n">
        <v>18800</v>
      </c>
    </row>
    <row r="161" spans="1:4">
      <c r="A161" s="4" t="s">
        <v>987</v>
      </c>
    </row>
    <row r="162" spans="1:4">
      <c r="A162" s="3" t="s">
        <v>926</v>
      </c>
    </row>
    <row r="163" spans="1:4">
      <c r="A163" s="4" t="s">
        <v>927</v>
      </c>
      <c r="B163" s="6" t="n">
        <v>367900</v>
      </c>
      <c r="C163" s="6" t="n">
        <v>300300</v>
      </c>
    </row>
    <row r="164" spans="1:4">
      <c r="A164" s="4" t="s">
        <v>930</v>
      </c>
      <c r="B164" s="6" t="n">
        <v>464700</v>
      </c>
      <c r="C164" s="6" t="n">
        <v>367900</v>
      </c>
      <c r="D164" s="6" t="n">
        <v>300300</v>
      </c>
    </row>
    <row r="165" spans="1:4">
      <c r="A165" s="3" t="s">
        <v>943</v>
      </c>
    </row>
    <row r="166" spans="1:4">
      <c r="A166" s="4" t="s">
        <v>927</v>
      </c>
      <c r="B166" s="6" t="n">
        <v>367900</v>
      </c>
      <c r="C166" s="6" t="n">
        <v>300300</v>
      </c>
    </row>
    <row r="167" spans="1:4">
      <c r="A167" s="4" t="s">
        <v>982</v>
      </c>
      <c r="B167" s="6" t="n">
        <v>24400</v>
      </c>
      <c r="C167" s="6" t="n">
        <v>14000</v>
      </c>
    </row>
    <row r="168" spans="1:4">
      <c r="A168" s="4" t="s">
        <v>983</v>
      </c>
      <c r="B168" s="6" t="n">
        <v>27300</v>
      </c>
      <c r="C168" s="6" t="n">
        <v>13900</v>
      </c>
    </row>
    <row r="169" spans="1:4">
      <c r="A169" s="4" t="s">
        <v>984</v>
      </c>
      <c r="B169" s="6" t="n">
        <v>45100</v>
      </c>
      <c r="C169" s="6" t="n">
        <v>39700</v>
      </c>
    </row>
    <row r="170" spans="1:4">
      <c r="A170" s="4" t="s">
        <v>930</v>
      </c>
      <c r="B170" s="6" t="n">
        <v>464700</v>
      </c>
      <c r="C170" s="6" t="n">
        <v>367900</v>
      </c>
      <c r="D170" s="6" t="n">
        <v>300300</v>
      </c>
    </row>
    <row r="171" spans="1:4">
      <c r="A171" s="4" t="s">
        <v>988</v>
      </c>
    </row>
    <row r="172" spans="1:4">
      <c r="A172" s="3" t="s">
        <v>926</v>
      </c>
    </row>
    <row r="173" spans="1:4">
      <c r="A173" s="4" t="s">
        <v>927</v>
      </c>
      <c r="B173" s="6" t="n">
        <v>1293600</v>
      </c>
    </row>
    <row r="174" spans="1:4">
      <c r="A174" s="4" t="s">
        <v>930</v>
      </c>
      <c r="B174" s="6" t="n">
        <v>1216800</v>
      </c>
      <c r="C174" s="6" t="n">
        <v>1293600</v>
      </c>
    </row>
    <row r="175" spans="1:4">
      <c r="A175" s="3" t="s">
        <v>943</v>
      </c>
    </row>
    <row r="176" spans="1:4">
      <c r="A176" s="4" t="s">
        <v>927</v>
      </c>
      <c r="B176" s="6" t="n">
        <v>1293600</v>
      </c>
    </row>
    <row r="177" spans="1:4">
      <c r="A177" s="4" t="s">
        <v>930</v>
      </c>
      <c r="B177" s="6" t="n">
        <v>1216800</v>
      </c>
      <c r="C177" s="6" t="n">
        <v>1293600</v>
      </c>
    </row>
    <row r="178" spans="1:4">
      <c r="A178" s="4" t="s">
        <v>989</v>
      </c>
    </row>
    <row r="179" spans="1:4">
      <c r="A179" s="3" t="s">
        <v>926</v>
      </c>
    </row>
    <row r="180" spans="1:4">
      <c r="A180" s="4" t="s">
        <v>927</v>
      </c>
      <c r="B180" s="6" t="n">
        <v>10200</v>
      </c>
    </row>
    <row r="181" spans="1:4">
      <c r="A181" s="4" t="s">
        <v>930</v>
      </c>
      <c r="B181" s="6" t="n">
        <v>0</v>
      </c>
      <c r="C181" s="6" t="n">
        <v>10200</v>
      </c>
    </row>
    <row r="182" spans="1:4">
      <c r="A182" s="3" t="s">
        <v>943</v>
      </c>
    </row>
    <row r="183" spans="1:4">
      <c r="A183" s="4" t="s">
        <v>927</v>
      </c>
      <c r="B183" s="6" t="n">
        <v>10200</v>
      </c>
    </row>
    <row r="184" spans="1:4">
      <c r="A184" s="4" t="s">
        <v>930</v>
      </c>
      <c r="B184" s="6" t="n">
        <v>0</v>
      </c>
      <c r="C184" s="6" t="n">
        <v>10200</v>
      </c>
    </row>
    <row r="185" spans="1:4">
      <c r="A185" s="4" t="s">
        <v>990</v>
      </c>
    </row>
    <row r="186" spans="1:4">
      <c r="A186" s="3" t="s">
        <v>926</v>
      </c>
    </row>
    <row r="187" spans="1:4">
      <c r="A187" s="4" t="s">
        <v>927</v>
      </c>
      <c r="B187" s="6" t="n">
        <v>561400</v>
      </c>
    </row>
    <row r="188" spans="1:4">
      <c r="A188" s="4" t="s">
        <v>930</v>
      </c>
      <c r="B188" s="6" t="n">
        <v>432000</v>
      </c>
      <c r="C188" s="6" t="n">
        <v>561400</v>
      </c>
    </row>
    <row r="189" spans="1:4">
      <c r="A189" s="3" t="s">
        <v>943</v>
      </c>
    </row>
    <row r="190" spans="1:4">
      <c r="A190" s="4" t="s">
        <v>927</v>
      </c>
      <c r="B190" s="6" t="n">
        <v>561400</v>
      </c>
    </row>
    <row r="191" spans="1:4">
      <c r="A191" s="4" t="s">
        <v>930</v>
      </c>
      <c r="B191" s="6" t="n">
        <v>432000</v>
      </c>
      <c r="C191" s="6" t="n">
        <v>561400</v>
      </c>
    </row>
    <row r="192" spans="1:4">
      <c r="A192" s="4" t="s">
        <v>991</v>
      </c>
    </row>
    <row r="193" spans="1:4">
      <c r="A193" s="3" t="s">
        <v>926</v>
      </c>
    </row>
    <row r="194" spans="1:4">
      <c r="A194" s="4" t="s">
        <v>927</v>
      </c>
      <c r="B194" s="6" t="n">
        <v>722000</v>
      </c>
      <c r="C194" s="6" t="n">
        <v>589500</v>
      </c>
    </row>
    <row r="195" spans="1:4">
      <c r="A195" s="4" t="s">
        <v>930</v>
      </c>
      <c r="B195" s="6" t="n">
        <v>784800</v>
      </c>
      <c r="C195" s="6" t="n">
        <v>722000</v>
      </c>
      <c r="D195" s="6" t="n">
        <v>589500</v>
      </c>
    </row>
    <row r="196" spans="1:4">
      <c r="A196" s="3" t="s">
        <v>943</v>
      </c>
    </row>
    <row r="197" spans="1:4">
      <c r="A197" s="4" t="s">
        <v>927</v>
      </c>
      <c r="B197" s="6" t="n">
        <v>722000</v>
      </c>
      <c r="C197" s="6" t="n">
        <v>589500</v>
      </c>
    </row>
    <row r="198" spans="1:4">
      <c r="A198" s="4" t="s">
        <v>982</v>
      </c>
      <c r="B198" s="6" t="n">
        <v>-6700</v>
      </c>
      <c r="C198" s="6" t="n">
        <v>45200</v>
      </c>
    </row>
    <row r="199" spans="1:4">
      <c r="A199" s="4" t="s">
        <v>983</v>
      </c>
      <c r="B199" s="6" t="n">
        <v>17000</v>
      </c>
      <c r="C199" s="6" t="n">
        <v>-6200</v>
      </c>
    </row>
    <row r="200" spans="1:4">
      <c r="A200" s="4" t="s">
        <v>984</v>
      </c>
      <c r="B200" s="6" t="n">
        <v>52500</v>
      </c>
      <c r="C200" s="6" t="n">
        <v>93500</v>
      </c>
    </row>
    <row r="201" spans="1:4">
      <c r="A201" s="4" t="s">
        <v>930</v>
      </c>
      <c r="B201" s="6" t="n">
        <v>784800</v>
      </c>
      <c r="C201" s="6" t="n">
        <v>722000</v>
      </c>
      <c r="D201" s="6" t="n">
        <v>589500</v>
      </c>
    </row>
    <row r="202" spans="1:4">
      <c r="A202" s="4" t="s">
        <v>992</v>
      </c>
    </row>
    <row r="203" spans="1:4">
      <c r="A203" s="3" t="s">
        <v>926</v>
      </c>
    </row>
    <row r="204" spans="1:4">
      <c r="A204" s="4" t="s">
        <v>927</v>
      </c>
      <c r="B204" s="6" t="n">
        <v>495000</v>
      </c>
    </row>
    <row r="205" spans="1:4">
      <c r="A205" s="4" t="s">
        <v>930</v>
      </c>
      <c r="B205" s="6" t="n">
        <v>340500</v>
      </c>
      <c r="C205" s="6" t="n">
        <v>495000</v>
      </c>
    </row>
    <row r="206" spans="1:4">
      <c r="A206" s="3" t="s">
        <v>943</v>
      </c>
    </row>
    <row r="207" spans="1:4">
      <c r="A207" s="4" t="s">
        <v>927</v>
      </c>
      <c r="B207" s="6" t="n">
        <v>495000</v>
      </c>
    </row>
    <row r="208" spans="1:4">
      <c r="A208" s="4" t="s">
        <v>930</v>
      </c>
      <c r="B208" s="6" t="n">
        <v>340500</v>
      </c>
      <c r="C208" s="6" t="n">
        <v>495000</v>
      </c>
    </row>
    <row r="209" spans="1:4">
      <c r="A209" s="4" t="s">
        <v>993</v>
      </c>
    </row>
    <row r="210" spans="1:4">
      <c r="A210" s="3" t="s">
        <v>926</v>
      </c>
    </row>
    <row r="211" spans="1:4">
      <c r="A211" s="4" t="s">
        <v>927</v>
      </c>
      <c r="B211" s="6" t="n">
        <v>20000</v>
      </c>
    </row>
    <row r="212" spans="1:4">
      <c r="A212" s="4" t="s">
        <v>930</v>
      </c>
      <c r="B212" s="6" t="n">
        <v>49700</v>
      </c>
      <c r="C212" s="6" t="n">
        <v>20000</v>
      </c>
    </row>
    <row r="213" spans="1:4">
      <c r="A213" s="3" t="s">
        <v>943</v>
      </c>
    </row>
    <row r="214" spans="1:4">
      <c r="A214" s="4" t="s">
        <v>927</v>
      </c>
      <c r="B214" s="6" t="n">
        <v>20000</v>
      </c>
    </row>
    <row r="215" spans="1:4">
      <c r="A215" s="4" t="s">
        <v>930</v>
      </c>
      <c r="B215" s="6" t="n">
        <v>49700</v>
      </c>
      <c r="C215" s="6" t="n">
        <v>20000</v>
      </c>
    </row>
    <row r="216" spans="1:4">
      <c r="A216" s="4" t="s">
        <v>994</v>
      </c>
    </row>
    <row r="217" spans="1:4">
      <c r="A217" s="3" t="s">
        <v>926</v>
      </c>
    </row>
    <row r="218" spans="1:4">
      <c r="A218" s="4" t="s">
        <v>927</v>
      </c>
      <c r="B218" s="6" t="n">
        <v>475000</v>
      </c>
      <c r="C218" s="6" t="n">
        <v>416900</v>
      </c>
    </row>
    <row r="219" spans="1:4">
      <c r="A219" s="4" t="s">
        <v>930</v>
      </c>
      <c r="B219" s="6" t="n">
        <v>290800</v>
      </c>
      <c r="C219" s="6" t="n">
        <v>475000</v>
      </c>
      <c r="D219" s="6" t="n">
        <v>416900</v>
      </c>
    </row>
    <row r="220" spans="1:4">
      <c r="A220" s="3" t="s">
        <v>943</v>
      </c>
    </row>
    <row r="221" spans="1:4">
      <c r="A221" s="4" t="s">
        <v>927</v>
      </c>
      <c r="B221" s="6" t="n">
        <v>475000</v>
      </c>
      <c r="C221" s="6" t="n">
        <v>416900</v>
      </c>
    </row>
    <row r="222" spans="1:4">
      <c r="A222" s="4" t="s">
        <v>982</v>
      </c>
      <c r="B222" s="6" t="n">
        <v>0</v>
      </c>
      <c r="C222" s="6" t="n">
        <v>23500</v>
      </c>
    </row>
    <row r="223" spans="1:4">
      <c r="A223" s="4" t="s">
        <v>983</v>
      </c>
      <c r="B223" s="6" t="n">
        <v>-900</v>
      </c>
      <c r="C223" s="6" t="n">
        <v>-15200</v>
      </c>
    </row>
    <row r="224" spans="1:4">
      <c r="A224" s="4" t="s">
        <v>984</v>
      </c>
      <c r="B224" s="6" t="n">
        <v>-106800</v>
      </c>
      <c r="C224" s="6" t="n">
        <v>49800</v>
      </c>
    </row>
    <row r="225" spans="1:4">
      <c r="A225" s="4" t="s">
        <v>930</v>
      </c>
      <c r="B225" s="6" t="n">
        <v>290800</v>
      </c>
      <c r="C225" s="6" t="n">
        <v>475000</v>
      </c>
      <c r="D225" s="6" t="n">
        <v>416900</v>
      </c>
    </row>
    <row r="226" spans="1:4">
      <c r="A226" s="4" t="s">
        <v>995</v>
      </c>
      <c r="B226" s="6" t="n">
        <v>-76500</v>
      </c>
    </row>
    <row r="227" spans="1:4">
      <c r="A227" s="4" t="s">
        <v>996</v>
      </c>
    </row>
    <row r="228" spans="1:4">
      <c r="A228" s="3" t="s">
        <v>926</v>
      </c>
    </row>
    <row r="229" spans="1:4">
      <c r="A229" s="4" t="s">
        <v>927</v>
      </c>
      <c r="B229" s="6" t="n">
        <v>397800</v>
      </c>
    </row>
    <row r="230" spans="1:4">
      <c r="A230" s="4" t="s">
        <v>930</v>
      </c>
      <c r="B230" s="6" t="n">
        <v>377800</v>
      </c>
      <c r="C230" s="6" t="n">
        <v>397800</v>
      </c>
    </row>
    <row r="231" spans="1:4">
      <c r="A231" s="3" t="s">
        <v>943</v>
      </c>
    </row>
    <row r="232" spans="1:4">
      <c r="A232" s="4" t="s">
        <v>927</v>
      </c>
      <c r="B232" s="6" t="n">
        <v>397800</v>
      </c>
    </row>
    <row r="233" spans="1:4">
      <c r="A233" s="4" t="s">
        <v>930</v>
      </c>
      <c r="B233" s="6" t="n">
        <v>377800</v>
      </c>
      <c r="C233" s="6" t="n">
        <v>397800</v>
      </c>
    </row>
    <row r="234" spans="1:4">
      <c r="A234" s="4" t="s">
        <v>997</v>
      </c>
    </row>
    <row r="235" spans="1:4">
      <c r="A235" s="3" t="s">
        <v>926</v>
      </c>
    </row>
    <row r="236" spans="1:4">
      <c r="A236" s="4" t="s">
        <v>927</v>
      </c>
      <c r="B236" s="6" t="n">
        <v>0</v>
      </c>
    </row>
    <row r="237" spans="1:4">
      <c r="A237" s="4" t="s">
        <v>930</v>
      </c>
      <c r="B237" s="6" t="n">
        <v>0</v>
      </c>
      <c r="C237" s="6" t="n">
        <v>0</v>
      </c>
    </row>
    <row r="238" spans="1:4">
      <c r="A238" s="3" t="s">
        <v>943</v>
      </c>
    </row>
    <row r="239" spans="1:4">
      <c r="A239" s="4" t="s">
        <v>927</v>
      </c>
      <c r="B239" s="6" t="n">
        <v>0</v>
      </c>
    </row>
    <row r="240" spans="1:4">
      <c r="A240" s="4" t="s">
        <v>930</v>
      </c>
      <c r="B240" s="6" t="n">
        <v>0</v>
      </c>
      <c r="C240" s="6" t="n">
        <v>0</v>
      </c>
    </row>
    <row r="241" spans="1:4">
      <c r="A241" s="4" t="s">
        <v>998</v>
      </c>
    </row>
    <row r="242" spans="1:4">
      <c r="A242" s="3" t="s">
        <v>926</v>
      </c>
    </row>
    <row r="243" spans="1:4">
      <c r="A243" s="4" t="s">
        <v>927</v>
      </c>
      <c r="B243" s="6" t="n">
        <v>132000</v>
      </c>
    </row>
    <row r="244" spans="1:4">
      <c r="A244" s="4" t="s">
        <v>930</v>
      </c>
      <c r="B244" s="6" t="n">
        <v>117500</v>
      </c>
      <c r="C244" s="6" t="n">
        <v>132000</v>
      </c>
    </row>
    <row r="245" spans="1:4">
      <c r="A245" s="3" t="s">
        <v>943</v>
      </c>
    </row>
    <row r="246" spans="1:4">
      <c r="A246" s="4" t="s">
        <v>927</v>
      </c>
      <c r="B246" s="6" t="n">
        <v>132000</v>
      </c>
    </row>
    <row r="247" spans="1:4">
      <c r="A247" s="4" t="s">
        <v>930</v>
      </c>
      <c r="B247" s="6" t="n">
        <v>117500</v>
      </c>
      <c r="C247" s="6" t="n">
        <v>132000</v>
      </c>
    </row>
    <row r="248" spans="1:4">
      <c r="A248" s="4" t="s">
        <v>999</v>
      </c>
    </row>
    <row r="249" spans="1:4">
      <c r="A249" s="3" t="s">
        <v>926</v>
      </c>
    </row>
    <row r="250" spans="1:4">
      <c r="A250" s="4" t="s">
        <v>927</v>
      </c>
      <c r="B250" s="6" t="n">
        <v>265800</v>
      </c>
      <c r="C250" s="6" t="n">
        <v>288500</v>
      </c>
    </row>
    <row r="251" spans="1:4">
      <c r="A251" s="4" t="s">
        <v>930</v>
      </c>
      <c r="B251" s="6" t="n">
        <v>260300</v>
      </c>
      <c r="C251" s="6" t="n">
        <v>265800</v>
      </c>
      <c r="D251" s="6" t="n">
        <v>288500</v>
      </c>
    </row>
    <row r="252" spans="1:4">
      <c r="A252" s="3" t="s">
        <v>943</v>
      </c>
    </row>
    <row r="253" spans="1:4">
      <c r="A253" s="4" t="s">
        <v>927</v>
      </c>
      <c r="B253" s="6" t="n">
        <v>265800</v>
      </c>
      <c r="C253" s="6" t="n">
        <v>288500</v>
      </c>
    </row>
    <row r="254" spans="1:4">
      <c r="A254" s="4" t="s">
        <v>982</v>
      </c>
      <c r="B254" s="6" t="n">
        <v>-7100</v>
      </c>
      <c r="C254" s="6" t="n">
        <v>-3600</v>
      </c>
    </row>
    <row r="255" spans="1:4">
      <c r="A255" s="4" t="s">
        <v>983</v>
      </c>
      <c r="B255" s="6" t="n">
        <v>24800</v>
      </c>
      <c r="C255" s="6" t="n">
        <v>28300</v>
      </c>
    </row>
    <row r="256" spans="1:4">
      <c r="A256" s="4" t="s">
        <v>984</v>
      </c>
      <c r="B256" s="6" t="n">
        <v>-23200</v>
      </c>
      <c r="C256" s="6" t="n">
        <v>-47400</v>
      </c>
    </row>
    <row r="257" spans="1:4">
      <c r="A257" s="4" t="s">
        <v>930</v>
      </c>
      <c r="B257" s="6" t="n">
        <v>260300</v>
      </c>
      <c r="C257" s="6" t="n">
        <v>265800</v>
      </c>
      <c r="D257" s="6" t="n">
        <v>288500</v>
      </c>
    </row>
    <row r="258" spans="1:4">
      <c r="A258" s="4" t="s">
        <v>1000</v>
      </c>
    </row>
    <row r="259" spans="1:4">
      <c r="A259" s="3" t="s">
        <v>926</v>
      </c>
    </row>
    <row r="260" spans="1:4">
      <c r="A260" s="4" t="s">
        <v>927</v>
      </c>
      <c r="B260" s="6" t="n">
        <v>188500</v>
      </c>
    </row>
    <row r="261" spans="1:4">
      <c r="A261" s="4" t="s">
        <v>930</v>
      </c>
      <c r="B261" s="6" t="n">
        <v>189400</v>
      </c>
      <c r="C261" s="6" t="n">
        <v>188500</v>
      </c>
    </row>
    <row r="262" spans="1:4">
      <c r="A262" s="3" t="s">
        <v>943</v>
      </c>
    </row>
    <row r="263" spans="1:4">
      <c r="A263" s="4" t="s">
        <v>927</v>
      </c>
      <c r="B263" s="6" t="n">
        <v>188500</v>
      </c>
    </row>
    <row r="264" spans="1:4">
      <c r="A264" s="4" t="s">
        <v>930</v>
      </c>
      <c r="B264" s="6" t="n">
        <v>189400</v>
      </c>
      <c r="C264" s="6" t="n">
        <v>188500</v>
      </c>
    </row>
    <row r="265" spans="1:4">
      <c r="A265" s="4" t="s">
        <v>1001</v>
      </c>
    </row>
    <row r="266" spans="1:4">
      <c r="A266" s="3" t="s">
        <v>926</v>
      </c>
    </row>
    <row r="267" spans="1:4">
      <c r="A267" s="4" t="s">
        <v>927</v>
      </c>
      <c r="B267" s="6" t="n">
        <v>1741900</v>
      </c>
    </row>
    <row r="268" spans="1:4">
      <c r="A268" s="4" t="s">
        <v>930</v>
      </c>
      <c r="B268" s="6" t="n">
        <v>1687400</v>
      </c>
      <c r="C268" s="6" t="n">
        <v>1741900</v>
      </c>
    </row>
    <row r="269" spans="1:4">
      <c r="A269" s="3" t="s">
        <v>943</v>
      </c>
    </row>
    <row r="270" spans="1:4">
      <c r="A270" s="4" t="s">
        <v>927</v>
      </c>
      <c r="B270" s="6" t="n">
        <v>1741900</v>
      </c>
    </row>
    <row r="271" spans="1:4">
      <c r="A271" s="4" t="s">
        <v>930</v>
      </c>
      <c r="B271" s="6" t="n">
        <v>1687400</v>
      </c>
      <c r="C271" s="6" t="n">
        <v>1741900</v>
      </c>
    </row>
    <row r="272" spans="1:4">
      <c r="A272" s="4" t="s">
        <v>1002</v>
      </c>
    </row>
    <row r="273" spans="1:4">
      <c r="A273" s="3" t="s">
        <v>926</v>
      </c>
    </row>
    <row r="274" spans="1:4">
      <c r="A274" s="4" t="s">
        <v>927</v>
      </c>
      <c r="B274" s="6" t="n">
        <v>414700</v>
      </c>
    </row>
    <row r="275" spans="1:4">
      <c r="A275" s="4" t="s">
        <v>930</v>
      </c>
      <c r="B275" s="6" t="n">
        <v>396500</v>
      </c>
      <c r="C275" s="6" t="n">
        <v>414700</v>
      </c>
    </row>
    <row r="276" spans="1:4">
      <c r="A276" s="3" t="s">
        <v>943</v>
      </c>
    </row>
    <row r="277" spans="1:4">
      <c r="A277" s="4" t="s">
        <v>927</v>
      </c>
      <c r="B277" s="6" t="n">
        <v>414700</v>
      </c>
    </row>
    <row r="278" spans="1:4">
      <c r="A278" s="4" t="s">
        <v>930</v>
      </c>
      <c r="B278" s="6" t="n">
        <v>396500</v>
      </c>
      <c r="C278" s="6" t="n">
        <v>414700</v>
      </c>
    </row>
    <row r="279" spans="1:4">
      <c r="A279" s="4" t="s">
        <v>1003</v>
      </c>
    </row>
    <row r="280" spans="1:4">
      <c r="A280" s="3" t="s">
        <v>926</v>
      </c>
    </row>
    <row r="281" spans="1:4">
      <c r="A281" s="4" t="s">
        <v>927</v>
      </c>
      <c r="B281" s="6" t="n">
        <v>1035000</v>
      </c>
    </row>
    <row r="282" spans="1:4">
      <c r="A282" s="4" t="s">
        <v>930</v>
      </c>
      <c r="B282" s="6" t="n">
        <v>985700</v>
      </c>
      <c r="C282" s="6" t="n">
        <v>1035000</v>
      </c>
    </row>
    <row r="283" spans="1:4">
      <c r="A283" s="3" t="s">
        <v>943</v>
      </c>
    </row>
    <row r="284" spans="1:4">
      <c r="A284" s="4" t="s">
        <v>927</v>
      </c>
      <c r="B284" s="6" t="n">
        <v>1035000</v>
      </c>
    </row>
    <row r="285" spans="1:4">
      <c r="A285" s="4" t="s">
        <v>930</v>
      </c>
      <c r="B285" s="6" t="n">
        <v>985700</v>
      </c>
      <c r="C285" s="6" t="n">
        <v>1035000</v>
      </c>
    </row>
    <row r="286" spans="1:4">
      <c r="A286" s="4" t="s">
        <v>1004</v>
      </c>
    </row>
    <row r="287" spans="1:4">
      <c r="A287" s="3" t="s">
        <v>926</v>
      </c>
    </row>
    <row r="288" spans="1:4">
      <c r="A288" s="4" t="s">
        <v>927</v>
      </c>
      <c r="B288" s="6" t="n">
        <v>292200</v>
      </c>
      <c r="C288" s="6" t="n">
        <v>255500</v>
      </c>
    </row>
    <row r="289" spans="1:4">
      <c r="A289" s="4" t="s">
        <v>930</v>
      </c>
      <c r="B289" s="6" t="n">
        <v>305200</v>
      </c>
      <c r="C289" s="6" t="n">
        <v>292200</v>
      </c>
      <c r="D289" s="6" t="n">
        <v>255500</v>
      </c>
    </row>
    <row r="290" spans="1:4">
      <c r="A290" s="3" t="s">
        <v>943</v>
      </c>
    </row>
    <row r="291" spans="1:4">
      <c r="A291" s="4" t="s">
        <v>927</v>
      </c>
      <c r="B291" s="6" t="n">
        <v>292200</v>
      </c>
      <c r="C291" s="6" t="n">
        <v>255500</v>
      </c>
    </row>
    <row r="292" spans="1:4">
      <c r="A292" s="4" t="s">
        <v>982</v>
      </c>
      <c r="B292" s="6" t="n">
        <v>5300</v>
      </c>
      <c r="C292" s="6" t="n">
        <v>-2300</v>
      </c>
    </row>
    <row r="293" spans="1:4">
      <c r="A293" s="4" t="s">
        <v>983</v>
      </c>
      <c r="B293" s="6" t="n">
        <v>0</v>
      </c>
      <c r="C293" s="6" t="n">
        <v>0</v>
      </c>
    </row>
    <row r="294" spans="1:4">
      <c r="A294" s="4" t="s">
        <v>984</v>
      </c>
      <c r="B294" s="6" t="n">
        <v>-68800</v>
      </c>
      <c r="C294" s="6" t="n">
        <v>39000</v>
      </c>
    </row>
    <row r="295" spans="1:4">
      <c r="A295" s="4" t="s">
        <v>930</v>
      </c>
      <c r="B295" s="6" t="n">
        <v>305200</v>
      </c>
      <c r="C295" s="6" t="n">
        <v>292200</v>
      </c>
      <c r="D295" s="6" t="n">
        <v>255500</v>
      </c>
    </row>
    <row r="296" spans="1:4">
      <c r="A296" s="4" t="s">
        <v>995</v>
      </c>
      <c r="B296" s="6" t="n">
        <v>76500</v>
      </c>
    </row>
    <row r="297" spans="1:4">
      <c r="A297" s="4" t="s">
        <v>1005</v>
      </c>
    </row>
    <row r="298" spans="1:4">
      <c r="A298" s="3" t="s">
        <v>911</v>
      </c>
    </row>
    <row r="299" spans="1:4">
      <c r="A299" s="4" t="s">
        <v>912</v>
      </c>
      <c r="B299" s="6" t="n">
        <v>-1147900</v>
      </c>
      <c r="C299" s="6" t="n">
        <v>-1038000</v>
      </c>
    </row>
    <row r="300" spans="1:4">
      <c r="A300" s="4" t="s">
        <v>913</v>
      </c>
      <c r="B300" s="6" t="n">
        <v>-16300</v>
      </c>
      <c r="C300" s="6" t="n">
        <v>-12500</v>
      </c>
      <c r="D300" s="6" t="n">
        <v>-16900</v>
      </c>
    </row>
    <row r="301" spans="1:4">
      <c r="A301" s="4" t="s">
        <v>914</v>
      </c>
      <c r="B301" s="6" t="n">
        <v>-47200</v>
      </c>
      <c r="C301" s="6" t="n">
        <v>-49500</v>
      </c>
      <c r="D301" s="6" t="n">
        <v>-47200</v>
      </c>
    </row>
    <row r="302" spans="1:4">
      <c r="A302" s="4" t="s">
        <v>915</v>
      </c>
      <c r="B302" s="6" t="n">
        <v>106000</v>
      </c>
      <c r="C302" s="6" t="n">
        <v>-95500</v>
      </c>
    </row>
    <row r="303" spans="1:4">
      <c r="A303" s="4" t="s">
        <v>916</v>
      </c>
      <c r="B303" s="6" t="n">
        <v>54000</v>
      </c>
      <c r="C303" s="6" t="n">
        <v>47600</v>
      </c>
    </row>
    <row r="304" spans="1:4">
      <c r="A304" s="4" t="s">
        <v>919</v>
      </c>
      <c r="B304" s="6" t="n">
        <v>-1051400</v>
      </c>
      <c r="C304" s="6" t="n">
        <v>-1147900</v>
      </c>
      <c r="D304" s="6" t="n">
        <v>-1038000</v>
      </c>
    </row>
    <row r="305" spans="1:4">
      <c r="A305" s="3" t="s">
        <v>920</v>
      </c>
    </row>
    <row r="306" spans="1:4">
      <c r="A306" s="4" t="s">
        <v>913</v>
      </c>
      <c r="B306" s="6" t="n">
        <v>16300</v>
      </c>
      <c r="C306" s="6" t="n">
        <v>12500</v>
      </c>
      <c r="D306" s="6" t="n">
        <v>16900</v>
      </c>
    </row>
    <row r="307" spans="1:4">
      <c r="A307" s="4" t="s">
        <v>914</v>
      </c>
      <c r="B307" s="6" t="n">
        <v>47200</v>
      </c>
      <c r="C307" s="6" t="n">
        <v>49500</v>
      </c>
      <c r="D307" s="6" t="n">
        <v>47200</v>
      </c>
    </row>
    <row r="308" spans="1:4">
      <c r="A308" s="4" t="s">
        <v>921</v>
      </c>
      <c r="B308" s="6" t="n">
        <v>-67400</v>
      </c>
      <c r="C308" s="6" t="n">
        <v>-63300</v>
      </c>
      <c r="D308" s="6" t="n">
        <v>-55400</v>
      </c>
    </row>
    <row r="309" spans="1:4">
      <c r="A309" s="4" t="s">
        <v>922</v>
      </c>
      <c r="B309" s="6" t="n">
        <v>6800</v>
      </c>
      <c r="C309" s="6" t="n">
        <v>12200</v>
      </c>
      <c r="D309" s="6" t="n">
        <v>26000</v>
      </c>
    </row>
    <row r="310" spans="1:4">
      <c r="A310" s="4" t="s">
        <v>923</v>
      </c>
      <c r="B310" s="6" t="n">
        <v>-500</v>
      </c>
      <c r="C310" s="6" t="n">
        <v>-2800</v>
      </c>
      <c r="D310" s="6" t="n">
        <v>-2100</v>
      </c>
    </row>
    <row r="311" spans="1:4">
      <c r="A311" s="4" t="s">
        <v>924</v>
      </c>
      <c r="B311" s="6" t="n">
        <v>2400</v>
      </c>
      <c r="C311" s="6" t="n">
        <v>8100</v>
      </c>
      <c r="D311" s="6" t="n">
        <v>32600</v>
      </c>
    </row>
    <row r="312" spans="1:4">
      <c r="A312" s="4" t="s">
        <v>925</v>
      </c>
      <c r="B312" s="6" t="n">
        <v>100</v>
      </c>
      <c r="C312" s="6" t="n">
        <v>1400</v>
      </c>
      <c r="D312" s="6" t="n">
        <v>8800</v>
      </c>
    </row>
    <row r="313" spans="1:4">
      <c r="A313" s="3" t="s">
        <v>926</v>
      </c>
    </row>
    <row r="314" spans="1:4">
      <c r="A314" s="4" t="s">
        <v>927</v>
      </c>
      <c r="B314" s="6" t="n">
        <v>862600</v>
      </c>
      <c r="C314" s="6" t="n">
        <v>826500</v>
      </c>
    </row>
    <row r="315" spans="1:4">
      <c r="A315" s="4" t="s">
        <v>928</v>
      </c>
      <c r="B315" s="6" t="n">
        <v>-4300</v>
      </c>
      <c r="C315" s="6" t="n">
        <v>43700</v>
      </c>
    </row>
    <row r="316" spans="1:4">
      <c r="A316" s="4" t="s">
        <v>929</v>
      </c>
      <c r="B316" s="6" t="n">
        <v>7900</v>
      </c>
      <c r="C316" s="6" t="n">
        <v>40000</v>
      </c>
    </row>
    <row r="317" spans="1:4">
      <c r="A317" s="4" t="s">
        <v>916</v>
      </c>
      <c r="B317" s="6" t="n">
        <v>-54000</v>
      </c>
      <c r="C317" s="6" t="n">
        <v>-47600</v>
      </c>
    </row>
    <row r="318" spans="1:4">
      <c r="A318" s="4" t="s">
        <v>930</v>
      </c>
      <c r="B318" s="6" t="n">
        <v>812200</v>
      </c>
      <c r="C318" s="6" t="n">
        <v>862600</v>
      </c>
      <c r="D318" s="7" t="n">
        <v>826500</v>
      </c>
    </row>
    <row r="319" spans="1:4">
      <c r="A319" s="3" t="s">
        <v>881</v>
      </c>
    </row>
    <row r="320" spans="1:4">
      <c r="A320" s="4" t="s">
        <v>931</v>
      </c>
      <c r="B320" s="7" t="n">
        <v>-239200</v>
      </c>
      <c r="C320" s="7" t="n">
        <v>-285300</v>
      </c>
    </row>
    <row r="321" spans="1:4">
      <c r="A321" s="3" t="s">
        <v>933</v>
      </c>
    </row>
    <row r="322" spans="1:4">
      <c r="A322" s="4" t="s">
        <v>1006</v>
      </c>
      <c r="B322" s="4" t="s">
        <v>1007</v>
      </c>
    </row>
    <row r="323" spans="1:4">
      <c r="A323" s="3" t="s">
        <v>938</v>
      </c>
    </row>
    <row r="324" spans="1:4">
      <c r="A324" s="4" t="s">
        <v>939</v>
      </c>
      <c r="B324" s="4" t="s">
        <v>1008</v>
      </c>
    </row>
    <row r="325" spans="1:4">
      <c r="A325" s="4" t="s">
        <v>941</v>
      </c>
      <c r="B325" s="4" t="s">
        <v>942</v>
      </c>
      <c r="C325" s="4" t="s">
        <v>942</v>
      </c>
      <c r="D325" s="4" t="s">
        <v>942</v>
      </c>
    </row>
    <row r="326" spans="1:4">
      <c r="A326" s="3" t="s">
        <v>1009</v>
      </c>
    </row>
    <row r="327" spans="1:4">
      <c r="A327" s="4" t="s">
        <v>1010</v>
      </c>
      <c r="B327" s="7" t="n">
        <v>115300</v>
      </c>
    </row>
    <row r="328" spans="1:4">
      <c r="A328" s="4" t="s">
        <v>1011</v>
      </c>
      <c r="B328" s="6" t="n">
        <v>-90800</v>
      </c>
    </row>
    <row r="329" spans="1:4">
      <c r="A329" s="4" t="s">
        <v>1012</v>
      </c>
      <c r="B329" s="6" t="n">
        <v>8500</v>
      </c>
    </row>
    <row r="330" spans="1:4">
      <c r="A330" s="4" t="s">
        <v>1013</v>
      </c>
      <c r="B330" s="6" t="n">
        <v>-6300</v>
      </c>
    </row>
    <row r="331" spans="1:4">
      <c r="A331" s="3" t="s">
        <v>943</v>
      </c>
    </row>
    <row r="332" spans="1:4">
      <c r="A332" s="4" t="s">
        <v>927</v>
      </c>
      <c r="B332" s="6" t="n">
        <v>862600</v>
      </c>
      <c r="C332" s="7" t="n">
        <v>826500</v>
      </c>
    </row>
    <row r="333" spans="1:4">
      <c r="A333" s="4" t="s">
        <v>930</v>
      </c>
      <c r="B333" s="6" t="n">
        <v>812200</v>
      </c>
      <c r="C333" s="6" t="n">
        <v>862600</v>
      </c>
      <c r="D333" s="7" t="n">
        <v>826500</v>
      </c>
    </row>
    <row r="334" spans="1:4">
      <c r="A334" s="3" t="s">
        <v>944</v>
      </c>
    </row>
    <row r="335" spans="1:4">
      <c r="A335" s="4" t="s">
        <v>945</v>
      </c>
      <c r="B335" s="6" t="n">
        <v>700</v>
      </c>
      <c r="C335" s="6" t="n">
        <v>400</v>
      </c>
    </row>
    <row r="336" spans="1:4">
      <c r="A336" s="4" t="s">
        <v>946</v>
      </c>
      <c r="B336" s="6" t="n">
        <v>-400</v>
      </c>
      <c r="C336" s="6" t="n">
        <v>-600</v>
      </c>
    </row>
    <row r="337" spans="1:4">
      <c r="A337" s="4" t="s">
        <v>948</v>
      </c>
      <c r="B337" s="6" t="n">
        <v>-34100</v>
      </c>
      <c r="C337" s="6" t="n">
        <v>115100</v>
      </c>
    </row>
    <row r="338" spans="1:4">
      <c r="A338" s="4" t="s">
        <v>949</v>
      </c>
      <c r="B338" s="6" t="n">
        <v>-6400</v>
      </c>
      <c r="C338" s="6" t="n">
        <v>-11600</v>
      </c>
    </row>
    <row r="339" spans="1:4">
      <c r="A339" s="4" t="s">
        <v>950</v>
      </c>
      <c r="B339" s="6" t="n">
        <v>500</v>
      </c>
      <c r="C339" s="6" t="n">
        <v>2800</v>
      </c>
    </row>
    <row r="340" spans="1:4">
      <c r="A340" s="3" t="s">
        <v>951</v>
      </c>
    </row>
    <row r="341" spans="1:4">
      <c r="A341" s="4" t="s">
        <v>952</v>
      </c>
      <c r="B341" s="6" t="n">
        <v>6300</v>
      </c>
      <c r="C341" s="6" t="n">
        <v>6000</v>
      </c>
    </row>
    <row r="342" spans="1:4">
      <c r="A342" s="4" t="s">
        <v>954</v>
      </c>
      <c r="B342" s="6" t="n">
        <v>152200</v>
      </c>
      <c r="C342" s="6" t="n">
        <v>192700</v>
      </c>
    </row>
    <row r="343" spans="1:4">
      <c r="A343" s="4" t="s">
        <v>955</v>
      </c>
      <c r="B343" s="6" t="n">
        <v>-1300</v>
      </c>
      <c r="C343" s="7" t="n">
        <v>-1800</v>
      </c>
    </row>
    <row r="344" spans="1:4">
      <c r="A344" s="3" t="s">
        <v>956</v>
      </c>
    </row>
    <row r="345" spans="1:4">
      <c r="A345" s="4" t="s">
        <v>957</v>
      </c>
      <c r="B345" s="6" t="n">
        <v>400</v>
      </c>
    </row>
    <row r="346" spans="1:4">
      <c r="A346" s="4" t="s">
        <v>959</v>
      </c>
      <c r="B346" s="6" t="n">
        <v>4000</v>
      </c>
    </row>
    <row r="347" spans="1:4">
      <c r="A347" s="4" t="s">
        <v>960</v>
      </c>
      <c r="B347" s="6" t="n">
        <v>-200</v>
      </c>
    </row>
    <row r="348" spans="1:4">
      <c r="A348" s="3" t="s">
        <v>882</v>
      </c>
    </row>
    <row r="349" spans="1:4">
      <c r="A349" s="4" t="s">
        <v>961</v>
      </c>
      <c r="B349" s="6" t="n">
        <v>60800</v>
      </c>
    </row>
    <row r="350" spans="1:4">
      <c r="A350" s="4" t="s">
        <v>962</v>
      </c>
      <c r="B350" s="6" t="n">
        <v>61200</v>
      </c>
    </row>
    <row r="351" spans="1:4">
      <c r="A351" s="4" t="s">
        <v>963</v>
      </c>
      <c r="B351" s="6" t="n">
        <v>61400</v>
      </c>
    </row>
    <row r="352" spans="1:4">
      <c r="A352" s="4" t="s">
        <v>964</v>
      </c>
      <c r="B352" s="6" t="n">
        <v>61800</v>
      </c>
    </row>
    <row r="353" spans="1:4">
      <c r="A353" s="4" t="s">
        <v>965</v>
      </c>
      <c r="B353" s="6" t="n">
        <v>62400</v>
      </c>
    </row>
    <row r="354" spans="1:4">
      <c r="A354" s="4" t="s">
        <v>966</v>
      </c>
      <c r="B354" s="7" t="n">
        <v>315400</v>
      </c>
    </row>
    <row r="355" spans="1:4">
      <c r="A355" s="4" t="s">
        <v>967</v>
      </c>
      <c r="B355" s="4" t="s">
        <v>1014</v>
      </c>
    </row>
    <row r="356" spans="1:4">
      <c r="A356" s="4" t="s">
        <v>969</v>
      </c>
      <c r="B356" s="4" t="s">
        <v>1015</v>
      </c>
    </row>
    <row r="357" spans="1:4">
      <c r="A357" s="4" t="s">
        <v>1016</v>
      </c>
    </row>
    <row r="358" spans="1:4">
      <c r="A358" s="3" t="s">
        <v>933</v>
      </c>
    </row>
    <row r="359" spans="1:4">
      <c r="A359" s="4" t="s">
        <v>934</v>
      </c>
      <c r="B359" s="4" t="s">
        <v>1017</v>
      </c>
      <c r="C359" s="4" t="s">
        <v>1008</v>
      </c>
    </row>
    <row r="360" spans="1:4">
      <c r="A360" s="4" t="s">
        <v>1018</v>
      </c>
      <c r="B360" s="4" t="s">
        <v>1019</v>
      </c>
      <c r="C360" s="4" t="s">
        <v>1020</v>
      </c>
    </row>
    <row r="361" spans="1:4">
      <c r="A361" s="3" t="s">
        <v>938</v>
      </c>
    </row>
    <row r="362" spans="1:4">
      <c r="A362" s="4" t="s">
        <v>939</v>
      </c>
      <c r="C362" s="4" t="s">
        <v>1021</v>
      </c>
      <c r="D362" s="4" t="s">
        <v>1022</v>
      </c>
    </row>
    <row r="363" spans="1:4">
      <c r="A363" s="4" t="s">
        <v>1023</v>
      </c>
    </row>
    <row r="364" spans="1:4">
      <c r="A364" s="3" t="s">
        <v>938</v>
      </c>
    </row>
    <row r="365" spans="1:4">
      <c r="A365" s="4" t="s">
        <v>939</v>
      </c>
      <c r="C365" s="4" t="s">
        <v>1024</v>
      </c>
      <c r="D365" s="4" t="s">
        <v>1025</v>
      </c>
    </row>
    <row r="366" spans="1:4">
      <c r="A366" s="4" t="s">
        <v>1026</v>
      </c>
    </row>
    <row r="367" spans="1:4">
      <c r="A367" s="3" t="s">
        <v>926</v>
      </c>
    </row>
    <row r="368" spans="1:4">
      <c r="A368" s="4" t="s">
        <v>927</v>
      </c>
      <c r="B368" s="7" t="n">
        <v>120200</v>
      </c>
    </row>
    <row r="369" spans="1:4">
      <c r="A369" s="4" t="s">
        <v>930</v>
      </c>
      <c r="B369" s="6" t="n">
        <v>119400</v>
      </c>
      <c r="C369" s="7" t="n">
        <v>120200</v>
      </c>
    </row>
    <row r="370" spans="1:4">
      <c r="A370" s="3" t="s">
        <v>943</v>
      </c>
    </row>
    <row r="371" spans="1:4">
      <c r="A371" s="4" t="s">
        <v>927</v>
      </c>
      <c r="B371" s="6" t="n">
        <v>120200</v>
      </c>
    </row>
    <row r="372" spans="1:4">
      <c r="A372" s="4" t="s">
        <v>930</v>
      </c>
      <c r="B372" s="6" t="n">
        <v>119400</v>
      </c>
      <c r="C372" s="6" t="n">
        <v>120200</v>
      </c>
    </row>
    <row r="373" spans="1:4">
      <c r="A373" s="4" t="s">
        <v>1027</v>
      </c>
    </row>
    <row r="374" spans="1:4">
      <c r="A374" s="3" t="s">
        <v>926</v>
      </c>
    </row>
    <row r="375" spans="1:4">
      <c r="A375" s="4" t="s">
        <v>927</v>
      </c>
      <c r="B375" s="6" t="n">
        <v>302200</v>
      </c>
    </row>
    <row r="376" spans="1:4">
      <c r="A376" s="4" t="s">
        <v>930</v>
      </c>
      <c r="B376" s="6" t="n">
        <v>238500</v>
      </c>
      <c r="C376" s="6" t="n">
        <v>302200</v>
      </c>
    </row>
    <row r="377" spans="1:4">
      <c r="A377" s="3" t="s">
        <v>943</v>
      </c>
    </row>
    <row r="378" spans="1:4">
      <c r="A378" s="4" t="s">
        <v>927</v>
      </c>
      <c r="B378" s="6" t="n">
        <v>302200</v>
      </c>
    </row>
    <row r="379" spans="1:4">
      <c r="A379" s="4" t="s">
        <v>930</v>
      </c>
      <c r="B379" s="6" t="n">
        <v>238500</v>
      </c>
      <c r="C379" s="6" t="n">
        <v>302200</v>
      </c>
    </row>
    <row r="380" spans="1:4">
      <c r="A380" s="4" t="s">
        <v>1028</v>
      </c>
    </row>
    <row r="381" spans="1:4">
      <c r="A381" s="3" t="s">
        <v>926</v>
      </c>
    </row>
    <row r="382" spans="1:4">
      <c r="A382" s="4" t="s">
        <v>927</v>
      </c>
      <c r="B382" s="6" t="n">
        <v>251700</v>
      </c>
      <c r="C382" s="6" t="n">
        <v>229400</v>
      </c>
    </row>
    <row r="383" spans="1:4">
      <c r="A383" s="4" t="s">
        <v>930</v>
      </c>
      <c r="B383" s="6" t="n">
        <v>264900</v>
      </c>
      <c r="C383" s="6" t="n">
        <v>251700</v>
      </c>
      <c r="D383" s="7" t="n">
        <v>229400</v>
      </c>
    </row>
    <row r="384" spans="1:4">
      <c r="A384" s="3" t="s">
        <v>943</v>
      </c>
    </row>
    <row r="385" spans="1:4">
      <c r="A385" s="4" t="s">
        <v>927</v>
      </c>
      <c r="B385" s="6" t="n">
        <v>251700</v>
      </c>
      <c r="C385" s="6" t="n">
        <v>229400</v>
      </c>
    </row>
    <row r="386" spans="1:4">
      <c r="A386" s="4" t="s">
        <v>982</v>
      </c>
      <c r="B386" s="6" t="n">
        <v>1500</v>
      </c>
      <c r="C386" s="6" t="n">
        <v>7800</v>
      </c>
    </row>
    <row r="387" spans="1:4">
      <c r="A387" s="4" t="s">
        <v>983</v>
      </c>
      <c r="B387" s="6" t="n">
        <v>-300</v>
      </c>
      <c r="C387" s="6" t="n">
        <v>-2100</v>
      </c>
    </row>
    <row r="388" spans="1:4">
      <c r="A388" s="4" t="s">
        <v>984</v>
      </c>
      <c r="B388" s="6" t="n">
        <v>12000</v>
      </c>
      <c r="C388" s="6" t="n">
        <v>16600</v>
      </c>
    </row>
    <row r="389" spans="1:4">
      <c r="A389" s="4" t="s">
        <v>930</v>
      </c>
      <c r="B389" s="6" t="n">
        <v>264900</v>
      </c>
      <c r="C389" s="6" t="n">
        <v>251700</v>
      </c>
      <c r="D389" s="6" t="n">
        <v>229400</v>
      </c>
    </row>
    <row r="390" spans="1:4">
      <c r="A390" s="4" t="s">
        <v>1029</v>
      </c>
    </row>
    <row r="391" spans="1:4">
      <c r="A391" s="3" t="s">
        <v>926</v>
      </c>
    </row>
    <row r="392" spans="1:4">
      <c r="A392" s="4" t="s">
        <v>927</v>
      </c>
      <c r="B392" s="6" t="n">
        <v>24900</v>
      </c>
    </row>
    <row r="393" spans="1:4">
      <c r="A393" s="4" t="s">
        <v>930</v>
      </c>
      <c r="B393" s="6" t="n">
        <v>32900</v>
      </c>
      <c r="C393" s="6" t="n">
        <v>24900</v>
      </c>
    </row>
    <row r="394" spans="1:4">
      <c r="A394" s="3" t="s">
        <v>943</v>
      </c>
    </row>
    <row r="395" spans="1:4">
      <c r="A395" s="4" t="s">
        <v>927</v>
      </c>
      <c r="B395" s="6" t="n">
        <v>24900</v>
      </c>
    </row>
    <row r="396" spans="1:4">
      <c r="A396" s="4" t="s">
        <v>930</v>
      </c>
      <c r="B396" s="6" t="n">
        <v>32900</v>
      </c>
      <c r="C396" s="6" t="n">
        <v>24900</v>
      </c>
    </row>
    <row r="397" spans="1:4">
      <c r="A397" s="4" t="s">
        <v>1030</v>
      </c>
    </row>
    <row r="398" spans="1:4">
      <c r="A398" s="3" t="s">
        <v>926</v>
      </c>
    </row>
    <row r="399" spans="1:4">
      <c r="A399" s="4" t="s">
        <v>927</v>
      </c>
      <c r="B399" s="6" t="n">
        <v>24900</v>
      </c>
      <c r="C399" s="6" t="n">
        <v>17900</v>
      </c>
    </row>
    <row r="400" spans="1:4">
      <c r="A400" s="4" t="s">
        <v>930</v>
      </c>
      <c r="B400" s="6" t="n">
        <v>32900</v>
      </c>
      <c r="C400" s="6" t="n">
        <v>24900</v>
      </c>
      <c r="D400" s="6" t="n">
        <v>17900</v>
      </c>
    </row>
    <row r="401" spans="1:4">
      <c r="A401" s="3" t="s">
        <v>943</v>
      </c>
    </row>
    <row r="402" spans="1:4">
      <c r="A402" s="4" t="s">
        <v>927</v>
      </c>
      <c r="B402" s="6" t="n">
        <v>24900</v>
      </c>
      <c r="C402" s="6" t="n">
        <v>17900</v>
      </c>
    </row>
    <row r="403" spans="1:4">
      <c r="A403" s="4" t="s">
        <v>982</v>
      </c>
      <c r="B403" s="6" t="n">
        <v>2600</v>
      </c>
      <c r="C403" s="6" t="n">
        <v>1300</v>
      </c>
    </row>
    <row r="404" spans="1:4">
      <c r="A404" s="4" t="s">
        <v>983</v>
      </c>
      <c r="B404" s="6" t="n">
        <v>0</v>
      </c>
      <c r="C404" s="6" t="n">
        <v>100</v>
      </c>
    </row>
    <row r="405" spans="1:4">
      <c r="A405" s="4" t="s">
        <v>984</v>
      </c>
      <c r="B405" s="6" t="n">
        <v>5400</v>
      </c>
      <c r="C405" s="6" t="n">
        <v>5600</v>
      </c>
    </row>
    <row r="406" spans="1:4">
      <c r="A406" s="4" t="s">
        <v>930</v>
      </c>
      <c r="B406" s="6" t="n">
        <v>32900</v>
      </c>
      <c r="C406" s="6" t="n">
        <v>24900</v>
      </c>
      <c r="D406" s="6" t="n">
        <v>17900</v>
      </c>
    </row>
    <row r="407" spans="1:4">
      <c r="A407" s="4" t="s">
        <v>1031</v>
      </c>
    </row>
    <row r="408" spans="1:4">
      <c r="A408" s="3" t="s">
        <v>926</v>
      </c>
    </row>
    <row r="409" spans="1:4">
      <c r="A409" s="4" t="s">
        <v>927</v>
      </c>
      <c r="B409" s="6" t="n">
        <v>204400</v>
      </c>
    </row>
    <row r="410" spans="1:4">
      <c r="A410" s="4" t="s">
        <v>930</v>
      </c>
      <c r="B410" s="6" t="n">
        <v>191200</v>
      </c>
      <c r="C410" s="6" t="n">
        <v>204400</v>
      </c>
    </row>
    <row r="411" spans="1:4">
      <c r="A411" s="3" t="s">
        <v>943</v>
      </c>
    </row>
    <row r="412" spans="1:4">
      <c r="A412" s="4" t="s">
        <v>927</v>
      </c>
      <c r="B412" s="6" t="n">
        <v>204400</v>
      </c>
    </row>
    <row r="413" spans="1:4">
      <c r="A413" s="4" t="s">
        <v>930</v>
      </c>
      <c r="B413" s="6" t="n">
        <v>191200</v>
      </c>
      <c r="C413" s="6" t="n">
        <v>204400</v>
      </c>
    </row>
    <row r="414" spans="1:4">
      <c r="A414" s="4" t="s">
        <v>1032</v>
      </c>
    </row>
    <row r="415" spans="1:4">
      <c r="A415" s="3" t="s">
        <v>926</v>
      </c>
    </row>
    <row r="416" spans="1:4">
      <c r="A416" s="4" t="s">
        <v>927</v>
      </c>
      <c r="B416" s="6" t="n">
        <v>16100</v>
      </c>
    </row>
    <row r="417" spans="1:4">
      <c r="A417" s="4" t="s">
        <v>930</v>
      </c>
      <c r="B417" s="6" t="n">
        <v>9700</v>
      </c>
      <c r="C417" s="6" t="n">
        <v>16100</v>
      </c>
    </row>
    <row r="418" spans="1:4">
      <c r="A418" s="3" t="s">
        <v>943</v>
      </c>
    </row>
    <row r="419" spans="1:4">
      <c r="A419" s="4" t="s">
        <v>927</v>
      </c>
      <c r="B419" s="6" t="n">
        <v>16100</v>
      </c>
    </row>
    <row r="420" spans="1:4">
      <c r="A420" s="4" t="s">
        <v>930</v>
      </c>
      <c r="B420" s="6" t="n">
        <v>9700</v>
      </c>
      <c r="C420" s="6" t="n">
        <v>16100</v>
      </c>
    </row>
    <row r="421" spans="1:4">
      <c r="A421" s="4" t="s">
        <v>1033</v>
      </c>
    </row>
    <row r="422" spans="1:4">
      <c r="A422" s="3" t="s">
        <v>926</v>
      </c>
    </row>
    <row r="423" spans="1:4">
      <c r="A423" s="4" t="s">
        <v>927</v>
      </c>
      <c r="B423" s="6" t="n">
        <v>110000</v>
      </c>
    </row>
    <row r="424" spans="1:4">
      <c r="A424" s="4" t="s">
        <v>930</v>
      </c>
      <c r="B424" s="6" t="n">
        <v>99900</v>
      </c>
      <c r="C424" s="6" t="n">
        <v>110000</v>
      </c>
    </row>
    <row r="425" spans="1:4">
      <c r="A425" s="3" t="s">
        <v>943</v>
      </c>
    </row>
    <row r="426" spans="1:4">
      <c r="A426" s="4" t="s">
        <v>927</v>
      </c>
      <c r="B426" s="6" t="n">
        <v>110000</v>
      </c>
    </row>
    <row r="427" spans="1:4">
      <c r="A427" s="4" t="s">
        <v>930</v>
      </c>
      <c r="B427" s="6" t="n">
        <v>99900</v>
      </c>
      <c r="C427" s="6" t="n">
        <v>110000</v>
      </c>
    </row>
    <row r="428" spans="1:4">
      <c r="A428" s="4" t="s">
        <v>1034</v>
      </c>
    </row>
    <row r="429" spans="1:4">
      <c r="A429" s="3" t="s">
        <v>926</v>
      </c>
    </row>
    <row r="430" spans="1:4">
      <c r="A430" s="4" t="s">
        <v>927</v>
      </c>
      <c r="B430" s="6" t="n">
        <v>78300</v>
      </c>
      <c r="C430" s="6" t="n">
        <v>51500</v>
      </c>
    </row>
    <row r="431" spans="1:4">
      <c r="A431" s="4" t="s">
        <v>930</v>
      </c>
      <c r="B431" s="6" t="n">
        <v>81600</v>
      </c>
      <c r="C431" s="6" t="n">
        <v>78300</v>
      </c>
      <c r="D431" s="6" t="n">
        <v>51500</v>
      </c>
    </row>
    <row r="432" spans="1:4">
      <c r="A432" s="3" t="s">
        <v>943</v>
      </c>
    </row>
    <row r="433" spans="1:4">
      <c r="A433" s="4" t="s">
        <v>927</v>
      </c>
      <c r="B433" s="6" t="n">
        <v>78300</v>
      </c>
      <c r="C433" s="6" t="n">
        <v>51500</v>
      </c>
    </row>
    <row r="434" spans="1:4">
      <c r="A434" s="4" t="s">
        <v>982</v>
      </c>
      <c r="B434" s="6" t="n">
        <v>2100</v>
      </c>
      <c r="C434" s="6" t="n">
        <v>1900</v>
      </c>
    </row>
    <row r="435" spans="1:4">
      <c r="A435" s="4" t="s">
        <v>983</v>
      </c>
      <c r="B435" s="6" t="n">
        <v>-300</v>
      </c>
    </row>
    <row r="436" spans="1:4">
      <c r="A436" s="4" t="s">
        <v>984</v>
      </c>
      <c r="B436" s="6" t="n">
        <v>1500</v>
      </c>
      <c r="C436" s="6" t="n">
        <v>24900</v>
      </c>
    </row>
    <row r="437" spans="1:4">
      <c r="A437" s="4" t="s">
        <v>930</v>
      </c>
      <c r="B437" s="6" t="n">
        <v>81600</v>
      </c>
      <c r="C437" s="6" t="n">
        <v>78300</v>
      </c>
      <c r="D437" s="6" t="n">
        <v>51500</v>
      </c>
    </row>
    <row r="438" spans="1:4">
      <c r="A438" s="4" t="s">
        <v>1035</v>
      </c>
    </row>
    <row r="439" spans="1:4">
      <c r="A439" s="3" t="s">
        <v>926</v>
      </c>
    </row>
    <row r="440" spans="1:4">
      <c r="A440" s="4" t="s">
        <v>927</v>
      </c>
      <c r="B440" s="6" t="n">
        <v>58400</v>
      </c>
    </row>
    <row r="441" spans="1:4">
      <c r="A441" s="4" t="s">
        <v>930</v>
      </c>
      <c r="B441" s="6" t="n">
        <v>52200</v>
      </c>
      <c r="C441" s="6" t="n">
        <v>58400</v>
      </c>
    </row>
    <row r="442" spans="1:4">
      <c r="A442" s="3" t="s">
        <v>943</v>
      </c>
    </row>
    <row r="443" spans="1:4">
      <c r="A443" s="4" t="s">
        <v>927</v>
      </c>
      <c r="B443" s="6" t="n">
        <v>58400</v>
      </c>
    </row>
    <row r="444" spans="1:4">
      <c r="A444" s="4" t="s">
        <v>930</v>
      </c>
      <c r="B444" s="6" t="n">
        <v>52200</v>
      </c>
      <c r="C444" s="6" t="n">
        <v>58400</v>
      </c>
    </row>
    <row r="445" spans="1:4">
      <c r="A445" s="4" t="s">
        <v>1036</v>
      </c>
    </row>
    <row r="446" spans="1:4">
      <c r="A446" s="3" t="s">
        <v>926</v>
      </c>
    </row>
    <row r="447" spans="1:4">
      <c r="A447" s="4" t="s">
        <v>927</v>
      </c>
      <c r="B447" s="6" t="n">
        <v>58400</v>
      </c>
      <c r="C447" s="6" t="n">
        <v>57000</v>
      </c>
    </row>
    <row r="448" spans="1:4">
      <c r="A448" s="4" t="s">
        <v>930</v>
      </c>
      <c r="B448" s="6" t="n">
        <v>52200</v>
      </c>
      <c r="C448" s="6" t="n">
        <v>58400</v>
      </c>
      <c r="D448" s="6" t="n">
        <v>57000</v>
      </c>
    </row>
    <row r="449" spans="1:4">
      <c r="A449" s="3" t="s">
        <v>943</v>
      </c>
    </row>
    <row r="450" spans="1:4">
      <c r="A450" s="4" t="s">
        <v>927</v>
      </c>
      <c r="B450" s="6" t="n">
        <v>58400</v>
      </c>
      <c r="C450" s="6" t="n">
        <v>57000</v>
      </c>
    </row>
    <row r="451" spans="1:4">
      <c r="A451" s="4" t="s">
        <v>982</v>
      </c>
      <c r="B451" s="6" t="n">
        <v>-1500</v>
      </c>
      <c r="C451" s="6" t="n">
        <v>1400</v>
      </c>
    </row>
    <row r="452" spans="1:4">
      <c r="A452" s="4" t="s">
        <v>984</v>
      </c>
      <c r="B452" s="6" t="n">
        <v>-4700</v>
      </c>
      <c r="C452" s="6" t="n">
        <v>0</v>
      </c>
    </row>
    <row r="453" spans="1:4">
      <c r="A453" s="4" t="s">
        <v>930</v>
      </c>
      <c r="B453" s="6" t="n">
        <v>52200</v>
      </c>
      <c r="C453" s="6" t="n">
        <v>58400</v>
      </c>
      <c r="D453" s="6" t="n">
        <v>57000</v>
      </c>
    </row>
    <row r="454" spans="1:4">
      <c r="A454" s="4" t="s">
        <v>1037</v>
      </c>
    </row>
    <row r="455" spans="1:4">
      <c r="A455" s="3" t="s">
        <v>926</v>
      </c>
    </row>
    <row r="456" spans="1:4">
      <c r="A456" s="4" t="s">
        <v>927</v>
      </c>
      <c r="B456" s="6" t="n">
        <v>34400</v>
      </c>
    </row>
    <row r="457" spans="1:4">
      <c r="A457" s="4" t="s">
        <v>930</v>
      </c>
      <c r="B457" s="6" t="n">
        <v>37400</v>
      </c>
      <c r="C457" s="6" t="n">
        <v>34400</v>
      </c>
    </row>
    <row r="458" spans="1:4">
      <c r="A458" s="3" t="s">
        <v>943</v>
      </c>
    </row>
    <row r="459" spans="1:4">
      <c r="A459" s="4" t="s">
        <v>927</v>
      </c>
      <c r="B459" s="6" t="n">
        <v>34400</v>
      </c>
    </row>
    <row r="460" spans="1:4">
      <c r="A460" s="4" t="s">
        <v>930</v>
      </c>
      <c r="B460" s="6" t="n">
        <v>37400</v>
      </c>
      <c r="C460" s="6" t="n">
        <v>34400</v>
      </c>
    </row>
    <row r="461" spans="1:4">
      <c r="A461" s="4" t="s">
        <v>1038</v>
      </c>
    </row>
    <row r="462" spans="1:4">
      <c r="A462" s="3" t="s">
        <v>926</v>
      </c>
    </row>
    <row r="463" spans="1:4">
      <c r="A463" s="4" t="s">
        <v>927</v>
      </c>
      <c r="B463" s="6" t="n">
        <v>19400</v>
      </c>
    </row>
    <row r="464" spans="1:4">
      <c r="A464" s="4" t="s">
        <v>930</v>
      </c>
      <c r="B464" s="6" t="n">
        <v>17000</v>
      </c>
      <c r="C464" s="6" t="n">
        <v>19400</v>
      </c>
    </row>
    <row r="465" spans="1:4">
      <c r="A465" s="3" t="s">
        <v>943</v>
      </c>
    </row>
    <row r="466" spans="1:4">
      <c r="A466" s="4" t="s">
        <v>927</v>
      </c>
      <c r="B466" s="6" t="n">
        <v>19400</v>
      </c>
    </row>
    <row r="467" spans="1:4">
      <c r="A467" s="4" t="s">
        <v>930</v>
      </c>
      <c r="B467" s="6" t="n">
        <v>17000</v>
      </c>
      <c r="C467" s="6" t="n">
        <v>19400</v>
      </c>
    </row>
    <row r="468" spans="1:4">
      <c r="A468" s="4" t="s">
        <v>1039</v>
      </c>
    </row>
    <row r="469" spans="1:4">
      <c r="A469" s="3" t="s">
        <v>926</v>
      </c>
    </row>
    <row r="470" spans="1:4">
      <c r="A470" s="4" t="s">
        <v>927</v>
      </c>
      <c r="B470" s="6" t="n">
        <v>15000</v>
      </c>
      <c r="C470" s="6" t="n">
        <v>33900</v>
      </c>
    </row>
    <row r="471" spans="1:4">
      <c r="A471" s="4" t="s">
        <v>930</v>
      </c>
      <c r="B471" s="6" t="n">
        <v>20400</v>
      </c>
      <c r="C471" s="6" t="n">
        <v>15000</v>
      </c>
      <c r="D471" s="6" t="n">
        <v>33900</v>
      </c>
    </row>
    <row r="472" spans="1:4">
      <c r="A472" s="3" t="s">
        <v>943</v>
      </c>
    </row>
    <row r="473" spans="1:4">
      <c r="A473" s="4" t="s">
        <v>927</v>
      </c>
      <c r="B473" s="6" t="n">
        <v>15000</v>
      </c>
      <c r="C473" s="6" t="n">
        <v>33900</v>
      </c>
    </row>
    <row r="474" spans="1:4">
      <c r="A474" s="4" t="s">
        <v>982</v>
      </c>
      <c r="B474" s="6" t="n">
        <v>300</v>
      </c>
      <c r="C474" s="6" t="n">
        <v>-2800</v>
      </c>
    </row>
    <row r="475" spans="1:4">
      <c r="A475" s="4" t="s">
        <v>983</v>
      </c>
      <c r="B475" s="6" t="n">
        <v>0</v>
      </c>
      <c r="C475" s="6" t="n">
        <v>-2200</v>
      </c>
    </row>
    <row r="476" spans="1:4">
      <c r="A476" s="4" t="s">
        <v>984</v>
      </c>
      <c r="B476" s="6" t="n">
        <v>5100</v>
      </c>
      <c r="C476" s="6" t="n">
        <v>-13900</v>
      </c>
    </row>
    <row r="477" spans="1:4">
      <c r="A477" s="4" t="s">
        <v>930</v>
      </c>
      <c r="B477" s="6" t="n">
        <v>20400</v>
      </c>
      <c r="C477" s="6" t="n">
        <v>15000</v>
      </c>
      <c r="D477" s="6" t="n">
        <v>33900</v>
      </c>
    </row>
    <row r="478" spans="1:4">
      <c r="A478" s="4" t="s">
        <v>1040</v>
      </c>
    </row>
    <row r="479" spans="1:4">
      <c r="A479" s="3" t="s">
        <v>926</v>
      </c>
    </row>
    <row r="480" spans="1:4">
      <c r="A480" s="4" t="s">
        <v>927</v>
      </c>
      <c r="B480" s="6" t="n">
        <v>188500</v>
      </c>
    </row>
    <row r="481" spans="1:4">
      <c r="A481" s="4" t="s">
        <v>930</v>
      </c>
      <c r="B481" s="6" t="n">
        <v>189400</v>
      </c>
      <c r="C481" s="6" t="n">
        <v>188500</v>
      </c>
    </row>
    <row r="482" spans="1:4">
      <c r="A482" s="3" t="s">
        <v>943</v>
      </c>
    </row>
    <row r="483" spans="1:4">
      <c r="A483" s="4" t="s">
        <v>927</v>
      </c>
      <c r="B483" s="6" t="n">
        <v>188500</v>
      </c>
    </row>
    <row r="484" spans="1:4">
      <c r="A484" s="4" t="s">
        <v>930</v>
      </c>
      <c r="B484" s="6" t="n">
        <v>189400</v>
      </c>
      <c r="C484" s="6" t="n">
        <v>188500</v>
      </c>
    </row>
    <row r="485" spans="1:4">
      <c r="A485" s="4" t="s">
        <v>1041</v>
      </c>
    </row>
    <row r="486" spans="1:4">
      <c r="A486" s="3" t="s">
        <v>926</v>
      </c>
    </row>
    <row r="487" spans="1:4">
      <c r="A487" s="4" t="s">
        <v>927</v>
      </c>
      <c r="B487" s="6" t="n">
        <v>352000</v>
      </c>
    </row>
    <row r="488" spans="1:4">
      <c r="A488" s="4" t="s">
        <v>930</v>
      </c>
      <c r="B488" s="6" t="n">
        <v>309100</v>
      </c>
      <c r="C488" s="6" t="n">
        <v>352000</v>
      </c>
    </row>
    <row r="489" spans="1:4">
      <c r="A489" s="3" t="s">
        <v>943</v>
      </c>
    </row>
    <row r="490" spans="1:4">
      <c r="A490" s="4" t="s">
        <v>927</v>
      </c>
      <c r="B490" s="6" t="n">
        <v>352000</v>
      </c>
    </row>
    <row r="491" spans="1:4">
      <c r="A491" s="4" t="s">
        <v>930</v>
      </c>
      <c r="B491" s="6" t="n">
        <v>309100</v>
      </c>
      <c r="C491" s="6" t="n">
        <v>352000</v>
      </c>
    </row>
    <row r="492" spans="1:4">
      <c r="A492" s="4" t="s">
        <v>1042</v>
      </c>
    </row>
    <row r="493" spans="1:4">
      <c r="A493" s="3" t="s">
        <v>926</v>
      </c>
    </row>
    <row r="494" spans="1:4">
      <c r="A494" s="4" t="s">
        <v>927</v>
      </c>
      <c r="B494" s="6" t="n">
        <v>104100</v>
      </c>
    </row>
    <row r="495" spans="1:4">
      <c r="A495" s="4" t="s">
        <v>930</v>
      </c>
      <c r="B495" s="6" t="n">
        <v>109700</v>
      </c>
      <c r="C495" s="6" t="n">
        <v>104100</v>
      </c>
    </row>
    <row r="496" spans="1:4">
      <c r="A496" s="3" t="s">
        <v>943</v>
      </c>
    </row>
    <row r="497" spans="1:4">
      <c r="A497" s="4" t="s">
        <v>927</v>
      </c>
      <c r="B497" s="6" t="n">
        <v>104100</v>
      </c>
    </row>
    <row r="498" spans="1:4">
      <c r="A498" s="4" t="s">
        <v>930</v>
      </c>
      <c r="B498" s="6" t="n">
        <v>109700</v>
      </c>
      <c r="C498" s="6" t="n">
        <v>104100</v>
      </c>
    </row>
    <row r="499" spans="1:4">
      <c r="A499" s="4" t="s">
        <v>1043</v>
      </c>
    </row>
    <row r="500" spans="1:4">
      <c r="A500" s="3" t="s">
        <v>926</v>
      </c>
    </row>
    <row r="501" spans="1:4">
      <c r="A501" s="4" t="s">
        <v>927</v>
      </c>
      <c r="B501" s="6" t="n">
        <v>172800</v>
      </c>
    </row>
    <row r="502" spans="1:4">
      <c r="A502" s="4" t="s">
        <v>930</v>
      </c>
      <c r="B502" s="6" t="n">
        <v>121600</v>
      </c>
      <c r="C502" s="6" t="n">
        <v>172800</v>
      </c>
    </row>
    <row r="503" spans="1:4">
      <c r="A503" s="3" t="s">
        <v>943</v>
      </c>
    </row>
    <row r="504" spans="1:4">
      <c r="A504" s="4" t="s">
        <v>927</v>
      </c>
      <c r="B504" s="6" t="n">
        <v>172800</v>
      </c>
    </row>
    <row r="505" spans="1:4">
      <c r="A505" s="4" t="s">
        <v>930</v>
      </c>
      <c r="B505" s="6" t="n">
        <v>121600</v>
      </c>
      <c r="C505" s="6" t="n">
        <v>172800</v>
      </c>
    </row>
    <row r="506" spans="1:4">
      <c r="A506" s="4" t="s">
        <v>1044</v>
      </c>
    </row>
    <row r="507" spans="1:4">
      <c r="A507" s="3" t="s">
        <v>926</v>
      </c>
    </row>
    <row r="508" spans="1:4">
      <c r="A508" s="4" t="s">
        <v>927</v>
      </c>
      <c r="B508" s="6" t="n">
        <v>75100</v>
      </c>
      <c r="C508" s="6" t="n">
        <v>69100</v>
      </c>
    </row>
    <row r="509" spans="1:4">
      <c r="A509" s="4" t="s">
        <v>930</v>
      </c>
      <c r="B509" s="6" t="n">
        <v>77800</v>
      </c>
      <c r="C509" s="6" t="n">
        <v>75100</v>
      </c>
      <c r="D509" s="6" t="n">
        <v>69100</v>
      </c>
    </row>
    <row r="510" spans="1:4">
      <c r="A510" s="3" t="s">
        <v>943</v>
      </c>
    </row>
    <row r="511" spans="1:4">
      <c r="A511" s="4" t="s">
        <v>927</v>
      </c>
      <c r="B511" s="6" t="n">
        <v>75100</v>
      </c>
      <c r="C511" s="6" t="n">
        <v>69100</v>
      </c>
    </row>
    <row r="512" spans="1:4">
      <c r="A512" s="4" t="s">
        <v>982</v>
      </c>
      <c r="B512" s="6" t="n">
        <v>-2000</v>
      </c>
      <c r="C512" s="6" t="n">
        <v>6000</v>
      </c>
    </row>
    <row r="513" spans="1:4">
      <c r="A513" s="4" t="s">
        <v>984</v>
      </c>
      <c r="B513" s="6" t="n">
        <v>4700</v>
      </c>
      <c r="C513" s="6" t="n">
        <v>0</v>
      </c>
    </row>
    <row r="514" spans="1:4">
      <c r="A514" s="4" t="s">
        <v>930</v>
      </c>
      <c r="B514" s="6" t="n">
        <v>77800</v>
      </c>
      <c r="C514" s="6" t="n">
        <v>75100</v>
      </c>
      <c r="D514" s="6" t="n">
        <v>69100</v>
      </c>
    </row>
    <row r="515" spans="1:4">
      <c r="A515" s="4" t="s">
        <v>29</v>
      </c>
    </row>
    <row r="516" spans="1:4">
      <c r="A516" s="3" t="s">
        <v>881</v>
      </c>
    </row>
    <row r="517" spans="1:4">
      <c r="A517" s="4" t="s">
        <v>69</v>
      </c>
      <c r="B517" s="6" t="n">
        <v>271056</v>
      </c>
      <c r="C517" s="6" t="n">
        <v>273854</v>
      </c>
    </row>
    <row r="518" spans="1:4">
      <c r="A518" s="4" t="s">
        <v>1045</v>
      </c>
    </row>
    <row r="519" spans="1:4">
      <c r="A519" s="3" t="s">
        <v>911</v>
      </c>
    </row>
    <row r="520" spans="1:4">
      <c r="A520" s="4" t="s">
        <v>912</v>
      </c>
      <c r="B520" s="6" t="n">
        <v>-1230100</v>
      </c>
      <c r="C520" s="6" t="n">
        <v>-1083400</v>
      </c>
    </row>
    <row r="521" spans="1:4">
      <c r="A521" s="4" t="s">
        <v>1046</v>
      </c>
      <c r="B521" s="6" t="n">
        <v>-4600</v>
      </c>
      <c r="C521" s="6" t="n">
        <v>26400</v>
      </c>
    </row>
    <row r="522" spans="1:4">
      <c r="A522" s="4" t="s">
        <v>913</v>
      </c>
      <c r="B522" s="6" t="n">
        <v>-24700</v>
      </c>
      <c r="C522" s="6" t="n">
        <v>-20200</v>
      </c>
      <c r="D522" s="6" t="n">
        <v>-24900</v>
      </c>
    </row>
    <row r="523" spans="1:4">
      <c r="A523" s="4" t="s">
        <v>914</v>
      </c>
      <c r="B523" s="6" t="n">
        <v>-51100</v>
      </c>
      <c r="C523" s="6" t="n">
        <v>-50500</v>
      </c>
      <c r="D523" s="6" t="n">
        <v>-48300</v>
      </c>
    </row>
    <row r="524" spans="1:4">
      <c r="A524" s="4" t="s">
        <v>915</v>
      </c>
      <c r="B524" s="6" t="n">
        <v>77800</v>
      </c>
      <c r="C524" s="6" t="n">
        <v>-161000</v>
      </c>
    </row>
    <row r="525" spans="1:4">
      <c r="A525" s="4" t="s">
        <v>916</v>
      </c>
      <c r="B525" s="6" t="n">
        <v>60200</v>
      </c>
      <c r="C525" s="6" t="n">
        <v>58300</v>
      </c>
    </row>
    <row r="526" spans="1:4">
      <c r="A526" s="4" t="s">
        <v>917</v>
      </c>
      <c r="B526" s="6" t="n">
        <v>400</v>
      </c>
      <c r="C526" s="6" t="n">
        <v>300</v>
      </c>
    </row>
    <row r="527" spans="1:4">
      <c r="A527" s="4" t="s">
        <v>918</v>
      </c>
      <c r="B527" s="6" t="n">
        <v>14500</v>
      </c>
    </row>
    <row r="528" spans="1:4">
      <c r="A528" s="4" t="s">
        <v>919</v>
      </c>
      <c r="B528" s="6" t="n">
        <v>-1157600</v>
      </c>
      <c r="C528" s="6" t="n">
        <v>-1230100</v>
      </c>
      <c r="D528" s="6" t="n">
        <v>-1083400</v>
      </c>
    </row>
    <row r="529" spans="1:4">
      <c r="A529" s="3" t="s">
        <v>920</v>
      </c>
    </row>
    <row r="530" spans="1:4">
      <c r="A530" s="4" t="s">
        <v>913</v>
      </c>
      <c r="B530" s="6" t="n">
        <v>24700</v>
      </c>
      <c r="C530" s="6" t="n">
        <v>20200</v>
      </c>
      <c r="D530" s="6" t="n">
        <v>24900</v>
      </c>
    </row>
    <row r="531" spans="1:4">
      <c r="A531" s="4" t="s">
        <v>914</v>
      </c>
      <c r="B531" s="6" t="n">
        <v>51100</v>
      </c>
      <c r="C531" s="6" t="n">
        <v>50500</v>
      </c>
      <c r="D531" s="6" t="n">
        <v>48300</v>
      </c>
    </row>
    <row r="532" spans="1:4">
      <c r="A532" s="4" t="s">
        <v>921</v>
      </c>
      <c r="B532" s="6" t="n">
        <v>-78900</v>
      </c>
      <c r="C532" s="6" t="n">
        <v>-75400</v>
      </c>
      <c r="D532" s="6" t="n">
        <v>-73800</v>
      </c>
    </row>
    <row r="533" spans="1:4">
      <c r="A533" s="4" t="s">
        <v>922</v>
      </c>
      <c r="B533" s="6" t="n">
        <v>32200</v>
      </c>
      <c r="C533" s="6" t="n">
        <v>33700</v>
      </c>
      <c r="D533" s="6" t="n">
        <v>55900</v>
      </c>
    </row>
    <row r="534" spans="1:4">
      <c r="A534" s="4" t="s">
        <v>923</v>
      </c>
      <c r="B534" s="6" t="n">
        <v>1500</v>
      </c>
      <c r="C534" s="6" t="n">
        <v>1800</v>
      </c>
      <c r="D534" s="6" t="n">
        <v>1800</v>
      </c>
    </row>
    <row r="535" spans="1:4">
      <c r="A535" s="4" t="s">
        <v>924</v>
      </c>
      <c r="B535" s="6" t="n">
        <v>30600</v>
      </c>
      <c r="C535" s="6" t="n">
        <v>30800</v>
      </c>
      <c r="D535" s="6" t="n">
        <v>57100</v>
      </c>
    </row>
    <row r="536" spans="1:4">
      <c r="A536" s="4" t="s">
        <v>1047</v>
      </c>
      <c r="B536" s="6" t="n">
        <v>22500</v>
      </c>
      <c r="C536" s="6" t="n">
        <v>26700</v>
      </c>
      <c r="D536" s="6" t="n">
        <v>44900</v>
      </c>
    </row>
    <row r="537" spans="1:4">
      <c r="A537" s="4" t="s">
        <v>925</v>
      </c>
      <c r="B537" s="6" t="n">
        <v>18800</v>
      </c>
      <c r="C537" s="6" t="n">
        <v>17600</v>
      </c>
      <c r="D537" s="6" t="n">
        <v>28000</v>
      </c>
    </row>
    <row r="538" spans="1:4">
      <c r="A538" s="3" t="s">
        <v>926</v>
      </c>
    </row>
    <row r="539" spans="1:4">
      <c r="A539" s="4" t="s">
        <v>927</v>
      </c>
      <c r="B539" s="6" t="n">
        <v>980800</v>
      </c>
      <c r="C539" s="6" t="n">
        <v>1016300</v>
      </c>
    </row>
    <row r="540" spans="1:4">
      <c r="A540" s="4" t="s">
        <v>928</v>
      </c>
      <c r="B540" s="6" t="n">
        <v>2800</v>
      </c>
      <c r="C540" s="6" t="n">
        <v>49200</v>
      </c>
    </row>
    <row r="541" spans="1:4">
      <c r="A541" s="4" t="s">
        <v>929</v>
      </c>
      <c r="C541" s="6" t="n">
        <v>0</v>
      </c>
    </row>
    <row r="542" spans="1:4">
      <c r="A542" s="4" t="s">
        <v>916</v>
      </c>
      <c r="B542" s="6" t="n">
        <v>-60200</v>
      </c>
      <c r="C542" s="6" t="n">
        <v>-58300</v>
      </c>
    </row>
    <row r="543" spans="1:4">
      <c r="A543" s="4" t="s">
        <v>918</v>
      </c>
      <c r="B543" s="6" t="n">
        <v>-14500</v>
      </c>
    </row>
    <row r="544" spans="1:4">
      <c r="A544" s="4" t="s">
        <v>930</v>
      </c>
      <c r="B544" s="6" t="n">
        <v>913500</v>
      </c>
      <c r="C544" s="6" t="n">
        <v>980800</v>
      </c>
      <c r="D544" s="6" t="n">
        <v>1016300</v>
      </c>
    </row>
    <row r="545" spans="1:4">
      <c r="A545" s="4" t="s">
        <v>1048</v>
      </c>
      <c r="B545" s="6" t="n">
        <v>4600</v>
      </c>
      <c r="C545" s="6" t="n">
        <v>-26400</v>
      </c>
    </row>
    <row r="546" spans="1:4">
      <c r="A546" s="3" t="s">
        <v>881</v>
      </c>
    </row>
    <row r="547" spans="1:4">
      <c r="A547" s="4" t="s">
        <v>931</v>
      </c>
      <c r="B547" s="6" t="n">
        <v>-244100</v>
      </c>
      <c r="C547" s="6" t="n">
        <v>-249300</v>
      </c>
    </row>
    <row r="548" spans="1:4">
      <c r="A548" s="4" t="s">
        <v>932</v>
      </c>
      <c r="B548" s="6" t="n">
        <v>1062700</v>
      </c>
      <c r="C548" s="6" t="n">
        <v>1101400</v>
      </c>
    </row>
    <row r="549" spans="1:4">
      <c r="A549" s="3" t="s">
        <v>943</v>
      </c>
    </row>
    <row r="550" spans="1:4">
      <c r="A550" s="4" t="s">
        <v>927</v>
      </c>
      <c r="B550" s="6" t="n">
        <v>980800</v>
      </c>
      <c r="C550" s="6" t="n">
        <v>1016300</v>
      </c>
    </row>
    <row r="551" spans="1:4">
      <c r="A551" s="4" t="s">
        <v>930</v>
      </c>
      <c r="B551" s="6" t="n">
        <v>913500</v>
      </c>
      <c r="C551" s="6" t="n">
        <v>980800</v>
      </c>
      <c r="D551" s="6" t="n">
        <v>1016300</v>
      </c>
    </row>
    <row r="552" spans="1:4">
      <c r="A552" s="4" t="s">
        <v>1049</v>
      </c>
    </row>
    <row r="553" spans="1:4">
      <c r="A553" s="3" t="s">
        <v>911</v>
      </c>
    </row>
    <row r="554" spans="1:4">
      <c r="A554" s="4" t="s">
        <v>912</v>
      </c>
      <c r="B554" s="6" t="n">
        <v>-173900</v>
      </c>
      <c r="C554" s="6" t="n">
        <v>-180400</v>
      </c>
    </row>
    <row r="555" spans="1:4">
      <c r="A555" s="4" t="s">
        <v>1046</v>
      </c>
      <c r="B555" s="6" t="n">
        <v>100</v>
      </c>
      <c r="C555" s="6" t="n">
        <v>3700</v>
      </c>
    </row>
    <row r="556" spans="1:4">
      <c r="A556" s="4" t="s">
        <v>913</v>
      </c>
      <c r="B556" s="6" t="n">
        <v>-2100</v>
      </c>
      <c r="C556" s="6" t="n">
        <v>-2200</v>
      </c>
      <c r="D556" s="6" t="n">
        <v>-3400</v>
      </c>
    </row>
    <row r="557" spans="1:4">
      <c r="A557" s="4" t="s">
        <v>914</v>
      </c>
      <c r="B557" s="6" t="n">
        <v>-7200</v>
      </c>
      <c r="C557" s="6" t="n">
        <v>-8100</v>
      </c>
      <c r="D557" s="6" t="n">
        <v>-7900</v>
      </c>
    </row>
    <row r="558" spans="1:4">
      <c r="A558" s="4" t="s">
        <v>915</v>
      </c>
      <c r="B558" s="6" t="n">
        <v>7200</v>
      </c>
      <c r="C558" s="6" t="n">
        <v>3500</v>
      </c>
    </row>
    <row r="559" spans="1:4">
      <c r="A559" s="4" t="s">
        <v>916</v>
      </c>
      <c r="B559" s="6" t="n">
        <v>11900</v>
      </c>
      <c r="C559" s="6" t="n">
        <v>9600</v>
      </c>
    </row>
    <row r="560" spans="1:4">
      <c r="A560" s="4" t="s">
        <v>919</v>
      </c>
      <c r="B560" s="6" t="n">
        <v>-164000</v>
      </c>
      <c r="C560" s="6" t="n">
        <v>-173900</v>
      </c>
      <c r="D560" s="6" t="n">
        <v>-180400</v>
      </c>
    </row>
    <row r="561" spans="1:4">
      <c r="A561" s="3" t="s">
        <v>920</v>
      </c>
    </row>
    <row r="562" spans="1:4">
      <c r="A562" s="4" t="s">
        <v>913</v>
      </c>
      <c r="B562" s="6" t="n">
        <v>2100</v>
      </c>
      <c r="C562" s="6" t="n">
        <v>2200</v>
      </c>
      <c r="D562" s="6" t="n">
        <v>3400</v>
      </c>
    </row>
    <row r="563" spans="1:4">
      <c r="A563" s="4" t="s">
        <v>914</v>
      </c>
      <c r="B563" s="6" t="n">
        <v>7200</v>
      </c>
      <c r="C563" s="6" t="n">
        <v>8100</v>
      </c>
      <c r="D563" s="6" t="n">
        <v>7900</v>
      </c>
    </row>
    <row r="564" spans="1:4">
      <c r="A564" s="4" t="s">
        <v>921</v>
      </c>
      <c r="B564" s="6" t="n">
        <v>-11100</v>
      </c>
      <c r="C564" s="6" t="n">
        <v>-10500</v>
      </c>
      <c r="D564" s="6" t="n">
        <v>-10100</v>
      </c>
    </row>
    <row r="565" spans="1:4">
      <c r="A565" s="4" t="s">
        <v>922</v>
      </c>
      <c r="B565" s="6" t="n">
        <v>700</v>
      </c>
      <c r="C565" s="6" t="n">
        <v>4200</v>
      </c>
      <c r="D565" s="6" t="n">
        <v>7400</v>
      </c>
    </row>
    <row r="566" spans="1:4">
      <c r="A566" s="4" t="s">
        <v>923</v>
      </c>
      <c r="C566" s="6" t="n">
        <v>0</v>
      </c>
      <c r="D566" s="6" t="n">
        <v>0</v>
      </c>
    </row>
    <row r="567" spans="1:4">
      <c r="A567" s="4" t="s">
        <v>924</v>
      </c>
      <c r="B567" s="6" t="n">
        <v>-1100</v>
      </c>
      <c r="C567" s="6" t="n">
        <v>4000</v>
      </c>
      <c r="D567" s="6" t="n">
        <v>8600</v>
      </c>
    </row>
    <row r="568" spans="1:4">
      <c r="A568" s="4" t="s">
        <v>1047</v>
      </c>
      <c r="B568" s="6" t="n">
        <v>1900</v>
      </c>
      <c r="C568" s="6" t="n">
        <v>3800</v>
      </c>
      <c r="D568" s="6" t="n">
        <v>7100</v>
      </c>
    </row>
    <row r="569" spans="1:4">
      <c r="A569" s="4" t="s">
        <v>925</v>
      </c>
      <c r="B569" s="6" t="n">
        <v>-200</v>
      </c>
      <c r="C569" s="6" t="n">
        <v>1800</v>
      </c>
      <c r="D569" s="6" t="n">
        <v>3900</v>
      </c>
    </row>
    <row r="570" spans="1:4">
      <c r="A570" s="3" t="s">
        <v>926</v>
      </c>
    </row>
    <row r="571" spans="1:4">
      <c r="A571" s="4" t="s">
        <v>927</v>
      </c>
      <c r="B571" s="6" t="n">
        <v>149000</v>
      </c>
      <c r="C571" s="6" t="n">
        <v>151300</v>
      </c>
    </row>
    <row r="572" spans="1:4">
      <c r="A572" s="4" t="s">
        <v>928</v>
      </c>
      <c r="B572" s="6" t="n">
        <v>-400</v>
      </c>
      <c r="C572" s="6" t="n">
        <v>6300</v>
      </c>
    </row>
    <row r="573" spans="1:4">
      <c r="A573" s="4" t="s">
        <v>929</v>
      </c>
      <c r="B573" s="6" t="n">
        <v>0</v>
      </c>
      <c r="C573" s="6" t="n">
        <v>4200</v>
      </c>
    </row>
    <row r="574" spans="1:4">
      <c r="A574" s="4" t="s">
        <v>916</v>
      </c>
      <c r="B574" s="6" t="n">
        <v>-11900</v>
      </c>
      <c r="C574" s="6" t="n">
        <v>-9600</v>
      </c>
    </row>
    <row r="575" spans="1:4">
      <c r="A575" s="4" t="s">
        <v>930</v>
      </c>
      <c r="B575" s="6" t="n">
        <v>136700</v>
      </c>
      <c r="C575" s="6" t="n">
        <v>149000</v>
      </c>
      <c r="D575" s="6" t="n">
        <v>151300</v>
      </c>
    </row>
    <row r="576" spans="1:4">
      <c r="A576" s="4" t="s">
        <v>1048</v>
      </c>
      <c r="B576" s="6" t="n">
        <v>0</v>
      </c>
      <c r="C576" s="6" t="n">
        <v>-3200</v>
      </c>
    </row>
    <row r="577" spans="1:4">
      <c r="A577" s="3" t="s">
        <v>881</v>
      </c>
    </row>
    <row r="578" spans="1:4">
      <c r="A578" s="4" t="s">
        <v>931</v>
      </c>
      <c r="B578" s="6" t="n">
        <v>-27300</v>
      </c>
      <c r="C578" s="6" t="n">
        <v>-24900</v>
      </c>
    </row>
    <row r="579" spans="1:4">
      <c r="A579" s="3" t="s">
        <v>943</v>
      </c>
    </row>
    <row r="580" spans="1:4">
      <c r="A580" s="4" t="s">
        <v>927</v>
      </c>
      <c r="B580" s="6" t="n">
        <v>149000</v>
      </c>
      <c r="C580" s="6" t="n">
        <v>151300</v>
      </c>
    </row>
    <row r="581" spans="1:4">
      <c r="A581" s="4" t="s">
        <v>930</v>
      </c>
      <c r="B581" s="6" t="n">
        <v>136700</v>
      </c>
      <c r="C581" s="6" t="n">
        <v>149000</v>
      </c>
      <c r="D581" s="6" t="n">
        <v>151300</v>
      </c>
    </row>
    <row r="582" spans="1:4">
      <c r="A582" s="4" t="s">
        <v>36</v>
      </c>
    </row>
    <row r="583" spans="1:4">
      <c r="A583" s="3" t="s">
        <v>881</v>
      </c>
    </row>
    <row r="584" spans="1:4">
      <c r="A584" s="4" t="s">
        <v>69</v>
      </c>
      <c r="B584" s="6" t="n">
        <v>209153</v>
      </c>
      <c r="C584" s="6" t="n">
        <v>235529</v>
      </c>
    </row>
    <row r="585" spans="1:4">
      <c r="A585" s="3" t="s">
        <v>882</v>
      </c>
    </row>
    <row r="586" spans="1:4">
      <c r="A586" s="4" t="s">
        <v>222</v>
      </c>
      <c r="B586" s="6" t="n">
        <v>9886</v>
      </c>
      <c r="C586" s="6" t="n">
        <v>120306</v>
      </c>
      <c r="D586" s="6" t="n">
        <v>82000</v>
      </c>
    </row>
    <row r="587" spans="1:4">
      <c r="A587" s="4" t="s">
        <v>1050</v>
      </c>
    </row>
    <row r="588" spans="1:4">
      <c r="A588" s="3" t="s">
        <v>911</v>
      </c>
    </row>
    <row r="589" spans="1:4">
      <c r="A589" s="4" t="s">
        <v>912</v>
      </c>
      <c r="B589" s="6" t="n">
        <v>-982600</v>
      </c>
      <c r="C589" s="6" t="n">
        <v>-1353300</v>
      </c>
    </row>
    <row r="590" spans="1:4">
      <c r="A590" s="4" t="s">
        <v>1046</v>
      </c>
      <c r="B590" s="6" t="n">
        <v>6200</v>
      </c>
      <c r="C590" s="6" t="n">
        <v>479900</v>
      </c>
    </row>
    <row r="591" spans="1:4">
      <c r="A591" s="4" t="s">
        <v>913</v>
      </c>
      <c r="B591" s="6" t="n">
        <v>-14900</v>
      </c>
      <c r="C591" s="6" t="n">
        <v>-13600</v>
      </c>
      <c r="D591" s="6" t="n">
        <v>-33100</v>
      </c>
    </row>
    <row r="592" spans="1:4">
      <c r="A592" s="4" t="s">
        <v>914</v>
      </c>
      <c r="B592" s="6" t="n">
        <v>-40200</v>
      </c>
      <c r="C592" s="6" t="n">
        <v>-41300</v>
      </c>
      <c r="D592" s="6" t="n">
        <v>-58000</v>
      </c>
    </row>
    <row r="593" spans="1:4">
      <c r="A593" s="4" t="s">
        <v>915</v>
      </c>
      <c r="B593" s="6" t="n">
        <v>34100</v>
      </c>
      <c r="C593" s="6" t="n">
        <v>-107000</v>
      </c>
    </row>
    <row r="594" spans="1:4">
      <c r="A594" s="4" t="s">
        <v>916</v>
      </c>
      <c r="B594" s="6" t="n">
        <v>47600</v>
      </c>
      <c r="C594" s="6" t="n">
        <v>52400</v>
      </c>
    </row>
    <row r="595" spans="1:4">
      <c r="A595" s="4" t="s">
        <v>917</v>
      </c>
      <c r="B595" s="6" t="n">
        <v>100</v>
      </c>
    </row>
    <row r="596" spans="1:4">
      <c r="A596" s="4" t="s">
        <v>919</v>
      </c>
      <c r="B596" s="6" t="n">
        <v>-949700</v>
      </c>
      <c r="C596" s="6" t="n">
        <v>-982600</v>
      </c>
      <c r="D596" s="6" t="n">
        <v>-1353300</v>
      </c>
    </row>
    <row r="597" spans="1:4">
      <c r="A597" s="3" t="s">
        <v>920</v>
      </c>
    </row>
    <row r="598" spans="1:4">
      <c r="A598" s="4" t="s">
        <v>913</v>
      </c>
      <c r="B598" s="6" t="n">
        <v>14900</v>
      </c>
      <c r="C598" s="6" t="n">
        <v>13600</v>
      </c>
      <c r="D598" s="6" t="n">
        <v>33100</v>
      </c>
    </row>
    <row r="599" spans="1:4">
      <c r="A599" s="4" t="s">
        <v>914</v>
      </c>
      <c r="B599" s="6" t="n">
        <v>40200</v>
      </c>
      <c r="C599" s="6" t="n">
        <v>41300</v>
      </c>
      <c r="D599" s="6" t="n">
        <v>58000</v>
      </c>
    </row>
    <row r="600" spans="1:4">
      <c r="A600" s="4" t="s">
        <v>921</v>
      </c>
      <c r="B600" s="6" t="n">
        <v>-70000</v>
      </c>
      <c r="C600" s="6" t="n">
        <v>-63000</v>
      </c>
      <c r="D600" s="6" t="n">
        <v>-84400</v>
      </c>
    </row>
    <row r="601" spans="1:4">
      <c r="A601" s="4" t="s">
        <v>922</v>
      </c>
      <c r="B601" s="6" t="n">
        <v>35800</v>
      </c>
      <c r="C601" s="6" t="n">
        <v>23500</v>
      </c>
      <c r="D601" s="6" t="n">
        <v>58100</v>
      </c>
    </row>
    <row r="602" spans="1:4">
      <c r="A602" s="4" t="s">
        <v>923</v>
      </c>
      <c r="B602" s="6" t="n">
        <v>-100</v>
      </c>
      <c r="C602" s="6" t="n">
        <v>0</v>
      </c>
      <c r="D602" s="6" t="n">
        <v>-300</v>
      </c>
    </row>
    <row r="603" spans="1:4">
      <c r="A603" s="4" t="s">
        <v>924</v>
      </c>
      <c r="B603" s="6" t="n">
        <v>20800</v>
      </c>
      <c r="C603" s="6" t="n">
        <v>15400</v>
      </c>
      <c r="D603" s="6" t="n">
        <v>64500</v>
      </c>
    </row>
    <row r="604" spans="1:4">
      <c r="A604" s="4" t="s">
        <v>1047</v>
      </c>
      <c r="B604" s="6" t="n">
        <v>13600</v>
      </c>
      <c r="C604" s="6" t="n">
        <v>10400</v>
      </c>
      <c r="D604" s="6" t="n">
        <v>-8400</v>
      </c>
    </row>
    <row r="605" spans="1:4">
      <c r="A605" s="4" t="s">
        <v>925</v>
      </c>
      <c r="B605" s="6" t="n">
        <v>11400</v>
      </c>
      <c r="C605" s="6" t="n">
        <v>7900</v>
      </c>
      <c r="D605" s="6" t="n">
        <v>28900</v>
      </c>
    </row>
    <row r="606" spans="1:4">
      <c r="A606" s="3" t="s">
        <v>926</v>
      </c>
    </row>
    <row r="607" spans="1:4">
      <c r="A607" s="4" t="s">
        <v>927</v>
      </c>
      <c r="B607" s="6" t="n">
        <v>879000</v>
      </c>
      <c r="C607" s="6" t="n">
        <v>1235300</v>
      </c>
    </row>
    <row r="608" spans="1:4">
      <c r="A608" s="4" t="s">
        <v>928</v>
      </c>
      <c r="B608" s="6" t="n">
        <v>2700</v>
      </c>
      <c r="C608" s="6" t="n">
        <v>36500</v>
      </c>
    </row>
    <row r="609" spans="1:4">
      <c r="A609" s="4" t="s">
        <v>929</v>
      </c>
      <c r="B609" s="6" t="n">
        <v>5000</v>
      </c>
      <c r="C609" s="6" t="n">
        <v>101000</v>
      </c>
    </row>
    <row r="610" spans="1:4">
      <c r="A610" s="4" t="s">
        <v>916</v>
      </c>
      <c r="B610" s="6" t="n">
        <v>-47600</v>
      </c>
      <c r="C610" s="6" t="n">
        <v>-52400</v>
      </c>
    </row>
    <row r="611" spans="1:4">
      <c r="A611" s="4" t="s">
        <v>930</v>
      </c>
      <c r="B611" s="6" t="n">
        <v>832900</v>
      </c>
      <c r="C611" s="6" t="n">
        <v>879000</v>
      </c>
      <c r="D611" s="6" t="n">
        <v>1235300</v>
      </c>
    </row>
    <row r="612" spans="1:4">
      <c r="A612" s="4" t="s">
        <v>1048</v>
      </c>
      <c r="B612" s="6" t="n">
        <v>-6200</v>
      </c>
      <c r="C612" s="6" t="n">
        <v>-441400</v>
      </c>
    </row>
    <row r="613" spans="1:4">
      <c r="A613" s="3" t="s">
        <v>881</v>
      </c>
    </row>
    <row r="614" spans="1:4">
      <c r="A614" s="4" t="s">
        <v>931</v>
      </c>
      <c r="B614" s="6" t="n">
        <v>-116800</v>
      </c>
      <c r="C614" s="6" t="n">
        <v>-103600</v>
      </c>
    </row>
    <row r="615" spans="1:4">
      <c r="A615" s="4" t="s">
        <v>932</v>
      </c>
      <c r="B615" s="6" t="n">
        <v>888800</v>
      </c>
      <c r="C615" s="6" t="n">
        <v>910400</v>
      </c>
    </row>
    <row r="616" spans="1:4">
      <c r="A616" s="3" t="s">
        <v>943</v>
      </c>
    </row>
    <row r="617" spans="1:4">
      <c r="A617" s="4" t="s">
        <v>927</v>
      </c>
      <c r="B617" s="6" t="n">
        <v>879000</v>
      </c>
      <c r="C617" s="6" t="n">
        <v>1235300</v>
      </c>
    </row>
    <row r="618" spans="1:4">
      <c r="A618" s="4" t="s">
        <v>930</v>
      </c>
      <c r="B618" s="6" t="n">
        <v>832900</v>
      </c>
      <c r="C618" s="6" t="n">
        <v>879000</v>
      </c>
      <c r="D618" s="6" t="n">
        <v>1235300</v>
      </c>
    </row>
    <row r="619" spans="1:4">
      <c r="A619" s="4" t="s">
        <v>1051</v>
      </c>
    </row>
    <row r="620" spans="1:4">
      <c r="A620" s="3" t="s">
        <v>911</v>
      </c>
    </row>
    <row r="621" spans="1:4">
      <c r="A621" s="4" t="s">
        <v>912</v>
      </c>
      <c r="B621" s="6" t="n">
        <v>-468700</v>
      </c>
      <c r="C621" s="6" t="n">
        <v>0</v>
      </c>
    </row>
    <row r="622" spans="1:4">
      <c r="A622" s="4" t="s">
        <v>1046</v>
      </c>
      <c r="B622" s="6" t="n">
        <v>2300</v>
      </c>
      <c r="C622" s="6" t="n">
        <v>-395500</v>
      </c>
    </row>
    <row r="623" spans="1:4">
      <c r="A623" s="4" t="s">
        <v>913</v>
      </c>
      <c r="B623" s="6" t="n">
        <v>-5400</v>
      </c>
      <c r="C623" s="6" t="n">
        <v>-3100</v>
      </c>
    </row>
    <row r="624" spans="1:4">
      <c r="A624" s="4" t="s">
        <v>914</v>
      </c>
      <c r="B624" s="6" t="n">
        <v>-19000</v>
      </c>
      <c r="C624" s="6" t="n">
        <v>-19400</v>
      </c>
    </row>
    <row r="625" spans="1:4">
      <c r="A625" s="4" t="s">
        <v>915</v>
      </c>
      <c r="B625" s="6" t="n">
        <v>59100</v>
      </c>
      <c r="C625" s="6" t="n">
        <v>-68600</v>
      </c>
    </row>
    <row r="626" spans="1:4">
      <c r="A626" s="4" t="s">
        <v>916</v>
      </c>
      <c r="B626" s="6" t="n">
        <v>18900</v>
      </c>
      <c r="C626" s="6" t="n">
        <v>17900</v>
      </c>
    </row>
    <row r="627" spans="1:4">
      <c r="A627" s="4" t="s">
        <v>919</v>
      </c>
      <c r="B627" s="6" t="n">
        <v>-412800</v>
      </c>
      <c r="C627" s="6" t="n">
        <v>-468700</v>
      </c>
      <c r="D627" s="6" t="n">
        <v>0</v>
      </c>
    </row>
    <row r="628" spans="1:4">
      <c r="A628" s="3" t="s">
        <v>920</v>
      </c>
    </row>
    <row r="629" spans="1:4">
      <c r="A629" s="4" t="s">
        <v>913</v>
      </c>
      <c r="B629" s="6" t="n">
        <v>5400</v>
      </c>
      <c r="C629" s="6" t="n">
        <v>3100</v>
      </c>
    </row>
    <row r="630" spans="1:4">
      <c r="A630" s="4" t="s">
        <v>914</v>
      </c>
      <c r="B630" s="6" t="n">
        <v>19000</v>
      </c>
      <c r="C630" s="6" t="n">
        <v>19400</v>
      </c>
    </row>
    <row r="631" spans="1:4">
      <c r="A631" s="4" t="s">
        <v>921</v>
      </c>
      <c r="B631" s="6" t="n">
        <v>-27300</v>
      </c>
      <c r="C631" s="6" t="n">
        <v>-25900</v>
      </c>
    </row>
    <row r="632" spans="1:4">
      <c r="A632" s="4" t="s">
        <v>922</v>
      </c>
      <c r="B632" s="6" t="n">
        <v>2300</v>
      </c>
      <c r="C632" s="6" t="n">
        <v>-500</v>
      </c>
    </row>
    <row r="633" spans="1:4">
      <c r="A633" s="4" t="s">
        <v>923</v>
      </c>
      <c r="B633" s="6" t="n">
        <v>-200</v>
      </c>
      <c r="C633" s="6" t="n">
        <v>-1900</v>
      </c>
    </row>
    <row r="634" spans="1:4">
      <c r="A634" s="4" t="s">
        <v>924</v>
      </c>
      <c r="B634" s="6" t="n">
        <v>-800</v>
      </c>
      <c r="C634" s="6" t="n">
        <v>-5800</v>
      </c>
      <c r="D634" s="6" t="n">
        <v>4600</v>
      </c>
    </row>
    <row r="635" spans="1:4">
      <c r="A635" s="4" t="s">
        <v>1047</v>
      </c>
      <c r="B635" s="6" t="n">
        <v>800</v>
      </c>
      <c r="C635" s="6" t="n">
        <v>800</v>
      </c>
    </row>
    <row r="636" spans="1:4">
      <c r="A636" s="4" t="s">
        <v>925</v>
      </c>
      <c r="B636" s="6" t="n">
        <v>-200</v>
      </c>
      <c r="C636" s="6" t="n">
        <v>-2300</v>
      </c>
    </row>
    <row r="637" spans="1:4">
      <c r="A637" s="3" t="s">
        <v>926</v>
      </c>
    </row>
    <row r="638" spans="1:4">
      <c r="A638" s="4" t="s">
        <v>927</v>
      </c>
      <c r="B638" s="6" t="n">
        <v>336500</v>
      </c>
      <c r="C638" s="6" t="n">
        <v>0</v>
      </c>
    </row>
    <row r="639" spans="1:4">
      <c r="A639" s="4" t="s">
        <v>928</v>
      </c>
      <c r="B639" s="6" t="n">
        <v>-2800</v>
      </c>
      <c r="C639" s="6" t="n">
        <v>18400</v>
      </c>
    </row>
    <row r="640" spans="1:4">
      <c r="A640" s="4" t="s">
        <v>929</v>
      </c>
      <c r="B640" s="6" t="n">
        <v>4900</v>
      </c>
      <c r="C640" s="6" t="n">
        <v>19300</v>
      </c>
    </row>
    <row r="641" spans="1:4">
      <c r="A641" s="4" t="s">
        <v>916</v>
      </c>
      <c r="B641" s="6" t="n">
        <v>-18900</v>
      </c>
      <c r="C641" s="6" t="n">
        <v>-17900</v>
      </c>
    </row>
    <row r="642" spans="1:4">
      <c r="A642" s="4" t="s">
        <v>930</v>
      </c>
      <c r="B642" s="6" t="n">
        <v>320300</v>
      </c>
      <c r="C642" s="6" t="n">
        <v>336500</v>
      </c>
      <c r="D642" s="6" t="n">
        <v>0</v>
      </c>
    </row>
    <row r="643" spans="1:4">
      <c r="A643" s="4" t="s">
        <v>1048</v>
      </c>
      <c r="B643" s="6" t="n">
        <v>600</v>
      </c>
      <c r="C643" s="6" t="n">
        <v>316700</v>
      </c>
    </row>
    <row r="644" spans="1:4">
      <c r="A644" s="3" t="s">
        <v>881</v>
      </c>
    </row>
    <row r="645" spans="1:4">
      <c r="A645" s="4" t="s">
        <v>931</v>
      </c>
      <c r="B645" s="6" t="n">
        <v>-92500</v>
      </c>
      <c r="C645" s="6" t="n">
        <v>-132200</v>
      </c>
    </row>
    <row r="646" spans="1:4">
      <c r="A646" s="3" t="s">
        <v>943</v>
      </c>
    </row>
    <row r="647" spans="1:4">
      <c r="A647" s="4" t="s">
        <v>927</v>
      </c>
      <c r="B647" s="6" t="n">
        <v>336500</v>
      </c>
      <c r="C647" s="6" t="n">
        <v>0</v>
      </c>
    </row>
    <row r="648" spans="1:4">
      <c r="A648" s="4" t="s">
        <v>930</v>
      </c>
      <c r="B648" s="6" t="n">
        <v>320300</v>
      </c>
      <c r="C648" s="6" t="n">
        <v>336500</v>
      </c>
      <c r="D648" s="7" t="n">
        <v>0</v>
      </c>
    </row>
    <row r="649" spans="1:4">
      <c r="A649" s="4" t="s">
        <v>1052</v>
      </c>
    </row>
    <row r="650" spans="1:4">
      <c r="A650" s="3" t="s">
        <v>920</v>
      </c>
    </row>
    <row r="651" spans="1:4">
      <c r="A651" s="4" t="s">
        <v>924</v>
      </c>
      <c r="C651" s="6" t="n">
        <v>3200</v>
      </c>
      <c r="D651" s="4" t="s">
        <v>179</v>
      </c>
    </row>
    <row r="652" spans="1:4">
      <c r="A652" s="4" t="s">
        <v>32</v>
      </c>
    </row>
    <row r="653" spans="1:4">
      <c r="A653" s="3" t="s">
        <v>881</v>
      </c>
    </row>
    <row r="654" spans="1:4">
      <c r="A654" s="4" t="s">
        <v>69</v>
      </c>
      <c r="B654" s="6" t="n">
        <v>89579</v>
      </c>
      <c r="C654" s="6" t="n">
        <v>93243</v>
      </c>
    </row>
    <row r="655" spans="1:4">
      <c r="A655" s="3" t="s">
        <v>882</v>
      </c>
    </row>
    <row r="656" spans="1:4">
      <c r="A656" s="4" t="s">
        <v>885</v>
      </c>
      <c r="B656" s="6" t="n">
        <v>3200</v>
      </c>
    </row>
    <row r="657" spans="1:4">
      <c r="A657" s="4" t="s">
        <v>1053</v>
      </c>
    </row>
    <row r="658" spans="1:4">
      <c r="A658" s="3" t="s">
        <v>911</v>
      </c>
    </row>
    <row r="659" spans="1:4">
      <c r="A659" s="4" t="s">
        <v>912</v>
      </c>
      <c r="B659" s="6" t="n">
        <v>-580700</v>
      </c>
      <c r="C659" s="6" t="n">
        <v>-529000</v>
      </c>
    </row>
    <row r="660" spans="1:4">
      <c r="A660" s="4" t="s">
        <v>1046</v>
      </c>
      <c r="B660" s="6" t="n">
        <v>-1900</v>
      </c>
      <c r="C660" s="6" t="n">
        <v>32200</v>
      </c>
    </row>
    <row r="661" spans="1:4">
      <c r="A661" s="4" t="s">
        <v>913</v>
      </c>
      <c r="B661" s="6" t="n">
        <v>-12100</v>
      </c>
      <c r="C661" s="6" t="n">
        <v>-9700</v>
      </c>
      <c r="D661" s="7" t="n">
        <v>-13100</v>
      </c>
    </row>
    <row r="662" spans="1:4">
      <c r="A662" s="4" t="s">
        <v>914</v>
      </c>
      <c r="B662" s="6" t="n">
        <v>-24300</v>
      </c>
      <c r="C662" s="6" t="n">
        <v>-23800</v>
      </c>
      <c r="D662" s="6" t="n">
        <v>-23600</v>
      </c>
    </row>
    <row r="663" spans="1:4">
      <c r="A663" s="4" t="s">
        <v>915</v>
      </c>
      <c r="B663" s="6" t="n">
        <v>38900</v>
      </c>
      <c r="C663" s="6" t="n">
        <v>-73300</v>
      </c>
    </row>
    <row r="664" spans="1:4">
      <c r="A664" s="4" t="s">
        <v>916</v>
      </c>
      <c r="B664" s="6" t="n">
        <v>23200</v>
      </c>
      <c r="C664" s="6" t="n">
        <v>22800</v>
      </c>
    </row>
    <row r="665" spans="1:4">
      <c r="A665" s="4" t="s">
        <v>917</v>
      </c>
      <c r="B665" s="6" t="n">
        <v>200</v>
      </c>
      <c r="C665" s="6" t="n">
        <v>100</v>
      </c>
    </row>
    <row r="666" spans="1:4">
      <c r="A666" s="4" t="s">
        <v>918</v>
      </c>
      <c r="B666" s="6" t="n">
        <v>9100</v>
      </c>
    </row>
    <row r="667" spans="1:4">
      <c r="A667" s="4" t="s">
        <v>919</v>
      </c>
      <c r="B667" s="6" t="n">
        <v>-547600</v>
      </c>
      <c r="C667" s="6" t="n">
        <v>-580700</v>
      </c>
      <c r="D667" s="6" t="n">
        <v>-529000</v>
      </c>
    </row>
    <row r="668" spans="1:4">
      <c r="A668" s="3" t="s">
        <v>920</v>
      </c>
    </row>
    <row r="669" spans="1:4">
      <c r="A669" s="4" t="s">
        <v>913</v>
      </c>
      <c r="B669" s="6" t="n">
        <v>12100</v>
      </c>
      <c r="C669" s="6" t="n">
        <v>9700</v>
      </c>
      <c r="D669" s="6" t="n">
        <v>13100</v>
      </c>
    </row>
    <row r="670" spans="1:4">
      <c r="A670" s="4" t="s">
        <v>914</v>
      </c>
      <c r="B670" s="6" t="n">
        <v>24300</v>
      </c>
      <c r="C670" s="6" t="n">
        <v>23800</v>
      </c>
      <c r="D670" s="6" t="n">
        <v>23600</v>
      </c>
    </row>
    <row r="671" spans="1:4">
      <c r="A671" s="4" t="s">
        <v>921</v>
      </c>
      <c r="B671" s="6" t="n">
        <v>-40400</v>
      </c>
      <c r="C671" s="6" t="n">
        <v>-38100</v>
      </c>
      <c r="D671" s="6" t="n">
        <v>-35400</v>
      </c>
    </row>
    <row r="672" spans="1:4">
      <c r="A672" s="4" t="s">
        <v>922</v>
      </c>
      <c r="B672" s="6" t="n">
        <v>11600</v>
      </c>
      <c r="C672" s="6" t="n">
        <v>11600</v>
      </c>
      <c r="D672" s="6" t="n">
        <v>21600</v>
      </c>
    </row>
    <row r="673" spans="1:4">
      <c r="A673" s="4" t="s">
        <v>923</v>
      </c>
      <c r="B673" s="6" t="n">
        <v>500</v>
      </c>
      <c r="C673" s="6" t="n">
        <v>700</v>
      </c>
      <c r="D673" s="6" t="n">
        <v>700</v>
      </c>
    </row>
    <row r="674" spans="1:4">
      <c r="A674" s="4" t="s">
        <v>924</v>
      </c>
      <c r="B674" s="6" t="n">
        <v>8100</v>
      </c>
      <c r="C674" s="6" t="n">
        <v>7700</v>
      </c>
      <c r="D674" s="6" t="n">
        <v>23600</v>
      </c>
    </row>
    <row r="675" spans="1:4">
      <c r="A675" s="4" t="s">
        <v>1047</v>
      </c>
      <c r="B675" s="6" t="n">
        <v>6700</v>
      </c>
      <c r="C675" s="6" t="n">
        <v>7600</v>
      </c>
      <c r="D675" s="6" t="n">
        <v>10500</v>
      </c>
    </row>
    <row r="676" spans="1:4">
      <c r="A676" s="4" t="s">
        <v>925</v>
      </c>
      <c r="B676" s="6" t="n">
        <v>3500</v>
      </c>
      <c r="C676" s="6" t="n">
        <v>3000</v>
      </c>
      <c r="D676" s="6" t="n">
        <v>7300</v>
      </c>
    </row>
    <row r="677" spans="1:4">
      <c r="A677" s="3" t="s">
        <v>926</v>
      </c>
    </row>
    <row r="678" spans="1:4">
      <c r="A678" s="4" t="s">
        <v>927</v>
      </c>
      <c r="B678" s="6" t="n">
        <v>498400</v>
      </c>
      <c r="C678" s="6" t="n">
        <v>528600</v>
      </c>
    </row>
    <row r="679" spans="1:4">
      <c r="A679" s="4" t="s">
        <v>928</v>
      </c>
      <c r="B679" s="6" t="n">
        <v>1500</v>
      </c>
      <c r="C679" s="6" t="n">
        <v>24800</v>
      </c>
    </row>
    <row r="680" spans="1:4">
      <c r="A680" s="4" t="s">
        <v>929</v>
      </c>
      <c r="B680" s="6" t="n">
        <v>1000</v>
      </c>
      <c r="C680" s="6" t="n">
        <v>0</v>
      </c>
    </row>
    <row r="681" spans="1:4">
      <c r="A681" s="4" t="s">
        <v>916</v>
      </c>
      <c r="B681" s="6" t="n">
        <v>-23200</v>
      </c>
      <c r="C681" s="6" t="n">
        <v>-22800</v>
      </c>
    </row>
    <row r="682" spans="1:4">
      <c r="A682" s="4" t="s">
        <v>918</v>
      </c>
      <c r="B682" s="6" t="n">
        <v>-9100</v>
      </c>
    </row>
    <row r="683" spans="1:4">
      <c r="A683" s="4" t="s">
        <v>930</v>
      </c>
      <c r="B683" s="6" t="n">
        <v>470500</v>
      </c>
      <c r="C683" s="6" t="n">
        <v>498400</v>
      </c>
      <c r="D683" s="6" t="n">
        <v>528600</v>
      </c>
    </row>
    <row r="684" spans="1:4">
      <c r="A684" s="4" t="s">
        <v>1048</v>
      </c>
      <c r="B684" s="6" t="n">
        <v>1900</v>
      </c>
      <c r="C684" s="6" t="n">
        <v>-32200</v>
      </c>
    </row>
    <row r="685" spans="1:4">
      <c r="A685" s="3" t="s">
        <v>881</v>
      </c>
    </row>
    <row r="686" spans="1:4">
      <c r="A686" s="4" t="s">
        <v>931</v>
      </c>
      <c r="B686" s="6" t="n">
        <v>-77100</v>
      </c>
      <c r="C686" s="6" t="n">
        <v>-82300</v>
      </c>
    </row>
    <row r="687" spans="1:4">
      <c r="A687" s="4" t="s">
        <v>932</v>
      </c>
      <c r="B687" s="6" t="n">
        <v>506400</v>
      </c>
      <c r="C687" s="6" t="n">
        <v>524500</v>
      </c>
    </row>
    <row r="688" spans="1:4">
      <c r="A688" s="3" t="s">
        <v>943</v>
      </c>
    </row>
    <row r="689" spans="1:4">
      <c r="A689" s="4" t="s">
        <v>927</v>
      </c>
      <c r="B689" s="6" t="n">
        <v>498400</v>
      </c>
      <c r="C689" s="6" t="n">
        <v>528600</v>
      </c>
    </row>
    <row r="690" spans="1:4">
      <c r="A690" s="4" t="s">
        <v>930</v>
      </c>
      <c r="B690" s="6" t="n">
        <v>470500</v>
      </c>
      <c r="C690" s="6" t="n">
        <v>498400</v>
      </c>
      <c r="D690" s="6" t="n">
        <v>528600</v>
      </c>
    </row>
    <row r="691" spans="1:4">
      <c r="A691" s="4" t="s">
        <v>1054</v>
      </c>
    </row>
    <row r="692" spans="1:4">
      <c r="A692" s="3" t="s">
        <v>911</v>
      </c>
    </row>
    <row r="693" spans="1:4">
      <c r="A693" s="4" t="s">
        <v>912</v>
      </c>
      <c r="B693" s="6" t="n">
        <v>-91800</v>
      </c>
      <c r="C693" s="6" t="n">
        <v>-93500</v>
      </c>
    </row>
    <row r="694" spans="1:4">
      <c r="A694" s="4" t="s">
        <v>1046</v>
      </c>
      <c r="B694" s="6" t="n">
        <v>-300</v>
      </c>
      <c r="C694" s="6" t="n">
        <v>4300</v>
      </c>
    </row>
    <row r="695" spans="1:4">
      <c r="A695" s="4" t="s">
        <v>913</v>
      </c>
      <c r="B695" s="6" t="n">
        <v>-1400</v>
      </c>
      <c r="C695" s="6" t="n">
        <v>-1300</v>
      </c>
      <c r="D695" s="6" t="n">
        <v>-2300</v>
      </c>
    </row>
    <row r="696" spans="1:4">
      <c r="A696" s="4" t="s">
        <v>914</v>
      </c>
      <c r="B696" s="6" t="n">
        <v>-3900</v>
      </c>
      <c r="C696" s="6" t="n">
        <v>-4300</v>
      </c>
      <c r="D696" s="6" t="n">
        <v>-4000</v>
      </c>
    </row>
    <row r="697" spans="1:4">
      <c r="A697" s="4" t="s">
        <v>915</v>
      </c>
      <c r="B697" s="6" t="n">
        <v>3600</v>
      </c>
      <c r="C697" s="6" t="n">
        <v>-1100</v>
      </c>
    </row>
    <row r="698" spans="1:4">
      <c r="A698" s="4" t="s">
        <v>916</v>
      </c>
      <c r="B698" s="6" t="n">
        <v>5300</v>
      </c>
      <c r="C698" s="6" t="n">
        <v>4100</v>
      </c>
    </row>
    <row r="699" spans="1:4">
      <c r="A699" s="4" t="s">
        <v>919</v>
      </c>
      <c r="B699" s="6" t="n">
        <v>-88500</v>
      </c>
      <c r="C699" s="6" t="n">
        <v>-91800</v>
      </c>
      <c r="D699" s="6" t="n">
        <v>-93500</v>
      </c>
    </row>
    <row r="700" spans="1:4">
      <c r="A700" s="3" t="s">
        <v>920</v>
      </c>
    </row>
    <row r="701" spans="1:4">
      <c r="A701" s="4" t="s">
        <v>913</v>
      </c>
      <c r="B701" s="6" t="n">
        <v>1400</v>
      </c>
      <c r="C701" s="6" t="n">
        <v>1300</v>
      </c>
      <c r="D701" s="6" t="n">
        <v>2300</v>
      </c>
    </row>
    <row r="702" spans="1:4">
      <c r="A702" s="4" t="s">
        <v>914</v>
      </c>
      <c r="B702" s="6" t="n">
        <v>3900</v>
      </c>
      <c r="C702" s="6" t="n">
        <v>4300</v>
      </c>
      <c r="D702" s="6" t="n">
        <v>4000</v>
      </c>
    </row>
    <row r="703" spans="1:4">
      <c r="A703" s="4" t="s">
        <v>921</v>
      </c>
      <c r="B703" s="6" t="n">
        <v>-6000</v>
      </c>
      <c r="C703" s="6" t="n">
        <v>-5400</v>
      </c>
      <c r="D703" s="6" t="n">
        <v>-5200</v>
      </c>
    </row>
    <row r="704" spans="1:4">
      <c r="A704" s="4" t="s">
        <v>922</v>
      </c>
      <c r="B704" s="6" t="n">
        <v>500</v>
      </c>
      <c r="C704" s="6" t="n">
        <v>2200</v>
      </c>
      <c r="D704" s="6" t="n">
        <v>3600</v>
      </c>
    </row>
    <row r="705" spans="1:4">
      <c r="A705" s="4" t="s">
        <v>923</v>
      </c>
      <c r="C705" s="6" t="n">
        <v>0</v>
      </c>
      <c r="D705" s="6" t="n">
        <v>0</v>
      </c>
    </row>
    <row r="706" spans="1:4">
      <c r="A706" s="4" t="s">
        <v>924</v>
      </c>
      <c r="B706" s="6" t="n">
        <v>-200</v>
      </c>
      <c r="C706" s="6" t="n">
        <v>2400</v>
      </c>
      <c r="D706" s="6" t="n">
        <v>4700</v>
      </c>
    </row>
    <row r="707" spans="1:4">
      <c r="A707" s="4" t="s">
        <v>1047</v>
      </c>
      <c r="B707" s="6" t="n">
        <v>400</v>
      </c>
      <c r="C707" s="6" t="n">
        <v>1000</v>
      </c>
      <c r="D707" s="6" t="n">
        <v>1600</v>
      </c>
    </row>
    <row r="708" spans="1:4">
      <c r="A708" s="4" t="s">
        <v>925</v>
      </c>
      <c r="B708" s="6" t="n">
        <v>200</v>
      </c>
      <c r="C708" s="6" t="n">
        <v>800</v>
      </c>
      <c r="D708" s="6" t="n">
        <v>1300</v>
      </c>
    </row>
    <row r="709" spans="1:4">
      <c r="A709" s="3" t="s">
        <v>926</v>
      </c>
    </row>
    <row r="710" spans="1:4">
      <c r="A710" s="4" t="s">
        <v>927</v>
      </c>
      <c r="B710" s="6" t="n">
        <v>80900</v>
      </c>
      <c r="C710" s="6" t="n">
        <v>81800</v>
      </c>
    </row>
    <row r="711" spans="1:4">
      <c r="A711" s="4" t="s">
        <v>928</v>
      </c>
      <c r="B711" s="6" t="n">
        <v>0</v>
      </c>
      <c r="C711" s="6" t="n">
        <v>3800</v>
      </c>
    </row>
    <row r="712" spans="1:4">
      <c r="A712" s="4" t="s">
        <v>929</v>
      </c>
      <c r="B712" s="6" t="n">
        <v>0</v>
      </c>
      <c r="C712" s="6" t="n">
        <v>2500</v>
      </c>
    </row>
    <row r="713" spans="1:4">
      <c r="A713" s="4" t="s">
        <v>916</v>
      </c>
      <c r="B713" s="6" t="n">
        <v>-5300</v>
      </c>
      <c r="C713" s="6" t="n">
        <v>-4100</v>
      </c>
    </row>
    <row r="714" spans="1:4">
      <c r="A714" s="4" t="s">
        <v>930</v>
      </c>
      <c r="B714" s="6" t="n">
        <v>75800</v>
      </c>
      <c r="C714" s="6" t="n">
        <v>80900</v>
      </c>
      <c r="D714" s="6" t="n">
        <v>81800</v>
      </c>
    </row>
    <row r="715" spans="1:4">
      <c r="A715" s="4" t="s">
        <v>1048</v>
      </c>
      <c r="B715" s="6" t="n">
        <v>200</v>
      </c>
      <c r="C715" s="6" t="n">
        <v>-3100</v>
      </c>
    </row>
    <row r="716" spans="1:4">
      <c r="A716" s="3" t="s">
        <v>881</v>
      </c>
    </row>
    <row r="717" spans="1:4">
      <c r="A717" s="4" t="s">
        <v>931</v>
      </c>
      <c r="B717" s="6" t="n">
        <v>-12700</v>
      </c>
      <c r="C717" s="6" t="n">
        <v>-10900</v>
      </c>
    </row>
    <row r="718" spans="1:4">
      <c r="A718" s="3" t="s">
        <v>943</v>
      </c>
    </row>
    <row r="719" spans="1:4">
      <c r="A719" s="4" t="s">
        <v>927</v>
      </c>
      <c r="B719" s="6" t="n">
        <v>80900</v>
      </c>
      <c r="C719" s="6" t="n">
        <v>81800</v>
      </c>
    </row>
    <row r="720" spans="1:4">
      <c r="A720" s="4" t="s">
        <v>930</v>
      </c>
      <c r="B720" s="6" t="n">
        <v>75800</v>
      </c>
      <c r="C720" s="6" t="n">
        <v>80900</v>
      </c>
      <c r="D720" s="6" t="n">
        <v>81800</v>
      </c>
    </row>
    <row r="721" spans="1:4">
      <c r="A721" s="4" t="s">
        <v>34</v>
      </c>
    </row>
    <row r="722" spans="1:4">
      <c r="A722" s="3" t="s">
        <v>911</v>
      </c>
    </row>
    <row r="723" spans="1:4">
      <c r="A723" s="4" t="s">
        <v>918</v>
      </c>
      <c r="B723" s="6" t="n">
        <v>2500</v>
      </c>
    </row>
    <row r="724" spans="1:4">
      <c r="A724" s="3" t="s">
        <v>926</v>
      </c>
    </row>
    <row r="725" spans="1:4">
      <c r="A725" s="4" t="s">
        <v>918</v>
      </c>
      <c r="B725" s="6" t="n">
        <v>-2500</v>
      </c>
    </row>
    <row r="726" spans="1:4">
      <c r="A726" s="3" t="s">
        <v>881</v>
      </c>
    </row>
    <row r="727" spans="1:4">
      <c r="A727" s="4" t="s">
        <v>69</v>
      </c>
      <c r="B727" s="6" t="n">
        <v>19515</v>
      </c>
    </row>
    <row r="728" spans="1:4">
      <c r="A728" s="4" t="s">
        <v>1055</v>
      </c>
    </row>
    <row r="729" spans="1:4">
      <c r="A729" s="3" t="s">
        <v>911</v>
      </c>
    </row>
    <row r="730" spans="1:4">
      <c r="A730" s="4" t="s">
        <v>912</v>
      </c>
      <c r="B730" s="6" t="n">
        <v>-249400</v>
      </c>
      <c r="C730" s="6" t="n">
        <v>-223900</v>
      </c>
    </row>
    <row r="731" spans="1:4">
      <c r="A731" s="4" t="s">
        <v>1046</v>
      </c>
      <c r="B731" s="6" t="n">
        <v>-1300</v>
      </c>
      <c r="C731" s="6" t="n">
        <v>6200</v>
      </c>
    </row>
    <row r="732" spans="1:4">
      <c r="A732" s="4" t="s">
        <v>913</v>
      </c>
      <c r="B732" s="6" t="n">
        <v>-4300</v>
      </c>
      <c r="C732" s="6" t="n">
        <v>-3500</v>
      </c>
      <c r="D732" s="6" t="n">
        <v>-4700</v>
      </c>
    </row>
    <row r="733" spans="1:4">
      <c r="A733" s="4" t="s">
        <v>914</v>
      </c>
      <c r="B733" s="6" t="n">
        <v>-10400</v>
      </c>
      <c r="C733" s="6" t="n">
        <v>-10300</v>
      </c>
      <c r="D733" s="6" t="n">
        <v>-10000</v>
      </c>
    </row>
    <row r="734" spans="1:4">
      <c r="A734" s="4" t="s">
        <v>915</v>
      </c>
      <c r="B734" s="6" t="n">
        <v>12600</v>
      </c>
      <c r="C734" s="6" t="n">
        <v>-29800</v>
      </c>
    </row>
    <row r="735" spans="1:4">
      <c r="A735" s="4" t="s">
        <v>916</v>
      </c>
      <c r="B735" s="6" t="n">
        <v>12700</v>
      </c>
      <c r="C735" s="6" t="n">
        <v>11900</v>
      </c>
    </row>
    <row r="736" spans="1:4">
      <c r="A736" s="4" t="s">
        <v>917</v>
      </c>
      <c r="B736" s="6" t="n">
        <v>0</v>
      </c>
    </row>
    <row r="737" spans="1:4">
      <c r="A737" s="4" t="s">
        <v>919</v>
      </c>
      <c r="B737" s="6" t="n">
        <v>-237600</v>
      </c>
      <c r="C737" s="6" t="n">
        <v>-249400</v>
      </c>
      <c r="D737" s="6" t="n">
        <v>-223900</v>
      </c>
    </row>
    <row r="738" spans="1:4">
      <c r="A738" s="3" t="s">
        <v>920</v>
      </c>
    </row>
    <row r="739" spans="1:4">
      <c r="A739" s="4" t="s">
        <v>913</v>
      </c>
      <c r="B739" s="6" t="n">
        <v>4300</v>
      </c>
      <c r="C739" s="6" t="n">
        <v>3500</v>
      </c>
      <c r="D739" s="6" t="n">
        <v>4700</v>
      </c>
    </row>
    <row r="740" spans="1:4">
      <c r="A740" s="4" t="s">
        <v>914</v>
      </c>
      <c r="B740" s="6" t="n">
        <v>10400</v>
      </c>
      <c r="C740" s="6" t="n">
        <v>10300</v>
      </c>
      <c r="D740" s="6" t="n">
        <v>10000</v>
      </c>
    </row>
    <row r="741" spans="1:4">
      <c r="A741" s="4" t="s">
        <v>921</v>
      </c>
      <c r="B741" s="6" t="n">
        <v>-18900</v>
      </c>
      <c r="C741" s="6" t="n">
        <v>-17900</v>
      </c>
      <c r="D741" s="6" t="n">
        <v>-17400</v>
      </c>
    </row>
    <row r="742" spans="1:4">
      <c r="A742" s="4" t="s">
        <v>922</v>
      </c>
      <c r="B742" s="6" t="n">
        <v>6400</v>
      </c>
      <c r="C742" s="6" t="n">
        <v>6900</v>
      </c>
      <c r="D742" s="6" t="n">
        <v>11800</v>
      </c>
    </row>
    <row r="743" spans="1:4">
      <c r="A743" s="4" t="s">
        <v>923</v>
      </c>
      <c r="B743" s="6" t="n">
        <v>300</v>
      </c>
      <c r="C743" s="6" t="n">
        <v>400</v>
      </c>
      <c r="D743" s="6" t="n">
        <v>400</v>
      </c>
    </row>
    <row r="744" spans="1:4">
      <c r="A744" s="4" t="s">
        <v>924</v>
      </c>
      <c r="B744" s="6" t="n">
        <v>2500</v>
      </c>
      <c r="C744" s="6" t="n">
        <v>3200</v>
      </c>
      <c r="D744" s="6" t="n">
        <v>9500</v>
      </c>
    </row>
    <row r="745" spans="1:4">
      <c r="A745" s="4" t="s">
        <v>1047</v>
      </c>
      <c r="B745" s="6" t="n">
        <v>4400</v>
      </c>
      <c r="C745" s="6" t="n">
        <v>5100</v>
      </c>
      <c r="D745" s="6" t="n">
        <v>8000</v>
      </c>
    </row>
    <row r="746" spans="1:4">
      <c r="A746" s="4" t="s">
        <v>925</v>
      </c>
      <c r="B746" s="6" t="n">
        <v>1900</v>
      </c>
      <c r="C746" s="6" t="n">
        <v>2400</v>
      </c>
      <c r="D746" s="6" t="n">
        <v>5200</v>
      </c>
    </row>
    <row r="747" spans="1:4">
      <c r="A747" s="3" t="s">
        <v>926</v>
      </c>
    </row>
    <row r="748" spans="1:4">
      <c r="A748" s="4" t="s">
        <v>927</v>
      </c>
      <c r="B748" s="6" t="n">
        <v>234000</v>
      </c>
      <c r="C748" s="6" t="n">
        <v>240400</v>
      </c>
    </row>
    <row r="749" spans="1:4">
      <c r="A749" s="4" t="s">
        <v>928</v>
      </c>
      <c r="B749" s="6" t="n">
        <v>700</v>
      </c>
      <c r="C749" s="6" t="n">
        <v>11700</v>
      </c>
    </row>
    <row r="750" spans="1:4">
      <c r="A750" s="4" t="s">
        <v>929</v>
      </c>
      <c r="B750" s="6" t="n">
        <v>0</v>
      </c>
    </row>
    <row r="751" spans="1:4">
      <c r="A751" s="4" t="s">
        <v>916</v>
      </c>
      <c r="B751" s="6" t="n">
        <v>-12700</v>
      </c>
      <c r="C751" s="6" t="n">
        <v>-11900</v>
      </c>
    </row>
    <row r="752" spans="1:4">
      <c r="A752" s="4" t="s">
        <v>930</v>
      </c>
      <c r="B752" s="6" t="n">
        <v>220800</v>
      </c>
      <c r="C752" s="6" t="n">
        <v>234000</v>
      </c>
      <c r="D752" s="6" t="n">
        <v>240400</v>
      </c>
    </row>
    <row r="753" spans="1:4">
      <c r="A753" s="4" t="s">
        <v>1048</v>
      </c>
      <c r="B753" s="6" t="n">
        <v>1300</v>
      </c>
      <c r="C753" s="6" t="n">
        <v>-6200</v>
      </c>
    </row>
    <row r="754" spans="1:4">
      <c r="A754" s="3" t="s">
        <v>881</v>
      </c>
    </row>
    <row r="755" spans="1:4">
      <c r="A755" s="4" t="s">
        <v>931</v>
      </c>
      <c r="B755" s="6" t="n">
        <v>-16800</v>
      </c>
      <c r="C755" s="6" t="n">
        <v>-15400</v>
      </c>
    </row>
    <row r="756" spans="1:4">
      <c r="A756" s="4" t="s">
        <v>932</v>
      </c>
      <c r="B756" s="6" t="n">
        <v>222300</v>
      </c>
      <c r="C756" s="6" t="n">
        <v>226400</v>
      </c>
    </row>
    <row r="757" spans="1:4">
      <c r="A757" s="3" t="s">
        <v>943</v>
      </c>
    </row>
    <row r="758" spans="1:4">
      <c r="A758" s="4" t="s">
        <v>927</v>
      </c>
      <c r="B758" s="6" t="n">
        <v>234000</v>
      </c>
      <c r="C758" s="6" t="n">
        <v>240400</v>
      </c>
    </row>
    <row r="759" spans="1:4">
      <c r="A759" s="4" t="s">
        <v>930</v>
      </c>
      <c r="B759" s="6" t="n">
        <v>220800</v>
      </c>
      <c r="C759" s="6" t="n">
        <v>234000</v>
      </c>
      <c r="D759" s="6" t="n">
        <v>240400</v>
      </c>
    </row>
    <row r="760" spans="1:4">
      <c r="A760" s="4" t="s">
        <v>1056</v>
      </c>
    </row>
    <row r="761" spans="1:4">
      <c r="A761" s="3" t="s">
        <v>911</v>
      </c>
    </row>
    <row r="762" spans="1:4">
      <c r="A762" s="4" t="s">
        <v>912</v>
      </c>
      <c r="B762" s="6" t="n">
        <v>-36600</v>
      </c>
      <c r="C762" s="6" t="n">
        <v>-38700</v>
      </c>
    </row>
    <row r="763" spans="1:4">
      <c r="A763" s="4" t="s">
        <v>1046</v>
      </c>
      <c r="B763" s="6" t="n">
        <v>0</v>
      </c>
      <c r="C763" s="6" t="n">
        <v>1000</v>
      </c>
    </row>
    <row r="764" spans="1:4">
      <c r="A764" s="4" t="s">
        <v>913</v>
      </c>
      <c r="B764" s="6" t="n">
        <v>-400</v>
      </c>
      <c r="C764" s="6" t="n">
        <v>-400</v>
      </c>
      <c r="D764" s="6" t="n">
        <v>-700</v>
      </c>
    </row>
    <row r="765" spans="1:4">
      <c r="A765" s="4" t="s">
        <v>914</v>
      </c>
      <c r="B765" s="6" t="n">
        <v>-1500</v>
      </c>
      <c r="C765" s="6" t="n">
        <v>-1700</v>
      </c>
      <c r="D765" s="6" t="n">
        <v>-1700</v>
      </c>
    </row>
    <row r="766" spans="1:4">
      <c r="A766" s="4" t="s">
        <v>915</v>
      </c>
      <c r="B766" s="6" t="n">
        <v>1500</v>
      </c>
      <c r="C766" s="6" t="n">
        <v>1300</v>
      </c>
    </row>
    <row r="767" spans="1:4">
      <c r="A767" s="4" t="s">
        <v>916</v>
      </c>
      <c r="B767" s="6" t="n">
        <v>2600</v>
      </c>
      <c r="C767" s="6" t="n">
        <v>1900</v>
      </c>
    </row>
    <row r="768" spans="1:4">
      <c r="A768" s="4" t="s">
        <v>919</v>
      </c>
      <c r="B768" s="6" t="n">
        <v>-34400</v>
      </c>
      <c r="C768" s="6" t="n">
        <v>-36600</v>
      </c>
      <c r="D768" s="6" t="n">
        <v>-38700</v>
      </c>
    </row>
    <row r="769" spans="1:4">
      <c r="A769" s="3" t="s">
        <v>920</v>
      </c>
    </row>
    <row r="770" spans="1:4">
      <c r="A770" s="4" t="s">
        <v>913</v>
      </c>
      <c r="B770" s="6" t="n">
        <v>400</v>
      </c>
      <c r="C770" s="6" t="n">
        <v>400</v>
      </c>
      <c r="D770" s="6" t="n">
        <v>700</v>
      </c>
    </row>
    <row r="771" spans="1:4">
      <c r="A771" s="4" t="s">
        <v>914</v>
      </c>
      <c r="B771" s="6" t="n">
        <v>1500</v>
      </c>
      <c r="C771" s="6" t="n">
        <v>1700</v>
      </c>
      <c r="D771" s="6" t="n">
        <v>1700</v>
      </c>
    </row>
    <row r="772" spans="1:4">
      <c r="A772" s="4" t="s">
        <v>921</v>
      </c>
      <c r="B772" s="6" t="n">
        <v>-2500</v>
      </c>
      <c r="C772" s="6" t="n">
        <v>-2300</v>
      </c>
      <c r="D772" s="6" t="n">
        <v>-2300</v>
      </c>
    </row>
    <row r="773" spans="1:4">
      <c r="A773" s="4" t="s">
        <v>922</v>
      </c>
      <c r="B773" s="6" t="n">
        <v>0</v>
      </c>
      <c r="C773" s="6" t="n">
        <v>500</v>
      </c>
      <c r="D773" s="6" t="n">
        <v>1100</v>
      </c>
    </row>
    <row r="774" spans="1:4">
      <c r="A774" s="4" t="s">
        <v>923</v>
      </c>
      <c r="D774" s="6" t="n">
        <v>0</v>
      </c>
    </row>
    <row r="775" spans="1:4">
      <c r="A775" s="4" t="s">
        <v>924</v>
      </c>
      <c r="B775" s="6" t="n">
        <v>-600</v>
      </c>
      <c r="C775" s="6" t="n">
        <v>300</v>
      </c>
      <c r="D775" s="6" t="n">
        <v>1200</v>
      </c>
    </row>
    <row r="776" spans="1:4">
      <c r="A776" s="4" t="s">
        <v>1047</v>
      </c>
      <c r="B776" s="6" t="n">
        <v>300</v>
      </c>
      <c r="C776" s="6" t="n">
        <v>700</v>
      </c>
      <c r="D776" s="6" t="n">
        <v>1300</v>
      </c>
    </row>
    <row r="777" spans="1:4">
      <c r="A777" s="4" t="s">
        <v>925</v>
      </c>
      <c r="B777" s="6" t="n">
        <v>-200</v>
      </c>
      <c r="C777" s="6" t="n">
        <v>200</v>
      </c>
      <c r="D777" s="6" t="n">
        <v>600</v>
      </c>
    </row>
    <row r="778" spans="1:4">
      <c r="A778" s="3" t="s">
        <v>926</v>
      </c>
    </row>
    <row r="779" spans="1:4">
      <c r="A779" s="4" t="s">
        <v>927</v>
      </c>
      <c r="B779" s="6" t="n">
        <v>34400</v>
      </c>
      <c r="C779" s="6" t="n">
        <v>35300</v>
      </c>
    </row>
    <row r="780" spans="1:4">
      <c r="A780" s="4" t="s">
        <v>928</v>
      </c>
      <c r="B780" s="6" t="n">
        <v>-100</v>
      </c>
      <c r="C780" s="6" t="n">
        <v>1600</v>
      </c>
    </row>
    <row r="781" spans="1:4">
      <c r="A781" s="4" t="s">
        <v>929</v>
      </c>
      <c r="B781" s="6" t="n">
        <v>0</v>
      </c>
      <c r="C781" s="6" t="n">
        <v>400</v>
      </c>
    </row>
    <row r="782" spans="1:4">
      <c r="A782" s="4" t="s">
        <v>916</v>
      </c>
      <c r="B782" s="6" t="n">
        <v>-2600</v>
      </c>
      <c r="C782" s="6" t="n">
        <v>-1900</v>
      </c>
    </row>
    <row r="783" spans="1:4">
      <c r="A783" s="4" t="s">
        <v>930</v>
      </c>
      <c r="B783" s="6" t="n">
        <v>31700</v>
      </c>
      <c r="C783" s="6" t="n">
        <v>34400</v>
      </c>
      <c r="D783" s="6" t="n">
        <v>35300</v>
      </c>
    </row>
    <row r="784" spans="1:4">
      <c r="A784" s="4" t="s">
        <v>1048</v>
      </c>
      <c r="B784" s="6" t="n">
        <v>0</v>
      </c>
      <c r="C784" s="6" t="n">
        <v>-1000</v>
      </c>
    </row>
    <row r="785" spans="1:4">
      <c r="A785" s="3" t="s">
        <v>881</v>
      </c>
    </row>
    <row r="786" spans="1:4">
      <c r="A786" s="4" t="s">
        <v>931</v>
      </c>
      <c r="B786" s="6" t="n">
        <v>-2700</v>
      </c>
      <c r="C786" s="6" t="n">
        <v>-2200</v>
      </c>
    </row>
    <row r="787" spans="1:4">
      <c r="A787" s="3" t="s">
        <v>943</v>
      </c>
    </row>
    <row r="788" spans="1:4">
      <c r="A788" s="4" t="s">
        <v>927</v>
      </c>
      <c r="B788" s="6" t="n">
        <v>34400</v>
      </c>
      <c r="C788" s="6" t="n">
        <v>35300</v>
      </c>
    </row>
    <row r="789" spans="1:4">
      <c r="A789" s="4" t="s">
        <v>930</v>
      </c>
      <c r="B789" s="7" t="n">
        <v>31700</v>
      </c>
      <c r="C789" s="7" t="n">
        <v>34400</v>
      </c>
      <c r="D789" s="7" t="n">
        <v>353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1057</v>
      </c>
      <c r="B1" s="2" t="s">
        <v>1</v>
      </c>
    </row>
    <row r="2" spans="1:4">
      <c r="B2" s="2" t="s">
        <v>2</v>
      </c>
      <c r="C2" s="2" t="s">
        <v>39</v>
      </c>
      <c r="D2" s="2" t="s">
        <v>100</v>
      </c>
    </row>
    <row r="3" spans="1:4">
      <c r="A3" s="4" t="s">
        <v>1058</v>
      </c>
      <c r="B3" s="9" t="n">
        <v>30.4</v>
      </c>
      <c r="C3" s="9" t="n">
        <v>29.7</v>
      </c>
      <c r="D3" s="7" t="n">
        <v>37</v>
      </c>
    </row>
    <row r="4" spans="1:4">
      <c r="A4" s="4" t="s">
        <v>29</v>
      </c>
    </row>
    <row r="5" spans="1:4">
      <c r="A5" s="4" t="s">
        <v>1058</v>
      </c>
      <c r="B5" s="10" t="n">
        <v>4.8</v>
      </c>
      <c r="C5" s="6" t="n">
        <v>5</v>
      </c>
      <c r="D5" s="10" t="n">
        <v>5.1</v>
      </c>
    </row>
    <row r="6" spans="1:4">
      <c r="A6" s="4" t="s">
        <v>36</v>
      </c>
    </row>
    <row r="7" spans="1:4">
      <c r="A7" s="4" t="s">
        <v>1058</v>
      </c>
      <c r="B7" s="10" t="n">
        <v>6.3</v>
      </c>
      <c r="C7" s="10" t="n">
        <v>6.3</v>
      </c>
      <c r="D7" s="10" t="n">
        <v>8.5</v>
      </c>
    </row>
    <row r="8" spans="1:4">
      <c r="A8" s="4" t="s">
        <v>34</v>
      </c>
    </row>
    <row r="9" spans="1:4">
      <c r="A9" s="4" t="s">
        <v>1058</v>
      </c>
      <c r="B9" s="6" t="n">
        <v>1</v>
      </c>
      <c r="C9" s="6" t="n">
        <v>1</v>
      </c>
      <c r="D9" s="6" t="n">
        <v>1</v>
      </c>
    </row>
    <row r="10" spans="1:4">
      <c r="A10" s="4" t="s">
        <v>32</v>
      </c>
    </row>
    <row r="11" spans="1:4">
      <c r="A11" s="4" t="s">
        <v>1058</v>
      </c>
      <c r="B11" s="9" t="n">
        <v>3.4</v>
      </c>
      <c r="C11" s="9" t="n">
        <v>3.2</v>
      </c>
      <c r="D11" s="9" t="n">
        <v>3.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1059</v>
      </c>
      <c r="B1" s="2" t="s">
        <v>1</v>
      </c>
    </row>
    <row r="2" spans="1:4">
      <c r="B2" s="2" t="s">
        <v>2</v>
      </c>
      <c r="C2" s="2" t="s">
        <v>39</v>
      </c>
      <c r="D2" s="2" t="s">
        <v>100</v>
      </c>
    </row>
    <row r="3" spans="1:4">
      <c r="A3" s="3" t="s">
        <v>230</v>
      </c>
    </row>
    <row r="4" spans="1:4">
      <c r="A4" s="4" t="s">
        <v>1060</v>
      </c>
      <c r="B4" s="7" t="n">
        <v>7</v>
      </c>
      <c r="C4" s="7" t="n">
        <v>22</v>
      </c>
      <c r="D4" s="9" t="n">
        <v>9.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061</v>
      </c>
      <c r="B1" s="2" t="s">
        <v>1</v>
      </c>
    </row>
    <row r="2" spans="1:4">
      <c r="B2" s="2" t="s">
        <v>2</v>
      </c>
      <c r="C2" s="2" t="s">
        <v>39</v>
      </c>
      <c r="D2" s="2" t="s">
        <v>100</v>
      </c>
    </row>
    <row r="3" spans="1:4">
      <c r="A3" s="3" t="s">
        <v>1062</v>
      </c>
    </row>
    <row r="4" spans="1:4">
      <c r="A4" s="4" t="s">
        <v>1063</v>
      </c>
      <c r="B4" s="6" t="n">
        <v>8000000</v>
      </c>
    </row>
    <row r="5" spans="1:4">
      <c r="A5" s="4" t="s">
        <v>1064</v>
      </c>
      <c r="B5" s="6" t="n">
        <v>3005010</v>
      </c>
      <c r="C5" s="6" t="n">
        <v>3112020</v>
      </c>
    </row>
    <row r="6" spans="1:4">
      <c r="A6" s="4" t="s">
        <v>1065</v>
      </c>
      <c r="B6" s="7" t="n">
        <v>23100000</v>
      </c>
      <c r="C6" s="7" t="n">
        <v>24600000</v>
      </c>
      <c r="D6" s="7" t="n">
        <v>27000000</v>
      </c>
    </row>
    <row r="7" spans="1:4">
      <c r="A7" s="4" t="s">
        <v>1066</v>
      </c>
      <c r="B7" s="6" t="n">
        <v>9400000</v>
      </c>
      <c r="C7" s="7" t="n">
        <v>10300000</v>
      </c>
      <c r="D7" s="6" t="n">
        <v>10700000</v>
      </c>
    </row>
    <row r="8" spans="1:4">
      <c r="A8" s="4" t="s">
        <v>1067</v>
      </c>
      <c r="B8" s="7" t="n">
        <v>14900000</v>
      </c>
    </row>
    <row r="9" spans="1:4">
      <c r="A9" s="4" t="s">
        <v>1068</v>
      </c>
      <c r="B9" s="4" t="s">
        <v>1069</v>
      </c>
    </row>
    <row r="10" spans="1:4">
      <c r="A10" s="3" t="s">
        <v>1070</v>
      </c>
    </row>
    <row r="11" spans="1:4">
      <c r="A11" s="4" t="s">
        <v>1071</v>
      </c>
      <c r="B11" s="6" t="n">
        <v>469772</v>
      </c>
      <c r="C11" s="6" t="n">
        <v>1024729</v>
      </c>
    </row>
    <row r="12" spans="1:4">
      <c r="A12" s="4" t="s">
        <v>1072</v>
      </c>
      <c r="B12" s="8" t="n">
        <v>48.58</v>
      </c>
      <c r="C12" s="8" t="n">
        <v>38.14</v>
      </c>
    </row>
    <row r="13" spans="1:4">
      <c r="A13" s="4" t="s">
        <v>1073</v>
      </c>
      <c r="B13" s="6" t="n">
        <v>784376</v>
      </c>
    </row>
    <row r="14" spans="1:4">
      <c r="A14" s="4" t="s">
        <v>1074</v>
      </c>
      <c r="B14" s="8" t="n">
        <v>37.21</v>
      </c>
    </row>
    <row r="15" spans="1:4">
      <c r="A15" s="4" t="s">
        <v>1075</v>
      </c>
      <c r="B15" s="6" t="n">
        <v>259536</v>
      </c>
    </row>
    <row r="16" spans="1:4">
      <c r="A16" s="4" t="s">
        <v>1076</v>
      </c>
      <c r="B16" s="6" t="n">
        <v>446283</v>
      </c>
    </row>
    <row r="17" spans="1:4">
      <c r="A17" s="3" t="s">
        <v>1077</v>
      </c>
    </row>
    <row r="18" spans="1:4">
      <c r="A18" s="4" t="s">
        <v>1078</v>
      </c>
      <c r="B18" s="6" t="n">
        <v>171872</v>
      </c>
      <c r="C18" s="6" t="n">
        <v>351616</v>
      </c>
    </row>
    <row r="19" spans="1:4">
      <c r="A19" s="4" t="s">
        <v>1079</v>
      </c>
      <c r="B19" s="6" t="n">
        <v>-179744</v>
      </c>
    </row>
    <row r="20" spans="1:4">
      <c r="A20" s="4" t="s">
        <v>1080</v>
      </c>
      <c r="B20" s="8" t="n">
        <v>26.47</v>
      </c>
      <c r="C20" s="8" t="n">
        <v>26.69</v>
      </c>
    </row>
    <row r="21" spans="1:4">
      <c r="A21" s="4" t="s">
        <v>1081</v>
      </c>
      <c r="B21" s="8" t="n">
        <v>26.9</v>
      </c>
    </row>
    <row r="22" spans="1:4">
      <c r="A22" s="4" t="s">
        <v>1082</v>
      </c>
      <c r="B22" s="7" t="n">
        <v>4400000</v>
      </c>
    </row>
    <row r="23" spans="1:4">
      <c r="A23" s="4" t="s">
        <v>1083</v>
      </c>
      <c r="B23" s="6" t="n">
        <v>4200000</v>
      </c>
      <c r="C23" s="7" t="n">
        <v>9400000</v>
      </c>
    </row>
    <row r="24" spans="1:4">
      <c r="A24" s="4" t="s">
        <v>1084</v>
      </c>
      <c r="B24" s="6" t="n">
        <v>4800000</v>
      </c>
    </row>
    <row r="25" spans="1:4">
      <c r="A25" s="4" t="s">
        <v>1085</v>
      </c>
      <c r="B25" s="7" t="n">
        <v>1900000</v>
      </c>
    </row>
    <row r="26" spans="1:4">
      <c r="A26" s="3" t="s">
        <v>1086</v>
      </c>
    </row>
    <row r="27" spans="1:4">
      <c r="A27" s="4" t="s">
        <v>1087</v>
      </c>
      <c r="B27" s="6" t="n">
        <v>33715</v>
      </c>
      <c r="C27" s="6" t="n">
        <v>40779</v>
      </c>
    </row>
    <row r="28" spans="1:4">
      <c r="A28" s="4" t="s">
        <v>1088</v>
      </c>
      <c r="B28" s="6" t="n">
        <v>743260</v>
      </c>
      <c r="C28" s="6" t="n">
        <v>776975</v>
      </c>
    </row>
    <row r="29" spans="1:4">
      <c r="A29" s="4" t="s">
        <v>1089</v>
      </c>
      <c r="B29" s="9" t="n">
        <v>52.8</v>
      </c>
      <c r="C29" s="8" t="n">
        <v>41.61</v>
      </c>
    </row>
    <row r="30" spans="1:4">
      <c r="A30" s="4" t="s">
        <v>1090</v>
      </c>
      <c r="B30" s="11" t="n">
        <v>47.23</v>
      </c>
      <c r="C30" s="11" t="n">
        <v>41.71</v>
      </c>
    </row>
    <row r="31" spans="1:4">
      <c r="A31" s="3" t="s">
        <v>1091</v>
      </c>
    </row>
    <row r="32" spans="1:4">
      <c r="A32" s="4" t="s">
        <v>1092</v>
      </c>
      <c r="B32" s="6" t="n">
        <v>55200000</v>
      </c>
      <c r="C32" s="6" t="n">
        <v>57500000</v>
      </c>
      <c r="D32" s="6" t="n">
        <v>51300000</v>
      </c>
    </row>
    <row r="33" spans="1:4">
      <c r="A33" s="4" t="s">
        <v>1093</v>
      </c>
      <c r="B33" s="6" t="n">
        <v>3900000</v>
      </c>
      <c r="C33" s="6" t="n">
        <v>4500000</v>
      </c>
      <c r="D33" s="6" t="n">
        <v>4400000</v>
      </c>
    </row>
    <row r="34" spans="1:4">
      <c r="A34" s="4" t="s">
        <v>29</v>
      </c>
    </row>
    <row r="35" spans="1:4">
      <c r="A35" s="3" t="s">
        <v>1062</v>
      </c>
    </row>
    <row r="36" spans="1:4">
      <c r="A36" s="4" t="s">
        <v>1065</v>
      </c>
      <c r="B36" s="6" t="n">
        <v>9300000</v>
      </c>
      <c r="C36" s="6" t="n">
        <v>8100000</v>
      </c>
      <c r="D36" s="6" t="n">
        <v>6800000</v>
      </c>
    </row>
    <row r="37" spans="1:4">
      <c r="A37" s="4" t="s">
        <v>1066</v>
      </c>
      <c r="B37" s="6" t="n">
        <v>3800000</v>
      </c>
      <c r="C37" s="6" t="n">
        <v>3400000</v>
      </c>
      <c r="D37" s="6" t="n">
        <v>2700000</v>
      </c>
    </row>
    <row r="38" spans="1:4">
      <c r="A38" s="4" t="s">
        <v>1067</v>
      </c>
      <c r="B38" s="6" t="n">
        <v>6100000</v>
      </c>
    </row>
    <row r="39" spans="1:4">
      <c r="A39" s="3" t="s">
        <v>1091</v>
      </c>
    </row>
    <row r="40" spans="1:4">
      <c r="A40" s="4" t="s">
        <v>1092</v>
      </c>
      <c r="B40" s="6" t="n">
        <v>400000</v>
      </c>
      <c r="C40" s="6" t="n">
        <v>400000</v>
      </c>
      <c r="D40" s="6" t="n">
        <v>400000</v>
      </c>
    </row>
    <row r="41" spans="1:4">
      <c r="A41" s="4" t="s">
        <v>1093</v>
      </c>
      <c r="B41" s="6" t="n">
        <v>1500000</v>
      </c>
      <c r="C41" s="6" t="n">
        <v>2100000</v>
      </c>
      <c r="D41" s="6" t="n">
        <v>2500000</v>
      </c>
    </row>
    <row r="42" spans="1:4">
      <c r="A42" s="4" t="s">
        <v>36</v>
      </c>
    </row>
    <row r="43" spans="1:4">
      <c r="A43" s="3" t="s">
        <v>1062</v>
      </c>
    </row>
    <row r="44" spans="1:4">
      <c r="A44" s="4" t="s">
        <v>1065</v>
      </c>
      <c r="B44" s="6" t="n">
        <v>5800000</v>
      </c>
      <c r="C44" s="6" t="n">
        <v>7400000</v>
      </c>
      <c r="D44" s="6" t="n">
        <v>7500000</v>
      </c>
    </row>
    <row r="45" spans="1:4">
      <c r="A45" s="4" t="s">
        <v>1066</v>
      </c>
      <c r="B45" s="6" t="n">
        <v>2400000</v>
      </c>
      <c r="C45" s="6" t="n">
        <v>3100000</v>
      </c>
      <c r="D45" s="6" t="n">
        <v>3000000</v>
      </c>
    </row>
    <row r="46" spans="1:4">
      <c r="A46" s="4" t="s">
        <v>1067</v>
      </c>
      <c r="B46" s="6" t="n">
        <v>3800000</v>
      </c>
    </row>
    <row r="47" spans="1:4">
      <c r="A47" s="3" t="s">
        <v>1091</v>
      </c>
    </row>
    <row r="48" spans="1:4">
      <c r="A48" s="4" t="s">
        <v>1093</v>
      </c>
      <c r="B48" s="6" t="n">
        <v>1000000</v>
      </c>
      <c r="C48" s="6" t="n">
        <v>300000</v>
      </c>
    </row>
    <row r="49" spans="1:4">
      <c r="A49" s="4" t="s">
        <v>32</v>
      </c>
    </row>
    <row r="50" spans="1:4">
      <c r="A50" s="3" t="s">
        <v>1062</v>
      </c>
    </row>
    <row r="51" spans="1:4">
      <c r="A51" s="4" t="s">
        <v>1065</v>
      </c>
      <c r="B51" s="6" t="n">
        <v>3200000</v>
      </c>
      <c r="C51" s="6" t="n">
        <v>3000000</v>
      </c>
      <c r="D51" s="6" t="n">
        <v>2300000</v>
      </c>
    </row>
    <row r="52" spans="1:4">
      <c r="A52" s="4" t="s">
        <v>1066</v>
      </c>
      <c r="B52" s="6" t="n">
        <v>1300000</v>
      </c>
      <c r="C52" s="6" t="n">
        <v>1300000</v>
      </c>
      <c r="D52" s="6" t="n">
        <v>900000</v>
      </c>
    </row>
    <row r="53" spans="1:4">
      <c r="A53" s="4" t="s">
        <v>1067</v>
      </c>
      <c r="B53" s="6" t="n">
        <v>2200000</v>
      </c>
    </row>
    <row r="54" spans="1:4">
      <c r="A54" s="3" t="s">
        <v>1091</v>
      </c>
    </row>
    <row r="55" spans="1:4">
      <c r="A55" s="4" t="s">
        <v>1092</v>
      </c>
      <c r="B55" s="6" t="n">
        <v>2400000</v>
      </c>
      <c r="C55" s="6" t="n">
        <v>2600000</v>
      </c>
      <c r="D55" s="6" t="n">
        <v>2300000</v>
      </c>
    </row>
    <row r="56" spans="1:4">
      <c r="A56" s="4" t="s">
        <v>1093</v>
      </c>
      <c r="B56" s="6" t="n">
        <v>700000</v>
      </c>
      <c r="C56" s="6" t="n">
        <v>900000</v>
      </c>
      <c r="D56" s="6" t="n">
        <v>1000000</v>
      </c>
    </row>
    <row r="57" spans="1:4">
      <c r="A57" s="4" t="s">
        <v>34</v>
      </c>
    </row>
    <row r="58" spans="1:4">
      <c r="A58" s="3" t="s">
        <v>1062</v>
      </c>
    </row>
    <row r="59" spans="1:4">
      <c r="A59" s="4" t="s">
        <v>1065</v>
      </c>
      <c r="B59" s="6" t="n">
        <v>1700000</v>
      </c>
      <c r="C59" s="6" t="n">
        <v>1300000</v>
      </c>
      <c r="D59" s="6" t="n">
        <v>1300000</v>
      </c>
    </row>
    <row r="60" spans="1:4">
      <c r="A60" s="4" t="s">
        <v>1066</v>
      </c>
      <c r="B60" s="6" t="n">
        <v>700000</v>
      </c>
      <c r="C60" s="6" t="n">
        <v>500000</v>
      </c>
      <c r="D60" s="6" t="n">
        <v>500000</v>
      </c>
    </row>
    <row r="61" spans="1:4">
      <c r="A61" s="4" t="s">
        <v>1067</v>
      </c>
      <c r="B61" s="6" t="n">
        <v>1200000</v>
      </c>
    </row>
    <row r="62" spans="1:4">
      <c r="A62" s="3" t="s">
        <v>1091</v>
      </c>
    </row>
    <row r="63" spans="1:4">
      <c r="A63" s="4" t="s">
        <v>1092</v>
      </c>
      <c r="B63" s="6" t="n">
        <v>200000</v>
      </c>
      <c r="C63" s="6" t="n">
        <v>200000</v>
      </c>
      <c r="D63" s="6" t="n">
        <v>100000</v>
      </c>
    </row>
    <row r="64" spans="1:4">
      <c r="A64" s="4" t="s">
        <v>1093</v>
      </c>
      <c r="B64" s="7" t="n">
        <v>300000</v>
      </c>
      <c r="C64" s="7" t="n">
        <v>400000</v>
      </c>
      <c r="D64" s="7" t="n">
        <v>500000</v>
      </c>
    </row>
    <row r="65" spans="1:4">
      <c r="A65" s="4" t="s">
        <v>1094</v>
      </c>
    </row>
    <row r="66" spans="1:4">
      <c r="A66" s="3" t="s">
        <v>1070</v>
      </c>
    </row>
    <row r="67" spans="1:4">
      <c r="A67" s="4" t="s">
        <v>1095</v>
      </c>
      <c r="B67" s="6" t="n">
        <v>266230</v>
      </c>
    </row>
    <row r="68" spans="1:4">
      <c r="A68" s="4" t="s">
        <v>1096</v>
      </c>
      <c r="B68" s="6" t="n">
        <v>-888495</v>
      </c>
    </row>
    <row r="69" spans="1:4">
      <c r="A69" s="4" t="s">
        <v>1097</v>
      </c>
      <c r="B69" s="6" t="n">
        <v>-29174</v>
      </c>
    </row>
    <row r="70" spans="1:4">
      <c r="A70" s="4" t="s">
        <v>1098</v>
      </c>
      <c r="B70" s="6" t="n">
        <v>729308</v>
      </c>
      <c r="C70" s="6" t="n">
        <v>1380747</v>
      </c>
    </row>
    <row r="71" spans="1:4">
      <c r="A71" s="4" t="s">
        <v>1099</v>
      </c>
      <c r="C71" s="8" t="n">
        <v>35.67</v>
      </c>
    </row>
    <row r="72" spans="1:4">
      <c r="A72" s="4" t="s">
        <v>1100</v>
      </c>
      <c r="B72" s="8" t="n">
        <v>54.57</v>
      </c>
      <c r="C72" s="8" t="n">
        <v>42.27</v>
      </c>
      <c r="D72" s="8" t="n">
        <v>39.56</v>
      </c>
    </row>
    <row r="73" spans="1:4">
      <c r="A73" s="4" t="s">
        <v>1101</v>
      </c>
      <c r="B73" s="11" t="n">
        <v>33.94</v>
      </c>
    </row>
    <row r="74" spans="1:4">
      <c r="A74" s="4" t="s">
        <v>1102</v>
      </c>
      <c r="B74" s="11" t="n">
        <v>46.68</v>
      </c>
    </row>
    <row r="75" spans="1:4">
      <c r="A75" s="4" t="s">
        <v>1103</v>
      </c>
      <c r="B75" s="8" t="n">
        <v>43.45</v>
      </c>
    </row>
    <row r="76" spans="1:4">
      <c r="A76" s="4" t="s">
        <v>1104</v>
      </c>
    </row>
    <row r="77" spans="1:4">
      <c r="A77" s="3" t="s">
        <v>1070</v>
      </c>
    </row>
    <row r="78" spans="1:4">
      <c r="A78" s="4" t="s">
        <v>1095</v>
      </c>
      <c r="B78" s="6" t="n">
        <v>172543</v>
      </c>
    </row>
    <row r="79" spans="1:4">
      <c r="A79" s="4" t="s">
        <v>1096</v>
      </c>
      <c r="B79" s="6" t="n">
        <v>-4604</v>
      </c>
    </row>
    <row r="80" spans="1:4">
      <c r="A80" s="4" t="s">
        <v>1097</v>
      </c>
      <c r="B80" s="6" t="n">
        <v>-15155</v>
      </c>
    </row>
    <row r="81" spans="1:4">
      <c r="A81" s="4" t="s">
        <v>1098</v>
      </c>
      <c r="B81" s="6" t="n">
        <v>528428</v>
      </c>
      <c r="C81" s="6" t="n">
        <v>375644</v>
      </c>
    </row>
    <row r="82" spans="1:4">
      <c r="A82" s="4" t="s">
        <v>1100</v>
      </c>
      <c r="B82" s="8" t="n">
        <v>55.04</v>
      </c>
      <c r="C82" s="8" t="n">
        <v>43.4</v>
      </c>
      <c r="D82" s="8" t="n">
        <v>40.96</v>
      </c>
    </row>
    <row r="83" spans="1:4">
      <c r="A83" s="4" t="s">
        <v>1101</v>
      </c>
      <c r="B83" s="11" t="n">
        <v>42.23</v>
      </c>
    </row>
    <row r="84" spans="1:4">
      <c r="A84" s="4" t="s">
        <v>1102</v>
      </c>
      <c r="B84" s="11" t="n">
        <v>45.33</v>
      </c>
    </row>
    <row r="85" spans="1:4">
      <c r="A85" s="4" t="s">
        <v>1103</v>
      </c>
      <c r="B85" s="8" t="n">
        <v>46.3</v>
      </c>
      <c r="C85" s="8" t="n">
        <v>42.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91"/>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s>
  <sheetData>
    <row r="1" spans="1:4">
      <c r="A1" s="1" t="s">
        <v>1105</v>
      </c>
      <c r="B1" s="2" t="s">
        <v>1</v>
      </c>
    </row>
    <row r="2" spans="1:4">
      <c r="B2" s="2" t="s">
        <v>2</v>
      </c>
      <c r="C2" s="2" t="s">
        <v>39</v>
      </c>
      <c r="D2" s="2" t="s">
        <v>100</v>
      </c>
    </row>
    <row r="3" spans="1:4">
      <c r="A3" s="3" t="s">
        <v>1106</v>
      </c>
    </row>
    <row r="4" spans="1:4">
      <c r="A4" s="4" t="s">
        <v>1107</v>
      </c>
      <c r="B4" s="7" t="n">
        <v>6200</v>
      </c>
      <c r="C4" s="7" t="n">
        <v>4400</v>
      </c>
      <c r="D4" s="7" t="n">
        <v>8800</v>
      </c>
    </row>
    <row r="5" spans="1:4">
      <c r="A5" s="4" t="s">
        <v>1108</v>
      </c>
      <c r="B5" s="6" t="n">
        <v>45700</v>
      </c>
      <c r="C5" s="6" t="n">
        <v>24500</v>
      </c>
      <c r="D5" s="6" t="n">
        <v>-9400</v>
      </c>
    </row>
    <row r="6" spans="1:4">
      <c r="A6" s="4" t="s">
        <v>1109</v>
      </c>
      <c r="B6" s="6" t="n">
        <v>51900</v>
      </c>
      <c r="C6" s="6" t="n">
        <v>28900</v>
      </c>
      <c r="D6" s="6" t="n">
        <v>-600</v>
      </c>
    </row>
    <row r="7" spans="1:4">
      <c r="A7" s="3" t="s">
        <v>1110</v>
      </c>
    </row>
    <row r="8" spans="1:4">
      <c r="A8" s="4" t="s">
        <v>1111</v>
      </c>
      <c r="B8" s="6" t="n">
        <v>436100</v>
      </c>
      <c r="C8" s="6" t="n">
        <v>406800</v>
      </c>
      <c r="D8" s="6" t="n">
        <v>386200</v>
      </c>
    </row>
    <row r="9" spans="1:4">
      <c r="A9" s="4" t="s">
        <v>1112</v>
      </c>
      <c r="B9" s="6" t="n">
        <v>55600</v>
      </c>
      <c r="C9" s="6" t="n">
        <v>36500</v>
      </c>
      <c r="D9" s="6" t="n">
        <v>45400</v>
      </c>
    </row>
    <row r="10" spans="1:4">
      <c r="A10" s="4" t="s">
        <v>1113</v>
      </c>
      <c r="B10" s="6" t="n">
        <v>491736</v>
      </c>
      <c r="C10" s="6" t="n">
        <v>443259</v>
      </c>
      <c r="D10" s="6" t="n">
        <v>431413</v>
      </c>
    </row>
    <row r="11" spans="1:4">
      <c r="A11" s="4" t="s">
        <v>1114</v>
      </c>
      <c r="B11" s="6" t="n">
        <v>-3600</v>
      </c>
      <c r="C11" s="6" t="n">
        <v>-3900</v>
      </c>
      <c r="D11" s="6" t="n">
        <v>-4100</v>
      </c>
    </row>
    <row r="12" spans="1:4">
      <c r="A12" s="4" t="s">
        <v>117</v>
      </c>
      <c r="B12" s="6" t="n">
        <v>539967</v>
      </c>
      <c r="C12" s="6" t="n">
        <v>468297</v>
      </c>
      <c r="D12" s="6" t="n">
        <v>426941</v>
      </c>
    </row>
    <row r="13" spans="1:4">
      <c r="A13" s="3" t="s">
        <v>1115</v>
      </c>
    </row>
    <row r="14" spans="1:4">
      <c r="A14" s="4" t="s">
        <v>116</v>
      </c>
      <c r="B14" s="6" t="n">
        <v>1425971</v>
      </c>
      <c r="C14" s="6" t="n">
        <v>1295362</v>
      </c>
      <c r="D14" s="6" t="n">
        <v>1220630</v>
      </c>
    </row>
    <row r="15" spans="1:4">
      <c r="A15" s="4" t="s">
        <v>1116</v>
      </c>
      <c r="B15" s="6" t="n">
        <v>499100</v>
      </c>
      <c r="C15" s="6" t="n">
        <v>453400</v>
      </c>
      <c r="D15" s="6" t="n">
        <v>427200</v>
      </c>
    </row>
    <row r="16" spans="1:4">
      <c r="A16" s="3" t="s">
        <v>1117</v>
      </c>
    </row>
    <row r="17" spans="1:4">
      <c r="A17" s="4" t="s">
        <v>1118</v>
      </c>
      <c r="B17" s="6" t="n">
        <v>-4600</v>
      </c>
      <c r="C17" s="6" t="n">
        <v>-5600</v>
      </c>
      <c r="D17" s="6" t="n">
        <v>-7400</v>
      </c>
    </row>
    <row r="18" spans="1:4">
      <c r="A18" s="4" t="s">
        <v>1114</v>
      </c>
      <c r="B18" s="6" t="n">
        <v>-3600</v>
      </c>
      <c r="C18" s="6" t="n">
        <v>-3900</v>
      </c>
      <c r="D18" s="6" t="n">
        <v>-4100</v>
      </c>
    </row>
    <row r="19" spans="1:4">
      <c r="A19" s="4" t="s">
        <v>1119</v>
      </c>
      <c r="B19" s="6" t="n">
        <v>-3800</v>
      </c>
      <c r="C19" s="6" t="n">
        <v>-3500</v>
      </c>
      <c r="D19" s="6" t="n">
        <v>-3700</v>
      </c>
    </row>
    <row r="20" spans="1:4">
      <c r="A20" s="4" t="s">
        <v>1120</v>
      </c>
      <c r="B20" s="6" t="n">
        <v>61100</v>
      </c>
      <c r="C20" s="6" t="n">
        <v>42500</v>
      </c>
      <c r="D20" s="6" t="n">
        <v>27600</v>
      </c>
    </row>
    <row r="21" spans="1:4">
      <c r="A21" s="4" t="s">
        <v>1121</v>
      </c>
      <c r="B21" s="6" t="n">
        <v>-8100</v>
      </c>
      <c r="C21" s="6" t="n">
        <v>-8000</v>
      </c>
      <c r="D21" s="6" t="n">
        <v>-8000</v>
      </c>
    </row>
    <row r="22" spans="1:4">
      <c r="A22" s="4" t="s">
        <v>1122</v>
      </c>
      <c r="B22" s="6" t="n">
        <v>4700</v>
      </c>
      <c r="C22" s="6" t="n">
        <v>-2900</v>
      </c>
      <c r="D22" s="6" t="n">
        <v>-4300</v>
      </c>
    </row>
    <row r="23" spans="1:4">
      <c r="A23" s="4" t="s">
        <v>1123</v>
      </c>
      <c r="B23" s="6" t="n">
        <v>-4800</v>
      </c>
      <c r="C23" s="6" t="n">
        <v>-3700</v>
      </c>
      <c r="D23" s="6" t="n">
        <v>-400</v>
      </c>
    </row>
    <row r="24" spans="1:4">
      <c r="A24" s="4" t="s">
        <v>117</v>
      </c>
      <c r="B24" s="7" t="n">
        <v>539967</v>
      </c>
      <c r="C24" s="7" t="n">
        <v>468297</v>
      </c>
      <c r="D24" s="7" t="n">
        <v>426941</v>
      </c>
    </row>
    <row r="25" spans="1:4">
      <c r="A25" s="4" t="s">
        <v>1124</v>
      </c>
      <c r="B25" s="4" t="s">
        <v>1125</v>
      </c>
      <c r="C25" s="4" t="s">
        <v>1126</v>
      </c>
      <c r="D25" s="4" t="s">
        <v>1127</v>
      </c>
    </row>
    <row r="26" spans="1:4">
      <c r="A26" s="3" t="s">
        <v>1128</v>
      </c>
    </row>
    <row r="27" spans="1:4">
      <c r="A27" s="4" t="s">
        <v>1129</v>
      </c>
      <c r="B27" s="7" t="n">
        <v>637500</v>
      </c>
      <c r="C27" s="7" t="n">
        <v>632200</v>
      </c>
    </row>
    <row r="28" spans="1:4">
      <c r="A28" s="4" t="s">
        <v>1130</v>
      </c>
      <c r="B28" s="6" t="n">
        <v>172700</v>
      </c>
      <c r="C28" s="6" t="n">
        <v>199600</v>
      </c>
    </row>
    <row r="29" spans="1:4">
      <c r="A29" s="4" t="s">
        <v>1131</v>
      </c>
      <c r="B29" s="6" t="n">
        <v>243500</v>
      </c>
      <c r="C29" s="6" t="n">
        <v>366700</v>
      </c>
    </row>
    <row r="30" spans="1:4">
      <c r="A30" s="4" t="s">
        <v>1132</v>
      </c>
      <c r="B30" s="6" t="n">
        <v>60500</v>
      </c>
      <c r="C30" s="6" t="n">
        <v>60500</v>
      </c>
    </row>
    <row r="31" spans="1:4">
      <c r="A31" s="4" t="s">
        <v>1133</v>
      </c>
      <c r="B31" s="6" t="n">
        <v>9700</v>
      </c>
      <c r="C31" s="6" t="n">
        <v>10000</v>
      </c>
    </row>
    <row r="32" spans="1:4">
      <c r="A32" s="4" t="s">
        <v>1134</v>
      </c>
      <c r="B32" s="6" t="n">
        <v>5400</v>
      </c>
      <c r="C32" s="6" t="n">
        <v>59100</v>
      </c>
    </row>
    <row r="33" spans="1:4">
      <c r="A33" s="4" t="s">
        <v>1135</v>
      </c>
      <c r="B33" s="6" t="n">
        <v>119300</v>
      </c>
      <c r="C33" s="6" t="n">
        <v>126200</v>
      </c>
    </row>
    <row r="34" spans="1:4">
      <c r="A34" s="4" t="s">
        <v>1136</v>
      </c>
      <c r="B34" s="6" t="n">
        <v>197100</v>
      </c>
      <c r="C34" s="6" t="n">
        <v>198700</v>
      </c>
    </row>
    <row r="35" spans="1:4">
      <c r="A35" s="4" t="s">
        <v>1137</v>
      </c>
      <c r="B35" s="6" t="n">
        <v>1445700</v>
      </c>
      <c r="C35" s="6" t="n">
        <v>1653000</v>
      </c>
    </row>
    <row r="36" spans="1:4">
      <c r="A36" s="4" t="s">
        <v>1138</v>
      </c>
      <c r="B36" s="6" t="n">
        <v>3700</v>
      </c>
      <c r="C36" s="6" t="n">
        <v>5100</v>
      </c>
    </row>
    <row r="37" spans="1:4">
      <c r="A37" s="4" t="s">
        <v>1139</v>
      </c>
      <c r="B37" s="6" t="n">
        <v>1442000</v>
      </c>
      <c r="C37" s="6" t="n">
        <v>1647900</v>
      </c>
    </row>
    <row r="38" spans="1:4">
      <c r="A38" s="3" t="s">
        <v>1140</v>
      </c>
    </row>
    <row r="39" spans="1:4">
      <c r="A39" s="4" t="s">
        <v>1141</v>
      </c>
      <c r="B39" s="6" t="n">
        <v>4602600</v>
      </c>
      <c r="C39" s="6" t="n">
        <v>4215900</v>
      </c>
    </row>
    <row r="40" spans="1:4">
      <c r="A40" s="4" t="s">
        <v>1142</v>
      </c>
      <c r="B40" s="6" t="n">
        <v>76700</v>
      </c>
      <c r="C40" s="6" t="n">
        <v>109600</v>
      </c>
    </row>
    <row r="41" spans="1:4">
      <c r="A41" s="3" t="s">
        <v>1143</v>
      </c>
    </row>
    <row r="42" spans="1:4">
      <c r="A42" s="4" t="s">
        <v>1144</v>
      </c>
      <c r="B42" s="6" t="n">
        <v>1289100</v>
      </c>
      <c r="C42" s="6" t="n">
        <v>1277900</v>
      </c>
    </row>
    <row r="43" spans="1:4">
      <c r="A43" s="4" t="s">
        <v>1145</v>
      </c>
      <c r="B43" s="6" t="n">
        <v>249300</v>
      </c>
      <c r="C43" s="6" t="n">
        <v>240200</v>
      </c>
    </row>
    <row r="44" spans="1:4">
      <c r="A44" s="4" t="s">
        <v>1146</v>
      </c>
      <c r="B44" s="6" t="n">
        <v>194900</v>
      </c>
      <c r="C44" s="6" t="n">
        <v>203200</v>
      </c>
    </row>
    <row r="45" spans="1:4">
      <c r="A45" s="4" t="s">
        <v>1147</v>
      </c>
      <c r="B45" s="6" t="n">
        <v>17700</v>
      </c>
      <c r="C45" s="6" t="n">
        <v>32600</v>
      </c>
    </row>
    <row r="46" spans="1:4">
      <c r="A46" s="4" t="s">
        <v>1148</v>
      </c>
      <c r="B46" s="6" t="n">
        <v>159400</v>
      </c>
      <c r="C46" s="6" t="n">
        <v>196300</v>
      </c>
    </row>
    <row r="47" spans="1:4">
      <c r="A47" s="4" t="s">
        <v>1149</v>
      </c>
      <c r="B47" s="7" t="n">
        <v>6589700</v>
      </c>
      <c r="C47" s="6" t="n">
        <v>6275700</v>
      </c>
    </row>
    <row r="48" spans="1:4">
      <c r="A48" s="3" t="s">
        <v>1150</v>
      </c>
    </row>
    <row r="49" spans="1:4">
      <c r="A49" s="4" t="s">
        <v>1151</v>
      </c>
      <c r="B49" s="4" t="s">
        <v>1152</v>
      </c>
    </row>
    <row r="50" spans="1:4">
      <c r="A50" s="3" t="s">
        <v>1153</v>
      </c>
    </row>
    <row r="51" spans="1:4">
      <c r="A51" s="4" t="s">
        <v>1154</v>
      </c>
      <c r="B51" s="7" t="n">
        <v>46200</v>
      </c>
      <c r="C51" s="6" t="n">
        <v>38200</v>
      </c>
      <c r="D51" s="7" t="n">
        <v>83100</v>
      </c>
    </row>
    <row r="52" spans="1:4">
      <c r="A52" s="4" t="s">
        <v>1155</v>
      </c>
      <c r="B52" s="6" t="n">
        <v>9900</v>
      </c>
      <c r="C52" s="6" t="n">
        <v>9300</v>
      </c>
      <c r="D52" s="6" t="n">
        <v>8200</v>
      </c>
    </row>
    <row r="53" spans="1:4">
      <c r="A53" s="4" t="s">
        <v>1156</v>
      </c>
      <c r="B53" s="6" t="n">
        <v>100</v>
      </c>
      <c r="C53" s="6" t="n">
        <v>300</v>
      </c>
    </row>
    <row r="54" spans="1:4">
      <c r="A54" s="4" t="s">
        <v>1157</v>
      </c>
      <c r="D54" s="6" t="n">
        <v>-1100</v>
      </c>
    </row>
    <row r="55" spans="1:4">
      <c r="A55" s="4" t="s">
        <v>1158</v>
      </c>
      <c r="D55" s="6" t="n">
        <v>-49800</v>
      </c>
    </row>
    <row r="56" spans="1:4">
      <c r="A56" s="4" t="s">
        <v>1159</v>
      </c>
      <c r="B56" s="6" t="n">
        <v>-8200</v>
      </c>
      <c r="C56" s="6" t="n">
        <v>-1600</v>
      </c>
      <c r="D56" s="6" t="n">
        <v>-2200</v>
      </c>
    </row>
    <row r="57" spans="1:4">
      <c r="A57" s="4" t="s">
        <v>1160</v>
      </c>
      <c r="B57" s="6" t="n">
        <v>48000</v>
      </c>
      <c r="C57" s="6" t="n">
        <v>46200</v>
      </c>
      <c r="D57" s="6" t="n">
        <v>38200</v>
      </c>
    </row>
    <row r="58" spans="1:4">
      <c r="A58" s="3" t="s">
        <v>1161</v>
      </c>
    </row>
    <row r="59" spans="1:4">
      <c r="A59" s="4" t="s">
        <v>1162</v>
      </c>
      <c r="B59" s="6" t="n">
        <v>100</v>
      </c>
      <c r="C59" s="6" t="n">
        <v>400</v>
      </c>
      <c r="D59" s="6" t="n">
        <v>-8600</v>
      </c>
    </row>
    <row r="60" spans="1:4">
      <c r="A60" s="4" t="s">
        <v>1163</v>
      </c>
      <c r="B60" s="7" t="n">
        <v>2000</v>
      </c>
      <c r="C60" s="7" t="n">
        <v>1900</v>
      </c>
    </row>
    <row r="61" spans="1:4">
      <c r="A61" s="3" t="s">
        <v>1164</v>
      </c>
    </row>
    <row r="62" spans="1:4">
      <c r="A62" s="4" t="s">
        <v>1165</v>
      </c>
      <c r="B62" s="4" t="s">
        <v>1166</v>
      </c>
    </row>
    <row r="63" spans="1:4">
      <c r="A63" s="3" t="s">
        <v>1167</v>
      </c>
    </row>
    <row r="64" spans="1:4">
      <c r="A64" s="4" t="s">
        <v>1168</v>
      </c>
      <c r="B64" s="4" t="s">
        <v>1169</v>
      </c>
    </row>
    <row r="65" spans="1:4">
      <c r="A65" s="3" t="s">
        <v>1170</v>
      </c>
    </row>
    <row r="66" spans="1:4">
      <c r="A66" s="4" t="s">
        <v>1171</v>
      </c>
      <c r="B66" s="4" t="s">
        <v>1172</v>
      </c>
      <c r="C66" s="4" t="s">
        <v>1173</v>
      </c>
    </row>
    <row r="67" spans="1:4">
      <c r="A67" s="4" t="s">
        <v>1174</v>
      </c>
    </row>
    <row r="68" spans="1:4">
      <c r="A68" s="3" t="s">
        <v>1167</v>
      </c>
    </row>
    <row r="69" spans="1:4">
      <c r="A69" s="4" t="s">
        <v>1175</v>
      </c>
      <c r="B69" s="7" t="n">
        <v>2300</v>
      </c>
    </row>
    <row r="70" spans="1:4">
      <c r="A70" s="4" t="s">
        <v>1176</v>
      </c>
    </row>
    <row r="71" spans="1:4">
      <c r="A71" s="3" t="s">
        <v>1167</v>
      </c>
    </row>
    <row r="72" spans="1:4">
      <c r="A72" s="4" t="s">
        <v>1175</v>
      </c>
      <c r="B72" s="6" t="n">
        <v>0</v>
      </c>
    </row>
    <row r="73" spans="1:4">
      <c r="A73" s="4" t="s">
        <v>1177</v>
      </c>
    </row>
    <row r="74" spans="1:4">
      <c r="A74" s="3" t="s">
        <v>1150</v>
      </c>
    </row>
    <row r="75" spans="1:4">
      <c r="A75" s="4" t="s">
        <v>1178</v>
      </c>
      <c r="B75" s="6" t="n">
        <v>15500</v>
      </c>
      <c r="C75" s="7" t="n">
        <v>168800</v>
      </c>
    </row>
    <row r="76" spans="1:4">
      <c r="A76" s="4" t="s">
        <v>1179</v>
      </c>
      <c r="B76" s="6" t="n">
        <v>26100</v>
      </c>
      <c r="C76" s="6" t="n">
        <v>16300</v>
      </c>
    </row>
    <row r="77" spans="1:4">
      <c r="A77" s="4" t="s">
        <v>1180</v>
      </c>
      <c r="B77" s="6" t="n">
        <v>14900</v>
      </c>
      <c r="C77" s="6" t="n">
        <v>19400</v>
      </c>
    </row>
    <row r="78" spans="1:4">
      <c r="A78" s="4" t="s">
        <v>1181</v>
      </c>
    </row>
    <row r="79" spans="1:4">
      <c r="A79" s="3" t="s">
        <v>1150</v>
      </c>
    </row>
    <row r="80" spans="1:4">
      <c r="A80" s="4" t="s">
        <v>1178</v>
      </c>
      <c r="C80" s="6" t="n">
        <v>40600</v>
      </c>
    </row>
    <row r="81" spans="1:4">
      <c r="A81" s="4" t="s">
        <v>1179</v>
      </c>
      <c r="B81" s="6" t="n">
        <v>101200</v>
      </c>
      <c r="C81" s="6" t="n">
        <v>99700</v>
      </c>
    </row>
    <row r="82" spans="1:4">
      <c r="A82" s="4" t="s">
        <v>1180</v>
      </c>
      <c r="B82" s="6" t="n">
        <v>3000</v>
      </c>
      <c r="C82" s="6" t="n">
        <v>2100</v>
      </c>
    </row>
    <row r="83" spans="1:4">
      <c r="A83" s="4" t="s">
        <v>1182</v>
      </c>
      <c r="B83" s="6" t="n">
        <v>3100</v>
      </c>
      <c r="C83" s="6" t="n">
        <v>4400</v>
      </c>
    </row>
    <row r="84" spans="1:4">
      <c r="A84" s="4" t="s">
        <v>29</v>
      </c>
    </row>
    <row r="85" spans="1:4">
      <c r="A85" s="3" t="s">
        <v>1106</v>
      </c>
    </row>
    <row r="86" spans="1:4">
      <c r="A86" s="4" t="s">
        <v>1107</v>
      </c>
      <c r="B86" s="6" t="n">
        <v>26900</v>
      </c>
      <c r="C86" s="6" t="n">
        <v>-200</v>
      </c>
      <c r="D86" s="6" t="n">
        <v>20100</v>
      </c>
    </row>
    <row r="87" spans="1:4">
      <c r="A87" s="4" t="s">
        <v>1108</v>
      </c>
      <c r="B87" s="6" t="n">
        <v>15800</v>
      </c>
      <c r="C87" s="6" t="n">
        <v>4300</v>
      </c>
      <c r="D87" s="6" t="n">
        <v>-6700</v>
      </c>
    </row>
    <row r="88" spans="1:4">
      <c r="A88" s="4" t="s">
        <v>1109</v>
      </c>
      <c r="B88" s="6" t="n">
        <v>42700</v>
      </c>
      <c r="C88" s="6" t="n">
        <v>4100</v>
      </c>
      <c r="D88" s="6" t="n">
        <v>13400</v>
      </c>
    </row>
    <row r="89" spans="1:4">
      <c r="A89" s="3" t="s">
        <v>1110</v>
      </c>
    </row>
    <row r="90" spans="1:4">
      <c r="A90" s="4" t="s">
        <v>1111</v>
      </c>
      <c r="B90" s="6" t="n">
        <v>135800</v>
      </c>
      <c r="C90" s="6" t="n">
        <v>138000</v>
      </c>
      <c r="D90" s="6" t="n">
        <v>114900</v>
      </c>
    </row>
    <row r="91" spans="1:4">
      <c r="A91" s="4" t="s">
        <v>1112</v>
      </c>
      <c r="B91" s="6" t="n">
        <v>200</v>
      </c>
      <c r="C91" s="6" t="n">
        <v>-7100</v>
      </c>
      <c r="D91" s="6" t="n">
        <v>15100</v>
      </c>
    </row>
    <row r="92" spans="1:4">
      <c r="A92" s="4" t="s">
        <v>1113</v>
      </c>
      <c r="B92" s="6" t="n">
        <v>135994</v>
      </c>
      <c r="C92" s="6" t="n">
        <v>130949</v>
      </c>
      <c r="D92" s="6" t="n">
        <v>130038</v>
      </c>
    </row>
    <row r="93" spans="1:4">
      <c r="A93" s="4" t="s">
        <v>1114</v>
      </c>
      <c r="B93" s="6" t="n">
        <v>-1300</v>
      </c>
      <c r="C93" s="6" t="n">
        <v>-1500</v>
      </c>
      <c r="D93" s="6" t="n">
        <v>-1700</v>
      </c>
    </row>
    <row r="94" spans="1:4">
      <c r="A94" s="4" t="s">
        <v>117</v>
      </c>
      <c r="B94" s="6" t="n">
        <v>177396</v>
      </c>
      <c r="C94" s="6" t="n">
        <v>133451</v>
      </c>
      <c r="D94" s="6" t="n">
        <v>141663</v>
      </c>
    </row>
    <row r="95" spans="1:4">
      <c r="A95" s="3" t="s">
        <v>1115</v>
      </c>
    </row>
    <row r="96" spans="1:4">
      <c r="A96" s="4" t="s">
        <v>116</v>
      </c>
      <c r="B96" s="6" t="n">
        <v>476756</v>
      </c>
      <c r="C96" s="6" t="n">
        <v>421205</v>
      </c>
      <c r="D96" s="6" t="n">
        <v>421075</v>
      </c>
    </row>
    <row r="97" spans="1:4">
      <c r="A97" s="4" t="s">
        <v>1116</v>
      </c>
      <c r="B97" s="6" t="n">
        <v>166900</v>
      </c>
      <c r="C97" s="6" t="n">
        <v>147400</v>
      </c>
      <c r="D97" s="6" t="n">
        <v>147400</v>
      </c>
    </row>
    <row r="98" spans="1:4">
      <c r="A98" s="3" t="s">
        <v>1117</v>
      </c>
    </row>
    <row r="99" spans="1:4">
      <c r="A99" s="4" t="s">
        <v>1118</v>
      </c>
      <c r="B99" s="6" t="n">
        <v>-1700</v>
      </c>
      <c r="C99" s="6" t="n">
        <v>-3600</v>
      </c>
      <c r="D99" s="6" t="n">
        <v>-7000</v>
      </c>
    </row>
    <row r="100" spans="1:4">
      <c r="A100" s="4" t="s">
        <v>1114</v>
      </c>
      <c r="B100" s="6" t="n">
        <v>-1300</v>
      </c>
      <c r="C100" s="6" t="n">
        <v>-1500</v>
      </c>
      <c r="D100" s="6" t="n">
        <v>-1700</v>
      </c>
    </row>
    <row r="101" spans="1:4">
      <c r="A101" s="4" t="s">
        <v>1119</v>
      </c>
      <c r="B101" s="6" t="n">
        <v>0</v>
      </c>
      <c r="C101" s="6" t="n">
        <v>0</v>
      </c>
      <c r="D101" s="6" t="n">
        <v>0</v>
      </c>
    </row>
    <row r="102" spans="1:4">
      <c r="A102" s="4" t="s">
        <v>1120</v>
      </c>
      <c r="B102" s="6" t="n">
        <v>9200</v>
      </c>
      <c r="C102" s="6" t="n">
        <v>4400</v>
      </c>
      <c r="D102" s="6" t="n">
        <v>5000</v>
      </c>
    </row>
    <row r="103" spans="1:4">
      <c r="A103" s="4" t="s">
        <v>1122</v>
      </c>
      <c r="B103" s="6" t="n">
        <v>1200</v>
      </c>
      <c r="C103" s="6" t="n">
        <v>-6300</v>
      </c>
      <c r="D103" s="6" t="n">
        <v>400</v>
      </c>
    </row>
    <row r="104" spans="1:4">
      <c r="A104" s="4" t="s">
        <v>1123</v>
      </c>
      <c r="B104" s="6" t="n">
        <v>3100</v>
      </c>
      <c r="C104" s="6" t="n">
        <v>-6900</v>
      </c>
      <c r="D104" s="6" t="n">
        <v>-2400</v>
      </c>
    </row>
    <row r="105" spans="1:4">
      <c r="A105" s="4" t="s">
        <v>117</v>
      </c>
      <c r="B105" s="7" t="n">
        <v>177396</v>
      </c>
      <c r="C105" s="7" t="n">
        <v>133451</v>
      </c>
      <c r="D105" s="7" t="n">
        <v>141663</v>
      </c>
    </row>
    <row r="106" spans="1:4">
      <c r="A106" s="4" t="s">
        <v>1124</v>
      </c>
      <c r="B106" s="4" t="s">
        <v>1183</v>
      </c>
      <c r="C106" s="4" t="s">
        <v>1184</v>
      </c>
      <c r="D106" s="4" t="s">
        <v>1185</v>
      </c>
    </row>
    <row r="107" spans="1:4">
      <c r="A107" s="3" t="s">
        <v>1128</v>
      </c>
    </row>
    <row r="108" spans="1:4">
      <c r="A108" s="4" t="s">
        <v>1129</v>
      </c>
      <c r="B108" s="7" t="n">
        <v>126100</v>
      </c>
      <c r="C108" s="7" t="n">
        <v>129000</v>
      </c>
    </row>
    <row r="109" spans="1:4">
      <c r="A109" s="4" t="s">
        <v>1130</v>
      </c>
      <c r="B109" s="6" t="n">
        <v>165700</v>
      </c>
      <c r="C109" s="6" t="n">
        <v>193000</v>
      </c>
    </row>
    <row r="110" spans="1:4">
      <c r="A110" s="4" t="s">
        <v>1131</v>
      </c>
      <c r="B110" s="6" t="n">
        <v>36000</v>
      </c>
      <c r="C110" s="6" t="n">
        <v>73900</v>
      </c>
    </row>
    <row r="111" spans="1:4">
      <c r="A111" s="4" t="s">
        <v>1132</v>
      </c>
      <c r="B111" s="6" t="n">
        <v>30400</v>
      </c>
      <c r="C111" s="6" t="n">
        <v>32300</v>
      </c>
    </row>
    <row r="112" spans="1:4">
      <c r="A112" s="4" t="s">
        <v>1133</v>
      </c>
      <c r="B112" s="6" t="n">
        <v>3100</v>
      </c>
      <c r="C112" s="6" t="n">
        <v>3100</v>
      </c>
    </row>
    <row r="113" spans="1:4">
      <c r="A113" s="4" t="s">
        <v>1134</v>
      </c>
      <c r="B113" s="6" t="n">
        <v>0</v>
      </c>
      <c r="C113" s="6" t="n">
        <v>0</v>
      </c>
    </row>
    <row r="114" spans="1:4">
      <c r="A114" s="4" t="s">
        <v>1136</v>
      </c>
      <c r="B114" s="6" t="n">
        <v>55500</v>
      </c>
      <c r="C114" s="6" t="n">
        <v>53800</v>
      </c>
    </row>
    <row r="115" spans="1:4">
      <c r="A115" s="4" t="s">
        <v>1137</v>
      </c>
      <c r="B115" s="6" t="n">
        <v>416800</v>
      </c>
      <c r="C115" s="6" t="n">
        <v>485100</v>
      </c>
    </row>
    <row r="116" spans="1:4">
      <c r="A116" s="4" t="s">
        <v>1138</v>
      </c>
      <c r="B116" s="6" t="n">
        <v>3100</v>
      </c>
      <c r="C116" s="6" t="n">
        <v>4000</v>
      </c>
    </row>
    <row r="117" spans="1:4">
      <c r="A117" s="4" t="s">
        <v>1139</v>
      </c>
      <c r="B117" s="6" t="n">
        <v>413700</v>
      </c>
      <c r="C117" s="6" t="n">
        <v>481100</v>
      </c>
    </row>
    <row r="118" spans="1:4">
      <c r="A118" s="3" t="s">
        <v>1140</v>
      </c>
    </row>
    <row r="119" spans="1:4">
      <c r="A119" s="4" t="s">
        <v>1141</v>
      </c>
      <c r="B119" s="6" t="n">
        <v>1545600</v>
      </c>
      <c r="C119" s="6" t="n">
        <v>1378600</v>
      </c>
    </row>
    <row r="120" spans="1:4">
      <c r="A120" s="4" t="s">
        <v>1142</v>
      </c>
      <c r="B120" s="6" t="n">
        <v>27300</v>
      </c>
      <c r="C120" s="6" t="n">
        <v>58100</v>
      </c>
    </row>
    <row r="121" spans="1:4">
      <c r="A121" s="3" t="s">
        <v>1143</v>
      </c>
    </row>
    <row r="122" spans="1:4">
      <c r="A122" s="4" t="s">
        <v>1144</v>
      </c>
      <c r="B122" s="6" t="n">
        <v>456800</v>
      </c>
      <c r="C122" s="6" t="n">
        <v>502300</v>
      </c>
    </row>
    <row r="123" spans="1:4">
      <c r="A123" s="4" t="s">
        <v>1145</v>
      </c>
      <c r="B123" s="6" t="n">
        <v>168700</v>
      </c>
      <c r="C123" s="6" t="n">
        <v>166900</v>
      </c>
    </row>
    <row r="124" spans="1:4">
      <c r="A124" s="4" t="s">
        <v>1147</v>
      </c>
      <c r="B124" s="6" t="n">
        <v>17700</v>
      </c>
      <c r="C124" s="6" t="n">
        <v>32600</v>
      </c>
    </row>
    <row r="125" spans="1:4">
      <c r="A125" s="4" t="s">
        <v>1148</v>
      </c>
      <c r="B125" s="6" t="n">
        <v>18500</v>
      </c>
      <c r="C125" s="6" t="n">
        <v>19400</v>
      </c>
    </row>
    <row r="126" spans="1:4">
      <c r="A126" s="4" t="s">
        <v>1149</v>
      </c>
      <c r="B126" s="7" t="n">
        <v>2234600</v>
      </c>
      <c r="C126" s="6" t="n">
        <v>2157900</v>
      </c>
    </row>
    <row r="127" spans="1:4">
      <c r="A127" s="3" t="s">
        <v>1150</v>
      </c>
    </row>
    <row r="128" spans="1:4">
      <c r="A128" s="4" t="s">
        <v>1151</v>
      </c>
      <c r="B128" s="4" t="s">
        <v>1152</v>
      </c>
    </row>
    <row r="129" spans="1:4">
      <c r="A129" s="3" t="s">
        <v>1153</v>
      </c>
    </row>
    <row r="130" spans="1:4">
      <c r="A130" s="4" t="s">
        <v>1154</v>
      </c>
      <c r="B130" s="7" t="n">
        <v>14300</v>
      </c>
      <c r="C130" s="6" t="n">
        <v>11400</v>
      </c>
      <c r="D130" s="7" t="n">
        <v>49000</v>
      </c>
    </row>
    <row r="131" spans="1:4">
      <c r="A131" s="4" t="s">
        <v>1155</v>
      </c>
      <c r="B131" s="6" t="n">
        <v>2600</v>
      </c>
      <c r="C131" s="6" t="n">
        <v>2700</v>
      </c>
      <c r="D131" s="6" t="n">
        <v>2100</v>
      </c>
    </row>
    <row r="132" spans="1:4">
      <c r="A132" s="4" t="s">
        <v>1156</v>
      </c>
      <c r="C132" s="6" t="n">
        <v>200</v>
      </c>
    </row>
    <row r="133" spans="1:4">
      <c r="A133" s="4" t="s">
        <v>1157</v>
      </c>
      <c r="D133" s="6" t="n">
        <v>-300</v>
      </c>
    </row>
    <row r="134" spans="1:4">
      <c r="A134" s="4" t="s">
        <v>1158</v>
      </c>
      <c r="D134" s="6" t="n">
        <v>-39400</v>
      </c>
    </row>
    <row r="135" spans="1:4">
      <c r="A135" s="4" t="s">
        <v>1159</v>
      </c>
      <c r="B135" s="6" t="n">
        <v>-3400</v>
      </c>
    </row>
    <row r="136" spans="1:4">
      <c r="A136" s="4" t="s">
        <v>1160</v>
      </c>
      <c r="B136" s="6" t="n">
        <v>13500</v>
      </c>
      <c r="C136" s="6" t="n">
        <v>14300</v>
      </c>
      <c r="D136" s="6" t="n">
        <v>11400</v>
      </c>
    </row>
    <row r="137" spans="1:4">
      <c r="A137" s="3" t="s">
        <v>1161</v>
      </c>
    </row>
    <row r="138" spans="1:4">
      <c r="A138" s="4" t="s">
        <v>1162</v>
      </c>
      <c r="D138" s="6" t="n">
        <v>-4000</v>
      </c>
    </row>
    <row r="139" spans="1:4">
      <c r="A139" s="4" t="s">
        <v>1186</v>
      </c>
    </row>
    <row r="140" spans="1:4">
      <c r="A140" s="3" t="s">
        <v>1150</v>
      </c>
    </row>
    <row r="141" spans="1:4">
      <c r="A141" s="4" t="s">
        <v>1178</v>
      </c>
      <c r="B141" s="6" t="n">
        <v>0</v>
      </c>
      <c r="C141" s="6" t="n">
        <v>0</v>
      </c>
    </row>
    <row r="142" spans="1:4">
      <c r="A142" s="4" t="s">
        <v>1179</v>
      </c>
      <c r="B142" s="6" t="n">
        <v>100</v>
      </c>
      <c r="C142" s="6" t="n">
        <v>100</v>
      </c>
    </row>
    <row r="143" spans="1:4">
      <c r="A143" s="4" t="s">
        <v>1187</v>
      </c>
    </row>
    <row r="144" spans="1:4">
      <c r="A144" s="3" t="s">
        <v>1150</v>
      </c>
    </row>
    <row r="145" spans="1:4">
      <c r="A145" s="4" t="s">
        <v>1178</v>
      </c>
      <c r="C145" s="6" t="n">
        <v>0</v>
      </c>
    </row>
    <row r="146" spans="1:4">
      <c r="A146" s="4" t="s">
        <v>1179</v>
      </c>
      <c r="B146" s="6" t="n">
        <v>73800</v>
      </c>
      <c r="C146" s="6" t="n">
        <v>71000</v>
      </c>
    </row>
    <row r="147" spans="1:4">
      <c r="A147" s="4" t="s">
        <v>36</v>
      </c>
    </row>
    <row r="148" spans="1:4">
      <c r="A148" s="3" t="s">
        <v>1106</v>
      </c>
    </row>
    <row r="149" spans="1:4">
      <c r="A149" s="4" t="s">
        <v>1107</v>
      </c>
      <c r="B149" s="6" t="n">
        <v>36300</v>
      </c>
      <c r="C149" s="6" t="n">
        <v>75000</v>
      </c>
      <c r="D149" s="6" t="n">
        <v>95800</v>
      </c>
    </row>
    <row r="150" spans="1:4">
      <c r="A150" s="4" t="s">
        <v>1108</v>
      </c>
      <c r="B150" s="6" t="n">
        <v>19800</v>
      </c>
      <c r="C150" s="6" t="n">
        <v>20200</v>
      </c>
      <c r="D150" s="6" t="n">
        <v>29600</v>
      </c>
    </row>
    <row r="151" spans="1:4">
      <c r="A151" s="4" t="s">
        <v>1109</v>
      </c>
      <c r="B151" s="6" t="n">
        <v>56100</v>
      </c>
      <c r="C151" s="6" t="n">
        <v>95200</v>
      </c>
      <c r="D151" s="6" t="n">
        <v>125400</v>
      </c>
    </row>
    <row r="152" spans="1:4">
      <c r="A152" s="3" t="s">
        <v>1110</v>
      </c>
    </row>
    <row r="153" spans="1:4">
      <c r="A153" s="4" t="s">
        <v>1111</v>
      </c>
      <c r="B153" s="6" t="n">
        <v>147500</v>
      </c>
      <c r="C153" s="6" t="n">
        <v>88000</v>
      </c>
      <c r="D153" s="6" t="n">
        <v>49800</v>
      </c>
    </row>
    <row r="154" spans="1:4">
      <c r="A154" s="4" t="s">
        <v>1112</v>
      </c>
      <c r="B154" s="6" t="n">
        <v>25700</v>
      </c>
      <c r="C154" s="6" t="n">
        <v>20100</v>
      </c>
      <c r="D154" s="6" t="n">
        <v>-1000</v>
      </c>
    </row>
    <row r="155" spans="1:4">
      <c r="A155" s="4" t="s">
        <v>1113</v>
      </c>
      <c r="B155" s="6" t="n">
        <v>173155</v>
      </c>
      <c r="C155" s="6" t="n">
        <v>108133</v>
      </c>
      <c r="D155" s="6" t="n">
        <v>48808</v>
      </c>
    </row>
    <row r="156" spans="1:4">
      <c r="A156" s="4" t="s">
        <v>1114</v>
      </c>
      <c r="B156" s="6" t="n">
        <v>-1300</v>
      </c>
      <c r="C156" s="6" t="n">
        <v>-1300</v>
      </c>
      <c r="D156" s="6" t="n">
        <v>-1300</v>
      </c>
    </row>
    <row r="157" spans="1:4">
      <c r="A157" s="4" t="s">
        <v>117</v>
      </c>
      <c r="B157" s="6" t="n">
        <v>228044</v>
      </c>
      <c r="C157" s="6" t="n">
        <v>201981</v>
      </c>
      <c r="D157" s="6" t="n">
        <v>172866</v>
      </c>
    </row>
    <row r="158" spans="1:4">
      <c r="A158" s="3" t="s">
        <v>1115</v>
      </c>
    </row>
    <row r="159" spans="1:4">
      <c r="A159" s="4" t="s">
        <v>116</v>
      </c>
      <c r="B159" s="6" t="n">
        <v>572586</v>
      </c>
      <c r="C159" s="6" t="n">
        <v>505069</v>
      </c>
      <c r="D159" s="6" t="n">
        <v>441412</v>
      </c>
    </row>
    <row r="160" spans="1:4">
      <c r="A160" s="4" t="s">
        <v>1116</v>
      </c>
      <c r="B160" s="6" t="n">
        <v>200400</v>
      </c>
      <c r="C160" s="6" t="n">
        <v>176800</v>
      </c>
      <c r="D160" s="6" t="n">
        <v>154500</v>
      </c>
    </row>
    <row r="161" spans="1:4">
      <c r="A161" s="3" t="s">
        <v>1117</v>
      </c>
    </row>
    <row r="162" spans="1:4">
      <c r="A162" s="4" t="s">
        <v>1118</v>
      </c>
      <c r="B162" s="6" t="n">
        <v>-1400</v>
      </c>
      <c r="C162" s="6" t="n">
        <v>-1300</v>
      </c>
      <c r="D162" s="6" t="n">
        <v>100</v>
      </c>
    </row>
    <row r="163" spans="1:4">
      <c r="A163" s="4" t="s">
        <v>1114</v>
      </c>
      <c r="B163" s="6" t="n">
        <v>-1300</v>
      </c>
      <c r="C163" s="6" t="n">
        <v>-1300</v>
      </c>
      <c r="D163" s="6" t="n">
        <v>-1300</v>
      </c>
    </row>
    <row r="164" spans="1:4">
      <c r="A164" s="4" t="s">
        <v>1119</v>
      </c>
      <c r="B164" s="6" t="n">
        <v>0</v>
      </c>
      <c r="C164" s="6" t="n">
        <v>0</v>
      </c>
      <c r="D164" s="6" t="n">
        <v>0</v>
      </c>
    </row>
    <row r="165" spans="1:4">
      <c r="A165" s="4" t="s">
        <v>1120</v>
      </c>
      <c r="B165" s="6" t="n">
        <v>29600</v>
      </c>
      <c r="C165" s="6" t="n">
        <v>26200</v>
      </c>
      <c r="D165" s="6" t="n">
        <v>18600</v>
      </c>
    </row>
    <row r="166" spans="1:4">
      <c r="A166" s="4" t="s">
        <v>1123</v>
      </c>
      <c r="B166" s="6" t="n">
        <v>700</v>
      </c>
      <c r="C166" s="6" t="n">
        <v>1600</v>
      </c>
      <c r="D166" s="6" t="n">
        <v>1000</v>
      </c>
    </row>
    <row r="167" spans="1:4">
      <c r="A167" s="4" t="s">
        <v>117</v>
      </c>
      <c r="B167" s="7" t="n">
        <v>228044</v>
      </c>
      <c r="C167" s="7" t="n">
        <v>201981</v>
      </c>
      <c r="D167" s="7" t="n">
        <v>172866</v>
      </c>
    </row>
    <row r="168" spans="1:4">
      <c r="A168" s="4" t="s">
        <v>1124</v>
      </c>
      <c r="B168" s="4" t="s">
        <v>1188</v>
      </c>
      <c r="C168" s="4" t="s">
        <v>1189</v>
      </c>
      <c r="D168" s="4" t="s">
        <v>1190</v>
      </c>
    </row>
    <row r="169" spans="1:4">
      <c r="A169" s="3" t="s">
        <v>1128</v>
      </c>
    </row>
    <row r="170" spans="1:4">
      <c r="A170" s="4" t="s">
        <v>1129</v>
      </c>
      <c r="B170" s="7" t="n">
        <v>91300</v>
      </c>
      <c r="C170" s="7" t="n">
        <v>39900</v>
      </c>
    </row>
    <row r="171" spans="1:4">
      <c r="A171" s="4" t="s">
        <v>1130</v>
      </c>
      <c r="B171" s="6" t="n">
        <v>600</v>
      </c>
      <c r="C171" s="6" t="n">
        <v>1800</v>
      </c>
    </row>
    <row r="172" spans="1:4">
      <c r="A172" s="4" t="s">
        <v>1131</v>
      </c>
      <c r="B172" s="6" t="n">
        <v>109400</v>
      </c>
      <c r="C172" s="6" t="n">
        <v>181300</v>
      </c>
    </row>
    <row r="173" spans="1:4">
      <c r="A173" s="4" t="s">
        <v>1132</v>
      </c>
      <c r="B173" s="6" t="n">
        <v>8500</v>
      </c>
      <c r="C173" s="6" t="n">
        <v>13800</v>
      </c>
    </row>
    <row r="174" spans="1:4">
      <c r="A174" s="4" t="s">
        <v>1133</v>
      </c>
      <c r="B174" s="6" t="n">
        <v>1500</v>
      </c>
      <c r="C174" s="6" t="n">
        <v>1800</v>
      </c>
    </row>
    <row r="175" spans="1:4">
      <c r="A175" s="4" t="s">
        <v>1134</v>
      </c>
      <c r="B175" s="6" t="n">
        <v>0</v>
      </c>
      <c r="C175" s="6" t="n">
        <v>0</v>
      </c>
    </row>
    <row r="176" spans="1:4">
      <c r="A176" s="4" t="s">
        <v>1136</v>
      </c>
      <c r="B176" s="6" t="n">
        <v>3400</v>
      </c>
      <c r="C176" s="6" t="n">
        <v>19900</v>
      </c>
    </row>
    <row r="177" spans="1:4">
      <c r="A177" s="4" t="s">
        <v>1137</v>
      </c>
      <c r="B177" s="6" t="n">
        <v>214700</v>
      </c>
      <c r="C177" s="6" t="n">
        <v>258500</v>
      </c>
    </row>
    <row r="178" spans="1:4">
      <c r="A178" s="3" t="s">
        <v>1140</v>
      </c>
    </row>
    <row r="179" spans="1:4">
      <c r="A179" s="4" t="s">
        <v>1141</v>
      </c>
      <c r="B179" s="6" t="n">
        <v>1387100</v>
      </c>
      <c r="C179" s="6" t="n">
        <v>1296900</v>
      </c>
    </row>
    <row r="180" spans="1:4">
      <c r="A180" s="4" t="s">
        <v>1142</v>
      </c>
      <c r="B180" s="6" t="n">
        <v>22800</v>
      </c>
      <c r="C180" s="6" t="n">
        <v>25000</v>
      </c>
    </row>
    <row r="181" spans="1:4">
      <c r="A181" s="3" t="s">
        <v>1143</v>
      </c>
    </row>
    <row r="182" spans="1:4">
      <c r="A182" s="4" t="s">
        <v>1144</v>
      </c>
      <c r="B182" s="6" t="n">
        <v>339700</v>
      </c>
      <c r="C182" s="6" t="n">
        <v>276000</v>
      </c>
    </row>
    <row r="183" spans="1:4">
      <c r="A183" s="4" t="s">
        <v>1145</v>
      </c>
      <c r="B183" s="6" t="n">
        <v>36000</v>
      </c>
      <c r="C183" s="6" t="n">
        <v>35500</v>
      </c>
    </row>
    <row r="184" spans="1:4">
      <c r="A184" s="4" t="s">
        <v>1146</v>
      </c>
      <c r="B184" s="6" t="n">
        <v>167400</v>
      </c>
      <c r="C184" s="6" t="n">
        <v>174400</v>
      </c>
    </row>
    <row r="185" spans="1:4">
      <c r="A185" s="4" t="s">
        <v>1147</v>
      </c>
      <c r="B185" s="6" t="n">
        <v>0</v>
      </c>
      <c r="C185" s="6" t="n">
        <v>0</v>
      </c>
    </row>
    <row r="186" spans="1:4">
      <c r="A186" s="4" t="s">
        <v>1148</v>
      </c>
      <c r="B186" s="6" t="n">
        <v>22000</v>
      </c>
      <c r="C186" s="6" t="n">
        <v>33500</v>
      </c>
    </row>
    <row r="187" spans="1:4">
      <c r="A187" s="4" t="s">
        <v>1149</v>
      </c>
      <c r="B187" s="6" t="n">
        <v>1975000</v>
      </c>
      <c r="C187" s="6" t="n">
        <v>1841300</v>
      </c>
    </row>
    <row r="188" spans="1:4">
      <c r="A188" s="4" t="s">
        <v>1191</v>
      </c>
    </row>
    <row r="189" spans="1:4">
      <c r="A189" s="3" t="s">
        <v>1150</v>
      </c>
    </row>
    <row r="190" spans="1:4">
      <c r="A190" s="4" t="s">
        <v>1178</v>
      </c>
      <c r="B190" s="6" t="n">
        <v>0</v>
      </c>
      <c r="C190" s="6" t="n">
        <v>0</v>
      </c>
    </row>
    <row r="191" spans="1:4">
      <c r="A191" s="4" t="s">
        <v>1179</v>
      </c>
      <c r="B191" s="6" t="n">
        <v>200</v>
      </c>
      <c r="C191" s="6" t="n">
        <v>200</v>
      </c>
    </row>
    <row r="192" spans="1:4">
      <c r="A192" s="4" t="s">
        <v>1192</v>
      </c>
    </row>
    <row r="193" spans="1:4">
      <c r="A193" s="3" t="s">
        <v>1150</v>
      </c>
    </row>
    <row r="194" spans="1:4">
      <c r="A194" s="4" t="s">
        <v>1178</v>
      </c>
      <c r="C194" s="6" t="n">
        <v>0</v>
      </c>
    </row>
    <row r="195" spans="1:4">
      <c r="A195" s="4" t="s">
        <v>1179</v>
      </c>
      <c r="B195" s="6" t="n">
        <v>0</v>
      </c>
      <c r="C195" s="6" t="n">
        <v>0</v>
      </c>
    </row>
    <row r="196" spans="1:4">
      <c r="A196" s="4" t="s">
        <v>32</v>
      </c>
    </row>
    <row r="197" spans="1:4">
      <c r="A197" s="3" t="s">
        <v>1106</v>
      </c>
    </row>
    <row r="198" spans="1:4">
      <c r="A198" s="4" t="s">
        <v>1107</v>
      </c>
      <c r="B198" s="6" t="n">
        <v>-16700</v>
      </c>
      <c r="C198" s="6" t="n">
        <v>-22600</v>
      </c>
      <c r="D198" s="7" t="n">
        <v>-8200</v>
      </c>
    </row>
    <row r="199" spans="1:4">
      <c r="A199" s="4" t="s">
        <v>1108</v>
      </c>
      <c r="B199" s="6" t="n">
        <v>6000</v>
      </c>
      <c r="C199" s="6" t="n">
        <v>-100</v>
      </c>
      <c r="D199" s="6" t="n">
        <v>3600</v>
      </c>
    </row>
    <row r="200" spans="1:4">
      <c r="A200" s="4" t="s">
        <v>1109</v>
      </c>
      <c r="B200" s="6" t="n">
        <v>-10700</v>
      </c>
      <c r="C200" s="6" t="n">
        <v>-22700</v>
      </c>
      <c r="D200" s="6" t="n">
        <v>-4600</v>
      </c>
    </row>
    <row r="201" spans="1:4">
      <c r="A201" s="3" t="s">
        <v>1110</v>
      </c>
    </row>
    <row r="202" spans="1:4">
      <c r="A202" s="4" t="s">
        <v>1111</v>
      </c>
      <c r="B202" s="6" t="n">
        <v>74500</v>
      </c>
      <c r="C202" s="6" t="n">
        <v>79600</v>
      </c>
      <c r="D202" s="6" t="n">
        <v>64500</v>
      </c>
    </row>
    <row r="203" spans="1:4">
      <c r="A203" s="4" t="s">
        <v>1112</v>
      </c>
      <c r="B203" s="6" t="n">
        <v>9300</v>
      </c>
      <c r="C203" s="6" t="n">
        <v>15200</v>
      </c>
      <c r="D203" s="6" t="n">
        <v>11200</v>
      </c>
    </row>
    <row r="204" spans="1:4">
      <c r="A204" s="4" t="s">
        <v>1113</v>
      </c>
      <c r="B204" s="6" t="n">
        <v>83776</v>
      </c>
      <c r="C204" s="6" t="n">
        <v>94813</v>
      </c>
      <c r="D204" s="6" t="n">
        <v>75693</v>
      </c>
    </row>
    <row r="205" spans="1:4">
      <c r="A205" s="4" t="s">
        <v>1114</v>
      </c>
      <c r="B205" s="6" t="n">
        <v>0</v>
      </c>
      <c r="C205" s="6" t="n">
        <v>0</v>
      </c>
      <c r="D205" s="6" t="n">
        <v>0</v>
      </c>
    </row>
    <row r="206" spans="1:4">
      <c r="A206" s="4" t="s">
        <v>117</v>
      </c>
      <c r="B206" s="6" t="n">
        <v>73060</v>
      </c>
      <c r="C206" s="6" t="n">
        <v>72135</v>
      </c>
      <c r="D206" s="6" t="n">
        <v>71101</v>
      </c>
    </row>
    <row r="207" spans="1:4">
      <c r="A207" s="3" t="s">
        <v>1115</v>
      </c>
    </row>
    <row r="208" spans="1:4">
      <c r="A208" s="4" t="s">
        <v>116</v>
      </c>
      <c r="B208" s="6" t="n">
        <v>187502</v>
      </c>
      <c r="C208" s="6" t="n">
        <v>186079</v>
      </c>
      <c r="D208" s="6" t="n">
        <v>182498</v>
      </c>
    </row>
    <row r="209" spans="1:4">
      <c r="A209" s="4" t="s">
        <v>1116</v>
      </c>
      <c r="B209" s="6" t="n">
        <v>65600</v>
      </c>
      <c r="C209" s="6" t="n">
        <v>65100</v>
      </c>
      <c r="D209" s="6" t="n">
        <v>63900</v>
      </c>
    </row>
    <row r="210" spans="1:4">
      <c r="A210" s="3" t="s">
        <v>1117</v>
      </c>
    </row>
    <row r="211" spans="1:4">
      <c r="A211" s="4" t="s">
        <v>1118</v>
      </c>
      <c r="B211" s="6" t="n">
        <v>500</v>
      </c>
      <c r="C211" s="6" t="n">
        <v>300</v>
      </c>
      <c r="D211" s="6" t="n">
        <v>600</v>
      </c>
    </row>
    <row r="212" spans="1:4">
      <c r="A212" s="4" t="s">
        <v>1114</v>
      </c>
      <c r="B212" s="6" t="n">
        <v>0</v>
      </c>
      <c r="C212" s="6" t="n">
        <v>0</v>
      </c>
      <c r="D212" s="6" t="n">
        <v>0</v>
      </c>
    </row>
    <row r="213" spans="1:4">
      <c r="A213" s="4" t="s">
        <v>1119</v>
      </c>
      <c r="B213" s="6" t="n">
        <v>-3800</v>
      </c>
      <c r="C213" s="6" t="n">
        <v>-3500</v>
      </c>
      <c r="D213" s="6" t="n">
        <v>-3700</v>
      </c>
    </row>
    <row r="214" spans="1:4">
      <c r="A214" s="4" t="s">
        <v>1120</v>
      </c>
      <c r="B214" s="6" t="n">
        <v>9900</v>
      </c>
      <c r="C214" s="6" t="n">
        <v>9800</v>
      </c>
      <c r="D214" s="6" t="n">
        <v>9600</v>
      </c>
    </row>
    <row r="215" spans="1:4">
      <c r="A215" s="4" t="s">
        <v>1123</v>
      </c>
      <c r="B215" s="6" t="n">
        <v>900</v>
      </c>
      <c r="C215" s="6" t="n">
        <v>400</v>
      </c>
      <c r="D215" s="6" t="n">
        <v>700</v>
      </c>
    </row>
    <row r="216" spans="1:4">
      <c r="A216" s="4" t="s">
        <v>117</v>
      </c>
      <c r="B216" s="7" t="n">
        <v>73060</v>
      </c>
      <c r="C216" s="7" t="n">
        <v>72135</v>
      </c>
      <c r="D216" s="7" t="n">
        <v>71101</v>
      </c>
    </row>
    <row r="217" spans="1:4">
      <c r="A217" s="4" t="s">
        <v>1124</v>
      </c>
      <c r="B217" s="4" t="s">
        <v>1193</v>
      </c>
      <c r="C217" s="4" t="s">
        <v>1194</v>
      </c>
      <c r="D217" s="4" t="s">
        <v>1193</v>
      </c>
    </row>
    <row r="218" spans="1:4">
      <c r="A218" s="3" t="s">
        <v>1128</v>
      </c>
    </row>
    <row r="219" spans="1:4">
      <c r="A219" s="4" t="s">
        <v>1129</v>
      </c>
      <c r="B219" s="7" t="n">
        <v>37100</v>
      </c>
      <c r="C219" s="7" t="n">
        <v>46800</v>
      </c>
    </row>
    <row r="220" spans="1:4">
      <c r="A220" s="4" t="s">
        <v>1130</v>
      </c>
      <c r="B220" s="6" t="n">
        <v>0</v>
      </c>
      <c r="C220" s="6" t="n">
        <v>0</v>
      </c>
    </row>
    <row r="221" spans="1:4">
      <c r="A221" s="4" t="s">
        <v>1131</v>
      </c>
      <c r="B221" s="6" t="n">
        <v>42100</v>
      </c>
      <c r="C221" s="6" t="n">
        <v>46500</v>
      </c>
    </row>
    <row r="222" spans="1:4">
      <c r="A222" s="4" t="s">
        <v>1132</v>
      </c>
      <c r="B222" s="6" t="n">
        <v>3600</v>
      </c>
      <c r="C222" s="6" t="n">
        <v>3200</v>
      </c>
    </row>
    <row r="223" spans="1:4">
      <c r="A223" s="4" t="s">
        <v>1133</v>
      </c>
      <c r="B223" s="6" t="n">
        <v>2300</v>
      </c>
      <c r="C223" s="6" t="n">
        <v>2100</v>
      </c>
    </row>
    <row r="224" spans="1:4">
      <c r="A224" s="4" t="s">
        <v>1134</v>
      </c>
      <c r="B224" s="6" t="n">
        <v>2400</v>
      </c>
      <c r="C224" s="6" t="n">
        <v>32100</v>
      </c>
    </row>
    <row r="225" spans="1:4">
      <c r="A225" s="4" t="s">
        <v>1136</v>
      </c>
      <c r="B225" s="6" t="n">
        <v>61100</v>
      </c>
      <c r="C225" s="6" t="n">
        <v>48900</v>
      </c>
    </row>
    <row r="226" spans="1:4">
      <c r="A226" s="4" t="s">
        <v>1137</v>
      </c>
      <c r="B226" s="6" t="n">
        <v>148600</v>
      </c>
      <c r="C226" s="6" t="n">
        <v>179600</v>
      </c>
    </row>
    <row r="227" spans="1:4">
      <c r="A227" s="3" t="s">
        <v>1140</v>
      </c>
    </row>
    <row r="228" spans="1:4">
      <c r="A228" s="4" t="s">
        <v>1141</v>
      </c>
      <c r="B228" s="6" t="n">
        <v>655300</v>
      </c>
      <c r="C228" s="6" t="n">
        <v>596600</v>
      </c>
    </row>
    <row r="229" spans="1:4">
      <c r="A229" s="4" t="s">
        <v>1142</v>
      </c>
      <c r="B229" s="6" t="n">
        <v>7300</v>
      </c>
      <c r="C229" s="6" t="n">
        <v>7400</v>
      </c>
    </row>
    <row r="230" spans="1:4">
      <c r="A230" s="3" t="s">
        <v>1143</v>
      </c>
    </row>
    <row r="231" spans="1:4">
      <c r="A231" s="4" t="s">
        <v>1144</v>
      </c>
      <c r="B231" s="6" t="n">
        <v>137900</v>
      </c>
      <c r="C231" s="6" t="n">
        <v>147600</v>
      </c>
    </row>
    <row r="232" spans="1:4">
      <c r="A232" s="4" t="s">
        <v>1145</v>
      </c>
      <c r="B232" s="6" t="n">
        <v>15400</v>
      </c>
      <c r="C232" s="6" t="n">
        <v>15900</v>
      </c>
    </row>
    <row r="233" spans="1:4">
      <c r="A233" s="4" t="s">
        <v>1147</v>
      </c>
      <c r="B233" s="6" t="n">
        <v>0</v>
      </c>
      <c r="C233" s="6" t="n">
        <v>0</v>
      </c>
    </row>
    <row r="234" spans="1:4">
      <c r="A234" s="4" t="s">
        <v>1148</v>
      </c>
      <c r="B234" s="6" t="n">
        <v>38600</v>
      </c>
      <c r="C234" s="6" t="n">
        <v>35600</v>
      </c>
    </row>
    <row r="235" spans="1:4">
      <c r="A235" s="4" t="s">
        <v>1149</v>
      </c>
      <c r="B235" s="6" t="n">
        <v>854500</v>
      </c>
      <c r="C235" s="6" t="n">
        <v>803100</v>
      </c>
    </row>
    <row r="236" spans="1:4">
      <c r="A236" s="4" t="s">
        <v>1195</v>
      </c>
    </row>
    <row r="237" spans="1:4">
      <c r="A237" s="3" t="s">
        <v>1150</v>
      </c>
    </row>
    <row r="238" spans="1:4">
      <c r="A238" s="4" t="s">
        <v>1178</v>
      </c>
      <c r="B238" s="6" t="n">
        <v>7000</v>
      </c>
      <c r="C238" s="6" t="n">
        <v>91800</v>
      </c>
    </row>
    <row r="239" spans="1:4">
      <c r="A239" s="4" t="s">
        <v>1179</v>
      </c>
      <c r="B239" s="6" t="n">
        <v>15000</v>
      </c>
      <c r="C239" s="6" t="n">
        <v>11100</v>
      </c>
    </row>
    <row r="240" spans="1:4">
      <c r="A240" s="4" t="s">
        <v>1196</v>
      </c>
    </row>
    <row r="241" spans="1:4">
      <c r="A241" s="3" t="s">
        <v>1150</v>
      </c>
    </row>
    <row r="242" spans="1:4">
      <c r="A242" s="4" t="s">
        <v>1178</v>
      </c>
      <c r="C242" s="6" t="n">
        <v>0</v>
      </c>
    </row>
    <row r="243" spans="1:4">
      <c r="A243" s="4" t="s">
        <v>1179</v>
      </c>
      <c r="B243" s="6" t="n">
        <v>0</v>
      </c>
      <c r="C243" s="6" t="n">
        <v>0</v>
      </c>
    </row>
    <row r="244" spans="1:4">
      <c r="A244" s="4" t="s">
        <v>34</v>
      </c>
    </row>
    <row r="245" spans="1:4">
      <c r="A245" s="3" t="s">
        <v>1106</v>
      </c>
    </row>
    <row r="246" spans="1:4">
      <c r="A246" s="4" t="s">
        <v>1107</v>
      </c>
      <c r="B246" s="6" t="n">
        <v>-3500</v>
      </c>
      <c r="C246" s="6" t="n">
        <v>1900</v>
      </c>
      <c r="D246" s="7" t="n">
        <v>-53400</v>
      </c>
    </row>
    <row r="247" spans="1:4">
      <c r="A247" s="4" t="s">
        <v>1108</v>
      </c>
      <c r="B247" s="6" t="n">
        <v>1600</v>
      </c>
      <c r="C247" s="6" t="n">
        <v>1800</v>
      </c>
      <c r="D247" s="6" t="n">
        <v>4200</v>
      </c>
    </row>
    <row r="248" spans="1:4">
      <c r="A248" s="4" t="s">
        <v>1109</v>
      </c>
      <c r="B248" s="6" t="n">
        <v>-1900</v>
      </c>
      <c r="C248" s="6" t="n">
        <v>3700</v>
      </c>
      <c r="D248" s="6" t="n">
        <v>-49200</v>
      </c>
    </row>
    <row r="249" spans="1:4">
      <c r="A249" s="3" t="s">
        <v>1110</v>
      </c>
    </row>
    <row r="250" spans="1:4">
      <c r="A250" s="4" t="s">
        <v>1111</v>
      </c>
      <c r="B250" s="6" t="n">
        <v>33400</v>
      </c>
      <c r="C250" s="6" t="n">
        <v>28100</v>
      </c>
      <c r="D250" s="6" t="n">
        <v>84700</v>
      </c>
    </row>
    <row r="251" spans="1:4">
      <c r="A251" s="4" t="s">
        <v>1112</v>
      </c>
      <c r="B251" s="6" t="n">
        <v>6000</v>
      </c>
      <c r="C251" s="6" t="n">
        <v>6000</v>
      </c>
      <c r="D251" s="6" t="n">
        <v>2300</v>
      </c>
    </row>
    <row r="252" spans="1:4">
      <c r="A252" s="4" t="s">
        <v>1113</v>
      </c>
      <c r="B252" s="6" t="n">
        <v>39428</v>
      </c>
      <c r="C252" s="6" t="n">
        <v>34108</v>
      </c>
      <c r="D252" s="6" t="n">
        <v>87028</v>
      </c>
    </row>
    <row r="253" spans="1:4">
      <c r="A253" s="4" t="s">
        <v>1114</v>
      </c>
      <c r="B253" s="6" t="n">
        <v>-500</v>
      </c>
      <c r="C253" s="6" t="n">
        <v>-500</v>
      </c>
      <c r="D253" s="6" t="n">
        <v>-400</v>
      </c>
    </row>
    <row r="254" spans="1:4">
      <c r="A254" s="4" t="s">
        <v>117</v>
      </c>
      <c r="B254" s="6" t="n">
        <v>36970</v>
      </c>
      <c r="C254" s="6" t="n">
        <v>37268</v>
      </c>
      <c r="D254" s="6" t="n">
        <v>37368</v>
      </c>
    </row>
    <row r="255" spans="1:4">
      <c r="A255" s="3" t="s">
        <v>1115</v>
      </c>
    </row>
    <row r="256" spans="1:4">
      <c r="A256" s="4" t="s">
        <v>116</v>
      </c>
      <c r="B256" s="6" t="n">
        <v>93476</v>
      </c>
      <c r="C256" s="6" t="n">
        <v>95087</v>
      </c>
      <c r="D256" s="6" t="n">
        <v>97806</v>
      </c>
    </row>
    <row r="257" spans="1:4">
      <c r="A257" s="4" t="s">
        <v>1116</v>
      </c>
      <c r="B257" s="6" t="n">
        <v>32700</v>
      </c>
      <c r="C257" s="6" t="n">
        <v>33300</v>
      </c>
      <c r="D257" s="6" t="n">
        <v>34200</v>
      </c>
    </row>
    <row r="258" spans="1:4">
      <c r="A258" s="3" t="s">
        <v>1117</v>
      </c>
    </row>
    <row r="259" spans="1:4">
      <c r="A259" s="4" t="s">
        <v>1118</v>
      </c>
      <c r="B259" s="6" t="n">
        <v>-300</v>
      </c>
      <c r="C259" s="6" t="n">
        <v>-200</v>
      </c>
      <c r="D259" s="6" t="n">
        <v>0</v>
      </c>
    </row>
    <row r="260" spans="1:4">
      <c r="A260" s="4" t="s">
        <v>1114</v>
      </c>
      <c r="B260" s="6" t="n">
        <v>-500</v>
      </c>
      <c r="C260" s="6" t="n">
        <v>-500</v>
      </c>
      <c r="D260" s="6" t="n">
        <v>-400</v>
      </c>
    </row>
    <row r="261" spans="1:4">
      <c r="A261" s="4" t="s">
        <v>1119</v>
      </c>
      <c r="B261" s="6" t="n">
        <v>0</v>
      </c>
      <c r="C261" s="6" t="n">
        <v>0</v>
      </c>
      <c r="D261" s="6" t="n">
        <v>0</v>
      </c>
    </row>
    <row r="262" spans="1:4">
      <c r="A262" s="4" t="s">
        <v>1120</v>
      </c>
      <c r="B262" s="6" t="n">
        <v>4900</v>
      </c>
      <c r="C262" s="6" t="n">
        <v>5000</v>
      </c>
      <c r="D262" s="6" t="n">
        <v>4200</v>
      </c>
    </row>
    <row r="263" spans="1:4">
      <c r="A263" s="4" t="s">
        <v>1123</v>
      </c>
      <c r="B263" s="6" t="n">
        <v>200</v>
      </c>
      <c r="C263" s="6" t="n">
        <v>-300</v>
      </c>
      <c r="D263" s="6" t="n">
        <v>-600</v>
      </c>
    </row>
    <row r="264" spans="1:4">
      <c r="A264" s="4" t="s">
        <v>117</v>
      </c>
      <c r="B264" s="7" t="n">
        <v>36970</v>
      </c>
      <c r="C264" s="7" t="n">
        <v>37268</v>
      </c>
      <c r="D264" s="7" t="n">
        <v>37368</v>
      </c>
    </row>
    <row r="265" spans="1:4">
      <c r="A265" s="4" t="s">
        <v>1124</v>
      </c>
      <c r="B265" s="4" t="s">
        <v>1197</v>
      </c>
      <c r="C265" s="4" t="s">
        <v>1190</v>
      </c>
      <c r="D265" s="4" t="s">
        <v>1198</v>
      </c>
    </row>
    <row r="266" spans="1:4">
      <c r="A266" s="3" t="s">
        <v>1128</v>
      </c>
    </row>
    <row r="267" spans="1:4">
      <c r="A267" s="4" t="s">
        <v>1129</v>
      </c>
      <c r="B267" s="7" t="n">
        <v>10000</v>
      </c>
      <c r="C267" s="7" t="n">
        <v>9200</v>
      </c>
    </row>
    <row r="268" spans="1:4">
      <c r="A268" s="4" t="s">
        <v>1130</v>
      </c>
      <c r="B268" s="6" t="n">
        <v>0</v>
      </c>
      <c r="C268" s="6" t="n">
        <v>0</v>
      </c>
    </row>
    <row r="269" spans="1:4">
      <c r="A269" s="4" t="s">
        <v>1131</v>
      </c>
      <c r="B269" s="6" t="n">
        <v>6100</v>
      </c>
      <c r="C269" s="6" t="n">
        <v>11400</v>
      </c>
    </row>
    <row r="270" spans="1:4">
      <c r="A270" s="4" t="s">
        <v>1132</v>
      </c>
      <c r="B270" s="6" t="n">
        <v>4500</v>
      </c>
      <c r="C270" s="6" t="n">
        <v>3800</v>
      </c>
    </row>
    <row r="271" spans="1:4">
      <c r="A271" s="4" t="s">
        <v>1133</v>
      </c>
      <c r="B271" s="6" t="n">
        <v>2400</v>
      </c>
      <c r="C271" s="6" t="n">
        <v>2500</v>
      </c>
    </row>
    <row r="272" spans="1:4">
      <c r="A272" s="4" t="s">
        <v>1134</v>
      </c>
      <c r="B272" s="6" t="n">
        <v>400</v>
      </c>
      <c r="C272" s="6" t="n">
        <v>4500</v>
      </c>
    </row>
    <row r="273" spans="1:4">
      <c r="A273" s="4" t="s">
        <v>1136</v>
      </c>
      <c r="B273" s="6" t="n">
        <v>5000</v>
      </c>
      <c r="C273" s="6" t="n">
        <v>4900</v>
      </c>
    </row>
    <row r="274" spans="1:4">
      <c r="A274" s="4" t="s">
        <v>1137</v>
      </c>
      <c r="B274" s="6" t="n">
        <v>28400</v>
      </c>
      <c r="C274" s="6" t="n">
        <v>36300</v>
      </c>
    </row>
    <row r="275" spans="1:4">
      <c r="A275" s="3" t="s">
        <v>1140</v>
      </c>
    </row>
    <row r="276" spans="1:4">
      <c r="A276" s="4" t="s">
        <v>1141</v>
      </c>
      <c r="B276" s="6" t="n">
        <v>416100</v>
      </c>
      <c r="C276" s="6" t="n">
        <v>385800</v>
      </c>
    </row>
    <row r="277" spans="1:4">
      <c r="A277" s="4" t="s">
        <v>1142</v>
      </c>
      <c r="B277" s="6" t="n">
        <v>10600</v>
      </c>
      <c r="C277" s="6" t="n">
        <v>12800</v>
      </c>
    </row>
    <row r="278" spans="1:4">
      <c r="A278" s="3" t="s">
        <v>1143</v>
      </c>
    </row>
    <row r="279" spans="1:4">
      <c r="A279" s="4" t="s">
        <v>1144</v>
      </c>
      <c r="B279" s="6" t="n">
        <v>60500</v>
      </c>
      <c r="C279" s="6" t="n">
        <v>60400</v>
      </c>
    </row>
    <row r="280" spans="1:4">
      <c r="A280" s="4" t="s">
        <v>1145</v>
      </c>
      <c r="B280" s="6" t="n">
        <v>9000</v>
      </c>
      <c r="C280" s="6" t="n">
        <v>9300</v>
      </c>
    </row>
    <row r="281" spans="1:4">
      <c r="A281" s="4" t="s">
        <v>1147</v>
      </c>
      <c r="B281" s="6" t="n">
        <v>0</v>
      </c>
      <c r="C281" s="6" t="n">
        <v>0</v>
      </c>
    </row>
    <row r="282" spans="1:4">
      <c r="A282" s="4" t="s">
        <v>1148</v>
      </c>
      <c r="B282" s="6" t="n">
        <v>2700</v>
      </c>
      <c r="C282" s="6" t="n">
        <v>2800</v>
      </c>
    </row>
    <row r="283" spans="1:4">
      <c r="A283" s="4" t="s">
        <v>1149</v>
      </c>
      <c r="B283" s="6" t="n">
        <v>498900</v>
      </c>
      <c r="C283" s="6" t="n">
        <v>471100</v>
      </c>
    </row>
    <row r="284" spans="1:4">
      <c r="A284" s="4" t="s">
        <v>1199</v>
      </c>
    </row>
    <row r="285" spans="1:4">
      <c r="A285" s="3" t="s">
        <v>1150</v>
      </c>
    </row>
    <row r="286" spans="1:4">
      <c r="A286" s="4" t="s">
        <v>1178</v>
      </c>
      <c r="B286" s="6" t="n">
        <v>1000</v>
      </c>
      <c r="C286" s="6" t="n">
        <v>12700</v>
      </c>
    </row>
    <row r="287" spans="1:4">
      <c r="A287" s="4" t="s">
        <v>1179</v>
      </c>
      <c r="B287" s="6" t="n">
        <v>0</v>
      </c>
      <c r="C287" s="6" t="n">
        <v>0</v>
      </c>
    </row>
    <row r="288" spans="1:4">
      <c r="A288" s="4" t="s">
        <v>1200</v>
      </c>
    </row>
    <row r="289" spans="1:4">
      <c r="A289" s="3" t="s">
        <v>1150</v>
      </c>
    </row>
    <row r="290" spans="1:4">
      <c r="A290" s="4" t="s">
        <v>1178</v>
      </c>
      <c r="C290" s="6" t="n">
        <v>0</v>
      </c>
    </row>
    <row r="291" spans="1:4">
      <c r="A291" s="4" t="s">
        <v>1179</v>
      </c>
      <c r="B291" s="7" t="n">
        <v>0</v>
      </c>
      <c r="C291" s="7"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6</v>
      </c>
      <c r="B1" s="2" t="s">
        <v>1</v>
      </c>
    </row>
    <row r="2" spans="1:2">
      <c r="B2" s="2" t="s">
        <v>2</v>
      </c>
    </row>
    <row r="3" spans="1:2">
      <c r="A3" s="3" t="s">
        <v>230</v>
      </c>
    </row>
    <row r="4" spans="1:2">
      <c r="A4" s="4" t="s">
        <v>237</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0"/>
    <col customWidth="1" max="2" min="2" width="80"/>
    <col customWidth="1" max="3" min="3" width="21"/>
  </cols>
  <sheetData>
    <row r="1" spans="1:3">
      <c r="A1" s="1" t="s">
        <v>1201</v>
      </c>
      <c r="B1" s="2" t="s">
        <v>1</v>
      </c>
    </row>
    <row r="2" spans="1:3">
      <c r="B2" s="2" t="s">
        <v>185</v>
      </c>
      <c r="C2" s="2" t="s">
        <v>186</v>
      </c>
    </row>
    <row r="3" spans="1:3">
      <c r="A3" s="3" t="s">
        <v>1202</v>
      </c>
    </row>
    <row r="4" spans="1:3">
      <c r="A4" s="4" t="s">
        <v>1203</v>
      </c>
      <c r="B4" s="6" t="n">
        <v>64</v>
      </c>
      <c r="C4" s="6" t="n">
        <v>65</v>
      </c>
    </row>
    <row r="5" spans="1:3">
      <c r="A5" s="3" t="s">
        <v>1204</v>
      </c>
    </row>
    <row r="6" spans="1:3">
      <c r="A6" s="4" t="s">
        <v>708</v>
      </c>
      <c r="B6" s="9" t="n">
        <v>43.3</v>
      </c>
      <c r="C6" s="9" t="n">
        <v>35.4</v>
      </c>
    </row>
    <row r="7" spans="1:3">
      <c r="A7" s="4" t="s">
        <v>1205</v>
      </c>
      <c r="B7" s="10" t="n">
        <v>13.5</v>
      </c>
      <c r="C7" s="10" t="n">
        <v>12.7</v>
      </c>
    </row>
    <row r="8" spans="1:3">
      <c r="A8" s="4" t="s">
        <v>1206</v>
      </c>
      <c r="B8" s="10" t="n">
        <v>-5.7</v>
      </c>
      <c r="C8" s="10" t="n">
        <v>-4.8</v>
      </c>
    </row>
    <row r="9" spans="1:3">
      <c r="A9" s="4" t="s">
        <v>711</v>
      </c>
      <c r="B9" s="9" t="n">
        <v>51.1</v>
      </c>
      <c r="C9" s="10" t="n">
        <v>43.3</v>
      </c>
    </row>
    <row r="10" spans="1:3">
      <c r="A10" s="3" t="s">
        <v>1207</v>
      </c>
    </row>
    <row r="11" spans="1:3">
      <c r="A11" s="4" t="s">
        <v>1208</v>
      </c>
      <c r="B11" s="4" t="s">
        <v>1209</v>
      </c>
    </row>
    <row r="12" spans="1:3">
      <c r="A12" s="4" t="s">
        <v>1210</v>
      </c>
    </row>
    <row r="13" spans="1:3">
      <c r="A13" s="3" t="s">
        <v>1204</v>
      </c>
    </row>
    <row r="14" spans="1:3">
      <c r="A14" s="4" t="s">
        <v>1211</v>
      </c>
      <c r="B14" s="9" t="n">
        <v>45.5</v>
      </c>
      <c r="C14" s="9" t="n">
        <v>38.8</v>
      </c>
    </row>
    <row r="15" spans="1:3">
      <c r="A15" s="4" t="s">
        <v>29</v>
      </c>
    </row>
    <row r="16" spans="1:3">
      <c r="A16" s="3" t="s">
        <v>1202</v>
      </c>
    </row>
    <row r="17" spans="1:3">
      <c r="A17" s="4" t="s">
        <v>1203</v>
      </c>
      <c r="B17" s="6" t="n">
        <v>14</v>
      </c>
      <c r="C17" s="6" t="n">
        <v>16</v>
      </c>
    </row>
    <row r="18" spans="1:3">
      <c r="A18" s="3" t="s">
        <v>1204</v>
      </c>
    </row>
    <row r="19" spans="1:3">
      <c r="A19" s="4" t="s">
        <v>708</v>
      </c>
      <c r="B19" s="9" t="n">
        <v>3.8</v>
      </c>
      <c r="C19" s="9" t="n">
        <v>3.4</v>
      </c>
    </row>
    <row r="20" spans="1:3">
      <c r="A20" s="4" t="s">
        <v>1205</v>
      </c>
      <c r="B20" s="10" t="n">
        <v>1.3</v>
      </c>
      <c r="C20" s="6" t="n">
        <v>1</v>
      </c>
    </row>
    <row r="21" spans="1:3">
      <c r="A21" s="4" t="s">
        <v>1206</v>
      </c>
      <c r="B21" s="10" t="n">
        <v>-0.5</v>
      </c>
      <c r="C21" s="10" t="n">
        <v>-0.6</v>
      </c>
    </row>
    <row r="22" spans="1:3">
      <c r="A22" s="4" t="s">
        <v>711</v>
      </c>
      <c r="B22" s="9" t="n">
        <v>4.6</v>
      </c>
      <c r="C22" s="9" t="n">
        <v>3.8</v>
      </c>
    </row>
    <row r="23" spans="1:3">
      <c r="A23" s="4" t="s">
        <v>36</v>
      </c>
    </row>
    <row r="24" spans="1:3">
      <c r="A24" s="3" t="s">
        <v>1202</v>
      </c>
    </row>
    <row r="25" spans="1:3">
      <c r="A25" s="4" t="s">
        <v>1203</v>
      </c>
      <c r="B25" s="6" t="n">
        <v>15</v>
      </c>
      <c r="C25" s="6" t="n">
        <v>13</v>
      </c>
    </row>
    <row r="26" spans="1:3">
      <c r="A26" s="3" t="s">
        <v>1204</v>
      </c>
    </row>
    <row r="27" spans="1:3">
      <c r="A27" s="4" t="s">
        <v>708</v>
      </c>
      <c r="B27" s="9" t="n">
        <v>1.1</v>
      </c>
      <c r="C27" s="9" t="n">
        <v>1.2</v>
      </c>
    </row>
    <row r="28" spans="1:3">
      <c r="A28" s="4" t="s">
        <v>1205</v>
      </c>
      <c r="B28" s="6" t="n">
        <v>2</v>
      </c>
      <c r="C28" s="6" t="n">
        <v>0</v>
      </c>
    </row>
    <row r="29" spans="1:3">
      <c r="A29" s="4" t="s">
        <v>1206</v>
      </c>
      <c r="B29" s="10" t="n">
        <v>-0.7</v>
      </c>
      <c r="C29" s="10" t="n">
        <v>-0.1</v>
      </c>
    </row>
    <row r="30" spans="1:3">
      <c r="A30" s="4" t="s">
        <v>711</v>
      </c>
      <c r="B30" s="9" t="n">
        <v>2.4</v>
      </c>
      <c r="C30" s="9" t="n">
        <v>1.1</v>
      </c>
    </row>
    <row r="31" spans="1:3">
      <c r="A31" s="4" t="s">
        <v>32</v>
      </c>
    </row>
    <row r="32" spans="1:3">
      <c r="A32" s="3" t="s">
        <v>1202</v>
      </c>
    </row>
    <row r="33" spans="1:3">
      <c r="A33" s="4" t="s">
        <v>1203</v>
      </c>
      <c r="B33" s="6" t="n">
        <v>12</v>
      </c>
      <c r="C33" s="6" t="n">
        <v>13</v>
      </c>
    </row>
    <row r="34" spans="1:3">
      <c r="A34" s="3" t="s">
        <v>1204</v>
      </c>
    </row>
    <row r="35" spans="1:3">
      <c r="A35" s="4" t="s">
        <v>708</v>
      </c>
      <c r="B35" s="9" t="n">
        <v>5.2</v>
      </c>
      <c r="C35" s="9" t="n">
        <v>5.4</v>
      </c>
    </row>
    <row r="36" spans="1:3">
      <c r="A36" s="4" t="s">
        <v>1205</v>
      </c>
      <c r="B36" s="10" t="n">
        <v>2.3</v>
      </c>
      <c r="C36" s="10" t="n">
        <v>0.1</v>
      </c>
    </row>
    <row r="37" spans="1:3">
      <c r="A37" s="4" t="s">
        <v>1206</v>
      </c>
      <c r="B37" s="6" t="n">
        <v>-3</v>
      </c>
      <c r="C37" s="10" t="n">
        <v>-0.3</v>
      </c>
    </row>
    <row r="38" spans="1:3">
      <c r="A38" s="4" t="s">
        <v>711</v>
      </c>
      <c r="B38" s="9" t="n">
        <v>4.5</v>
      </c>
      <c r="C38" s="9" t="n">
        <v>5.2</v>
      </c>
    </row>
    <row r="39" spans="1:3">
      <c r="A39" s="4" t="s">
        <v>34</v>
      </c>
    </row>
    <row r="40" spans="1:3">
      <c r="A40" s="3" t="s">
        <v>1202</v>
      </c>
    </row>
    <row r="41" spans="1:3">
      <c r="A41" s="4" t="s">
        <v>1203</v>
      </c>
      <c r="B41" s="6" t="n">
        <v>4</v>
      </c>
      <c r="C41" s="6" t="n">
        <v>4</v>
      </c>
    </row>
    <row r="42" spans="1:3">
      <c r="A42" s="3" t="s">
        <v>1204</v>
      </c>
    </row>
    <row r="43" spans="1:3">
      <c r="A43" s="4" t="s">
        <v>708</v>
      </c>
      <c r="B43" s="9" t="n">
        <v>0.5</v>
      </c>
      <c r="C43" s="9" t="n">
        <v>0.4</v>
      </c>
    </row>
    <row r="44" spans="1:3">
      <c r="A44" s="4" t="s">
        <v>1205</v>
      </c>
      <c r="B44" s="10" t="n">
        <v>0.2</v>
      </c>
      <c r="C44" s="10" t="n">
        <v>0.2</v>
      </c>
    </row>
    <row r="45" spans="1:3">
      <c r="A45" s="4" t="s">
        <v>1206</v>
      </c>
      <c r="B45" s="10" t="n">
        <v>-0.1</v>
      </c>
      <c r="C45" s="10" t="n">
        <v>-0.1</v>
      </c>
    </row>
    <row r="46" spans="1:3">
      <c r="A46" s="4" t="s">
        <v>711</v>
      </c>
      <c r="B46" s="9" t="n">
        <v>0.6</v>
      </c>
      <c r="C46" s="9" t="n">
        <v>0.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12</v>
      </c>
      <c r="B1" s="2" t="s">
        <v>1</v>
      </c>
    </row>
    <row r="2" spans="1:4">
      <c r="B2" s="2" t="s">
        <v>2</v>
      </c>
      <c r="C2" s="2" t="s">
        <v>39</v>
      </c>
      <c r="D2" s="2" t="s">
        <v>100</v>
      </c>
    </row>
    <row r="3" spans="1:4">
      <c r="A3" s="3" t="s">
        <v>1213</v>
      </c>
    </row>
    <row r="4" spans="1:4">
      <c r="A4" s="4" t="s">
        <v>1214</v>
      </c>
      <c r="B4" s="9" t="n">
        <v>684.5</v>
      </c>
    </row>
    <row r="5" spans="1:4">
      <c r="A5" s="4" t="s">
        <v>1215</v>
      </c>
      <c r="B5" s="10" t="n">
        <v>590.6</v>
      </c>
    </row>
    <row r="6" spans="1:4">
      <c r="A6" s="4" t="s">
        <v>1216</v>
      </c>
      <c r="B6" s="10" t="n">
        <v>442.3</v>
      </c>
    </row>
    <row r="7" spans="1:4">
      <c r="A7" s="4" t="s">
        <v>1217</v>
      </c>
      <c r="B7" s="10" t="n">
        <v>376.2</v>
      </c>
    </row>
    <row r="8" spans="1:4">
      <c r="A8" s="4" t="s">
        <v>1218</v>
      </c>
      <c r="B8" s="10" t="n">
        <v>344.9</v>
      </c>
    </row>
    <row r="9" spans="1:4">
      <c r="A9" s="4" t="s">
        <v>1219</v>
      </c>
      <c r="B9" s="10" t="n">
        <v>2371.7</v>
      </c>
    </row>
    <row r="10" spans="1:4">
      <c r="A10" s="4" t="s">
        <v>1220</v>
      </c>
      <c r="B10" s="10" t="n">
        <v>4810.2</v>
      </c>
    </row>
    <row r="11" spans="1:4">
      <c r="A11" s="4" t="s">
        <v>1221</v>
      </c>
      <c r="B11" s="10" t="n">
        <v>147.6</v>
      </c>
      <c r="C11" s="9" t="n">
        <v>99.2</v>
      </c>
      <c r="D11" s="7" t="n">
        <v>141</v>
      </c>
    </row>
    <row r="12" spans="1:4">
      <c r="A12" s="4" t="s">
        <v>1222</v>
      </c>
      <c r="B12" s="10" t="n">
        <v>428.6</v>
      </c>
      <c r="C12" s="10" t="n">
        <v>482.5</v>
      </c>
      <c r="D12" s="10" t="n">
        <v>349.8</v>
      </c>
    </row>
    <row r="13" spans="1:4">
      <c r="A13" s="4" t="s">
        <v>1223</v>
      </c>
      <c r="B13" s="10" t="n">
        <v>95.90000000000001</v>
      </c>
      <c r="C13" s="10" t="n">
        <v>120.5</v>
      </c>
      <c r="D13" s="10" t="n">
        <v>112.6</v>
      </c>
    </row>
    <row r="14" spans="1:4">
      <c r="A14" s="4" t="s">
        <v>1224</v>
      </c>
      <c r="B14" s="10" t="n">
        <v>25.3</v>
      </c>
      <c r="C14" s="6" t="n">
        <v>25</v>
      </c>
      <c r="D14" s="10" t="n">
        <v>24.9</v>
      </c>
    </row>
    <row r="15" spans="1:4">
      <c r="A15" s="4" t="s">
        <v>1225</v>
      </c>
      <c r="B15" s="10" t="n">
        <v>42.7</v>
      </c>
      <c r="C15" s="10" t="n">
        <v>18.1</v>
      </c>
      <c r="D15" s="10" t="n">
        <v>51.9</v>
      </c>
    </row>
    <row r="16" spans="1:4">
      <c r="A16" s="4" t="s">
        <v>1226</v>
      </c>
      <c r="B16" s="10" t="n">
        <v>144.3</v>
      </c>
      <c r="C16" s="10" t="n">
        <v>114.4</v>
      </c>
      <c r="D16" s="10" t="n">
        <v>91.3</v>
      </c>
    </row>
    <row r="17" spans="1:4">
      <c r="A17" s="4" t="s">
        <v>1227</v>
      </c>
    </row>
    <row r="18" spans="1:4">
      <c r="A18" s="3" t="s">
        <v>1213</v>
      </c>
    </row>
    <row r="19" spans="1:4">
      <c r="A19" s="4" t="s">
        <v>1214</v>
      </c>
      <c r="B19" s="10" t="n">
        <v>177.4</v>
      </c>
    </row>
    <row r="20" spans="1:4">
      <c r="A20" s="4" t="s">
        <v>1215</v>
      </c>
      <c r="B20" s="10" t="n">
        <v>110.1</v>
      </c>
    </row>
    <row r="21" spans="1:4">
      <c r="A21" s="4" t="s">
        <v>1216</v>
      </c>
      <c r="B21" s="10" t="n">
        <v>81.5</v>
      </c>
    </row>
    <row r="22" spans="1:4">
      <c r="A22" s="4" t="s">
        <v>1217</v>
      </c>
      <c r="B22" s="10" t="n">
        <v>51.1</v>
      </c>
    </row>
    <row r="23" spans="1:4">
      <c r="A23" s="4" t="s">
        <v>1218</v>
      </c>
      <c r="B23" s="10" t="n">
        <v>34.9</v>
      </c>
    </row>
    <row r="24" spans="1:4">
      <c r="A24" s="4" t="s">
        <v>1219</v>
      </c>
      <c r="B24" s="10" t="n">
        <v>80.59999999999999</v>
      </c>
    </row>
    <row r="25" spans="1:4">
      <c r="A25" s="4" t="s">
        <v>1220</v>
      </c>
      <c r="B25" s="10" t="n">
        <v>535.6</v>
      </c>
    </row>
    <row r="26" spans="1:4">
      <c r="A26" s="4" t="s">
        <v>1228</v>
      </c>
    </row>
    <row r="27" spans="1:4">
      <c r="A27" s="3" t="s">
        <v>1213</v>
      </c>
    </row>
    <row r="28" spans="1:4">
      <c r="A28" s="4" t="s">
        <v>1214</v>
      </c>
      <c r="B28" s="10" t="n">
        <v>246.6</v>
      </c>
    </row>
    <row r="29" spans="1:4">
      <c r="A29" s="4" t="s">
        <v>1215</v>
      </c>
      <c r="B29" s="10" t="n">
        <v>273.3</v>
      </c>
    </row>
    <row r="30" spans="1:4">
      <c r="A30" s="4" t="s">
        <v>1216</v>
      </c>
      <c r="B30" s="10" t="n">
        <v>238.3</v>
      </c>
    </row>
    <row r="31" spans="1:4">
      <c r="A31" s="4" t="s">
        <v>1217</v>
      </c>
      <c r="B31" s="10" t="n">
        <v>237.4</v>
      </c>
    </row>
    <row r="32" spans="1:4">
      <c r="A32" s="4" t="s">
        <v>1218</v>
      </c>
      <c r="B32" s="6" t="n">
        <v>237</v>
      </c>
    </row>
    <row r="33" spans="1:4">
      <c r="A33" s="4" t="s">
        <v>1219</v>
      </c>
      <c r="B33" s="10" t="n">
        <v>2174.7</v>
      </c>
    </row>
    <row r="34" spans="1:4">
      <c r="A34" s="4" t="s">
        <v>1220</v>
      </c>
      <c r="B34" s="10" t="n">
        <v>3407.3</v>
      </c>
    </row>
    <row r="35" spans="1:4">
      <c r="A35" s="4" t="s">
        <v>1229</v>
      </c>
    </row>
    <row r="36" spans="1:4">
      <c r="A36" s="3" t="s">
        <v>1213</v>
      </c>
    </row>
    <row r="37" spans="1:4">
      <c r="A37" s="4" t="s">
        <v>1214</v>
      </c>
      <c r="B37" s="10" t="n">
        <v>55.8</v>
      </c>
    </row>
    <row r="38" spans="1:4">
      <c r="A38" s="4" t="s">
        <v>1215</v>
      </c>
      <c r="B38" s="10" t="n">
        <v>41.1</v>
      </c>
    </row>
    <row r="39" spans="1:4">
      <c r="A39" s="4" t="s">
        <v>1216</v>
      </c>
      <c r="B39" s="10" t="n">
        <v>20.4</v>
      </c>
    </row>
    <row r="40" spans="1:4">
      <c r="A40" s="4" t="s">
        <v>1217</v>
      </c>
      <c r="B40" s="10" t="n">
        <v>7.8</v>
      </c>
    </row>
    <row r="41" spans="1:4">
      <c r="A41" s="4" t="s">
        <v>1218</v>
      </c>
      <c r="B41" s="6" t="n">
        <v>4</v>
      </c>
    </row>
    <row r="42" spans="1:4">
      <c r="A42" s="4" t="s">
        <v>1219</v>
      </c>
      <c r="B42" s="10" t="n">
        <v>3.6</v>
      </c>
    </row>
    <row r="43" spans="1:4">
      <c r="A43" s="4" t="s">
        <v>1220</v>
      </c>
      <c r="B43" s="10" t="n">
        <v>132.7</v>
      </c>
    </row>
    <row r="44" spans="1:4">
      <c r="A44" s="4" t="s">
        <v>1230</v>
      </c>
    </row>
    <row r="45" spans="1:4">
      <c r="A45" s="3" t="s">
        <v>1213</v>
      </c>
    </row>
    <row r="46" spans="1:4">
      <c r="A46" s="4" t="s">
        <v>1214</v>
      </c>
      <c r="B46" s="10" t="n">
        <v>137.9</v>
      </c>
    </row>
    <row r="47" spans="1:4">
      <c r="A47" s="4" t="s">
        <v>1215</v>
      </c>
      <c r="B47" s="10" t="n">
        <v>123.8</v>
      </c>
    </row>
    <row r="48" spans="1:4">
      <c r="A48" s="4" t="s">
        <v>1216</v>
      </c>
      <c r="B48" s="10" t="n">
        <v>78.40000000000001</v>
      </c>
    </row>
    <row r="49" spans="1:4">
      <c r="A49" s="4" t="s">
        <v>1217</v>
      </c>
      <c r="B49" s="10" t="n">
        <v>57.8</v>
      </c>
    </row>
    <row r="50" spans="1:4">
      <c r="A50" s="4" t="s">
        <v>1218</v>
      </c>
      <c r="B50" s="10" t="n">
        <v>46.9</v>
      </c>
    </row>
    <row r="51" spans="1:4">
      <c r="A51" s="4" t="s">
        <v>1219</v>
      </c>
      <c r="B51" s="10" t="n">
        <v>99.7</v>
      </c>
    </row>
    <row r="52" spans="1:4">
      <c r="A52" s="4" t="s">
        <v>1220</v>
      </c>
      <c r="B52" s="10" t="n">
        <v>544.5</v>
      </c>
    </row>
    <row r="53" spans="1:4">
      <c r="A53" s="4" t="s">
        <v>1231</v>
      </c>
    </row>
    <row r="54" spans="1:4">
      <c r="A54" s="3" t="s">
        <v>1213</v>
      </c>
    </row>
    <row r="55" spans="1:4">
      <c r="A55" s="4" t="s">
        <v>1214</v>
      </c>
      <c r="B55" s="10" t="n">
        <v>45.4</v>
      </c>
    </row>
    <row r="56" spans="1:4">
      <c r="A56" s="4" t="s">
        <v>1215</v>
      </c>
      <c r="B56" s="10" t="n">
        <v>23.3</v>
      </c>
    </row>
    <row r="57" spans="1:4">
      <c r="A57" s="4" t="s">
        <v>1216</v>
      </c>
      <c r="B57" s="10" t="n">
        <v>3.4</v>
      </c>
    </row>
    <row r="58" spans="1:4">
      <c r="A58" s="4" t="s">
        <v>1217</v>
      </c>
      <c r="B58" s="10" t="n">
        <v>1.9</v>
      </c>
    </row>
    <row r="59" spans="1:4">
      <c r="A59" s="4" t="s">
        <v>1218</v>
      </c>
      <c r="B59" s="10" t="n">
        <v>1.9</v>
      </c>
    </row>
    <row r="60" spans="1:4">
      <c r="A60" s="4" t="s">
        <v>1219</v>
      </c>
      <c r="B60" s="10" t="n">
        <v>13.1</v>
      </c>
    </row>
    <row r="61" spans="1:4">
      <c r="A61" s="4" t="s">
        <v>1220</v>
      </c>
      <c r="B61" s="6" t="n">
        <v>89</v>
      </c>
    </row>
    <row r="62" spans="1:4">
      <c r="A62" s="4" t="s">
        <v>1232</v>
      </c>
    </row>
    <row r="63" spans="1:4">
      <c r="A63" s="3" t="s">
        <v>1213</v>
      </c>
    </row>
    <row r="64" spans="1:4">
      <c r="A64" s="4" t="s">
        <v>1233</v>
      </c>
      <c r="B64" s="10" t="n">
        <v>21.4</v>
      </c>
    </row>
    <row r="65" spans="1:4">
      <c r="A65" s="4" t="s">
        <v>1234</v>
      </c>
      <c r="B65" s="6" t="n">
        <v>19</v>
      </c>
    </row>
    <row r="66" spans="1:4">
      <c r="A66" s="4" t="s">
        <v>1235</v>
      </c>
      <c r="B66" s="10" t="n">
        <v>20.3</v>
      </c>
    </row>
    <row r="67" spans="1:4">
      <c r="A67" s="4" t="s">
        <v>1236</v>
      </c>
      <c r="B67" s="10" t="n">
        <v>20.2</v>
      </c>
    </row>
    <row r="68" spans="1:4">
      <c r="A68" s="4" t="s">
        <v>1237</v>
      </c>
      <c r="B68" s="10" t="n">
        <v>20.2</v>
      </c>
    </row>
    <row r="69" spans="1:4">
      <c r="A69" s="4" t="s">
        <v>1238</v>
      </c>
      <c r="B69" s="6" t="n">
        <v>0</v>
      </c>
    </row>
    <row r="70" spans="1:4">
      <c r="A70" s="4" t="s">
        <v>1239</v>
      </c>
      <c r="B70" s="10" t="n">
        <v>101.1</v>
      </c>
    </row>
    <row r="71" spans="1:4">
      <c r="A71" s="4" t="s">
        <v>29</v>
      </c>
    </row>
    <row r="72" spans="1:4">
      <c r="A72" s="3" t="s">
        <v>1213</v>
      </c>
    </row>
    <row r="73" spans="1:4">
      <c r="A73" s="4" t="s">
        <v>1214</v>
      </c>
      <c r="B73" s="10" t="n">
        <v>279.4</v>
      </c>
    </row>
    <row r="74" spans="1:4">
      <c r="A74" s="4" t="s">
        <v>1215</v>
      </c>
      <c r="B74" s="10" t="n">
        <v>207.9</v>
      </c>
    </row>
    <row r="75" spans="1:4">
      <c r="A75" s="4" t="s">
        <v>1216</v>
      </c>
      <c r="B75" s="10" t="n">
        <v>159.5</v>
      </c>
    </row>
    <row r="76" spans="1:4">
      <c r="A76" s="4" t="s">
        <v>1217</v>
      </c>
      <c r="B76" s="10" t="n">
        <v>126.9</v>
      </c>
    </row>
    <row r="77" spans="1:4">
      <c r="A77" s="4" t="s">
        <v>1218</v>
      </c>
      <c r="B77" s="10" t="n">
        <v>114.5</v>
      </c>
    </row>
    <row r="78" spans="1:4">
      <c r="A78" s="4" t="s">
        <v>1219</v>
      </c>
      <c r="B78" s="10" t="n">
        <v>711.6</v>
      </c>
    </row>
    <row r="79" spans="1:4">
      <c r="A79" s="4" t="s">
        <v>1220</v>
      </c>
      <c r="B79" s="10" t="n">
        <v>1599.8</v>
      </c>
    </row>
    <row r="80" spans="1:4">
      <c r="A80" s="4" t="s">
        <v>1221</v>
      </c>
      <c r="B80" s="10" t="n">
        <v>120.3</v>
      </c>
      <c r="C80" s="6" t="n">
        <v>63</v>
      </c>
      <c r="D80" s="10" t="n">
        <v>77.59999999999999</v>
      </c>
    </row>
    <row r="81" spans="1:4">
      <c r="A81" s="4" t="s">
        <v>1224</v>
      </c>
      <c r="B81" s="6" t="n">
        <v>10</v>
      </c>
      <c r="C81" s="10" t="n">
        <v>9.9</v>
      </c>
      <c r="D81" s="10" t="n">
        <v>9.800000000000001</v>
      </c>
    </row>
    <row r="82" spans="1:4">
      <c r="A82" s="4" t="s">
        <v>1225</v>
      </c>
      <c r="B82" s="10" t="n">
        <v>42.7</v>
      </c>
      <c r="C82" s="10" t="n">
        <v>18.1</v>
      </c>
      <c r="D82" s="10" t="n">
        <v>51.9</v>
      </c>
    </row>
    <row r="83" spans="1:4">
      <c r="A83" s="4" t="s">
        <v>1226</v>
      </c>
      <c r="B83" s="6" t="n">
        <v>20</v>
      </c>
      <c r="C83" s="10" t="n">
        <v>0.7</v>
      </c>
    </row>
    <row r="84" spans="1:4">
      <c r="A84" s="4" t="s">
        <v>1240</v>
      </c>
    </row>
    <row r="85" spans="1:4">
      <c r="A85" s="3" t="s">
        <v>1213</v>
      </c>
    </row>
    <row r="86" spans="1:4">
      <c r="A86" s="4" t="s">
        <v>1214</v>
      </c>
      <c r="B86" s="6" t="n">
        <v>145</v>
      </c>
    </row>
    <row r="87" spans="1:4">
      <c r="A87" s="4" t="s">
        <v>1215</v>
      </c>
      <c r="B87" s="10" t="n">
        <v>87.2</v>
      </c>
    </row>
    <row r="88" spans="1:4">
      <c r="A88" s="4" t="s">
        <v>1216</v>
      </c>
      <c r="B88" s="10" t="n">
        <v>58.2</v>
      </c>
    </row>
    <row r="89" spans="1:4">
      <c r="A89" s="4" t="s">
        <v>1217</v>
      </c>
      <c r="B89" s="6" t="n">
        <v>38</v>
      </c>
    </row>
    <row r="90" spans="1:4">
      <c r="A90" s="4" t="s">
        <v>1218</v>
      </c>
      <c r="B90" s="10" t="n">
        <v>29.3</v>
      </c>
    </row>
    <row r="91" spans="1:4">
      <c r="A91" s="4" t="s">
        <v>1219</v>
      </c>
      <c r="B91" s="10" t="n">
        <v>47.6</v>
      </c>
    </row>
    <row r="92" spans="1:4">
      <c r="A92" s="4" t="s">
        <v>1220</v>
      </c>
      <c r="B92" s="10" t="n">
        <v>405.3</v>
      </c>
    </row>
    <row r="93" spans="1:4">
      <c r="A93" s="4" t="s">
        <v>1241</v>
      </c>
    </row>
    <row r="94" spans="1:4">
      <c r="A94" s="3" t="s">
        <v>1213</v>
      </c>
    </row>
    <row r="95" spans="1:4">
      <c r="A95" s="4" t="s">
        <v>1214</v>
      </c>
      <c r="B95" s="10" t="n">
        <v>70.09999999999999</v>
      </c>
    </row>
    <row r="96" spans="1:4">
      <c r="A96" s="4" t="s">
        <v>1215</v>
      </c>
      <c r="B96" s="10" t="n">
        <v>71.7</v>
      </c>
    </row>
    <row r="97" spans="1:4">
      <c r="A97" s="4" t="s">
        <v>1216</v>
      </c>
      <c r="B97" s="10" t="n">
        <v>72.09999999999999</v>
      </c>
    </row>
    <row r="98" spans="1:4">
      <c r="A98" s="4" t="s">
        <v>1217</v>
      </c>
      <c r="B98" s="10" t="n">
        <v>72.3</v>
      </c>
    </row>
    <row r="99" spans="1:4">
      <c r="A99" s="4" t="s">
        <v>1218</v>
      </c>
      <c r="B99" s="10" t="n">
        <v>72.40000000000001</v>
      </c>
    </row>
    <row r="100" spans="1:4">
      <c r="A100" s="4" t="s">
        <v>1219</v>
      </c>
      <c r="B100" s="10" t="n">
        <v>649.7</v>
      </c>
    </row>
    <row r="101" spans="1:4">
      <c r="A101" s="4" t="s">
        <v>1220</v>
      </c>
      <c r="B101" s="10" t="n">
        <v>1008.3</v>
      </c>
    </row>
    <row r="102" spans="1:4">
      <c r="A102" s="4" t="s">
        <v>1242</v>
      </c>
    </row>
    <row r="103" spans="1:4">
      <c r="A103" s="3" t="s">
        <v>1213</v>
      </c>
    </row>
    <row r="104" spans="1:4">
      <c r="A104" s="4" t="s">
        <v>1214</v>
      </c>
      <c r="B104" s="10" t="n">
        <v>55.8</v>
      </c>
    </row>
    <row r="105" spans="1:4">
      <c r="A105" s="4" t="s">
        <v>1215</v>
      </c>
      <c r="B105" s="10" t="n">
        <v>41.1</v>
      </c>
    </row>
    <row r="106" spans="1:4">
      <c r="A106" s="4" t="s">
        <v>1216</v>
      </c>
      <c r="B106" s="10" t="n">
        <v>20.4</v>
      </c>
    </row>
    <row r="107" spans="1:4">
      <c r="A107" s="4" t="s">
        <v>1217</v>
      </c>
      <c r="B107" s="10" t="n">
        <v>7.8</v>
      </c>
    </row>
    <row r="108" spans="1:4">
      <c r="A108" s="4" t="s">
        <v>1218</v>
      </c>
      <c r="B108" s="6" t="n">
        <v>4</v>
      </c>
    </row>
    <row r="109" spans="1:4">
      <c r="A109" s="4" t="s">
        <v>1219</v>
      </c>
      <c r="B109" s="10" t="n">
        <v>3.6</v>
      </c>
    </row>
    <row r="110" spans="1:4">
      <c r="A110" s="4" t="s">
        <v>1220</v>
      </c>
      <c r="B110" s="10" t="n">
        <v>132.7</v>
      </c>
    </row>
    <row r="111" spans="1:4">
      <c r="A111" s="4" t="s">
        <v>1243</v>
      </c>
    </row>
    <row r="112" spans="1:4">
      <c r="A112" s="3" t="s">
        <v>1213</v>
      </c>
    </row>
    <row r="113" spans="1:4">
      <c r="A113" s="4" t="s">
        <v>1233</v>
      </c>
      <c r="B113" s="10" t="n">
        <v>8.4</v>
      </c>
    </row>
    <row r="114" spans="1:4">
      <c r="A114" s="4" t="s">
        <v>1234</v>
      </c>
      <c r="B114" s="10" t="n">
        <v>7.5</v>
      </c>
    </row>
    <row r="115" spans="1:4">
      <c r="A115" s="4" t="s">
        <v>1235</v>
      </c>
      <c r="B115" s="6" t="n">
        <v>8</v>
      </c>
    </row>
    <row r="116" spans="1:4">
      <c r="A116" s="4" t="s">
        <v>1236</v>
      </c>
      <c r="B116" s="6" t="n">
        <v>8</v>
      </c>
    </row>
    <row r="117" spans="1:4">
      <c r="A117" s="4" t="s">
        <v>1237</v>
      </c>
      <c r="B117" s="6" t="n">
        <v>8</v>
      </c>
    </row>
    <row r="118" spans="1:4">
      <c r="A118" s="4" t="s">
        <v>1238</v>
      </c>
      <c r="B118" s="6" t="n">
        <v>0</v>
      </c>
    </row>
    <row r="119" spans="1:4">
      <c r="A119" s="4" t="s">
        <v>1239</v>
      </c>
      <c r="B119" s="10" t="n">
        <v>39.9</v>
      </c>
    </row>
    <row r="120" spans="1:4">
      <c r="A120" s="4" t="s">
        <v>1244</v>
      </c>
    </row>
    <row r="121" spans="1:4">
      <c r="A121" s="3" t="s">
        <v>1213</v>
      </c>
    </row>
    <row r="122" spans="1:4">
      <c r="A122" s="4" t="s">
        <v>1233</v>
      </c>
      <c r="B122" s="10" t="n">
        <v>0.1</v>
      </c>
    </row>
    <row r="123" spans="1:4">
      <c r="A123" s="4" t="s">
        <v>1234</v>
      </c>
      <c r="B123" s="10" t="n">
        <v>0.4</v>
      </c>
    </row>
    <row r="124" spans="1:4">
      <c r="A124" s="4" t="s">
        <v>1235</v>
      </c>
      <c r="B124" s="10" t="n">
        <v>0.8</v>
      </c>
    </row>
    <row r="125" spans="1:4">
      <c r="A125" s="4" t="s">
        <v>1236</v>
      </c>
      <c r="B125" s="10" t="n">
        <v>0.8</v>
      </c>
    </row>
    <row r="126" spans="1:4">
      <c r="A126" s="4" t="s">
        <v>1237</v>
      </c>
      <c r="B126" s="10" t="n">
        <v>0.8</v>
      </c>
    </row>
    <row r="127" spans="1:4">
      <c r="A127" s="4" t="s">
        <v>1238</v>
      </c>
      <c r="B127" s="10" t="n">
        <v>10.7</v>
      </c>
    </row>
    <row r="128" spans="1:4">
      <c r="A128" s="4" t="s">
        <v>1239</v>
      </c>
      <c r="B128" s="10" t="n">
        <v>13.6</v>
      </c>
    </row>
    <row r="129" spans="1:4">
      <c r="A129" s="4" t="s">
        <v>36</v>
      </c>
    </row>
    <row r="130" spans="1:4">
      <c r="A130" s="3" t="s">
        <v>1213</v>
      </c>
    </row>
    <row r="131" spans="1:4">
      <c r="A131" s="4" t="s">
        <v>1214</v>
      </c>
      <c r="B131" s="10" t="n">
        <v>119.8</v>
      </c>
    </row>
    <row r="132" spans="1:4">
      <c r="A132" s="4" t="s">
        <v>1215</v>
      </c>
      <c r="B132" s="10" t="n">
        <v>127.9</v>
      </c>
    </row>
    <row r="133" spans="1:4">
      <c r="A133" s="4" t="s">
        <v>1216</v>
      </c>
      <c r="B133" s="10" t="n">
        <v>92.5</v>
      </c>
    </row>
    <row r="134" spans="1:4">
      <c r="A134" s="4" t="s">
        <v>1217</v>
      </c>
      <c r="B134" s="10" t="n">
        <v>90.5</v>
      </c>
    </row>
    <row r="135" spans="1:4">
      <c r="A135" s="4" t="s">
        <v>1218</v>
      </c>
      <c r="B135" s="10" t="n">
        <v>86.2</v>
      </c>
    </row>
    <row r="136" spans="1:4">
      <c r="A136" s="4" t="s">
        <v>1219</v>
      </c>
      <c r="B136" s="10" t="n">
        <v>521.5</v>
      </c>
    </row>
    <row r="137" spans="1:4">
      <c r="A137" s="4" t="s">
        <v>1220</v>
      </c>
      <c r="B137" s="10" t="n">
        <v>1038.4</v>
      </c>
    </row>
    <row r="138" spans="1:4">
      <c r="A138" s="4" t="s">
        <v>1221</v>
      </c>
      <c r="B138" s="10" t="n">
        <v>6.5</v>
      </c>
      <c r="C138" s="6" t="n">
        <v>7</v>
      </c>
      <c r="D138" s="10" t="n">
        <v>32.4</v>
      </c>
    </row>
    <row r="139" spans="1:4">
      <c r="A139" s="4" t="s">
        <v>1224</v>
      </c>
      <c r="B139" s="10" t="n">
        <v>7.8</v>
      </c>
      <c r="C139" s="10" t="n">
        <v>7.7</v>
      </c>
      <c r="D139" s="10" t="n">
        <v>7.7</v>
      </c>
    </row>
    <row r="140" spans="1:4">
      <c r="A140" s="4" t="s">
        <v>1226</v>
      </c>
      <c r="B140" s="10" t="n">
        <v>86.7</v>
      </c>
      <c r="C140" s="10" t="n">
        <v>87.40000000000001</v>
      </c>
      <c r="D140" s="10" t="n">
        <v>84.90000000000001</v>
      </c>
    </row>
    <row r="141" spans="1:4">
      <c r="A141" s="4" t="s">
        <v>1245</v>
      </c>
    </row>
    <row r="142" spans="1:4">
      <c r="A142" s="3" t="s">
        <v>1213</v>
      </c>
    </row>
    <row r="143" spans="1:4">
      <c r="A143" s="4" t="s">
        <v>1214</v>
      </c>
      <c r="B143" s="10" t="n">
        <v>14.1</v>
      </c>
    </row>
    <row r="144" spans="1:4">
      <c r="A144" s="4" t="s">
        <v>1215</v>
      </c>
      <c r="B144" s="10" t="n">
        <v>4.8</v>
      </c>
    </row>
    <row r="145" spans="1:4">
      <c r="A145" s="4" t="s">
        <v>1216</v>
      </c>
      <c r="B145" s="10" t="n">
        <v>5.5</v>
      </c>
    </row>
    <row r="146" spans="1:4">
      <c r="A146" s="4" t="s">
        <v>1217</v>
      </c>
      <c r="B146" s="10" t="n">
        <v>5.5</v>
      </c>
    </row>
    <row r="147" spans="1:4">
      <c r="A147" s="4" t="s">
        <v>1218</v>
      </c>
      <c r="B147" s="10" t="n">
        <v>3.1</v>
      </c>
    </row>
    <row r="148" spans="1:4">
      <c r="A148" s="4" t="s">
        <v>1219</v>
      </c>
      <c r="B148" s="10" t="n">
        <v>28.1</v>
      </c>
    </row>
    <row r="149" spans="1:4">
      <c r="A149" s="4" t="s">
        <v>1220</v>
      </c>
      <c r="B149" s="10" t="n">
        <v>61.1</v>
      </c>
    </row>
    <row r="150" spans="1:4">
      <c r="A150" s="4" t="s">
        <v>1246</v>
      </c>
    </row>
    <row r="151" spans="1:4">
      <c r="A151" s="3" t="s">
        <v>1213</v>
      </c>
    </row>
    <row r="152" spans="1:4">
      <c r="A152" s="4" t="s">
        <v>1214</v>
      </c>
      <c r="B152" s="6" t="n">
        <v>99</v>
      </c>
    </row>
    <row r="153" spans="1:4">
      <c r="A153" s="4" t="s">
        <v>1215</v>
      </c>
      <c r="B153" s="6" t="n">
        <v>117</v>
      </c>
    </row>
    <row r="154" spans="1:4">
      <c r="A154" s="4" t="s">
        <v>1216</v>
      </c>
      <c r="B154" s="10" t="n">
        <v>80.40000000000001</v>
      </c>
    </row>
    <row r="155" spans="1:4">
      <c r="A155" s="4" t="s">
        <v>1217</v>
      </c>
      <c r="B155" s="10" t="n">
        <v>78.5</v>
      </c>
    </row>
    <row r="156" spans="1:4">
      <c r="A156" s="4" t="s">
        <v>1218</v>
      </c>
      <c r="B156" s="10" t="n">
        <v>76.59999999999999</v>
      </c>
    </row>
    <row r="157" spans="1:4">
      <c r="A157" s="4" t="s">
        <v>1219</v>
      </c>
      <c r="B157" s="10" t="n">
        <v>489.8</v>
      </c>
    </row>
    <row r="158" spans="1:4">
      <c r="A158" s="4" t="s">
        <v>1220</v>
      </c>
      <c r="B158" s="10" t="n">
        <v>941.3</v>
      </c>
    </row>
    <row r="159" spans="1:4">
      <c r="A159" s="4" t="s">
        <v>1247</v>
      </c>
    </row>
    <row r="160" spans="1:4">
      <c r="A160" s="3" t="s">
        <v>1213</v>
      </c>
    </row>
    <row r="161" spans="1:4">
      <c r="A161" s="4" t="s">
        <v>1214</v>
      </c>
      <c r="B161" s="10" t="n">
        <v>6.6</v>
      </c>
    </row>
    <row r="162" spans="1:4">
      <c r="A162" s="4" t="s">
        <v>1215</v>
      </c>
      <c r="B162" s="10" t="n">
        <v>5.9</v>
      </c>
    </row>
    <row r="163" spans="1:4">
      <c r="A163" s="4" t="s">
        <v>1216</v>
      </c>
      <c r="B163" s="10" t="n">
        <v>6.3</v>
      </c>
    </row>
    <row r="164" spans="1:4">
      <c r="A164" s="4" t="s">
        <v>1217</v>
      </c>
      <c r="B164" s="10" t="n">
        <v>6.2</v>
      </c>
    </row>
    <row r="165" spans="1:4">
      <c r="A165" s="4" t="s">
        <v>1218</v>
      </c>
      <c r="B165" s="10" t="n">
        <v>6.2</v>
      </c>
    </row>
    <row r="166" spans="1:4">
      <c r="A166" s="4" t="s">
        <v>1219</v>
      </c>
      <c r="B166" s="6" t="n">
        <v>0</v>
      </c>
    </row>
    <row r="167" spans="1:4">
      <c r="A167" s="4" t="s">
        <v>1220</v>
      </c>
      <c r="B167" s="10" t="n">
        <v>31.2</v>
      </c>
    </row>
    <row r="168" spans="1:4">
      <c r="A168" s="4" t="s">
        <v>1248</v>
      </c>
    </row>
    <row r="169" spans="1:4">
      <c r="A169" s="3" t="s">
        <v>1213</v>
      </c>
    </row>
    <row r="170" spans="1:4">
      <c r="A170" s="4" t="s">
        <v>1233</v>
      </c>
      <c r="B170" s="10" t="n">
        <v>0.1</v>
      </c>
    </row>
    <row r="171" spans="1:4">
      <c r="A171" s="4" t="s">
        <v>1234</v>
      </c>
      <c r="B171" s="10" t="n">
        <v>0.2</v>
      </c>
    </row>
    <row r="172" spans="1:4">
      <c r="A172" s="4" t="s">
        <v>1235</v>
      </c>
      <c r="B172" s="10" t="n">
        <v>0.3</v>
      </c>
    </row>
    <row r="173" spans="1:4">
      <c r="A173" s="4" t="s">
        <v>1236</v>
      </c>
      <c r="B173" s="10" t="n">
        <v>0.3</v>
      </c>
    </row>
    <row r="174" spans="1:4">
      <c r="A174" s="4" t="s">
        <v>1237</v>
      </c>
      <c r="B174" s="10" t="n">
        <v>0.3</v>
      </c>
    </row>
    <row r="175" spans="1:4">
      <c r="A175" s="4" t="s">
        <v>1238</v>
      </c>
      <c r="B175" s="10" t="n">
        <v>3.6</v>
      </c>
    </row>
    <row r="176" spans="1:4">
      <c r="A176" s="4" t="s">
        <v>1239</v>
      </c>
      <c r="B176" s="10" t="n">
        <v>4.8</v>
      </c>
    </row>
    <row r="177" spans="1:4">
      <c r="A177" s="4" t="s">
        <v>32</v>
      </c>
    </row>
    <row r="178" spans="1:4">
      <c r="A178" s="3" t="s">
        <v>1213</v>
      </c>
    </row>
    <row r="179" spans="1:4">
      <c r="A179" s="4" t="s">
        <v>1214</v>
      </c>
      <c r="B179" s="10" t="n">
        <v>136.3</v>
      </c>
    </row>
    <row r="180" spans="1:4">
      <c r="A180" s="4" t="s">
        <v>1215</v>
      </c>
      <c r="B180" s="10" t="n">
        <v>114.6</v>
      </c>
    </row>
    <row r="181" spans="1:4">
      <c r="A181" s="4" t="s">
        <v>1216</v>
      </c>
      <c r="B181" s="10" t="n">
        <v>95.90000000000001</v>
      </c>
    </row>
    <row r="182" spans="1:4">
      <c r="A182" s="4" t="s">
        <v>1217</v>
      </c>
      <c r="B182" s="10" t="n">
        <v>84.8</v>
      </c>
    </row>
    <row r="183" spans="1:4">
      <c r="A183" s="4" t="s">
        <v>1218</v>
      </c>
      <c r="B183" s="6" t="n">
        <v>81</v>
      </c>
    </row>
    <row r="184" spans="1:4">
      <c r="A184" s="4" t="s">
        <v>1219</v>
      </c>
      <c r="B184" s="10" t="n">
        <v>882.6</v>
      </c>
    </row>
    <row r="185" spans="1:4">
      <c r="A185" s="4" t="s">
        <v>1220</v>
      </c>
      <c r="B185" s="10" t="n">
        <v>1395.2</v>
      </c>
    </row>
    <row r="186" spans="1:4">
      <c r="A186" s="4" t="s">
        <v>1221</v>
      </c>
      <c r="B186" s="10" t="n">
        <v>20.8</v>
      </c>
      <c r="C186" s="6" t="n">
        <v>26</v>
      </c>
      <c r="D186" s="6" t="n">
        <v>29</v>
      </c>
    </row>
    <row r="187" spans="1:4">
      <c r="A187" s="4" t="s">
        <v>1223</v>
      </c>
      <c r="B187" s="10" t="n">
        <v>95.90000000000001</v>
      </c>
      <c r="C187" s="10" t="n">
        <v>120.5</v>
      </c>
      <c r="D187" s="10" t="n">
        <v>112.6</v>
      </c>
    </row>
    <row r="188" spans="1:4">
      <c r="A188" s="4" t="s">
        <v>1224</v>
      </c>
      <c r="B188" s="10" t="n">
        <v>5.4</v>
      </c>
      <c r="C188" s="10" t="n">
        <v>5.3</v>
      </c>
      <c r="D188" s="10" t="n">
        <v>5.3</v>
      </c>
    </row>
    <row r="189" spans="1:4">
      <c r="A189" s="4" t="s">
        <v>1226</v>
      </c>
      <c r="B189" s="10" t="n">
        <v>37.2</v>
      </c>
      <c r="C189" s="10" t="n">
        <v>26.3</v>
      </c>
      <c r="D189" s="10" t="n">
        <v>6.4</v>
      </c>
    </row>
    <row r="190" spans="1:4">
      <c r="A190" s="4" t="s">
        <v>1249</v>
      </c>
    </row>
    <row r="191" spans="1:4">
      <c r="A191" s="3" t="s">
        <v>1213</v>
      </c>
    </row>
    <row r="192" spans="1:4">
      <c r="A192" s="4" t="s">
        <v>1214</v>
      </c>
      <c r="B192" s="10" t="n">
        <v>18.3</v>
      </c>
    </row>
    <row r="193" spans="1:4">
      <c r="A193" s="4" t="s">
        <v>1215</v>
      </c>
      <c r="B193" s="10" t="n">
        <v>18.1</v>
      </c>
    </row>
    <row r="194" spans="1:4">
      <c r="A194" s="4" t="s">
        <v>1216</v>
      </c>
      <c r="B194" s="10" t="n">
        <v>17.8</v>
      </c>
    </row>
    <row r="195" spans="1:4">
      <c r="A195" s="4" t="s">
        <v>1217</v>
      </c>
      <c r="B195" s="10" t="n">
        <v>7.6</v>
      </c>
    </row>
    <row r="196" spans="1:4">
      <c r="A196" s="4" t="s">
        <v>1218</v>
      </c>
      <c r="B196" s="10" t="n">
        <v>2.5</v>
      </c>
    </row>
    <row r="197" spans="1:4">
      <c r="A197" s="4" t="s">
        <v>1219</v>
      </c>
      <c r="B197" s="10" t="n">
        <v>4.9</v>
      </c>
    </row>
    <row r="198" spans="1:4">
      <c r="A198" s="4" t="s">
        <v>1220</v>
      </c>
      <c r="B198" s="10" t="n">
        <v>69.2</v>
      </c>
    </row>
    <row r="199" spans="1:4">
      <c r="A199" s="4" t="s">
        <v>1250</v>
      </c>
    </row>
    <row r="200" spans="1:4">
      <c r="A200" s="3" t="s">
        <v>1213</v>
      </c>
    </row>
    <row r="201" spans="1:4">
      <c r="A201" s="4" t="s">
        <v>1214</v>
      </c>
      <c r="B201" s="10" t="n">
        <v>67.90000000000001</v>
      </c>
    </row>
    <row r="202" spans="1:4">
      <c r="A202" s="4" t="s">
        <v>1215</v>
      </c>
      <c r="B202" s="6" t="n">
        <v>69</v>
      </c>
    </row>
    <row r="203" spans="1:4">
      <c r="A203" s="4" t="s">
        <v>1216</v>
      </c>
      <c r="B203" s="10" t="n">
        <v>70.09999999999999</v>
      </c>
    </row>
    <row r="204" spans="1:4">
      <c r="A204" s="4" t="s">
        <v>1217</v>
      </c>
      <c r="B204" s="10" t="n">
        <v>70.7</v>
      </c>
    </row>
    <row r="205" spans="1:4">
      <c r="A205" s="4" t="s">
        <v>1218</v>
      </c>
      <c r="B205" s="6" t="n">
        <v>72</v>
      </c>
    </row>
    <row r="206" spans="1:4">
      <c r="A206" s="4" t="s">
        <v>1219</v>
      </c>
      <c r="B206" s="10" t="n">
        <v>860.4</v>
      </c>
    </row>
    <row r="207" spans="1:4">
      <c r="A207" s="4" t="s">
        <v>1220</v>
      </c>
      <c r="B207" s="10" t="n">
        <v>1210.1</v>
      </c>
    </row>
    <row r="208" spans="1:4">
      <c r="A208" s="4" t="s">
        <v>1251</v>
      </c>
    </row>
    <row r="209" spans="1:4">
      <c r="A209" s="3" t="s">
        <v>1213</v>
      </c>
    </row>
    <row r="210" spans="1:4">
      <c r="A210" s="4" t="s">
        <v>1214</v>
      </c>
      <c r="B210" s="10" t="n">
        <v>45.4</v>
      </c>
    </row>
    <row r="211" spans="1:4">
      <c r="A211" s="4" t="s">
        <v>1215</v>
      </c>
      <c r="B211" s="10" t="n">
        <v>23.3</v>
      </c>
    </row>
    <row r="212" spans="1:4">
      <c r="A212" s="4" t="s">
        <v>1216</v>
      </c>
      <c r="B212" s="10" t="n">
        <v>3.4</v>
      </c>
    </row>
    <row r="213" spans="1:4">
      <c r="A213" s="4" t="s">
        <v>1217</v>
      </c>
      <c r="B213" s="10" t="n">
        <v>1.9</v>
      </c>
    </row>
    <row r="214" spans="1:4">
      <c r="A214" s="4" t="s">
        <v>1218</v>
      </c>
      <c r="B214" s="10" t="n">
        <v>1.9</v>
      </c>
    </row>
    <row r="215" spans="1:4">
      <c r="A215" s="4" t="s">
        <v>1219</v>
      </c>
      <c r="B215" s="10" t="n">
        <v>13.1</v>
      </c>
    </row>
    <row r="216" spans="1:4">
      <c r="A216" s="4" t="s">
        <v>1220</v>
      </c>
      <c r="B216" s="6" t="n">
        <v>89</v>
      </c>
    </row>
    <row r="217" spans="1:4">
      <c r="A217" s="4" t="s">
        <v>1252</v>
      </c>
    </row>
    <row r="218" spans="1:4">
      <c r="A218" s="3" t="s">
        <v>1213</v>
      </c>
    </row>
    <row r="219" spans="1:4">
      <c r="A219" s="4" t="s">
        <v>1233</v>
      </c>
      <c r="B219" s="10" t="n">
        <v>4.6</v>
      </c>
    </row>
    <row r="220" spans="1:4">
      <c r="A220" s="4" t="s">
        <v>1234</v>
      </c>
      <c r="B220" s="6" t="n">
        <v>4</v>
      </c>
    </row>
    <row r="221" spans="1:4">
      <c r="A221" s="4" t="s">
        <v>1235</v>
      </c>
      <c r="B221" s="10" t="n">
        <v>4.3</v>
      </c>
    </row>
    <row r="222" spans="1:4">
      <c r="A222" s="4" t="s">
        <v>1236</v>
      </c>
      <c r="B222" s="10" t="n">
        <v>4.3</v>
      </c>
    </row>
    <row r="223" spans="1:4">
      <c r="A223" s="4" t="s">
        <v>1237</v>
      </c>
      <c r="B223" s="10" t="n">
        <v>4.3</v>
      </c>
    </row>
    <row r="224" spans="1:4">
      <c r="A224" s="4" t="s">
        <v>1238</v>
      </c>
      <c r="B224" s="6" t="n">
        <v>0</v>
      </c>
    </row>
    <row r="225" spans="1:4">
      <c r="A225" s="4" t="s">
        <v>1239</v>
      </c>
      <c r="B225" s="10" t="n">
        <v>21.5</v>
      </c>
    </row>
    <row r="226" spans="1:4">
      <c r="A226" s="4" t="s">
        <v>1253</v>
      </c>
    </row>
    <row r="227" spans="1:4">
      <c r="A227" s="3" t="s">
        <v>1213</v>
      </c>
    </row>
    <row r="228" spans="1:4">
      <c r="A228" s="4" t="s">
        <v>1233</v>
      </c>
      <c r="B228" s="10" t="n">
        <v>0.1</v>
      </c>
    </row>
    <row r="229" spans="1:4">
      <c r="A229" s="4" t="s">
        <v>1234</v>
      </c>
      <c r="B229" s="10" t="n">
        <v>0.2</v>
      </c>
    </row>
    <row r="230" spans="1:4">
      <c r="A230" s="4" t="s">
        <v>1235</v>
      </c>
      <c r="B230" s="10" t="n">
        <v>0.3</v>
      </c>
    </row>
    <row r="231" spans="1:4">
      <c r="A231" s="4" t="s">
        <v>1236</v>
      </c>
      <c r="B231" s="10" t="n">
        <v>0.3</v>
      </c>
    </row>
    <row r="232" spans="1:4">
      <c r="A232" s="4" t="s">
        <v>1237</v>
      </c>
      <c r="B232" s="10" t="n">
        <v>0.3</v>
      </c>
    </row>
    <row r="233" spans="1:4">
      <c r="A233" s="4" t="s">
        <v>1238</v>
      </c>
      <c r="B233" s="10" t="n">
        <v>4.2</v>
      </c>
    </row>
    <row r="234" spans="1:4">
      <c r="A234" s="4" t="s">
        <v>1239</v>
      </c>
      <c r="B234" s="10" t="n">
        <v>5.4</v>
      </c>
    </row>
    <row r="235" spans="1:4">
      <c r="A235" s="4" t="s">
        <v>34</v>
      </c>
    </row>
    <row r="236" spans="1:4">
      <c r="A236" s="3" t="s">
        <v>1213</v>
      </c>
    </row>
    <row r="237" spans="1:4">
      <c r="A237" s="4" t="s">
        <v>1214</v>
      </c>
      <c r="B237" s="10" t="n">
        <v>11.4</v>
      </c>
    </row>
    <row r="238" spans="1:4">
      <c r="A238" s="4" t="s">
        <v>1215</v>
      </c>
      <c r="B238" s="10" t="n">
        <v>17.3</v>
      </c>
    </row>
    <row r="239" spans="1:4">
      <c r="A239" s="4" t="s">
        <v>1216</v>
      </c>
      <c r="B239" s="10" t="n">
        <v>17.6</v>
      </c>
    </row>
    <row r="240" spans="1:4">
      <c r="A240" s="4" t="s">
        <v>1217</v>
      </c>
      <c r="B240" s="10" t="n">
        <v>17.8</v>
      </c>
    </row>
    <row r="241" spans="1:4">
      <c r="A241" s="4" t="s">
        <v>1218</v>
      </c>
      <c r="B241" s="10" t="n">
        <v>17.9</v>
      </c>
    </row>
    <row r="242" spans="1:4">
      <c r="A242" s="4" t="s">
        <v>1219</v>
      </c>
      <c r="B242" s="10" t="n">
        <v>177.5</v>
      </c>
    </row>
    <row r="243" spans="1:4">
      <c r="A243" s="4" t="s">
        <v>1220</v>
      </c>
      <c r="B243" s="10" t="n">
        <v>259.5</v>
      </c>
    </row>
    <row r="244" spans="1:4">
      <c r="A244" s="4" t="s">
        <v>1221</v>
      </c>
      <c r="C244" s="10" t="n">
        <v>3.2</v>
      </c>
      <c r="D244" s="6" t="n">
        <v>2</v>
      </c>
    </row>
    <row r="245" spans="1:4">
      <c r="A245" s="4" t="s">
        <v>1224</v>
      </c>
      <c r="B245" s="10" t="n">
        <v>2.1</v>
      </c>
      <c r="C245" s="9" t="n">
        <v>2.1</v>
      </c>
      <c r="D245" s="9" t="n">
        <v>2.1</v>
      </c>
    </row>
    <row r="246" spans="1:4">
      <c r="A246" s="4" t="s">
        <v>1226</v>
      </c>
      <c r="B246" s="10" t="n">
        <v>0.4</v>
      </c>
    </row>
    <row r="247" spans="1:4">
      <c r="A247" s="4" t="s">
        <v>1254</v>
      </c>
    </row>
    <row r="248" spans="1:4">
      <c r="A248" s="3" t="s">
        <v>1213</v>
      </c>
    </row>
    <row r="249" spans="1:4">
      <c r="A249" s="4" t="s">
        <v>1214</v>
      </c>
      <c r="B249" s="10" t="n">
        <v>9.6</v>
      </c>
    </row>
    <row r="250" spans="1:4">
      <c r="A250" s="4" t="s">
        <v>1215</v>
      </c>
      <c r="B250" s="10" t="n">
        <v>15.6</v>
      </c>
    </row>
    <row r="251" spans="1:4">
      <c r="A251" s="4" t="s">
        <v>1216</v>
      </c>
      <c r="B251" s="10" t="n">
        <v>15.7</v>
      </c>
    </row>
    <row r="252" spans="1:4">
      <c r="A252" s="4" t="s">
        <v>1217</v>
      </c>
      <c r="B252" s="10" t="n">
        <v>15.9</v>
      </c>
    </row>
    <row r="253" spans="1:4">
      <c r="A253" s="4" t="s">
        <v>1218</v>
      </c>
      <c r="B253" s="6" t="n">
        <v>16</v>
      </c>
    </row>
    <row r="254" spans="1:4">
      <c r="A254" s="4" t="s">
        <v>1219</v>
      </c>
      <c r="B254" s="10" t="n">
        <v>174.8</v>
      </c>
    </row>
    <row r="255" spans="1:4">
      <c r="A255" s="4" t="s">
        <v>1220</v>
      </c>
      <c r="B255" s="10" t="n">
        <v>247.6</v>
      </c>
    </row>
    <row r="256" spans="1:4">
      <c r="A256" s="4" t="s">
        <v>1255</v>
      </c>
    </row>
    <row r="257" spans="1:4">
      <c r="A257" s="3" t="s">
        <v>1213</v>
      </c>
    </row>
    <row r="258" spans="1:4">
      <c r="A258" s="4" t="s">
        <v>1233</v>
      </c>
      <c r="B258" s="10" t="n">
        <v>1.8</v>
      </c>
    </row>
    <row r="259" spans="1:4">
      <c r="A259" s="4" t="s">
        <v>1234</v>
      </c>
      <c r="B259" s="10" t="n">
        <v>1.6</v>
      </c>
    </row>
    <row r="260" spans="1:4">
      <c r="A260" s="4" t="s">
        <v>1235</v>
      </c>
      <c r="B260" s="10" t="n">
        <v>1.7</v>
      </c>
    </row>
    <row r="261" spans="1:4">
      <c r="A261" s="4" t="s">
        <v>1236</v>
      </c>
      <c r="B261" s="10" t="n">
        <v>1.7</v>
      </c>
    </row>
    <row r="262" spans="1:4">
      <c r="A262" s="4" t="s">
        <v>1237</v>
      </c>
      <c r="B262" s="10" t="n">
        <v>1.7</v>
      </c>
    </row>
    <row r="263" spans="1:4">
      <c r="A263" s="4" t="s">
        <v>1238</v>
      </c>
      <c r="B263" s="6" t="n">
        <v>0</v>
      </c>
    </row>
    <row r="264" spans="1:4">
      <c r="A264" s="4" t="s">
        <v>1239</v>
      </c>
      <c r="B264" s="10" t="n">
        <v>8.5</v>
      </c>
    </row>
    <row r="265" spans="1:4">
      <c r="A265" s="4" t="s">
        <v>1256</v>
      </c>
    </row>
    <row r="266" spans="1:4">
      <c r="A266" s="3" t="s">
        <v>1213</v>
      </c>
    </row>
    <row r="267" spans="1:4">
      <c r="A267" s="4" t="s">
        <v>1233</v>
      </c>
      <c r="B267" s="6" t="n">
        <v>0</v>
      </c>
    </row>
    <row r="268" spans="1:4">
      <c r="A268" s="4" t="s">
        <v>1234</v>
      </c>
      <c r="B268" s="10" t="n">
        <v>0.1</v>
      </c>
    </row>
    <row r="269" spans="1:4">
      <c r="A269" s="4" t="s">
        <v>1235</v>
      </c>
      <c r="B269" s="10" t="n">
        <v>0.2</v>
      </c>
    </row>
    <row r="270" spans="1:4">
      <c r="A270" s="4" t="s">
        <v>1236</v>
      </c>
      <c r="B270" s="10" t="n">
        <v>0.2</v>
      </c>
    </row>
    <row r="271" spans="1:4">
      <c r="A271" s="4" t="s">
        <v>1237</v>
      </c>
      <c r="B271" s="10" t="n">
        <v>0.2</v>
      </c>
    </row>
    <row r="272" spans="1:4">
      <c r="A272" s="4" t="s">
        <v>1238</v>
      </c>
      <c r="B272" s="10" t="n">
        <v>2.7</v>
      </c>
    </row>
    <row r="273" spans="1:4">
      <c r="A273" s="4" t="s">
        <v>1239</v>
      </c>
      <c r="B273" s="9" t="n">
        <v>3.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s>
  <sheetData>
    <row r="1" spans="1:4">
      <c r="A1" s="1" t="s">
        <v>1257</v>
      </c>
      <c r="B1" s="2" t="s">
        <v>1</v>
      </c>
    </row>
    <row r="2" spans="1:4">
      <c r="B2" s="2" t="s">
        <v>2</v>
      </c>
      <c r="C2" s="2" t="s">
        <v>39</v>
      </c>
      <c r="D2" s="2" t="s">
        <v>100</v>
      </c>
    </row>
    <row r="3" spans="1:4">
      <c r="A3" s="3" t="s">
        <v>1258</v>
      </c>
    </row>
    <row r="4" spans="1:4">
      <c r="A4" s="4" t="s">
        <v>1259</v>
      </c>
      <c r="C4" s="4" t="s">
        <v>1260</v>
      </c>
    </row>
    <row r="5" spans="1:4">
      <c r="A5" s="4" t="s">
        <v>1261</v>
      </c>
      <c r="B5" s="4" t="s">
        <v>1262</v>
      </c>
    </row>
    <row r="6" spans="1:4">
      <c r="A6" s="4" t="s">
        <v>1263</v>
      </c>
    </row>
    <row r="7" spans="1:4">
      <c r="A7" s="3" t="s">
        <v>1258</v>
      </c>
    </row>
    <row r="8" spans="1:4">
      <c r="A8" s="4" t="s">
        <v>1264</v>
      </c>
      <c r="D8" s="9" t="n">
        <v>39.6</v>
      </c>
    </row>
    <row r="9" spans="1:4">
      <c r="A9" s="4" t="s">
        <v>1265</v>
      </c>
    </row>
    <row r="10" spans="1:4">
      <c r="A10" s="3" t="s">
        <v>1258</v>
      </c>
    </row>
    <row r="11" spans="1:4">
      <c r="A11" s="4" t="s">
        <v>1264</v>
      </c>
      <c r="C11" s="9" t="n">
        <v>126.3</v>
      </c>
    </row>
    <row r="12" spans="1:4">
      <c r="A12" s="4" t="s">
        <v>1266</v>
      </c>
    </row>
    <row r="13" spans="1:4">
      <c r="A13" s="3" t="s">
        <v>1258</v>
      </c>
    </row>
    <row r="14" spans="1:4">
      <c r="A14" s="4" t="s">
        <v>1264</v>
      </c>
      <c r="D14" s="10" t="n">
        <v>38.3</v>
      </c>
    </row>
    <row r="15" spans="1:4">
      <c r="A15" s="4" t="s">
        <v>1267</v>
      </c>
    </row>
    <row r="16" spans="1:4">
      <c r="A16" s="3" t="s">
        <v>1258</v>
      </c>
    </row>
    <row r="17" spans="1:4">
      <c r="A17" s="4" t="s">
        <v>1264</v>
      </c>
      <c r="C17" s="10" t="n">
        <v>73.3</v>
      </c>
    </row>
    <row r="18" spans="1:4">
      <c r="A18" s="4" t="s">
        <v>1268</v>
      </c>
    </row>
    <row r="19" spans="1:4">
      <c r="A19" s="3" t="s">
        <v>1258</v>
      </c>
    </row>
    <row r="20" spans="1:4">
      <c r="A20" s="4" t="s">
        <v>1264</v>
      </c>
      <c r="D20" s="9" t="n">
        <v>81.7</v>
      </c>
    </row>
    <row r="21" spans="1:4">
      <c r="A21" s="4" t="s">
        <v>1269</v>
      </c>
    </row>
    <row r="22" spans="1:4">
      <c r="A22" s="3" t="s">
        <v>1258</v>
      </c>
    </row>
    <row r="23" spans="1:4">
      <c r="A23" s="4" t="s">
        <v>1264</v>
      </c>
      <c r="C23" s="9" t="n">
        <v>35.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1270</v>
      </c>
      <c r="B1" s="2" t="s">
        <v>185</v>
      </c>
    </row>
    <row r="2" spans="1:2">
      <c r="A2" s="4" t="s">
        <v>1271</v>
      </c>
    </row>
    <row r="3" spans="1:2">
      <c r="A3" s="3" t="s">
        <v>1272</v>
      </c>
    </row>
    <row r="4" spans="1:2">
      <c r="A4" s="4" t="s">
        <v>1273</v>
      </c>
      <c r="B4" s="7" t="n">
        <v>25</v>
      </c>
    </row>
    <row r="5" spans="1:2">
      <c r="A5" s="4" t="s">
        <v>1274</v>
      </c>
    </row>
    <row r="6" spans="1:2">
      <c r="A6" s="3" t="s">
        <v>1272</v>
      </c>
    </row>
    <row r="7" spans="1:2">
      <c r="A7" s="4" t="s">
        <v>1273</v>
      </c>
      <c r="B7" s="10" t="n">
        <v>32.7</v>
      </c>
    </row>
    <row r="8" spans="1:2">
      <c r="A8" s="4" t="s">
        <v>1275</v>
      </c>
    </row>
    <row r="9" spans="1:2">
      <c r="A9" s="3" t="s">
        <v>1272</v>
      </c>
    </row>
    <row r="10" spans="1:2">
      <c r="A10" s="4" t="s">
        <v>1273</v>
      </c>
      <c r="B10" s="10" t="n">
        <v>11.4</v>
      </c>
    </row>
    <row r="11" spans="1:2">
      <c r="A11" s="4" t="s">
        <v>1276</v>
      </c>
    </row>
    <row r="12" spans="1:2">
      <c r="A12" s="3" t="s">
        <v>1272</v>
      </c>
    </row>
    <row r="13" spans="1:2">
      <c r="A13" s="4" t="s">
        <v>1273</v>
      </c>
      <c r="B13" s="9" t="n">
        <v>204.8</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277</v>
      </c>
      <c r="B1" s="2" t="s">
        <v>1</v>
      </c>
    </row>
    <row r="2" spans="1:4">
      <c r="B2" s="2" t="s">
        <v>2</v>
      </c>
      <c r="C2" s="2" t="s">
        <v>39</v>
      </c>
      <c r="D2" s="2" t="s">
        <v>100</v>
      </c>
    </row>
    <row r="3" spans="1:4">
      <c r="A3" s="3" t="s">
        <v>1278</v>
      </c>
    </row>
    <row r="4" spans="1:4">
      <c r="A4" s="4" t="s">
        <v>1279</v>
      </c>
      <c r="B4" s="4" t="s">
        <v>1280</v>
      </c>
    </row>
    <row r="5" spans="1:4">
      <c r="A5" s="4" t="s">
        <v>577</v>
      </c>
      <c r="B5" s="4" t="s">
        <v>578</v>
      </c>
    </row>
    <row r="6" spans="1:4">
      <c r="A6" s="4" t="s">
        <v>1281</v>
      </c>
    </row>
    <row r="7" spans="1:4">
      <c r="A7" s="3" t="s">
        <v>1278</v>
      </c>
    </row>
    <row r="8" spans="1:4">
      <c r="A8" s="4" t="s">
        <v>1282</v>
      </c>
      <c r="B8" s="7" t="n">
        <v>20</v>
      </c>
      <c r="C8" s="7" t="n">
        <v>37</v>
      </c>
      <c r="D8" s="9" t="n">
        <v>23.7</v>
      </c>
    </row>
    <row r="9" spans="1:4">
      <c r="A9" s="4" t="s">
        <v>1283</v>
      </c>
    </row>
    <row r="10" spans="1:4">
      <c r="A10" s="3" t="s">
        <v>1278</v>
      </c>
    </row>
    <row r="11" spans="1:4">
      <c r="A11" s="4" t="s">
        <v>1282</v>
      </c>
      <c r="B11" s="10" t="n">
        <v>12.5</v>
      </c>
      <c r="C11" s="10" t="n">
        <v>20.7</v>
      </c>
      <c r="D11" s="10" t="n">
        <v>12.8</v>
      </c>
    </row>
    <row r="12" spans="1:4">
      <c r="A12" s="4" t="s">
        <v>1284</v>
      </c>
    </row>
    <row r="13" spans="1:4">
      <c r="A13" s="3" t="s">
        <v>1278</v>
      </c>
    </row>
    <row r="14" spans="1:4">
      <c r="A14" s="4" t="s">
        <v>1282</v>
      </c>
      <c r="B14" s="10" t="n">
        <v>2.4</v>
      </c>
      <c r="C14" s="10" t="n">
        <v>7.9</v>
      </c>
      <c r="D14" s="10" t="n">
        <v>5.7</v>
      </c>
    </row>
    <row r="15" spans="1:4">
      <c r="A15" s="4" t="s">
        <v>1285</v>
      </c>
    </row>
    <row r="16" spans="1:4">
      <c r="A16" s="3" t="s">
        <v>1278</v>
      </c>
    </row>
    <row r="17" spans="1:4">
      <c r="A17" s="4" t="s">
        <v>1282</v>
      </c>
      <c r="B17" s="6" t="n">
        <v>1</v>
      </c>
      <c r="C17" s="10" t="n">
        <v>2.8</v>
      </c>
      <c r="D17" s="10" t="n">
        <v>2.3</v>
      </c>
    </row>
    <row r="18" spans="1:4">
      <c r="A18" s="4" t="s">
        <v>1286</v>
      </c>
    </row>
    <row r="19" spans="1:4">
      <c r="A19" s="3" t="s">
        <v>1278</v>
      </c>
    </row>
    <row r="20" spans="1:4">
      <c r="A20" s="4" t="s">
        <v>1282</v>
      </c>
      <c r="B20" s="9" t="n">
        <v>4.1</v>
      </c>
      <c r="C20" s="9" t="n">
        <v>5.6</v>
      </c>
      <c r="D20" s="9" t="n">
        <v>2.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1287</v>
      </c>
      <c r="B1" s="2" t="s">
        <v>1</v>
      </c>
    </row>
    <row r="2" spans="1:3">
      <c r="B2" s="2" t="s">
        <v>2</v>
      </c>
      <c r="C2" s="2" t="s">
        <v>39</v>
      </c>
    </row>
    <row r="3" spans="1:3">
      <c r="A3" s="3" t="s">
        <v>1288</v>
      </c>
    </row>
    <row r="4" spans="1:3">
      <c r="A4" s="4" t="s">
        <v>1289</v>
      </c>
      <c r="B4" s="9" t="n">
        <v>2.2</v>
      </c>
    </row>
    <row r="5" spans="1:3">
      <c r="A5" s="4" t="s">
        <v>1290</v>
      </c>
      <c r="B5" s="10" t="n">
        <v>2.1</v>
      </c>
    </row>
    <row r="6" spans="1:3">
      <c r="A6" s="4" t="s">
        <v>1291</v>
      </c>
      <c r="B6" s="10" t="n">
        <v>2.1</v>
      </c>
    </row>
    <row r="7" spans="1:3">
      <c r="A7" s="4" t="s">
        <v>1292</v>
      </c>
      <c r="B7" s="6" t="n">
        <v>2</v>
      </c>
    </row>
    <row r="8" spans="1:3">
      <c r="A8" s="4" t="s">
        <v>1293</v>
      </c>
      <c r="B8" s="10" t="n">
        <v>1.4</v>
      </c>
    </row>
    <row r="9" spans="1:3">
      <c r="A9" s="4" t="s">
        <v>1294</v>
      </c>
      <c r="B9" s="10" t="n">
        <v>11.8</v>
      </c>
    </row>
    <row r="10" spans="1:3">
      <c r="A10" s="4" t="s">
        <v>1295</v>
      </c>
      <c r="B10" s="10" t="n">
        <v>3.6</v>
      </c>
    </row>
    <row r="11" spans="1:3">
      <c r="A11" s="4" t="s">
        <v>1296</v>
      </c>
      <c r="B11" s="10" t="n">
        <v>8.199999999999999</v>
      </c>
    </row>
    <row r="12" spans="1:3">
      <c r="A12" s="4" t="s">
        <v>1297</v>
      </c>
      <c r="B12" s="10" t="n">
        <v>16.3</v>
      </c>
    </row>
    <row r="13" spans="1:3">
      <c r="A13" s="4" t="s">
        <v>1298</v>
      </c>
      <c r="B13" s="10" t="n">
        <v>16.4</v>
      </c>
    </row>
    <row r="14" spans="1:3">
      <c r="A14" s="4" t="s">
        <v>1299</v>
      </c>
      <c r="B14" s="10" t="n">
        <v>13.8</v>
      </c>
    </row>
    <row r="15" spans="1:3">
      <c r="A15" s="4" t="s">
        <v>1300</v>
      </c>
      <c r="B15" s="10" t="n">
        <v>10.4</v>
      </c>
    </row>
    <row r="16" spans="1:3">
      <c r="A16" s="4" t="s">
        <v>1301</v>
      </c>
      <c r="B16" s="10" t="n">
        <v>8.5</v>
      </c>
    </row>
    <row r="17" spans="1:3">
      <c r="A17" s="4" t="s">
        <v>1302</v>
      </c>
      <c r="B17" s="10" t="n">
        <v>15.4</v>
      </c>
    </row>
    <row r="18" spans="1:3">
      <c r="A18" s="4" t="s">
        <v>1303</v>
      </c>
      <c r="B18" s="10" t="n">
        <v>71.3</v>
      </c>
    </row>
    <row r="19" spans="1:3">
      <c r="A19" s="4" t="s">
        <v>29</v>
      </c>
    </row>
    <row r="20" spans="1:3">
      <c r="A20" s="3" t="s">
        <v>1288</v>
      </c>
    </row>
    <row r="21" spans="1:3">
      <c r="A21" s="4" t="s">
        <v>1289</v>
      </c>
      <c r="B21" s="10" t="n">
        <v>1.9</v>
      </c>
    </row>
    <row r="22" spans="1:3">
      <c r="A22" s="4" t="s">
        <v>1290</v>
      </c>
      <c r="B22" s="10" t="n">
        <v>1.9</v>
      </c>
    </row>
    <row r="23" spans="1:3">
      <c r="A23" s="4" t="s">
        <v>1291</v>
      </c>
      <c r="B23" s="6" t="n">
        <v>2</v>
      </c>
    </row>
    <row r="24" spans="1:3">
      <c r="A24" s="4" t="s">
        <v>1292</v>
      </c>
      <c r="B24" s="6" t="n">
        <v>2</v>
      </c>
    </row>
    <row r="25" spans="1:3">
      <c r="A25" s="4" t="s">
        <v>1293</v>
      </c>
      <c r="B25" s="10" t="n">
        <v>1.4</v>
      </c>
    </row>
    <row r="26" spans="1:3">
      <c r="A26" s="4" t="s">
        <v>1294</v>
      </c>
      <c r="B26" s="10" t="n">
        <v>11.2</v>
      </c>
    </row>
    <row r="27" spans="1:3">
      <c r="A27" s="4" t="s">
        <v>1295</v>
      </c>
      <c r="B27" s="10" t="n">
        <v>3.6</v>
      </c>
    </row>
    <row r="28" spans="1:3">
      <c r="A28" s="4" t="s">
        <v>1296</v>
      </c>
      <c r="B28" s="10" t="n">
        <v>7.6</v>
      </c>
    </row>
    <row r="29" spans="1:3">
      <c r="A29" s="4" t="s">
        <v>1297</v>
      </c>
      <c r="B29" s="10" t="n">
        <v>8.1</v>
      </c>
    </row>
    <row r="30" spans="1:3">
      <c r="A30" s="4" t="s">
        <v>1298</v>
      </c>
      <c r="B30" s="10" t="n">
        <v>2.9</v>
      </c>
    </row>
    <row r="31" spans="1:3">
      <c r="A31" s="4" t="s">
        <v>1299</v>
      </c>
      <c r="B31" s="6" t="n">
        <v>2</v>
      </c>
    </row>
    <row r="32" spans="1:3">
      <c r="A32" s="4" t="s">
        <v>1300</v>
      </c>
      <c r="B32" s="10" t="n">
        <v>1.3</v>
      </c>
    </row>
    <row r="33" spans="1:3">
      <c r="A33" s="4" t="s">
        <v>1301</v>
      </c>
      <c r="B33" s="6" t="n">
        <v>1</v>
      </c>
    </row>
    <row r="34" spans="1:3">
      <c r="A34" s="4" t="s">
        <v>1302</v>
      </c>
      <c r="B34" s="10" t="n">
        <v>1.7</v>
      </c>
    </row>
    <row r="35" spans="1:3">
      <c r="A35" s="4" t="s">
        <v>1303</v>
      </c>
      <c r="B35" s="10" t="n">
        <v>9.6</v>
      </c>
    </row>
    <row r="36" spans="1:3">
      <c r="A36" s="4" t="s">
        <v>36</v>
      </c>
    </row>
    <row r="37" spans="1:3">
      <c r="A37" s="3" t="s">
        <v>1288</v>
      </c>
    </row>
    <row r="38" spans="1:3">
      <c r="A38" s="4" t="s">
        <v>1297</v>
      </c>
      <c r="B38" s="10" t="n">
        <v>7.8</v>
      </c>
      <c r="C38" s="9" t="n">
        <v>6.7</v>
      </c>
    </row>
    <row r="39" spans="1:3">
      <c r="A39" s="4" t="s">
        <v>1298</v>
      </c>
      <c r="B39" s="10" t="n">
        <v>9.699999999999999</v>
      </c>
    </row>
    <row r="40" spans="1:3">
      <c r="A40" s="4" t="s">
        <v>1299</v>
      </c>
      <c r="B40" s="10" t="n">
        <v>8.5</v>
      </c>
    </row>
    <row r="41" spans="1:3">
      <c r="A41" s="4" t="s">
        <v>1300</v>
      </c>
      <c r="B41" s="10" t="n">
        <v>6.5</v>
      </c>
    </row>
    <row r="42" spans="1:3">
      <c r="A42" s="4" t="s">
        <v>1301</v>
      </c>
      <c r="B42" s="10" t="n">
        <v>5.3</v>
      </c>
    </row>
    <row r="43" spans="1:3">
      <c r="A43" s="4" t="s">
        <v>1302</v>
      </c>
      <c r="B43" s="6" t="n">
        <v>9</v>
      </c>
    </row>
    <row r="44" spans="1:3">
      <c r="A44" s="4" t="s">
        <v>1303</v>
      </c>
      <c r="B44" s="10" t="n">
        <v>43.3</v>
      </c>
    </row>
    <row r="45" spans="1:3">
      <c r="A45" s="4" t="s">
        <v>32</v>
      </c>
    </row>
    <row r="46" spans="1:3">
      <c r="A46" s="3" t="s">
        <v>1288</v>
      </c>
    </row>
    <row r="47" spans="1:3">
      <c r="A47" s="4" t="s">
        <v>1289</v>
      </c>
      <c r="B47" s="10" t="n">
        <v>0.3</v>
      </c>
    </row>
    <row r="48" spans="1:3">
      <c r="A48" s="4" t="s">
        <v>1290</v>
      </c>
      <c r="B48" s="10" t="n">
        <v>0.2</v>
      </c>
    </row>
    <row r="49" spans="1:3">
      <c r="A49" s="4" t="s">
        <v>1291</v>
      </c>
      <c r="B49" s="10" t="n">
        <v>0.1</v>
      </c>
    </row>
    <row r="50" spans="1:3">
      <c r="A50" s="4" t="s">
        <v>1292</v>
      </c>
      <c r="B50" s="6" t="n">
        <v>0</v>
      </c>
    </row>
    <row r="51" spans="1:3">
      <c r="A51" s="4" t="s">
        <v>1293</v>
      </c>
      <c r="B51" s="6" t="n">
        <v>0</v>
      </c>
    </row>
    <row r="52" spans="1:3">
      <c r="A52" s="4" t="s">
        <v>1294</v>
      </c>
      <c r="B52" s="10" t="n">
        <v>0.6</v>
      </c>
    </row>
    <row r="53" spans="1:3">
      <c r="A53" s="4" t="s">
        <v>1295</v>
      </c>
      <c r="B53" s="6" t="n">
        <v>0</v>
      </c>
    </row>
    <row r="54" spans="1:3">
      <c r="A54" s="4" t="s">
        <v>1296</v>
      </c>
      <c r="B54" s="10" t="n">
        <v>0.6</v>
      </c>
    </row>
    <row r="55" spans="1:3">
      <c r="A55" s="4" t="s">
        <v>1297</v>
      </c>
      <c r="B55" s="10" t="n">
        <v>1.7</v>
      </c>
    </row>
    <row r="56" spans="1:3">
      <c r="A56" s="4" t="s">
        <v>1298</v>
      </c>
      <c r="B56" s="10" t="n">
        <v>0.8</v>
      </c>
    </row>
    <row r="57" spans="1:3">
      <c r="A57" s="4" t="s">
        <v>1299</v>
      </c>
      <c r="B57" s="10" t="n">
        <v>0.7</v>
      </c>
    </row>
    <row r="58" spans="1:3">
      <c r="A58" s="4" t="s">
        <v>1300</v>
      </c>
      <c r="B58" s="10" t="n">
        <v>0.5</v>
      </c>
    </row>
    <row r="59" spans="1:3">
      <c r="A59" s="4" t="s">
        <v>1301</v>
      </c>
      <c r="B59" s="10" t="n">
        <v>0.4</v>
      </c>
    </row>
    <row r="60" spans="1:3">
      <c r="A60" s="4" t="s">
        <v>1302</v>
      </c>
      <c r="B60" s="10" t="n">
        <v>0.7</v>
      </c>
    </row>
    <row r="61" spans="1:3">
      <c r="A61" s="4" t="s">
        <v>1303</v>
      </c>
      <c r="B61" s="10" t="n">
        <v>3.4</v>
      </c>
    </row>
    <row r="62" spans="1:3">
      <c r="A62" s="4" t="s">
        <v>34</v>
      </c>
    </row>
    <row r="63" spans="1:3">
      <c r="A63" s="3" t="s">
        <v>1288</v>
      </c>
    </row>
    <row r="64" spans="1:3">
      <c r="A64" s="4" t="s">
        <v>1297</v>
      </c>
      <c r="B64" s="10" t="n">
        <v>1.2</v>
      </c>
      <c r="C64" s="9" t="n">
        <v>2.9</v>
      </c>
    </row>
    <row r="65" spans="1:3">
      <c r="A65" s="4" t="s">
        <v>1298</v>
      </c>
      <c r="B65" s="10" t="n">
        <v>0.8</v>
      </c>
    </row>
    <row r="66" spans="1:3">
      <c r="A66" s="4" t="s">
        <v>1299</v>
      </c>
      <c r="B66" s="10" t="n">
        <v>0.7</v>
      </c>
    </row>
    <row r="67" spans="1:3">
      <c r="A67" s="4" t="s">
        <v>1300</v>
      </c>
      <c r="B67" s="10" t="n">
        <v>0.6</v>
      </c>
    </row>
    <row r="68" spans="1:3">
      <c r="A68" s="4" t="s">
        <v>1301</v>
      </c>
      <c r="B68" s="10" t="n">
        <v>0.5</v>
      </c>
    </row>
    <row r="69" spans="1:3">
      <c r="A69" s="4" t="s">
        <v>1302</v>
      </c>
      <c r="B69" s="10" t="n">
        <v>1.8</v>
      </c>
    </row>
    <row r="70" spans="1:3">
      <c r="A70" s="4" t="s">
        <v>1303</v>
      </c>
      <c r="B70" s="9" t="n">
        <v>4.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04</v>
      </c>
      <c r="B1" s="2" t="s">
        <v>2</v>
      </c>
      <c r="C1" s="2" t="s">
        <v>39</v>
      </c>
    </row>
    <row r="2" spans="1:3">
      <c r="A2" s="3" t="s">
        <v>1305</v>
      </c>
    </row>
    <row r="3" spans="1:3">
      <c r="A3" s="4" t="s">
        <v>75</v>
      </c>
      <c r="B3" s="7" t="n">
        <v>155568</v>
      </c>
      <c r="C3" s="7" t="n">
        <v>155568</v>
      </c>
    </row>
    <row r="4" spans="1:3">
      <c r="A4" s="4" t="s">
        <v>1306</v>
      </c>
    </row>
    <row r="5" spans="1:3">
      <c r="A5" s="3" t="s">
        <v>1305</v>
      </c>
    </row>
    <row r="6" spans="1:3">
      <c r="A6" s="4" t="s">
        <v>75</v>
      </c>
      <c r="B6" s="6" t="n">
        <v>155600</v>
      </c>
      <c r="C6" s="6" t="n">
        <v>155600</v>
      </c>
    </row>
    <row r="7" spans="1:3">
      <c r="A7" s="4" t="s">
        <v>1307</v>
      </c>
      <c r="B7" s="6" t="n">
        <v>9034500</v>
      </c>
      <c r="C7" s="6" t="n">
        <v>8814000</v>
      </c>
    </row>
    <row r="8" spans="1:3">
      <c r="A8" s="4" t="s">
        <v>1308</v>
      </c>
    </row>
    <row r="9" spans="1:3">
      <c r="A9" s="3" t="s">
        <v>1305</v>
      </c>
    </row>
    <row r="10" spans="1:3">
      <c r="A10" s="4" t="s">
        <v>75</v>
      </c>
      <c r="B10" s="6" t="n">
        <v>157900</v>
      </c>
      <c r="C10" s="6" t="n">
        <v>153600</v>
      </c>
    </row>
    <row r="11" spans="1:3">
      <c r="A11" s="4" t="s">
        <v>1307</v>
      </c>
      <c r="B11" s="6" t="n">
        <v>9425900</v>
      </c>
      <c r="C11" s="6" t="n">
        <v>9451200</v>
      </c>
    </row>
    <row r="12" spans="1:3">
      <c r="A12" s="4" t="s">
        <v>29</v>
      </c>
    </row>
    <row r="13" spans="1:3">
      <c r="A13" s="3" t="s">
        <v>1305</v>
      </c>
    </row>
    <row r="14" spans="1:3">
      <c r="A14" s="4" t="s">
        <v>75</v>
      </c>
      <c r="B14" s="6" t="n">
        <v>116200</v>
      </c>
      <c r="C14" s="6" t="n">
        <v>116200</v>
      </c>
    </row>
    <row r="15" spans="1:3">
      <c r="A15" s="4" t="s">
        <v>1309</v>
      </c>
    </row>
    <row r="16" spans="1:3">
      <c r="A16" s="3" t="s">
        <v>1305</v>
      </c>
    </row>
    <row r="17" spans="1:3">
      <c r="A17" s="4" t="s">
        <v>75</v>
      </c>
      <c r="B17" s="6" t="n">
        <v>116200</v>
      </c>
      <c r="C17" s="6" t="n">
        <v>116200</v>
      </c>
    </row>
    <row r="18" spans="1:3">
      <c r="A18" s="4" t="s">
        <v>1307</v>
      </c>
      <c r="B18" s="6" t="n">
        <v>2763700</v>
      </c>
      <c r="C18" s="6" t="n">
        <v>2826200</v>
      </c>
    </row>
    <row r="19" spans="1:3">
      <c r="A19" s="4" t="s">
        <v>1310</v>
      </c>
    </row>
    <row r="20" spans="1:3">
      <c r="A20" s="3" t="s">
        <v>1305</v>
      </c>
    </row>
    <row r="21" spans="1:3">
      <c r="A21" s="4" t="s">
        <v>75</v>
      </c>
      <c r="B21" s="6" t="n">
        <v>114900</v>
      </c>
      <c r="C21" s="6" t="n">
        <v>112000</v>
      </c>
    </row>
    <row r="22" spans="1:3">
      <c r="A22" s="4" t="s">
        <v>1307</v>
      </c>
      <c r="B22" s="6" t="n">
        <v>3031600</v>
      </c>
      <c r="C22" s="6" t="n">
        <v>3214500</v>
      </c>
    </row>
    <row r="23" spans="1:3">
      <c r="A23" s="4" t="s">
        <v>36</v>
      </c>
    </row>
    <row r="24" spans="1:3">
      <c r="A24" s="3" t="s">
        <v>1305</v>
      </c>
    </row>
    <row r="25" spans="1:3">
      <c r="A25" s="4" t="s">
        <v>75</v>
      </c>
      <c r="B25" s="6" t="n">
        <v>43000</v>
      </c>
      <c r="C25" s="6" t="n">
        <v>43000</v>
      </c>
    </row>
    <row r="26" spans="1:3">
      <c r="A26" s="4" t="s">
        <v>1311</v>
      </c>
    </row>
    <row r="27" spans="1:3">
      <c r="A27" s="3" t="s">
        <v>1305</v>
      </c>
    </row>
    <row r="28" spans="1:3">
      <c r="A28" s="4" t="s">
        <v>75</v>
      </c>
      <c r="B28" s="6" t="n">
        <v>43000</v>
      </c>
      <c r="C28" s="6" t="n">
        <v>43000</v>
      </c>
    </row>
    <row r="29" spans="1:3">
      <c r="A29" s="4" t="s">
        <v>1307</v>
      </c>
      <c r="B29" s="6" t="n">
        <v>2029800</v>
      </c>
      <c r="C29" s="6" t="n">
        <v>1786200</v>
      </c>
    </row>
    <row r="30" spans="1:3">
      <c r="A30" s="4" t="s">
        <v>1312</v>
      </c>
    </row>
    <row r="31" spans="1:3">
      <c r="A31" s="3" t="s">
        <v>1305</v>
      </c>
    </row>
    <row r="32" spans="1:3">
      <c r="A32" s="4" t="s">
        <v>75</v>
      </c>
      <c r="B32" s="6" t="n">
        <v>43000</v>
      </c>
      <c r="C32" s="6" t="n">
        <v>41600</v>
      </c>
    </row>
    <row r="33" spans="1:3">
      <c r="A33" s="4" t="s">
        <v>1307</v>
      </c>
      <c r="B33" s="6" t="n">
        <v>2182400</v>
      </c>
      <c r="C33" s="6" t="n">
        <v>1993500</v>
      </c>
    </row>
    <row r="34" spans="1:3">
      <c r="A34" s="4" t="s">
        <v>1313</v>
      </c>
    </row>
    <row r="35" spans="1:3">
      <c r="A35" s="3" t="s">
        <v>1305</v>
      </c>
    </row>
    <row r="36" spans="1:3">
      <c r="A36" s="4" t="s">
        <v>1307</v>
      </c>
      <c r="B36" s="6" t="n">
        <v>1071000</v>
      </c>
      <c r="C36" s="6" t="n">
        <v>1070000</v>
      </c>
    </row>
    <row r="37" spans="1:3">
      <c r="A37" s="4" t="s">
        <v>1314</v>
      </c>
    </row>
    <row r="38" spans="1:3">
      <c r="A38" s="3" t="s">
        <v>1305</v>
      </c>
    </row>
    <row r="39" spans="1:3">
      <c r="A39" s="4" t="s">
        <v>1307</v>
      </c>
      <c r="B39" s="6" t="n">
        <v>1121200</v>
      </c>
      <c r="C39" s="6" t="n">
        <v>1137900</v>
      </c>
    </row>
    <row r="40" spans="1:3">
      <c r="A40" s="4" t="s">
        <v>1315</v>
      </c>
    </row>
    <row r="41" spans="1:3">
      <c r="A41" s="3" t="s">
        <v>1305</v>
      </c>
    </row>
    <row r="42" spans="1:3">
      <c r="A42" s="4" t="s">
        <v>1307</v>
      </c>
      <c r="B42" s="6" t="n">
        <v>517300</v>
      </c>
      <c r="C42" s="6" t="n">
        <v>625200</v>
      </c>
    </row>
    <row r="43" spans="1:3">
      <c r="A43" s="4" t="s">
        <v>1316</v>
      </c>
    </row>
    <row r="44" spans="1:3">
      <c r="A44" s="3" t="s">
        <v>1305</v>
      </c>
    </row>
    <row r="45" spans="1:3">
      <c r="A45" s="4" t="s">
        <v>1307</v>
      </c>
      <c r="B45" s="7" t="n">
        <v>551800</v>
      </c>
      <c r="C45" s="7" t="n">
        <v>6894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L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7</v>
      </c>
      <c r="B1" s="2" t="s">
        <v>1318</v>
      </c>
      <c r="J1" s="2" t="s">
        <v>1</v>
      </c>
    </row>
    <row r="2" spans="1:12">
      <c r="B2" s="2" t="s">
        <v>2</v>
      </c>
      <c r="C2" s="2" t="s">
        <v>1319</v>
      </c>
      <c r="D2" s="2" t="s">
        <v>4</v>
      </c>
      <c r="E2" s="2" t="s">
        <v>1320</v>
      </c>
      <c r="F2" s="2" t="s">
        <v>39</v>
      </c>
      <c r="G2" s="2" t="s">
        <v>1321</v>
      </c>
      <c r="H2" s="2" t="s">
        <v>1322</v>
      </c>
      <c r="I2" s="2" t="s">
        <v>1323</v>
      </c>
      <c r="J2" s="2" t="s">
        <v>2</v>
      </c>
      <c r="K2" s="2" t="s">
        <v>39</v>
      </c>
      <c r="L2" s="2" t="s">
        <v>100</v>
      </c>
    </row>
    <row r="3" spans="1:12">
      <c r="A3" s="3" t="s">
        <v>1324</v>
      </c>
    </row>
    <row r="4" spans="1:12">
      <c r="A4" s="4" t="s">
        <v>1325</v>
      </c>
      <c r="E4" s="7" t="n">
        <v>-74009</v>
      </c>
      <c r="I4" s="7" t="n">
        <v>-46000</v>
      </c>
      <c r="J4" s="7" t="n">
        <v>-74009</v>
      </c>
      <c r="K4" s="7" t="n">
        <v>-46000</v>
      </c>
    </row>
    <row r="5" spans="1:12">
      <c r="A5" s="4" t="s">
        <v>1326</v>
      </c>
      <c r="J5" s="6" t="n">
        <v>900</v>
      </c>
      <c r="K5" s="6" t="n">
        <v>-33900</v>
      </c>
    </row>
    <row r="6" spans="1:12">
      <c r="A6" s="4" t="s">
        <v>1327</v>
      </c>
      <c r="J6" s="6" t="n">
        <v>6300</v>
      </c>
      <c r="K6" s="6" t="n">
        <v>5900</v>
      </c>
    </row>
    <row r="7" spans="1:12">
      <c r="A7" s="4" t="s">
        <v>133</v>
      </c>
      <c r="J7" s="6" t="n">
        <v>7165</v>
      </c>
      <c r="K7" s="6" t="n">
        <v>-27978</v>
      </c>
      <c r="L7" s="7" t="n">
        <v>26823</v>
      </c>
    </row>
    <row r="8" spans="1:12">
      <c r="A8" s="4" t="s">
        <v>1328</v>
      </c>
      <c r="B8" s="7" t="n">
        <v>-66844</v>
      </c>
      <c r="F8" s="7" t="n">
        <v>-74009</v>
      </c>
      <c r="J8" s="6" t="n">
        <v>-66844</v>
      </c>
      <c r="K8" s="6" t="n">
        <v>-74009</v>
      </c>
      <c r="L8" s="6" t="n">
        <v>-46000</v>
      </c>
    </row>
    <row r="9" spans="1:12">
      <c r="A9" s="3" t="s">
        <v>1329</v>
      </c>
    </row>
    <row r="10" spans="1:12">
      <c r="A10" s="4" t="s">
        <v>113</v>
      </c>
      <c r="J10" s="6" t="n">
        <v>-372420</v>
      </c>
      <c r="K10" s="6" t="n">
        <v>-362106</v>
      </c>
      <c r="L10" s="6" t="n">
        <v>-338699</v>
      </c>
    </row>
    <row r="11" spans="1:12">
      <c r="A11" s="4" t="s">
        <v>117</v>
      </c>
      <c r="J11" s="6" t="n">
        <v>-539967</v>
      </c>
      <c r="K11" s="6" t="n">
        <v>-468297</v>
      </c>
      <c r="L11" s="6" t="n">
        <v>-426941</v>
      </c>
    </row>
    <row r="12" spans="1:12">
      <c r="A12" s="4" t="s">
        <v>120</v>
      </c>
      <c r="B12" s="6" t="n">
        <v>181800</v>
      </c>
      <c r="C12" s="7" t="n">
        <v>235900</v>
      </c>
      <c r="D12" s="7" t="n">
        <v>207500</v>
      </c>
      <c r="E12" s="6" t="n">
        <v>253300</v>
      </c>
      <c r="F12" s="6" t="n">
        <v>221500</v>
      </c>
      <c r="G12" s="7" t="n">
        <v>234600</v>
      </c>
      <c r="H12" s="7" t="n">
        <v>127400</v>
      </c>
      <c r="I12" s="6" t="n">
        <v>236000</v>
      </c>
      <c r="J12" s="6" t="n">
        <v>878485</v>
      </c>
      <c r="K12" s="6" t="n">
        <v>819546</v>
      </c>
      <c r="L12" s="6" t="n">
        <v>786007</v>
      </c>
    </row>
    <row r="13" spans="1:12">
      <c r="A13" s="3" t="s">
        <v>1330</v>
      </c>
    </row>
    <row r="14" spans="1:12">
      <c r="A14" s="4" t="s">
        <v>1331</v>
      </c>
      <c r="J14" s="6" t="n">
        <v>2000</v>
      </c>
      <c r="K14" s="6" t="n">
        <v>-22300</v>
      </c>
      <c r="L14" s="6" t="n">
        <v>11400</v>
      </c>
    </row>
    <row r="15" spans="1:12">
      <c r="A15" s="3" t="s">
        <v>1332</v>
      </c>
    </row>
    <row r="16" spans="1:12">
      <c r="A16" s="4" t="s">
        <v>1333</v>
      </c>
      <c r="J16" s="6" t="n">
        <v>3500</v>
      </c>
    </row>
    <row r="17" spans="1:12">
      <c r="A17" s="4" t="s">
        <v>1334</v>
      </c>
      <c r="J17" s="6" t="n">
        <v>6900</v>
      </c>
    </row>
    <row r="18" spans="1:12">
      <c r="A18" s="4" t="s">
        <v>29</v>
      </c>
    </row>
    <row r="19" spans="1:12">
      <c r="A19" s="3" t="s">
        <v>1324</v>
      </c>
    </row>
    <row r="20" spans="1:12">
      <c r="A20" s="4" t="s">
        <v>1325</v>
      </c>
      <c r="E20" s="6" t="n">
        <v>-931</v>
      </c>
      <c r="J20" s="6" t="n">
        <v>-931</v>
      </c>
    </row>
    <row r="21" spans="1:12">
      <c r="A21" s="4" t="s">
        <v>133</v>
      </c>
      <c r="J21" s="6" t="n">
        <v>355</v>
      </c>
      <c r="K21" s="6" t="n">
        <v>456</v>
      </c>
      <c r="L21" s="6" t="n">
        <v>413</v>
      </c>
    </row>
    <row r="22" spans="1:12">
      <c r="A22" s="4" t="s">
        <v>1328</v>
      </c>
      <c r="B22" s="6" t="n">
        <v>-576</v>
      </c>
      <c r="F22" s="6" t="n">
        <v>-931</v>
      </c>
      <c r="J22" s="6" t="n">
        <v>-576</v>
      </c>
      <c r="K22" s="6" t="n">
        <v>-931</v>
      </c>
    </row>
    <row r="23" spans="1:12">
      <c r="A23" s="3" t="s">
        <v>1329</v>
      </c>
    </row>
    <row r="24" spans="1:12">
      <c r="A24" s="4" t="s">
        <v>113</v>
      </c>
      <c r="J24" s="6" t="n">
        <v>-145795</v>
      </c>
      <c r="K24" s="6" t="n">
        <v>-147421</v>
      </c>
      <c r="L24" s="6" t="n">
        <v>-133650</v>
      </c>
    </row>
    <row r="25" spans="1:12">
      <c r="A25" s="4" t="s">
        <v>117</v>
      </c>
      <c r="J25" s="6" t="n">
        <v>-177396</v>
      </c>
      <c r="K25" s="6" t="n">
        <v>-133451</v>
      </c>
      <c r="L25" s="6" t="n">
        <v>-141663</v>
      </c>
    </row>
    <row r="26" spans="1:12">
      <c r="A26" s="3" t="s">
        <v>1332</v>
      </c>
    </row>
    <row r="27" spans="1:12">
      <c r="A27" s="4" t="s">
        <v>1333</v>
      </c>
      <c r="J27" s="6" t="n">
        <v>700</v>
      </c>
    </row>
    <row r="28" spans="1:12">
      <c r="A28" s="4" t="s">
        <v>32</v>
      </c>
    </row>
    <row r="29" spans="1:12">
      <c r="A29" s="3" t="s">
        <v>1324</v>
      </c>
    </row>
    <row r="30" spans="1:12">
      <c r="A30" s="4" t="s">
        <v>1325</v>
      </c>
      <c r="E30" s="6" t="n">
        <v>-7369</v>
      </c>
      <c r="J30" s="6" t="n">
        <v>-7369</v>
      </c>
    </row>
    <row r="31" spans="1:12">
      <c r="A31" s="4" t="s">
        <v>133</v>
      </c>
      <c r="J31" s="6" t="n">
        <v>1008</v>
      </c>
      <c r="K31" s="6" t="n">
        <v>1181</v>
      </c>
      <c r="L31" s="6" t="n">
        <v>1105</v>
      </c>
    </row>
    <row r="32" spans="1:12">
      <c r="A32" s="4" t="s">
        <v>1328</v>
      </c>
      <c r="B32" s="6" t="n">
        <v>-6361</v>
      </c>
      <c r="F32" s="6" t="n">
        <v>-7369</v>
      </c>
      <c r="J32" s="6" t="n">
        <v>-6361</v>
      </c>
      <c r="K32" s="6" t="n">
        <v>-7369</v>
      </c>
    </row>
    <row r="33" spans="1:12">
      <c r="A33" s="3" t="s">
        <v>1329</v>
      </c>
    </row>
    <row r="34" spans="1:12">
      <c r="A34" s="4" t="s">
        <v>113</v>
      </c>
      <c r="J34" s="6" t="n">
        <v>-45990</v>
      </c>
      <c r="K34" s="6" t="n">
        <v>-45349</v>
      </c>
      <c r="L34" s="6" t="n">
        <v>-46176</v>
      </c>
    </row>
    <row r="35" spans="1:12">
      <c r="A35" s="4" t="s">
        <v>117</v>
      </c>
      <c r="J35" s="6" t="n">
        <v>-73060</v>
      </c>
      <c r="K35" s="6" t="n">
        <v>-72135</v>
      </c>
      <c r="L35" s="6" t="n">
        <v>-71101</v>
      </c>
    </row>
    <row r="36" spans="1:12">
      <c r="A36" s="3" t="s">
        <v>1332</v>
      </c>
    </row>
    <row r="37" spans="1:12">
      <c r="A37" s="4" t="s">
        <v>1333</v>
      </c>
      <c r="J37" s="6" t="n">
        <v>2000</v>
      </c>
    </row>
    <row r="38" spans="1:12">
      <c r="A38" s="4" t="s">
        <v>34</v>
      </c>
    </row>
    <row r="39" spans="1:12">
      <c r="A39" s="3" t="s">
        <v>1324</v>
      </c>
    </row>
    <row r="40" spans="1:12">
      <c r="A40" s="4" t="s">
        <v>1325</v>
      </c>
      <c r="E40" s="6" t="n">
        <v>-3176</v>
      </c>
      <c r="J40" s="6" t="n">
        <v>-3176</v>
      </c>
    </row>
    <row r="41" spans="1:12">
      <c r="A41" s="4" t="s">
        <v>133</v>
      </c>
      <c r="J41" s="6" t="n">
        <v>354</v>
      </c>
      <c r="K41" s="6" t="n">
        <v>341</v>
      </c>
      <c r="L41" s="6" t="n">
        <v>329</v>
      </c>
    </row>
    <row r="42" spans="1:12">
      <c r="A42" s="4" t="s">
        <v>1328</v>
      </c>
      <c r="B42" s="6" t="n">
        <v>-2822</v>
      </c>
      <c r="F42" s="6" t="n">
        <v>-3176</v>
      </c>
      <c r="J42" s="6" t="n">
        <v>-2822</v>
      </c>
      <c r="K42" s="6" t="n">
        <v>-3176</v>
      </c>
    </row>
    <row r="43" spans="1:12">
      <c r="A43" s="3" t="s">
        <v>1329</v>
      </c>
    </row>
    <row r="44" spans="1:12">
      <c r="A44" s="4" t="s">
        <v>113</v>
      </c>
      <c r="J44" s="6" t="n">
        <v>-24792</v>
      </c>
      <c r="K44" s="6" t="n">
        <v>-24931</v>
      </c>
      <c r="L44" s="6" t="n">
        <v>-24851</v>
      </c>
    </row>
    <row r="45" spans="1:12">
      <c r="A45" s="4" t="s">
        <v>117</v>
      </c>
      <c r="J45" s="6" t="n">
        <v>-36970</v>
      </c>
      <c r="K45" s="6" t="n">
        <v>-37268</v>
      </c>
      <c r="L45" s="6" t="n">
        <v>-37368</v>
      </c>
    </row>
    <row r="46" spans="1:12">
      <c r="A46" s="3" t="s">
        <v>1332</v>
      </c>
    </row>
    <row r="47" spans="1:12">
      <c r="A47" s="4" t="s">
        <v>1333</v>
      </c>
      <c r="J47" s="6" t="n">
        <v>600</v>
      </c>
    </row>
    <row r="48" spans="1:12">
      <c r="A48" s="4" t="s">
        <v>1335</v>
      </c>
    </row>
    <row r="49" spans="1:12">
      <c r="A49" s="3" t="s">
        <v>1324</v>
      </c>
    </row>
    <row r="50" spans="1:12">
      <c r="A50" s="4" t="s">
        <v>1325</v>
      </c>
      <c r="E50" s="6" t="n">
        <v>-12400</v>
      </c>
      <c r="I50" s="6" t="n">
        <v>-14400</v>
      </c>
      <c r="J50" s="6" t="n">
        <v>-12400</v>
      </c>
      <c r="K50" s="6" t="n">
        <v>-14400</v>
      </c>
    </row>
    <row r="51" spans="1:12">
      <c r="A51" s="4" t="s">
        <v>1326</v>
      </c>
      <c r="J51" s="6" t="n">
        <v>0</v>
      </c>
    </row>
    <row r="52" spans="1:12">
      <c r="A52" s="4" t="s">
        <v>1327</v>
      </c>
      <c r="J52" s="6" t="n">
        <v>2100</v>
      </c>
      <c r="K52" s="6" t="n">
        <v>2000</v>
      </c>
    </row>
    <row r="53" spans="1:12">
      <c r="A53" s="4" t="s">
        <v>133</v>
      </c>
      <c r="J53" s="6" t="n">
        <v>2100</v>
      </c>
      <c r="K53" s="6" t="n">
        <v>2000</v>
      </c>
    </row>
    <row r="54" spans="1:12">
      <c r="A54" s="4" t="s">
        <v>1328</v>
      </c>
      <c r="B54" s="6" t="n">
        <v>-10300</v>
      </c>
      <c r="F54" s="6" t="n">
        <v>-12400</v>
      </c>
      <c r="J54" s="6" t="n">
        <v>-10300</v>
      </c>
      <c r="K54" s="6" t="n">
        <v>-12400</v>
      </c>
      <c r="L54" s="6" t="n">
        <v>-14400</v>
      </c>
    </row>
    <row r="55" spans="1:12">
      <c r="A55" s="4" t="s">
        <v>1336</v>
      </c>
    </row>
    <row r="56" spans="1:12">
      <c r="A56" s="3" t="s">
        <v>1324</v>
      </c>
    </row>
    <row r="57" spans="1:12">
      <c r="A57" s="4" t="s">
        <v>1325</v>
      </c>
      <c r="E57" s="6" t="n">
        <v>700</v>
      </c>
      <c r="I57" s="6" t="n">
        <v>400</v>
      </c>
      <c r="J57" s="6" t="n">
        <v>700</v>
      </c>
      <c r="K57" s="6" t="n">
        <v>400</v>
      </c>
    </row>
    <row r="58" spans="1:12">
      <c r="A58" s="4" t="s">
        <v>1326</v>
      </c>
      <c r="J58" s="6" t="n">
        <v>-2600</v>
      </c>
      <c r="K58" s="6" t="n">
        <v>300</v>
      </c>
    </row>
    <row r="59" spans="1:12">
      <c r="A59" s="4" t="s">
        <v>133</v>
      </c>
      <c r="J59" s="6" t="n">
        <v>-2600</v>
      </c>
      <c r="K59" s="6" t="n">
        <v>300</v>
      </c>
    </row>
    <row r="60" spans="1:12">
      <c r="A60" s="4" t="s">
        <v>1328</v>
      </c>
      <c r="B60" s="6" t="n">
        <v>-1900</v>
      </c>
      <c r="F60" s="6" t="n">
        <v>700</v>
      </c>
      <c r="J60" s="6" t="n">
        <v>-1900</v>
      </c>
      <c r="K60" s="6" t="n">
        <v>700</v>
      </c>
      <c r="L60" s="6" t="n">
        <v>400</v>
      </c>
    </row>
    <row r="61" spans="1:12">
      <c r="A61" s="4" t="s">
        <v>1337</v>
      </c>
    </row>
    <row r="62" spans="1:12">
      <c r="A62" s="3" t="s">
        <v>1324</v>
      </c>
    </row>
    <row r="63" spans="1:12">
      <c r="A63" s="4" t="s">
        <v>1325</v>
      </c>
      <c r="E63" s="7" t="n">
        <v>-62300</v>
      </c>
      <c r="I63" s="7" t="n">
        <v>-32000</v>
      </c>
      <c r="J63" s="6" t="n">
        <v>-62300</v>
      </c>
      <c r="K63" s="6" t="n">
        <v>-32000</v>
      </c>
    </row>
    <row r="64" spans="1:12">
      <c r="A64" s="4" t="s">
        <v>1326</v>
      </c>
      <c r="J64" s="6" t="n">
        <v>3500</v>
      </c>
      <c r="K64" s="6" t="n">
        <v>-34200</v>
      </c>
    </row>
    <row r="65" spans="1:12">
      <c r="A65" s="4" t="s">
        <v>1327</v>
      </c>
      <c r="J65" s="6" t="n">
        <v>4200</v>
      </c>
      <c r="K65" s="6" t="n">
        <v>3900</v>
      </c>
    </row>
    <row r="66" spans="1:12">
      <c r="A66" s="4" t="s">
        <v>133</v>
      </c>
      <c r="J66" s="6" t="n">
        <v>7700</v>
      </c>
      <c r="K66" s="6" t="n">
        <v>-30300</v>
      </c>
    </row>
    <row r="67" spans="1:12">
      <c r="A67" s="4" t="s">
        <v>1328</v>
      </c>
      <c r="B67" s="7" t="n">
        <v>-54600</v>
      </c>
      <c r="F67" s="7" t="n">
        <v>-62300</v>
      </c>
      <c r="J67" s="6" t="n">
        <v>-54600</v>
      </c>
      <c r="K67" s="6" t="n">
        <v>-62300</v>
      </c>
      <c r="L67" s="6" t="n">
        <v>-32000</v>
      </c>
    </row>
    <row r="68" spans="1:12">
      <c r="A68" s="4" t="s">
        <v>1338</v>
      </c>
    </row>
    <row r="69" spans="1:12">
      <c r="A69" s="3" t="s">
        <v>1329</v>
      </c>
    </row>
    <row r="70" spans="1:12">
      <c r="A70" s="4" t="s">
        <v>120</v>
      </c>
      <c r="J70" s="6" t="n">
        <v>-6300</v>
      </c>
      <c r="K70" s="6" t="n">
        <v>-5900</v>
      </c>
      <c r="L70" s="6" t="n">
        <v>-8400</v>
      </c>
    </row>
    <row r="71" spans="1:12">
      <c r="A71" s="4" t="s">
        <v>1339</v>
      </c>
    </row>
    <row r="72" spans="1:12">
      <c r="A72" s="3" t="s">
        <v>1329</v>
      </c>
    </row>
    <row r="73" spans="1:12">
      <c r="A73" s="4" t="s">
        <v>113</v>
      </c>
      <c r="J73" s="6" t="n">
        <v>-3500</v>
      </c>
      <c r="K73" s="6" t="n">
        <v>-3400</v>
      </c>
      <c r="L73" s="6" t="n">
        <v>-3400</v>
      </c>
    </row>
    <row r="74" spans="1:12">
      <c r="A74" s="4" t="s">
        <v>117</v>
      </c>
      <c r="J74" s="6" t="n">
        <v>1400</v>
      </c>
      <c r="K74" s="6" t="n">
        <v>1400</v>
      </c>
      <c r="L74" s="6" t="n">
        <v>1400</v>
      </c>
    </row>
    <row r="75" spans="1:12">
      <c r="A75" s="4" t="s">
        <v>120</v>
      </c>
      <c r="J75" s="6" t="n">
        <v>-2100</v>
      </c>
      <c r="K75" s="6" t="n">
        <v>-2000</v>
      </c>
      <c r="L75" s="6" t="n">
        <v>-2000</v>
      </c>
    </row>
    <row r="76" spans="1:12">
      <c r="A76" s="4" t="s">
        <v>1340</v>
      </c>
    </row>
    <row r="77" spans="1:12">
      <c r="A77" s="3" t="s">
        <v>1329</v>
      </c>
    </row>
    <row r="78" spans="1:12">
      <c r="A78" s="4" t="s">
        <v>946</v>
      </c>
      <c r="J78" s="6" t="n">
        <v>-6600</v>
      </c>
      <c r="K78" s="6" t="n">
        <v>-6200</v>
      </c>
      <c r="L78" s="6" t="n">
        <v>-10500</v>
      </c>
    </row>
    <row r="79" spans="1:12">
      <c r="A79" s="4" t="s">
        <v>947</v>
      </c>
      <c r="J79" s="6" t="n">
        <v>-200</v>
      </c>
      <c r="K79" s="6" t="n">
        <v>-200</v>
      </c>
      <c r="L79" s="6" t="n">
        <v>-200</v>
      </c>
    </row>
    <row r="80" spans="1:12">
      <c r="A80" s="4" t="s">
        <v>1341</v>
      </c>
      <c r="J80" s="6" t="n">
        <v>-6800</v>
      </c>
      <c r="K80" s="6" t="n">
        <v>-6400</v>
      </c>
      <c r="L80" s="6" t="n">
        <v>-10700</v>
      </c>
    </row>
    <row r="81" spans="1:12">
      <c r="A81" s="4" t="s">
        <v>117</v>
      </c>
      <c r="J81" s="6" t="n">
        <v>2600</v>
      </c>
      <c r="K81" s="6" t="n">
        <v>2500</v>
      </c>
      <c r="L81" s="6" t="n">
        <v>4300</v>
      </c>
    </row>
    <row r="82" spans="1:12">
      <c r="A82" s="4" t="s">
        <v>120</v>
      </c>
      <c r="J82" s="7" t="n">
        <v>-4200</v>
      </c>
      <c r="K82" s="7" t="n">
        <v>-3900</v>
      </c>
      <c r="L82" s="7" t="n">
        <v>-640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1342</v>
      </c>
      <c r="B1" s="2" t="s">
        <v>1</v>
      </c>
    </row>
    <row r="2" spans="1:2">
      <c r="B2" s="2" t="s">
        <v>2</v>
      </c>
    </row>
    <row r="3" spans="1:2">
      <c r="A3" s="4" t="s">
        <v>1343</v>
      </c>
      <c r="B3" s="4" t="s">
        <v>1344</v>
      </c>
    </row>
    <row r="4" spans="1:2">
      <c r="A4" s="4" t="s">
        <v>32</v>
      </c>
    </row>
    <row r="5" spans="1:2">
      <c r="A5" s="4" t="s">
        <v>1345</v>
      </c>
      <c r="B5" s="4" t="s">
        <v>134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r="A1" s="1" t="s">
        <v>1347</v>
      </c>
      <c r="B1" s="2" t="s">
        <v>1</v>
      </c>
    </row>
    <row r="2" spans="1:3">
      <c r="B2" s="2" t="s">
        <v>2</v>
      </c>
      <c r="C2" s="2" t="s">
        <v>39</v>
      </c>
    </row>
    <row r="3" spans="1:3">
      <c r="A3" s="3" t="s">
        <v>1348</v>
      </c>
    </row>
    <row r="4" spans="1:3">
      <c r="A4" s="4" t="s">
        <v>1349</v>
      </c>
      <c r="B4" s="7" t="n">
        <v>5</v>
      </c>
      <c r="C4" s="7" t="n">
        <v>5</v>
      </c>
    </row>
    <row r="5" spans="1:3">
      <c r="A5" s="4" t="s">
        <v>1350</v>
      </c>
      <c r="B5" s="6" t="n">
        <v>380000000</v>
      </c>
      <c r="C5" s="6" t="n">
        <v>380000000</v>
      </c>
    </row>
    <row r="6" spans="1:3">
      <c r="A6" s="4" t="s">
        <v>1351</v>
      </c>
      <c r="B6" s="6" t="n">
        <v>333862615</v>
      </c>
      <c r="C6" s="6" t="n">
        <v>333359172</v>
      </c>
    </row>
    <row r="7" spans="1:3">
      <c r="A7" s="4" t="s">
        <v>1352</v>
      </c>
      <c r="B7" s="6" t="n">
        <v>16671366</v>
      </c>
      <c r="C7" s="6" t="n">
        <v>16375835</v>
      </c>
    </row>
    <row r="8" spans="1:3">
      <c r="A8" s="4" t="s">
        <v>165</v>
      </c>
      <c r="B8" s="6" t="n">
        <v>317191249</v>
      </c>
      <c r="C8" s="6" t="n">
        <v>316983337</v>
      </c>
    </row>
    <row r="9" spans="1:3">
      <c r="A9" s="4" t="s">
        <v>1353</v>
      </c>
      <c r="B9" s="6" t="n">
        <v>532521</v>
      </c>
    </row>
    <row r="10" spans="1:3">
      <c r="A10" s="4" t="s">
        <v>1354</v>
      </c>
      <c r="B10" s="8" t="n">
        <v>26.02</v>
      </c>
    </row>
    <row r="11" spans="1:3">
      <c r="A11" s="4" t="s">
        <v>29</v>
      </c>
    </row>
    <row r="12" spans="1:3">
      <c r="A12" s="3" t="s">
        <v>1348</v>
      </c>
    </row>
    <row r="13" spans="1:3">
      <c r="A13" s="4" t="s">
        <v>1349</v>
      </c>
      <c r="B13" s="7" t="n">
        <v>10</v>
      </c>
      <c r="C13" s="7" t="n">
        <v>10</v>
      </c>
    </row>
    <row r="14" spans="1:3">
      <c r="A14" s="4" t="s">
        <v>1350</v>
      </c>
      <c r="B14" s="6" t="n">
        <v>24500000</v>
      </c>
      <c r="C14" s="6" t="n">
        <v>24500000</v>
      </c>
    </row>
    <row r="15" spans="1:3">
      <c r="A15" s="4" t="s">
        <v>1351</v>
      </c>
      <c r="B15" s="6" t="n">
        <v>6035205</v>
      </c>
      <c r="C15" s="6" t="n">
        <v>6035205</v>
      </c>
    </row>
    <row r="16" spans="1:3">
      <c r="A16" s="4" t="s">
        <v>36</v>
      </c>
    </row>
    <row r="17" spans="1:3">
      <c r="A17" s="3" t="s">
        <v>1348</v>
      </c>
    </row>
    <row r="18" spans="1:3">
      <c r="A18" s="4" t="s">
        <v>1349</v>
      </c>
      <c r="B18" s="7" t="n">
        <v>1</v>
      </c>
      <c r="C18" s="7" t="n">
        <v>1</v>
      </c>
    </row>
    <row r="19" spans="1:3">
      <c r="A19" s="4" t="s">
        <v>1350</v>
      </c>
      <c r="B19" s="6" t="n">
        <v>100000000</v>
      </c>
      <c r="C19" s="6" t="n">
        <v>100000000</v>
      </c>
    </row>
    <row r="20" spans="1:3">
      <c r="A20" s="4" t="s">
        <v>1351</v>
      </c>
      <c r="B20" s="6" t="n">
        <v>100</v>
      </c>
      <c r="C20" s="6" t="n">
        <v>100</v>
      </c>
    </row>
    <row r="21" spans="1:3">
      <c r="A21" s="4" t="s">
        <v>32</v>
      </c>
    </row>
    <row r="22" spans="1:3">
      <c r="A22" s="3" t="s">
        <v>1348</v>
      </c>
    </row>
    <row r="23" spans="1:3">
      <c r="A23" s="4" t="s">
        <v>1349</v>
      </c>
      <c r="B23" s="7" t="n">
        <v>1</v>
      </c>
      <c r="C23" s="7" t="n">
        <v>1</v>
      </c>
    </row>
    <row r="24" spans="1:3">
      <c r="A24" s="4" t="s">
        <v>1350</v>
      </c>
      <c r="B24" s="6" t="n">
        <v>100000000</v>
      </c>
      <c r="C24" s="6" t="n">
        <v>100000000</v>
      </c>
    </row>
    <row r="25" spans="1:3">
      <c r="A25" s="4" t="s">
        <v>1351</v>
      </c>
      <c r="B25" s="6" t="n">
        <v>301</v>
      </c>
      <c r="C25" s="6" t="n">
        <v>301</v>
      </c>
    </row>
    <row r="26" spans="1:3">
      <c r="A26" s="4" t="s">
        <v>34</v>
      </c>
    </row>
    <row r="27" spans="1:3">
      <c r="A27" s="3" t="s">
        <v>1348</v>
      </c>
    </row>
    <row r="28" spans="1:3">
      <c r="A28" s="4" t="s">
        <v>1349</v>
      </c>
      <c r="B28" s="7" t="n">
        <v>25</v>
      </c>
      <c r="C28" s="7" t="n">
        <v>25</v>
      </c>
    </row>
    <row r="29" spans="1:3">
      <c r="A29" s="4" t="s">
        <v>1350</v>
      </c>
      <c r="B29" s="6" t="n">
        <v>1072471</v>
      </c>
      <c r="C29" s="6" t="n">
        <v>1072471</v>
      </c>
    </row>
    <row r="30" spans="1:3">
      <c r="A30" s="4" t="s">
        <v>1351</v>
      </c>
      <c r="B30" s="6" t="n">
        <v>434653</v>
      </c>
      <c r="C30" s="6" t="n">
        <v>4346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6</vt:i4>
      </vt:variant>
    </vt:vector>
  </ns0:HeadingPairs>
  <ns0:TitlesOfParts>
    <vt:vector xmlns:vt="http://schemas.openxmlformats.org/officeDocument/2006/docPropsVTypes" baseType="lpstr" size="106">
      <vt:lpstr>DOCUMENT AND ENTITY INFORMATION</vt:lpstr>
      <vt:lpstr>CONSOLIDATED BALANCE SHEETS</vt:lpstr>
      <vt:lpstr>CONSOLIDATED STATEMENTS OF INCO</vt:lpstr>
      <vt:lpstr>CONSOLIDATED STATEMENTS OF COMP</vt:lpstr>
      <vt:lpstr>CONSOLIDATED STATEMENTS OF COMM</vt:lpstr>
      <vt:lpstr>CONSOLIDATED STATEMENT OF CASH </vt:lpstr>
      <vt:lpstr>SUMMARY OF SIGNIFICANT ACCOUNTI</vt:lpstr>
      <vt:lpstr>REGULATORY ACCOUNTING</vt:lpstr>
      <vt:lpstr>PROPERTY, PLANT AND ACCUMULATED</vt:lpstr>
      <vt:lpstr>DERIVATIVE INSTRUMENTS</vt:lpstr>
      <vt:lpstr>MARKETABLE SECURITIES</vt:lpstr>
      <vt:lpstr>ASSET RETIREMENT OBLIGATIONS</vt:lpstr>
      <vt:lpstr>SHORT TERM DEBT</vt:lpstr>
      <vt:lpstr>LONG-TERM DEBT</vt:lpstr>
      <vt:lpstr>PENSION BENEFITS AND POSTRETIRE</vt:lpstr>
      <vt:lpstr>DEFINED CONTRIBUTION PLANS</vt:lpstr>
      <vt:lpstr>SHARE-BASED PAYMENTS</vt:lpstr>
      <vt:lpstr>OTHER RETIREMENT BENEFITS</vt:lpstr>
      <vt:lpstr>INCOME TAXES</vt:lpstr>
      <vt:lpstr>COMMITMENTS AND CONTINGENCIES</vt:lpstr>
      <vt:lpstr>LEASES</vt:lpstr>
      <vt:lpstr>FAIR VALUE OF FINANCIAL INSTRUM</vt:lpstr>
      <vt:lpstr>ACCUMULATED OTHER COMPREHENSIVE</vt:lpstr>
      <vt:lpstr>DIVIDEND RESTRICTIONS</vt:lpstr>
      <vt:lpstr>COMMON SHARES</vt:lpstr>
      <vt:lpstr>PREFFERED STOCK NOT SUBJECT TO </vt:lpstr>
      <vt:lpstr>COMMON SHARESHOLDERS' EQUITY AN</vt:lpstr>
      <vt:lpstr>EARNINGS PER SHARE</vt:lpstr>
      <vt:lpstr>SEGMENT INFORMATION</vt:lpstr>
      <vt:lpstr>GOODWILL</vt:lpstr>
      <vt:lpstr>VARIABLE INTEREST ENTITIES</vt:lpstr>
      <vt:lpstr>QUARTERLY FINANCIAL DATA (Unaud</vt:lpstr>
      <vt:lpstr>SIGNIFCANT ACCOUNTING POLICIES </vt:lpstr>
      <vt:lpstr>Provision for Uncollectible Acc</vt:lpstr>
      <vt:lpstr>Fuel Materials and Supplies and</vt:lpstr>
      <vt:lpstr>Equity Method Investments (Tabl</vt:lpstr>
      <vt:lpstr>Operating Expenses (Tables)</vt:lpstr>
      <vt:lpstr>Allowance for Funds Used During</vt:lpstr>
      <vt:lpstr>Other Taxes (Tables)</vt:lpstr>
      <vt:lpstr>Supplemental Cash Flow Informat</vt:lpstr>
      <vt:lpstr>REGULATORY ACCOUNTING (Tables)</vt:lpstr>
      <vt:lpstr>PROPERTY, PLANT AND ACCUMULAT42</vt:lpstr>
      <vt:lpstr>DERIVATIVE INSTRUMENTS (Tables)</vt:lpstr>
      <vt:lpstr>MARKETABLE SECURITIES (Tables)</vt:lpstr>
      <vt:lpstr>ASSET RETIREMENT OBLIGATIONS (T</vt:lpstr>
      <vt:lpstr>LONG-TERM DEBT (TABLES)</vt:lpstr>
      <vt:lpstr>Pension Benefits and Postreti47</vt:lpstr>
      <vt:lpstr>DEFINED CONTRIBUTION PLANS (TAB</vt:lpstr>
      <vt:lpstr>Share-Based Payments (Tables)</vt:lpstr>
      <vt:lpstr>Other Retirement Benefits (Tabl</vt:lpstr>
      <vt:lpstr>INCOME TAXES (Tables)</vt:lpstr>
      <vt:lpstr>Environmental Matters (Tables)</vt:lpstr>
      <vt:lpstr>Long-Term Contractual Arrangeme</vt:lpstr>
      <vt:lpstr>Guarantees and Indemnifications</vt:lpstr>
      <vt:lpstr>LEASES (Tables)</vt:lpstr>
      <vt:lpstr>FAIR VALUE OF FINANCIAL INSTR56</vt:lpstr>
      <vt:lpstr>ACCUMULATED OTHER COMPREHENSI57</vt:lpstr>
      <vt:lpstr>COMMON SHARES (Tables)</vt:lpstr>
      <vt:lpstr>PREFFERED STOCK (TABLES)</vt:lpstr>
      <vt:lpstr>COMMON SHARESHOLDERS' EQUITY 60</vt:lpstr>
      <vt:lpstr>EARNINGS PER SHARE (Tables)</vt:lpstr>
      <vt:lpstr>SEGMENT INFORMATION (Tables)</vt:lpstr>
      <vt:lpstr>GOODWILL (Tables)</vt:lpstr>
      <vt:lpstr>QUARTERLY FINANCIAL DATA (Una64</vt:lpstr>
      <vt:lpstr>ACCOUNTING STANDARDS (Details)</vt:lpstr>
      <vt:lpstr>Provision for Uncollectible A66</vt:lpstr>
      <vt:lpstr>Fuel, Materials and Supplies an</vt:lpstr>
      <vt:lpstr>Deposits (Details)</vt:lpstr>
      <vt:lpstr>Equity Method Investments (Deta</vt:lpstr>
      <vt:lpstr>Operating Expenses (Details)</vt:lpstr>
      <vt:lpstr>Allowance for Funds Used Duri71</vt:lpstr>
      <vt:lpstr>Other Income, Net (Details)</vt:lpstr>
      <vt:lpstr>Other Taxes (Details)</vt:lpstr>
      <vt:lpstr>Supplemental Cash Flow Inform74</vt:lpstr>
      <vt:lpstr>Severance Benefits (Details)</vt:lpstr>
      <vt:lpstr>Related Parties (Details)</vt:lpstr>
      <vt:lpstr>REGULATORY ACCOUNTING (Details)</vt:lpstr>
      <vt:lpstr>PROPERTY, PLANT AND ACCUMULAT78</vt:lpstr>
      <vt:lpstr>DERIVATIVE INSTURMENTS (Details</vt:lpstr>
      <vt:lpstr>Fair Value Measurements (Detail</vt:lpstr>
      <vt:lpstr>MARKETABLE SECURITIES (Details)</vt:lpstr>
      <vt:lpstr>ASSET RETIREMENT OBLIGATIONS (D</vt:lpstr>
      <vt:lpstr>SHORT-TERM DEBT (Details)</vt:lpstr>
      <vt:lpstr>LONG-TERM DEBT (Details)</vt:lpstr>
      <vt:lpstr>PENSION BENEFITS AND POSTRETI85</vt:lpstr>
      <vt:lpstr>Defined Contribution Plans (Det</vt:lpstr>
      <vt:lpstr>Employee Stock Ownership Plan (</vt:lpstr>
      <vt:lpstr>Share-Based Payments (Details)</vt:lpstr>
      <vt:lpstr>INCOME TAXES (Details)</vt:lpstr>
      <vt:lpstr>Environmental Matters (Details)</vt:lpstr>
      <vt:lpstr>Long-Term Contractual Arrange91</vt:lpstr>
      <vt:lpstr>Contractual Obligations with Ya</vt:lpstr>
      <vt:lpstr>Guarantees and Indemnificatio93</vt:lpstr>
      <vt:lpstr>Other Contingencies (Details)</vt:lpstr>
      <vt:lpstr>LEASES (Details)</vt:lpstr>
      <vt:lpstr>FAIR VALUE OF FINANCIAL INSTR96</vt:lpstr>
      <vt:lpstr>ACCUMULATED OTHER COMPREHENSI97</vt:lpstr>
      <vt:lpstr>DIVIDEND RESTRICTIONS (Details)</vt:lpstr>
      <vt:lpstr>COMMON SHARES (Details)</vt:lpstr>
      <vt:lpstr>PREFFERED STOCK NOT SUBJECT 100</vt:lpstr>
      <vt:lpstr>COMMON SHAREHOLDER EQUIT AND NC</vt:lpstr>
      <vt:lpstr>EARNINGS PER SHARE (Details)</vt:lpstr>
      <vt:lpstr>SEGMENT INFORMATION (Details)</vt:lpstr>
      <vt:lpstr>GOODWILL (Details)</vt:lpstr>
      <vt:lpstr>QUARTERLY FINANCIAL DATA (UN105</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28:02Z</dcterms:created>
  <dcterms:modified xmlns:dcterms="http://purl.org/dc/terms/" xmlns:xsi="http://www.w3.org/2001/XMLSchema-instance" xsi:type="dcterms:W3CDTF">2016-02-26T17:28:02Z</dcterms:modified>
  <dc:title xmlns:dc="http://purl.org/dc/elements/1.1/">Untitled</dc:title>
  <dc:description xmlns:dc="http://purl.org/dc/elements/1.1/"/>
  <dc:subject xmlns:dc="http://purl.org/dc/elements/1.1/"/>
  <cp:keywords/>
  <cp:category/>
</cp:coreProperties>
</file>